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Income Statement"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1. Operations" sheetId="7" state="visible" r:id="rId7"/>
    <sheet xmlns:r="http://schemas.openxmlformats.org/officeDocument/2006/relationships" name="2. Basis of preparation and pre" sheetId="8" state="visible" r:id="rId8"/>
    <sheet xmlns:r="http://schemas.openxmlformats.org/officeDocument/2006/relationships" name="3. Summary of Significant Accou" sheetId="9" state="visible" r:id="rId9"/>
    <sheet xmlns:r="http://schemas.openxmlformats.org/officeDocument/2006/relationships" name="4. Changes in accounting practi" sheetId="10" state="visible" r:id="rId10"/>
    <sheet xmlns:r="http://schemas.openxmlformats.org/officeDocument/2006/relationships" name="5. Risk Management" sheetId="11" state="visible" r:id="rId11"/>
    <sheet xmlns:r="http://schemas.openxmlformats.org/officeDocument/2006/relationships" name="6. Key accounting estimates and" sheetId="12" state="visible" r:id="rId12"/>
    <sheet xmlns:r="http://schemas.openxmlformats.org/officeDocument/2006/relationships" name="7. Cash and cash equivalents" sheetId="13" state="visible" r:id="rId13"/>
    <sheet xmlns:r="http://schemas.openxmlformats.org/officeDocument/2006/relationships" name="8. Restricted cash" sheetId="14" state="visible" r:id="rId14"/>
    <sheet xmlns:r="http://schemas.openxmlformats.org/officeDocument/2006/relationships" name="9. Trade receivables" sheetId="15" state="visible" r:id="rId15"/>
    <sheet xmlns:r="http://schemas.openxmlformats.org/officeDocument/2006/relationships" name="10. Related-Party Balances and " sheetId="16" state="visible" r:id="rId16"/>
    <sheet xmlns:r="http://schemas.openxmlformats.org/officeDocument/2006/relationships" name="11. Water National Agency - ANA" sheetId="17" state="visible" r:id="rId17"/>
    <sheet xmlns:r="http://schemas.openxmlformats.org/officeDocument/2006/relationships" name="12. Investments" sheetId="18" state="visible" r:id="rId18"/>
    <sheet xmlns:r="http://schemas.openxmlformats.org/officeDocument/2006/relationships" name="13. Investment properties" sheetId="19" state="visible" r:id="rId19"/>
    <sheet xmlns:r="http://schemas.openxmlformats.org/officeDocument/2006/relationships" name="14. Intangible assets" sheetId="20" state="visible" r:id="rId20"/>
    <sheet xmlns:r="http://schemas.openxmlformats.org/officeDocument/2006/relationships" name="15. Property, plant and equipme" sheetId="21" state="visible" r:id="rId21"/>
    <sheet xmlns:r="http://schemas.openxmlformats.org/officeDocument/2006/relationships" name="16. Borrowings and financing" sheetId="22" state="visible" r:id="rId22"/>
    <sheet xmlns:r="http://schemas.openxmlformats.org/officeDocument/2006/relationships" name="17. Taxes recoverable_payable" sheetId="23" state="visible" r:id="rId23"/>
    <sheet xmlns:r="http://schemas.openxmlformats.org/officeDocument/2006/relationships" name="18. Deferred taxes and contribu" sheetId="24" state="visible" r:id="rId24"/>
    <sheet xmlns:r="http://schemas.openxmlformats.org/officeDocument/2006/relationships" name="19. Provisions" sheetId="25" state="visible" r:id="rId25"/>
    <sheet xmlns:r="http://schemas.openxmlformats.org/officeDocument/2006/relationships" name="20. Employees benefits" sheetId="26" state="visible" r:id="rId26"/>
    <sheet xmlns:r="http://schemas.openxmlformats.org/officeDocument/2006/relationships" name="21. Services payable" sheetId="27" state="visible" r:id="rId27"/>
    <sheet xmlns:r="http://schemas.openxmlformats.org/officeDocument/2006/relationships" name="22. Equity" sheetId="28" state="visible" r:id="rId28"/>
    <sheet xmlns:r="http://schemas.openxmlformats.org/officeDocument/2006/relationships" name="23. Earnings per share" sheetId="29" state="visible" r:id="rId29"/>
    <sheet xmlns:r="http://schemas.openxmlformats.org/officeDocument/2006/relationships" name="24. Operating segment informati" sheetId="30" state="visible" r:id="rId30"/>
    <sheet xmlns:r="http://schemas.openxmlformats.org/officeDocument/2006/relationships" name="25. Insurance" sheetId="31" state="visible" r:id="rId31"/>
    <sheet xmlns:r="http://schemas.openxmlformats.org/officeDocument/2006/relationships" name="26. Operating revenue" sheetId="32" state="visible" r:id="rId32"/>
    <sheet xmlns:r="http://schemas.openxmlformats.org/officeDocument/2006/relationships" name="27. Operating costs and expense" sheetId="33" state="visible" r:id="rId33"/>
    <sheet xmlns:r="http://schemas.openxmlformats.org/officeDocument/2006/relationships" name="28. Financial Income (Expenses)" sheetId="34" state="visible" r:id="rId34"/>
    <sheet xmlns:r="http://schemas.openxmlformats.org/officeDocument/2006/relationships" name="29. Other operating income (exp" sheetId="35" state="visible" r:id="rId35"/>
    <sheet xmlns:r="http://schemas.openxmlformats.org/officeDocument/2006/relationships" name="30. Commitments" sheetId="36" state="visible" r:id="rId36"/>
    <sheet xmlns:r="http://schemas.openxmlformats.org/officeDocument/2006/relationships" name="31. Supplemental cash flow info" sheetId="37" state="visible" r:id="rId37"/>
    <sheet xmlns:r="http://schemas.openxmlformats.org/officeDocument/2006/relationships" name="32. Events after the reporting " sheetId="38" state="visible" r:id="rId38"/>
    <sheet xmlns:r="http://schemas.openxmlformats.org/officeDocument/2006/relationships" name="3. Summary of Significant Acc39" sheetId="39" state="visible" r:id="rId39"/>
    <sheet xmlns:r="http://schemas.openxmlformats.org/officeDocument/2006/relationships" name="4. Changes in accounting prac40" sheetId="40" state="visible" r:id="rId40"/>
    <sheet xmlns:r="http://schemas.openxmlformats.org/officeDocument/2006/relationships" name="5. Risk Management (Tables)" sheetId="41" state="visible" r:id="rId41"/>
    <sheet xmlns:r="http://schemas.openxmlformats.org/officeDocument/2006/relationships" name="7. Cash and cash equivalents (T" sheetId="42" state="visible" r:id="rId42"/>
    <sheet xmlns:r="http://schemas.openxmlformats.org/officeDocument/2006/relationships" name="8. Restricted cash (Tables)" sheetId="43" state="visible" r:id="rId43"/>
    <sheet xmlns:r="http://schemas.openxmlformats.org/officeDocument/2006/relationships" name="9. Trade receivables (Tables)" sheetId="44" state="visible" r:id="rId44"/>
    <sheet xmlns:r="http://schemas.openxmlformats.org/officeDocument/2006/relationships" name="10. Related-Party Balances an45" sheetId="45" state="visible" r:id="rId45"/>
    <sheet xmlns:r="http://schemas.openxmlformats.org/officeDocument/2006/relationships" name="12. Investments (Tables)" sheetId="46" state="visible" r:id="rId46"/>
    <sheet xmlns:r="http://schemas.openxmlformats.org/officeDocument/2006/relationships" name="13. Investment properties (Tabl" sheetId="47" state="visible" r:id="rId47"/>
    <sheet xmlns:r="http://schemas.openxmlformats.org/officeDocument/2006/relationships" name="14. Intangible assets (Tables)" sheetId="48" state="visible" r:id="rId48"/>
    <sheet xmlns:r="http://schemas.openxmlformats.org/officeDocument/2006/relationships" name="15. Property, plant and equip49" sheetId="49" state="visible" r:id="rId49"/>
    <sheet xmlns:r="http://schemas.openxmlformats.org/officeDocument/2006/relationships" name="16. Borrowings and financing (T" sheetId="50" state="visible" r:id="rId50"/>
    <sheet xmlns:r="http://schemas.openxmlformats.org/officeDocument/2006/relationships" name="17. Taxes recoverable_payable (" sheetId="51" state="visible" r:id="rId51"/>
    <sheet xmlns:r="http://schemas.openxmlformats.org/officeDocument/2006/relationships" name="18. Deferred taxes and contri52" sheetId="52" state="visible" r:id="rId52"/>
    <sheet xmlns:r="http://schemas.openxmlformats.org/officeDocument/2006/relationships" name="19. Provisions (Tables)" sheetId="53" state="visible" r:id="rId53"/>
    <sheet xmlns:r="http://schemas.openxmlformats.org/officeDocument/2006/relationships" name="20. Employees benefits (Tables)" sheetId="54" state="visible" r:id="rId54"/>
    <sheet xmlns:r="http://schemas.openxmlformats.org/officeDocument/2006/relationships" name="22. Equity (Tables)" sheetId="55" state="visible" r:id="rId55"/>
    <sheet xmlns:r="http://schemas.openxmlformats.org/officeDocument/2006/relationships" name="23. Earnings per share (Tables)" sheetId="56" state="visible" r:id="rId56"/>
    <sheet xmlns:r="http://schemas.openxmlformats.org/officeDocument/2006/relationships" name="24. Operating segment informa57" sheetId="57" state="visible" r:id="rId57"/>
    <sheet xmlns:r="http://schemas.openxmlformats.org/officeDocument/2006/relationships" name="25. Insurance (Tables)" sheetId="58" state="visible" r:id="rId58"/>
    <sheet xmlns:r="http://schemas.openxmlformats.org/officeDocument/2006/relationships" name="26. Operating revenue (Tables)" sheetId="59" state="visible" r:id="rId59"/>
    <sheet xmlns:r="http://schemas.openxmlformats.org/officeDocument/2006/relationships" name="27. Operating costs and expen60" sheetId="60" state="visible" r:id="rId60"/>
    <sheet xmlns:r="http://schemas.openxmlformats.org/officeDocument/2006/relationships" name="28. Financial Income (Expense61" sheetId="61" state="visible" r:id="rId61"/>
    <sheet xmlns:r="http://schemas.openxmlformats.org/officeDocument/2006/relationships" name="29. Other operating income (e62" sheetId="62" state="visible" r:id="rId62"/>
    <sheet xmlns:r="http://schemas.openxmlformats.org/officeDocument/2006/relationships" name="30. Commitments (Tables)" sheetId="63" state="visible" r:id="rId63"/>
    <sheet xmlns:r="http://schemas.openxmlformats.org/officeDocument/2006/relationships" name="31. Supplemental cash flow in64" sheetId="64" state="visible" r:id="rId64"/>
    <sheet xmlns:r="http://schemas.openxmlformats.org/officeDocument/2006/relationships" name="32. Events after the reportin65" sheetId="65" state="visible" r:id="rId65"/>
    <sheet xmlns:r="http://schemas.openxmlformats.org/officeDocument/2006/relationships" name="1. Operations (Details Narrativ" sheetId="66" state="visible" r:id="rId66"/>
    <sheet xmlns:r="http://schemas.openxmlformats.org/officeDocument/2006/relationships" name="4. Changes in accounting prac67" sheetId="67" state="visible" r:id="rId67"/>
    <sheet xmlns:r="http://schemas.openxmlformats.org/officeDocument/2006/relationships" name="4. Changes in accounting prac68" sheetId="68" state="visible" r:id="rId68"/>
    <sheet xmlns:r="http://schemas.openxmlformats.org/officeDocument/2006/relationships" name="5. Risk Management (Details)" sheetId="69" state="visible" r:id="rId69"/>
    <sheet xmlns:r="http://schemas.openxmlformats.org/officeDocument/2006/relationships" name="5. Risk Management (Details 1)" sheetId="70" state="visible" r:id="rId70"/>
    <sheet xmlns:r="http://schemas.openxmlformats.org/officeDocument/2006/relationships" name="5. Risk Management (Details 2)" sheetId="71" state="visible" r:id="rId71"/>
    <sheet xmlns:r="http://schemas.openxmlformats.org/officeDocument/2006/relationships" name="5. Risk Management (Details 3)" sheetId="72" state="visible" r:id="rId72"/>
    <sheet xmlns:r="http://schemas.openxmlformats.org/officeDocument/2006/relationships" name="5. Risk Management (Details 4)" sheetId="73" state="visible" r:id="rId73"/>
    <sheet xmlns:r="http://schemas.openxmlformats.org/officeDocument/2006/relationships" name="5. Risk Management (Details 5)" sheetId="74" state="visible" r:id="rId74"/>
    <sheet xmlns:r="http://schemas.openxmlformats.org/officeDocument/2006/relationships" name="5. Risk Management (Details 6)" sheetId="75" state="visible" r:id="rId75"/>
    <sheet xmlns:r="http://schemas.openxmlformats.org/officeDocument/2006/relationships" name="5. Risk Management (Details Nar" sheetId="76" state="visible" r:id="rId76"/>
    <sheet xmlns:r="http://schemas.openxmlformats.org/officeDocument/2006/relationships" name="7. Cash and cash equivalents (D" sheetId="77" state="visible" r:id="rId77"/>
    <sheet xmlns:r="http://schemas.openxmlformats.org/officeDocument/2006/relationships" name="7. Cash and cash equivalents 78" sheetId="78" state="visible" r:id="rId78"/>
    <sheet xmlns:r="http://schemas.openxmlformats.org/officeDocument/2006/relationships" name="8. Restricted cash (Details)" sheetId="79" state="visible" r:id="rId79"/>
    <sheet xmlns:r="http://schemas.openxmlformats.org/officeDocument/2006/relationships" name="9. Trade receivables (Details)" sheetId="80" state="visible" r:id="rId80"/>
    <sheet xmlns:r="http://schemas.openxmlformats.org/officeDocument/2006/relationships" name="9. Trade receivables (Details 1" sheetId="81" state="visible" r:id="rId81"/>
    <sheet xmlns:r="http://schemas.openxmlformats.org/officeDocument/2006/relationships" name="9. Trade receivables (Details 2" sheetId="82" state="visible" r:id="rId82"/>
    <sheet xmlns:r="http://schemas.openxmlformats.org/officeDocument/2006/relationships" name="9. Trade receivables (Details 3" sheetId="83" state="visible" r:id="rId83"/>
    <sheet xmlns:r="http://schemas.openxmlformats.org/officeDocument/2006/relationships" name="9. Trade receivables (Details N" sheetId="84" state="visible" r:id="rId84"/>
    <sheet xmlns:r="http://schemas.openxmlformats.org/officeDocument/2006/relationships" name="10. Related-Party Balances an85" sheetId="85" state="visible" r:id="rId85"/>
    <sheet xmlns:r="http://schemas.openxmlformats.org/officeDocument/2006/relationships" name="10. Related-Party Balances an86" sheetId="86" state="visible" r:id="rId86"/>
    <sheet xmlns:r="http://schemas.openxmlformats.org/officeDocument/2006/relationships" name="10. Related-Party Balances an87" sheetId="87" state="visible" r:id="rId87"/>
    <sheet xmlns:r="http://schemas.openxmlformats.org/officeDocument/2006/relationships" name="10. Related-Party Balances an88" sheetId="88" state="visible" r:id="rId88"/>
    <sheet xmlns:r="http://schemas.openxmlformats.org/officeDocument/2006/relationships" name="11. Water National Agency - A89" sheetId="89" state="visible" r:id="rId89"/>
    <sheet xmlns:r="http://schemas.openxmlformats.org/officeDocument/2006/relationships" name="12. Investments (Details)" sheetId="90" state="visible" r:id="rId90"/>
    <sheet xmlns:r="http://schemas.openxmlformats.org/officeDocument/2006/relationships" name="12. Investments (Details Narrat" sheetId="91" state="visible" r:id="rId91"/>
    <sheet xmlns:r="http://schemas.openxmlformats.org/officeDocument/2006/relationships" name="13. Investment properties (Deta" sheetId="92" state="visible" r:id="rId92"/>
    <sheet xmlns:r="http://schemas.openxmlformats.org/officeDocument/2006/relationships" name="13. Investment properties (De93" sheetId="93" state="visible" r:id="rId93"/>
    <sheet xmlns:r="http://schemas.openxmlformats.org/officeDocument/2006/relationships" name="14. Intangible assets (Details)" sheetId="94" state="visible" r:id="rId94"/>
    <sheet xmlns:r="http://schemas.openxmlformats.org/officeDocument/2006/relationships" name="14. Intangible assets (Details " sheetId="95" state="visible" r:id="rId95"/>
    <sheet xmlns:r="http://schemas.openxmlformats.org/officeDocument/2006/relationships" name="14. Intangible assets (Detail96" sheetId="96" state="visible" r:id="rId96"/>
    <sheet xmlns:r="http://schemas.openxmlformats.org/officeDocument/2006/relationships" name="14. Intangible assets (Detail97" sheetId="97" state="visible" r:id="rId97"/>
    <sheet xmlns:r="http://schemas.openxmlformats.org/officeDocument/2006/relationships" name="15. Property, plant and equip98" sheetId="98" state="visible" r:id="rId98"/>
    <sheet xmlns:r="http://schemas.openxmlformats.org/officeDocument/2006/relationships" name="15. Property, plant and equip99" sheetId="99" state="visible" r:id="rId99"/>
    <sheet xmlns:r="http://schemas.openxmlformats.org/officeDocument/2006/relationships" name="15. Property, plant and equi100" sheetId="100" state="visible" r:id="rId100"/>
    <sheet xmlns:r="http://schemas.openxmlformats.org/officeDocument/2006/relationships" name="16. Borrowings and financing (D" sheetId="101" state="visible" r:id="rId101"/>
    <sheet xmlns:r="http://schemas.openxmlformats.org/officeDocument/2006/relationships" name="16. Borrowings and financing102" sheetId="102" state="visible" r:id="rId102"/>
    <sheet xmlns:r="http://schemas.openxmlformats.org/officeDocument/2006/relationships" name="16. Borrowings and financing103" sheetId="103" state="visible" r:id="rId103"/>
    <sheet xmlns:r="http://schemas.openxmlformats.org/officeDocument/2006/relationships" name="16. Borrowings and financing104" sheetId="104" state="visible" r:id="rId104"/>
    <sheet xmlns:r="http://schemas.openxmlformats.org/officeDocument/2006/relationships" name="16. Borrowings and financing105" sheetId="105" state="visible" r:id="rId105"/>
    <sheet xmlns:r="http://schemas.openxmlformats.org/officeDocument/2006/relationships" name="16. Borrowings and financing106" sheetId="106" state="visible" r:id="rId106"/>
    <sheet xmlns:r="http://schemas.openxmlformats.org/officeDocument/2006/relationships" name="17. Taxes recoverable_payabl107" sheetId="107" state="visible" r:id="rId107"/>
    <sheet xmlns:r="http://schemas.openxmlformats.org/officeDocument/2006/relationships" name="17. Taxes recoverable_payabl108" sheetId="108" state="visible" r:id="rId108"/>
    <sheet xmlns:r="http://schemas.openxmlformats.org/officeDocument/2006/relationships" name="18. Deferred taxes and contr109" sheetId="109" state="visible" r:id="rId109"/>
    <sheet xmlns:r="http://schemas.openxmlformats.org/officeDocument/2006/relationships" name="18. Deferred taxes and contr110" sheetId="110" state="visible" r:id="rId110"/>
    <sheet xmlns:r="http://schemas.openxmlformats.org/officeDocument/2006/relationships" name="18. Deferred taxes and contr111" sheetId="111" state="visible" r:id="rId111"/>
    <sheet xmlns:r="http://schemas.openxmlformats.org/officeDocument/2006/relationships" name="18. Deferred taxes and contr112" sheetId="112" state="visible" r:id="rId112"/>
    <sheet xmlns:r="http://schemas.openxmlformats.org/officeDocument/2006/relationships" name="18. Deferred taxes and contr113" sheetId="113" state="visible" r:id="rId113"/>
    <sheet xmlns:r="http://schemas.openxmlformats.org/officeDocument/2006/relationships" name="19. Provisions (Details)" sheetId="114" state="visible" r:id="rId114"/>
    <sheet xmlns:r="http://schemas.openxmlformats.org/officeDocument/2006/relationships" name="19. Provisions (Details 1)" sheetId="115" state="visible" r:id="rId115"/>
    <sheet xmlns:r="http://schemas.openxmlformats.org/officeDocument/2006/relationships" name="19. Provisions (Details 2)" sheetId="116" state="visible" r:id="rId116"/>
    <sheet xmlns:r="http://schemas.openxmlformats.org/officeDocument/2006/relationships" name="19. Provisions (Details Narrati" sheetId="117" state="visible" r:id="rId117"/>
    <sheet xmlns:r="http://schemas.openxmlformats.org/officeDocument/2006/relationships" name="20. Employees benefits (Details" sheetId="118" state="visible" r:id="rId118"/>
    <sheet xmlns:r="http://schemas.openxmlformats.org/officeDocument/2006/relationships" name="20. Employees benefits (Deta119" sheetId="119" state="visible" r:id="rId119"/>
    <sheet xmlns:r="http://schemas.openxmlformats.org/officeDocument/2006/relationships" name="20. Employees benefits (Deta120" sheetId="120" state="visible" r:id="rId120"/>
    <sheet xmlns:r="http://schemas.openxmlformats.org/officeDocument/2006/relationships" name="20. Employees benefits (Deta121" sheetId="121" state="visible" r:id="rId121"/>
    <sheet xmlns:r="http://schemas.openxmlformats.org/officeDocument/2006/relationships" name="20. Employees benefits (Deta122" sheetId="122" state="visible" r:id="rId122"/>
    <sheet xmlns:r="http://schemas.openxmlformats.org/officeDocument/2006/relationships" name="20. Employees benefits (Deta123" sheetId="123" state="visible" r:id="rId123"/>
    <sheet xmlns:r="http://schemas.openxmlformats.org/officeDocument/2006/relationships" name="20. Employees benefits (Deta124" sheetId="124" state="visible" r:id="rId124"/>
    <sheet xmlns:r="http://schemas.openxmlformats.org/officeDocument/2006/relationships" name="20. Employees benefits (Deta125" sheetId="125" state="visible" r:id="rId125"/>
    <sheet xmlns:r="http://schemas.openxmlformats.org/officeDocument/2006/relationships" name="20. Employees benefits (Deta126" sheetId="126" state="visible" r:id="rId126"/>
    <sheet xmlns:r="http://schemas.openxmlformats.org/officeDocument/2006/relationships" name="20. Employees benefits (Deta127" sheetId="127" state="visible" r:id="rId127"/>
    <sheet xmlns:r="http://schemas.openxmlformats.org/officeDocument/2006/relationships" name="20. Employees benefits (Deta128" sheetId="128" state="visible" r:id="rId128"/>
    <sheet xmlns:r="http://schemas.openxmlformats.org/officeDocument/2006/relationships" name="20. Employees benefits (Deta129" sheetId="129" state="visible" r:id="rId129"/>
    <sheet xmlns:r="http://schemas.openxmlformats.org/officeDocument/2006/relationships" name="20. Employees benefits (Deta130" sheetId="130" state="visible" r:id="rId130"/>
    <sheet xmlns:r="http://schemas.openxmlformats.org/officeDocument/2006/relationships" name="20. Employees benefits (Deta131" sheetId="131" state="visible" r:id="rId131"/>
    <sheet xmlns:r="http://schemas.openxmlformats.org/officeDocument/2006/relationships" name="21. Services payable (Details N" sheetId="132" state="visible" r:id="rId132"/>
    <sheet xmlns:r="http://schemas.openxmlformats.org/officeDocument/2006/relationships" name="22. Equity (Details)" sheetId="133" state="visible" r:id="rId133"/>
    <sheet xmlns:r="http://schemas.openxmlformats.org/officeDocument/2006/relationships" name="22. Equity (Details 1)" sheetId="134" state="visible" r:id="rId134"/>
    <sheet xmlns:r="http://schemas.openxmlformats.org/officeDocument/2006/relationships" name="22. Equity (Details 2)" sheetId="135" state="visible" r:id="rId135"/>
    <sheet xmlns:r="http://schemas.openxmlformats.org/officeDocument/2006/relationships" name="22. Equity (Details 3)" sheetId="136" state="visible" r:id="rId136"/>
    <sheet xmlns:r="http://schemas.openxmlformats.org/officeDocument/2006/relationships" name="22. Equity (Details Narrative)" sheetId="137" state="visible" r:id="rId137"/>
    <sheet xmlns:r="http://schemas.openxmlformats.org/officeDocument/2006/relationships" name="23. Earnings per share (Details" sheetId="138" state="visible" r:id="rId138"/>
    <sheet xmlns:r="http://schemas.openxmlformats.org/officeDocument/2006/relationships" name="24. Operating segment inform139" sheetId="139" state="visible" r:id="rId139"/>
    <sheet xmlns:r="http://schemas.openxmlformats.org/officeDocument/2006/relationships" name="24. Operating segment inform140" sheetId="140" state="visible" r:id="rId140"/>
    <sheet xmlns:r="http://schemas.openxmlformats.org/officeDocument/2006/relationships" name="25. Insurance (Details)" sheetId="141" state="visible" r:id="rId141"/>
    <sheet xmlns:r="http://schemas.openxmlformats.org/officeDocument/2006/relationships" name="26. Operating revenue (Details)" sheetId="142" state="visible" r:id="rId142"/>
    <sheet xmlns:r="http://schemas.openxmlformats.org/officeDocument/2006/relationships" name="26. Operating revenue (Details " sheetId="143" state="visible" r:id="rId143"/>
    <sheet xmlns:r="http://schemas.openxmlformats.org/officeDocument/2006/relationships" name="27. Operating costs and expe144" sheetId="144" state="visible" r:id="rId144"/>
    <sheet xmlns:r="http://schemas.openxmlformats.org/officeDocument/2006/relationships" name="28. Financial Income (Expens145" sheetId="145" state="visible" r:id="rId145"/>
    <sheet xmlns:r="http://schemas.openxmlformats.org/officeDocument/2006/relationships" name="29. Other operating income (146" sheetId="146" state="visible" r:id="rId146"/>
    <sheet xmlns:r="http://schemas.openxmlformats.org/officeDocument/2006/relationships" name="30. Commitments (Details)" sheetId="147" state="visible" r:id="rId147"/>
    <sheet xmlns:r="http://schemas.openxmlformats.org/officeDocument/2006/relationships" name="31. Supplemental cash flow i148" sheetId="148" state="visible" r:id="rId148"/>
    <sheet xmlns:r="http://schemas.openxmlformats.org/officeDocument/2006/relationships" name="32. Events after the reporti149" sheetId="149" state="visible" r:id="rId149"/>
    <sheet xmlns:r="http://schemas.openxmlformats.org/officeDocument/2006/relationships" name="32. Events after the reporti150" sheetId="150" state="visible" r:id="rId150"/>
  </sheets>
  <definedNames/>
  <calcPr calcId="124519" fullCalcOnLoad="1"/>
</workbook>
</file>

<file path=xl/sharedStrings.xml><?xml version="1.0" encoding="utf-8"?>
<sst xmlns="http://schemas.openxmlformats.org/spreadsheetml/2006/main" uniqueCount="1829">
  <si>
    <t>Document and Entity Information</t>
  </si>
  <si>
    <t>12 Months Ended</t>
  </si>
  <si>
    <t>Dec. 31, 2017shares</t>
  </si>
  <si>
    <t>Document And Entity Information</t>
  </si>
  <si>
    <t>Entity Registrant Name</t>
  </si>
  <si>
    <t>COMPANHIA DE SANEAMENTO BASICO DO ESTADO DE SAO PAULO-SABESP</t>
  </si>
  <si>
    <t>Entity Central Index Key</t>
  </si>
  <si>
    <t>Document Type</t>
  </si>
  <si>
    <t>20-F</t>
  </si>
  <si>
    <t>Document Period End Date</t>
  </si>
  <si>
    <t>Dec. 31,
		2017</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FY</t>
  </si>
  <si>
    <t>Document Fiscal Year Focus</t>
  </si>
  <si>
    <t>Statements of Financial Position - BRL (R$) R$ in Thousands</t>
  </si>
  <si>
    <t>Dec. 31, 2017</t>
  </si>
  <si>
    <t>Dec. 31, 2016</t>
  </si>
  <si>
    <t>Current assets</t>
  </si>
  <si>
    <t>Cash and cash equivalents</t>
  </si>
  <si>
    <t>R$ 2283047</t>
  </si>
  <si>
    <t>R$ 1886221</t>
  </si>
  <si>
    <t>Trade receivables</t>
  </si>
  <si>
    <t>Accounts receivable from related parties</t>
  </si>
  <si>
    <t>Inventories</t>
  </si>
  <si>
    <t>Restricted cash</t>
  </si>
  <si>
    <t>Recoverable taxes</t>
  </si>
  <si>
    <t>Other receivables</t>
  </si>
  <si>
    <t>Total current assets</t>
  </si>
  <si>
    <t>Noncurrent assets</t>
  </si>
  <si>
    <t>Escrow deposits</t>
  </si>
  <si>
    <t>Deferred income tax and social contribution</t>
  </si>
  <si>
    <t>Water National Agency - ANA</t>
  </si>
  <si>
    <t>Investments</t>
  </si>
  <si>
    <t>Investment properties</t>
  </si>
  <si>
    <t>Intangible assets</t>
  </si>
  <si>
    <t>Property, plant and equipment</t>
  </si>
  <si>
    <t>Total noncurrent assets</t>
  </si>
  <si>
    <t>Total assets</t>
  </si>
  <si>
    <t>Current liabilities</t>
  </si>
  <si>
    <t>Trade payables and contractors</t>
  </si>
  <si>
    <t>Current portion of long-term borrowings and financing</t>
  </si>
  <si>
    <t>Accrued payroll and related taxes</t>
  </si>
  <si>
    <t>Taxes and contributions</t>
  </si>
  <si>
    <t>Interest on capital</t>
  </si>
  <si>
    <t>Provisions</t>
  </si>
  <si>
    <t>Services payable</t>
  </si>
  <si>
    <t>Public-Private Partnership - PPP</t>
  </si>
  <si>
    <t>Program Contract Commitments</t>
  </si>
  <si>
    <t>Other liabilities</t>
  </si>
  <si>
    <t>Total current liabilities</t>
  </si>
  <si>
    <t>Noncurrent liabilities</t>
  </si>
  <si>
    <t>Borrowings and financing</t>
  </si>
  <si>
    <t>Deferred Cofins and PASEP</t>
  </si>
  <si>
    <t>Pension obligations</t>
  </si>
  <si>
    <t>Total noncurrent liabilities</t>
  </si>
  <si>
    <t>Total liabilities</t>
  </si>
  <si>
    <t>Equity</t>
  </si>
  <si>
    <t>Capital stock</t>
  </si>
  <si>
    <t>Earnings reserves</t>
  </si>
  <si>
    <t>Other comprehensive loss</t>
  </si>
  <si>
    <t>Total equity</t>
  </si>
  <si>
    <t>Total equity and liabilities</t>
  </si>
  <si>
    <t>R$ 39546444</t>
  </si>
  <si>
    <t>R$ 36745034</t>
  </si>
  <si>
    <t>Income Statement - BRL (R$) R$ in Thousands</t>
  </si>
  <si>
    <t>Dec. 31, 2015</t>
  </si>
  <si>
    <t>Profit or loss [abstract]</t>
  </si>
  <si>
    <t>Net operating income</t>
  </si>
  <si>
    <t>R$ 14608233</t>
  </si>
  <si>
    <t>R$ 14098208</t>
  </si>
  <si>
    <t>R$ 11711569</t>
  </si>
  <si>
    <t>Cost of services</t>
  </si>
  <si>
    <t>Gross profit</t>
  </si>
  <si>
    <t>Selling expenses</t>
  </si>
  <si>
    <t>Administrative income (expenses)</t>
  </si>
  <si>
    <t>Other operating income (expenses), net</t>
  </si>
  <si>
    <t>Equity in results of investments in affiliaties</t>
  </si>
  <si>
    <t>Profit from operations before finance income (expenses) and income tax and social contribution</t>
  </si>
  <si>
    <t>Financial expenses</t>
  </si>
  <si>
    <t>Financial revenues</t>
  </si>
  <si>
    <t>Exchange result, net</t>
  </si>
  <si>
    <t>Financial result, net</t>
  </si>
  <si>
    <t>Profit before income tax and social contribution</t>
  </si>
  <si>
    <t>Income tax and social contribution</t>
  </si>
  <si>
    <t>Current</t>
  </si>
  <si>
    <t>Deferred</t>
  </si>
  <si>
    <t>Income tax and social contribution, total</t>
  </si>
  <si>
    <t>Profit for the year</t>
  </si>
  <si>
    <t>R$ 2519310</t>
  </si>
  <si>
    <t>R$ 2947098</t>
  </si>
  <si>
    <t>R$ 536279</t>
  </si>
  <si>
    <t>Earnings per share - basic and diluted (in reais)</t>
  </si>
  <si>
    <t>R$ 3.69</t>
  </si>
  <si>
    <t>R$ 4.31</t>
  </si>
  <si>
    <t>R$ 0.78</t>
  </si>
  <si>
    <t>Statements of Comprehensive Income - BRL (R$) R$ in Thousands</t>
  </si>
  <si>
    <t>Other comprehensive income (loss)</t>
  </si>
  <si>
    <t>Items which will not be subsequently reclassified to the income statement:</t>
  </si>
  <si>
    <t>Actuarial gains and (losses) on defined benefit plans</t>
  </si>
  <si>
    <t>Total comprehensive income for the year</t>
  </si>
  <si>
    <t>R$ 2806857</t>
  </si>
  <si>
    <t>R$ 2474832</t>
  </si>
  <si>
    <t>R$ 572645</t>
  </si>
  <si>
    <t>Statements of Changes in Equity - BRL (R$) R$ in Thousands</t>
  </si>
  <si>
    <t>Legal reserve</t>
  </si>
  <si>
    <t>Investment reserve</t>
  </si>
  <si>
    <t>Additional dividend proposed</t>
  </si>
  <si>
    <t>Retained earnings</t>
  </si>
  <si>
    <t>Total</t>
  </si>
  <si>
    <t>Beginning balance at Dec. 31, 2014</t>
  </si>
  <si>
    <t>R$ 10000000</t>
  </si>
  <si>
    <t>R$ 758141</t>
  </si>
  <si>
    <t>R$ 2914008</t>
  </si>
  <si>
    <t>R$ 22002</t>
  </si>
  <si>
    <t>R$ 0</t>
  </si>
  <si>
    <t>R$ 389748</t>
  </si>
  <si>
    <t>R$ 13304403</t>
  </si>
  <si>
    <t>Net income for the year</t>
  </si>
  <si>
    <t>Actuarial gains (losses)</t>
  </si>
  <si>
    <t>Interest on capital (R$0.1863 per share)</t>
  </si>
  <si>
    <t>2014 additional proposed dividends, approved (R$0.0554 per share)</t>
  </si>
  <si>
    <t>Additional proposed dividends</t>
  </si>
  <si>
    <t>Withholding income tax on interest on capital attributable as minimum mandatory dividends</t>
  </si>
  <si>
    <t>Transfer to investments reserve</t>
  </si>
  <si>
    <t>Ending balance at Dec. 31, 2015</t>
  </si>
  <si>
    <t>Interest on capital (R$1.0240 per share)</t>
  </si>
  <si>
    <t>2015 additional proposed dividends, approved (R$0.0330 per share)</t>
  </si>
  <si>
    <t>Ending balance at Dec. 31, 2016</t>
  </si>
  <si>
    <t>Interest on capital (R$0.87539 per share)</t>
  </si>
  <si>
    <t>2016 additional proposed dividends, approved (R$0.09176 per share)</t>
  </si>
  <si>
    <t>Ending balance at Dec. 31, 2017</t>
  </si>
  <si>
    <t>R$ 1058275</t>
  </si>
  <si>
    <t>R$ 6939296</t>
  </si>
  <si>
    <t>R$ 53539</t>
  </si>
  <si>
    <t>R$ 538101</t>
  </si>
  <si>
    <t>R$ 17513009</t>
  </si>
  <si>
    <t>Statements of Cash Flows - BRL (R$) R$ in Thousands</t>
  </si>
  <si>
    <t>Cash flow from operating activities</t>
  </si>
  <si>
    <t>R$ 3503614</t>
  </si>
  <si>
    <t>R$ 4129054</t>
  </si>
  <si>
    <t>R$ 587529</t>
  </si>
  <si>
    <t>Adjustments for:</t>
  </si>
  <si>
    <t>Depreciation and amortization</t>
  </si>
  <si>
    <t>Residual value of property, plant and equipment and intangible assets written-off</t>
  </si>
  <si>
    <t>Bad debt expense</t>
  </si>
  <si>
    <t>Provisions and inflation adjustment</t>
  </si>
  <si>
    <t>Pension plan liabilities - early reduction (curtailment)</t>
  </si>
  <si>
    <t>Interest calculated on borrowings and financing payable</t>
  </si>
  <si>
    <t>Inflation adjustment and exchange gains (losses) on borrowings and financing</t>
  </si>
  <si>
    <t>Interest and inflation adjustment on liabilities</t>
  </si>
  <si>
    <t>Interest and inflation adjustment on assets</t>
  </si>
  <si>
    <t>Finance charges from customers</t>
  </si>
  <si>
    <t>Margin of fair value on intangible assets arising from concession</t>
  </si>
  <si>
    <t>Provision for Consent Decree (TAC)</t>
  </si>
  <si>
    <t>Equity in results of investments in affiliates</t>
  </si>
  <si>
    <t>Provision from São Paulo agreement</t>
  </si>
  <si>
    <t>Provision for pension plan - Sabesprev Mais</t>
  </si>
  <si>
    <t>Other adjustments</t>
  </si>
  <si>
    <t>GESP Agreement</t>
  </si>
  <si>
    <t>Total adustments</t>
  </si>
  <si>
    <t>Changes in assets</t>
  </si>
  <si>
    <t>Changes in liabilities</t>
  </si>
  <si>
    <t>Taxes and contributions payable</t>
  </si>
  <si>
    <t>Deferred Cofins/PASEP</t>
  </si>
  <si>
    <t>Cash generated from operations</t>
  </si>
  <si>
    <t>Interest paid</t>
  </si>
  <si>
    <t>Income tax and social contribution paid</t>
  </si>
  <si>
    <t>Net cash generated from operating activities</t>
  </si>
  <si>
    <t>Cash flows from investing activities</t>
  </si>
  <si>
    <t>Acquisition of intangible</t>
  </si>
  <si>
    <t>Investment increase</t>
  </si>
  <si>
    <t>Purchase of property, plant and equipment</t>
  </si>
  <si>
    <t>Dividends received</t>
  </si>
  <si>
    <t>Net cash used in investing activities</t>
  </si>
  <si>
    <t>Proceeds from loans</t>
  </si>
  <si>
    <t>Payment of loans</t>
  </si>
  <si>
    <t>Payment of interest on capital</t>
  </si>
  <si>
    <t>Net cash generated by (used in) financing activities</t>
  </si>
  <si>
    <t>Increase/(decrease) in cash and cash equivalents</t>
  </si>
  <si>
    <t>Represented by :</t>
  </si>
  <si>
    <t>Cash and cash equivalents at the beginning of the year</t>
  </si>
  <si>
    <t>Cash and cash equivalents at the end of the year</t>
  </si>
  <si>
    <t>R$ 396826</t>
  </si>
  <si>
    <t>R$ 247007</t>
  </si>
  <si>
    <t>R$ 83777</t>
  </si>
  <si>
    <t>1. Operations</t>
  </si>
  <si>
    <t>Operations</t>
  </si>
  <si>
    <t xml:space="preserve">Companhia
de Saneamento Básico do Estado de São Paulo ("SABESP" or the "Company") is a mixed-capital company headquartered
in São Paulo, at Rua Costa Carvalho, 300, CEP 05429-900, controlled by the São Paulo State Government. The Company is
engaged in the provision of basic and environmental sanitation services in the State of São Paulo, as well as it supplies
treated water and sewage services on a wholesale basis. In
addition to providing basic sanitation services in the State of São Paulo, SABESP may performs these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December 31, 2017, the Company operated water and sewage services in 368 municipalities of the State of São Paulo. Most
of these municipalities operations are based on 30-year concession, program and services contracts. The Company has two
partial contracts with the municipality of Mogi das Cruzes, however, since most of municipality is serviced by wholesale, it was
not included in the 368 municipalities. As of December 31, 2017, the Company had 370 contracts. SABESP
is not temporarily operating in the municipalities of Macatuba and Cajobi due to judicial orders. The lawsuits are in progress
and the carrying amount of these municipalities’ intangible assets was R$4,345 as of December 31, 2017 (R$4,345 as of December
31, 2016). As
of December 31, 2017, 51 concession agreements (54 as of December 31, 2016) had expired and are being negotiated. From 2018 to
2030, 32 concession agreements will expire. Management believes that concession agreements expired and not yet renewed will result
in new contracts, disregarding the risk of discontinuity in the provision of municipal water supply and sewage services. By December
31, 2017, 287 program and services contracts were signed (281 contracts as of December 31, 2016). As
of December 31, 2017, the carrying amount of the underlying assets used in the 51 concessions of the municipalities under negotiation
totaled R$6,205,337, accounting for 18.54% of the total of intangible assets, and the related gross revenue for the year ended
December 31, 2017 totaled R$1,577,787, accounting for 10,26% of the total of gross revenue. The
Company’s operations are concentrated in the municipality of São Paulo, which represents 55.38% of the gross revenues
as of December 31, 2017 (55.46% as of December 31, 2016 and 51.79% as of December 31, 2015) and 46.92% of intangible assets (46.57%
on December 31, 2016). On
June 23, 2010, the State of São Paulo, the Municipality of São Paulo, the Company and the regulatory agency “Sanitation
and Energy Regulatory Agency – ARSESP” signed an agreement to share the responsibility for water supply and sewage
services to the Municipality of São Paulo based on a 30-year concession agreement. This agreement is extendable for another
30 years, pursuant to the law. This agreement sets forth SABESP as the exclusive service provider and designates ARSESP
as regulator, establishing prices, controlling and monitoring services. On the same date, the State of São Paulo, the Municipality
of São Paulo and SABESP signed the “Public service provision agreement of water supply and sewage services”,
a 30-year concession agreement which is extendable for another 30 years. This agreement involves the following activities: i.
protection of the sources of water in collaboration with other agencies of the State and the City; ii.
capture, transport and treatment of water; iii.
collect, transport, treatment and final dispose of sanitary sewage; and iv.
adoption of other actions of basic and environmental sanitation. The
Company operates under an authorization by public deed in some municipalities in the Santos coast region and in the Ribeira Valley,
where the Company started to operate after the merger of the companies that formed it. In September 2015, the Company entered
into a water supply and sewage public utility services agreement with the municipality of Santos; the gross revenue calculated
in the year ended December 31, 2017 totaled R$ 294.658 (R$280,689 as of December 31, 2016 and R$269,530 as of December 31,
2015) and the intangible asset was R$310,577 in the year ended December 31, 2017 (R$303,540 as of December 31, 2016). Article
58 of Law 11,445/07 determines that precarious and overdue concessions, as well as those effective for an undetermined period
of time, including those that do not have an instrument formalizing them, will be valid until December 31, 2010. However, Article
2 of Law 12,693 of July 24, 2012, which amended Article 7°-A of Law 11,578, of November 26, 2007, allowed the provision of
public basic sanitation services to be executed until December 31, 2016. The
Company’s Management understands that in the municipalities where the concession agreements were not yet renewed, the operation
is governed by Laws 8,987/95 and 11,445/07, including those municipalities served without an agreement. Public
deeds are valid and governed by the Brazilian Civil Code. The
Company's shares have been listed in the Novo Mercado (New Market) segment of B3 under the ticker symbol SBSP3 since April 2002
and on the New York Stock Exchange (NYSE) as American Depositary Receipts (“ADRs”) Level III, under the SBS code,
since May 2002. Since
2008, the Company has been setting up partnerships with other companies, which resulted in the following companies: Sesamm, Águas
de Andradina, Saneaqua Mairinque, Aquapolo Ambiental, Águas de Castilho, Attend Ambiental and Paulista Geradora de Energia.
Although SABESP has no majority interest in the capital stock of these companies, the shareholders’ agreements provide for
the power of veto and casting vote in certain issues jointly with associates, indicating the shared control in the management
of investees. As
of March 3, 2018, the Jaguari-Atibainha interconnection was inaugurated; this interconnection will allow the transfer of an average
annual outflow of 5.13 cubic meters per second (m³/s) and a maximum outflow of 8.5 m³/s from the Paraíba do Sul
Basin to the Cantareira System. Expected to be inaugurated in April 2018, the São Lourenço Production System will expand
water production and capacity by 6.4 m³/s. After construction is completed, the Company will have nine large production systems
available to supply the São Paulo Metropolitan Region. These two important works aim at expand water security in the São
Paulo Metropolitan Region. Management
expects that with the normalization of rainfall, the generation of operating cash and the credit lines available for investment,
the Company will have sufficient funds to meet its commitments and not compromise its necessary investments. Corporate
reorganization As
of May 12, 2017, the Board of the State Privatization Program approved: (i)
the conducting of studies for SABESP’s Capitalization
(as defined below); (ii)
the hiring, by SABESP, of the International Finance
Corporation, which is associated with the World Bank; (iii)
the execution of an agreement between SABESP and
the State Government through the Water Resources and Sanitation Department and the Treasury Department, in order to define the
scope of the contract and control the relationship between the parties, including a proportional expense reimbursement. The
proposed Capitalization provides for the creation of a corporation to directly control SABESP through the transfer of the shares
held by the State of São Paulo to the capital stock of the new corporation. The State of São Paulo will continue holding
a sufficient number of shares to ensure SABESP’s control, as provided for in law. The objective of the Capitalization is
to overcome a situation that restricts investments designed to preserve the expansion of activities to ensure the universalization
of basic sanitation services offered by the Company. The
Capitalization may provide for the admission of institutional investors to contribute financial resources to the capital stock
of the new company, strengthening SABESP’s corporate governance and business efficiency in order to promote and accelerate
the universalization of sanitation services in the State of São Paulo. As
of September 15, 2017, Law 16,525 was sanctioned, enacted and published; it provides for the corporate
reorganization of Companhia de Saneamento Básico de São Paulo - SABESP and sets forth other provisions. The
main provisions of the Law are: -
The Executive branch is authorized to establish a corporation, governed by Federal Law 6,404/76, to hold basic sanitation and
other assets, whose exploration relates to its main purpose ("Parent Company"); -
The objective of the Parent Company is, among others: (i)
Control SABESP; (ii)
Hold the ownership, manage and explore assets
of any nature, aiming the universalization and efficiency of basic sanitation services in the State of São Paulo; (iii)
Structure and implement funding operations to
strengthen its ability to execute strategies and initiatives in the basic sanitation sector; (iv)
Assist the State of São Paulo and other federal
entities in the implementation of public policies in the basic sanitation sector; (v)
Explore other business opportunities related to
the basic sanitation sector inside and outside the State of São Paulo, supported by SABESP; (vi)
Use legally appropriate contractual and corporate
arrangements to fulfill its corporate purpose, including the creation of wholly-owned subsidiaries, formation of consortia and
holding interests in other public or private companies, provided that approved by the Board of Directors. -
The Government will hold ownership of most of the common shares of the Parent Company; other shareholders may also hold minority
interests in the Parent Company; -
Private shareholders will be allowed in the Parent Company in order to contribute capital, add value to the business and strengthen
the Company’s and the Parent Company’s corporate governance, provided that they do not restrict the capacity of the
São Paulo State Government to guide them in the attainment of the public interest that justified their creation; -
The São Paulo State Government is authorized to pay-in its interest in the Parent Company’s capital through the transfer
of the shares it holds in SABESP; -
The Parent Company and SABESP may acquire shares from other state-owned or private companies that have potential synergy with
SABESP’s activities; -
The Parent Company may increase SABESP’s capital to pay-in in cash or with assets, inclusive by holding a tender offer in
the capital market; and -
The São Paulo State Government is authorized to sell or encumber the Parent Company’s shares or its respective subscription
rights, provided that the ownership of most of the common shares is maintained; -
The State Government may waive its preemptive right to subscribe to shares in future capital increases of the Parent Company,
in order to enable contributions from new shareholders without losing its the control; -
The São Paulo State Government will mandatorily allocate at least 30% of the proceeds from the sale of the Parent Company’s
shares to investments in basic sanitation projects; -
A management agreement will be entered into by the São Paulo State Government, the Parent Company and SABESP to strengthen
the companies’ administrative and financial efficiency; (i) The
execution of the management agreement will be preceded by the assumption of SABESP’s control by the Parent Company and will
establish performance targets related to the reduction of water losses and the universalization of basic sanitation services provided
by SABESP; (ii)
The management agreement will also provide for
the increase in the companies’ managerial autonomy regarding: -
the definition of a personnel policy; -
procedures for bids and the contracting of suppliers and service providers; -
cash management, treasury operations, bank payments of salaries and suppliers; and -
autonomy for the general shareholders’ meeting to establish the salaries and other types of compensation to members of management,
based on the limits and parameters established in the management agreement; (iii)
The agreement will be valid for five years, but may be renegotiated and successively renewed. The
financial statements were approved by Management on April 26, 2018. </t>
  </si>
  <si>
    <t>2. Basis of preparation and presentation of the financial statements</t>
  </si>
  <si>
    <t>Basis Of Preparation And Presentation Of Financial Statements</t>
  </si>
  <si>
    <t>Basis of preparation and presentation of the financial statements</t>
  </si>
  <si>
    <t>The financial statements of the Company have
been prepared in accordance with the International Financial Reporting Standards – IFRS as issued by the International Accounting
Standards Board – IASB. All material information related to the financial statements, and this information alone, is being
disclosed and corresponds to the information used by the Company’s Management in its administration . The financial statements have been prepared
under the historical cost except for certain financial instruments measured at fair value when required by the standards. The preparation of financial statements in conformity
with IFRS requires the use of certain critical accounting estimates. It also requires Management to exercise its judgment
in the process of applying the Company's accounting policies. The areas involving a higher degree to judgment or complexity,
or areas where assumptions and estimates are significant to the financial statements are described in Note 6.</t>
  </si>
  <si>
    <t>3. Summary of Significant Accounting Policies</t>
  </si>
  <si>
    <t>Summary Of Significant Accounting Policies</t>
  </si>
  <si>
    <t>Summary of Significant Accounting Policies</t>
  </si>
  <si>
    <t xml:space="preserve">The main accounting policies applied in the
preparation of these financial statements are defined below. These policies have been applied consistently in all years presented. 3.1 Cash and cash equivalents Cash and cash equivalents include cash in hand,
bank deposits, overdraft accounts and other short-term highly liquid investments with original maturities less than three months
as of the investment date, with an insignificant risk of changing value. 3.2 Financial assets and liabilities Financial Asset - Classification The Company classifies its
financial assets according to the following categories: measured at fair value through profit or loss, borrowings and
receivables, held-to-maturity and available for sale. The classification depends on the purpose for which the financial
assets were acquired. Management determines the classification of the financial assets at inception. As of December 31,
2017 and 2016, the Company did not have financial assets classified under the fair value through profit or loss, held-to-maturity
and available-for-sale financial instruments category. ·
Borrowings and receivables These comprise receivables, which
are non-derivative financial assets with fixed or determinable payments, not quoted in an active market. Borrowings and receivables
are presented in current assets, except for those with maturity of more than 12 months after the reporting date (these are classified
as noncurrent assets). The Company's borrowings and receivables include cash and cash equivalents, restrict cash, balances
of trade receivables, accounts receivable from related parties, other receivables, receivables from the Water National Agency –
ANA. Borrowings and receivables are recorded at fair value and subsequently at amortized cost, under the effective interest
rate method. Financial Liabilities - Classification The Company classifies its financial liabilities
into the following categories: measured at fair value through profit or loss and other liabilities. Classification depends
on the purpose to which the financial liabilities were assumed. As of December 31, 2017 and 2016, the Company did not have
liabilities classified into the “fair value through profit or loss” category. ·
Other liabilities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3.3 Operating income (a)
Revenue from sanitation services Revenue from sanitation services are recognized
as the water is consumed and services are provided. Revenues, including the revenues unbilled, are recognized at the fair
value of the consideration received or receivable for the sale of those services. Revenue is shown net of value-added tax and fees,
rebates and discounts. Unbilled revenues represent incurred revenues in which the services were provided, but not yet billed
until the end of the each period and are recorded as trade receivables based on monthly estimates of the completed services.
Concerning revenues of wholesale municipal governments, which do not pay the full invoice, the Company establishes an allowance
for doubtful accounts upon invoicing in revenue reduction account. The Company recognizes revenue when: i) products
are delivered or services are rendered; ii) the amount of revenue can be reliably measured, iii) it is probable that future economic
benefits will flow to the Company and iv) it is probable that the amounts will be collected. The amount of revenue is not
considered to be reliably measurable until all conditions relating to the sale have been satisfied. Amounts in dispute are
recognized as revenue when collected. (b)
Construction revenue Revenue from concession construction
contracts is recognized in accordance with IFRIC 12 (Service Concession Arrangements) and IAS 11
(Construction Contracts), using the percentage-of-completion method, provided that the applicable conditions for application
are fulfilled. The percentage of completion is calculated from the ratio of the actual costs incurred on the balance
sheet date to the planned total costs (cost-to-cost method). Revenue from cost plus contracts is recognized by
reference to the construction costs incurred during the period plus a fee earned. The fee represents the additional
margin related to the work performed by the Company in relation to such construction contracts and it is added construction
costs, resulting in the construction revenue. 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The analysis
is carried out based on objective accounts receivable data, past receipts and existing guarantees and it does not expect to incur
additional significant losses. 3.5 Inventories Inventories of supplies for consumption
and maintenance of the water and sewage systems are stated at the lower of average cost of acquisition or net realizable
value, and are classified in current assets. 3.6 Investment properties The investment properties are recorded at the
acquisition or construction cost, less accumulated depreciation, except for the land group, calculated by the straight-line method
at rates that consider the estimated useful life of assets. Expenditures related to repairs and maintenance are recorded
in the income statement when incurred. The Company also maintains few assets for undetermined
use in the future, i.e., it is not defined if the Company will use these assets in the operation or sell them in the short term
during the ordinary course of business. 3.7 Property, plant and equipment Property, plant and equipment comprise
mainly administrative facilities not composing the assets, subject-matter of the concession agreements. Those assets
are stated at historical acquisition or construction cost less depreciation, net of impairment charge, when necessary.
Interest, other finance charges and inflationary effects deriving from financing effectively applied to construction in
progress are recorded as cost of respective property, plant and equipment,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Subsequent costs included in the existing asset's
carrying amount or recognized as a separate asset, as appropriate, only when it is probable that the future economic benefit associated
with the item will flow to the Company and the cost of the item can be measured reliably. Repairs and maintenance are charged
to the income statement during the financial period in which they were incurred. Depreciation is calculated using the straight-line
method to allocate their cost and is described in Note 15(c). Lands are not depreciated. Residual values and the useful life of assets
are revised and adjusted, where applicable, at the end of each year. Gain and losses on disposals are determined
by the difference between the proceeds with the carrying amount and are recognized within other operating income (expenses) in
the income statement. 3.8 Intangible assets 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not recorded in the Company’s
financial statements, since these assets are controlled by the concession grantor. Financial resources received as donations for
the construction of infrastructure are recorded under “Other operating income”. (a)
Concession arrangements/program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SABESP's rights over infrastructure operated
under concession arrangements is accounted for as an intangible asset as SABESP has the right to charge for use of the infrastructure
assets, and users (consumers) have the primary responsibility to pay SABESP for the services. The fair value of construction and other work
on the infrastructure is recognized as revenue, as its fair value, when the infrastructure is built, provided that this work is
expected to generate future economic benefits. The accounting policy to recognize construction revenue is described in Note
3.3. Investments made and not recovered through rendering
of services, when there is right to receive the residual value of the assets at the end of the contract, must
be indemnified by the concession grantor, (1) with cash or cash equivalents or also, in general (2) with the contract extension.
These investments are amortized by the useful life of asset. The details referring to amortization of
intangible arising from concession arrangements/programs are described in Note 14 (d). Law 11,445/07 indicates, whenever possible,
that basic sanitation public utilities will have the economic and financial sustainability ensured through the remuneration due
to service collection, preferably as tariffs and other public prices, which may be established for each service or both jointly.
Therefore, investments made and not recovered through services rendered, within original term of the contract, are recorded
as intangible assets and amortized by the useful life of the asset, taking into consideration a solid track record of concession
renewal and, therefore, the continuity of services. (b)
Software licenses Software licensing is capitalized based on the
acquisition costs and other implementation costs. Amortizations are recorded according to the useful lives and the expenses
associated with maintaining these are recognized as expenses when incurred. 3.9 Impairment of non-financial assets Property, plant and equipment, intangibles and
other noncurrent assets with definite useful lives, are yearly reviewed for impairment whenever events or changes in circumstances
indicate that the carrying amount may not be recoverable. The Company does not record assets with indefinite useful life
and assessed that there are no indications of impairment losses, mainly supported by Law 11,445/07, which ensures that basic sanitation
public utilities will have assured its economic and financial sustainability through tariffs or via indemnity. 3.10 Trade accounts payable and contractors Accounts
payable to contractors and suppliers are obligations to pay for goods or services purchased from suppliers in the ordinary course
of business and are classified as current liabilities if the payment is due in the period up to one year. Otherwise, the accounts
payable are presented as noncurrent liabilities and are initially measured at fair value, which generally correspond to the bill
and subsequently at amortized cost. 3.11 Borrowings and financing Borrowings are initially recognized at fair
value, upon receipt of funds, net of transaction costs. Subsequently, borrowings are stated at amortized cost, as presented
in Note 16. Borrowings and financing are classified as current liabilities unless the Company has an unconditional right
to defer settlement of the liability for at least 12 months after the end of the reporting period. Nonconvertible bonds issued by the Company are
recognized in a similar manner to borrowings. 3.12 Borrowing costs 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loans, including exchange
variation, as described below. The capitalization occurs during the period
in which the asset has been built, considering the weighted average rate of loans effective on the capitalization date. For foreign currency-denominated loans or financing,
the Company analyzes them as if they were contracted in local currency, restricting the capitalization of interest and/or exchange
variation by the amount that would be capitalized if these were contracted in the domestic market in similar lines of credit and
loans. 3.13 Payroll, related charges and contributions Salaries, vacations and the 13th salary and
additional payments negotiated in collective labor agreements plus related charges and contributions are recorded on the accrual
basis. 3.14 Profit sharing The profit sharing plan for its employees is
based on operational and financial targets of the Company as a whole. The Company recognizes a provision when it is contractually
required or when there is a practice in the past that created a constructive obligation. The accrual for profit sharing is
recorded on the accrual basis period as operating cost, selling and administrative expenses. 3.15 Provisions, legal liabilities,
escrow deposits and contingent assets Provisions related to claims are recognized
when: i) the Company has a present (legal or constructive) obligation as a result of past event; ii) it is probable that an outflow
of resources that comprise economic benefits will be required to settle the obligation; and iii) the amount can be reliably estimated.
Where there are a number of similar obligations, the likelihood that an outflow will be required in settlement is determined by
considering the class of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passage of time
is recognized as interest expense. For financial statement presentation purposes,
the provision is stated net of the related escrow deposits based on the legal right to offset. The bases and the nature of
the provisions for civil, tax, labor and environmental risks are described in Note 19. Escrow deposits not linked to related liabilities
are recorded in noncurrent assets. Escrow deposits are adjusted for inflation. Contingent assets are not recognized in the
statements of financial position. 3.16 Environmental costs 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 3.17 Income taxes – current and
deferred Income taxes expenses comprise current and deferred
income tax and social contributions. Current tax The provision for income tax and social contribution
is based on the taxable income for the year. The income tax was accrued at rate 15%, plus 10% surtax on taxable income exceeding
R$ 240. The social contribution was accrued at rate 9% over adjusted net income. Taxable income differs from net income (profit
presented in the income statement), because it excludes income and expenses taxable or deductible in other years, and excludes
items not permanently taxable or not deductible. Income tax and social contribution are accrued based on legislation in place in
the end of the year. Management periodically evaluates and measures the positions taken in the income tax return with respect to
situations in which applicable tax regulations are subject to interpretation. It establishes provisions where appropriate on the
basis of amounts expected to be paid to the tax authorities. Deferred tax Deferred income tax is recognized, using the
liability method, on temporary differences arising between the tax basis of assets and liabilities and their carrying amounts in
the financial statements, according to IAS 12.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3.18 Taxes on revenues Revenues from water and sewage services
are recognized on accrual basis for PASEP and Cofins, calculated at the rates of 1.65% and 7.60%, respectively. Taxes
levied on billed amounts to public entities are due when bills are received. In addition, revenues from sanitation
services are also subject to the Regulatory, Control and Inspection Fee (TRCF - Taxa de Regulação, Controle e
Fiscalização), whose taxable event is the performance of regulation, control and monitoring activities by ARSESP,
calculated at 0.50% of the annual revenue directly generated by the service provided less taxes levied on the service. The taxes related to PASEP and Cofins
incident on amounts invoiced to public entities are due when invoices are received. As these taxes are calculated by the non-cumulativeness
regime and presented net of tax credits, as deductions from gross revenues. Debts measured on “other operating income”
are presented as deductions from the respective operating income or expense. 3.19 Pension obligations (a) Defined
benefit The Company makes contributions to defined benefit
plans on a contractual basis and sponsored thereby, managed by Fundação Sabesp de Seguridade Social (“Sabesprev”),
a supplementary private pension closely-held entit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s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The expenses related to pension plan are recognized
in profit and loss of the year as operating cost, selling expenses or administrative expenses, according to employee’s allocation.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Sabesprev Mais) on a contractual basis and sponsored thereby, managed by Sabesprev, a supplementary private pension closely-held
entity that provides post-employment benefits to its employees. A defined contribution plan is a pension plan
according to which the Company makes fixed contributions to a separate entity. The Company has no obligation of making contributions
if the fund has no sufficient funds to pay to all employees the benefits related to employee’s services in current and previous
period. 3.20 Financial revenues and expenses Financial revenue is primarily comprised of
interest, inflation adjustments and exchange rate changes resulting from financial investments, escrow deposits and negotiations
with customer to pay by installments,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3.21 Leases Lease agreements are classified as finance lease
when property, risks and rewards inherent to the ownership of asset to the lessee are transferred. Other leases are classified
as operational lease, recognized as expenses in the income statement on a straight-line basis during the lease term. Finance lease agreements are measured based
on the lower amount between the present value of minimum mandatory payments of the agreement or the fair value of asset on the
start date the lease agreement. The amounts payable deriving from considerations of finance lease agreements are impacted
by financial expenses and amortization of finance lease payables so that to obtain a constant interest rate. The corresponding
lessor’s liability is recorded as current and noncurrent debt. 3.22 Other current and noncurrent assets
and liabilities Other assets are stated at cost of acquisition,
net of any impairment loss, where applicable. The amounts recognized as other liabilities are stated at known or estimated
amounts, including, where applicable, related charges and inflation adjustments. 3.23 Dividends and interest on capital The Company uses the tax benefits of
distributing dividends as interest on capital, as permitted by Brazilian Law.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are accrued in the income statement of the
year, under the same recognition basis of expenses with interest on capital. 3.24 Present value adjustment Current and noncurrent financial assets and
liabilities are adjusted to present value based on discount rate at current market rate as of the transaction date, when the effects
are relevant. 3.25 Segment information Operating segments are determined in a manner
consistent with the internal reporting to the Company’s chief operating decision maker (“CODM”), which, in the
case of SABESP, is the Board of Executive Officers, to make strategic decisions, allocate resources and evaluate performance. Consequently, the Company determined that it
has one operating segment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 3.26 Translation into foreign currency (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 </t>
  </si>
  <si>
    <t>4. Changes in accounting practices and disclosures</t>
  </si>
  <si>
    <t>Changes In Accounting Practices And Disclosures</t>
  </si>
  <si>
    <t>Changes in accounting practices and disclosures</t>
  </si>
  <si>
    <t xml:space="preserve">4.1 New standards, amendments and interpretations
effective for periods beginning on or after January 1, 2017 New standards and revisions
Standard Description Impact
Amendments to IAS 12 – Recognition of Deferred Income Tax for Unrealized Losses Describes about the treatment of temporary differences.
The application of this amendment did not impact the disclosures
or amounts recognized in the annual financial statements.
Amendments to IAS 7 – Disclosure Initiatives Describes about disclosures that enable users to measure the changes in liabilities related to financing activities.
The application of these amendments did not impact the disclosures
or amounts recognized in the annual financial statements.
Annual improvements to IFRSs: 2015-2017 cycle Amendments to IFRS 12 – Disclosure of interests in other entities – clarification on the standard’s scope.
The application of this amendment did not impact the disclosures
or amounts recognized in the annual financial statements. 4.2 New standards, amendments and interpretations
to existing standards that are not yet effective The Company did not early adopt these standards
and is assessing the impacts of the new and revised IFRS below on the disclosures or amounts recognized in the financial statements:
Standard Description Impact
IFRS 9 - Financial Instruments 1 Changes in the classification and measurement requirements, mainly for impairment and hedge accounting. The Company assessed the main aspects of this and has concluded that will not have an impact on the classification and measurement of losses on its financial assets and financial liabilities or hedge accounting, given that it does not have any operation of this nature.
IFRS 15 - Revenue from Contracts with Customers 1
Establishes a single comprehensive framework to
determine if and when a revenue is recognized and how revenue is measured. IFRS 15 will supersede the current revenue recognition
guidance including IAS 18 Revenue, IAS 11 Construction Contracts and IFRIC 13 Interpretation A - Customer
Loyalty Programmes. The Company assessed the impacts on its customer contracts, including those with consumers with special billing characteristics, and concluded that the adoption of this standard will not have material impacts.
IFRS 16 – Leases 2
Establishes a single model for the accounting of
leases in the balance sheet for less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will supersede the current leases guidance including
IAS 17 Leases and IFRIC 4, SIC 15 and SIC 27 Determining Whether an Arrangement Contains a Lease. The Company is assessing the effects of recording operating leases in its financial statements and expects impacts which are currently under evaluation.
Amendments to IFRS 2 – Classification and measurement of share-based payment transactions 2 Describe about modifications of settled options of shares. The Company is assessing the impacts and effects of the amendments, however it does not expect material effects from adopting this standard. 1 Effective for annual periods beginning
on or after January 1, 2018. 2 Effective for annual periods beginning
on or after January 1, 2019. There are no other standards and interpretations
not yet adopted that may, in the opinion of Management, have a significant impact on the result for the year of equity disclosed
by the Company in its financial statements. </t>
  </si>
  <si>
    <t>5. Risk Management</t>
  </si>
  <si>
    <t>Risk Management</t>
  </si>
  <si>
    <t xml:space="preserve">5.1 Financial Risk Management Financial risk factors The Company's activities are affected by Brazilian
economic scenario, making it exposed to market risk (exchange rate and interest rate), credit risk and liquidity risk. The Company’s
financial risk management is focused on the unpredictability of financial markets and seeks to minimize potential adverse effects
on the Company’s financial performance. The Company has not utilized derivative instruments
in any of the reported periods. (a)
Market risk Foreign currency risk SABESP’s foreign exchange exposure implies
market risks associated with currency fluctuations, since the Company has foreign currency-denominated liabilities, mainly US dollar
and yen-denominated short and long-term borrowings. The management of SABESP’s foreign currency
exposure considers several current and projected economic factors, besides market conditions. This risk arises from the possibility that the
Company may incur in losses due to exchange rate fluctuations that would impact liability balances of foreign currency-denominated
borrowings and financing raised in the market and related financial expenses. The Company does not maintain hedge or swap contracts
or any derivative financial instrument to hedge against this risk. A significant amount of the Company’s
financial debt is indexed to the U.S. dollar and Yen, in the total amount of R$ 5,702,375 as of December 31, 2017 (R$ 5,692,984
as of December 31, 2016). Below, the Company’s exposure to exchange risk:
December 31, 2017 December 31, 2016
Foreign currency R$ Foreign currency R$
Borrowings and financing – US$ 1,200,786 3,972,200 1,241,963 4,047,682
Borrowings and financing – Yen 57,575,271 1,692,713 57,643,930 1,609,419
Interest and charges from borrowings and financing – US$ 26,628 25,114
Interest and charges from borrowings and financing – Yen 10,834 10,769
Total exposure 5,702,375 5,692,984
Borrowing cost – US$ (26,454) (29,650)
Borrowing cost – Yen (3,100) (2,971)
Total foreign currency-denominated borrowings (Note 16) 5,672,821 5,660,363 The 0.2% increase in foreign currency-denominated
debt from December 31, 2016 to December 31, 2017 was mainly due to the following: 1)
A 1.5% increase in the US dollar, from R$ 3.2591 as of December 31, 2016 to R$ 3.3080 as of December 31, 2017. The
US dollar-denominated debt accounts for 70.0% of foreign currency-denominated debts; and 2)
A 5.3% increase in the Yen-denominated , from R$ 0.02792 as of December 31, 2016 to R$ 0.02940 as of December
31, 2017. As of December 31, 2017, if the Brazilian real
had depreciated or appreciated by 10%, in addition to the impacts mentioned above, against the US dollar and Yen with all other
variables held constant, effects on results before taxes on the year would have been R$ 570,238 (R$ 569,298 as of December 31,
2016), lower or higher, mainly as a result of exchange losses or gains on the translation of foreign currency-denominated loans.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however continually monitors market interest rates, in order to evaluate the possible need
to replace its debt. The table below provides the Company's borrowings
and financing subject to variable interest rate:
December 31, 2017 December 31, 2016
TR (i) 1,574,564 1,535,030
CDI (ii) 1,144,391 1,082,228
TJLP (iii) 1,354,987 1,326,631
IPCA (iv) 1,699,747 1,697,452
LIBOR (v) 2,814,399 2,906,999
Interest and charges 125,172 142,644
Total 8,713,260 8,690,984 (i) TR – Interest Benchmark Rate (ii) CDI – (Certificado de Depósito
Interbancário), an interbank deposit certificate (iii) TJLP – (Taxa de Juros a Longo Prazo),
a long-term interest rate index (iv) IPCA – (Índice Nacional de Preços
ao Consumidor Amplo), a consumer price index (v) LIBOR – London Interbank Offered Rate Another risk to which the Company
is exposed, is the mismatch of the monetary restatement indices of its debts with those of its service revenues. The
tariff adjustments of the Company’s services provided do not necessarily follow the increases in the
inflation indexes to adjust loans, financing and interest rates affecting indebtedness. As of December 31, 2017, if interest rates
on borrowings and financing had been 1 percentage point higher or lower with all other variables held constant, the effects
on profit for the year before taxes would have been R$ 87,133 (R$ 86,910 as of December 31, 2016) lower or higher, mainly as
a result of a lower or higher interest expense on floating rate borrowings and financing. (b) Credit
risk Credit risk arises from cash and cash equivalents,
deposits in banks and financial institutions, as well as credit exposures to wholesale basis and retail customers, including outstanding
accounts receivable, restricted cash and accounts receivable from related parties. Credit risk exposure to customers is mitigated
by sales to a dispersed base. The maximum exposures to credit risk as of December
31, 2017 are the carrying amounts of instruments classified as cash equivalents, deposits in banks and financial institutions,
restricted cash, trade receivables and accounts receivable from related parties in the balance sheet date. See additional
information in Notes 7, 8, 9 and 10. Regarding the financial assets held
with financial institutions, the credit quality that is not past due or subject to impairment can be assessed by reference
to external credit ratings (if available) or to historical information about the banks’ default rates. The
credit quality of the banks, such as deposits and financial investments, the Company considers the lower rating of the
counterparty published by three main international rating agencies (Fitch, Moody's and S&amp;P), according to internal policy
of market risk management:
December 31, 2017 December 31, 2016
Cash at bank and short-term bank deposits
AA+(bra) 2,222,001 1,850,220
AAA(bra) 43,978 35,452
Other (*) 17,068 549
2,283,047 1,886,221 (*) This category includes current accounts
and investment funds in banks whose balances were not significant. The available credit rating information of the
banks, as at December 31, 2017, in which the Company made deposit transactions and financial investments in domestic currency (R$
- domestic rating) during the year is as follows:
Banks Fitch Moody's Standard Poor's
Banco do Brasil S/A AA+(bra) Aa1.br -
Banco Santander Brasil S/A - Aaa.br brAA-
Caixa Econômica Federal AA+(bra) Aa1.br brAA-
Banco Bradesco S/A AAA(bra) Aa1.br brAA-
Itaú Unibanco Holding S/A AAA(bra) Aa1.br brAA- (c) Liquidity risk The Company's liquidity is primarily reliant
upon cash provided by operating activities, loans from Brazilian Federal and State governmental financial institutions, and financing
in the domestic and international capital markets. The liquidity risk management considers the assessment of its liquidity
requirements to ensure it has sufficient cash to meet its operating and capital expenditures needs, as well as the payment of debts. The funds held by the Company are invested in
interest-bearing current accounts, time deposits and securities, selecting instruments with appropriate maturity or liquidity sufficient
to provide margin as determined by projections mentioned above. The table below shows the financial
liabilities of the Company, by relevant maturities, including the installment of principal and future interest to be paid
according to the agreement.
2018 2019 2020 2021 2022 2023 onwards Total
As of December 31, 2017
Liabilities
Borrowings and financing 2,221,645 2,321,046 2,648,021 1,134,162 1,077,914 5,534,627 14,937,415
Accounts payables to suppliers and contractors 344,947 - - - - - 344,947
Services payable 408,275 - - - - - 408,275
Public-Private Partnership – PPP (*) 185,816 368,156 368,156 368,156 368,156 5,148,952 6,807,392
Program contract commitments 128,820 92,505 15,639 15,779 1,029 15,981 269,753 (*)The Company also considered future commitments
(construction not yet performed) still not recognized in the financial statements related to São Lourenço PPP, due to
the relevance of future cash flows, the impacts on its operations and the fact the Company already has formalized this commitment
through an agreement signed by the parties. Future interest Future interest were calculated based on the
contractual clauses for all agreements. For agreements with floating interest rate, the interest rates used correspond to the base
dates above. Cross default The Company has borrowings and financing agreements
including cross default clauses, i.e., the early maturity of any debt, may imply the early maturity of these agreements. The indicators
are continuously monitored in order to avoid the execution of these clauses. 5.2 Capital management The Company’s objectives when managing
capital are ensure its ability to continue as a going concern in order to provide returns for shareholders and benefits for other
stakeholders, and to maintain an optimal capital structure to reduce the cost of capital. The Company monitors capital based on the leverage
ratio. This ratio corresponds to net debt divided by total capital. Net debt corresponds to total borrowings and financing less
cash and cash equivalents. Total capital is calculated as total equity as shown in the statement of the financial position plus
net debt.
December 31, 2017 December 31, 2016
Total borrowings and financing (Note 16) 12,100,966 11,964,143
(-) Cash and cash equivalents (Note 7) (2,283,047) (1,886,221)
Net debt 9,817,919 10,077,922
Total equity 17,513,009 15,419,211
Total capital 27,330,928 25,497,133
Leverage ratio 36% 40% As of December 31, 2017, the leverage ratio
decreased to 36% from the 40% as of December 31, 2016, mainly due to the increase in equity generated by the 2017 earnings retention. 5.3 Fair value estimates It is assumed that balances from trade receivables
(current) and accounts payable to suppliers by carrying amount, less impairment approximate their fair values, considering the
short maturity. Long-term trade receivables also approximate their fair values, as they will be adjusted by inflation and/or
will bear contractual interest rates over time. 5.4 Financial instruments As of December 31, 2017 and December 31, 2016,
the Company did not have financial assets classified as fair value through profit or loss, held to maturity and available for sale
neither financial liabilities classified as fair value through profit or loss. The Company’s financial instruments included
in the borrowings and receivables category comprise cash and cash equivalents, restricted cash, trade receivables, balances with
related parties, other receivables, and balances receivable from the Water National Agency – ANA. The financial instruments
under the “other liabilities” category comprise accounts payable to contractors and suppliers, borrowings and financing,
services payable, balances payable deriving from the Public Private Partnership-PPP and program contract commitments, which are
nonderivative financial assets and liabilities with fixed or determinable payments, not quoted in an active market. The estimated fair values of financial instruments
are as follows: Financial assets
December 31, 2017 December 31, 2016
Carrying amount Fair value Carrying amount Fair value
Cash and cash equivalents 2,283,047 2,283,047 1,886,221 1,886,221
Restricted cash 18,822 18,822 24,078 24,078
Trade receivables 1,888,505 1,888,505 1,711,306 1,711,306
Water National Agency – ANA 70,487 70,487 81,221 81,221
Other receivables 169,715 169,715 167,369 167,369 (*) Amount recorded under “other
receivables” in current assets. Additionally, SABESP has financial instrument
assets receivables from related parties, in the amount of R$ 815,160 as of December 31, 2017 (R$ 871,709 as of December 31, 2016),
which were calculated in accordance with the conditions negotiated between related parties. The conditions and additional information
referring to these financial instruments are disclosed in Note 10 to the financial statements. Part of this balance, in the amount
of R$ 709,208 (R$ 788,180 as of December 31, 2016), refers to reimbursement of additional retirement and pension plan - G0 and
is indexed by IPCA plus simple interest of 0.5% p.m. This interest rate approximates that one practiced by federal government bonds
(NTN-b) with terms similar to those of related-party transactions. Financial liabilities
December 31, 2017 December 31, 2016
Carrying amount Fair value Carrying amount Fair value
Borrowings and financing 12,100,966 11,967,909 11,964,143 11,776,178
Accounts payables to suppliers and contractors 344,947 344,947 311,960 311,960
Services payable 408,275 408,275 460,054 460,054
Program contract commitments 239,500 239,500 178,093 178,093
Public-Private Partnership - PPP 3,071,416 3,071,416 2,249,418 2,249,418 To obtain fair value of borrowings and financing,
the following criteria have been adopted: (i)
Agreements with Banco do Brasil and CEF (Brazilian Federal Savings Bank) were projected until their final maturities, at
contractual rates (projected TR + spread) and discounted at present value by TR x DI, both rates were obtained from B3
(previous denominated BM&amp;FBovespa). (ii)
Debentures were projected up to the final maturity date according to contractual rates (IPCA, DI, TJLP or TR), and discounted to
present value considering the future interest rate published by ANBIMA in the secondary market, or by market equivalent rates,
or the Company’s share traded in the Brazilian market. (iii)
BNDES loans are financial instruments valued at carrying amount plus contractual interest rate until the maturity date, and are
indexed by long term interest rate – TJLP. These financing have specific characteristics
and the conditions defined in the financing agreements with BNDES between independent parties, and reflect the conditions for those
types of loan. In Brazil, a consolidated market of long-term debts does not exist with the same characteristics of BNDES
financing, the offering of credit to the entities in general, with this long-term characteristic, usually is restricted to BNDES. (iv)
Other financing in local currency are considered by carrying amount plus contractual interest rate until maturity date, discounted
to present value considering a future interest rate published by B3. (v)
Agreements with BID and IBRD, were projected until final maturity in origin currency, applying interest
rates contracted, discounted at present value at Libor futures rate, obtained from Bloomberg. Eurobonds was priced at market
value through quotes published by Bloomberg. All the amounts obtained were translated into Brazilian reais at the exchange
rate of December 31, 2017. (vi)
Agreements with JICA, were projected until final maturity in origin currency, using interest rates contracted and discounted at
present value, at Tibor futures rate obtained from Bloomberg. The amounts obtained were translated into Brazilian reais at
the exchange rate of December 31, 2017. (vii) Leases
are financial instruments considered by face value restated until maturity date, whose characteristic is the indexation by fixed
contractual rate, which is a specific type, not compared to any other market rate. Thus, the Company discloses as market
capitalization, the amount recorded as of December 31, 2017. Financial instruments referring to investments
and borrowings and financing are classified as Level 2 in the fair value hierarchy. Considering the nature of other financial
instruments, assets and liabilities of the Company, the balances recognized in the statement of financial position approximate the fair values, taking into account the maturities close to the end of the reporting period, comparison
of contractual interest rates with market rates in similar operations at the end of the reporting periods, their nature
and maturity terms. </t>
  </si>
  <si>
    <t>6. Key accounting estimates and judgments</t>
  </si>
  <si>
    <t>Key Accounting Estimates And Judgments</t>
  </si>
  <si>
    <t>Key accounting estimates and judgments</t>
  </si>
  <si>
    <t xml:space="preserve">Estimates and judgments are continually evaluated
and are based on historical experience and on other factors, including expectations of future events that are believed to be reasonable
under the circumstances. The Company makes estimates and assumptions
concerning the future. The resulting accounting estimates, by definition, may differ from actual results. The estimates
and assumptions that have a significant risk of causing material adjustment to the carrying amounts of assets and liabilities within
the next financial year are addressed below: (a)
Allowance for doubtful accounts The Company establishes an allowance for doubtful
accounts in an amount that Management considers sufficient to cover expected losses (see Note 9 (c)), based on an analysis of trade
receivables, in accordance with the accounting policy stated in Note 3.4. The methodology for determining the allowance
for doubtful accounts receivable requires significant estimates, considering a number of factors including historical receipt experience,
current economic trends, estimates of forecast write-offs, the aging of the accounts receivable portfolio. While the Company
believes that the assumptions used are reasonable, actual results could be different. (b)
Intangible assets arising from concession and program contracts The Company recognizes as intangible assets
arising from concession agreements. The Company estimates the fair value of construction and other work on the infrastructure
to recognize the cost of the intangible asset, which is recognized when the infrastructure is built and provided that it will generate
future economic benefits. The great majority of the Company's contracts for service concession arrangements entered with
each grantor is under service concession agreements in which the Company has the right to receive, at the end of the contract,
a payment equivalent to the unamortized asset balance of the concession intangible asset, which in this case, are amortized over
the useful life of the underlying physical assets, thus at the end of the contract, the remaining value of the intangible would
be equal to the residual value of the related fixed asset. Concession intangible assets under Concession
agreements and Program contracts, in which, at the end of the contract, the Company has no right to receive a payment equivalent
to the unamortized asset balance of the concession intangible, are amortized on a straight-line basis over the useful life of asset
or contract period, which occurs first. Additional information on the accounting for intangible assets arising from concession
agreements are described in Notes 3.8 and 14. The recognition of fair value for the intangible
assets arising on concession agreements is subject to assumptions and estimates, and the use of different assumptions could affect
the balances recorded. Different assumptions and estimates and changes in the useful lives of the intangible assets may have
relevant impacts on the results of operations . (c)
Pension benefits The Company sponsors the defined benefit plan
and the defined contribution plan, as described in Note 20. The liability recognized in the balance sheet
in relation to defined benefit pension plans is the present value of defined benefit obligation on the balance sheet date, less
the fair value of plan assets. The benefit obligation is calculated yearly by independent actuaries, applying the projected
credit unit method. The present value of defined benefit obligation is determined by discounting the estimated future cash
outflows, using interest rates compatible with the market, which are denominated in currency in which benefits will be paid and
with maturity terms close to those of corresponding pension plan obligation . Additional information
related to pension benefits are described in Note 20. (d)
Deferred income tax and social contribution The Company recognizes and settles taxes on
income based on the results of operations verified according to the Brazilian Corporation Law, taking into consideration the provisions
of the tax laws. Pursuant to IAS 12, the Company recognizes deferred tax assets and liabilities based on the differences
between the accounting balances and the tax bases of assets and liabilities. The Company regularly reviews the recoverability
of deferred tax assets and recognizes a provision for impairment if it is probable that these assets will not be realized, based
on the historic taxable income, in the projection of future taxable income and the estimated period of reversing temporary differences.
These calculations require the use of estimates and assumptions. The use of different estimates and assumptions could result in
provision for impairment of all or a significant amount of deferred tax assets . Additional
information related to taxes are described in Note 18. (e)
Provisions The Company is party to a number of legal proceedings
involving significant claims. These legal proceedings include, but are not limited to, tax, labor, civil, environmental, disputes
with customers and suppliers. The Company recognizes a provision for lawsuits when it has a present obligation (legal or constructive)
arising from a past event, it is probable that an outflow of resources embodying economic benefits will be necessary to settle
the liability and the amount of such obligation can be reliable estimated. Judgments regarding future events may differ
significantly from actual estimates and could exceed the amounts provisioned. Provisions are revised and adjusted to take
into consideration changes in circumstances involved. Additional information of these legal proceedings are disclosed in Note
19 . </t>
  </si>
  <si>
    <t>7. Cash and cash equivalents</t>
  </si>
  <si>
    <t>Cash and cash equivalents [abstract]</t>
  </si>
  <si>
    <t xml:space="preserve">December 31, 2017 December 31, 2016
Cash and banks 171,951 137,395
Cash equivalents 2,111,096 1,748,826
2,283,047 1,886,221 Cash and cash equivalents include cash, bank
deposits and high-liquidity short-term financial investments, mainly represented by repurchase agreements (accruing CDI interest
rates), deposited at Banco do Brasil, whose original maturities are lower than three months, which are convertible into a cash
amount and subject to an insignificant risk of change in value. The average yield of
financial investments corresponds to 98.88% of CDI in December 2017 (99.24% in December 2016). </t>
  </si>
  <si>
    <t>8. Restricted cash</t>
  </si>
  <si>
    <t>Restricted Cash</t>
  </si>
  <si>
    <t>December 31, 2017 December 31, 2016
Current
Agreement with the São Paulo municipal government (i) 12,055 15,858
Brazilian Federal Savings Bank – escrow deposits (ii) 1,209 2,989
Other 5,558 5,231
18,822 24,078 (i)
Refers to the amount deducted from the 7.5% of Municipal revenue transferred to the Municipal Fund, corresponding to eventual amounts
unpaid by direct management bodies, foundations and government agencies, as established in the agreement entered into with the
municipal government of São Paulo; and (ii)
Refers to savings account for receiving escrow deposits regarding lawsuits with final and unappealable decisions in favor of the
Company, which are blocked as per contractual clause.</t>
  </si>
  <si>
    <t>9. Trade receivables</t>
  </si>
  <si>
    <t>Trade Receivables</t>
  </si>
  <si>
    <t xml:space="preserve">(a) Financial
position balances
December 31, 2017 December 31, 2016
Private sector:
General and special customers (i) (ii) 1,248,979 1,205,498
Agreements (iii) 320,032 315,351
1,569,011 1,520,849
Government entities:
Municipal 532,320 520,950
Federal 3,547 3,414
Agreements (iii) 285,614 279,449
821,481 803,813
Wholesale customers – Municipal governments: (iv)
Guarulhos 760,598 778,106
Mauá 530,830 467,775
Mogi das Cruzes 2,670 2,527
Santo André 1,048,832 946,045
São Caetano do Sul 2,604 2,371
Diadema 222,671 222,671
Total wholesale customers – Municipal governments 2,568,205 2,419,495
Unbilled supply 580,006 481,389
Subtotal 5,538,703 5,225,546
Allowance for doubtful accounts (3,650,198) (3,514,240)
Total 1,888,505 1,711,306
Current 1,672,595 1,557,472
Noncurrent 215,910 153,834
1,888,505 1,711,306 (i)
General customers - residential and small and mid-sized companies; (ii)
Special customers - large consumers, commercial, industries, condominiums and special billing consumers (fixed demand agreements,
industrial waste, wells, etc.). (iii)
Agreements - installment payments of past-due receivables, plus monetary adjustment and interest, according to the
agreements. (iv)
Wholesale basis customers - municipal governments - This balance refers to the sale of treated water to municipalities, which
are responsible for distributing to, billing and charging final customers. Some of these municipalities are questioning in court
the tariffs charged by SABESP, which have full allowance for doubtful accounts. Additionally, the overdue amounts are included
in the allowance for doubtful accounts. (b) The aging
of trade receivables is as follows
December 31, 2017 December 31, 2016
Current 1,471,668 1,337,503
Past-due:
Up to 30 days 287,173 263,157
From 31 to 60 days 118,179 148,927
From 61 to 90 days 73,989 53,268
From 91 to 120 days 52,477 109,138
From 121 to 180 days 105,952 124,001
From 181 to 360 days 147,699 203,837
Over 360 days 3,281,566 2,985,715
Total past-due 4,067,035 3,888,043
Total 5,538,703 5,225,546 The increase in the overdue balance was mainly
due to the default of the municipalities that purchased water on a wholesale basis, given that they are challenging the tariffs
charged by SABESP in court. (c) Allowance
for doubtful accounts
December
31, 2017 December
31, 2016 December
31, 2015
Balance
at beginning of the year 3,514,240 3,307,793 3,164,288
Private sector /government
entities 75,973 144,217 103,231
Recoveries (133,730) (241,109) (177,993)
Wholesale customers 193,715 331,295 283,113
Net additions for
the year 135,958 234,403 208,351
Write-offs of accounts
receivable during the year - (27,956) (64,846)
Balance at end of
the year 3,650,198 3,514,240 3,307,793
Reconciliation
of estimated losses of
income December
31, 2017 December
31, 2016 December
31, 2015
Write-offs (171,729) (177,492) (63,076)
(Losses)/reversal
with state entities - related parties 21,510 (7,292) (3,999)
Losses with private
sector / government entities (75,973) (144,217) (103,231)
(Losses)/reversal
with wholesale customers 9,781 (2,596) (10,107)
Recoveries 133,730 241,109 177,993
Amount recorded as
selling expenses (82,681) (90,488) (2,420) Wholesale sales losses, amounting
to R$ 203,496 were reported as a reduction of revenue and sales expenses in 2017. In 2016 and 2015, R$ 328,699 and
R$273,006, respectively, were fully reported as a reduction of revenue. The Company does not have customers representing
10% or more of its total revenues. </t>
  </si>
  <si>
    <t>10. Related-Party Balances and Transactions</t>
  </si>
  <si>
    <t>Related-party Balances And Transactions</t>
  </si>
  <si>
    <t>Related-Party Balances and Transactions</t>
  </si>
  <si>
    <t xml:space="preserve">The Company is a party to transactions with
its controlling shareholder, the State Government, and companies related to it. (a) Accounts
receivable, interest on capital payable, revenue and expenses with the São Paulo State Government
December 31, 2017 December 31, 2016
Accounts receivable
Current:
Sanitation services (i) 118,441 134,005
Allowance for losses (i) (35,114) (56,624)
Reimbursement for retirement and pension benefits paid (G0):
- monthly flow (payments) (ii) and (vi) 22,968 22,696
- GESP Agreement – 2008 (ii) and (vi) 20,099 56,512
- GESP Agreement – 2015 (vii) 54,379 39,816
“Se Liga na Rede” program (l) - 6,148
Total current 180,773 202,553
Noncurrent:
Agreement for the installment payment of sanitation services 22,625 -
Reimbursement for retirement and pension benefits paid (G0):
- GESP Agreement – 2008 (ii) and (vi) - 18,838
- GESP Agreement – 2015 (vii) 611,762 650,318
Total noncurrent 634,387 669,156
Total receivables from shareholders 815,160 871,709
Assets:
Sanitation services 105,952 77,381
Reimbursement of additional retirement and pension benefits (G0) 709,208 788,180
“Se Liga na Rede” program (l) - 6,148
Total 815,160 871,709
Liabilities:
Interest on capital payable to related parties 300,717 351,788
Other (g) 1,367 1,853
2017 2016 2015
Revenue from sanitation services 462,989 445,726 357,512
Payments received from related parties (471,081) (424,549) (338,471)
Receipt of GESP reimbursement referring to Law 4,819/58 (192,889) (139,472) (121,709) (i)
Sanitation services The Company provides water supply and
sewage services to the São Paulo State Government and other companies related to it in accordance with usual market
terms and conditions, as considered by management, except for the settlement of credits which can be made according to items
(iii), (iv) and (v), below. The Company recognized R$ 35,114 as of December
31, 2017 (R$ 56,624 as of December 31, 2016) as allowance for losses of amounts past due for more than 360 days has been
recorded due to the uncertainty involving these receipts. (ii)
Reimbursement of additional retirement and pension benefits paid Refers to amounts of supplementary retirement
and pension benefits provided for in State Law 4,819/58 ("Benefits") paid by the Company to former employees and pensioners,
referred to as Go. Under the Agreement referred on item (iii) with
the São Paulo State Government ("GESP" or the "State"), GESP recognizes its liability from charges arising
from the Benefits, provided that the payment criteria set forth by the State Department of Personnel (DDPE), based on legal guidance
of the Legal Consultancy of the Department of Finance and of the State Attorney General's Office (PGE). As discussed on item (vi), during the assessment
of the debt due from GESP to the Company there were certain divergences in the calculation and eligibility criteria of the benefits
paid by the Company on behalf of GESP. See additional information about the Go plan
in Note 20 (b) (iii). In January 2004, the payments of supplement
retirement and pension benefits were transferred to the Department of Finance and would be made in accordance with the calculation
criteria determined by the PGE. As a result of a court decision, the responsibility for making the payments returned to SABESP,
as originally established. (iii)
GESP Agreement On December 11, 2001, the Company, the São
Paulo State Government (through the State Department of Finance Affairs, currently Department of Finance) and the Water and Electricity
Department (DAEE), with the intermediation of the State Department of Sanitation and Energy (former Department of Water Resources,
Sanitation and Construction Works), entered into the Obligations, Payment Commitment and Other Covenants Acknowledgement and Consolidation
Agreement ("GESP Agreement") for the settlement of outstanding debts between GESP and the Company related to sanitation
services and to the retirement benefits. In view of the strategic importance of the Taiaçupeba,
Jundiaí, Biritiba, Paraitinga and Ponte Nova reservoirs for ensuring and maintaining the Alto Tietê water volume, the
Company agreed to receive them as partial repayment of the reimbursement related to the Benefits. The DAEE would transfer
the reservoirs to the Company, replacing the amount owed by GESP. However, the São Paulo State Public Prosecution Office
challenges the legal validity of this agreement, and its main argument is the lack of bidding and the absence of a specific legislative
authorization for disposal of DAEE's assets. There is an unfavorable decision to SABESP not yet unappealable. See additional
information in item (viii) below. (iv)
First Amendment to the GESP Agreement On March 22, 2004, the Company and the São
Paulo State Government amended the terms of the original GESP Agreement, (1) consolidating and recognizing the amounts due by the
São Paulo State Government for water supply and sewage services provided, monetarily adjusted through February 2004; (2) formally
authorizing the offset of amounts due by the São Paulo State Government with interest on capital declared by the Company and
any other debt owed to the São Paulo State Government as of December 31, 2003, monetarily adjusted through February 2004;
and (3) defining the payment conditions of the remaining liabilities of the São Paulo State Government for the receipt of
the water supply and sewage services. (v)
Second Amendment to the GESP Agreement On December 28, 2007, the Company
and the São Paulo State Government, represented by the Department of Finance, signed the second amendment
to the terms of the original GESP Agreement, agreeing upon the payment in installments of the remaining balance of the First Amendment,
amounting to R$ 133,709 at November 30, 2007, to be paid in 60 monthly and consecutive installments of the same amount, beginning
on January 2, 2008. In December 2012 the last installment was paid. (vi)
Third Amendment to the GESP Agreement On November 17, 2008, GESP, SABESP and DAEE
signed the third amendment to the GESP Agreement, through which GESP recognized a debt balance payable to SABESP totaling R$ 915,251,
monetarily adjusted up to September 2008 in accordance with the fluctuation of the IPCA-IBGE, corresponding to the Undisputed Reimbursement,
determined by FIPECAFI. SABESP accepted on a provisional basis the reservoirs (see information on item (iii) of this note) as part
of the payment of the Undisputed Reimbursement and offered to GESP a provisional settlement, recognizing a credit totaling R$ 696,283,
corresponding to the value of the reservoirs in the Alto Tietê system. The Company did not recognize the reimbursement receivable
of R$ 696,283 related to the reservoirs, as it is not virtually certain that will be transferred by the State. In March 2015, Sabesp
and GESP entered into an agreement to pay the amounts receivable, totaling R$ 696,283 (more information in item (vii) of this note).
The remaining balance totaling R$ 218,967 has been paid in 114 monthly, consecutive installments, totaling R$ 1,920 each, including
the annual IPCA-IBGE fluctuation, plus interest of 0.5% p.m.. The amounts are paid on a monthly basis and the last installment
matures in April 2018. In addition, the third amendment provides for
the regularization of the monthly flow of benefits. While SABESP is liable for the monthly payment of benefits, the
State shall reimburse SABESP based on the criteria identical to those applied when determining the Undisputed Reimbursement.
Should there be no preventive court decision, the State will assume the flow of monthly payment of benefits portion deemed as undisputed. (vii)
Agreement with the São Paulo State Government entered into in 2015 On March 18, 2015, the Company, the State of
São Paulo and the Department of Water and Electricity (DAEE), and the Sanitation and Water Resources Department as the intervening
party, entered into a Term of Agreement in the amount of R$ 1,012,310, of which R$ 696,283 refer to the principal of the Undisputed
Amount mentioned in item (vi) and R$ 316,027 corresponding to the inflation adjustment of the principal until February 2015. The Principal Amount will be paid in 180 installments,
as follows:
· The first 24 installments were settled by immediately transferring 2,221,000 preferred shares issued by Companhia de Transmissão de Energia Elétrica Paulista - CTEEP, totaling R$ 87,174, based on the share closing on March 17, 2015; and
· The amount of R$ 609,109, payable in 156 monthly installments, was adjusted by IPCA (Extended Consumer Price Index) until the initial payment date, on April 5, 2017. As of this date, installments are being adjusted by IPCA plus simple interest of 0.5% per month. Considering the lawsuit which objects the possibility of transferring
the reservoirs is pending final and unappealable court decision, the agreement also provides for the following situations:
· If transfer is possible and the Reservoirs are effectively transferred to SABESP and registered at the notary’s office, SABESP will reimburse to the State the amounts paid in replacement of Reservoirs (Principal Amount) in 60 monthly installments adjusted by IPCA until the date of payment of each installment; and
· If the transfer of Reservoirs is not possible, the State will pay to SABESP, in addition to the Principal Amount, the inflation adjustment credit of R$ 316,027 in 60 installments, starting these payments at the end of Principal Amount installment payment. The amount will be adjusted by IPCA to the start date of payments and, as of this date, IPCA will be incurred plus 0.5% simple interest rates/month over the amount of each installment. The accounting impacts of the agreement generated
a debit of R$ 696,283 in accounts receivable from related parties and a credit in the same amount in administrative expenses on
the transaction date. As of December 31, 2017, the balance receivable totaled R$ 54,379 in current assets (R$ 39,816
as of December 31, 2016) and R$ 611,762 in noncurrent assets (R$ 650,318 as of December 31, 2016) and CTEEP shares were
disposed of on April 20, 2016 for R$ 111.1 million. (viii)
Disputed Amount of Benefits As mentioned before, on November 17, 2008 the
Company and the State signed the third amendment to the GESP Agreement, when the reimbursements called disputed and undisputed
were quantified. The amendment established the efforts to calculate the so-called Disputed Reimbursement of the Benefits. Under
the fourth clause of the amendment, the Disputed Reimbursement represents the difference between the Undisputable Reimbursement
and the amount actually paid by the Company as pension benefits and pensioners set out in Law 4,819/58, for which, the Company
understands, the State of São Paulo is originally liable, but paid by SABESP under a court order. By entering into the third amendment, the State's
Legal Representative (PGE) agreed to reassess the differences that gave rise to the Disputed Amount of benefits set out in Law
4,819/58. At the time, the expectation was based on the willingness of the PGE to reanalyze the issue and the implied right of
the Company to the reimbursement, including based on opinions from outside legal advisors. However, the recent opinions issued by the
PGE and received on September 4 and 22, 2009 and January 4, 2010, refute the reimbursement of previously defined as Disputed
Amount. Even though the negotiations with the State
are still in progress, it is not possible to assure that the Company will recover the disputed receivables without dispute. As part of the actions intended to recover the
receivables that management considers due by the State, related to discrepancies in the reimbursement of the pension benefits paid
by the Company, SABESP: (i) on March 24, 2010, reported to the controlling shareholder the official letter approved by the
executive committee, proposing that the matter be discussed at the São Paulo Stock Exchange (B3) Arbitration Chamber; (ii)
in June 2010, presented to Department of Finance a proposal to solve the outstanding items, such proposal was not accepted; (iii)
on November 9, 2010, filed a judicial action against the State of São Paulo pleading the entire reimbursement related to employee
benefits set out in Law 4,819/58 to finalize the discussion between the Company and GESP. Despite the legal action, the expectation
of which is a possible gain, the Company will persist to obtain an agreement with GESP since the management believes that it is
the best course of action to the Company and to its shareholders than waiting until the end of the lawsuit. The Company's Management decided to record allowance
for losses of amounts receivables from the State; as of December 31, 2017 and 2016, the amounts related to the pension plan benefits
paid and recorded for allowance for doubtful accounts totaled R$ 1,021,657 and R$ 937,035, respectively. As a result, the Company also recognized
the obligation related to the pension benefit obligations maintained with the beneficiaries, retirees and pensioners of Plan
G0. As of December 31, 2017 and 2016, the pension benefit obligations of Plan G0 totaled R$ 2,543,877 and R$ 2,512,080,
respectively. For detailed information on the pension benefit obligations refer to Note 20 (b) (iii). (b) Use of
reservoirs – EMAE Empresa Metropolitana de Águas e Energia
S.A. - EMAE planned to receive for the credit and obtain financial compensation for alleged past and future losses in electricity
generation, due to water collection, and compensation for costs already incurred and to be incurred with the operation, maintenance
and inspection of the Guarapiranga and Billings reservoirs used by SABESP in its operations. Several lawsuits were filed by EMAE. An arbitration
proceeding was in progress related to the Guarapiranga reservoir and a lawsuit related to the Billings reservoir, both pleading
for financial compensation due to SABESP’s water collect for public supply, alleging that this conduct has been causing permanent
and growing loss in the capacity of generating electricity of Henry Borden hydroelectric power plant with financial losses. As of April 10, 2014, the Company issued a Notice
to the Market including the information about an eventual future agreement. As of October 28, 2016, the Company entered
into an agreement based on a Private Transaction Agreement and Other Adjustments aimed to fully and completely settle the disputes
involving the two companies. The transaction is subject to the condition precedent of approval by the competent bodies of
the Company and EMAE, as well as the Brazilian Electricity Regulatory Agency – ANEEL, and involves the payment by SABESP
to EMAE of the following amounts: - R$ 6,610 annually, adjusted
for inflation, as of the execution date of this instrument, by the IPCA or any other index that may replace it, by the last business
day of October of each fiscal year, with (i) the first of such annual payments due up to the last business day of October
2017 and (ii) the last payment due up to the last business day of October 2042; and - R$ 46,270, in five annual and successive
installments, adjusted for inflation by the IPCA or any other index that may replace it, with the first installment of R$ 9,254
due on April 30, 2017 and the subsequent ones in 4 (four) installments of same amount, due on every April 30 of the subsequent
years, or on the first subsequent business day. The agreement was based on the
following assumptions: (i) SABESP payments should not exceed the amount necessary to indemnify EMAE for the maintenance and
operating costs of the Guarapiranga and Billings reservoirs, based on the percentage of the collection considering the
natural outflow of each reservoir; (ii) payments will be made while SABESP’s and EMAE’s concessions are valid,
and as long as SABESP withdraws water from these reservoirs, in compliance with the statute of limitations of the objects of
the proceedings; (iii) SABESP must request ARSESP to incorporate these expenses into the tariff revision process in
progress. In order to estimate the maintenance and preservation
expenses of the hydraulic and property structures of the Billings and Guarapiranga reservoirs, the technical area involved in water
production adopted the following assumptions: (i) expenses related to the Guarapiranga Reservoir, whose water is used exclusively
to supply the population of the São Paulo Metropolitan Region, will be fully paid by SABESP; (ii) the Billings reservoir has
multiple uses – flood control, generation of electricity and public supply – and its maintenance and operating expenses
should be shared based on the proportion of water used by each of the functions mentioned; (iii) SABESP has grants to use water
in several points of the Billings reservoir that total an available outflow of 10.0 m³/s, representing 61.7% of the reservoir’s
long-term average outflow (16.2 m³/s); and (iv) considering the water volume usage percentages - 100% Guarapiranga and 61.70%
Billings – an annual amount of R$ 6,610 will be charged as shared expenses, based on the terms of the agreement. The Company determined the annual amount
of R$ 6,610 from 2010 to 2042, including the statute of limitations and the year of expiration of the EMAE concession. For these reasons, the Company has concluded
that it was in its interest to enter into the agreement since: (i) it eliminates the incidence of future risks with the dismissal
of all proceedings; (ii) its amount is limited to a reasonable amount to be paid for the sharing of the operating and maintenance
costs of the Guarapiranga and Billings reservoirs; and (iii) the form of payment is appropriate to its financial situation. By entering into the Agreement, all litigation
between the parties will cease permanently and the Company will continue using the reservoirs. In addition to the lawsuits that were part of
the Agreement, on April 11, 2016, SABESP was named in the Indemnification proceeding commenced by EMAE’s minority shareholders,
who claimed compensation for damages suffered by EMAE, based on the amounts that the latter did not earn due to the decrease in
the outflow of these reservoirs and in the generation of electricity as a result of the use of water of the Billings and Guarapiranga
reservoirs by SABESP, and also requested that SABESP be sentenced to reimburse the loss of profits related to EMAE’s unearned
amounts resulting from the fact that water was not pumped from the Pinheiros and Tietê Rivers to the Henry Borden hydroelectric
power plant. In summary, the company claims that the São Paulo State, in its capacity as controlling shareholder
of EMAE, has acted unduly to EMAE’s detriment and in favor of SABESP’s interests by allowing and consenting water intake
from the Billings and Guarapiranga reservoirs, in detriment to the output of these reservoirs and generation of electricity by
EMAE, without the necessary financial compensation, making impracticable the satisfactory use of the Henry Borden hydroelectric
power plant. As of December 31, 2016, the Company recorded
R$ 9,018 and R$ 29,749 in Other Liabilities, under current and noncurrent liabilities, respectively, which represent the
present value of the balance of R$ 46,270 that will be paid in five annual installments. As of November 9, 2016, EMAE’s Board of
Directors approved the transaction with SABESP, pursuant to the Private Transaction Agreement, in accordance with the Notice to
the Market disclosed by EMAE on the same date. As of November 10, 2016, the transaction was
approved by SABESP’s Board of Directors. As of December 30, 2016, the Brazilian Electricity
Regulatory Agency - ANEEL, by means of Order 3,431, decided to approve the Private Transaction Agreement and other Covenants entered
into between Empresa Metropolitana de Águas e Energia S.A. - EMAE, and the Company, thus meeting the “second condition
precedent” required for the effectiveness of the agreement. As of October 19, 2017, SABESP and EMAE executed
the first amendment to the Private Transaction Agreement and Other Covenants for removal of the condition precedent related to
the approval of said agreement at EMAE’s Extraordinary Shareholders’ Meeting, which was approved by the Boards of Directors
of SABESP and EMAE. The conditions precedent were complied with and the agreement came into effect. In 2017, the Company recorded R$ 6,110
and R$ 64,180 in other liabilities, under current and noncurrent liabilities, respectively, which represent the present
value of the balance of R$ 171,860 that will be paid in annual installments with expected maturity from October 2017
until October 2042. In October 2017, the Company paid the
installments maturing in April 2017 and October 2017, of R$ 9,316 and R$ 6,760 respectively. As of December 31, 2017, the
balance of the agreement totaled R$ 15,668 and R$ 92,894, recorded under other liabilities, in current and
noncurrent liabilities, respectively. (c) Agreements
with reduced tariffs with State and Municipal Government Entities that joined the Rational Water Use Program (PURA) The Company has signed agreements with government
entities related to the State Government and municipalities where it operates that benefit from a reduction of 25% in the tariff
of water supply and sewage services when they are not in default. These agreements provide for the implementation of the rational
water use program, which takes into consideration the reduction in water consumption. (d) Guarantees The State Government provides guarantees for
some borrowings and financing of the Company and does not charge any fee with respect to such guarantees. (e) Personnel assignment
agreement among entities related to the State Government The Company has personnel assignment
agreements with entities related to the State Government, whose expenses are fully passed on and monetarily reimbursed. In
2017, the expenses related to personnel assigned by SABESP to other state government entities amounted to R$ 9,853 (R$ 10,393
in 2016 and R$ 10,481 in 2015). In 2017, there were no expenses related to personnel
assigned by other entities to SABESP (R$ 10 in 2016 and R$342 in 2015). (f) Services
obtained from state government entities As of December 31, 2017 and 2016, SABESP had
an outstanding amounts payable of R$ 1,367 and R$ 1,853, respectively, for services rendered by São Paulo State Government
entities. (g) Non-operating
assets As of December 31, 2017 and December 31,
2016, the Company had an amount of R$ 969 related to a free land lent to DAEE (Department of Water and Electricity). (h) Sabesprev
The Company sponsors a private defined benefit
pension plan, which is operated and administered by Sabesprev. The net actuarial liability recognized as of December 31, 2017 amounted
to R$ 388,461 (R$ 753,170 as of December 31, 2016), according to Note 20 (b) (i). (i) Compensation
of Management Key Personnel - Compensation: SABESP's compensation policy for
the Management and officers is set out according to guidelines of the São Paulo State Government, issued by the CODEC
(State Capital protection Board), and are based on performance, market competitiveness, or other indicators related to the
Company's business, and is subject to approval by shareholders at an Annual Shareholders' Meeting. The Executive Officers’ fees are also
defined by government authorities. Management and Fiscal Council’s compensation is equivalent to 30 percent and 20 percent,
respectively, of the Executive Officers’ fee, contingent on attendance of at least one monthly meeting. The objective of the compensation policy is
to set a private sector management paradigm to retain its staff and recruit competent, experienced and motivated professionals,
considering the level of management efficiency currently required by the Company. In addition to monthly fee, the members of the
Board of Directors, Fiscal Council and the Board of Executive Officers receive annual reward equivalent to a monthly fee, calculated
on a prorated basis in December of each year. The purpose of this reward is to correspond to the thirteenth salary paid to
the Company’s employees, as officers and directors' relationship with the Company is governed by its bylaws and not the labor
code. Benefits paid only to statutory officers - meal
ticket, basket of food staples, medical care, annual paid rest typified as a paid leave of 30 calendar days, and payment of a premium
equivalent to one third of the monthly fee and bonuses. SABESP pays bonuses for the purposes of compensating
directors, in accordance with the guidelines of the São Paulo State government, as an incentive policy, as long as the Company
records quarterly, semiannual, and yearly profits, and distributes mandatory dividends to shareholders, even if in the form of
interest on capital. Annual bonuses cannot exceed six times the monthly compensation of the officers/directors or 10 percent of
the interest on capital paid by the Company, prevailing the shortest amount. Expenses related to the compensation to
the members of its Board of Directors, Fiscal Council and Board of Executive Officers amounted to R$ 3,813, R$ 3,912 and R$
4,078 for 2017, 2016 and 2015, respectively. An additional amount of R$ 556, related to the bonus program, was recorded in
2017 (R$ 494 in 2016 and R$ 521 in 2015). (j) Loan agreement
through credit facility The Company holds interest in certain Special
Purpose Entities (SPEs), not holding the majority interest but with cast vote and power of veto in some issues, with no ability
to use such power of veto in a way to affect returns over investments. Therefore, these SPEs are considered for accounting purposes
as jointly-owned subsidiaries. The Company entered into a loan agreement through
credit facility with the SPEs Aquapolo Ambiental S.A. as of March 30, 2012, and with Attend Ambiental S.A. as of May 9, 2014, to
finance the operations of these companies, until the borrowings and financing requested with financial institutions is granted. These agreements remain with the same
characteristics, according to the table below:
SPE Principal disbursed amount Interest balance Total Interest rate Maturity
Attend Ambiental 5,400 3,877 9,277 SELIC + 3.5 % a.a. (i)
Aquapolo Ambiental 5,629 5,209 10,838 CDI + 1.2% a.a. (ii)
Aquapolo Ambiental 19,000 11,502 30,502 CDI + 1.2% a.a. (iii)
Total 30,029 20,588 50,617 (i)
The loan agreement with SPE Attend Ambiental S/A matures within 180 days, from
the date when the respective amount is available in the borrower’s account, renewable for the same period.
The credit has been overdue since May 11, 2015 and is subject to contractual default charges (inflation adjustment considering
the IGP-M variation, 2% fine and default interest of 1% p.m.). The agreement has been renegotiated between the parties. (ii)
The R$ 5,629 loan agreement originally expired on April 30, 2016. As of February 10, 2016, an amendment to the agreement changed
the payment schedule for four annual installments, the first of which maturing on December 30, 2018 and the last on December 30,
2021; and (iii)
The loan agreement totaling R$ 19,000 originally expired on April 30, 2015, was extended to October 30, 2015 and on November 25,
2015 a new amendment changed the payment schedule for three annual installments, the first of which maturing on December 30, 2021
and the last on December 30, 2023. The amount disbursed is recognized under “Other
Receivables”, of which R$ 1,780 was classified in Current Assets and R$ 48,837 in Noncurrent Assets. As of December
31, 2017, the balance of principal and interest rates of these agreements was R$ 50,617 (R$ 52,407 as of December 31,
2016). In 2017, the financial income recognized was R$ 5,017 (R$ 7,118 in 2016 and R$ 10,123 in 2015). (l) “Se
Liga na Rede” (Connect to the Network Program) The State Government enacted the State Law no.14,687/12,
creating the pro-connection program, destined to financially subsidize the execution of household branches necessary to connect
to the sewage collecting networks, in low income households which agreed to adhere to the program. The program expenditures, except
for indirect costs, construction margin and borrowing costs are financed with 80% of funds deriving from the State Government and
the remaining 20% invested by SABESP, which is also liable for the execution of works. As of December 31, 2017, the program
total amount was R$ 82,697 (R$ 79,274 as of December 31, 2016), there was no balance receivable from related
parties (R$ 6,148 as of December 31, 2016), the amount of R$ 35,068 (R$ 34,915 as of December 31, 2016) recorded in the group of
intangible assets and R$ 47,629 was reimbursed by GESP (R$ 38,211 as of December 31, 2016) from the beginning of the program until
December 31, 2017. </t>
  </si>
  <si>
    <t>11. Water National Agency - ANA</t>
  </si>
  <si>
    <t>Water National Agency - Ana</t>
  </si>
  <si>
    <t xml:space="preserve">The Company has agreements executed within the
scope of the Hydrographic Basin Depollution Program (PRODES), also known as "Treated Sewage Purchase Program". This program does not finance works
or equipment, remunerates by results achieved, i.e., by effectively treated sewage. In this program, the Water National
Agency (ANA) makes available funds, which are restricted to a specific current account and applied in investment funds at the
Caixa Econômica Federal - Brazilian Federal Savings Banks (CEF), until the fulfillment of treated sewage volume is
evidenced, as well as, the reduction of polluting cargoes of each agreement. When resources are made available, liabilities
are recorded until funds are released by ANA. After the evidence of targets stipulated in each contract, the revenue deriving from
these funds is recognized, but if these targets are not met, funds will return to the National Treasury with the appropriate funds
earnings. As of December 31, 2017, the balances of assets and liabilities were R$ 70,487 (R$ 81,221 as of December 31, 2016), and
the liabilities are recorded under "other liabilities" of noncurrent liabilities. </t>
  </si>
  <si>
    <t>12. Investments</t>
  </si>
  <si>
    <t>Investments Abstract</t>
  </si>
  <si>
    <t xml:space="preserve">The Company holds interest in certain Special
Purpose Entities (SPE). Although SABESP has no majority shares of its investees, the shareholders’ agreement provides for
the power of veto in certain management issues, however, with no ability to use such power of veto in a way to affect returns over
investments, indicating participating shared control (joint venture – IFRS 11). The Company holds interest valued by the equity
accounting in the following investees: Sesamm As of August 15, 2008, the Company, together
with GS Inima Brasil Ltda (“GS Inima”), successor of Técnicas y Gestion Medioambiental S.A.U. (“TGM”)
and GS Inima Environment S/A (currently OHL Medio Ambiente); and Estudos Técnicos e Projetos ETEP Ltda. (“ETEP”),
succeeded by ECS Operações e Participações Ltda (“ECS”), incorporated Sesamm – Serviços
de Saneamento de Mogi Mirim S/A for a period of 30 years from the date the concession agreement with the municipality for the purpose
of providing complementary services to the sewage diversion system and implementing and operating sewage treatment system in the
municipality of Mogi Mirim, including the disposal of solid waste. Sesamm's capital as of December 31, 2017, totaled
R$ 19,532, and was represented by 19,532,409 registered common shares without a par value. SABESP holds a 36% interest, GS Inima
57% and ECS 7%. The operations initiated in June 2012. Águas de Andradina As of September 15, 2010, the Company, together
with Companhia de Águas do Brasil – Cab Ambiental, currently Iguá Saneamento S/A (“Iguá”), incorporated
Águas de Andradina S.A., with indefinite term, for the purpose of providing water supply and sewage services to the municipality
of Andradina. As of December 31, 2017, the capital of Águas
de Andradina totaled R$ 13,841, divided into 13,840,885 registered common shares without a par value. SABESP holds 30% of its equity
interest and Iguá 70%. The amount of R$ 12 is recorded under investee’s equity, as advance for future capital
increase. As of April 26, 2016, the Annual and Extraordinary
Shareholders’ Meeting approved a capital increase in the amount of R$ 2,290 upon the issue of 2,289,796 new registered common
shares with no par value, fully subscribed and paid-in, R$ 573 of which using the minimum mandatory dividends and R$ 1,717 corresponding
to additional dividends, both arising from the profit recorded in 2015. In March 2017, the Company contributed R$ 303
in the investee. The amount is recorded in current assets, under “Other receivables” and will be reclassified into
investments after the resolution and approval of the investee’s shareholders at an Annual and Extraordinary Shareholders’
Meeting. The Company pledges as guarantee 100% of
its shares in Águas de Andradina. The operations initiated in October 2010. Águas de Castilho As of October 29, 2010, the Company, together
with Águas do Brasil – Cab Ambiental, currently Iguá Saneamento S/A (“Iguá”), incorporated Águas
de Castilho, for the purpose of providing water supply and sewage services to the municipality of Castilho. As of December 31, 2017, the company’s
capital was R$ 2,360, and was represented by 2,360,330 registered shares without a par value. SABESP holds a 30% interest and Iguá
70%. As of April 26, 2016, the Annual and Extraordinary
Shareholders’ Meeting approved a capital increase in the amount of R$ 740 upon the issue of 740 new registered common shares
with no par value, fully subscribed and paid-in, R$ 184 of which using the minimum mandatory dividends and R$ 556 corresponding
to additional dividends, both arising from the profit recorded in 2015. The Company pledges as guarantee 100% of
its shares in Águas de Castilho. The operations initiated in January 2011. Saneaqua Mairinque As of June 14, 2010, the Company, together with
BRK Ambiental Participações S/A (“BRK”) currently Odebrecht Utilities S/A, former Foz do Brasil S.A., incorporated
Saneaqua Mairinque S/A, with indefinite term, for the purpose of exploring water supply and sewage services of the municipality
of Mairinque. As of December 31, 2017, the capital of Saneaqua
Mairinque totaled R$ 2,000, and was represented by 2,000,000 registered common shares without a par value. SABESP holds a 30% interest
and BRK 70%. The amount of R$ 2,183 is recorded under the investee’s noncurrent liabilities, as advance for future capital
increase. In January 2017, the Company contributed R$ 505
in the investee. The amount is recorded in current assets, under “Other receivables” and will be reclassified into
investments after the resolution and approval of the investee’s shareholders at an Annual and Extraordinary Shareholders’
Meeting. The Company pledges as guarantee 100% of
its shares in Saneaqua Mairinque. The operations initiated in October 2010. Attend Ambiental As of August 23, 2010, SABESP, jointly with
Companhia Estre Ambiental S.A. (“Estre”), incorporated Attend Ambiental S.A., for constructing and operating a pretreatment
of non-domestic effluent station, sludge transportation and related services in the city of São Paulo as well as implement
similar structures in other areas in Brazil and abroad. As of December 31, 2017, the capital totaled
R$ 13,400, and was represented by 13,400,000 registered common shares without a par value. SABESP holds a 45% interest and Estre
55%. The operations initiated in December 2014. Aquapolo Ambiental S/A. As of October 8, 2009, the Company, together
with Odebrecht Utilities S/A, formerly Foz do Brasil S.A., incorporated Aquapolo Ambiental S.A., for the purpose of producing,
providing and trading reused water for Quattor Química S.A., Quattor Petroquímica S.A., Quattor Participações
S.A. and other companies comprising the Petrochemical Complex. As of December 31, 2017, the capital of Aquapolo
totaled R$ 36,412, and was represented by 42,419,045 registered common shares without a par value. SABESP holds 49% of its equity
interest. As of December 29, 2016, Odebrecht Utilities S/A transferred to Odebrecht Ambiental Participações em Negócios
Industriais S/A (“OAPNI”) all its shares and control and the latter now holds 51% of the shares. The Company pledges as collateral 100% of its
shares in Aquapolo Ambiental S/A. The operations initiated in October 2012. Paulista Geradora de Energia As of April 13, 2015, the Company acquired shares
from Empresa Paulista Geradora de Energia S/A - PGE, jointly with Servtec Investimentos
e Participações Ltda ("Servtec) and Tecniplan Engenharia e Comércio Ltda ("Tecniplan"), which operational
purpose is the implementation and commercial exploration of water potential in small hydroelectric power plants (PCHs), located
at the Guaraú and Vertedouro Cascata Water Treatment Stations. As of December 31, 2017, the capital of Paulista
Geradora de Energia was R$ 8,679, represented by 8,679,040 registered common shares without a par value, in which SABESP holds
a 25% interest, Servtec holds 37.5% and Tecniplan 37.5%. As of December 31, 2017, operations had not
initiated yet. Below is a summary of the investees’ financial
information and SABESP’s equity interest:
Company Equity Provisioned dividends Profit (loss) for the year
2017
2016
2015
2017
(*)
2017
(*)
2016
2015
Sesamm 39,262 37,198 32,313 (643) - 2,707 - 8,601 6,082
Águas de Andradina (i) 21,432 16,161 15,191 - 800 4,471 (2,040) 1,772 2,371
Águas de Castilho 4,858 3,706 3,449 - 219 933 22 631 773
Saneaqua Mairinque 4,480 4,090 3,560 - - 390 (153) 723 1,145
Attend Ambiental 5,249 3,925 3,084 - - 1,324 (80) 841 3,195
Aquapolo Ambiental 18,810 12,340 11,651 - - 6,470 (53) 689 (4,569)
Paulista Geradora de Energia 8,447 8,469 8,509 - - (22) - (40) (114)
Company Investments
Dividends distributed Equity in the earnings of subsidiaries Interest percentage
2017 2016 2017
(*) 2017 (*) 2016 2015 2017 2016 2015
Sesamm 14,135 13,391 (231) - 975 - 3,096 2,190 36% 36% 36%
Águas de Andradina 5,818 4,849 - 240 1,341 (612) 532 711 30% 30% 30%
Águas de Castilho 1,465 1,112 - 66 280 7 189 232 30% 30% 30%
Saneaqua Mairinque 1,298 1,227 - - 117 (46) 217 344 30% 30% 30%
Attend Ambiental 2,326 1,766 - - 596 (36) 378 1,388 45% 45% 45%
Aquapolo Ambiental 9,191 6,047 - - 3,170 (26) 338 (2,239) 49% 49% 49%
Paulista Geradora de Energia 2,111 2,117 - - (6) - (10) (29) 25% 25% 25%
Total 36,344 30,509 (231) 306 6,473 (713) 4,740 2,597
Other investments 588 587
Overall total 36,932 31,096 (*) Refer to changes in the equity of investees,
as their financial statements for the year ended December 31, 2016 were disclosed after disclosure of the Company’s financial
statements. </t>
  </si>
  <si>
    <t>13. Investment properties</t>
  </si>
  <si>
    <t>Investment Properties</t>
  </si>
  <si>
    <t>As of December 31, 2017, the balance
of “Investment properties” is R$ 57,652 (December 31, 2016 - R$ 57,968). As of December 31, 2017 and 2016,
the market value of these properties is approximately R$ 402,000 and R$ 404,000, respectively.
December 31, 2016 Write-offs and disposals Depreciation December 31, 2017
Investment properties 57,968 (244) (72) 57,652
Total 57,968 (244) (72) 57,652
December 31, 2015 Transfers Write-offs and disposals Reversal of estimated losses Depreciation December 31, 2016
Investment properties 56,957 1,231 (124) 10 (106) 57,968
Total 56,957 1,231 (124) 10 (106) 57,968
December 31, 2014 Transfers Write-offs and disposals Depreciation
December 31, 2015
Investment properties 54,039 9,182 (5,859) (405) 56,957
Total 54,039 9,182 (5,859) (405) 56,957</t>
  </si>
  <si>
    <t>14. Intangible assets</t>
  </si>
  <si>
    <t>Intangible Assets</t>
  </si>
  <si>
    <t>(a)
Statement of financial position details
December
31, 2017 December
31, 2016
Cost Accumulated
amortization Net Cost Accumulated
amortization Net
Intangible right
arising from:
Agreements –
equity value 8,893,296 (1,751,682) 7,141,614 9,222,543 (1,739,588) 7,482,955
Agreements –
economic value 2,068,402 (634,465) 1,433,937 1,925,361 (543,709) 1,381,652
Program contracts
10,653,292 (3,058,226) 7,595,066 9,209,367 (2,633,346) 6,576,021
Program contracts
– commitments 1,113,160 (202,785) 910,375 991,848 (168,632) 823,216
Services contracts
– São Paulo 19,388,751 (3,471,736) 15,917,015 17,457,658 (2,904,951) 14,552,707
Software license 688,712 (220,587) 468,125 575,494 (145,257) 430,237
Total 42,805,613 (9,339,481) 33,466,132 39,382,271 (8,135,483) 31,246,788 (b)
Changes
December
31, 2016 Additions Contract
renewal Reversal
of estimated losses Transfers
(i) Write-offs
and disposals Amortization December
31, 2017
Intangible
right arising from:
Agreements
– equity value 7,482,955 374,775 (531,818) 2,078 1,663 (2,795) (185,244) 7,141,614
Agreements
– economic value 1,381,652 142,429 - 8 2,604 (1,163) (91,593) 1,433,937
Program
contracts 6,576,021 772,278 531,818 4,834 (1,784) (6,606) (281,495) 7,595,066
Program
contracts – commitments 823,216 121,313 - - - - (34,154) 910,375
Services
contracts – São Paulo 14,552,707 1,976,079 - 6,460 (18,346) (13,848) (586,037) 15,917,015
Software
license 430,237 103,424 - - 6,489 - (72,025) 468,125
Total
31,246,788 3,490,298 - 13,380 (9,374) (24,412) (1,250,548) 33,466,132
December
31, 2015 Additions Contract
renewal Estimated
losses Transfers Write-offs
and disposals Amortization December
31, 2016
Intangible
right arising from:
Agreements
– equity value 7,287,630 391,545 (9,587) (1,335) 1,014 (6,233) (180,079) 7,482,955
Agreements
– economic value 1,353,020 106,307 - (8) 6 (110) (77,563) 1,381,652
Program
contracts 6,288,575 553,126 9,587 (4,360) 2,023 (5,571) (267,359) 6,576,021
Program
contracts – commitments 850,530 5,762 - - - - (33,076) 823,216
Services
contracts – São Paulo 12,367,017 2,697,724 - (4,495) 9,696 (2,894) (514,341) 14,552,707
Software
license 366,854 101,367 - - (167) - (37,817) 430,237
Total
28,513,626 3,855,831 - (10,198) 12,572 (14,808) (1,110,235) 31,246,788
December
31, 2014 Additions Contract
renewal Reversal
of estimated losses Transfers Write-offs
and disposals Amortization December
31, 2015
Intangible
right arising from:
Agreements
– equity value 7,369,271 574,421 (463,362) 747 (324) (4,303) (188,820) 7,287,630
Agreements
– economic value 1,281,260 140,732 - - (17) (139) (68,816) 1,353,020
Program
contracts 5,379,153 663,399 463,362 4,459 (752) (11,045) (210,001) 6,288,575
Program
contracts – commitments 702,909 177,424 - - - - (29,803) 850,530
Services
contracts – São Paulo 10,986,386 1,900,218 - 18,879 (4,997) (30,321) (503,148) 12,367,017
Software
license 260,547 148,248 - - - - (41,941) 366,854
Total
25,979,526 3,604,442 - 24,085 (6,090) (45,808) (1,042,529) 28,513,626 (i)
As of December 31, 2017, the Company reclassified R$ 24,071 corresponding to the intangible assets of Álvares Florence,
Embaúba, Araçoiaba da Serra, Itapira and Tuiuti to indemnities receivable, in noncurrent assets, which have full allowance
for losses. The
Company started operations in the municipalities of Santa Branca in February 2017 and Pereiras in October. In the second quarter
of 2017, it entered into a contract program with the municipalities of Santa Cruz do Rio Pardo and Cândido Rodrigues. In
the third quarter of 2017, the Company renewed a program contract with the municipality of Itaquaquecetuba and in the fourth quarter
with the municipalities of Taubaté and Taciba; all these contracts are valid for 30 years. (c)
Intangible arising from concession agreements The
Company operates public service concession agreements for water supply and sewage services mostly based on agreements that set
out rights and obligations relative to the exploration of assets related to the public service (See Note 3.8 (a)). A general obligation
also exists to return the concession infrastructure to the concession grantor in good working condition at the end of the concession. As
of December 31, 2017, the Company operated in 368 municipalities in the State of São Paulo (366 as of December 31, 2016).
Most of these contracts have a 30-year concession period. The
services provided by the Company are billed at a price regulated and controlled by São Paulo State Sanitation and Energy
Regulatory Agency (ARSESP). Intangible
rights arising on concession agreements include: (i)
Concession agreements – equity value These
refer to municipalities assumed until 2006, except for the municipalities assumed by economic value through assets valuation report
prepared by independent experts. The amortization of assets is calculated according to the straight-line method, which considers
the assets useful life. (ii)
Concession agreements – economic value From
1999 through 2006, the negotiations for new concessions were conducted on the basis of the economic and financial result of the
transaction, determined in a valuation report issued by independent appraisers. The
amount determined in the related contract, after the transaction is closed with the municipal authorities, realized through the
subscription of the Company's shares or in cash, is recorded as "concession agreements" and amortized over the period
of the related concession (usually 30 years). As of December 31, 2017 and 2016 there were no amounts pending related to these
payments to the municipalities. Intangible
assets are amortized on a straight line basis over the period of the concession agreements or for the useful lives of the underlying
assets, whichever is shorter. (iii)
Program contracts These
refer to the renewal of contracts previously referred to as concession agreements whose purpose is to provide sanitation services.
The amortization of the assets acquired until the dates of signatures of the program contracts is calculated according to the
straight-line method, which considers the assets’ useful lives. Assets acquired or built after the signature dates
of program contracts are amortized during the contracted period (30 years) or during the useful lives of underlying assets, whichever
is shorter. (iv)
Program contracts - Commitments After
the enactment of the regulatory framework in 2007, renewals of concessions started to be made through of program contracts.
In some of these program contracts, the Company undertook the commitment to financially participate in social and environmental
actions. The assets built and financial commitments assumed within the program contracts are recorded as intangible assets
and are amortized by the straight-line method in accordance with the duration of the program contract (mostly, 30 years). As
of December 31, 2017 and 2016, the amounts not yet disbursed were recorded under “program contract commitments”, in
current liabilities, totaling R$ 128,802 and R$ 109,042, respectively, and in noncurrent liabilities, totaling R$ 110,698
and R$ 69,051, respectively. In 2017, the annual rate of 8.06% (WACC) was applied to calculate the present value adjustment
of these contracts. (v)
Services agreement with the Municipality of São Paulo On
June 23, 2010, the Company entered into an agreement with the State of São Paulo and the Municipality of São Paulo to
regulate the provision of water and sewage services in the city of São Paulo for a 30-year period, which is extendable for
an another 30-year period. Also
on June 23, 2010, an agreement was signed between the state and municipal government, and SABESP and the Sanitation and Energy
Regulatory Agency of the State of São Paulo (“ARSESP”) are the consenting and intervening parties, whose main
aspects are the following: 1.
The State and the Municipality of São Paulo grant to SABESP the right to explore the sanitation service in the capital of
the State of São Paulo, which consists of the obligation to provide such service and charge the respective tariff for this
service; 2.
The State and the Municipality sets forth ARSESP as the agency responsible for regulating the tariff, controlling and monitoring
the services. 3.
The evaluation model of the contract was the discounted cash flow, which considered the financial and economic sustainability
of SABESP’s operations in the metropolitan region of São Paulo; 4.
All operating costs, taxes, investments and the opportunity cost of investors and the creditors of SABESP’s were considered
in the cash flow analysis; 5.
The agreement provides for investments established in the agreement comply with the minimum of 13% of the gross revenue from the
municipality of São Paulo, net of the taxes on revenues. Investment plans referring to SABESP’s execution shall be
compatible with the activities and programs foreseen in the state, municipal sanitation plans, and where applicable, the metropolitan
plan. The investment plan is not definite and will be revised by Managing Committee every four years, especially as to investments
to be made in the following period; 6.
The payment related to the Municipal Fund of Environmental Sanitation and Infrastructure to be applied in the sanitation service
within the municipality must be recovered through the tariffs charges. Such payment represents 7.5% of the total revenue
from the municipality of São Paulo, net of the taxes on revenue and delinquency in the period, recognized in profit
or loss, as operating cost; 7.
The opportunity cost of the investors and the creditors was established by the Weighted Average Cost of Capital (WACC) methodology.
The WACC was the interest rate used to discount the cash flow of the operation; and 8.
The agreement considers the recovery of net assets in operation, preferably evaluated through equity valuation or carrying amount
monetarily restated, as defined by ARSESP. In addition, the agreement provides for the remuneration of investments to be
made by SABESP, so that there is no residual value at the end of the agreement. Referring
to the recovery through tariff, mentioned in item 6 above, of transfer to the Municipal Fund of Environmental Sanitation and Infrastructure,
ARSESP issued in April 2013, the Resolution no. 413, postponing the application of Resolution no. 407 until the conclusion of
the tariff revision process, the transfer to the bill of services of amounts referring to the municipal charges which were stipulated
in Resolution no. 407. The postponement to apply Resolution no. 407 was due to a request by the São Paulo State Government
to analyze, among other things, methods to reduce the impact on consumers. As
of April 18, 2014, ARSESP Resolution no. 484 was published with the final results of SABESP’s Tariff Revision, however,
both the São Paulo Municipal Government, through Official Letter no. 1,309/14-SGM/GAB and the São Paulo State Government
through a petition filed by the São Paulo State Office, through the Official Letter ATG/Official Letter n o By
means of Resolution no. 488 of May 7, 2014, ARSESP maintained the suspension of the effectiveness of ARSESP Resolution no. 407,
published on March 22, 2013, until the results obtained in the revision of the Agreement entered into by the São Paulo Municipal
Government, the São Paulo State Government and SABESP postponing authorization for the transfer to the bill of the services
related to the legally established municipal fees that, by force of the Program Agreements and Water Supply and Sewage Services
Agreements, should be included in the Tariff Revision. The
agreement represents 55.38% of the total revenue of the Company as of December 31, 2017, and ensures the judicial and assets security,
adequate return to shareholders and quality services to its customers. The
municipality of São Paulo and the Company did not conclude an agreement to equalize financial pending issues existing until
the signature date of the Agreement related to the rendering of water supply and sewage services to the real properties of the
municipality, and for that reason, the Company filed a suit to collect these accounts, which are accrued for losses. (d)
Capitalization of interest and other finance charges In
2017, the Company capitalized interest and inflation adjustment, including related foreign currency exchange effects in concession
intangible assets, totaling R$ 649,048, including the São Lourenço Production System and Leases (R$ 700,743 in 2016
and R$ 466,544 in 2015) during the construction period. (e)
Construction margin The
Company acts as a principal responsible to construct and install the infrastructure related to the concession, using own efforts
or hiring outsourcing services, receiving the risks and benefits. As
a consequence, the Company recognizes revenue from construction service corresponding to the cost of construction increased by
gross margin. Generally, the constructions related to the concessions are performed by third parties, in such case, the
margin of the Company is lower, normally, to cover eventual administration costs, and the responsibility of the primary
risk. In 2017 and 2016 the margin was 2.3%. Construction
margin for 2017, 2016 and 2015 were R$ 70,335, R$ 81,513 and R$ 72,908, respectively. (f)
Expropriations As
a result of the construction of priority projects related to water and sewage systems, the Company was required to expropriate
third-parties' properties, and the owners of these properties will be compensated either amicably or through courts. The
costs of these expropriations are recorded as concession intangible assets after the transaction is concluded. In 2017, the total
amount related to expropriations was R$ 19,576 (R$ 40,452 in 2016 and R$ 66,801 in 2015). (g)
Public-Private Partnership - PPP SABESP
carries out operations related to the PPPs mentioned below. These operations and their respective obligations and guarantees are
supported by agreements executed according to Law 11,079/04. Alto
Tietê Production System The
Company and the special purpose entity CAB-Sistema Produtor Alto Tietê S/A, formed by Galvão Engenharia S.A. and Companhia
Águas do Brasil – Cab Ambiental, signed in June 2008 the contract of public-private- partnership of Alto Tietê
production system. The
contract last 15 years which purpose is to expand the capacity of treated water of Taiaçupeba from 10 thousand to 15 thousand
of liters per second, whose operation began in October 2011. As
of December 31, 2017 and 2016, the amounts recognized as intangible asset related to PPP were R$ 371,862 and R$ 382,103, respectively.
In 2017, a discount rate of 8.20% p.a. was used to calculate the adjustment to present value of the agreement. On
a monthly basis, SABESP assigns funds from tariffs to the SPE CAB Sistema Produtor Alto Tietê S/A, in the amount of R$ 10,012,
corresponding to the monthly remuneration. This amount is annually adjusted by the IPC – FIPE and is recorded in a restricted
account, pursuant to the contractual operating proceeding. Should SABESP comply with its monthly obligations with the SPE,
the funds from the restricted account will be released. The
guarantee is effective since the beginning of the operation and will be valid until the conclusion, termination, intervention,
annulment or caducity of the Administrative Concession, or other extinction events provided for in the Concession Agreement or
in the law applicable to administrative concessions, including in the event of bankruptcy or extinction of the SPE. São
Lourenço Production System SABESP
and the special purpose entity Sistema Produtor São Lourenço S/A, composed of Construções e Comércio
Camargo Corrêa S/A and Construtora Andrade Gutierrez S/A, in August 2013 signed the public-private partnership agreements
of the São Lourenço Production System. The
objective of the contract is: a) the construction of a water producing system, mainly consisting of a water pipeline connecting
Ibiúna to Barueri, a water collection station in Ibiúna, a water treatment station in Vargem Grande Paulista and water
reservoirs; and b) the provision of services for a 25-year term, aiming at rendering services to operate the dehydration system,
drying and final disposal of sludge, maintenance and works of the São Lourenço Production System. Works started
in April 2014. The
work was inaugurated on April 3, 2018. The
estimated amount monetarily restated through December 31, 2017 is approximately R$ 7.9 billion. This amount was calculated considering
the early startup mentioned above. After
the beginning of the operations, every month SABESP will transfer to the SPE Sistema Produtor São Lourenço S/A funds
from tariffs arising from the services provided, in the amount of R$ 24.4 million, equivalent to the monthly remuneration plus
interest and charges. The amount above will be annually restated by the IPC - FIPE and should be monthly recorded in a restricted
account, in accordance with the operating procedures of the agreements. Should SABESP perform its monthly obligations with
the SPE, the funds from the restricted account will be released. The
guarantee will become effective as of the beginning of the system’s appropriate operation, duly accepted by SABESP, valid
until the occurrence of any of the following events, whichever occurs first: (i) the original payment date of the last installment
of interest / amortization of the principal taken out by the SPE to execute the works; (ii) the end, termination, intervention,
annulment, caducity of the Administrative Concession, or other extinction events provided for in the Concession Agreement or in
the law applicable to administrative concessions, including bankruptcy or extinction of the SPE. As
of December 31, 2017 and 2016, the carrying amount recorded in the Company’s intangible assets, related to this PPP, amounted
to R$ 2,818,805 and R$ 1,951,538, respectively. Intangible assets are accounted for based on the physical evolution of the construction
which, as of December 31, 2017, was approximately 89%, with a counter-entry in the Private Public Partnership (PPP) liabilities
account. In 2017, a discount rate of 7.80% p.a. was used to calculate the adjustment to present value of the agreement. The
obligations assumed by the Company as of December 31, 2017 and 2016 are shown in the table below, and the increase in intangible
assets and liabilities was mainly due to the progress of PPP São Lourenço works in 2017.
December
31, 2017 December
31, 2016
Current
liabilities Noncurrent
liabilities Total
liabilities Noncurrent
liabilities Current
liabilities Total
liabilities
Alto Tietê 35,083 282,501 317,584 31,898 309,858 341,756
São Lourenço 24,924 2,728,908 2,753,832 - 1,907,662 1,907,662
Total 60,007 3,011,409 3,071,416 31,898 2,217,520 2,249,418 (h)
Works in progress The
amount of R$ 10,387 million is recorded under intangible assets as works in progress as of December 31, 2017 (R$ 9,156 million
as of December 31, 2016), and, in 2017, the major projects are located in the municipalities of São Paulo, Franca and Itanhaém,
totaling R$ 6,497 million (including R$ 2,819 million from PPP São Lourenço), R$ 253 million and R$ 208 million, respectively .
(i)
Amortization of intangible assets The
amortization average rate totaled 3.9% as of December 31, 2017, 2016 and 2015. (j)
Software license of use The
software license of use is capitalized based on the costs incurred to acquire software and make them ready for use. As of April
10, 2017, the Company implemented the Integrated Business Management System (Enterprise Resource Planning – SAP ERP), which
includes the administrative/financial module. The implementation of the comercial module is in progress.</t>
  </si>
  <si>
    <t>15. Property, plant and equipment</t>
  </si>
  <si>
    <t>Property, plant and equipment [abstract]</t>
  </si>
  <si>
    <t xml:space="preserve">(a)
Statement of financial position details
December
31, 2017 December
31, 2016
Cost Accumulated
depreciation Cost Accumulated
depreciation Cost Accumulated
depreciation
Land 92,507 - 92,507 92,494 - 92,494
Buildings 79,013 (36,653) 42,360 77,548 (34,286) 43,262
Equipment 330,753 (226,950) 103,803 338,696 (189,556) 149,140
Transportation
equipment 10,862 (7,182) 3,680 11,141 (6,610) 4,531
Furniture
and fixtures 24,430 (12,614) 11,816 23,633 (11,647) 11,986
Other 1,122 (238) 884 1,181 (211) 970
Total 538,687 (283,637) 255,050 544,693 (242,310) 302,383 (b)
Changes
December
31, 2016 Additions Transfers Write-offs
and disposals Depreciation December
31, 2017
Land 92,494 - 13 - - 92,507
Buildings 43,262 86 1,358 - (2,346) 42,360
Equipment 149,140 17,627 (15,945) (178) (46,841) 103,803
Transportation
equipment 4,531 - (33) (27) (791) 3,680
Furniture
and fixtures 11,986 1,207 (75) (54) (1,248) 11,816
Other 970 - (15) (20) (51) 884
Total 302,383 18,920 (14,697) (279) (51,277) 255,050
December
31, 2015 Additions Transfers Write-offs
and disposals Depreciation December
31, 2016
Land 102,708 - (10,214) - - 92,494
Buildings 45,891 - (911) (45) (1,673) 43,262
Equipment 162,218 26,061 (6,380) (181) (32,578) 149,140
Transportation
equipment 5,692 214 (556) - (819) 4,531
Furniture
and fixtures 8,418 511 4,258 (10) (1,191) 11,986
Other 149 845 - - (24) 970
Total 325,076 27,631 (13,803) (236) (36,285) 302,383
December
31, 2014 Additions Transfers Write-offs
and disposals Depreciation December
31, 2015
Land 100,533 1,032 1,143 - - 102,708
Buildings 42,515 1,383 3,347 - (1,354) 45,891
Equipment 146,922 51,610 (8,123) (340) (27,851) 162,218
Transportation
equipment 7,613 135 (1,109) (10) (937) 5,692
Furniture
and fixtures 7,124 634 1,629 (23) (946) 8,418
Other 138 - 21 - (10) 149
Total 304,845 54,794 (3,092) (373) (31,098) 325,076 (c)
Depreciation The
Company annually revises the depreciation rates of: buildings – 3.0%; equipment- 18.0%; transportation equipment - 10% and
furniture, fixture and equipment – 7.5%. Lands are not depreciated. The
depreciation average rate was 13.6%, 10.9% and 11.5% as of December 31, 2017, 2016 and 2015, respectively. </t>
  </si>
  <si>
    <t>16. Borrowings and financing</t>
  </si>
  <si>
    <t>Borrowings And Financing</t>
  </si>
  <si>
    <t xml:space="preserve">Borrowings and financing outstanding balance December 31, 2017 December 31, 2016
Financial institution
Current
Noncurrent
Total
Current
Noncurrent
Total
Local currency
10 th 41,702 80,953 122,655 40,967 120,343 161,310
12 th 45,450 294,702 340,152 45,450 340,165 385,615
14 th 40,503 141,351 181,854 39,802 178,571 218,373
15 th 346,414 345,788 692,202 97,692 672,657 770,349
17 th 144,391 781,922 926,313 140,144 904,094 1,044,238
18 th 33,020 194,872 227,892 32,436 223,840 256,276
19 th - - - 199,461 - 199,461
20 th 250,000 246,890 496,890 - 495,533 495,533
21 st - 499,628 499,628 - - -
Brazilian Federal Savings Bank 78,487 1,154,599 1,233,086 59,199 1,088,160 1,147,359
Brazilian Development Bank - BNDES BAIXADA SANTISTA 16,782 16,782 33,564 16,603 33,207 49,810
Brazilian Development Bank - BNDES PAC 11,143 50,028 61,171 10,987 60,293 71,280
Brazilian Development Bank - BNDES PAC II 9751 4,334 22,991 27,325 4,288 27,007 31,295
Brazilian Development Bank - BNDES PAC II 9752 2,367 19,526 21,893 2,341 21,659 24,000
Brazilian Development Bank - BNDES ONDA LIMPA 23,469 146,461 169,930 23,219 168,083 191,302
Brazilian Development Bank - BNDES TIETÊ III 30,378 280,825 311,203 30,054 307,862 337,916
Brazilian Development Bank - BNDES 2015 10,050 397,922 407,972 - 233,967 233,967
Leases 17,573 544,044 561,617 14,914 537,602 552,516
Other 1,466 9,477 10,943 746 10,829 11,575
Interest and charges 101,855 - 101,855 121,605 - 121,605
Total in local currency 1,199,384 5,228,761 6,428,145 879,908 5,423,872 6,303,780
Borrowings and financing outstanding balance December 31, 2017 December 31, 2016
Financial institution
Current
Noncurrent
Total
Current
Noncurrent
Total
Foreign currency
Inter-American Development Bank - BID 713 (US$ 25,097 thousand in December 2016) - - - 81,794 - 81,794
Inter-American Development Bank - BID 1212 – US$ 82,225 thousand (US$ 92,503 thousand in December 2016) 34,000 238,000 272,000 33,499 267,979 301,478
Inter-American Development Bank - BID 2202 – US$ 444,871 thousand (US$ 438,071 thousand in December 2016) 81,757 1,375,358 1,457,115 75,143 1,339,803 1,414,946
International Bank of Reconstruction and Development -BIRD – US$ 91,286 thousand (US$ 79,946 thousand in December 2016) - 301,665 301,665 - 260,224 260,224
Deutsche Bank – US$ 150,000 thousand (US$ 150,000 thousand in December 2016) 248,100 242,343 490,443 - 480,244 480,244
Eurobonds – US$ 350,000 thousand (US$ 350,000 thousand in December 2016) - 1,155,331 1,155,331 - 1,137,395 1,137,395
JICA 15 – ¥ 13,829,160 thousand (¥ 14,981,590 thousand in December 2016) 33,881 372,696 406,577 32,175 386,111 418,286
JICA 18 – ¥ 12,433,920 thousand (¥ 13,470,080 thousand in December 2016) 30,463 334,849 365,312 28,930 346,889 375,819
JICA 17 – ¥ 1,534,959 thousand (¥ 1,596,251 thousand in December 2016) 2,507 41,835 44,342 1,205 42,675 43,880
JICA 19 – ¥ 29,777,232 thousand (¥ 27,596,009 thousand in December 2016) - 873,383 873,383 - 768,463 768,463
BID 1983AB – US$ 82,404 thousand (US$ 106,346 thousand in December 2016) 79,201 189,990 269,191 78,030 263,921 341,951
Interest and charges 37,462 - 37,462 35,883 - 35,883
Total in foreign currency 547,371 5,125,450 5,672,821 366,659 5,293,704 5,660,363
Total borrowings and financing 1,746,755 10,354,211 12,100,966 1,246,567 10,717,576 11,964,143
Exchange rate as of December 31, 2017: US$ 3.3080; ¥ 0,02940
(as of December 31, 2016: US$ 3.2591; ¥ 0.02792). As of December 31, 2017, the Company did not record balances
of borrowings and financing raised during the year to mature within 12 months.
Local currency Guarantees Maturity Annual interest rates Inflation adjustment
10 th Own funds 2020 TJLP +1.92% (Series 1 and 3) and 9.53% (Series 2) IPCA (Series 2)
12 th Own funds 2025 TR + 9.5%
14 th Own funds 2022 TJLP +1.92% (Series 1 and 3) and 9.19% (Series 2) IPCA (Series 2)
15 th Own funds 2019 CDI + 0.99% (Series 1) and 6.2% (Series 2) IPCA (Series 2)
17 th Own funds 2023 CDI +0.75 (Series 1) and 4.5% (Series 2) and4.75% (Series 3) IPCA (Series 2 and 3)
18 th Own funds 2024 TJLP 1.92 % (Series 1 and 3) and 8.25% (Series 2) IPCA (Series 2)
19 th Own funds 2017 CDI + 0.80% to 1.08%
20 th Own funds 2019 CDI + 3.80%
21 st Own funds 2022 CDI + 0.60% and CDI+ 0.90%
Brazilian Federal Savings Bank Own funds 2018/2038 5% to 9.5% TR
Brazilian Development Bank - BNDES BAIXADA SANTISTA Own funds 2019 2.5%+TJLP
Brazilian Development Bank - BNDES PAC Own funds 2023 2.15%+TJLP
Brazilian Development Bank - BNDES PAC II 9751 Own funds 2027 1.72%+TJLP
Brazilian Development Bank - BNDES PAC II 9752 Own funds 2027 1.72%+TJLP
Brazilian Development Bank - BNDES ONDA LIMPA Own funds 2025 1.92%+TJLP
Brazilian Development Bank - BNDES TIETÊ III Own funds 2028 1.66%+TJLP
Brazilian Development Bank - BNDES 2015 Own funds 2035 2.5%+TJLP
Leases 2035 7.73% to 10.12% IPC
Other Own funds 2018/2025 12% (Presidente Prudente) and TJLP + 1.66% (FINEP) TR
Foreign currency Guarantees Maturity Annual interest rates Exchange rate changes
Inter-American Development Bank - BID 1212 – US$ 82,225 thousand Government 2025 2.74% (*) US$
Inter-American Development Bank - BID 2202 - US$ 444,871 thousand Government 2035 2.33% (*) US$
International Bank for Reconstruction and Development - BIRD US$ 91.286 thousand Government 2034 1.71% (*) US$
Deutsche Bank US$ 150,000 thousand - 2019 Libor+4.50%(*) US$
Eurobonds – US$ 350,000 thousand - 2020 6.25% US$
JICA 15 – ¥ 13,829,160 thousand Government 2029 1.8% and 2.5% Yen
JICA 18 – ¥ 12,433,920 thousand Government 2029 1.8% and 2.5% Yen
JICA 17– ¥ 1,534,959 thousand Government 2035 1.2% and 0.01% Yen
JICA 19– ¥ 29,777,232 thousand Government 2037 1.7% and 0.01% Yen
BID 1983AB – US$ 82,404 thousand - 2023 Libor + 1.88% to 2.38% (*) US$ (*)Rates comprising LIBOR + contractually defined
spread. (i) Payment schedule – accounting balances
as of December 31, 2017
2018 2019 2020 2021 2022 2023 2024 to 2038 TOTAL
LOCAL CURRENCY
Debentures 901,480 1,022,262 576,364 375,660 354,807 159,790 97,223 3,487,586
Brazilian Federal Savings Bank 78,487 69,516 71,998 75,721 79,743 71,768 785,853 1,233,086
BNDES 98,523 112,594 94,467 94,019 94,019 88,335 451,101 1,033,058
Leasing 17,573 32,766 34,384 36,143 38,056 40,775 361,920 561,617
Other 1,466 1,370 1,370 1,370 1,370 1,370 2,627 10,943
Interest and charges 101,855 - - - - - - 101,855
TOTAL IN LOCAL CURRENCY 1,199,384 1,238,508 778,583 582,913 567,995 362,038 1,698,724 6,428,145
FOREIGN CURRENCY
BID 115,757 115,757 115,757 115,757 115,757 115,758 1,034,572 1,729,115
BIRD - 10,056 20,112 20,112 20,112 20,113 211,160 301,665
Deutsche Bank 248,100 242,343 - - - - - 490,443
Eurobonds - - 1,155,331 - - - - 1,155,331
JICA 66,851 114,173 114,173 114,173 114,173 114,173 1,051,898 1,689,614
BID 1983AB 79,201 58,526 58,526 25,446 25,446 22,046 - 269,191
Interest and charges 37,462 - - - - - - 37,462
TOTAL IN FOREIGN CURRENCY 547,371 540,855 1,463,899 275,488 275,488 272,090 2,297,630 5,672,821
Overall Total 1,746,755 1,779,363 2,242,482 858,401 843,483 634,128 3,996,354 12,100,966 (ii) Changes
December 31, 2016 Funding Borrowings costs Lease Monetary variation and exchange rate changes Inflation adjustment / update incorporated interest - Capitalized Interest and
fees paid Amortization Accrued interest Provision for interest and fees - Capitalized Borrowings costs- expenses December 31, 2017
LOCAL CURRENCY
Debentures 3,641,912 500,000 (1,157) - 51,768 - (301,493) (597,794) 176,780 103,215 3,611 3,576,842
Brazilian Federal Savings Bank 1,150,691 144,654 - - 5,495 1,415 (95,854) (65,836) 78,283 17,826 - 1,236,674
BNDES 946,984 171,153 - - 5,405 2,512 (78,466) (87,993) 33,938 48,294 209 1,042,036
Leasing 552,516 - - 24,693 - - - (15,593) - - - 561,616
Other 11,677 - - - 116 - (876) (750) 779 31 - 10,977
TOTAL IN LOCAL CURRENCY 6,303,780 815,807 (1,157) 24,693 62,784 3,927 (476,689) (797,966) 289,780 169,366 3,820 6,428,145
FOREIGN CURRENCY
BID 1,811,664 96,889 (2,497) - (15,193) 40,228 (38,654) (189,280) 22,547 16,803 750 1,743,257
BIRD 261,337 35,710 - - 2,874 2,837 (4,049) - 3,662 888 19 303,278
Deutsche Bank 485,090 - (720) - 7,335 - (31,774) - 21,286 11,925 3,584 496,726
Eurobonds 1,141,469 - - - 17,115 - (85,338) - 55,046 29,529 821 1,158,642
JICA 1,617,215 63,909 (287) - 82,563 2,525 (28,652) (65,702) 27,602 1,115 160 1,700,448
BID 1983AB 343,588 - (82) - 1,609 - (10,931) (75,610) 6,858 3,715 1,323 270,470
TOTAL IN FOREIGN CURRENCY 5,660,363 196,508 (3,586) - 96,303 45,590 (199,398) (330,592) 137,001 63,975 6,657 5,672,821
Overall Total 11,964,143 1,012,315 (4,743) 24,693 159,087 49,517 (676,087) (1,098,558) 426,781 233,341 10,477 12,100,966
December 31, 2015 Funding Borrowings
costs Lease Monetary variation and exchange rate changes Inflation adjustment / update incorporated interest - Capitalized Interest and
fees paid Amortization Accrued interest Provision for interest
and fees - Capitalized
Borrowings costs- expenses December 31, 2016
LOCAL CURRENCY
Debentures 4,203,127 - (1,241) - 105,385 - (375,027) (663,468) 214,245 154,814 4,077 3,641,912
Brazilian Federal Savings Bank 1,067,464 113,310 - - 15,619 6,405 (89,896) (52,315) 63,813 26,291 - 1,150,691
BNDES 696,329 313,072 (2,242) - - - (55,806) (76,469) 38,172 33,768 160 946,984
Leasing 534,894 - 32,111 - - - (14,489) - - - 552,516
Other 1,962 10,014 - - 31 - (905) (655) 1,149 81 - 11,677
TOTAL IN LOCAL CURRENCY 6,503,776 436,396 (3,483) 32,111 121,035 6,405 (521,634) (807,396) 317,379 214,954 4,237 6,303,780
FOREIGN CURRENCY
BID 2,194,353 113,543 (3,819) - (396,817) 37,412 (42,429) (133,063) 21,792 20,100 592 1,811,664
BIRD 238,940 59,983 - - (40,213) 1,971 (1,876) - 1,916 597 19 261,337
Deutsche Bank - 469,020 (9,167) - 19,845 - - - 2,042 2,804 546 485,090
Eurobonds 1,922,256 - - - (334,915) - (128,283) (437,752) 69,002 50,239 922 1,141,469
JICA 1,756,969 188,755 (468) - (259,455) 5,771 (33,799) (73,854) 30,791 2,362 143 1,617,215
BID 1983AB 505,306 - (236) - (78,910) - (11,923) (83,247) 6,548 4,772 1,278 343,588
TOTAL IN FOREIGN CURRENCY 6,617,824 831,301 (13,690) - (1,090,465) 45,154 (218,310) (727,916) 132,091 80,874 3,500 5,660,363
Overall Total 13,121,600 1,267,697 (17,173) 32,111 (969,430) 51,559 (739,944) (1,535,312) 449,470 295,828 7,737 11,964,143 (a)
Debentures Balance as of December 31, 2017 is stated net
of borrowings costs in the amount of R$ 6,223 (R$ 8,163 as of December 31, 2015), which will be amortized during the same maturity
period of each contract. (i)
Main events As
of January 16, 2017, the Company amortized the second installment of the 17th issue of series 1, totaling R$ 140,144. As
of February 15, 2017, the Company fully amortized the 15th issue of series 1, totaling R$ 104,809, referring to principal and interest. As
of June 20, 2017, the Company fully amortized the 19th debenture issue, totaling R$ 212,648, referring to principal and interest. As
of July 13, 2017, the Company held the 21st issue of unsecured debentures, not convertible into shares, totaling R$ 500,000, in
two series, the first of which totaling R$ 150,000, in a single installment maturing on June 15, 2020 and remuneration by the CDI
+ 0.60% p.a., and the second series, totaling R$ 350,000, in two installments maturing on June 15, 2021 and June 15, 2022, respectively
and remuneration by the CDI + 0.90% p.a. The proceeds of the debenture issue will be allocated to refinance financial commitments
maturing in 2017 and to recompose the Company’s cash. The
covenants agreed for the 21st issue debentures are: Calculated
every quarter upon the disclosure of interim or annual financial statements: -
Net debt/EBITDA: lower than or equal to 3.65; -
Adjusted EBITDA/paid financial expenses: equal to or higher than 1.5; -
Disposal of operating assets, extinguishment of license, loss of concession or loss of Issuer’s capacity to execute and operate
the basic sanitation public utilities in areas of the State of São Paulo territory, which considered individually or jointly
during the deed’s effectiveness, result in a reduction of net sales revenue and/or services revenue of the Issuer exceeding
twenty-five percent (25%). The limit established above will be calculated quarterly, taking into account the Issuer’s operating
income for the twelve (12) months preceding the end of each quarter and applying the financial information disclosed by the Issuer. Non-compliance
with the covenant clauses, during, at least, two consecutive quarters, or also two nonconsecutive quarters within a twelve-month
period shall result in the early maturity of the agreement. The
indenture has a cross acceleration clause, i.e., the early maturity of any of the Company’s debts, in and individual or
aggregate amount equal to or higher than R$ 145 million, adjusted by the IPCA inflation index as of the issue date,
constitutes a default event and may result in the early maturity of the obligations arising from the
Debentures. (ii)
Covenants For the outstanding contracts, the Company has
the following restrictive clauses “covenants”: Applicable to the 10 th th th Financial covenants applicable
to the financing agreements entered into with the BNDES, except for agreement no. 08.2.0169.1 (PAC): The financing agreements entered into
with the BNDES specify two ranges in which the Company needs to maintain its Adjusted EBITDA / Adjusted Financial Expenses, Adjusted
Net Debt / Adjusted EBITDA, and Other Onerous Debt / Adjusted EBITDA ratios. These agreements also specify a guarantee
mechanism in which the Company needs to ensure that a portion of the monthly receivables amount is daily recorded in a fiduciary
account linked to the BNDES. In this process, every day, after the BNDES notifies the depositary bank that the Company
is not in default, this portion of the monthly receivables amount is transferred to a Company current account. The renegotiated/amended covenants
are: A.
Maintenance of the following ratios, quarterly calculated and related to accrued amounts over the last 12 months, upon the disclosure
of reviewed interim financial statements or audited annual financial statements entails the need to record R$ 225.9 million per
month in a fiduciary account linked to the BNDES: ·
Adjusted EBITDA / Adjusted financial expenses equal to or higher than 3.50; ·
Adjusted net debt / Adjusted EBITDA equal to or lower than 3.00; ·
Other onerous debt(*) / Adjusted EBITDA equal to or lower than 1.00. (*) “Other Onerous Debts”
correspond to the sum of social security liabilities, health care plan, installment payment of tax debts and installment payment
of debts with the Electricity supplier. B.
In case of failure to comply with one or more ratios specified in item A, in two or more quarters, consecutive or not, within twelve
months, the Company will be failing to comply with the first range of ratios and the portion of the monthly receivables to be recorded
in a fiduciary account linked to the BNDES will be automatically increased by 20%, if the ratios are maintained in the following
range: ·
Adjusted EBITDA / Adjusted financial expenses lower than 3.50 and equal to or higher than 2.80; ·
Adjusted net debt / adjusted EBITDA equal to or lower than 3.80 and higher than 3.00; ·
Other onerous debt / Adjusted EBITDA equal to or lower than 1.30 and higher than 1.00. C.
The failure to achieve one or more than one ratio stipulated in item B, and/or the Company does not comply with the automatic reinforcement
of guarantee under the terms of item B, the Company will be failing to comply with the covenant terms and the BNDES may, at its
sole discretion: ·
require the creation of additional guarantees, not below 30 days, within term to be defined by it through notice; ·
suspend the release of funds; and/or ·
declare the early maturity of the financing agreements. As of December 31, 2017, the amount of R$ 225.9
million was guaranteed for the agreements above (excluding the guarantee of agreement n o Financial covenants applicable
to financing agreement n o ·
Adjusted EBITDA / adjusted net operating revenue: equal to or higher than 38%; ·
Adjusted EBITDA /adjusted financial expenses: equal to or higher than 2.35; ·
Adjusted net debt / adjusted EBITDA: equal to or lower than 3.20. The BNDES will annually verify if the ratios
have been complied with by analyzing the annual audited financial statements, which must be presented to the BNDES or published
by April 30 of the subsequent year referring to the financial statements. If the Company complies, cumulatively, with the ratios
above, the BNDES will reduce the interest stipulated in the agreement from 2.15% p.a. to 1.82% p.a., from June 16 of the year when
the analysis is carried out to June 15 of the subsequent year. The agreements also have a cross default clause,
i.e., the early maturity of any of the Company’s debts, the amount of which may anyhow compromise the settlement of its obligations
provided for in the Indenture deed shall imply the early maturity of such agreement. Applicable to the 12 th Calculated every quarter upon the disclosure
of interim or annual financial statements: - Adjusted
current ratio (current assets divided by current liabilities, excluding from current liabilities the current portion of noncurrent
debts incurred by the Company that are recorded in current liabilities) higher than 1.0; - EBITDA to
paid financial expenses ratio equal to or higher than 1.5; - Disposal
of operating assets, extinguishment of license, loss of concession or loss of Issuer’s capacity to execute and operate the
basic sanitation public utilities in areas of the State of São Paulo territory, which considered individually or jointly during
the contract’s effectiveness, result in a reduction of net sales revenue and/or services revenue of the Issuer exceeding
twenty-five percent (25%). The limit established above will be calculated quarterly, taking into account the Issuer’s operating
income for the twelve (12) months preceding the end of each quarter and applying the financial information disclosed by the Issuer;
and Noncompliance with these obligations only will
be characterized when verified in its interim financial statements, during at least, two consecutive quarters, or also two nonconsecutive
quarters within a twelve-month period. In case of noncompliance with the covenants,
the trustee should call an extraordinary debenture holders' meeting within 48 hours from the acknowledgement of the noncompliance
to resolve on the declaration of early maturity of the debentures. This issue has an early maturity clause, in
case there is a downgrade, by more than two levels, of the “brAA-” risk rating in national scale originally attributed
to this issue’s Debentures by the Rating Agency, always taking into consideration the Standard &amp; Poor’s rating
table. As of December 31, 2017, SABESP’s rate was “brAA-”. The agreement also has a cross default clause,
i.e. the early maturity of any of the Company’s debts, equal to or exceeding R$ 50 million, adjusted by IPCA variation as
of the issue date, due to contractual default, the amount of which may anyhow compromise the settlement of the Company’s
monetary obligations arising from the Issue, shall imply the early maturity of this agreement. Applicable to the 15 th th th Calculated every quarter upon the disclosure
of interim or annual financial statements: - Adjusted
total Debt/EBITDA: lower than or equal to 3.65; - EBITDA/ paid
financial expenses: equal to or higher than 1.5; - Disposal
of operating assets, extinguishment of license, loss of concession or loss of Issuer’s capacity to execute and operate the
basic sanitation public utilities in areas of the State of São Paulo territory, which considered individually or jointly during
the contract’s effectiveness, result in a reduction of net sales revenue and/or services revenue of the Issuer exceeding
twenty-five percent (25%). The limit established above will be calculated quarterly, taking into account the Issuer’s operating
income for the twelve (12) months preceding the end of each quarter and applying the financial information disclosed by the Issuer;
and Non-compliance with the covenant clauses, during,
at least, two consecutive quarters, or also two nonconsecutive quarters within a twelve-month period shall result in the early
maturity of the agreement. The agreements have a cross acceleration clause,
i.e., the early maturity of any of the Company’s debts, equal to or exceeding R$ 90 million (for the 19th and 20th issues,
amount equal to or exceeding R$ 120 million), adjusted by IPCA variation as of the issue date, due to contractual default, the
amount of which may compromise the settlement of the Company’s monetary obligations arising from the Issue, will result in
the early maturity of these agreements. Applicable to 21 st Calculated every quarter upon the disclosure
of interim or annual financial statements : -
Net debt/EBITDA: lower than or equal to 3.65; -
EBITDA/paid financial expenses: equal to or higher than 1.5; -
. Non-compliance with the covenant clauses,
during, at least, two consecutive quarters, or also two nonconsecutive quarters within a twelve-month period shall result in the
early maturity of the agreement . The agreement have a cross
acceleration clause, i.e., the early maturity of any of the Company’s debts, equal to or exceeding R$ 145
million, , result in an event
of default that result in the early maturity of these agreements. (b) Brazilian
Federal Savings Bank - CEF (i)
Main events Funding totaled R$ 144,654 in 2017, mainly related
to the agreements in progress of the Growth Acceleration Program (PAC). In 2017, amortization totaled R$ 65,836. The guarantee for financing agreements entered
into with the Brazilian Federal Savings Bank is the recognition of a portion of tariffs in an account for this purpose with the
Brazilian Federal Savings Bank, which should maintain a flow equal to or at least three times the amount of the monthly charges,
during the grace period, based on interest, the management fee and the credit risk rate and, during the amortization phase, based
on the principal, interest, the management fee and the credit risk rate. Additionally, the Company maintains a reserve account,
linked to financing agreements, in the Brazilian Federal Savings Bank, which is maintained during the entire term the agreements,
where an amount is accrued equivalent to a monthly charge, composed of, during the grace period, interest, the management fee and
the credit risk rate and, during the amortization phase, of the principal, interest, the management fee and the credit risk rate. (ii) Covenants The agreements have a cross default clause,
i.e., the early maturity of any of the Company’s debts, due to contractual default, the occurrence of which may anyhow compromise
the settlement of its monetary obligations deriving from these contracts shall imply the early maturity. (c) BNDES Balance as of December 31, 2017 is stated
net of borrowings costs in the amount of R$ 2,793 (R$ 3,517 on December 31, 2016), which will be amortized during the same
maturity period of each contract. (i)
Main events In 2017, funding from current contracts totaled
R$ 171,153, mainly referring to the BNDES 2015 agreement, in the amount of R$ 170,000. In 2017, amortization totaled R$ 87,993. Loans are collateralized by part of revenues
from the provision of water and sewage services, up to the total amount of the outstanding balance. (ii)
Covenants The agreements entered into with the BNDES have
standardized financial covenants, as described in item (a), (ii), covenants applicable to the 10th issue, 14th issue and
18th issue, of this Note. (d) Leasing The Company has lease agreements signed as Assets
Lease. During the construction period, works are capitalized to intangible assets in progress and the lease amount is recorded
at the same proportion. Works are estimated to be concluded in 2019. After startup, the lease payment period starts
(240 monthly installments), whose amount is periodically restated by contracted price index. (e) Eurobonds
Balance as of December 31, 2017 is net of borrowing
costs in the amount of R$ 2,470 (R$ 3,290 as of December 31, 2016), which will be amortized during the same maturity period of
the contract. (i)
Covenants The contract has the following restrictive clauses
“covenants”: Calculated every quarter upon the disclosure
of interim or annual financial statements: Restrict the funding of new debts so that: -
Adjusted total debt to EBITDA does not exceed 3.65; -
The Company's debt service coverage ratio, determined at the end of each quarter, shall not be lower than 2.35. Noncompliance with covenants will accelerate
the maturity of the agreement. The agreement has a cross default clause, i.e.,
the early maturity of any indebtedness in view of the Company’s loans or any of its Subsidiaries (*) with a total principal
amount of US$ 25,000,000.00 or more (or its corresponding amount in other currencies) shall imply this agreement’s early
maturity. (*) As per agreement, subsidiary is: “the
company, partnership or another entity from which over 50% of its voting shares are directly or indirectly owned or controlled
by any Person or one or other Person’s Subsidiaries, or their combination”. (f)
Deutsche Bank US$ 150 million Balance as of December 31, 2017 is net
of borrowing costs in the amount of R$ 5,757 (R$ 8,621 as of December 31, 2016), which will be amortized during the maturity
period of the contract. (i)
Covenants The agreement has the following restrictive
clauses “covenants”: Calculated every quarter upon the disclosure
of interim or annual financial statements: -
Total debt/adjusted EBITDA: lower than 3.65; - Company's debt service
coverage ratio, determined at the end of each quarter, shall not be lower than 2.35. Noncompliance
with covenants for two quarters, consecutive or not, will accelerate the maturity of the agreement. The agreement has a “cross acceleration”
clause, i.e., in the early maturity of any debt of the Company or any of its subsidiaries, with a total principal or aggregate
amount equal to or higher than R$ 120 million (or its equivalent in another currency), contracted pursuant to the Brazilian law,
or with a total principal or aggregate amount equal to or higher than US$ 50 million (or its equivalent in another currency), in
the case of debts governed by the laws of any other jurisdiction other than Brazil, will result in the early maturity of the agreement. (*) Pursuant to the agreement, a subsidiary
means any partnership, corporation, company, association or commercial entity in which SABESP or one or more of its subsidiaries
directly or indirectly hold more than 50% of the outstanding common shares with voting rights of its respective capital stock. (g)
Inter-American Development Bank (BID) Balance as of December 31, 2017 is net of borrowing
costs amounting to R$ 14,517 (R$ 12,770 as of December 31, 2016), which will be amortized during the same maturity period of the
agreement. (i)
Main events In 2017,
funding referring to BID 2202 agreement totaled R$ 96,889 and amortizations in the amount of . (ii)
Guarantees Loans obtained from multilateral agencies and
from Government Agencies, such as the BID, BIRD and JICA, are guaranteed by the Federal Government, with a counter-guarantee of
the São Paulo State government. (iii)
Covenants For the outstanding contracts, the Company has
the following restrictive clauses “covenants”: Calculated every quarter upon the disclosure
of interim or annual financial statements: -
Loan agreement 1,212 - Tariffs must: (a) produce revenues sufficient to cover the system's operating expenses, including administrative,
operating, maintenance, and depreciation expenses; (b) provide a return on property, plant, and equipment no less than 7%; and
(c) during project execution, the balances of current loans must not exceed 8.5% of total equity. This agreement have an early maturity clause,
i.e., in the early maturity will occur in the event the Company’s fail failure to comply with any obligation therewith or
any agreements signed with the Bank related to Project finance. (h) Japan International
Cooperation Agency - JICA (i)
Relevant funding Balance as of December 31, 2017 is stated net
of borrowing costs amounting to R$ 3,100 (R$ 2,971 as of December 31, 2016), which will be amortized during the same maturity period
of the contract. (ii)
Main events In 2017, the Company raised R$ 63,909,
referring to BZ-P19 (JICA 19) and agreements In 2017, amortizations totaled R$ 65,702
referring to JICA BZ-15 and JICA BZ-18 agreements. For the guarantees assigned, see item g (ii)
of this note. (i) AB Loan
(IADB 1983AB) The balance stated as of December 31, 2017
is net of borrowing costs amounting to R$ 3,400 (R$ 4,641 as of December 31, 2016), which will be amortized during
the same maturity period of the contract. (i)
Main events In 2017, amortization totaled R$ 75,610. (ii)
Covenants The Company has the following restrictive clauses
“covenants”: Calculated every quarter upon the disclosure
of interim or annual financial statements: - The Company’s ratio of debt service
coverage, determined on a consolidated basis, must be higher than or equal to 2.35; and - Total adjusted debt over adjusted
EBITDA, determined on a consolidated basis, must be lower than 3.65. The agreement has an early maturity clause,
i.e., in the event of default, the BID may order the early maturity of the loan or part of it. The agreement also has a “cross default”
clause, i.e., in the event of default of any other Company debt with the BID or with third parties (in this case, higher than US$
25 million), the BID may order the early maturity of the loan. (j) International
Bank for Reconstruction and Development - IBRD Balance as of December 31, 2017 is stated net
of borrowing costs amounting to R$ 310 (R$ 328 as of December 31, 2016), which will be amortized during the same maturity
period of the contract. (i)
Main events In 2017, funding totaled R$ 35,710. For the guarantees assigned, see item g (ii)
of this note. (k) Covenants As of December 31, 2017 and 2016, the Company
had met the requirements set forth by its borrowings and financing agreements. (l) Exchange
rate changes In 2017, the US dollar appreciated 1.5%, from
R$ 3.2591 on December 31, 2016 to R$ 3.3080 on December 31, 2017, reducing debt in US dollars by R$ 58,718, and
the yen appreciated 5.3%, from R$ 0.02792 on December 31, 2016 to R$ 0.02940 on December 31, 2017, reducing debt in yen by
R$ 85,211. (m) Borrowings and financing
– Credit Limited
Agent December 31, 2017
(in millions of reais (*))
Brazilian Federal Savings Bank 1,487
Brazilian Development Bank – BNDES 1,576
Inter-American Development Bank – BID 436
Japan International Cooperation Agency – JICA 244
Other 38
TOTAL 3,781 (*)Brazilian Central Bank’s exchange rate
as of December 30, 2017 (US$ 1.00 = R$ 3.3080; ¥ 1.00 = R$ 0.02940). SABESP in order to comply with its Capex plan
relies on a fund-raising plan. Financing resources contracted have specific
purposes, which have been released for the execution of their respective investments, according to the progress of the works. </t>
  </si>
  <si>
    <t>17. Taxes recoverable/payable</t>
  </si>
  <si>
    <t>Taxes Recoverablepayable</t>
  </si>
  <si>
    <t>Taxes recoverable/payable</t>
  </si>
  <si>
    <t xml:space="preserve">(a)
Current assets
December 31, 2017 December 31, 2016
Recoverable taxes
Income tax and social contribution 270,614 32,365
Withholding income tax (IRRF) on financial investments 2,606 7,057
Other federal taxes 3,365 2,961
Other municipal taxes - 250
Total 276,585 42,633 The increase in recoverable taxes is mainly
due to the increase in the “income tax and social contribution” item, referring to the estimates paid are higher that
the amounts due in the year. (b)
Current liabilities
December 31, 2017 December 31, 2016
Taxes and contributions payable
Cofins and Pasep 74,034 49,132
INSS (Social Security contribution) 35,365 35,376
IRRF (withholding income tax) 58,204 62,771
Other 16,362 21,478
Total 183,965 168,757 </t>
  </si>
  <si>
    <t>18. Deferred taxes and contributions</t>
  </si>
  <si>
    <t>Deferred Taxes And Contributions</t>
  </si>
  <si>
    <t>Deferred taxes and contributions</t>
  </si>
  <si>
    <t xml:space="preserve">(a)
Statement of financial position details
December 31, 2017 December 31, 2016
Deferred income tax assets
Provisions 482,863 524,129
Actuarial gain/loss – G1 Plan - 85,044
Pension obligations - G1 165,503 167,922
Donations of underlying asset on concession agreements 55,112 57,317
Credit losses 199,063 266,757
Other 151,562 151,247
Total deferred tax assets 1,054,103 1,252,416
Deferred income tax liabilities
Temporary difference on concession of intangible asset (460,177) (492,341)
Capitalization of borrowing costs (415,379) (374,512)
Profit on supply to governmental entities (76,705) (92,365)
Actuarial gain/loss – G1 Plan (36,538) -
Construction margin (88,947) (91,790)
Borrowing costs (13,111) (15,063)
Total deferred tax liabilities (1,090,857) (1,066,071)
Deferred tax assets
(liabilities), net (36,754) 186,345 (b) Realization
December 31, 2017 December 31, 2016
Deferred income tax assets
to be realized within 12 months 221,999 314,725
to be realized after one year 832,104 937,691
Total deferred tax assets 1,054,103 1,252,416
Deferred income tax liabilities
to be realized within 12 months (51,520) (143,428)
to be realized after one year (1,039,337) (922,643)
Total deferred tax liabilities (1,090,857) (1,066,071)
Deferred tax asset (liabilities) (36,754) 186,345 (c) Changes
Deferred income tax assets December 31, 2016
Net change December 31, 2017
Provisions 524,129 (41,266) 482,863
Actuarial gain/loss – G1 85,044 (85,044) -
Pension obligations - G1 167,922 (2,419) 165,503
Donations of underlying asset on concession agreements 57,317 (2,205) 55,112
Credit losses 266,757 (67,694) 199,063
Other 151,247 315 151,562
Total 1,252,416 (198,313) 1,054,103
Deferred income tax liabilities
Temporary difference on concession of intangible asset (492,341) 32,164 (460,177)
Capitalization of borrowing costs (374,512) (40,867) (415,379)
Profit on supply to governmental entities (92,365) 15,660 (76,705)
Actuarial gain/loss – G1 - (36,538) (36,538)
Construction margin (91,790) 2,843 (88,947)
Borrowing costs (15,063) 1,952 (13,111)
Total (1,066,071) (24,786) (1,090,857)
Deferred tax assets (liabilities), net 186,345 (223,099) (36,754)
Deferred income tax assets December 31, 2015
Net change December 31, 2016
Provisions 480,378 43,751 524,129
Pension obligations –
G0 - 85,044 85,044
Pension obligations - G1 256,808 (88,886) 167,922
Donations of underlying asset on concession agreements 53,206 4,111 57,317
Credit losses 213,171 53,586 266,757
Tax losses 58,829 (58,829) -
Other 121,550 29,697 151,247
Total 1,183,942 68,474 1,252,416
Deferred income tax liabilities
Temporary difference on concession of intangible asset (524,495) 32,154 (492,341)
Capitalization of borrowing costs (309,648) (64,864) (374,512)
Profit on supply to governmental entities (81,055) (11,310) (92,365)
Actuarial gain/loss – G1 (33,726) 33,726 -
Construction margin (94,921) 3,131 (91,790)
Borrowing costs (11,855) (3,208) (15,063)
Total (1,055,700) (10,371) (1,066,071)
Deferred tax asset, net 128,242 58,103 186,345
December
31, 2017 December
31, 2016 December
31, 2015
Opening balance 186,345 128,242 209,478
Net change in the year:
- corresponding entry to the income statement
(101,517) (60,667) (50,024)
- corresponding entry to valuation adjustments
to equity (Note 20 (b)) (121,582) 118,770 (31,212)
Total net change (223,099) 58,103 (81,236)
Closing balance (36,754) 186,345 128,242 (d) Reconciliation
of the effective tax rate The amounts recorded as income tax and social
contribution expenses in the financial statements are reconciled to the statutory rates, as shown below:
December
31, 2017 December
31, 2016 December
31, 2015
Profit
before income taxes 3,503,614 4,129,054 587,529
Statutory
rate 34% 34% 34%
Estimated
expense at statutory rate (1,191,229) (1,403,878) (199,760)
Tax
benefit of interest on equity 245,444 245,637 56,172
Permanent
differences
Provision – Law 4,819/58 (i) (57,104) (63,039) (54,679)
Donations (12,413) (10,987) (3,153)
GESP
Agreement (note 10 (vii)) - - 151,465
Other differences 30,998 50,311 (1,295)
Income
tax and social contribution (984,304) (1,181,956) (51,250)
Current
income tax and social contribution (882,787) (1,121,289) (1,226)
Deferred income tax
and social contribution (101,517) (60,667) (50,024)
Effective
rate 28% 29% 9% (i) Permanent difference related
to the provision for actuarial liability (Note 20 (b) (iii)). </t>
  </si>
  <si>
    <t>19. Provisions</t>
  </si>
  <si>
    <t>Provisions [abstract]</t>
  </si>
  <si>
    <t xml:space="preserve">(a) Lawsuits and proceedings that resulted in provisions (I) Statement of financial
position details The Company is party to a number of
claims and legal proceedings arising in the normal course of business, including civil, tax, labor and environmental matters.
Management recognizes provisions in the financial statements consistently with the recognition and measurement
criteria established in Note 3.15. The ultimate timing and amounts of the payments depends on the outcome of the court cases.
The provisions, net of escrow deposits are as follows:
Provisions Escrow deposits December 31, 2017 Provisions Escrow deposits December 31, 2016
Customer claims (i) 438,619 (56,301) 382,318 572,210 (97,171) 475,039
Supplier claims (ii) 332,037 (259,608) 72,429 332,667 (251,510) 81,157
Other civil claims (iii) 114,544 (16,227) 98,317 131,286 (12,652) 118,634
Tax claims (iv) 77,100 (5,507) 71,593 69,898 (2,986) 66,912
Labor claims (v) 299,842 (6,741) 293,101 285,413 (3,202) 282,211
Environmental claims (vi) 160,446 - 160,446 150,084 (962) 149,122
Total 1,422,588 (344,384) 1,078,204 1,541,558 (368,483) 1,173,075
Current 607,959 - 607,959 730,334 - 730,334
Noncurrent 814,629 (344,384) 470,245 811,224 (368,483) 442,741 (II) Changes
December 31, 2016 Additional provisions Interest and inflation adjustment Use of the accrual
Amounts not used (reversal) December 31, 2017
Customer claims (i) 572,210 26,642 44,805 (138,466) (66,572) 438,619
Supplier claims (ii) 332,667 23,017 36,888 (39,433) (21,102) 332,037
Other civil claims (iii) 131,286 13,517 12,057 (19,975) (22,341) 114,544
Tax claims (iv) 69,898 6,877 7,392 (259) (6,808) 77,100
Labor claims (v) 285,413 55,106 38,861 (43,498) (36,040) 299,842
Environmental claims (vi) 150,084 32,377 16,156 (24,585) (13,586) 160,446
Subtotal 1,541,558 157,536 156,159 (266,216) (166,449) 1,422,588
Escrow deposits (368,483) (29,089) (7,823) 15,354 45,657 (344,384)
Total 1,173,075 128,447 148,336 (250,862) (120,792) 1,078,204
December 31, 2015 Additional provisions Interest and inflation adjustment Use of the accrual
Amounts not used (reversal) December 31, 2016
Customer claims (i) 561,061 109,540 95,459 (87,334) (106,516) 572,210
Supplier claims (ii) 296,660 12,885 43,679 (20,018) (539) 332,667
Other civil claims (iii) 124,833 20,638 19,940 (8,080) (26,045) 131,286
Tax claims (iv) 62,812 20,716 14,265 (4,621) (23,274) 69,898
Labor claims (v) 283,991 51,408 29,419 (37,072) (42,333) 285,413
Environmental claims (vi) 83,520 68,485 23,508 - (25,429) 150,084
Subtotal 1,412,877 283,672 226,270 (157,125) (224,136) 1,541,558
Escrow deposits (330,663) (38,269) (27,153) 9,601 18,001 (368,483)
Total 1,082,214 245,403 199,117 (147,524) (206,135) 1,173,075
December 31, 2014 Additional provisions Interest and inflation adjustment Use of the accrual
Amounts not used (reversal)
December 31, 2015
Customer claims (i) 638,637 34,868 96,735 (92,203) (116,976) 561,061
Supplier claims (ii) 260,854 7,062 39,143 (5,837) (4,562) 296,660
Other civil claims (iii) 126,403 13,022 20,643 (12,778) (22,457) 124,833
Tax claims (iv) 55,554 1,501 8,557 (266) (2,534) 62,812
Labor claims (v) 235,466 114,499 27,231 (23,431) (69,774) 283,991
Environmental claims (vi) 226,404 17,072 16,247 (8,081) (168,122) 83,520
Subtotal 1,543,318 188,024 208,556 (142,596) (384,425) 1,412,877
Escrow deposits (322,971) (16,892) (21,791) 26,061 4,930 (330,663)
Total 1,220,347 171,132 186,765 (116,535) (379,495) 1,082,214 (b) Lawsuits
deemed as contingent liabilities The Company is party to lawsuits and administrative
proceedings relating to environmental, tax, civil and labor claims, which are assessed as contingent liabilities in the financial
statements, since it either does not expect outflows to be required or the amount of the obligation cannot be reliably measured.
Contingent liabilities are represented as follows:
December 31, 2017 December 31, 2016
Customer claims (i) 219,900 306,500
Supplier claims (ii) 1,430,600 1,422,000
Other civil claims (iii) 733,100 709,400
Tax claims (iv) 1,291,000 1,143,000
Labor claims (v) 677,400 533,600
Environmental claims (vi) 3,879,000 3,317,600
Total 8,231,000 7,432,100 (c) Explanation
on the nature of main classes of lawsuits (i)
Customer claims Approximately 1,070 lawsuits (1,140 as of December
31, 2016) were filed by commercial customers, who claim that their tariffs should correspond to other consumer categories, and
680 lawsuits (710 as of December 31, 2016) in which customers claim a reduction in the sewage tariff due to losses in the system,
consequently requesting the refund of amounts charged by the Company and 50 lawsuits (50 as of December 31, 2016) in which customers
plead the reduction in tariff under the category as “Social Welfare Entity”. The Company was granted both favorable
and unfavorable final decisions at several court levels. The R$ 92,721 decrease in accrued lawsuits was mainly due to payments
in the period, while the R$ 86,600 decrease in lawsuits deemed as contingent liabilities is mainly related to revision of expectations
arising from court decisions in the period. (ii)
Supplier claims These lawsuits include lawsuits filed by some
suppliers alleging underpayment of monetary restatements, withholding of amounts related to the understated inflation rates deriving
from Real economic plan, and the economic and financial imbalance of the agreements, and are in progress at different courts. (iii)
Other civil claims These mainly refer to indemnities for property
damage, pain and suffering, and loss of profits allegedly caused to third parties, filed at different court levels. (iv)
Tax claims Tax claims refer mainly to issues related
to tax collections and fines in general challenged due to disagreements regarding notification or differences in the
interpretation of legislation by the Company's management. The R$ 148,000 increase in lawsuits deemed as contingent
liabilities is mainly related to the new claims filed and update of lawsuits in progress. (a) In 2006, the Brazilian Federal Revenue Service,
by means of a tax execution, verified the Company’s compliance with the tax obligations related to income tax and social
contribution for calendar year 2001, and issued a tax assessment adjusted through December 31, 2017 in the amount of R$ 52,192
(R$ 50,203 as of December 31, 2016). The Company appealed this recognition and was granted a partial relief in the first
administrative instance. In December 2015, it filed a Voluntary Appeal against the part of the decision that was unfavorable to
it. Management considers that this administrative proceeding is deemed as a contingent liability. (b) The municipality of São Paulo, through
law, revoked the services tax exemption which until them the company withheld and thereafter issued tax deficiency notices related
to the sewage service and ancillary activities, in the updated amount of R$ 547,510 (R$ 501,060 as of December 31, 2016), which
currently are subject-matter of Tax Foreclosures, deemed by the Management as contingent liabilities. SABESP filed a writ of mandamus
against this revocation, which was rejected. Writs of prevention and actions for annulment were also filed, aiming the suspension
of enforceability of credits and the annulment of tax deficiency notices, as it understands that notwithstanding the exemption
revocation, the sewage activities and ancillary activities are not included in the list of activities subject to taxation by municipality.
The appellate decision was favorable to the Company. The Municipality’s special and extraordinary appeal is still pending.
The Company’s Management deemed the proceeding as contingent liability. (c) The Federal Revenue Service rejected some
offset requests made by the Company for the extinction of IRPJ/CSLL payable, using favorable amounts, arising from undue payments
of IRPJ/CSLL, which were paid based on monthly estimates. The amount involved was adjusted through December 31, 2017 and is R$
42,173 (R$ 62,039 as of December 31, 2016). Management considered this administrative proceeding as a contingent liability. (d) The Company’s request for an authorization
to offset taxes was rejected, overdue in the periods of July, August and September 2002 against the amount of IRPJ paid in excess
in 1997 and 1998, due to inflation adjustment over the financial statements (Law 8,200/91), which was anticipated in 1996 due to
an injunction, after excluded due discontinuance of proceeding and application of Provisional Measure 38/02. The Administrative
Council of Tax Appeals rejected the credit from 1997. The amount involved was adjusted through December 31, 2017 and is estimated
at R$ 51,374 (R$ 49,682 as of December 31, 2016). Management considered this administrative proceeding as a contingent liability. (e) Some municipalities have filed several lawsuits
against SABESP related to taxes and fines in general, which were accrued and deemed as contingent liabilities. As of December 31,
2017, the restated amounts of such lawsuits were R$ 40,123 (R$ 39,495 as of December 31, 2016) and R$ 582,168 (R$ 466,407
as of December 31, 2016), respectively. (f) In 2005, the Brazilian Federal Revenue Service
partially rejected the Company´s request of offsetting tax credits related to the Corporate Income Tax (IRPJ) and the Social
Contribution on Net Income (CSLL) in the amount of approximately R$ 56,118, and R$ 8,659, respectively, which relate to the period
from January to April 2003, for which the Company offset prior year IRPJ and CSLL negative balances. The amounts not ratified by
the authority of IRPJ and CSLL are R$ 11,164 and R$ 698, totaling R$ 11,862 million. As the company was granted a partial relief
in this matter, it considered the restated amount of R$ 8,296 as of December 31, 2017 (R$ 8,010 as of December 31, 2017) as a contingent
liability and accrued R$ 1,415 (R$ 1,366 as of December 31, 2016) pursuant to item 3.15. (g) SABESP filed two writs of mandamus pleading
the declaration of unconstitutional municipal laws that levy the collection of taxes deriving from the use of public areas in the
water and sewage network installation for the rendering of basic sanitation public utilities. The first writ of mandamus
was judged groundless at the lower court and the Court of Justice of São Paulo, in the appeal's records, partially granted
relief to recognize the impossibility of charging the monthly contribution, due to unconstitutionality, deeming as valid the need
of security and other requirements to issue the Statement of Use Permit– TPU, however, this decision had no effect since
the rules, subject-matter of the first writ of mandamus were revoked. The second writ of mandamus was granted partial relief
to prohibit the enforceability of public price and the security for the use of public areas deriving from the municipal laws.
The municipality’s appeal, which was filed as special and extraordinary appeals, was rejected and is pending judgment. At
the same time, the São Paulo State Appellate Court suspended the lawsuit until a final pronouncement regarding Federal Supreme
Court’s general repercussion matter no. 261 on the Fee – Occupation – Light Pole – Electricity. Management
considered it as a contingent liability, but was not able to estimate the amount involved, given the specificities of the lawsuit. (v)
Labor claims The Company is a party to labor lawsuits, involving
issues such as overtime, shift schedule, health hazard premium and hazardous duty premium, prior notice, change of function, salary
equalization, service outsourcing and other. Part of the amount involved is in provisional or final execution at various court
levels. The R$ 143,800 increase in lawsuits deemed as contingent liabilities is mainly due to the new lawsuits filed and updates
on lawsuits in progress. (vi)
Environmental claims These refer to several administrative proceedings
and lawsuits filed by government entities, including Companhia de Tecnologia de Saneamento Ambiental – Cetesb and the Public
Prosecution Office of the State of São Paulo, that aim affirmative and negative covenants and penalty is estimated due to
failure to comply in addition to the imposition of indemnity due to environmental damages allegedly caused by the Company. The
amounts accrued represent the best estimate of the Company at this moment, however, may differ from the amount to be disbursed
as indemnity to alleged damages, in view of the current stage of referred proceedings. The R$ 561,400 increase in lawsuits deemed
as contingent liabilities is mainly due to the new lawsuits filed and updates on lawsuits in progress. Among the main lawsuits the Company is involved,
there are public civil actions the subject-matters of which are: a) sentence SABESP to restrain itself from discharging or releasing
sewage without due treatment; b) invest in the water and sewage treatment system of the municipality, under the penalty of paying
a fine; c) payment of indemnity due to environmental damages, amongst others. (d) Other concession-related
legal proceedings The Company is party in concessions-related
proceedings, where it challenges damage-related issues to recover the right of operating water supply and sewage collection services
in few municipalities or the right to continue operating said services. The amount of intangible assets
related to the municipalities mentioned in the lawsuits mentioned below (except for item “h”) totaled R$ 28,417
as of December 31, 2017 (R$ 28,273 as of December 31, 2016), of which R$ 24,071 (items “c” to “g”)
reclassified to indemnities receivable in noncurrent assets, and estimated losses in the full amount of the claim were
recorded (see Note 14 (b)). All municipalities mentioned below are not operated by the Company. When a municipality is
awarded a final an unappealable favorable sentence, allowing it to repossess sanitation service assets and operations, the
Brazilian legislation provides for the indemnity of the Company’s investments. (a) Cajobi filed an action to recover
possession against SABESP, which was granted relief to maintain the municipality in the possession of water and sewage assets;
the likelihood of the Company resuming operations is remote. As of February 18, 2018, the appeal filed in the Appellate Court was
denied. Meanwhile, SABESP has filed a motion against the municipality of Cajobi aiming at the enumeration and appraisal of the
concession assets, which is in the forensic accounting stage and will support the subsequent filing of an action for damages; (b) Macatuba filed an action to recover
possession against SABESP, which was granted relief; the likelihood of the Company resuming operations is remote. Meanwhile, SABESP
has filed an appeal requesting the payment by the municipality of indemnity related to non-amortized reversible assets. The action
is in the forensic accounting stage. In this same action, the municipality of Macatuba counterclaimed because it believes
that SABESP earned, through the collection of tariffs, more than the amount invested in the water and sewage system, requesting
that the Company be sentenced to pay an indemnity to be calculated by forensic experts, which is deemed as a contingent liability; (c) The Company filed a repossession
action against the municipality of Álvares Florence, which was deemed groundless in an unappealable judgment. SABESP also
filed an action for damages, requiring the payment related to non-amortized reversible assets. The Court sentenced the municipality
to comply with the terms of the agreement. The municipality then filed motion and the appeal is pending judgment; (d) Embaúba was granted
relief after filling a repossession action against SABESP to maintain the municipality in the
possession of water and sewage assets and was issued a final and unappealable judgment. The indemnity action was
judged groundless in first instance and upheld by the Court of Justice. SABESP filed a motion that is still pending
judgment; (e) Araçoiaba da Serra filed
a repossession action against SABESP, which was granted relief to maintain the municipality in the possession of water and sewage
assets and was issued a final and unappealable judgment. SABESP filed an indemnity action, which is in progress, in the forensic
expert stage; (f) Itapira filed a repossession
action against SABESP, which was granted relief to maintain the municipality in the possession of water and sewage assets, which
was issued final and unappealable decision. SABESP filed an indemnity action, which is pending judgment; (g) Tuiuti, through an action, obtained
the right to continue operating water and sewage services. However, in a counter-claim, the municipality was sentenced to pay an
indemnity, as a final decision that became an execution object by SABESP. As of December 7, 2016, an official communication was
issued requesting the payment of the award; (h) Mauá is a defendant in a
lawsuit filed by SABESP in 1996, in order to receive indemnification for its investments during the period of the concession agreement.
The court found for the plaintiff and the decision was executed. The lawsuit is currently pending payment through registered warranties.
The assets object of indemnification total R$ 85,918; estimated losses in the full amount were recorded. (e) Environmental
lawsuits with settlements made in 2017 In 2017, the Company entered into several legal
and administrative agreements totaling R$ 41,133. Of this amount, R$ 19,077 is related to the construction and R$ 22,056 to environmental
indemnifications, recorded under “other liabilities”. The accumulated balance as of December 31, 2017, corresponding
to environmental indemnifications, totaled R$ 43,014 (R$ 20,626 as of December 31, 2016). (f) Guarantee
insurance for escrow deposit The Company contracts guarantee insurance
for escrow deposit, which was renewed as of May 25, 2017, in the amount of R$ 500 million. Such insurance will be used to
settle legal claims instead of have immediate cash disbursement by the Company, such insurance is used until the
conclusion of these proceedings limited to up to five years. In 2017, the Company used R$ 101,192 of the
total contracted amount (R$ 134,377 in 2016). </t>
  </si>
  <si>
    <t>20. Employees benefits</t>
  </si>
  <si>
    <t>Employees Benefits</t>
  </si>
  <si>
    <t>Employees benefits</t>
  </si>
  <si>
    <t xml:space="preserve">(a) Health
benefit plan The health benefit plan is managed by Sabesprev
and consists of optional, free choice, health plans sponsored by contributions of SABESP and the active participants, as follows: .
Company: 7.7% (December 31, 2016 - 7.3%) on average, of gross payroll; .
Participating employees: 3.21% of base salary and premiums, equivalent to 2.8% of payroll, on average. (b) Pension
plan benefits
December 31, 2017 December 31, 2016
Funded plan – G1 (i)
Present value of defined benefit obligations 2,319,841 2,465,721
Fair value of the plan assets (1,931,380) (1,712,551)
Net liabilities recognized for defined benefit obligations 388,461 753,170
Unfunded plan – G0 (iii)
Present value of defined benefit obligations 2,543,877 2,512,080
Net liabilities recognized for defined benefit obligations 2,543,877 2,512,080
Liability as per statement of financial position – pension obligations (*) 2,932,338 3,265,250 In spite of the decrease in interest rate in
the year, the decrease of actuarial liability was mainly due to the commencement of payments by the Company and Participants as well as reduction of benefits to Retired Beneficiaries
in 2017 to reduce the deficit. Pursuant to IAS19, the Company
recognizes (gains)/losses, due to changes in assumptions under equity, as valuation adjustments to equity, as shown below:
G1 Plan G0 Plan Total
As of December 31, 2017
Actuarial gains/(losses) on obligations 305,511 51,535 357,046
Gains/(losses) on financial assets 52,083 - 52,083
Total gains/(losses) 357,594 51,535 409,129
Deferred income tax and social contribution - G1 Plan (121,582) - (121,582)
Valuation adjustments to equity 236,012 51,535 287,547
G1 Plan G0 Plan Total
As of December 31, 2016
Actuarial gains/(losses) on obligations (541,783) (241,711) (783,494)
Gains/(losses) on financial assets 192,458 - 192,458
Total gains/(losses) (349,325) (241,711) (591,036)
Deferred income tax and social contribution - G1 Plan 118,770 - 118,770
Valuation adjustments to equity (230,555) (241,711) (472,266)
G1 Plan G0 Plan Total
As of December 31, 2015
Actuarial gains/(losses) on obligations 228,191 (24,224) 203,967
Gains/(losses) on financial assets (136,389) - (136,389)
Total gains/(losses) 91,802 (24,224) 67,578
Deferred income tax and social contribution - G1 Plan (31,212) - (31,212)
Valuation adjustments to equity 60,590 (24,224) 36,366 (i)
G1 Plan The Company sponsors a defined benefit pension
plan for its employees ("G1 Plan"), which is managed by Sabesprev, receives similar contributions established in a plan
of subsidy of actuarial study of Sabesprev, as follows: ·
0.99% of the portion of the salary of participation up to 20 salaries; and ·
8.39% of the surplus, if any, of the portion of the salary of participation over 20 salaries. As of December 31, 2017, SABESP had a net actuarial liability of
R$ 388,461 (R$ 753,170 as of December 31, 2016) representing the difference between the present value of the Company's defined
benefit obligations to the participating employees, retired employees, and pensioners; the fair value of the plan’s assets.
2017 2016
Defined benefit obligation, beginning of the year 2,465,721 2,252,204
Current service cost 17,582 35,845
Interest cost 260,409 285,227
Actuarial (gains)/losses recorded as other comprehensive income (305,511) 541,783
Effect of the plan migration – early reduction/curtailment - (525,992)
Benefits paid (118,360) (123,346)
Defined benefit obligation, end of the year 2,319,841 2,465,721 Below,
the change of fair value of the plan during the year:
2017 2016
Fair value of the
plan’s assets, beginning of the year 1,712,551 1,586,930
Expected
return on the plan assets 183,689 201,779
Expected
Company’s contributions 48,742 23,046
Expected
participants’ contributions 52,675 23,525
Benefits
paid (118,360) (123,347)
Actuarial
gains/(losses) recorded as other comprehensive income 52,083 192,458
Effect
of the plan migration – early reduction/curtailment - (191,840)
Fair
value of the plan’s assets, end of the year 1,931,380 1,712,551
(Deficit)/Surplus (388,461) (753,170) The
amounts recognized in the year are as follows:
2017 2016 2015
Current service expenses (35,093) 13,562 23,303
Interest cost rate 260,409 285,227 287,334
Expected return on
the plan assets (183,689) (201,778) (205,981)
Total
expenses 41,627 97,011 104,656 In
2017, the expenses related to defined pension plan amounting to R$35,156, R$1,864 and R$619 (R$60,263, R$7,982 and R$24,557 in
2016 and R$68,412, R$8,838 and R$22,902 in 2015), were recorded in operating costs, selling and administrative expenses, respectively.
The amount of R$3,988 was capitalized in assets (R$4,209 in 2016 and R$4,504 in 2015).
Estimated expenses 2018
Service cost 15,228
Interest cost rates 213,201
Participants contribution (37,659)
Net profitability on financial assets (179,449)
Expense to be recognized by the employer 11,321 Actuarial
assumptions:
2017 2016 2015
Discount rate –
actual rate (NTN-B) 5.35%
p.a. 5.74%
p.a. 7.23% p.a.
Inflation rate 3.96%
p.a. 4.87%
p.a. 6.49% p.a.
Expected rate of
return on assets 9.52%
p.a. 10.89%
p.a. 14.19% p.a.
Future salary increase 6.04%
p.a. 6.97%
p.a. 8.62% p.a.
Mortality table AT-2000 AT-2000 AT-2000 The
number of active participants as of December 31, 2017 was 4,317 (4,547 as of December 31, 2016), and of inactive participants
was 6,978 (6,896 as of December 31, 2016). The benefit to be paid of G1 pension plan, expected
for 2018 is R$ 165,307. The contributions of the Company and participants
of Plan G1 in 2017 were R$ 48,742 (R$ 24,288 in 2016) and R$ 52,047 (R$ 21,895 in 2016), respectively. Of this
amount, the Company and the participants’ payments corresponding to the actuarial deficit of the G1 funded plan in 2017,
totaled R$ 35,931 and R$ 38,668, respectively.
Sensitivity analysis of the defined benefit pension plan as of December 31, 2017 regarding the changes in the main assumptions
are
Plan – G1 Change in assumption Impact on present value of the defined benefit obligations
Discount rate Increase of 1.0% Decrease of R$ 257,172
Decrease of 1.0% Increase of R$ 309,440
Wage increase rate Increase of 1.0% Increase of R$ 33,484
Decrease of 1.0% Decrease of R$ 29,143
Life expectation Increase of 1 year Increase of R$ 40,729
Decrease of 1 year Decrease of R$ 41,838 Plan’s assets The plan investment policies and strategies
are aim at getting consistent returns and reduce the risks associated to the utilization of financial assets available on the Capital
Markets through diversification, considering factors, such as the liquidity needs and the long-term nature of the plan liability,
types and availability of financial instruments in the local and international markets, general economic conditions and forecasts
as well as requirements under the law. The plan's asset allocation management strategies are determined with the support of reports
and analysis prepared by Sabesprev and independent financial advisors:
December 31, 2017 December 31, 2016
Fixed income
- NTNBs 1,064,935 997,027
- NTNCs 146,495 141,405
- NTNFs - 5,803
Government bonds in own portfolio (a) 1,211,430 1,144,235
Fixed income fund quotas (b) 260,352 95,854
Private credit investment fund quotas (c) 135,454 139,665
Debentures 3,902 3,940
Total fixed income 1,611,138 1,383,694
Equities
Stocks investment fund quotas (d) 195,459 180,721
Shares 3,903 15,467
Total equities 199,362 196,188
Structured investments
Equity investment fund quotas (e) 86,193 76,680
Real estate investment fund quotas (f) 27,170 18,428
Multimarket investment fund quotas (g) - 31,195
Total structured investments 113,363 126,303
Other (h) 7,517 6,366
Fair value of the plan assets 1,931,380 1,712,551 (a) Fixed income: it is
composed of government bonds issued by the National Treasury, between 2024 and 2055. These instruments are indexed by NTN-b indexed
by IPCA (Extended Consumer Price Index) and NTN-c indexed by IGPM (General Market Price Index). (b) Fixed Income Fund
Quotas: investment funds that seek return on fixed income assets and shall have at least, 80% of the portfolio in directly
related assets, summed up via derivatives to the risk factor. (c) Private Credit Investment
Fund Quotas: funds that seek return by means of the acquisition of operations representing corporate debts or disseminated receivables
portfolios (rights or bonds), originated and sold by several assignors who anticipate funds and have receivables from several business
activities as guarantee. (d) Equities: equity fund
composed of Brazilian companies’ stocks listed at B3. (e) Equity Investment
Fund Quotas: it is composed of a closed-ended investment fund. The assets under its management are destined to the acquisition
of stocks, debentures, warrants or other securities convertible or swappable into shares issued by companies trading in stock exchanges
or not. (f) Real Estate Investment
Fund Quotas: Funds investing in real estate projects (commercial buildings, shopping centers, hospitals, etc.). The return on capital
invested occurs by sharing the Fund’s proceeds or sale of its quotas in the Fund. (g) Multimarket Investment
Fund Quotas: Investment funds that use several investment strategies available in the capital markets in order to obtain return
higher than the CDI. (h) Other: Investment
fund quotas in global companies’ stocks, mostly US companies, borrowings, real estate, etc., reducing operational and contingent
liabilities. Restrictions with respect to asset portfolio
investments, in the case of federal government securities: i) papers securitized by the National
Treasury will not be permitted; ii) derivative instruments must be
used for hedge. Restrictions with respect to asset
portfolio investments, in the case of variable-income securities for internal management, are as follows: i) day-trade operations will not be
permitted; ii) sale of uncovered share is prohibited; iii) swap operations without guarantee
are prohibited iv) leverage will not be permitted,
i.e., operations with derivatives representing leverage of asset or selling short, such operations cannot result in
losses higher than invested amounts. As of December 31, 2017, Sabesprev had in its
investment portfolio debentures issued by the Company in the amount of R$ 3,899 (R$ 3,937 as of December 31, 2016). The real estate
held in the portfolio is not used by the Company. The assets’ consolidated profitability
came to 12.02% in 2017, exceeding its actuarial target of 7.68%. in 2016, profitability came to 15.99%, exceeding the actuarial
target of 12.44%. Concerning Fixed Income, the strategies focused
on government bonds prevailed. Said bonds appreciated given the above-mentioned expectation of approval of structural reforms. Concerning Equities, following the same dynamics,
shares of Brazilian companies traded on the B3 appreciated, anticipating expected profit growth arising from a possible economic
recovery. In 2017, the return of main Brazilian stock index, the Ibovespa, recorded 26.86%, against 38.94% in 2016. Structured Investments depreciated slightly
due to investments in Private Equity Funds, which require initial investments before generating the expected returns from the sale
of the investees after development and appreciation. (ii)
Private pension plan benefits – Defined contribution As of December 31, 2017, Sabesprev Mais plan,
based on defined contribution, had 9,328 active and assisted participants (9,453 as of December 31, 2016). With respect to the Sabesprev Mais plan,
the contributions from the sponsor represent 100% over the total basic contribution from the participants. In 2017, expenses
related to the obligation of defined contribution, totaling R$ 12,034, R$ 1,744 and R$ 3,245, were allocated to operating
costs, selling expenses and administrative expenses. The amount of R$ 2,197 was capitalized in assets. In August 2016,
the Company concluded the migration process initiated in 2010 and paid R$ 30,891, corresponding to a non-recurring
contribution and incentive to participants who migrated, and R$ 7,214, corresponding to the previous balance, related to the
migration that began in 2010. The Company has made contributions in the amount
of R$ 19,220 in 2017 (R$ 10,750 as of December 31, 2016). (iii) G0 Plan Pursuant to Law 4,819/58, employees who
started providing services prior to May 1974 and were retired as an employee of the Company acquired a legal right to receive
supplemental pension payments, which rights are referred as "Plan G0". The Company pays these supplemental benefits
on behalf of the State Government and makes claims for reimbursements from the State Government, which are recorded as
accounts receivable from related parties, limited to the amounts that will be reimbursed by the State Government. As of
December 31, 2017, the Company recorded a defined benefit obligation for Plan G0 of R$ 2,543,877 (R$ 2,512,080 as of December
31, 2016).
2017 2016
Defined benefit obligation, beginning of the year 2,512,080 2,166,942
Current interest expense and service costs 262,873 282,117
Actuarial (gains)/losses recorded as other comprehensive income (51,535) 241,711
Benefits paid (179,541) (178,690)
Defined benefit obligation, end of the year 2,543,877 2,512,080 The amounts recognized in the income statement
are as follows:
2017 2016 2015
Current interest expense and service costs 262,873 282,117 248,054
Amount received from GESP (undisputed amount) (95,191) (96,709) (87,232)
Total expenses 167,682 185,408 160,822 In 2017 and 2016, the expenses related to the
defined benefit obligation under Plan G0 were recorded in administrative expenses.
Estimated expenses 2018
Interest cost rate 232,248
Expense to be recognized 232,248 The main actuarial assumptions used:
2017 2016 2015
Discount rate – actual rate (NTN-B) 5.30% p.a. 5.71% p.a. 7.25% p.a.
Inflation rate 3.96% p.a. 4.87% p.a. 6.49% p.a.
Future salary increase 6.04% p.a. 6.97% p.a. 8.62% p.a.
Mortality table AT-2000 AT-2000 AT-2000 The number of active participants of Plan -
Go as of December 31, 2017 was 10 (13 as of December 31, 2016). The number of beneficiaries, retirees and survivors as of December
31, 2017 was 2,294 (2,200 as of December 31, 2016). The benefit payable from the Go pension plan
expected for 2018 is R$ 186,991. The sensitivity analysis of defined benefit
pension plan as of December 31, 2017 to the changes in the main assumptions is:
Plan – G0 Changes in assumption Impact on present value of the defined benefit obligations
Discount rate Increase of 1.0% Decrease of R$ 227,083
Decrease of 1.0% Increase of R$ 267,435
Wages growth rate Increase of 1.0% Increase of R$ 273,937
Decrease of 1.0% Decrease of R$ 235,976
Life expectation Increase of 1 year Increase of R$ 73,736
Decrease of 1 year Decrease of R$ 74,033 (c) Profit
sharing The Company has a profit sharing program in
accordance with an agreement with labor union and SABESP. The period covered represents the Company fiscal year, commence in January
to December. The limit of the profit sharing is one month salary for each employee, depending on performance goals reached.
As of December 31, 2017, the Program’s balance payable was recorded under “salaries, payroll charges and social contributions”
in the amount of R$ 94,352 (R$ 83,687 as at December 31, 2016). </t>
  </si>
  <si>
    <t>21. Services payable</t>
  </si>
  <si>
    <t>Services Payable</t>
  </si>
  <si>
    <t xml:space="preserve">The services account records the balances payable,
mainly from services received from third parties, such as supply of electric power, reading of hydrometers and delivery of water
and sewage bills, cleaning, surveillance and security services, collection, legal counsel services, audit, marketing and advertising
and consulting services, among others. This account also includes the amounts payable to the Municipal Fund of Environmental
Sanitation and Infrastructure based on a percentage of the revenues from São Paulo local government (Note 14 (c) (v)).
The balances as of December 31, 2017 and 2016 were R$ 408,275 and R$ 460,054, respectively. </t>
  </si>
  <si>
    <t>22. Equity</t>
  </si>
  <si>
    <t xml:space="preserve">(a)
Authorized capital The Company is authorized to increase capital
by up to R$ 15,000,000 (R$ 15,000,000 as of December 31, 2016), based on a Board of Directors' resolution, after submission to
the Fiscal Council. In the event of capital increase, issue of convertible
debentures and/or warrants by means of private subscription, shareholders will have preemptive right in the proportion of number
of shares held, pursuant to Article 171 of Law 6,404/76. (b)
Subscribed and paid-in capital Subscribed and paid-in capital is represented
by 683,509,869 registered, book-entry common shares without par value as of December 31, 2016 and 2015, held as follows:
December 31, 2017 December 31, 2016
Number of shares % Number of shares %
State Department of Finance 343,524,285 50,26% 343,524,285 50.26%
Companhia
Brasileira de Liquidação e Custódia (**) 201,026,895 29,41% 206,955,305 30.28%
The
Bank of New York ADR Department (equivalent in shares) (*) (**) 136,790,413 20,01% 132,401,813 19.37%
Other 2,168,276 0,32% 628,466 0.09%
683,509,869 100,00% 683,509,869 100.00% (*)
each ADR corresponds to 1 share. (**)
custodians (c)
Distribution of earnings Shareholders are entitled to a minimum mandatory
dividend of 25% of the adjusted net income under Brazilian GAAP, calculated according to the Brazilian corporate law. The
dividends do not bear interest and the amounts not claimed within three years from the date of the Shareholders' Meeting that approved
them mature in favor of the Company.
2017 2016 2015
Profit for the year 2,519,310 2,947,098 536,279
(-) Legal reserve
- 5% 125,965 147,355 26,814
2,393,345 2,799,743 509,465
Minimum
mandatory dividend – 25% (R$0.87539, R$1.0240 and R$0.1863 as of December 31, 2017, 2016 and 2015 per share and per
ADS) 598,336 699,936 127,366 On April 28, 2017, the Shareholders’ General
Meeting approved the distribution of dividends as interest on capital amounting to R$ 123,557, for the 2016 fiscal year. Therefore,
the amount of R$ 62,719 related to the surplus minimum mandatory dividends of 25%, set forth in the Bylaws, recorded in the 2016
equity under “Additional proposed dividends” was transferred to current liabilities. These amounts started being
paid in June 2017. The Company proposed dividends as interest on
capital in the amount of R$ 598,336 (R$ 699,936 in 2016) and additional proposed dividends in the amount of R$ 105,543 (R$ 123,557
in 2016), totaling R$ 703,879 (R$ 823,493 in 2016), corresponding to R$ 1.0298 per common share (R$ 1.2048 in 2016), to be resolved
on the Shareholders’ Meeting to be held on April 27, 2018. The Company declared dividends payable as interest
on capital in the amount of R$ 598,336 (R$ 699,936 in 2016), which considers the minimum dividend amount set forth in the Bylaws.
The amount exceeding the minimum mandatory dividend due in the year of R$ 105,543 (R$ 123,557 in 2016) was reclassified into equity
to the “Additional proposed dividends” account, this amount includes the withholding income tax of R$ 52,004 Pursuant to CVM Resolution 207/1996, the Company
imputed interest on capital to the minimum dividend by its net value of withholding income tax. The amount of R$ 52,004 (R$ 60,838
in 2016) referring to the withholding income tax was recognized in current liabilities, in order to comply with tax liabilities
related to the credit of interest on capital. The interest on capital balance payable as of
December 31, 2017, totaling R$ 598,612 (R$ 700,034 in 2016), refers to the amount of R$ 598,336 (R$ 699,936 in 2016) declared in
2017, net of withholding income tax and R$ 276 declared in previous years (R$ 98 in 2016). (d)
Legal reserve Earnings reserve - legal reserve is a
requirement for all Brazilian corporations and represents an allocation of retained earnings of 5% of annual net income
determined based on Brazilian law, up to 20% of capital. However, we are not required to make any allocations to our
legal reserve in a year in which the legal reserve, when added to our other established capital and earnings reserves,
exceeds 30% of our capital stock. The amounts allocated to such reserve may only be used to increase our capital stock
or to offset losses and are not available for the payment of dividends. (e)
Investments reserve Earnings reserve - investments reserve is specifically
formed by the portion corresponding to own funds assigned to the expansion of the water supply and sewage treatment systems, based
on capital budget approved by the Management. As of December 31, 2017 and 2016, the balance
of investment reserve totaled R$ 6,939,296 and R$ 5,249,830, respectively. Pursuant to paragraph four of article 28 of
the by-laws, the Board of Directors may propose to the Shareholders’ Meeting that the remaining balance of profit for the
year, after deducting the legal reserve and minimum mandatory dividends, be allocated to an investment reserve that will comply
with the following criteria: I-
its balance, jointly with the balance of the other earnings reserves, except for reserves for contingencies and realizable profits,
may not exceed the capital stock; II- the reserve
is intended to guarantee the investment plan and its balance may be used: a) to absorb
losses, whenever necessary; b) to distribute
dividends, at any moment; c) in share
redemption, reimbursement or purchase transactions authorized by law; d) in incorporation
to the capital stock. (f) Allocation of profit for the year
2017 2016 2015
Profit
(+) Profit
for the year 2,519,310 2,947,098 536,279
(-) Legal reserve – 5% 125,965 147,355 26,814
(-) Minimum
mandatory dividends 598,336 699,936 127,366
(-) Additional proposed dividends 105,543 123,557 22,527
Investment
reserve recorded 1.689.466 1.976.250 359.572 The Management will send for approval at the
Shareholders’ Meeting, a proposal to reallocate retained earnings the amount of R$1,689,466 to the Investment Reserve account,
in order to meet the investment needs foreseen in the Capital Budget . (g) Retained
earnings Retained earnings (accumulated losses): the
statutory balance of this account is zero as all retained earnings must be distributed or allocated to an earnings reserve. (h) Other comprehensive
loss Gains and losses arising from changes in the
actuarial assumptions are accounted for as equity valuation adjustments, net of income tax and social contribution effects. See
Note 20 (b), the breakdown of amounts recorded in 2017 and 2016.
G1 G0 Total
Balance as of December 31, 2016 (165,085) (660,563) (825,648)
Actuarial gains/(losses) for the year (Note 20 (b)) 236,012 51,535 287,547
Balance as of December 31, 2017 70,927 (609,028) (538,101) </t>
  </si>
  <si>
    <t>23. Earnings per share</t>
  </si>
  <si>
    <t>Earnings per share [abstract]</t>
  </si>
  <si>
    <t>Earnings per share</t>
  </si>
  <si>
    <t xml:space="preserve">Basic
and diluted Basic
earnings per share is calculated by dividing the equity attributable to Company’s owners by the weighted average number
of outstanding common shares during the year. The Company does not have potentially dilutive common shares outstanding or
debts convertible into common shares. Accordingly, basic and diluted earnings per share are equal.
2017 2016 2015
Earnings
attributable to Company’s owners 2,519,310 2,947,098 536,279
Weighted
average number of common shares issued 683,509,869 683,509,869 683,509,869
Basic
and diluted earnings per share (reais per share) 3.69 4.31 0.78 </t>
  </si>
  <si>
    <t>24. Operating segment information</t>
  </si>
  <si>
    <t>Operating Segment Information</t>
  </si>
  <si>
    <t>Operating segment information</t>
  </si>
  <si>
    <t>In
2016, the Company started to provide water connections only to customers (residential, commercial and industrial) who also requested
a connection to the sewage system. Prior to that, the Company offered water connections even if the customer did not request a
sewage connection. The
objective of this measure, which has been applied to all municipalities operated by SABESP, is to reduce the pollution caused
by the disposal of sewage in streams, rivers, beaches and phreatic zones, and to expand the benefits to the environment and the
health of the population. The
decision to offer water connections only to customers who also connect to the sewage system was taken by the main operating decision
maker, which in the case of SABESP is the Board of Executive Officers, since it believes that the Company must provide sanitation
services rather than individual water and sewage services only. This
structural change in the business has also changed the focus on decision making. In this way, the analysis of the activities was
carried out on a consolidated basis, i.e., the Company has only one operating segment – sanitation – rather than the
previously presented segments, water and sewage, as shown below: Result
2017
Sanitation
(i) Reconciliation
to the financial statements (ii) Balance
as per financial statements
Gross operating revenue 12,223,746 3,150,877 15,374,623
Gross sales deductions (766,390) - (766,390)
Net operating revenue
11,457,356 3,150,877 14,608,233
Costs, selling and
administrative expenses (7,566,104) (3,080,542) (10,646,646)
Income from operations
before other operating expenses, net and equity accounting 3,891,252 70,335 3,961,587
Other operating income
/ (expenses), net (5,679)
Equity accounting 5,760
Financial result,
net (458,054)
Income from operations
before taxes 3,503,614
Depreciation and
amortization 1,301,897 - 1,301,897 (i)
See note 31 for further information about non-cash items, other than depreciation and amortization that impact segment results,
and for additionals to long-lived asset information; (ii)
Construction revenue and related costs not reported to the CODM.
2016
Sanitation
(i) Reconciliation
to the financial statements (ii) Balance
as per financial statements
Gross operating revenue 11,122,232 3,732,877 14,855,109
Gross sales deductions (756,901) - (756,901)
Net operating revenue
10,365,331 3,732,877 14,098,208
Costs, selling and
administrative expenses (7,026,699) (3,651,364) (10,678,063)
Income from operations
before other operating expenses, net and equity accounting 3,338,632 81,513 3,420,145
Other operating income
/ (expenses), net 4,722
Equity accounting 4,740
Financial result,
net 699,447
Income from operations
before taxes 4,129,054
Depreciation and
amortization 1,146,626 - 1,146,626 (i)
See note 31 for further information about non-cash items, other than depreciation and amortization that impact segment results,
and for additionals to long-lived asset information; (ii)
Construction revenue and related costs not reported to the CODM.
2015 (Restated)
Sanitation
(i) Reconciliation
to the financial statements (ii) Balance
as per financial statements
Gross operating revenue
8,946,825 3,336,716 12,283,541
Gross sales deductions (571,972) - (571,972)
Net operating revenue
8,374,853 3,336,716 11,711,569
Costs, selling and
administrative expenses (5,550,122) (3,263,808) (8,813,930)
Income from operations
before other operating expenses, net and equity accounting 2,824,731 72,908 2,897,639
Other operating income
/ (expenses), net 143,755
Equity accounting 2,597
Financial result,
net (2,456,462)
Income from operations
before taxes 587,529
Depreciation and
amortization 1,074,032 - 1,074,032 (i)
See note 31 for further information about non-cash items, other than depreciation and amortization that impact segment results,
and for additionals to long-lived asset information; (ii)
Construction revenue and related costs not reported to the CODM. The
impacts on gross operating income and costs are as follows:
2017 2016 2015
Gross revenue from
construction recognized under IFRIC 12 (a) 3,150,877 3,732,877 3,336,716
Construction costs
recognized under IFRIC 12 (a) (3,080,542) (3,651,364) (3,263,808)
Construction margin 70,335 81,513 72,908 (a)
Revenue from concession construction contracts
is recognized in accordance with IAS 11 - Construction Contracts, using the percentage-of-completion method. See Note 13 (f ).</t>
  </si>
  <si>
    <t>25. Insurance</t>
  </si>
  <si>
    <t>Insurance</t>
  </si>
  <si>
    <t xml:space="preserve">The
Company has insurance that covers fire and other damage to its assets and office buildings, and liabilities to third parties,
among others. It also has civil liability insurance for the members of the Board of Directors and Board of Executive Officers
(“D&amp;O insurance”) and guarantee insurance for escrow deposit (as described in Note 19 (e)) and traditional
guarantee insurance. The Company contracts insurance through bidding processes with the participation of the main Brazilian
and international insurance companies that operate in Brazil. As of
December 31, 2017, the Company’s insurance coverage is as follows:
Coverage
Specified risks – fire 2,007,219
Engineering risk 1,043,368
Guarantee insurance for escrow deposit 500
Traditional guarantee insurance 100
Civil liability– D&amp;O (Directors and Officers) 100
Civil liability – works 85,530
Domestic and international transportation 448
Civil liability – operations 3,000
Other 14
Total 3,140,279 </t>
  </si>
  <si>
    <t>26. Operating revenue</t>
  </si>
  <si>
    <t>Operating Revenue</t>
  </si>
  <si>
    <t>Operating revenue</t>
  </si>
  <si>
    <t xml:space="preserve">(a)
Revenue from sanitation services:
2017 2016 2015
Metropolitan
region of São Paulo 8,636,926 7,749,694 6,021,949
Regional
Systems 3,586,820 3,372,538 2,924,876
Total 12,223,746 11,122,232 8,946,825 (b)
Reconciliation between gross operating income and net operating income:
2017 2016 2015
Revenue
from sanitation services (i) 12,223,746 11,122,232 8,946,825
Construction
revenue 3,150,877 3,732,877 3,336,716
Sales
tax (757,619) (756,901) (571,972)
Regulation,
Control and Oversight Fee (TRCF) (8,771) - -
Net
revenue 14,608,233 14,098,208 11,711,569 (i)
Includes the amount of R$ 8,771 corresponding to the TRCF charged from customers from the municipalities regulated by ARSESP. </t>
  </si>
  <si>
    <t>27. Operating costs and expenses</t>
  </si>
  <si>
    <t>Operating Costs And Expenses</t>
  </si>
  <si>
    <t>Operating costs and expenses</t>
  </si>
  <si>
    <t>2017 2016 2015
Operating
costs
Salaries, payroll charges and benefits (1,841,571) (1,718,199) (1,503,383)
Pension obligations (48,381) 131,469 (75,247)
Construction costs (Note 24) (3,080,542) (3,651,364) (3,263,808)
General supplies (163,712) (173,224) (172,561)
Treatment supplies (287,592) (279,150) (269,294)
Outsourced services (857,063) (845,334) (791,156)
Electricity (794,352) (932,435) (815,164)
General expenses (531,985) (471,965) (369,213)
Depreciation and amortization (1,173,765) (1,072,918) (1,000,937)
(8,778,963) (9,013,120) (8,260,763)
Selling
expenses
Salaries, payroll charges and benefits (305,440) (271,690) (237,848)
Pension obligations (7,296) 17,941 (9,761)
General supplies (4,451) (3,585) (3,692)
Outsourced services (258,287) (278,565) (247,687)
Electricity (762) (751) (770)
General expenses (94,112) (93,180) (86,064)
Depreciation and amortization (15,664) (9,729) (9,883)
Bad debt expense, net of recoveries (Note 9 (c)) (82,681) (90,488) (2,420)
(768,693) (730,047) (598,125)
Administrative
revenue (expenses)
Salaries, payroll charges and benefits (229,752) (194,357) (182,215)
Pension obligations (171,830) (136,358) (185,206)
GESP Reimbursement – benefits paid (Note 10 (a) (vii)) - - 696,283
General supplies (5,675) (2,585) (2,340)
Outsourced services (183,746) (154,926) (123,802)
Electricity (965) (1,848) (1,596)
General expenses (302,113) (289,862) (11,467)
Depreciation and amortization (112,468) (63,979) (63,212)
Tax expenses (92,441) (90,981) (81,487)
(1,098,990) (934,896) 44,958
Operating costs and
expenses
Salaries, payroll charges and benefits (2,376,763) (2,184,246) (1,923,446)
Pension obligations (227,507) 13,052 (270,214)
GESP Reimbursement – benefits paid (Note 10 (a) (vii)) - - 696,283
Construction costs (Note 24) (3,080,542) (3,651,364) (3,263,808)
General supplies (173,838) (179,394) (178,593)
Treatment supplies (287,592) (279,150) (269,294)
Outsourced services (1,299,096) (1,278,825) (1,162,645)
Electricity (796,079) (935,034) (817,530)
General expenses (928,210) (855,007) (466,744)
Depreciation and amortization (1,301,897) (1,146,626) (1,074,032)
Tax expenses (92,441) (90,981) (81,487)
Bad debt expense, net of recoveries (Note 9 (c)) (82,681) (90,488) (2,420)
(10,646,646) (10,678,063) (8,813,930)</t>
  </si>
  <si>
    <t>28. Financial Income (Expenses)</t>
  </si>
  <si>
    <t>Financial Income Expenses</t>
  </si>
  <si>
    <t>Financial Income (Expenses)</t>
  </si>
  <si>
    <t>2017 2016 2015
Financial
expenses
Interest
and charges on borrowings and financing – local currency (i) (289,780) (317,379) (326,315)
Interest
and charges on borrowings and financing – foreign currency (119,100) (113,268) (127,352)
Other
financial expenses (ii) (97,533) (86,372) (149,902)
Income
tax over international remittance (17,901) (18,823) (20,389)
Inflation
adjustment on borrowings and financing (iii) (62,787) (121,036) (171,735)
Inflation
adjustment on Sabesprev Mais deficit - (891) (1,529)
Other
inflation adjustments (iv) (50,941) (48,634) (20,594)
Interest
and inflation adjustments on provisions (v) (50,238) (133,488) (41,916)
Total
financial expenses (688,280) (839,891) (859,732)
Financial
income
Inflation
adjustment gains (vi) 89,010 152,154 166,887
Income
on short-term investments (vii) 195,992 209,376 170,551
Interest
income (viii) 57,166 99,068 44,358
Cofins
and Pasep (16,366) (23,535) (7,947)
Other
442 11,647 21,385
Total
financial income 326,244 448,710 395,234
Financial
income (expenses), net before exchange rate changes (362,036) (391,181) (464,498)
Net
exchange gains (losses)
Exchange
rate changes on borrowings and financing (ix) (96,300) 1,090,466 (1,992,019)
Other
exchange rate changes (54) (209) (720)
Exchange
gains 336 371 775
Exchange
rate changes, net (96,018) 1,090,628 (1,991,964)
Financial
income (expenses), net (458,054) 699,447 (2,456,462) (i)
Interest expenses on loans and financing in local currency decreased mainly as a result of the variation of floating interest
rates that remunerate these agreements. The main variations were in the average CDI and TJLP, of 9.9% and 7.0%, respectively,
in 2017 (14.0% and 7.5%, respectively, in 2016). (ii)
The variation in other financial expenses is mainly a result of the increase in expenses with the present value adjustment of
long-term liabilities and funding costs related to loans and financing. In 2016, other financial expenses decreased, especially
due to the lower accounting of interest of the PPP agreement of Sistema Produtor Alto Tietê – CAB – SPAT. (iii)
The monetary variation derives mainly from the lower variation of the IPCA in 2017, versus 2016 (2.95% and 6.29%, respectively).
The exposures to this rate are shown in Note 5.1 (d). In 2016, the inflation adjustment derives mainly from the lower variation
of the IPCA in 2016, versus 2015 (6.29% and 10.67%, respectively). (iv)
Expenses mainly related to inflation adjustments related to the commitments required by public-private partnerships, program contracts
commitments and agreements. In 2016, the increase was essentially due to the restatement of liabilities related to the commitments
required by public-private partnerships and leases. (v)
The decrease arises from the decline in the rate practiced by the Court, from 7.39% in 2016 to 1.94% in 2017. In 2016, the variation
was mainly due to the recognition of higher interest and inflation adjustment on the 2016 lawsuits, due to the revision of the
estimated probability of loss, arising from decisions that were unfavorable to the Company. (vi)
The monetary variation gains decrease due to the lower restatement of the agreement entered into with the São Paulo State
Government (GESP) in 2017 and the reduction in the National Consumer Price Index (INPC), used to restate escrow deposits. (vii)
The decrease is a result of the decrease in the CDI rate, of 13.75% p.a. in 2016 and 6.89% p.a. in 2017. In 2016, the increase
is due to the higher average balance of investments compared to 2015. (viii) The
R$ 39,567 decrease in interest income arises mainly from the recognition of present value adjustment on new installment payment
agreements entered into with customers in 2017. In 2016, the R$54,710 increase in interest income is essentially due to lower
interest on installment agreements in 2015. (ix)
The change in expenses mainly reflects the appreciation of the U.S. dollar and the Yen against the Real in 2017 (1.5% and 5.3%,
respectively), compared to the depreciation presented in 2016 (16.5% and 13.9%, respectively). In 2016, the change in expenses
mainly reflects the depreciation of the U.S. dollar against the real in 2016 (16.5% and 13.9%, respectively), compared to the
appreciation presented in 2015 (47.0% and 45.9%, respectively).</t>
  </si>
  <si>
    <t>29. Other operating income (expenses), net</t>
  </si>
  <si>
    <t>Other Operating Income Expenses Net</t>
  </si>
  <si>
    <t>2017 2016 2015
Other operating income,
net 75,410 62,570 190,840
Other operating expenses
(81,089) (57,848) (47,085)
Other operating income
(expenses), net (5,679) 4,722 143,755 Other
operating income is comprised by sale of property, plant and equipment, sale of contracts awarded in public bids, right to sell
electricity, indemnities and reimbursement of expenses, fines and collaterals, property leases, reuse water, PURA projects and
services. Other
operating expenses consist mainly of derecognition of concessions assets due to obsolescence, discontinued construction works,
unproductive wells, projects considered economically unfeasible, losses on property, plant and equipment and exceeding cost of
electricity sold.</t>
  </si>
  <si>
    <t>30. Commitments</t>
  </si>
  <si>
    <t>Commitments</t>
  </si>
  <si>
    <t xml:space="preserve">The Company has agreements to manage and maintain
its activities, as well as agreements to build new projects aiming at achieving the objectives proposed in its target plan. Below,
the main committed amounts as of December 31, 2017:
1 year 1-3 years 3-5 years
More than 5 years Total
Contractual obligations – Expenses 1,459,864 1,151,641 381,119 1,216,835 4,209,459
Contractual obligations – Investments 1,779,320 2,121,493 1,031,762 5,970,069 10,902,644
Total 3,239,184 3,273,134 1,412,881 7,186,904 15,112,103 The main commitment refers to São Lourenço
PPP. See Note 14 (g). </t>
  </si>
  <si>
    <t>31. Supplemental cash flow information</t>
  </si>
  <si>
    <t>Supplemental Cash Flow Information</t>
  </si>
  <si>
    <t>Supplemental cash flow information</t>
  </si>
  <si>
    <t>2017 2016 2015
Total additions to
intangible assets (Note 14 (b)) 3,490,298 3,855,831 3,604,442
Items not affecting
cash (see breakdown below) (1,532,518) (1,747,664) (1,207,090)
Total additions to
intangible assets as per statement of cash flows 1,957,780 2,108,167 2,397,352
Investments and financing
operations affecting intangible assets but not cash:
Interest capitalized
in the year (Note 14 (d)) 649,048 700,743 466,544
Contractors payable 213,340 57,431 (57,041)
Program contract
commitments 95,126 4,262 136,543
Public Private Partnership
- São Lourenço PPP (Note 14 (g)) 501,591 893,181 548,978
Leases 3,078 10,534 36,877
Construction margin
(Note 24) 70,335 81,513 72,908
Other - - 2,281
Total 1,532,518 1,747,664 1,207,090</t>
  </si>
  <si>
    <t>32. Events after the reporting period</t>
  </si>
  <si>
    <t>Events After Reporting Period</t>
  </si>
  <si>
    <t>Events after the reporting period</t>
  </si>
  <si>
    <t xml:space="preserve">Tariff
revision -
On January 16, 2018, the São Paulo State Sanitation and Energy Regulatory Agency (ARSESP) published Public Consultation Notice
01/2018 ("Notice"), asking the public for opinions and inputs on the calculation methodology to be adopted in the final
stage of SABESP’s Second Ordinary Tariff Revision. -
On January 19, 2018, ARSESP published Resolution 780, which includes the events calendar of the final stage of SABESP’s
2 nd The
Final Maximum Average Tariff (Final P0) will be disclosed by May 10, 2018, and applied pursuant to article 39 of Law 11,445/2007. Differences
in revenue arising from differences in the amounts authorized on October 10, 2017 (Preliminary P0) and the tariffs to be calculated
at the final stage of the Second Ordinary Tariff Revision (Final P0) will be duly offset and applied to the water supply and sewage
public utility service tariffs. Additionally,
ARSESP published Public Hearing Notice 01/2018, referring to Stage 2 of the schedule, which was held on January 29, 2018. -
On February 21, 2018, ARSESP released the Business Plan, which is the object of SABESP’s Second Ordinary Tariff Revision.
As part of the Business Plan, on page 85, the Company highlights “Table: CAPEX - Program disbursements”, which totals
R$ 13.9 billion (unaudited) for the 2017-2021 period, which is available to the market, and “Table: CAPEX - Program constructions”,
which totals R$ 15.5 billion (unaudited) for the 2017-2021 period. -
On March 26, 2018, ARSESP disclosed Preliminary Technical Note NT.F-0004-2018 that included the Proposal for Calculation of the
Maximum Average Tarif (P0) of SABESP’s Second Ordinary Tariff Revision and Factor X: Final Stage. The
Period for Consultation and Public Hearing 03/2018 is from March 27, 2018 to April 17, 2018.
Final
Regulatory Remuneration Base R$
38.4 billion
WACC 8.11%
Factor
X 0.9287%
P0 R$
3.8207/m 3
Tariff
Repositioning Index (IRT) 4.7744% The
proposed Tariff Repositioning Index of 4.7744% should be applied on a straight line basis to the current tariff tables.
22 nd
On
February 19, 2018, the Company conducted the 22 th th
SABESP’s
Corporate Reorganization On
March 11, 2018, the São Paulo State Government ("Government") received a letter from a group of investors about the
potential acquisition of part of the shares, which will be owned by the Government, to be issued by the Parent Company referred
to in State Law 16,525/2017. The letter will be analyzed by the Board of the State Privatization Program (CDPED), which is in
charge of deciding about the continuity and the conditions for the creation of the Parent Company and SABESP’s corporate
reorganization. The operation addressed at the letter will be structured to occur exclusively within the scope of the Parent Company,
not affecting SABESP’s control, which will remain with the Government in a manner consistent with the provisions of said
state law. The investors’ identity and the content of the aforementioned letter will remain confidential, pursuant to the
rules applicable to the administrative procedure established by CDPED for the purposes of the operation.
São
Lourenço Production System On
April 3, 2018, Sabesp inaugurated the São Lourenço Production System that will increase treated water production capacity
by approximately 6.4 m³/s. </t>
  </si>
  <si>
    <t>3. Summary of Significant Accounting Policies (Policies)</t>
  </si>
  <si>
    <t>Summary Of Significant Accounting Policies Policies</t>
  </si>
  <si>
    <t>Cash and cash equivalents include cash in hand,
bank deposits, overdraft accounts and other short-term highly liquid investments with original maturities less than three months
as of the investment date, with an insignificant risk of changing value.</t>
  </si>
  <si>
    <t>Financial assets and liabilities</t>
  </si>
  <si>
    <t>Financial Asset - Classification The Company classifies its financial
assets according to the following categories: measured at fair value through profit or loss, borrowings and receivables,
held-to-maturity and available for sale. The classification depends on the purpose for which the financial assets were
acquired. Management determines the classification of the financial assets at inception. As of December 31, 2017and 2016,
the Company did not have financial assets classified under the fair value through profit or loss, held-to-maturity and
available-for-sale financial instruments category. ·
Borrowings and receivables These comprise receivables, which
are non-derivative financial assets with fixed or determinable payments, not quoted in an active market. Borrowings and receivables
are presented in current assets, except for those with maturity of more than 12 months after the reporting date (these are classified
as noncurrent assets). The Company's borrowings and receivables include cash and cash equivalents, restrict cash, balances
of trade receivables, accounts receivable from related parties, other receivables, receivables from the Water National Agency –
ANA. Borrowings and receivables are recorded at fair value and subsequently at amortized cost, under the effective interest
rate method. Financial Liabilities - Classification The Company classifies its financial liabilities
into the following categories: measured at fair value through profit or loss and other liabilities. Classification depends
on the purpose to which the financial liabilities were assumed. As of December 31, 2017 and 2016, the Company did not have
liabilities classified into the “fair value through profit or loss” category. ·
Other liabilities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t>
  </si>
  <si>
    <t>Operating income</t>
  </si>
  <si>
    <t>(a)
Revenue from sanitation services Revenue from sanitation services are recognized
as the water is consumed and services are provided. Revenues, including the revenues unbilled, are recognized at the fair
value of the consideration received or receivable for the sale of those services. Revenue is shown net of value-added tax and fees,
rebates and discounts. Unbilled revenues represent incurred revenues in which the services were provided, but not yet billed
until the end of the each period and are recorded as trade receivables based on monthly estimates of the completed services.
Concerning revenues of wholesale municipal governments, which do not pay the full invoice, the Company establishes an allowance
for doubtful accounts upon invoicing in revenue reduction account. The Company recognizes revenue when: i) products
are delivered or services are rendered; ii) the amount of revenue can be reliably measured, iii) it is probable that future economic
benefits will flow to the Company and iv) it is probable that the amounts will be collected. The amount of revenue is not
considered to be reliably measurable until all conditions relating to the sale have been satisfied. Amounts in dispute are
recognized as revenue when collected. (b)
Construction revenue Revenue from concession construction
contracts is recognized in accordance with IFRIC 12 (Service Concession Arrangements) and IAS 11
(Construction Contracts), using the percentage-of-completion method, provided that the applicable conditions for application
are fulfilled. The percentage of completion is calculated from the ratio of the actual costs incurred on the balance
sheet date to the planned total costs (cost-to-cost method). Revenue from cost plus contracts is recognized by
reference to the construction costs incurred during the period plus a fee earned. The fee represents the additional
margin related to the work performed by the Company in relation to such construction contracts and it is added construction
costs, resulting in the construction revenue.</t>
  </si>
  <si>
    <t>Trade receivables and allowance for doubtful accounts</t>
  </si>
  <si>
    <t>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The analysis
is carried out based on objective accounts receivable data, past receipts and existing guarantees and it does not expect to incur
additional significant losses.</t>
  </si>
  <si>
    <t xml:space="preserve">Inventories of supplies for consumption
and maintenance of the water and sewage systems are stated at the lower of average cost of acquisition or net realizable
value, and are classified in current assets. </t>
  </si>
  <si>
    <t>The investment properties are recorded at the
acquisition or construction cost, less accumulated depreciation, except for the land group, calculated by the straight-line method
at rates that consider the estimated useful life of assets. Expenditures related to repairs and maintenance are recorded
in the income statement when incurred. The Company also maintains few assets for undetermined
use in the future, i.e., it is not defined if the Company will use these assets in the operation or sell them in the short term
during the ordinary course of business.</t>
  </si>
  <si>
    <t>Property, plant and equipment comprise
mainly administrative facilities not composing the assets, subject-matter of the concession agreements. Those assets
are stated at historical acquisition or construction cost less depreciation, net of impairment charge, when necessary.
Interest, other finance charges and inflationary effects deriving from financing effectively applied to construction in
progress are recorded as cost of respective property, plant and equipment,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Subsequent costs included in the existing asset's
carrying amount or recognized as a separate asset, as appropriate, only when it is probable that the future economic benefit associated
with the item will flow to the Company and the cost of the item can be measured reliably. Repairs and maintenance are charged
to the income statement during the financial period in which they were incurred. Depreciation is calculated using the straight-line
method to allocate their cost and is described in Note 15(c). Lands are not depreciated. Residual values and the useful life of assets
are revised and adjusted, where applicable, at the end of each year. Gain and losses on disposals are determined
by the difference between the proceeds with the carrying amount and are recognized within other operating income (expenses) in
the income statement.</t>
  </si>
  <si>
    <t>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not recorded in the Company’s
financial statements, since these assets are controlled by the concession grantor. Financial resources received as donations for
the construction of infrastructure are recorded under “Other operating income”. (a)
Concession arrangements/program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SABESP's rights over infrastructure operated
under concession arrangements is accounted for as an intangible asset as SABESP has the right to charge for use of the infrastructure
assets, and users (consumers) have the primary responsibility to pay SABESP for the services. The fair value of construction and other work
on the infrastructure is recognized as revenue, as its fair value, when the infrastructure is built, provided that this work is
expected to generate future economic benefits. The accounting policy to recognize construction revenue is described in Note
3.3. Investments made and not recovered through rendering
of services, when there is right to receive the residual value of the assets at the end of the contract, must
be indemnified by the concession grantor, (1) with cash or cash equivalents or also, in general (2) with the contract extension.
These investments are amortized by the useful life of asset. The details referring to amortization of
intangible arising from concession arrangements/programs are described in Note 14 (d). Law 11,445/07 indicates, whenever possible,
that basic sanitation public utilities will have the economic and financial sustainability ensured through the remuneration due
to service collection, preferably as tariffs and other public prices, which may be established for each service or both jointly.
Therefore, investments made and not recovered through services rendered, within original term of the contract, are recorded
as intangible assets and amortized by the useful life of the asset, taking into consideration a solid track record of concession
renewal and, therefore, the continuity of services. (b)
Software licenses Software licensing is capitalized based on the
acquisition costs and other implementation costs. Amortizations are recorded according to the useful lives and the expenses
associated with maintaining these are recognized as expenses when incurred.</t>
  </si>
  <si>
    <t>Impairment of non-financial assets</t>
  </si>
  <si>
    <t>Property, plant and equipment, intangibles and
other noncurrent assets with definite useful lives, are yearly reviewed for impairment whenever events or changes in circumstances
indicate that the carrying amount may not be recoverable. The Company does not record assets with indefinite useful life
and assessed that there are no indications of impairment losses, mainly supported by Law 11,445/07, which ensures that basic sanitation
public utilities will have assured its economic and financial sustainability through tariffs or via indemnity.</t>
  </si>
  <si>
    <t>Trade accounts payable and contractors</t>
  </si>
  <si>
    <t>Accounts
payable to contractors and suppliers are obligations to pay for goods or services purchased from suppliers in the ordinary course
of business and are classified as current liabilities if the payment is due in the period up to one year. Otherwise, the accounts
payable are presented as noncurrent liabilities and are initially measured at fair value, which generally correspond to the bill
and subsequently at amortized cost.</t>
  </si>
  <si>
    <t>Borrowings are initially recognized at fair
value, upon receipt of funds, net of transaction costs. Subsequently, borrowings are stated at amortized cost, as presented
in Note 16. Borrowings and financing are classified as current liabilities unless the Company has an unconditional right
to defer settlement of the liability for at least 12 months after the end of the reporting period. Nonconvertible bonds issued by the Company are
recognized in a similar manner to borrowings.</t>
  </si>
  <si>
    <t>Borrowing costs</t>
  </si>
  <si>
    <t>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loans, including exchange
variation, as described below. The capitalization occurs during the period
in which the asset has been built, considering the weighted average rate of loans effective on the capitalization date. For foreign currency-denominated loans or financing,
the Company analyzes them as if they were contracted in local currency, restricting the capitalization of interest and/or exchange
variation by the amount that would be capitalized if these were contracted in the domestic market in similar lines of credit and
loans.</t>
  </si>
  <si>
    <t>Payroll, related charges and contributions</t>
  </si>
  <si>
    <t>Salaries, vacations and the 13th salary and
additional payments negotiated in collective labor agreements plus related charges and contributions are recorded on the accrual
basis.</t>
  </si>
  <si>
    <t>Profit sharing</t>
  </si>
  <si>
    <t xml:space="preserve">The profit sharing plan for its employees is
based on operational and financial targets of the Company as a whole. The Company recognizes a provision when it is contractually
required or when there is a practice in the past that created a constructive obligation. The accrual for profit sharing is
recorded on the accrual basis period as operating cost, selling and administrative expenses. </t>
  </si>
  <si>
    <t>Provisions, legal obligations, escrow deposits, contingent assets</t>
  </si>
  <si>
    <t>Provisions related to claims are recognized
when: i) the Company has a present (legal or constructive) obligation as a result of past event; ii) it is probable that an outflow
of resources that comprise economic benefits will be required to settle the obligation; and iii) the amount can be reliably estimated.
Where there are a number of similar obligations, the likelihood that an outflow will be required in settlement is determined by
considering the class of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passage of time
is recognized as interest expense. For financial statement presentation purposes,
the provision is stated net of the related escrow deposits based on the legal right to offset. The bases and the nature of
the provisions for civil, tax, labor and environmental risks are described in Note 19. Escrow deposits not linked to related liabilities
are recorded in noncurrent assets. Escrow deposits are adjusted for inflation. Contingent assets are not recognized in the
statements of financial position.</t>
  </si>
  <si>
    <t>Environmental costs</t>
  </si>
  <si>
    <t xml:space="preserve">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 </t>
  </si>
  <si>
    <t>Income taxes - current and deferred</t>
  </si>
  <si>
    <t>Income taxes expenses comprise current and deferred
income tax and social contributions. Current tax The provision for income tax and social contribution
is based on the taxable income for the year. The income tax was accrued at rate 15%, plus 10% surtax on taxable income exceeding
R$ 240. The social contribution was accrued at rate 9% over adjusted net income. Taxable income differs from net income (profit
presented in the income statement), because it excludes income and expenses taxable or deductible in other years, and excludes
items not permanently taxable or not deductible. Income tax and social contribution are accrued based on legislation in place in
the end of the year. Management periodically evaluates and measures the positions taken in the income tax return with respect to
situations in which applicable tax regulations are subject to interpretation. It establishes provisions where appropriate on the
basis of amounts expected to be paid to the tax authorities. Deferred tax Deferred income tax is recognized, using the
liability method, on temporary differences arising between the tax basis of assets and liabilities and their carrying amounts in
the financial statements, according to IAS 12.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t>
  </si>
  <si>
    <t>Taxes on revenues</t>
  </si>
  <si>
    <t>Revenues from water and sewage services
are recognized on accrual basis for PASEP and Cofins, calculated at the rates of 1.65% and 7.60%, respectively. Taxes
levied on billed amounts to public entities are due when bills are received. In addition, revenues from sanitation
services are also subject to the Regulatory, Control and Inspection Fee (TRCF - Taxa de Regulação, Controle e
Fiscalização), whose taxable event is the performance of regulation, control and monitoring activities by ARSESP,
calculated at 0.50% of the annual revenue directly generated by the service provided less taxes levied on the service. The taxes related to PASEP and Cofins
incident on amounts invoiced to public entities are due when invoices are received. As these taxes are calculated by the non-cumulativeness
regime and presented net of tax credits, as deductions from gross revenues. Debts measured on “other operating income”
are presented as deductions from the respective operating income or expense.</t>
  </si>
  <si>
    <t>(a) Defined
benefit The Company makes contributions to defined benefit
plans on a contractual basis and sponsored thereby, managed by Fundação Sabesp de Seguridade Social (“Sabesprev”),
a supplementary private pension closely-held entit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s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The expenses related to pension plan are recognized
in profit and loss of the year as operating cost, selling expenses or administrative expenses, according to employee’s allocation.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Sabesprev Mais) on a contractual basis and sponsored thereby, managed by Sabesprev, a supplementary private pension closely-held
entity that provides post-employment benefits to its employees. A defined contribution plan is a pension plan
according to which the Company makes fixed contributions to a separate entity. The Company has no obligation of making contributions
if the fund has no sufficient funds to pay to all employees the benefits related to employee’s services in current and previous
period.</t>
  </si>
  <si>
    <t>Financial revenues and expenses</t>
  </si>
  <si>
    <t>Financial revenue is primarily comprised of
interest, inflation adjustments and exchange rate changes resulting from financial investments, escrow deposits and negotiations
with customer to pay by installments,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t>
  </si>
  <si>
    <t>Leases</t>
  </si>
  <si>
    <t>Lease agreements are classified as finance lease
when property, risks and rewards inherent to the ownership of asset to the lessee are transferred. Other leases are classified
as operational lease, recognized as expenses in the income statement on a straight-line basis during the lease term. Finance lease agreements are measured based
on the lower amount between the present value of minimum mandatory payments of the agreement or the fair value of asset on the
start date the lease agreement. The amounts payable deriving from considerations of finance lease agreements are impacted
by financial expenses and amortization of finance lease payables so that to obtain a constant interest rate. The corresponding
lessor’s liability is recorded as current and noncurrent debt.</t>
  </si>
  <si>
    <t>Other current and noncurrent assets and liabilities</t>
  </si>
  <si>
    <t>Other assets are stated at cost of acquisition,
net of any impairment loss, where applicable. The amounts recognized as other liabilities are stated at known or estimated
amounts, including, where applicable, related charges and inflation adjustments.</t>
  </si>
  <si>
    <t>Dividends and interest on capital</t>
  </si>
  <si>
    <t>The Company uses the tax benefits of
distributing dividends as interest on capital, as permitted by Brazilian Law.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are accrued in the income statement of the
year, under the same recognition basis of expenses with interest on capital.</t>
  </si>
  <si>
    <t>Present value adjustment</t>
  </si>
  <si>
    <t>Current and noncurrent financial assets and
liabilities are adjusted to present value based on discount rate at current market rate as of the transaction date, when the effects
are relevant.</t>
  </si>
  <si>
    <t>Segment information</t>
  </si>
  <si>
    <t xml:space="preserve">Operating segments are determined in a manner
consistent with the internal reporting to the Company’s chief operating decision maker (“CODM”), which, in the
case of SABESP, is the Board of Executive Officers, to make strategic decisions, allocate resources and evaluate performance. Consequently, the Company determined that it
has one operating segment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 </t>
  </si>
  <si>
    <t>Translation into foreign currency</t>
  </si>
  <si>
    <t>(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t>
  </si>
  <si>
    <t>4. Changes in accounting practices and disclosures (Tables)</t>
  </si>
  <si>
    <t>Changes In Accounting Practices And Disclosures Tables</t>
  </si>
  <si>
    <t>New standards, amendments and interpretations, adopted</t>
  </si>
  <si>
    <t xml:space="preserve">Standard Description Impact
Amendments to IAS 12 – Recognition of Deferred Income Tax for Unrealized Losses Describes about the treatment of temporary differences.
The application of this amendment did not impact the disclosures
or amounts recognized in the annual financial statements.
Amendments to IAS 7 – Disclosure Initiatives Describes about disclosures that enable users to measure the changes in liabilities related to financing activities.
The application of these amendments did not impact the disclosures
or amounts recognized in the annual financial statements.
Annual improvements to IFRSs: 2015-2017 cycle Amendments to IFRS 12 – Disclosure of interests in other entities – clarification on the standard’s scope.
The application of this amendment did not impact the disclosures
or amounts recognized in the annual financial statements. </t>
  </si>
  <si>
    <t>New standards, amendments and interpretations, not yet effective</t>
  </si>
  <si>
    <t>Standard Description Impact
IFRS 9 - Financial Instruments 1 Changes in the classification and measurement requirements, mainly for impairment and hedge accounting. The Company assessed the main aspects of this and has concluded that will not have an impact on the classification and measurement of losses on its financial assets and financial liabilities or hedge accounting, given that it does not have any operation of this nature.
IFRS 15 - Revenue from Contracts with Customers 1
Establishes a single comprehensive framework to
determine if and when a revenue is recognized and how revenue is measured. IFRS 15 will supersede the current revenue recognition
guidance including IAS 18 Revenue, IAS 11 Construction Contracts and IFRIC 13 Interpretation A - Customer
Loyalty Programmes. The Company assessed the impacts on its customer contracts, including those with consumers with special billing characteristics, and concluded that the adoption of this standard will not have material impacts.
IFRS 16 – Leases 2
Establishes a single model for the accounting of
leases in the balance sheet for less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will supersede the current leases guidance including
IAS 17 Leases and IFRIC 4, SIC 15 and SIC 27 Determining Whether an Arrangement Contains a Lease. The Company is assessing the effects of recording operating leases in its financial statements and expects impacts which are currently under evaluation.
Amendments to IFRS 2 – Classification and measurement of share-based payment transactions 2 Describe about modifications of settled options of shares. The Company is assessing the impacts and effects of the amendments, however it does not expect material effects from adopting this standard.</t>
  </si>
  <si>
    <t>5. Risk Management (Tables)</t>
  </si>
  <si>
    <t>Risk Management Tables</t>
  </si>
  <si>
    <t>Exposure to exchange risk</t>
  </si>
  <si>
    <t xml:space="preserve">December 31, 2017 December 31, 2016
Foreign currency R$ Foreign currency R$
Borrowings and financing – US$ 1,200,786 3,972,200 1,241,963 4,047,682
Borrowings and financing – Yen 57,575,271 1,692,713 57,643,930 1,609,419
Interest and charges from borrowings and financing – US$ 26,628 25,114
Interest and charges from borrowings and financing – Yen 10,834 10,769
Total exposure 5,702,375 5,692,984
Borrowing cost – US$ (26,454) (29,650)
Borrowing cost – Yen (3,100) (2,971)
Total foreign currency-denominated borrowings (Note 16) 5,672,821 5,660,363 </t>
  </si>
  <si>
    <t>Borrowing and financing variable interest rate</t>
  </si>
  <si>
    <t xml:space="preserve">December 31, 2017 December 31, 2016
TR (i) 1,574,564 1,535,030
CDI (ii) 1,144,391 1,082,228
TJLP (iii) 1,354,987 1,326,631
IPCA (iv) 1,699,747 1,697,452
LIBOR (v) 2,814,399 2,906,999
Interest and charges 125,172 142,644
Total 8,713,260 8,690,984 (i) TR – Interest Benchmark Rate (ii) CDI – (Certificado de Depósito
Interbancário), an interbank deposit certificate (iii) TJLP – (Taxa de Juros a Longo Prazo),
a long-term interest rate index (iv) IPCA – (Índice Nacional de Preços
ao Consumidor Amplo), a consumer price index (v) LIBOR – London Interbank Offered Rate </t>
  </si>
  <si>
    <t>Credit rating</t>
  </si>
  <si>
    <t>December 31, 2017 December 31, 2016
Cash at bank and short-term bank deposits
AA+(bra) 2,222,001 1,850,220
AAA(bra) 43,978 35,452
Other (*) 17,068 549
2,283,047 1,886,221 (*) This category includes current accounts
and investment funds in banks whose balances were not significant.</t>
  </si>
  <si>
    <t>Credit information of banks</t>
  </si>
  <si>
    <t>Banks Fitch Moody's Standard Poor's
Banco do Brasil S/A AA+(bra) Aa1.br -
Banco Santander Brasil S/A - Aaa.br brAA-
Caixa Econômica Federal AA+(bra) Aa1.br brAA-
Banco Bradesco S/A AAA(bra) Aa1.br brAA-
Itaú Unibanco Holding S/A AAA(bra) Aa1.br brAA-</t>
  </si>
  <si>
    <t>Liquidity risk</t>
  </si>
  <si>
    <t>2018 2019 2020 2021 2022 2023 onwards Total
As of December 31, 2017
Liabilities
Borrowings and financing 2,221,645 2,321,046 2,648,021 1,134,162 1,077,914 5,534,627 14,937,415
Accounts payables to suppliers and contractors 344,947 - - - - - 344,947
Services payable 408,275 - - - - - 408,275
Public-Private Partnership – PPP (*) 185,816 368,156 368,156 368,156 368,156 5,148,952 6,807,392
Program contract commitments 128,820 92,505 15,639 15,779 1,029 15,981 269,753 (*)The Company also considered future commitments
(construction not yet performed) still not recognized in the financial statements related to São Lourenço PPP, due to
the relevance of future cash flows, the impacts on its operations and the fact the Company already has formalized this commitment
through an agreement signed by the parties.</t>
  </si>
  <si>
    <t>Capital management</t>
  </si>
  <si>
    <t>December 31, 2017 December 31, 2016
Total borrowings and financing (Note 16) 12,100,966 11,964,143
(-) Cash and cash equivalents (Note 7) (2,283,047) (1,886,221)
Net debt 9,817,919 10,077,922
Total equity 17,513,009 15,419,211
Total capital 27,330,928 25,497,133
Leverage ratio 36% 40%</t>
  </si>
  <si>
    <t>Fair value of financial instruments</t>
  </si>
  <si>
    <t>December 31, 2017 December 31, 2016
Carrying amount Fair value Carrying amount Fair value
Cash and cash equivalents 2,283,047 2,283,047 1,886,221 1,886,221
Restricted cash 18,822 18,822 24,078 24,078
Trade receivables 1,888,505 1,888,505 1,711,306 1,711,306
Water National Agency – ANA 70,487 70,487 81,221 81,221
Other receivables 169,715 169,715 167,369 167,369</t>
  </si>
  <si>
    <t>Financial liabilities</t>
  </si>
  <si>
    <t>December 31, 2017 December 31, 2016
Carrying amount Fair value Carrying amount Fair value
Borrowings and financing 12,100,966 11,967,909 11,964,143 11,776,178
Accounts payables to suppliers and contractors 344,947 344,947 311,960 311,960
Services payable 408,275 408,275 460,054 460,054
Program contract commitments 239,500 239,500 178,093 178,093
Public-Private Partnership - PPP 3,071,416 3,071,416 2,249,418 2,249,418</t>
  </si>
  <si>
    <t>7. Cash and cash equivalents (Tables)</t>
  </si>
  <si>
    <t>Cash And Cash Equivalents Tables</t>
  </si>
  <si>
    <t xml:space="preserve">December 31, 2017 December 31, 2016
Cash and banks 171,951 137,395
Cash equivalents 2,111,096 1,748,826
2,283,047 1,886,221 </t>
  </si>
  <si>
    <t>8. Restricted cash (Tables)</t>
  </si>
  <si>
    <t>Restricted Cash Tables</t>
  </si>
  <si>
    <t xml:space="preserve">December 31, 2017 December 31, 2016
Current
Agreement with the São Paulo municipal government (i) 12,055 15,858
Brazilian Federal Savings Bank – escrow deposits (ii) 1,209 2,989
Other 5,558 5,231
18,822 24,078 </t>
  </si>
  <si>
    <t>9. Trade receivables (Tables)</t>
  </si>
  <si>
    <t>Trade Receivables Tables</t>
  </si>
  <si>
    <t>Financial position</t>
  </si>
  <si>
    <t xml:space="preserve">December 31, 2017 December 31, 2016
Private sector:
General and special customers (i) (ii) 1,248,979 1,205,498
Agreements (iii) 320,032 315,351
1,569,011 1,520,849
Government entities:
Municipal 532,320 520,950
Federal 3,547 3,414
Agreements (iii) 285,614 279,449
821,481 803,813
Wholesale customers – Municipal governments: (iv)
Guarulhos 760,598 778,106
Mauá 530,830 467,775
Mogi das Cruzes 2,670 2,527
Santo André 1,048,832 946,045
São Caetano do Sul 2,604 2,371
Diadema 222,671 222,671
Total wholesale customers – Municipal governments 2,568,205 2,419,495
Unbilled supply 580,006 481,389
Subtotal 5,538,703 5,225,546
Allowance for doubtful accounts (3,650,198) (3,514,240)
Total 1,888,505 1,711,306
Current 1,672,595 1,557,472
Noncurrent 215,910 153,834
1,888,505 1,711,306 </t>
  </si>
  <si>
    <t>Aging of trade receivables</t>
  </si>
  <si>
    <t xml:space="preserve">December 31, 2017 December 31, 2016
Current 1,471,668 1,337,503
Past-due:
Up to 30 days 287,173 263,157
From 31 to 60 days 118,179 148,927
From 61 to 90 days 73,989 53,268
From 91 to 120 days 52,477 109,138
From 121 to 180 days 105,952 124,001
From 181 to 360 days 147,699 203,837
Over 360 days 3,281,566 2,985,715
Total past-due 4,067,035 3,888,043
Total 5,538,703 5,225,546 </t>
  </si>
  <si>
    <t>Allowance for doubtful accounts</t>
  </si>
  <si>
    <t>December
31, 2017 December
31, 2016 December
31, 2015
Balance
at beginning of the year 3,514,240 3,307,793 3,164,288
Private sector /government
entities 75,973 144,217 103,231
Recoveries (133,730) (241,109) (177,993)
Wholesale customers 193,715 331,295 283,113
Net additions for
the year 135,958 234,403 208,351
Write-offs of accounts
receivable during the year - (27,956) (64,846)
Balance at end of
the year 3,650,198 3,514,240 3,307,793</t>
  </si>
  <si>
    <t>Reconciliation of estimated losses of income</t>
  </si>
  <si>
    <t>Reconciliation
of estimated losses of
income December
31, 2017 December
31, 2016 December
31, 2015
Write-offs (171,729) (177,492) (63,076)
(Losses)/reversal
with state entities - related parties 21,510 (7,292) (3,999)
Losses with private
sector / government entities (75,973) (144,217) (103,231)
(Losses)/reversal
with wholesale customers 9,781 (2,596) (10,107)
Recoveries 133,730 241,109 177,993
Amount recorded as
selling expenses (82,681) (90,488) (2,420)</t>
  </si>
  <si>
    <t>10. Related-Party Balances and Transactions (Tables)</t>
  </si>
  <si>
    <t>Related-party Balances And Transactions Tables</t>
  </si>
  <si>
    <t>Accounts receivable, interest on capital payable, revenue and expenses with the Sao Paulo State Government</t>
  </si>
  <si>
    <t xml:space="preserve">December 31, 2017 December 31, 2016
Accounts receivable
Current:
Sanitation services (i) 118,441 134,005
Allowance for losses (i) (35,114) (56,624)
Reimbursement for retirement and pension benefits paid (G0):
- monthly flow (payments) (ii) and (vi) 22,968 22,696
- GESP Agreement – 2008 (ii) and (vi) 20,099 56,512
- GESP Agreement – 2015 (vii) 54,379 39,816
“Se Liga na Rede” program (l) - 6,148
Total current 180,773 202,553
Noncurrent:
Agreement for the installment payment of sanitation services 22,625 -
Reimbursement for retirement and pension benefits paid (G0):
- GESP Agreement – 2008 (ii) and (vi) - 18,838
- GESP Agreement – 2015 (vii) 611,762 650,318
Total noncurrent 634,387 669,156
Total receivables from shareholders 815,160 871,709
Assets:
Sanitation services 105,952 77,381
Reimbursement of additional retirement and pension benefits (G0) 709,208 788,180
“Se Liga na Rede” program (l) - 6,148
Total 815,160 871,709
Liabilities:
Interest on capital payable to related parties 300,717 351,788
Other (g) 1,367 1,853
2017 2016 2015
Revenue from sanitation services 462,989 445,726 357,512
Payments received from related parties (471,081) (424,549) (338,471)
Receipt of GESP reimbursement referring to Law 4,819/58 (192,889) (139,472) (121,709) </t>
  </si>
  <si>
    <t>Loan agreement through credit facility</t>
  </si>
  <si>
    <t>SPE Principal disbursed amount Interest balance Total Interest rate Maturity
Attend Ambiental 5,400 3,877 9,277 SELIC + 3.5 % a.a. (i)
Aquapolo Ambiental 5,629 5,209 10,838 CDI + 1.2% a.a. (ii)
Aquapolo Ambiental 19,000 11,502 30,502 CDI + 1.2% a.a. (iii)
Total 30,029 20,588 50,617 (i)
The loan agreement with SPE Attend Ambiental S/A matures within 180 days, from
the date when the respective amount is available in the borrower’s account, renewable for the same period.
The credit has been overdue since May 11, 2015 and is subject to contractual default charges (inflation adjustment considering
the IGP-M variation, 2% fine and default interest of 1% p.m.). The agreement has been renegotiated between the parties. (ii)
The R$ 5,629 loan agreement originally expired on April 30, 2016. As of February 10, 2016, an amendment to the agreement changed
the payment schedule for four annual installments, the first of which maturing on December 30, 2018 and the last on December 30,
2021; and (iii)
The loan agreement totaling R$ 19,000 originally expired on April 30, 2015, was extended to October 30, 2015 and on November 25,
2015 a new amendment changed the payment schedule for three annual installments, the first of which maturing on December 30, 2021
and the last on December 30, 2023.</t>
  </si>
  <si>
    <t>12. Investments (Tables)</t>
  </si>
  <si>
    <t>Investments Tables</t>
  </si>
  <si>
    <t>Summary of the investees' financial statements and equity interest</t>
  </si>
  <si>
    <t xml:space="preserve">Company Equity Provisioned dividends Profit (loss) for the year
2017
2016
2015
2017
(*)
2017
(*)
2016
2015
Sesamm 39,262 37,198 32,313 (643) - 2,707 - 8,601 6,082
Águas de Andradina (i) 21,432 16,161 15,191 - 800 4,471 (2,040) 1,772 2,371
Águas de Castilho 4,858 3,706 3,449 - 219 933 22 631 773
Saneaqua Mairinque 4,480 4,090 3,560 - - 390 (153) 723 1,145
Attend Ambiental 5,249 3,925 3,084 - - 1,324 (80) 841 3,195
Aquapolo Ambiental 18,810 12,340 11,651 - - 6,470 (53) 689 (4,569)
Paulista Geradora de Energia 8,447 8,469 8,509 - - (22) - (40) (114)
Company Investments
Dividends distributed Equity in the earnings of subsidiaries Interest percentage
2017 2016 2017
(*) 2017 (*) 2016 2015 2017 2016 2015
Sesamm 14,135 13,391 (231) - 975 - 3,096 2,190 36% 36% 36%
Águas de Andradina 5,818 4,849 - 240 1,341 (612) 532 711 30% 30% 30%
Águas de Castilho 1,465 1,112 - 66 280 7 189 232 30% 30% 30%
Saneaqua Mairinque 1,298 1,227 - - 117 (46) 217 344 30% 30% 30%
Attend Ambiental 2,326 1,766 - - 596 (36) 378 1,388 45% 45% 45%
Aquapolo Ambiental 9,191 6,047 - - 3,170 (26) 338 (2,239) 49% 49% 49%
Paulista Geradora de Energia 2,111 2,117 - - (6) - (10) (29) 25% 25% 25%
Total 36,344 30,509 (231) 306 6,473 (713) 4,740 2,597
Other investments 588 587
Overall total 36,932 31,096 </t>
  </si>
  <si>
    <t>13. Investment properties (Tables)</t>
  </si>
  <si>
    <t>Investment Properties Tables</t>
  </si>
  <si>
    <t>December 31, 2016 Write-offs and disposals Depreciation December 31, 2017
Investment properties 57,968 (244) (72) 57,652
Total 57,968 (244) (72) 57,652
December 31, 2015 Transfers Write-offs and disposals Reversal of estimated losses Depreciation December 31, 2016
Investment properties 56,957 1,231 (124) 10 (106) 57,968
Total 56,957 1,231 (124) 10 (106) 57,968
December 31, 2014 Transfers Write-offs and disposals Depreciation
December 31, 2015
Investment properties 54,039 9,182 (5,859) (405) 56,957
Total 54,039 9,182 (5,859) (405) 56,957</t>
  </si>
  <si>
    <t>14. Intangible assets (Tables)</t>
  </si>
  <si>
    <t>Intangible Assets Tables</t>
  </si>
  <si>
    <t>Statement of financial position details</t>
  </si>
  <si>
    <t xml:space="preserve">December
31, 2017 December
31, 2016
Cost Accumulated
amortization Net Cost Accumulated
amortization Net
Intangible right
arising from:
Agreements –
equity value 8,893,296 (1,751,682) 7,141,614 9,222,543 (1,739,588) 7,482,955
Agreements –
economic value 2,068,402 (634,465) 1,433,937 1,925,361 (543,709) 1,381,652
Program contracts
10,653,292 (3,058,226) 7,595,066 9,209,367 (2,633,346) 6,576,021
Program contracts
– commitments 1,113,160 (202,785) 910,375 991,848 (168,632) 823,216
Services contracts
– São Paulo 19,388,751 (3,471,736) 15,917,015 17,457,658 (2,904,951) 14,552,707
Software license 688,712 (220,587) 468,125 575,494 (145,257) 430,237
Total 42,805,613 (9,339,481) 33,466,132 39,382,271 (8,135,483) 31,246,788 </t>
  </si>
  <si>
    <t>Changes in intangible assets</t>
  </si>
  <si>
    <t xml:space="preserve">December
31, 2016 Additions Contract
renewal Reversal
of estimated losses Transfers
(i) Write-offs
and disposals Amortization December
31, 2017
Intangible
right arising from:
Agreements
– equity value 7,482,955 374,775 (531,818) 2,078 1,663 (2,795) (185,244) 7,141,614
Agreements
– economic value 1,381,652 142,429 - 8 2,604 (1,163) (91,593) 1,433,937
Program
contracts 6,576,021 772,278 531,818 4,834 (1,784) (6,606) (281,495) 7,595,066
Program
contracts – commitments 823,216 121,313 - - - - (34,154) 910,375
Services
contracts – São Paulo 14,552,707 1,976,079 - 6,460 (18,346) (13,848) (586,037) 15,917,015
Software
license 430,237 103,424 - - 6,489 - (72,025) 468,125
Total
31,246,788 3,490,298 - 13,380 (9,374) (24,412) (1,250,548) 33,466,132
December
31, 2015 Additions Contract
renewal Estimated
losses Transfers Write-offs
and disposals Amortization December
31, 2016
Intangible
right arising from:
Agreements
– equity value 7,287,630 391,545 (9,587) (1,335) 1,014 (6,233) (180,079) 7,482,955
Agreements
– economic value 1,353,020 106,307 - (8) 6 (110) (77,563) 1,381,652
Program
contracts 6,288,575 553,126 9,587 (4,360) 2,023 (5,571) (267,359) 6,576,021
Program
contracts – commitments 850,530 5,762 - - - - (33,076) 823,216
Services
contracts – São Paulo 12,367,017 2,697,724 - (4,495) 9,696 (2,894) (514,341) 14,552,707
Software
license 366,854 101,367 - - (167) - (37,817) 430,237
Total
28,513,626 3,855,831 - (10,198) 12,572 (14,808) (1,110,235) 31,246,788
December
31, 2014 Additions Contract
renewal Reversal
of estimated losses Transfers Write-offs
and disposals Amortization December
31, 2015
Intangible
right arising from:
Agreements
– equity value 7,369,271 574,421 (463,362) 747 (324) (4,303) (188,820) 7,287,630
Agreements
– economic value 1,281,260 140,732 - - (17) (139) (68,816) 1,353,020
Program
contracts 5,379,153 663,399 463,362 4,459 (752) (11,045) (210,001) 6,288,575
Program
contracts – commitments 702,909 177,424 - - - - (29,803) 850,530
Services
contracts – São Paulo 10,986,386 1,900,218 - 18,879 (4,997) (30,321) (503,148) 12,367,017
Software
license 260,547 148,248 - - - - (41,941) 366,854
Total
25,979,526 3,604,442 - 24,085 (6,090) (45,808) (1,042,529) 28,513,626 </t>
  </si>
  <si>
    <t>Liabilities assumed</t>
  </si>
  <si>
    <t>December
31, 2017 December
31, 2016
Current
liabilities Noncurrent
liabilities Total
liabilities Noncurrent
liabilities Current
liabilities Total
liabilities
Alto Tietê 35,083 282,501 317,584 31,898 309,858 341,756
São Lourenço 24,924 2,728,908 2,753,832 - 1,907,662 1,907,662
Total 60,007 3,011,409 3,071,416 31,898 2,217,520 2,249,418</t>
  </si>
  <si>
    <t>15. Property, plant and equipment (Tables)</t>
  </si>
  <si>
    <t>Property Plant And Equipment Tables</t>
  </si>
  <si>
    <t xml:space="preserve">December
31, 2017 December
31, 2016
Cost Accumulated
depreciation Cost Accumulated
depreciation Cost Accumulated
depreciation
Land 92,507 - 92,507 92,494 - 92,494
Buildings 79,013 (36,653) 42,360 77,548 (34,286) 43,262
Equipment 330,753 (226,950) 103,803 338,696 (189,556) 149,140
Transportation
equipment 10,862 (7,182) 3,680 11,141 (6,610) 4,531
Furniture
and fixtures 24,430 (12,614) 11,816 23,633 (11,647) 11,986
Other 1,122 (238) 884 1,181 (211) 970
Total 538,687 (283,637) 255,050 544,693 (242,310) 302,383 </t>
  </si>
  <si>
    <t>Changes in property, plant, and equipment</t>
  </si>
  <si>
    <t xml:space="preserve">December
31, 2016 Additions Transfers Write-offs
and disposals Depreciation December
31, 2017
Land 92,494 - 13 - - 92,507
Buildings 43,262 86 1,358 - (2,346) 42,360
Equipment 149,140 17,627 (15,945) (178) (46,841) 103,803
Transportation
equipment 4,531 - (33) (27) (791) 3,680
Furniture
and fixtures 11,986 1,207 (75) (54) (1,248) 11,816
Other 970 - (15) (20) (51) 884
Total 302,383 18,920 (14,697) (279) (51,277) 255,050
December
31, 2015 Additions Transfers Write-offs
and disposals Depreciation December
31, 2016
Land 102,708 - (10,214) - - 92,494
Buildings 45,891 - (911) (45) (1,673) 43,262
Equipment 162,218 26,061 (6,380) (181) (32,578) 149,140
Transportation
equipment 5,692 214 (556) - (819) 4,531
Furniture
and fixtures 8,418 511 4,258 (10) (1,191) 11,986
Other 149 845 - - (24) 970
Total 325,076 27,631 (13,803) (236) (36,285) 302,383
December
31, 2014 Additions Transfers Write-offs
and disposals Depreciation December
31, 2015
Land 100,533 1,032 1,143 - - 102,708
Buildings 42,515 1,383 3,347 - (1,354) 45,891
Equipment 146,922 51,610 (8,123) (340) (27,851) 162,218
Transportation
equipment 7,613 135 (1,109) (10) (937) 5,692
Furniture
and fixtures 7,124 634 1,629 (23) (946) 8,418
Other 138 - 21 - (10) 149
Total 304,845 54,794 (3,092) (373) (31,098) 325,076 </t>
  </si>
  <si>
    <t>16. Borrowings and financing (Tables)</t>
  </si>
  <si>
    <t>Borrowings And Financing Tables</t>
  </si>
  <si>
    <t>Borrowings and financing outstanding</t>
  </si>
  <si>
    <t>Borrowings and financing outstanding balance December 31, 2017 December 31, 2016
Financial institution
Current
Noncurrent
Total
Current
Noncurrent
Total
Local currency
10 th 41,702 80,953 122,655 40,967 120,343 161,310
12 th 45,450 294,702 340,152 45,450 340,165 385,615
14 th 40,503 141,351 181,854 39,802 178,571 218,373
15 th 346,414 345,788 692,202 97,692 672,657 770,349
17 th 144,391 781,922 926,313 140,144 904,094 1,044,238
18 th 33,020 194,872 227,892 32,436 223,840 256,276
19 th - - - 199,461 - 199,461
20 th 250,000 246,890 496,890 - 495,533 495,533
21 st - 499,628 499,628 - - -
Brazilian Federal Savings Bank 78,487 1,154,599 1,233,086 59,199 1,088,160 1,147,359
Brazilian Development Bank - BNDES BAIXADA SANTISTA 16,782 16,782 33,564 16,603 33,207 49,810
Brazilian Development Bank - BNDES PAC 11,143 50,028 61,171 10,987 60,293 71,280
Brazilian Development Bank - BNDES PAC II 9751 4,334 22,991 27,325 4,288 27,007 31,295
Brazilian Development Bank - BNDES PAC II 9752 2,367 19,526 21,893 2,341 21,659 24,000
Brazilian Development Bank - BNDES ONDA LIMPA 23,469 146,461 169,930 23,219 168,083 191,302
Brazilian Development Bank - BNDES TIETÊ III 30,378 280,825 311,203 30,054 307,862 337,916
Brazilian Development Bank - BNDES 2015 10,050 397,922 407,972 - 233,967 233,967
Leases 17,573 544,044 561,617 14,914 537,602 552,516
Other 1,466 9,477 10,943 746 10,829 11,575
Interest and charges 101,855 - 101,855 121,605 - 121,605
Total in local currency 1,199,384 5,228,761 6,428,145 879,908 5,423,872 6,303,780
Borrowings and financing outstanding balance December 31, 2017 December 31, 2016
Financial institution
Current
Noncurrent
Total
Current
Noncurrent
Total
Foreign currency
Inter-American Development Bank - BID 713 (US$ 25,097 thousand in December 2016) - - - 81,794 - 81,794
Inter-American Development Bank - BID 1212 – US$ 82,225 thousand (US$ 92,503 thousand in December 2015) 34,000 238,000 272,000 33,499 267,979 301,478
Inter-American Development Bank - BID 2202 – US$ 444,871 thousand (US$ 438,071 thousand in December 2016) 81,757 1,375,358 1,457,115 75,143 1,339,803 1,414,946
International Bank of Reconstruction and Development -BIRD – US$ 91,286 thousand (US$ 79,946 thousand in December 2016) - 301,665 301,665 - 260,224 260,224
Deutsche Bank – US$ 150,000 thousand (US$ 150,000 thousand in December 2016) 248,100 242,343 490,443 - 480,244 480,244
Eurobonds – US$ 350,000 thousand (US$ 350,000 thousand in December 2016) - 1,155,331 1,155,331 - 1,137,395 1,137,395
JICA 15 – ¥ 13,829,160 thousand (¥ 14,981,590 thousand in December 2016) 33,881 372,696 406,577 32,175 386,111 418,286
JICA 18 – ¥ 12,433,920 thousand (¥ 13,470,080 thousand in December 2016) 30,463 334,849 365,312 28,930 346,889 375,819
JICA 17 – ¥ 1,534,959 thousand (¥ 1,596,251 thousand in December 2016) 2,507 41,835 44,342 1,205 42,675 43,880
JICA 19 – ¥ 29,777,232 thousand (¥ 27,596,009 thousand in December 2016) - 873,383 873,383 - 768,463 768,463
BID 1983AB – US$ 82,404 thousand (US$ 106,346 thousand in December 2016) 79,201 189,990 269,191 78,030 263,921 341,951
Interest and charges 37,462 - 37,462 35,883 - 35,883
Total in foreign currency 547,371 5,125,450 5,672,821 366,659 5,293,704 5,660,363
Total borrowings and financing 1,746,755 10,354,211 12,100,966 1,246,567 10,717,576 11,964,143</t>
  </si>
  <si>
    <t>Borrowings terms</t>
  </si>
  <si>
    <t xml:space="preserve">Local currency Guarantees Maturity Annual interest rates Inflation adjustment
10 th Own funds 2020 TJLP +1.92% (Series 1 and 3) and 9.53% (Series 2) IPCA (Series 2)
12 th Own funds 2025 TR + 9.5%
14 th Own funds 2022 TJLP +1.92% (Series 1 and 3) and 9.19% (Series 2) IPCA (Series 2)
15 th Own funds 2019 CDI + 0.99% (Series 1) and 6.2% (Series 2) IPCA (Series 2)
17 th Own funds 2023 CDI +0.75 (Series 1) and 4.5% (Series 2) and4.75% (Series 3) IPCA (Series 2 and 3)
18 th Own funds 2024 TJLP 1.92 % (Series 1 and 3) and 8.25% (Series 2) IPCA (Series 2)
19 th Own funds 2017 CDI + 0.80% to 1.08%
20 th Own funds 2019 CDI + 3.80%
21 st Own funds 2022 CDI + 0.60% and CDI+ 0.90%
Brazilian Federal Savings Bank Own funds 2018/2038 5% to 9.5% TR
Brazilian Development Bank - BNDES BAIXADA SANTISTA Own funds 2019 2.5%+TJLP
Brazilian Development Bank - BNDES PAC Own funds 2023 2.15%+TJLP
Brazilian Development Bank - BNDES PAC II 9751 Own funds 2027 1.72%+TJLP
Brazilian Development Bank - BNDES PAC II 9752 Own funds 2027 1.72%+TJLP
Brazilian Development Bank - BNDES ONDA LIMPA Own funds 2025 1.92%+TJLP
Brazilian Development Bank - BNDES TIETÊ III Own funds 2028 1.66%+TJLP
Brazilian Development Bank - BNDES 2015 Own funds 2035 2.5%+TJLP
Leases 2035 7.73% to 10.12% IPC
Other Own funds 2018/2025 12% (Presidente Prudente) and TJLP + 1.66% (FINEP) TR
Foreign currency Guarantees Maturity Annual interest rates Exchange rate changes
Inter-American Development Bank - BID 1212 – US$ 82,225 thousand Government 2025 2.74% (*) US$
Inter-American Development Bank - BID 2202 - US$ 444,871 thousand Government 2035 2.33% (*) US$
International Bank for Reconstruction and Development - BIRD US$ 91.286 thousand Government 2034 1.71% (*) US$
Deutsche Bank US$ 150,000 thousand - 2019 Libor+4.50%(*) US$
Eurobonds – US$ 350,000 thousand - 2020 6.25% US$
JICA 15 – ¥ 13,829,160 thousand Government 2029 1.8% and 2.5% Yen
JICA 18 – ¥ 12,433,920 thousand Government 2029 1.8% and 2.5% Yen
JICA 17– ¥ 1,534,959 thousand Government 2035 1.2% and 0.01% Yen
JICA 19– ¥ 29,777,232 thousand Government 2037 1.7% and 0.01% Yen
BID 1983AB – US$ 82,404 thousand - 2023 Libor + 1.88% to 2.38% (*) US$ (*)Rates comprising LIBOR + contractually defined
spread. </t>
  </si>
  <si>
    <t>Borrowings payment schedule</t>
  </si>
  <si>
    <t xml:space="preserve">2018 2019 2020 2021 2022 2023 2024 to 2038 TOTAL
LOCAL CURRENCY
Debentures 901,480 1,022,262 576,364 375,660 354,807 159,790 97,223 3,487,586
Brazilian Federal Savings Bank 78,487 69,516 71,998 75,721 79,743 71,768 785,853 1,233,086
BNDES 98,523 112,594 94,467 94,019 94,019 88,335 451,101 1,033,058
Leasing 17,573 32,766 34,384 36,143 38,056 40,775 361,920 561,617
Other 1,466 1,370 1,370 1,370 1,370 1,370 2,627 10,943
Interest and charges 101,855 - - - - - - 101,855
TOTAL IN LOCAL CURRENCY 1,199,384 1,238,508 778,583 582,913 567,995 362,038 1,698,724 6,428,145
FOREIGN CURRENCY
BID 115,757 115,757 115,757 115,757 115,757 115,758 1,034,572 1,729,115
BIRD - 10,056 20,112 20,112 20,112 20,113 211,160 301,665
Deutsche Bank 248,100 242,343 - - - - - 490,443
Eurobonds - - 1,155,331 - - - - 1,155,331
JICA 66,851 114,173 114,173 114,173 114,173 114,173 1,051,898 1,689,614
BID 1983AB 79,201 58,526 58,526 25,446 25,446 22,046 - 269,191
Interest and charges 37,462 - - - - - - 37,462
TOTAL IN FOREIGN CURRENCY 547,371 540,855 1,463,899 275,488 275,488 272,090 2,297,630 5,672,821
Overall Total 1,746,755 1,779,363 2,242,482 858,401 843,483 634,128 3,996,354 12,100,966 </t>
  </si>
  <si>
    <t>Changes in borrowings</t>
  </si>
  <si>
    <t xml:space="preserve">December 31, 2016 Funding Borrowings costs Lease Monetary variation and exchange rate changes Inflation adjustment / update incorporated interest - Capitalized Interest
and fees paid Amortization Accrued interest Provision for interest and fees - Capitalized Borrowings costs- expenses December 31, 2017
LOCAL CURRENCY
Debentures 3,641,912 500,000 (1,157) - 51,768 - (301,493) (597,794) 176,780 103,215 3,611 3,576,842
Brazilian Federal Savings Bank 1,150,691 144,654 - - 5,495 1,415 (95,854) (65,836) 78,283 17,826 - 1,236,674
BNDES 946,984 171,153 - - 5,405 2,512 (78,466) (87,993) 33,938 48,294 209 1,042,036
Leasing 552,516 - - 24,693 - - - (15,593) - - - 561,616
Other 11,677 - - - 116 - (876) (750) 779 31 - 10,977
TOTAL IN LOCAL CURRENCY 6,303,780 815,807 (1,157) 24,693 62,784 3,927 (476,689) (797,966) 289,780 169,366 3,820 6,428,145
FOREIGN CURRENCY
BID 1,811,664 96,889 (2,497) - (15,193) 40,228 (38,654) (189,280) 22,547 16,803 750 1,743,257
BIRD 261,337 35,710 - - 2,874 2,837 (4,049) - 3,662 888 19 303,278
Deutsche Bank 485,090 - (720) - 7,335 - (31,774) - 21,286 11,925 3,584 496,726
Eurobonds 1,141,469 - - - 17,115 - (85,338) - 55,046 29,529 821 1,158,642
JICA 1,617,215 63,909 (287) - 82,563 2,525 (28,652) (65,702) 27,602 1,115 160 1,700,448
BID 1983AB 343,588 - (82) - 1,609 - (10,931) (75,610) 6,858 3,715 1,323 270,470
TOTAL IN FOREIGN CURRENCY 5,660,363 196,508 (3,586) - 96,303 45,590 (199,398) (330,592) 137,001 63,975 6,657 5,672,821
Overall Total 11,964,143 1,012,315 (4,743) 24,693 159,087 49,517 (676,087) (1,098,558) 426,781 233,341 10,477 12,100,966
December 31, 2015 Funding Borrowings costs Lease Monetary variation and exchange rate changes Inflation adjustment / update incorporated interest - Capitalized Interest
and fees paid Amortization Accrued interest Provision for interest and fees - Capitalized Borrowings costs- expenses December 31, 2016
LOCAL CURRENCY
Debentures 4,203,127 - (1,241) - 105,385 - (375,027) (663,468) 214,245 154,814 4,077 3,641,912
Brazilian Federal Savings Bank 1,067,464 113,310 - - 15,619 6,405 (89,896) (52,315) 63,813 26,291 - 1,150,691
BNDES 696,329 313,072 (2,242) - - - (55,806) (76,469) 38,172 33,768 160 946,984
Leasing 534,894 - 32,111 - - - (14,489) - - - 552,516
Other 1,962 10,014 - - 31 - (905) (655) 1,149 81 - 11,677
TOTAL IN LOCAL CURRENCY 6,503,776 436,396 (3,483) 32,111 121,035 6,405 (521,634) (807,396) 317,379 214,954 4,237 6,303,780
FOREIGN CURRENCY
BID 2,194,353 113,543 (3,819) - (396,817) 37,412 (42,429) (133,063) 21,792 20,100 592 1,811,664
BIRD 238,940 59,983 - - (40,213) 1,971 (1,876) - 1,916 597 19 261,337
Deutsche Bank - 469,020 (9,167) - 19,845 - - - 2,042 2,804 546 485,090
Eurobonds 1,922,256 - - - (334,915) - (128,283) (437,752) 69,002 50,239 922 1,141,469
JICA 1,756,969 188,755 (468) - (259,455) 5,771 (33,799) (73,854) 30,791 2,362 143 1,617,215
BID 1983AB 505,306 - (236) - (78,910) - (11,923) (83,247) 6,548 4,772 1,278 343,588
TOTAL IN FOREIGN CURRENCY 6,617,824 831,301 (13,690) - (1,090,465) 45,154 (218,310) (727,916) 132,091 80,874 3,500 5,660,363
Overall Total 13,121,600 1,267,697 (17,173) 32,111 (969,430) 51,559 (739,944) (1,535,312) 449,470 295,828 7,737 11,964,143 </t>
  </si>
  <si>
    <t>Borrowings and financing - Credit Limited</t>
  </si>
  <si>
    <t xml:space="preserve">Agent December 31, 2017
(in millions of reais (*))
Brazilian Federal Savings Bank 1,487
Brazilian Development Bank – BNDES 1,576
Inter-American Development Bank – BID 436
Japan International Cooperation Agency – JICA 244
Other 38
TOTAL 3,781 (*)Brazilian Central Bank’s exchange rate
as of December 31, 2017 (US$ 1.00 = R$ 3.3080; ¥ 1.00 = R$ 0.02940). </t>
  </si>
  <si>
    <t>17. Taxes recoverable/payable (Tables)</t>
  </si>
  <si>
    <t>Taxes Recoverablepayable Tables</t>
  </si>
  <si>
    <t>Current tax assets</t>
  </si>
  <si>
    <t xml:space="preserve">December 31, 2017 December 31, 2016
Recoverable taxes
Income tax and social contribution 270,614 32,365
Withholding income tax (IRRF) on financial investments 2,606 7,057
Other federal taxes 3,365 2,961
Other municipal taxes - 250
Total 276,585 42,633 </t>
  </si>
  <si>
    <t>Current tax liabilities</t>
  </si>
  <si>
    <t>December 31, 2017 December 31, 2016
Taxes and contributions payable
Cofins and Pasep 74,034 49,132
INSS (Social Security contribution) 35,365 35,376
IRRF (withholding income tax) 58,204 62,771
Other 16,362 21,478
Total 183,965 168,757</t>
  </si>
  <si>
    <t>18. Deferred taxes and contributions (Tables)</t>
  </si>
  <si>
    <t>Deferred Taxes And Contributions Tables</t>
  </si>
  <si>
    <t>Deferred taxes</t>
  </si>
  <si>
    <t>December 31, 2017 December 31, 2016
Deferred income tax assets
Provisions 482,863 524,129
Actuarial gain/loss – G1 Plan - 85,044
Pension obligations - G1 165,503 167,922
Donations of underlying asset on concession agreements 55,112 57,317
Credit losses 199,063 266,757
Other 151,562 151,247
Total deferred tax assets 1,054,103 1,252,416
Deferred income tax liabilities
Temporary difference on concession of intangible asset (460,177) (492,341)
Capitalization of borrowing costs (415,379) (374,512)
Profit on supply to governmental entities (76,705) (92,365)
Actuarial gain/loss – G1 Plan (36,538) -
Construction margin (88,947) (91,790)
Borrowing costs (13,111) (15,063)
Total deferred tax liabilities (1,090,857) (1,066,071)
Deferred tax assets
(liabilities), net (36,754) 186,345</t>
  </si>
  <si>
    <t>Realization</t>
  </si>
  <si>
    <t>December 31, 2017 December 31, 2016
Deferred income tax assets
to be realized within 12 months 221,999 314,725
to be realized after one year 832,104 937,691
Total deferred tax assets 1,054,103 1,252,416
Deferred income tax liabilities
to be realized within 12 months (51,520) (143,428)
to be realized after one year (1,039,337) (922,643)
Total deferred tax liabilities (1,090,857) (1,066,071)
Deferred tax asset (liabilities) (36,754) 186,345</t>
  </si>
  <si>
    <t>Changes</t>
  </si>
  <si>
    <t xml:space="preserve">Deferred income tax assets December 31, 2016
Net change December 31, 2017
Provisions 524,129 (41,266) 482,863
Actuarial gain/loss – G1 85,044 (85,044) -
Pension obligations - G1 167,922 (2,419) 165,503
Donations of underlying asset on concession agreements 57,317 (2,205) 55,112
Credit losses 266,757 (67,694) 199,063
Other 151,247 315 151,562
Total 1,252,416 (198,313) 1,054,103
Deferred income tax liabilities
Temporary difference on concession of intangible asset (492,341) 32,164 (460,177)
Capitalization of borrowing costs (374,512) (40,867) (415,379)
Profit on supply to governmental entities (92,365) 15,660 (76,705)
Actuarial gain/loss – G1 - (36,538) (36,538)
Construction margin (91,790) 2,843 (88,947)
Borrowing costs (15,063) 1,952 (13,111)
Total (1,066,071) (24,786) (1,090,857)
Deferred tax assets (liabilities), net 186,345 (223,099) (36,754)
Deferred income tax assets December 31, 2015
Net change December 31, 2016
Provisions 480,378 43,751 524,129
Actuarial gain/loss – G1 - 85,044 85,044
Pension obligations - G1 256,808 (88,886) 167,922
Donations of underlying asset on concession agreements 53,206 4,111 57,317
Credit losses 213,171 53,586 266,757
Tax losses 58,829 (58,829) -
Other 121,550 29,697 151,247
Total 1,183,942 68,474 1,252,416
Deferred income tax liabilities
Temporary difference on concession of intangible asset (524,495) 32,154 (492,341)
Capitalization of borrowing costs (309,648) (64,864) (374,512)
Profit on supply to governmental entities (81,055) (11,310) (92,365)
Actuarial gain/loss – G1 (33,726) 33,726 -
Construction margin (94,921) 3,131 (91,790)
Borrowing costs (11,855) (3,208) (15,063)
Total (1,055,700) (10,371) (1,066,071)
Deferred tax asset, net 128,242 58,103 186,345
December
31, 2017 December
31, 2016 December
31, 2015
Opening balance 186,345 128,242 209,478
Net change in the year:
- corresponding entry to the income statement
(101,517) (60,667) (50,024)
- corresponding entry to valuation adjustments
to equity (Note 20 (b)) (121,582) 118,770 (31,212)
Total net change (223,099) 58,103 (81,236)
Closing balance (36,754) 186,345 128,242 </t>
  </si>
  <si>
    <t>Reconciliation of the effective tax rate</t>
  </si>
  <si>
    <t>December
31, 2017 December
31, 2016 December
31, 2015
Profit
before income taxes 3,503,614 4,129,054 587,529
Statutory
rate 34% 34% 34%
Estimated
expense at statutory rate (1,191,229) (1,403,878) (199,760)
Tax
benefit of interest on equity 245,444 245,637 56,172
Permanent
differences
Provision – Law 4,819/58 (i) (57,104) (63,039) (54,679)
Donations (12,413) (10,987) (3,153)
GESP
Agreement (note 10 (vii)) - - 151,465
Other differences 30,998 50,311 (1,295)
Income
tax and social contribution (984,304) (1,181,956) (51,250)
Current
income tax and social contribution (882,787) (1,121,289) (1,226)
Deferred income tax
and social contribution (101,517) (60,667) (50,024)
Effective
rate 28% 29% 9% (i) Permanent difference related
to the provision for actuarial liability (Note 20 (b) (iii)).</t>
  </si>
  <si>
    <t>19. Provisions (Tables)</t>
  </si>
  <si>
    <t>Provisions Tables</t>
  </si>
  <si>
    <t>Lawsuits and proceedings that resulted in provisions</t>
  </si>
  <si>
    <t>Provisions Escrow deposits December 31, 2017 Provisions Escrow deposits December 31, 2016
Customer claims (i) 438,619 (56,301) 382,318 572,210 (97,171) 475,039
Supplier claims (ii) 332,037 (259,608) 72,429 332,667 (251,510) 81,157
Other civil claims (iii) 114,544 (16,227) 98,317 131,286 (12,652) 118,634
Tax claims (iv) 77,100 (5,507) 71,593 69,898 (2,986) 66,912
Labor claims (v) 299,842 (6,741) 293,101 285,413 (3,202) 282,211
Environmental claims (vi) 160,446 - 160,446 150,084 (962) 149,122
Total 1,422,588 (344,384) 1,078,204 1,541,558 (368,483) 1,173,075
Current 607,959 - 607,959 730,334 - 730,334
Noncurrent 814,629 (344,384) 470,245 811,224 (368,483) 442,741</t>
  </si>
  <si>
    <t>Changes in provisions</t>
  </si>
  <si>
    <t xml:space="preserve">December 31, 2016 Additional provisions Interest and inflation adjustment Use of the accrual
Amounts not used (reversal) December 31, 2017
Customer claims (i) 572,210 26,642 44,805 (138,466) (66,572) 438,619
Supplier claims (ii) 332,667 23,017 36,888 (39,433) (21,102) 332,037
Other civil claims (iii) 131,286 13,517 12,057 (19,975) (22,341) 114,544
Tax claims (iv) 69,898 6,877 7,392 (259) (6,808) 77,100
Labor claims (v) 285,413 55,106 38,861 (43,498) (36,040) 299,842
Environmental claims (vi) 150,084 32,377 16,156 (24,585) (13,586) 160,446
Subtotal 1,541,558 157,536 156,159 (266,216) (166,449) 1,422,588
Escrow deposits (368,483) (29,089) (7,823) 15,354 45,657 (344,384)
Total 1,173,075 128,447 148,336 (250,862) (120,792) 1,078,204
December 31, 2015 Additional provisions Interest and inflation adjustment Use of the accrual
Amounts not used (reversal) December 31, 2016
Customer claims (i) 561,061 109,540 95,459 (87,334) (106,516) 572,210
Supplier claims (ii) 296,660 12,885 43,679 (20,018) (539) 332,667
Other civil claims (iii) 124,833 20,638 19,940 (8,080) (26,045) 131,286
Tax claims (iv) 62,812 20,716 14,265 (4,621) (23,274) 69,898
Labor claims (v) 283,991 51,408 29,419 (37,072) (42,333) 285,413
Environmental claims (vi) 83,520 68,485 23,508 - (25,429) 150,084
Subtotal 1,412,877 283,672 226,270 (157,125) (224,136) 1,541,558
Escrow deposits (330,663) (38,269) (27,153) 9,601 18,001 (368,483)
Total 1,082,214 245,403 199,117 (147,524) (206,135) 1,173,075
December 31, 2014 Additional provisions Interest and inflation adjustment Use of the accrual
Amounts not used (reversal)
December 31, 2015
Customer claims (i) 638,637 34,868 96,735 (92,203) (116,976) 561,061
Supplier claims (ii) 260,854 7,062 39,143 (5,837) (4,562) 296,660
Other civil claims (iii) 126,403 13,022 20,643 (12,778) (22,457) 124,833
Tax claims (iv) 55,554 1,501 8,557 (266) (2,534) 62,812
Labor claims (v) 235,466 114,499 27,231 (23,431) (69,774) 283,991
Environmental claims (vi) 226,404 17,072 16,247 (8,081) (168,122) 83,520
Subtotal 1,543,318 188,024 208,556 (142,596) (384,425) 1,412,877
Escrow deposits (322,971) (16,892) (21,791) 26,061 4,930 (330,663)
Total 1,220,347 171,132 186,765 (116,535) (379,495) 1,082,214 </t>
  </si>
  <si>
    <t>Lawsuits deemed as contingent liabilities</t>
  </si>
  <si>
    <t>December 31, 2017 December 31, 2016
Customer claims (i) 219,900 306,500
Supplier claims (ii) 1,430,600 1,422,000
Other civil claims (iii) 733,100 709,400
Tax claims (iv) 1,291,000 1,143,000
Labor claims (v) 677,400 533,600
Environmental claims (vi) 3,879,000 3,317,600
Total 8,231,000 7,432,100</t>
  </si>
  <si>
    <t>20. Employees benefits (Tables)</t>
  </si>
  <si>
    <t>Employees Benefits Tables</t>
  </si>
  <si>
    <t>Pension plan benefits</t>
  </si>
  <si>
    <t>December 31, 2017 December 31, 2016
Funded plan – G1 (i)
Present value of defined benefit obligations 2,319,841 2,465,721
Fair value of the plan assets (1,931,380) (1,712,551)
Net liabilities recognized for defined benefit obligations 388,461 753,170
Unfunded plan – G0 (iii)
Present value of defined benefit obligations 2,543,877 2,512,080
Net liabilities recognized for defined benefit obligations 2,543,877 2,512,080
Liability as per statement of financial position – pension obligations (*) 2,932,338 3,265,250</t>
  </si>
  <si>
    <t>(Gains)/losses, due to changes in assumptions</t>
  </si>
  <si>
    <t xml:space="preserve">G1 Plan G0 Plan Total
As of December 31, 2017
Actuarial gains/(losses) on obligations 305,511 51,535 357,046
Gains/(losses) on financial assets 52,083 - 52,083
Total gains/(losses) 357,594 51,535 409,129
Deferred income tax and social contribution - G1 Plan (121,582) - (121,582)
Valuation adjustments to equity 236,012 51,535 287,547
G1 Plan G0 Plan Total
As of December 31, 2016
Actuarial gains/(losses) on obligations (541,783) (241,711) (783,494)
Gains/(losses) on financial assets 192,458 - 192,458
Total gains/(losses) (349,325) (241,711) (591,036)
Deferred income tax and social contribution - G1 Plan 118,770 - 118,770
Valuation adjustments to equity (230,555) (241,711) (472,266)
G1 Plan G0 Plan Total
As of December 31, 2015
Actuarial gains/(losses) on obligations 228,191 (24,224) 203,967
Gains/(losses) on financial assets (136,389) - (136,389)
Total gains/(losses) 91,802 (24,224) 67,578
Deferred income tax and social contribution - G1 Plan (31,212) - (31,212)
Valuation adjustments to equity 60,590 (24,224) 36,366 </t>
  </si>
  <si>
    <t>Reconciliation of defined benefit obligations</t>
  </si>
  <si>
    <t>2017 2016
Defined benefit obligation, beginning of the year 2,465,721 2,252,204
Current service cost 17,582 35,845
Interest cost 260,409 285,227
Actuarial (gains)/losses recorded as other comprehensive income (305,511) 541,783
Effect of the plan migration – early reduction/curtailment - (525,992)
Benefits paid (118,360) (123,346)
Defined benefit obligation, end of the year 2,319,841 2,465,721</t>
  </si>
  <si>
    <t>Fair value of plan</t>
  </si>
  <si>
    <t>2017 2016
Fair value of the plan’s assets, beginning of the year 1,712,551 1,586,930
Expected return on the plan assets 183,689 201,779
Expected Company’s
contributions 48,742 23,046
Expected participants’ contributions 52,675 23,525
Benefits paid (118,360) (123,347)
Actuarial gains/(losses) recorded as other comprehensive income 52,083 192,458
Effect of the plan migration – early reduction/curtailment - (191,840)
Fair value of the plan’s assets, end of the year 1,931,380 1,712,551
(Deficit)/Surplus (388,461) (753,170)</t>
  </si>
  <si>
    <t>Amounts recognized in income statement</t>
  </si>
  <si>
    <t>2017 2016 2015
Current service expenses (35,093) 13,562 23,303
Interest cost rate 260,409 285,227 287,334
Expected return on
the plan assets (183,689) (201,778) (205,981)
Total
expenses 41,627 97,011 104,656</t>
  </si>
  <si>
    <t>Benefit plan expenses recognized by employer</t>
  </si>
  <si>
    <t>Estimated expenses 2018
Service cost 15,228
Interest cost rates 213,201
Participants contribution (37,659)
Net profitability on financial assets (179,449)
Expense to be recognized by the employer 11,321</t>
  </si>
  <si>
    <t>Actuarial assumptions</t>
  </si>
  <si>
    <t>2017 2016 2015
Discount rate –
actual rate (NTN-B) 5.35%
p.a. 5.74%
p.a. 7.23% p.a.
Inflation rate 3.96%
p.a. 4.87%
p.a. 6.49% p.a.
Expected rate of
return on assets 9.52%
p.a. 10.89%
p.a. 14.19% p.a.
Future salary increase 6.04%
p.a. 6.97%
p.a. 8.62% p.a.
Mortality table AT-2000 AT-2000 AT-2000</t>
  </si>
  <si>
    <t>Sensitivity analysis of benefit plans</t>
  </si>
  <si>
    <t>Plan – G1 Change in assumption Impact on present value of the defined benefit obligations
Discount rate Increase of 1.0% Decrease of R$ 257,172
Decrease of 1.0% Increase of R$ 309,440
Wage increase rate Increase of 1.0% Increase of R$ 33,484
Decrease of 1.0% Decrease of R$ 29,143
Life expectation Increase of 1 year Increase of R$ 40,729
Decrease of 1 year Decrease of R$ 41,838</t>
  </si>
  <si>
    <t>Plan assets</t>
  </si>
  <si>
    <t xml:space="preserve">December 31, 2017 December 31, 2016
Fixed income
- NTNBs 1,064,935 997,027
- NTNCs 146,495 141,405
- NTNFs - 5,803
Government bonds in own portfolio (a) 1,211,430 1,144,235
Fixed income fund quotas (b) 260,352 95,854
Private credit investment fund quotas (c) 135,454 139,665
Debentures 3,902 3,940
Total fixed income 1,611,138 1,383,694
Equities
Stocks investment fund quotas (d) 195,459 180,721
Shares 3,903 15,467
Total equities 199,362 196,188
Structured investments
Equity investment fund quotas (e) 86,193 76,680
Real estate investment fund quotas (f) 27,170 18,428
Multimarket investment fund quotas (g) - 31,195
Total structured investments 113,363 126,303
Other (h) 7,517 6,366
Fair value of the plan assets 1,931,380 1,712,551 </t>
  </si>
  <si>
    <t>Defined benefit obligation</t>
  </si>
  <si>
    <t>2017 2016
Defined benefit obligation, beginning of the year 2,512,080 2,166,942
Current interest expense and service costs 262,873 282,117
Actuarial (gains)/losses recorded as other comprehensive income (51,535) 241,711
Benefits paid (179,541) (178,690)
Defined benefit obligation, end of the year 2,543,877 2,512,080</t>
  </si>
  <si>
    <t>2017 2016 2015
Current interest expense and service costs 262,873 282,117 248,054
Amount received from GESP (undisputed amount) (95,191) (96,709) (87,232)
Total expenses 167,682 185,408 160,822</t>
  </si>
  <si>
    <t>Expense related to defined benefit plan</t>
  </si>
  <si>
    <t>Estimated expenses 2018
Interest cost rate 232,248
Expense to be recognized 232,248</t>
  </si>
  <si>
    <t>Main actuarial assumptions used</t>
  </si>
  <si>
    <t>2017 2016 2015
Discount rate – actual rate (NTN-B) 5.30% p.a. 5.71% p.a. 7.25% p.a.
Inflation rate 3.96% p.a. 4.87% p.a. 6.49% p.a.
Future salary increase 6.04% p.a. 6.97% p.a. 8.62% p.a.
Mortality table AT-2000 AT-2000 AT-2000</t>
  </si>
  <si>
    <t>Actuarial assumptions unfunded plan</t>
  </si>
  <si>
    <t>Plan – G0 Changes in assumption Impact on present value of the defined benefit obligations
Discount rate Increase of 1.0% Decrease of R$ 227,083
Decrease of 1.0% Increase of R$ 267,435
Wages growth rate Increase of 1.0% Increase of R$ 273,937
Decrease of 1.0% Decrease of R$ 235,976
Life expectation Increase of 1 year Increase of R$ 73,736
Decrease of 1 year Decrease of R$ 74,033</t>
  </si>
  <si>
    <t>22. Equity (Tables)</t>
  </si>
  <si>
    <t>Equity Tables</t>
  </si>
  <si>
    <t>Subscribed and paid-in capital</t>
  </si>
  <si>
    <t xml:space="preserve">December 31, 2017 December 31, 2016
Number of shares % Number of shares %
State Department of Finance 343,524,285 50,26% 343,524,285 50.26%
Companhia
Brasileira de Liquidação e Custódia (**) 201,026,895 29,41% 206,955,305 30.28%
The
Bank of New York ADR Department (equivalent in shares) (*) (**) 136,790,413 20,01% 132,401,813 19.37%
Other 2,168,276 0,32% 628,466 0.09%
683,509,869 100,00% 683,509,869 100.00% (*)
each ADR corresponds to 1 share. (**)
custodians </t>
  </si>
  <si>
    <t>Distribution of earnings</t>
  </si>
  <si>
    <t>2017 2016 2015
Profit for the year 2,519,310 2,947,098 536,279
(-) Legal reserve
- 5% 125,965 147,355 26,814
2,393,345 2,799,743 509,465
Minimum
mandatory dividend – 25% (R$0.87539, R$1.0240 and R$0.1863 as of December 31, 2017, 2016 and 2015 per share and per
ADS) 598,336 699,936 127,366</t>
  </si>
  <si>
    <t>Allocation of profit</t>
  </si>
  <si>
    <t>2017 2016 2015
Profit
(+) Profit
for the year 2,519,310 2,947,098 536,279
(-) Legal reserve – 5% 125,965 147,355 26,814
(-) Minimum
mandatory dividends 598,336 699,936 127,366
(-) Additional proposed dividends 105,543 123,557 22,527
Investment
reserve recorded 1.689.466 1.976.250 359.572</t>
  </si>
  <si>
    <t>G1 G0 Total
Balance as of December 31, 2016 (165,085) (660,563) (825,648)
Actuarial gains/(losses) for the year (Note 20 (b)) 236,012 51,535 287,547
Balance as of December 31, 2017 70,927 (609,028) (538,101)</t>
  </si>
  <si>
    <t>23. Earnings per share (Tables)</t>
  </si>
  <si>
    <t>Earnings Per Share Tables</t>
  </si>
  <si>
    <t>Earnings per share, basic and diluted</t>
  </si>
  <si>
    <t>2017 2016 2015
Earnings
attributable to Company’s owners 2,519,310 2,947,098 536,279
Weighted
average number of common shares issued 683,509,869 683,509,869 683,509,869
Basic
and diluted earnings per share (reais per share) 3.69 4.31 0.78</t>
  </si>
  <si>
    <t>24. Operating segment information (Tables)</t>
  </si>
  <si>
    <t>Operating Segment Information Tables</t>
  </si>
  <si>
    <t xml:space="preserve">2017
Sanitation (i) Reconciliation to the financial statements (ii) Balance as per financial statements
Gross operating revenue 12,223,746 3,150,877 15,374,623
Gross sales deductions (766,390) - (766,390)
Net operating revenue 11,457,356 3,150,877 14,608,233
Costs, selling and administrative expenses (7,566,104) (3,080,542) (10,646,646)
Income from operations before other operating expenses, net and equity accounting 3,891,252 70,335 3,961,587
Other operating income / (expenses), net (5,679)
Equity accounting 5,760
Financial result, net (458,054)
Income from operations before taxes 3,503,614
Depreciation and amortization 1,301,897 - 1,301,897 (i) See note 31 for further information
about non-cash items, other than depreciation and amortization that impact segment results, and for additionals to long-lived asset
information; (ii) Construction revenue and related
costs not reported to the CODM.
2016
Sanitation (i) Reconciliation to the financial statements (ii) Balance as per financial statements
Gross operating revenue 11,122,232 3,732,877 14,855,109
Gross sales deductions (756,901) - (756,901)
Net operating revenue 10,365,331 3,732,877 14,098,208
Costs, selling and administrative expenses (7,026,699) (3,651,364) (10,678,063)
Income from operations before other operating expenses, net and equity accounting 3,338,632 81,513 3,420,145
Other operating income / (expenses), net 4,722
Equity accounting 4,740
Financial result, net 699,447
Income from operations before taxes 4,129,054
Depreciation and amortization 1,146,626 - 1,146,626 (i) See note 31 for further information
about non-cash items, other than depreciation and amortization that impact segment results, and for additionals to long-lived asset
information; (ii) Construction revenue and related
costs not reported to the CODM.
2015 (Restated)
Sanitation (i) Reconciliation to the financial statements (ii) Balance as per financial statements
Gross operating revenue 8,946,825 3,336,716 12,283,541
Gross sales deductions (571,972) - (571,972)
Net operating revenue 8,374,853 3,336,716 11,711,569
Costs, selling and administrative expenses (5,550,122) (3,263,808) (8,813,930)
Income from operations before other operating expenses, net and equity accounting 2,824,731 72,908 2,897,639
Other operating income / (expenses), net 143,755
Equity accounting 2,597
Financial result, net (2,456,462)
Income from operations before taxes 587,529
Depreciation and amortization 1,074,032 - 1,074,032 (i) See note 31 for further information
about non-cash items, other than depreciation and amortization that impact segment results, and for additionals to long-lived asset
information; (ii) Construction revenue and related costs not reported
to the CODM. </t>
  </si>
  <si>
    <t>Impacts on gross operating income and costs</t>
  </si>
  <si>
    <t xml:space="preserve"> 2017 2016 2015
Gross revenue from
construction recognized under IFRIC 12 (a) 3,150,877 3,732,877 3,336,716
Construction costs
recognized under IFRIC 12 (a) (3,080,542) (3,651,364) (3,263,808)
Construction margin 70,335 81,513 72,908 (a)
Revenue from concession construction contracts
is recognized in accordance with IAS 11 - Construction Contracts, using the percentage-of-completion method. See Note 13 (f ).</t>
  </si>
  <si>
    <t>25. Insurance (Tables)</t>
  </si>
  <si>
    <t>Insurance Tables</t>
  </si>
  <si>
    <t>Insurance coverage</t>
  </si>
  <si>
    <t xml:space="preserve">Coverage
Specified risks – fire 2,007,219
Engineering risk 1,043,368
Guarantee insurance for escrow deposit 500
Traditional guarantee insurance 100
Civil liability– D&amp;O (Directors and Officers) 100
Civil liability – works 85,530
Domestic and international transportation 448
Civil liability – operations 3,000
Other 14
Total 3,140,279 </t>
  </si>
  <si>
    <t>26. Operating revenue (Tables)</t>
  </si>
  <si>
    <t>Operating Revenue Tables</t>
  </si>
  <si>
    <t>2017 2016 2015
Metropolitan
region of São Paulo 8,636,926 7,749,694 6,021,949
Regional
Systems 3,586,820 3,372,538 2,924,876
Total 12,223,746 11,122,232 8,946,825</t>
  </si>
  <si>
    <t>Reconciliation between gross operating income and net operating income</t>
  </si>
  <si>
    <t xml:space="preserve"> 2017 2016 2015
Revenue
from sanitation services (i) 12,223,746 11,122,232 8,946,825
Construction
revenue 3,150,877 3,732,877 3,336,716
Sales
tax (757,619) (756,901) (571,972)
Regulation,
Control and Oversight Fee (TRCF) (8,771) - -
Net
revenue 14,608,233 14,098,208 11,711,569 (i)
Includes the amount of R$ 8,771 corresponding to the TRCF charged from customers from the municipalities regulated by ARSESP.</t>
  </si>
  <si>
    <t>27. Operating costs and expenses (Tables)</t>
  </si>
  <si>
    <t>Operating Costs And Expenses Tables</t>
  </si>
  <si>
    <t>28. Financial Income (Expenses) (Tables)</t>
  </si>
  <si>
    <t>Financial Income Expenses Tables</t>
  </si>
  <si>
    <t>29. Other operating income (expenses), net (Tables)</t>
  </si>
  <si>
    <t>Other Operating Income Expenses Net Tables</t>
  </si>
  <si>
    <t>2017 2016 2015
Other operating income,
net 75,410 62,570 190,840
Other operating expenses
(81,089) (57,848) (47,085)
Other operating income
(expenses), net (5,679) 4,722 143,755</t>
  </si>
  <si>
    <t>30. Commitments (Tables)</t>
  </si>
  <si>
    <t>Commitments Tables</t>
  </si>
  <si>
    <t>1 year 1-3 years 3-5 years
More than 5 years Total
Contractual obligations – Expenses 1,459,864 1,151,641 381,119 1,216,835 4,209,459
Contractual obligations – Investments 1,779,320 2,121,493 1,031,762 5,970,069 10,902,644
Total 3,239,184 3,273,134 1,412,881 7,186,904 15,112,103</t>
  </si>
  <si>
    <t>31. Supplemental cash flow information (Tables)</t>
  </si>
  <si>
    <t>Supplemental Cash Flow Information Tables</t>
  </si>
  <si>
    <t>32. Events after the reporting period (Tables)</t>
  </si>
  <si>
    <t>Events After Reporting Period Tables</t>
  </si>
  <si>
    <t>Tariff revision</t>
  </si>
  <si>
    <t>Final Regulatory Remuneration Base R$ 38.4 billion
WACC 8.11%
Factor X 0.9287%
P0 R$ 3.8207/m 3
Tariff Repositioning Index (IRT) 4.7744%</t>
  </si>
  <si>
    <t>1. Operations (Details Narrative) - BRL (R$) R$ in Thousands</t>
  </si>
  <si>
    <t>Operations Details Narrative</t>
  </si>
  <si>
    <t>Carrying amount of intangible assets</t>
  </si>
  <si>
    <t>R$ 4345</t>
  </si>
  <si>
    <t>Concession agreements</t>
  </si>
  <si>
    <t>Program and service contracts</t>
  </si>
  <si>
    <t>Concession agreements that will expire</t>
  </si>
  <si>
    <t>Period of expiration</t>
  </si>
  <si>
    <t>2018 to 2030</t>
  </si>
  <si>
    <t>Carrying amount of the underlying assets</t>
  </si>
  <si>
    <t>R$ 1577787</t>
  </si>
  <si>
    <t>Carrying amount of the underlying asset</t>
  </si>
  <si>
    <t>R$ 6205337</t>
  </si>
  <si>
    <t>Gross revenue concentrated in the municipality of São Paulo</t>
  </si>
  <si>
    <t>55.38%</t>
  </si>
  <si>
    <t>55.46%</t>
  </si>
  <si>
    <t>51.79%</t>
  </si>
  <si>
    <t>Intangible assets concentrated in the municipality of São Paulo</t>
  </si>
  <si>
    <t>46.92%</t>
  </si>
  <si>
    <t>46.57%</t>
  </si>
  <si>
    <t>Gross revenue</t>
  </si>
  <si>
    <t>R$ 294658</t>
  </si>
  <si>
    <t>R$ 280689</t>
  </si>
  <si>
    <t>R$ 269530</t>
  </si>
  <si>
    <t>R$ 310577</t>
  </si>
  <si>
    <t>R$ 303540</t>
  </si>
  <si>
    <t>Participation in intangible assets</t>
  </si>
  <si>
    <t>18.54%</t>
  </si>
  <si>
    <t>Gross revenues</t>
  </si>
  <si>
    <t>10.26%</t>
  </si>
  <si>
    <t>4. Changes in accounting practices and disclosures (Details)</t>
  </si>
  <si>
    <t>Standard One</t>
  </si>
  <si>
    <t>SummaryOfChangesInAccountingPracticesAndDisclosuresLineItems [Line Items]</t>
  </si>
  <si>
    <t>New standards and revisions</t>
  </si>
  <si>
    <t>Standard: Amendments to IAS 12 – Recognition of Deferred Income Tax for Unrealized Losses Description: Describes about
the treatment of temporary differences. Impact: The application of this
amendment did not impact the disclosures or amounts recognized in the annual financial statements.</t>
  </si>
  <si>
    <t>Standard Two</t>
  </si>
  <si>
    <t>Standard: Amendments to IAS 7 – Disclosure Initiatives Description: Describes about
disclosures that enable users to measure the changes in liabilities related to financing activities. Impact: The application of these
amendments did not impact the disclosures or amounts recognized in the annual financial statements.</t>
  </si>
  <si>
    <t>Standard Three</t>
  </si>
  <si>
    <t>Standard: Annual improvements to IFRSs: 2015-2017 cycle Description: Amendments to IFRS 12 – Disclosure of interests in other entities – clarification on the standard’s
scope. Impact: The application of this
amendment did not impact the disclosures or amounts recognized in the annual financial statements.</t>
  </si>
  <si>
    <t>4. Changes in accounting practices and disclosures (Details 1)</t>
  </si>
  <si>
    <t>New standards, amendments and interpretations to existing standards that are not yet effective</t>
  </si>
  <si>
    <t>Standard: IFRS 9 - Financial Instruments Description: Changes in the classification and measurement requirements, mainly for impairment and hedge accounting. Impact: The Company assessed the main aspects of
this and has concluded that will not have an impact on the classification and measurement of losses on its
financial assets and financial liabilities or hedge accounting, given that it does not have any operation of this
nature.</t>
  </si>
  <si>
    <t>[1]</t>
  </si>
  <si>
    <t>Standard: IFRS 15 - Revenue from
Contracts with Customers Description: Establishes a
single comprehensive framework to determine if and when a revenue is recognized and how revenue is measured. IFRS 15 will supersede the current
revenue recognition guidance including IAS 18 Revenue, IAS 11 Construction Contracts and IFRIC 13
Interpretation A - Customer Loyalty Programmes. Impact: The Company assessed the impacts on its customer contracts, including those with consumers with special billing
characteristics, and concluded that the adoption of this standard will not have material impacts.</t>
  </si>
  <si>
    <t>Standard: IFRS 16 - Leases Description: Establishes a single model for
the accounting of leases in the balance sheet for less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will supersede the current
leases guidance including IAS 17 Leases and IFRIC 4, SIC 15 and SIC 27 Determining Whether an Arrangement
Contains a Lease Impact: The Company is assessing the effects of recording operating leases in its financial statements and expects
impacts which are currently under evaluation.</t>
  </si>
  <si>
    <t>[2]</t>
  </si>
  <si>
    <t>Standard Four</t>
  </si>
  <si>
    <t>Standard: Amendments to IFRS 2 – Classification and measurement of share-based payment transactions Description: Describe about modifications of settled options of shares. Impact: The Company is assessing the impacts and effects of the amendments, however it does not expect material effects
from adopting this standard.</t>
  </si>
  <si>
    <t>Effective for annual periods beginning on or after January 1, 2018.</t>
  </si>
  <si>
    <t>Effective for annual periods beginning on or after January 1, 2019.</t>
  </si>
  <si>
    <t>5. Risk Management (Details) ¥ in Thousands, R$ in Thousands, $ in Thousands</t>
  </si>
  <si>
    <t>Dec. 31, 2017BRL (R$)</t>
  </si>
  <si>
    <t>Dec. 31, 2017USD ($)</t>
  </si>
  <si>
    <t>Dec. 31, 2017JPY (¥)</t>
  </si>
  <si>
    <t>Dec. 31, 2016BRL (R$)</t>
  </si>
  <si>
    <t>Dec. 31, 2016USD ($)</t>
  </si>
  <si>
    <t>Dec. 31, 2016JPY (¥)</t>
  </si>
  <si>
    <t>SummaryOfRiskManagementLineItems [Line Items]</t>
  </si>
  <si>
    <t>Borrowings and financing - US</t>
  </si>
  <si>
    <t>R$ 3972200</t>
  </si>
  <si>
    <t>R$ 4047682</t>
  </si>
  <si>
    <t>Borrowings and financing - Yen</t>
  </si>
  <si>
    <t>Interest and charges from borrowings and financing - US$</t>
  </si>
  <si>
    <t>Interest and charges from borrowings and financing - Yen</t>
  </si>
  <si>
    <t>Total exposure</t>
  </si>
  <si>
    <t>Borrowing cost - US</t>
  </si>
  <si>
    <t>Borrowing cost - Yen</t>
  </si>
  <si>
    <t>Total foreign currency-denominated borrowings</t>
  </si>
  <si>
    <t>R$ 5672821</t>
  </si>
  <si>
    <t>R$ 5660363</t>
  </si>
  <si>
    <t>Foreign currency</t>
  </si>
  <si>
    <t>Borrowings and financing - US | $</t>
  </si>
  <si>
    <t>Borrowings and financing - Yen | ¥</t>
  </si>
  <si>
    <t>5. Risk Management (Details 1) - BRL (R$) R$ in Thousands</t>
  </si>
  <si>
    <t>SummaryOfBorrowingsLineItems [Line Items]</t>
  </si>
  <si>
    <t>Borrowings</t>
  </si>
  <si>
    <t>R$ 8713260</t>
  </si>
  <si>
    <t>R$ 8690984</t>
  </si>
  <si>
    <t>TR</t>
  </si>
  <si>
    <t>CDI</t>
  </si>
  <si>
    <t>TJLP</t>
  </si>
  <si>
    <t>[3]</t>
  </si>
  <si>
    <t>IPCA</t>
  </si>
  <si>
    <t>[4]</t>
  </si>
  <si>
    <t>LIBOR</t>
  </si>
  <si>
    <t>[5]</t>
  </si>
  <si>
    <t>Interest and charges</t>
  </si>
  <si>
    <t>R$ 125172</t>
  </si>
  <si>
    <t>R$ 142644</t>
  </si>
  <si>
    <t>TR - Interest Benchmark Rate</t>
  </si>
  <si>
    <t>CDI - (Certificado de Deposito Interbancario), an interbank deposit certificate</t>
  </si>
  <si>
    <t>TJLP - (Taxa de Juros a Longo Prazo), a long-term interest rate index</t>
  </si>
  <si>
    <t>IPCA - (Indice Nacional de Precos ao Consumidor Amplo), a consumer price index</t>
  </si>
  <si>
    <t>LIBOR - London Interbank Offered Rate</t>
  </si>
  <si>
    <t>5. Risk Management (Details 2) - BRL (R$) R$ in Thousands</t>
  </si>
  <si>
    <t>Dec. 31, 2014</t>
  </si>
  <si>
    <t>R$ 1639214</t>
  </si>
  <si>
    <t>R$ 1722991</t>
  </si>
  <si>
    <t>AA+(bra)</t>
  </si>
  <si>
    <t>AAA(bra)</t>
  </si>
  <si>
    <t>Other</t>
  </si>
  <si>
    <t>R$ 17068</t>
  </si>
  <si>
    <t>R$ 549</t>
  </si>
  <si>
    <t>This category includes current accounts and investment funds in banks whose balances were not significant.</t>
  </si>
  <si>
    <t>5. Risk Management (Details 3)</t>
  </si>
  <si>
    <t>Banco do Brasil S/A | Fitch</t>
  </si>
  <si>
    <t>Credit rating information of the banks</t>
  </si>
  <si>
    <t>Banco do Brasil S/A | Moody's</t>
  </si>
  <si>
    <t>Aa1.br</t>
  </si>
  <si>
    <t>Banco do Brasil S/A | Standard Poor's</t>
  </si>
  <si>
    <t>-</t>
  </si>
  <si>
    <t>Banco Santander Brasil S/A | Fitch</t>
  </si>
  <si>
    <t>Banco Santander Brasil S/A | Moody's</t>
  </si>
  <si>
    <t>Aaa.br</t>
  </si>
  <si>
    <t>Banco Santander Brasil S/A | Standard Poor's</t>
  </si>
  <si>
    <t>brAA-</t>
  </si>
  <si>
    <t>Caixa Economica Federal | Fitch</t>
  </si>
  <si>
    <t>Caixa Economica Federal | Moody's</t>
  </si>
  <si>
    <t>Caixa Economica Federal | Standard Poor's</t>
  </si>
  <si>
    <t>Banco Bradesco S/A | Fitch</t>
  </si>
  <si>
    <t>Banco Bradesco S/A | Moody's</t>
  </si>
  <si>
    <t>Banco Bradesco S/A | Standard Poor's</t>
  </si>
  <si>
    <t>Itau Unibanco Holding S/A | Fitch</t>
  </si>
  <si>
    <t>Itau Unibanco Holding S/A | Moody's</t>
  </si>
  <si>
    <t>Itau Unibanco Holding S/A | Standard Poor's</t>
  </si>
  <si>
    <t>5. Risk Management (Details 4) - BRL (R$) R$ in Thousands</t>
  </si>
  <si>
    <t>R$ 14937415</t>
  </si>
  <si>
    <t>Accounts payables to suppliers and contractors</t>
  </si>
  <si>
    <t>R$ 460054</t>
  </si>
  <si>
    <t>Program contract commitments</t>
  </si>
  <si>
    <t>2023 onwards</t>
  </si>
  <si>
    <t>R$ 15981</t>
  </si>
  <si>
    <t>The Company also considered future commitments (construction not yet performed) still not recognized in the financial statements related to Sao Lourenco PPP, due to the relevance of future cash flows, the impacts on its operations and the fact the Company already has formalized this commitment through an agreement signed by the parties.</t>
  </si>
  <si>
    <t>5. Risk Management (Details 5) - BRL (R$) R$ in Thousands</t>
  </si>
  <si>
    <t>Risk Management Details 5</t>
  </si>
  <si>
    <t>R$ 12100966</t>
  </si>
  <si>
    <t>R$ 11964143</t>
  </si>
  <si>
    <t>R$ 13121600</t>
  </si>
  <si>
    <t>(-) Cash and cash equivalents</t>
  </si>
  <si>
    <t>Net debt</t>
  </si>
  <si>
    <t>R$ 13716606</t>
  </si>
  <si>
    <t>Total capital</t>
  </si>
  <si>
    <t>R$ 27330928</t>
  </si>
  <si>
    <t>R$ 25497133</t>
  </si>
  <si>
    <t>Leverage ratio</t>
  </si>
  <si>
    <t>36.00%</t>
  </si>
  <si>
    <t>40.00%</t>
  </si>
  <si>
    <t>5. Risk Management (Details 6) - BRL (R$) R$ in Thousands</t>
  </si>
  <si>
    <t>Carrying amount</t>
  </si>
  <si>
    <t>Fair value</t>
  </si>
  <si>
    <t>R$ 3071416</t>
  </si>
  <si>
    <t>R$ 2249418</t>
  </si>
  <si>
    <t>5. Risk Management (Details Narrative) - BRL (R$) R$ in Thousands</t>
  </si>
  <si>
    <t>Risk Management Details Narrative</t>
  </si>
  <si>
    <t>R$ 5702375</t>
  </si>
  <si>
    <t>R$ 5692984</t>
  </si>
  <si>
    <t>Financial instrument assets from related parties</t>
  </si>
  <si>
    <t>Effects on profit for the year before taxes</t>
  </si>
  <si>
    <t>Effects on results before taxes</t>
  </si>
  <si>
    <t>R$ 570238</t>
  </si>
  <si>
    <t>R$ 569298</t>
  </si>
  <si>
    <t>Financial instrument assets receivables from related parties</t>
  </si>
  <si>
    <t>R$ 815160</t>
  </si>
  <si>
    <t>R$ 871709</t>
  </si>
  <si>
    <t>Reimbursement of additional retirement and pension plan</t>
  </si>
  <si>
    <t>R$ 709208</t>
  </si>
  <si>
    <t>R$ 788180</t>
  </si>
  <si>
    <t>7. Cash and cash equivalents (Details) - BRL (R$) R$ in Thousands</t>
  </si>
  <si>
    <t>Cash And Cash Equivalents Details</t>
  </si>
  <si>
    <t>Cash and banks</t>
  </si>
  <si>
    <t>R$ 171951</t>
  </si>
  <si>
    <t>R$ 137395</t>
  </si>
  <si>
    <t>Cash equivalents</t>
  </si>
  <si>
    <t>7. Cash and cash equivalents (Details Narrative)</t>
  </si>
  <si>
    <t>Cash And Cash Equivalents Details Narrative</t>
  </si>
  <si>
    <t>Average yield of financial investments</t>
  </si>
  <si>
    <t>98.88%</t>
  </si>
  <si>
    <t>99.24%</t>
  </si>
  <si>
    <t>8. Restricted cash (Details) - BRL (R$) R$ in Thousands</t>
  </si>
  <si>
    <t>SummaryOfRestrictedCashLineItems [Line Items]</t>
  </si>
  <si>
    <t>R$ 18822</t>
  </si>
  <si>
    <t>R$ 24078</t>
  </si>
  <si>
    <t>Agreement with the Sao Paulo municipal government</t>
  </si>
  <si>
    <t>Brazilian Federal Savings - escrow deposit</t>
  </si>
  <si>
    <t>R$ 5558</t>
  </si>
  <si>
    <t>R$ 5231</t>
  </si>
  <si>
    <t>9. Trade receivables (Details) - BRL (R$) R$ in Thousands</t>
  </si>
  <si>
    <t>SummaryOfTradeReceivablesLineItems [Line Items]</t>
  </si>
  <si>
    <t>Trade receivables, gross</t>
  </si>
  <si>
    <t>R$ 5538703</t>
  </si>
  <si>
    <t>R$ 5225546</t>
  </si>
  <si>
    <t>R$ 3307793</t>
  </si>
  <si>
    <t>R$ 3164288</t>
  </si>
  <si>
    <t>Total trade receivables</t>
  </si>
  <si>
    <t>Noncurrent</t>
  </si>
  <si>
    <t>Unbilled supply</t>
  </si>
  <si>
    <t>Private sector</t>
  </si>
  <si>
    <t>Private sector | General and special customers</t>
  </si>
  <si>
    <t>Private sector | Agreements</t>
  </si>
  <si>
    <t>Government entities</t>
  </si>
  <si>
    <t>Government entities | Agreements</t>
  </si>
  <si>
    <t>Government entities | Municipal</t>
  </si>
  <si>
    <t>Government entities | Federal</t>
  </si>
  <si>
    <t>Wholesale customers - Municipal governments</t>
  </si>
  <si>
    <t>Wholesale customers - Municipal governments | Guarulhos</t>
  </si>
  <si>
    <t>Wholesale customers - Municipal governments | Maua</t>
  </si>
  <si>
    <t>Wholesale customers - Municipal governments | Mogi das Cruzes</t>
  </si>
  <si>
    <t>Wholesale customers - Municipal governments | Santo Andre</t>
  </si>
  <si>
    <t>Wholesale customers - Municipal governments | Sao Caetano do Sul</t>
  </si>
  <si>
    <t>Wholesale customers - Municipal governments | Diadema</t>
  </si>
  <si>
    <t>R$ 222671</t>
  </si>
  <si>
    <t>9. Trade receivables (Details 1) - BRL (R$) R$ in Thousands</t>
  </si>
  <si>
    <t>R$ 1471668</t>
  </si>
  <si>
    <t>R$ 1337503</t>
  </si>
  <si>
    <t>Past-due</t>
  </si>
  <si>
    <t>Up to 30 days</t>
  </si>
  <si>
    <t>From 31 to 60 days</t>
  </si>
  <si>
    <t>From 61 to 90 days</t>
  </si>
  <si>
    <t>From 91 to 120 days</t>
  </si>
  <si>
    <t>From 121 to 180 days</t>
  </si>
  <si>
    <t>From 181 to 360 days</t>
  </si>
  <si>
    <t>Over 360 days</t>
  </si>
  <si>
    <t>R$ 3281566</t>
  </si>
  <si>
    <t>R$ 2985715</t>
  </si>
  <si>
    <t>9. Trade receivables (Details 2) - BRL (R$) R$ in Thousands</t>
  </si>
  <si>
    <t>Trade Receivables Details 2</t>
  </si>
  <si>
    <t>Balance at beginning of the year</t>
  </si>
  <si>
    <t>R$ 3514240</t>
  </si>
  <si>
    <t>Bad debt expense recognized during the year - Private sector /government entities</t>
  </si>
  <si>
    <t>Recoveries recognized during the year</t>
  </si>
  <si>
    <t>Bad debt expense recognized during the year - Wholesale customers</t>
  </si>
  <si>
    <t>Net bad debt expense for the year</t>
  </si>
  <si>
    <t>Write-offs of accounts receivable during the year</t>
  </si>
  <si>
    <t>Balance at end of the year</t>
  </si>
  <si>
    <t>R$ 3650198</t>
  </si>
  <si>
    <t>9. Trade receivables (Details 3) - BRL (R$) R$ in Thousands</t>
  </si>
  <si>
    <t>Trade Receivables Details 3</t>
  </si>
  <si>
    <t>Write-offs</t>
  </si>
  <si>
    <t>R$ 171729</t>
  </si>
  <si>
    <t>R$ 177492</t>
  </si>
  <si>
    <t>R$ 63076</t>
  </si>
  <si>
    <t>(Losses)/reversal with state entities - related parties</t>
  </si>
  <si>
    <t>Losses with private sector / government entities</t>
  </si>
  <si>
    <t>Losses with wholesale customers</t>
  </si>
  <si>
    <t>Recoveries</t>
  </si>
  <si>
    <t>Amount reported in selling expenses</t>
  </si>
  <si>
    <t>R$ 82681</t>
  </si>
  <si>
    <t>R$ 90488</t>
  </si>
  <si>
    <t>R$ 2420</t>
  </si>
  <si>
    <t>9. Trade receivables (Details Narrative) - BRL (R$) R$ in Thousands</t>
  </si>
  <si>
    <t>Trade Receivables Details Narrative</t>
  </si>
  <si>
    <t>Wholesale losses</t>
  </si>
  <si>
    <t>R$ 203496</t>
  </si>
  <si>
    <t>R$ 328699</t>
  </si>
  <si>
    <t>R$ 273006</t>
  </si>
  <si>
    <t>10. Related-Party Balances and Transactions (Details) - BRL (R$) R$ in Thousands</t>
  </si>
  <si>
    <t>SummaryOfRelatedPartyBalancesAndTransactionsLineItems [Line Items]</t>
  </si>
  <si>
    <t>Accounts receivable, current</t>
  </si>
  <si>
    <t>R$ 180773</t>
  </si>
  <si>
    <t>R$ 202553</t>
  </si>
  <si>
    <t>Accounts receivable, noncurrent</t>
  </si>
  <si>
    <t>Total receivables from shareholders</t>
  </si>
  <si>
    <t>Interest on capital payable to related parties</t>
  </si>
  <si>
    <t>Sanitation services</t>
  </si>
  <si>
    <t>Allowance for losses</t>
  </si>
  <si>
    <t>Reimbursement for benefits - monthly flow</t>
  </si>
  <si>
    <t>Reimbursement for benefits - GESP 2008</t>
  </si>
  <si>
    <t>Reimbursement for benefits - GESP 2015</t>
  </si>
  <si>
    <t>Se Liga na Rede program</t>
  </si>
  <si>
    <t>Agreement for the installment payment of sanitation services</t>
  </si>
  <si>
    <t>R$ 22625</t>
  </si>
  <si>
    <t>10. Related-Party Balances and Transactions (Details 1) - BRL (R$) R$ in Thousands</t>
  </si>
  <si>
    <t>Revenues</t>
  </si>
  <si>
    <t>Payments received from related parties</t>
  </si>
  <si>
    <t>Receipt of GESP reimbursement referring to Law 4819/58</t>
  </si>
  <si>
    <t>Receipt of GESP reimbursement</t>
  </si>
  <si>
    <t>R$ 192889</t>
  </si>
  <si>
    <t>R$ 139472</t>
  </si>
  <si>
    <t>R$ 121709</t>
  </si>
  <si>
    <t>10. Related-Party Balances and Transactions (Details 2) - BRL (R$) R$ in Thousands</t>
  </si>
  <si>
    <t>Principal disbursed amount</t>
  </si>
  <si>
    <t>R$ 30029</t>
  </si>
  <si>
    <t>Interest balance</t>
  </si>
  <si>
    <t>Loan agreement total</t>
  </si>
  <si>
    <t>R$ 52407</t>
  </si>
  <si>
    <t>Attend Ambiental</t>
  </si>
  <si>
    <t>R$ 9277</t>
  </si>
  <si>
    <t>Interest rate</t>
  </si>
  <si>
    <t>SELIC + 3.5 % a.a.</t>
  </si>
  <si>
    <t>Maturity</t>
  </si>
  <si>
    <t xml:space="preserve">The loan agreement with SPE Attend  Ambiental  S/A  matures  within  180  days,  from  the  date when  the respective amount is available in the borrowers account, renewable for the same period.  The credit has been overdue since May 11, 2015 and is subject to contractual default charges (inflation adjustment considering the IGP-M variation, 2% fine and default interest of 1% p.m.). The agreement has been renegotiated between the parties. </t>
  </si>
  <si>
    <t>Aquapolo Ambiental</t>
  </si>
  <si>
    <t>R$ 5629</t>
  </si>
  <si>
    <t>R$ 10838</t>
  </si>
  <si>
    <t>CDI + 1.2% a.a.</t>
  </si>
  <si>
    <t>The R$ 5,629 loan agreement originally expired on April 30, 2016. As of February 10, 2016, an amendment to the agreement changed the payment schedule for four annual installments, the first of which maturing on December 30, 2018 and the last on December 30, 2021; and</t>
  </si>
  <si>
    <t>R$ 19000</t>
  </si>
  <si>
    <t>R$ 30502</t>
  </si>
  <si>
    <t>The loan agreement totaling R$ 19,000 originally expired on April 30, 2015, was extended to October 30, 2015 and on November 25, 2015 a new amendment changed the payment schedule for three annual installments, the first of which maturing on December 30, 2021 and the last on December 30, 2023.</t>
  </si>
  <si>
    <t>10. Related-Party Balances and Transactions (Details Narrative) - BRL (R$) R$ in Thousands</t>
  </si>
  <si>
    <t>Apr. 05, 2017</t>
  </si>
  <si>
    <t>Oct. 28, 2016</t>
  </si>
  <si>
    <t>Apr. 20, 2016</t>
  </si>
  <si>
    <t>Mar. 18, 2015</t>
  </si>
  <si>
    <t>Mar. 17, 2015</t>
  </si>
  <si>
    <t>Nov. 17, 2008</t>
  </si>
  <si>
    <t>Nov. 30, 2007</t>
  </si>
  <si>
    <t>Receivables in current assets</t>
  </si>
  <si>
    <t>Receivables in non-current assets</t>
  </si>
  <si>
    <t>Disputed amounts receivable</t>
  </si>
  <si>
    <t>Pension benefit obligations</t>
  </si>
  <si>
    <t>Other liabilities, current</t>
  </si>
  <si>
    <t>Other liabilities, non-current</t>
  </si>
  <si>
    <t>Balance related to the first amendment with EMAE</t>
  </si>
  <si>
    <t>Expenses related to personnel assigned by SABESP to other state government entities</t>
  </si>
  <si>
    <t>R$ 10481</t>
  </si>
  <si>
    <t>Expenses related to personnel by other entities to SABESP</t>
  </si>
  <si>
    <t>Payables for services rendered by São Paulo State Government entities</t>
  </si>
  <si>
    <t>Non-operating assets</t>
  </si>
  <si>
    <t>Net actuarial liability</t>
  </si>
  <si>
    <t>Compensation to Officers</t>
  </si>
  <si>
    <t>Bonus program</t>
  </si>
  <si>
    <t>Loan agreement related party, total</t>
  </si>
  <si>
    <t>Financial income</t>
  </si>
  <si>
    <t>R$ 5017</t>
  </si>
  <si>
    <t>R$ 10123</t>
  </si>
  <si>
    <t>Payments of installments</t>
  </si>
  <si>
    <t>R$ 133709</t>
  </si>
  <si>
    <t>Undisputed reimbursement</t>
  </si>
  <si>
    <t>R$ 915251</t>
  </si>
  <si>
    <t>Reimbursement receivable related to the reservoirs</t>
  </si>
  <si>
    <t>GESP Agreement, remaining balance</t>
  </si>
  <si>
    <t>R$ 218967</t>
  </si>
  <si>
    <t>GESP Agreement, interest rate</t>
  </si>
  <si>
    <t>0.50%</t>
  </si>
  <si>
    <t>Government Agreement receivable</t>
  </si>
  <si>
    <t>R$ 1012310</t>
  </si>
  <si>
    <t>Government Agreement inflation adjustment</t>
  </si>
  <si>
    <t>R$ 316027</t>
  </si>
  <si>
    <t>Preferred shares issued for installments</t>
  </si>
  <si>
    <t>Preferred shares issued for installments, value</t>
  </si>
  <si>
    <t>R$ 87174</t>
  </si>
  <si>
    <t>Government Agreement receivable, adjusted</t>
  </si>
  <si>
    <t>R$ 609109</t>
  </si>
  <si>
    <t>CTEEP shares disposed</t>
  </si>
  <si>
    <t>R$ 111100</t>
  </si>
  <si>
    <t>Use of Reservoirs annual payment</t>
  </si>
  <si>
    <t>R$ 6610</t>
  </si>
  <si>
    <t>R$ 46270</t>
  </si>
  <si>
    <t>R$ 9254</t>
  </si>
  <si>
    <t>Reservoirs long-term average outflow</t>
  </si>
  <si>
    <t>61.70%</t>
  </si>
  <si>
    <t>Shared expenses based on terms of agreement</t>
  </si>
  <si>
    <t>Present value of balance payable</t>
  </si>
  <si>
    <t>Balance of the agreement with EMAE - current</t>
  </si>
  <si>
    <t>Balance of the agreement with EMAE - non current</t>
  </si>
  <si>
    <t>Amount disbursed, current</t>
  </si>
  <si>
    <t>Amount disbursed, noncurrent</t>
  </si>
  <si>
    <t>R$ 48837</t>
  </si>
  <si>
    <t>Connect to the Network Program expenditure concentration</t>
  </si>
  <si>
    <t>20.00%</t>
  </si>
  <si>
    <t>Connect to the Network Program</t>
  </si>
  <si>
    <t>R$ 82697</t>
  </si>
  <si>
    <t>Connect to the Network Program. receivable from related parties</t>
  </si>
  <si>
    <t>Connect to the Network Program. intangible assets</t>
  </si>
  <si>
    <t>Connect to the Network Program. reimbursement</t>
  </si>
  <si>
    <t>R$ 47629</t>
  </si>
  <si>
    <t>State Government</t>
  </si>
  <si>
    <t>80.00%</t>
  </si>
  <si>
    <t>R$ 35114</t>
  </si>
  <si>
    <t>R$ 56624</t>
  </si>
  <si>
    <t>11. Water National Agency - ANA (Details Narrative) - BRL (R$) R$ in Thousands</t>
  </si>
  <si>
    <t>Water National Agency - Ana Details Narrative</t>
  </si>
  <si>
    <t>Water National Agency – ANA</t>
  </si>
  <si>
    <t>R$ 70487</t>
  </si>
  <si>
    <t>R$ 81221</t>
  </si>
  <si>
    <t>12. Investments (Details) - BRL (R$) R$ in Thousands</t>
  </si>
  <si>
    <t>SummaryOfInvestmentsLineItems [Line Items]</t>
  </si>
  <si>
    <t>R$ 15419211</t>
  </si>
  <si>
    <t>Dividends distributed</t>
  </si>
  <si>
    <t>Sesamm</t>
  </si>
  <si>
    <t>Provisioned dividends</t>
  </si>
  <si>
    <t>Provisioned dividends - change in the equity</t>
  </si>
  <si>
    <t>Profit for the year - change in the equity</t>
  </si>
  <si>
    <t>Dividends distributed - change in the equity</t>
  </si>
  <si>
    <t>Equity in the earnings of subsidiaries</t>
  </si>
  <si>
    <t>R$ 3096</t>
  </si>
  <si>
    <t>R$ 2190</t>
  </si>
  <si>
    <t>Equity in the earnings of subsidiaries - change in the equity</t>
  </si>
  <si>
    <t>Interest percentage</t>
  </si>
  <si>
    <t>Aguas de Andradina</t>
  </si>
  <si>
    <t>R$ 21432</t>
  </si>
  <si>
    <t>R$ 16161</t>
  </si>
  <si>
    <t>R$ 15191</t>
  </si>
  <si>
    <t>R$ 532</t>
  </si>
  <si>
    <t>R$ 711</t>
  </si>
  <si>
    <t>R$ 612</t>
  </si>
  <si>
    <t>30.00%</t>
  </si>
  <si>
    <t>Aguas de Castilho</t>
  </si>
  <si>
    <t>R$ 4858</t>
  </si>
  <si>
    <t>R$ 3706</t>
  </si>
  <si>
    <t>R$ 3449</t>
  </si>
  <si>
    <t>R$ 189</t>
  </si>
  <si>
    <t>R$ 232</t>
  </si>
  <si>
    <t>R$ 7</t>
  </si>
  <si>
    <t>Saneaqua Mairinque</t>
  </si>
  <si>
    <t>R$ 4480</t>
  </si>
  <si>
    <t>R$ 4090</t>
  </si>
  <si>
    <t>R$ 3560</t>
  </si>
  <si>
    <t>R$ 217</t>
  </si>
  <si>
    <t>R$ 344</t>
  </si>
  <si>
    <t>R$ 46</t>
  </si>
  <si>
    <t>R$ 5249</t>
  </si>
  <si>
    <t>R$ 3925</t>
  </si>
  <si>
    <t>R$ 3084</t>
  </si>
  <si>
    <t>R$ 378</t>
  </si>
  <si>
    <t>R$ 1388</t>
  </si>
  <si>
    <t>R$ 36</t>
  </si>
  <si>
    <t>45.00%</t>
  </si>
  <si>
    <t>R$ 18810</t>
  </si>
  <si>
    <t>R$ 12340</t>
  </si>
  <si>
    <t>R$ 11651</t>
  </si>
  <si>
    <t>R$ 338</t>
  </si>
  <si>
    <t>R$ 2239</t>
  </si>
  <si>
    <t>R$ 26</t>
  </si>
  <si>
    <t>49.00%</t>
  </si>
  <si>
    <t>Paulista Geradora de Energia</t>
  </si>
  <si>
    <t>R$ 8447</t>
  </si>
  <si>
    <t>R$ 8469</t>
  </si>
  <si>
    <t>R$ 8509</t>
  </si>
  <si>
    <t>R$ 10</t>
  </si>
  <si>
    <t>R$ 29</t>
  </si>
  <si>
    <t>25.00%</t>
  </si>
  <si>
    <t>R$ 36344</t>
  </si>
  <si>
    <t>R$ 30509</t>
  </si>
  <si>
    <t>R$ 2597</t>
  </si>
  <si>
    <t>Other investments</t>
  </si>
  <si>
    <t>R$ 588</t>
  </si>
  <si>
    <t>R$ 587</t>
  </si>
  <si>
    <t>Refer to changes in the equity of investees, as their financial statements for the year ended December 31, 2016 were disclosed after disclosure of the Company's financial statements.</t>
  </si>
  <si>
    <t>12. Investments (Details Narrative) - BRL (R$) R$ in Thousands</t>
  </si>
  <si>
    <t>DisclosureOfInvestmentsLineItems [Line Items]</t>
  </si>
  <si>
    <t>Capital stock, shares</t>
  </si>
  <si>
    <t>Shares issued</t>
  </si>
  <si>
    <t>R$ 19532</t>
  </si>
  <si>
    <t>Equity interest</t>
  </si>
  <si>
    <t>R$ 13841</t>
  </si>
  <si>
    <t>R$ 303</t>
  </si>
  <si>
    <t>R$ 2360</t>
  </si>
  <si>
    <t>R$ 2000</t>
  </si>
  <si>
    <t>R$ 13400</t>
  </si>
  <si>
    <t>R$ 36412</t>
  </si>
  <si>
    <t>R$ 8679</t>
  </si>
  <si>
    <t>Annual and Extraordinary Shareholders Meeting</t>
  </si>
  <si>
    <t>Capital increase</t>
  </si>
  <si>
    <t>R$ 740</t>
  </si>
  <si>
    <t>Minimum mandatory dividends</t>
  </si>
  <si>
    <t>R$ 184</t>
  </si>
  <si>
    <t>Additional dividends</t>
  </si>
  <si>
    <t>R$ 2290</t>
  </si>
  <si>
    <t>R$ 573</t>
  </si>
  <si>
    <t>Advance for future capital increase</t>
  </si>
  <si>
    <t>R$ 2183</t>
  </si>
  <si>
    <t>13. Investment properties (Details) - BRL (R$) R$ in Thousands</t>
  </si>
  <si>
    <t>Investment Properties Details</t>
  </si>
  <si>
    <t>Investment properties, beginning</t>
  </si>
  <si>
    <t>R$ 57968</t>
  </si>
  <si>
    <t>R$ 56957</t>
  </si>
  <si>
    <t>R$ 54039</t>
  </si>
  <si>
    <t>Transfers</t>
  </si>
  <si>
    <t>Write-offs and disposals</t>
  </si>
  <si>
    <t>Reversal of estimated losses</t>
  </si>
  <si>
    <t>Depreciation</t>
  </si>
  <si>
    <t>Investment properties, ending</t>
  </si>
  <si>
    <t>R$ 57652</t>
  </si>
  <si>
    <t>13. Investment properties (Details Narrative) - BRL (R$) R$ in Thousands</t>
  </si>
  <si>
    <t>Investment Properties Details Narrative</t>
  </si>
  <si>
    <t>Investment properties, market value</t>
  </si>
  <si>
    <t>R$ 402000</t>
  </si>
  <si>
    <t>R$ 404000</t>
  </si>
  <si>
    <t>14. Intangible assets (Details) - BRL (R$) R$ in Thousands</t>
  </si>
  <si>
    <t>SummaryOfIntangibleAssetsLineItems [Line Items]</t>
  </si>
  <si>
    <t>Cost</t>
  </si>
  <si>
    <t>R$ 42805613</t>
  </si>
  <si>
    <t>R$ 39382271</t>
  </si>
  <si>
    <t>Accumulated amortization</t>
  </si>
  <si>
    <t>Net</t>
  </si>
  <si>
    <t>R$ 28513626</t>
  </si>
  <si>
    <t>R$ 25979526</t>
  </si>
  <si>
    <t>Agreements - equity value</t>
  </si>
  <si>
    <t>Agreements - economic value</t>
  </si>
  <si>
    <t>Program contracts</t>
  </si>
  <si>
    <t>Program contracts - commitments</t>
  </si>
  <si>
    <t>Services contracts  São Paulo</t>
  </si>
  <si>
    <t>Software license</t>
  </si>
  <si>
    <t>R$ 468125</t>
  </si>
  <si>
    <t>R$ 430237</t>
  </si>
  <si>
    <t>R$ 366854</t>
  </si>
  <si>
    <t>R$ 260547</t>
  </si>
  <si>
    <t>14. Intangible assets (Details 1) - BRL (R$) R$ in Thousands</t>
  </si>
  <si>
    <t>Intangible assets, beginning</t>
  </si>
  <si>
    <t>R$ 31246788</t>
  </si>
  <si>
    <t>Additions</t>
  </si>
  <si>
    <t>Contract renewal</t>
  </si>
  <si>
    <t>Amortization</t>
  </si>
  <si>
    <t>Intangible assets, ending</t>
  </si>
  <si>
    <t>14. Intangible assets (Details 2) - BRL (R$) R$ in Thousands</t>
  </si>
  <si>
    <t>R$ 60007</t>
  </si>
  <si>
    <t>R$ 31898</t>
  </si>
  <si>
    <t>Liabilities</t>
  </si>
  <si>
    <t>Alto Tiete</t>
  </si>
  <si>
    <t>Sao Lourenco</t>
  </si>
  <si>
    <t>R$ 2753832</t>
  </si>
  <si>
    <t>R$ 1907662</t>
  </si>
  <si>
    <t>14. Intangible assets (Details Narrative) - BRL (R$) R$ in Thousands</t>
  </si>
  <si>
    <t>Intangible Assets Details Narrative</t>
  </si>
  <si>
    <t>Indemnities receivable, noncurrent</t>
  </si>
  <si>
    <t>R$ 24071</t>
  </si>
  <si>
    <t>Number of municipalities</t>
  </si>
  <si>
    <t>Program Contracts Commitments, Current</t>
  </si>
  <si>
    <t>R$ 128802</t>
  </si>
  <si>
    <t>R$ 109042</t>
  </si>
  <si>
    <t>Program Contracts Commitments, Noncurrent</t>
  </si>
  <si>
    <t>Capitalized interest and inflation adjustment</t>
  </si>
  <si>
    <t>R$ 466544</t>
  </si>
  <si>
    <t>Construction margin</t>
  </si>
  <si>
    <t>Expropriations</t>
  </si>
  <si>
    <t>R$ 66801</t>
  </si>
  <si>
    <t>Intangible assets - PPP</t>
  </si>
  <si>
    <t>R$ 2818805</t>
  </si>
  <si>
    <t>Intangible assets, physical evolution of contruction - PPP</t>
  </si>
  <si>
    <t>89.00%</t>
  </si>
  <si>
    <t>Intangible assets, discount rate for adjustment - PPP</t>
  </si>
  <si>
    <t>7.80%</t>
  </si>
  <si>
    <t>Intangible assets work in progress</t>
  </si>
  <si>
    <t>R$ 10387000</t>
  </si>
  <si>
    <t>R$ 9156000</t>
  </si>
  <si>
    <t>Intangible assets work in progress - São Paulo</t>
  </si>
  <si>
    <t>Intangible assets work in progress - PPP SÃO LOURENÇO</t>
  </si>
  <si>
    <t>Intangible assets work in progress - Franca</t>
  </si>
  <si>
    <t>Intangible assets work in progress, Itanhaém</t>
  </si>
  <si>
    <t>R$ 208000</t>
  </si>
  <si>
    <t>Amortization average rate</t>
  </si>
  <si>
    <t>3.90%</t>
  </si>
  <si>
    <t>Intangible assets related to PPP ALTO TIETÊ</t>
  </si>
  <si>
    <t>R$ 371862</t>
  </si>
  <si>
    <t>R$ 382103</t>
  </si>
  <si>
    <t>Estimated monetary restatement</t>
  </si>
  <si>
    <t>Monthly assigned funds from tariffs</t>
  </si>
  <si>
    <t>R$ 10012</t>
  </si>
  <si>
    <t>Adjustment to present value of agreement</t>
  </si>
  <si>
    <t>8.20%</t>
  </si>
  <si>
    <t>Agreement percentage of revenue</t>
  </si>
  <si>
    <t>2.30%</t>
  </si>
  <si>
    <t>Funds from tariffs arising from services provided</t>
  </si>
  <si>
    <t>R$ 24400</t>
  </si>
  <si>
    <t>15. Property, plant and equipment (Details) - BRL (R$) R$ in Thousands</t>
  </si>
  <si>
    <t>SummaryOfPropertyPlantAndEquipmentLineItems [Line Items]</t>
  </si>
  <si>
    <t>R$ 538687</t>
  </si>
  <si>
    <t>R$ 544693</t>
  </si>
  <si>
    <t>R$ 325076</t>
  </si>
  <si>
    <t>R$ 304845</t>
  </si>
  <si>
    <t>Land</t>
  </si>
  <si>
    <t>Buildings</t>
  </si>
  <si>
    <t>Equipment</t>
  </si>
  <si>
    <t>Transportation</t>
  </si>
  <si>
    <t>Furniture and fixtures</t>
  </si>
  <si>
    <t>R$ 884</t>
  </si>
  <si>
    <t>R$ 970</t>
  </si>
  <si>
    <t>R$ 149</t>
  </si>
  <si>
    <t>R$ 138</t>
  </si>
  <si>
    <t>15. Property, plant and equipment (Details 1) - BRL (R$) R$ in Thousands</t>
  </si>
  <si>
    <t>Property, plant, and equipment, beginning</t>
  </si>
  <si>
    <t>R$ 302383</t>
  </si>
  <si>
    <t>Property, plant, and equipment, ending</t>
  </si>
  <si>
    <t>15. Property, plant and equipment (Details Narrative)</t>
  </si>
  <si>
    <t>Property Plant And Equipment Details Narrative</t>
  </si>
  <si>
    <t>Depreciation average rate</t>
  </si>
  <si>
    <t>13.6%</t>
  </si>
  <si>
    <t>10.9%</t>
  </si>
  <si>
    <t>11.5%</t>
  </si>
  <si>
    <t>16. Borrowings and financing (Details) - BRL (R$) R$ in Thousands</t>
  </si>
  <si>
    <t>SummaryOfBorrowingsAndFinancingLineItems [Line Items]</t>
  </si>
  <si>
    <t>R$ 1746755</t>
  </si>
  <si>
    <t>R$ 1246567</t>
  </si>
  <si>
    <t>Local currency</t>
  </si>
  <si>
    <t>Local currency | 10th issue debentures</t>
  </si>
  <si>
    <t>Local currency | 12th issue debentures</t>
  </si>
  <si>
    <t>Local currency | 14th issue debentures</t>
  </si>
  <si>
    <t>Local currency | 15th issue debentures</t>
  </si>
  <si>
    <t>Local currency | 17th issue debentures</t>
  </si>
  <si>
    <t>Local currency | 18th issue debentures</t>
  </si>
  <si>
    <t>Local currency | 19th issue debentures</t>
  </si>
  <si>
    <t>Local currency | 20th issue debentures</t>
  </si>
  <si>
    <t>Local currency | 21th issue debentures</t>
  </si>
  <si>
    <t>Local currency | Brazilian Federal Savings Bank</t>
  </si>
  <si>
    <t>Local currency | Brazilian Development Bank - BNDES BAIXADA SANTISTA</t>
  </si>
  <si>
    <t>Local currency | Brazilian Development Bank - BNDES PAC</t>
  </si>
  <si>
    <t>Local currency | Brazilian Development Bank - BNDES PAC II 9751</t>
  </si>
  <si>
    <t>Local currency | Brazilian Development Bank - BNDES PAC II 9752</t>
  </si>
  <si>
    <t>Local currency | Brazilian Development Bank - BNDES ONDA LIMPA</t>
  </si>
  <si>
    <t>Local currency | Brazilian Development Bank - BNDES TIETÊ III</t>
  </si>
  <si>
    <t>Local currency | Brazilian Development Bank - BNDES 2015</t>
  </si>
  <si>
    <t>Local currency | Leases</t>
  </si>
  <si>
    <t>Local currency | Other</t>
  </si>
  <si>
    <t>Local currency | Interest and charges</t>
  </si>
  <si>
    <t>Foreign currency | Interest and charges</t>
  </si>
  <si>
    <t>Foreign currency | Inter-American Development Bank - BID 713</t>
  </si>
  <si>
    <t>Foreign currency | Inter-American Development Bank - BID 1212</t>
  </si>
  <si>
    <t>Foreign currency | Inter-American Development Bank - BID 2202</t>
  </si>
  <si>
    <t>Foreign currency | International Bank of Reconstruction and Development -BIRD</t>
  </si>
  <si>
    <t>Foreign currency | Deutsche Bank</t>
  </si>
  <si>
    <t>Foreign currency | Eurobonds</t>
  </si>
  <si>
    <t>Foreign currency | JICA 15</t>
  </si>
  <si>
    <t>Foreign currency | JICA 18</t>
  </si>
  <si>
    <t>Foreign currency | JICA 17</t>
  </si>
  <si>
    <t>Foreign currency | JICA 19</t>
  </si>
  <si>
    <t>Foreign currency | BID 1983AB</t>
  </si>
  <si>
    <t>R$ 269191</t>
  </si>
  <si>
    <t>R$ 341951</t>
  </si>
  <si>
    <t>R$ 505306</t>
  </si>
  <si>
    <t>16. Borrowings and financing (Details 1)</t>
  </si>
  <si>
    <t>Guarantees</t>
  </si>
  <si>
    <t>Own funds</t>
  </si>
  <si>
    <t>Annual interest rates</t>
  </si>
  <si>
    <t xml:space="preserve">TJLP +1.92% (Series 1 and 3) and 9.53% (Series 2) </t>
  </si>
  <si>
    <t>Inflation adjustment</t>
  </si>
  <si>
    <t>IPCA (Series 2)</t>
  </si>
  <si>
    <t xml:space="preserve"> TR + 9.5% </t>
  </si>
  <si>
    <t>TJLP +1.92% (Series 1 and 3) and 9.19% (Series 2)</t>
  </si>
  <si>
    <t>CDI + 0.99% (Series 1) and 6.2% (Series 2)</t>
  </si>
  <si>
    <t>CDI +0.75 (Series 1) and 4.5% (Series 2) and4.75% (Series 3)</t>
  </si>
  <si>
    <t>IPCA (Series 2 and 3)</t>
  </si>
  <si>
    <t>TJLP 1.92 % (Series 1 and 3) and 8.25% (Series 2)</t>
  </si>
  <si>
    <t>CDI + 0.80% to 1.08%</t>
  </si>
  <si>
    <t>CDI + 3.80%</t>
  </si>
  <si>
    <t>CDI + 0.60% and CDI+ 0.90%</t>
  </si>
  <si>
    <t>2018/2038</t>
  </si>
  <si>
    <t>5% to 9.5%</t>
  </si>
  <si>
    <t xml:space="preserve">2.5%+TJLP </t>
  </si>
  <si>
    <t xml:space="preserve">2.15%+TJLP </t>
  </si>
  <si>
    <t xml:space="preserve">1.72%+TJLP </t>
  </si>
  <si>
    <t xml:space="preserve">1.92%+TJLP </t>
  </si>
  <si>
    <t xml:space="preserve">1.66%+TJLP </t>
  </si>
  <si>
    <t xml:space="preserve">7.73% to 10.12% </t>
  </si>
  <si>
    <t>IPC</t>
  </si>
  <si>
    <t>2018/2025</t>
  </si>
  <si>
    <t>12% (Presidente Prudente) and TJLP + 1.66% (FINEP)</t>
  </si>
  <si>
    <t>Government</t>
  </si>
  <si>
    <t>2.74%</t>
  </si>
  <si>
    <t>Exchange rate changes</t>
  </si>
  <si>
    <t>US$</t>
  </si>
  <si>
    <t xml:space="preserve">2.33% </t>
  </si>
  <si>
    <t>Foreign currency | International Bank for Reconstruction and Development - BIRD</t>
  </si>
  <si>
    <t>1.71%</t>
  </si>
  <si>
    <t>Libor+4.50%</t>
  </si>
  <si>
    <t xml:space="preserve">- </t>
  </si>
  <si>
    <t>6.25%</t>
  </si>
  <si>
    <t>1.8% and 2.5%</t>
  </si>
  <si>
    <t>Yen</t>
  </si>
  <si>
    <t xml:space="preserve">1.2% and 0.01% </t>
  </si>
  <si>
    <t xml:space="preserve">1.7% and 0.01% </t>
  </si>
  <si>
    <t xml:space="preserve">Libor + 1.88% to 2.38% </t>
  </si>
  <si>
    <t>16. Borrowings and financing (Details 2) R$ in Thousands</t>
  </si>
  <si>
    <t>2024 to 2038</t>
  </si>
  <si>
    <t>Local currency | Debentures</t>
  </si>
  <si>
    <t>Local currency | BNDES</t>
  </si>
  <si>
    <t>Local currency | Leasing</t>
  </si>
  <si>
    <t>Foreign currency | BID</t>
  </si>
  <si>
    <t>Foreign currency | BIRD</t>
  </si>
  <si>
    <t>Foreign currency | JICA</t>
  </si>
  <si>
    <t>16. Borrowings and financing (Details 3) - BRL (R$) R$ in Thousands</t>
  </si>
  <si>
    <t>Borrowings and financing, beginning</t>
  </si>
  <si>
    <t>Funding</t>
  </si>
  <si>
    <t>Lease</t>
  </si>
  <si>
    <t>Monetary variation  and exchange rate changes</t>
  </si>
  <si>
    <t>Inflation adjustment / update and incorporated interest - Capitalized</t>
  </si>
  <si>
    <t>Interest and fees paid</t>
  </si>
  <si>
    <t>R$ 1292322</t>
  </si>
  <si>
    <t>Accrued interest</t>
  </si>
  <si>
    <t>Provision for interest rates and fees - Capitalized</t>
  </si>
  <si>
    <t>Borrowing costs expenses</t>
  </si>
  <si>
    <t>Borrowings and financing, ending</t>
  </si>
  <si>
    <t>16. Borrowings and financing (Details 4) R$ in Thousands</t>
  </si>
  <si>
    <t>R$ 3781000</t>
  </si>
  <si>
    <t>Brazilian Federal Savings Bank</t>
  </si>
  <si>
    <t>Brazilian Development Bank - BNDES</t>
  </si>
  <si>
    <t>Inter-American Development Bank - BID</t>
  </si>
  <si>
    <t>Japan International Cooperation Agency - JICA</t>
  </si>
  <si>
    <t>R$ 38000</t>
  </si>
  <si>
    <t>Brazilian Central Bank's exchange rate as of December 31, 2017 (US$ 1.00 = R$ 3.3080; Yen 1.00 = R$ 0.02940).</t>
  </si>
  <si>
    <t>16. Borrowings and financing (Details Narrative) R$ in Thousands</t>
  </si>
  <si>
    <t>Dec. 31, 2017BRL (R$)R$ / $R$ / ¥</t>
  </si>
  <si>
    <t>Dec. 31, 2016BRL (R$)R$ / $R$ / ¥</t>
  </si>
  <si>
    <t>Jul. 13, 2017BRL (R$)</t>
  </si>
  <si>
    <t>Debentures</t>
  </si>
  <si>
    <t>R$ 6223</t>
  </si>
  <si>
    <t>R$ 8163</t>
  </si>
  <si>
    <t>Guaranteed</t>
  </si>
  <si>
    <t>R$ 225900</t>
  </si>
  <si>
    <t>Currency appreciation USD</t>
  </si>
  <si>
    <t>1.50%</t>
  </si>
  <si>
    <t>Debt reduced, currency appreciation USD</t>
  </si>
  <si>
    <t>R$ 58718</t>
  </si>
  <si>
    <t>Currency appreciation YEN</t>
  </si>
  <si>
    <t>5.30%</t>
  </si>
  <si>
    <t>Debt reduced, currency appreciation YEN</t>
  </si>
  <si>
    <t>R$ 85211</t>
  </si>
  <si>
    <t>US Dollar</t>
  </si>
  <si>
    <t>Exchange rate | R$ / $</t>
  </si>
  <si>
    <t>Exchange rate | R$ / ¥</t>
  </si>
  <si>
    <t>.02940</t>
  </si>
  <si>
    <t>.02792</t>
  </si>
  <si>
    <t>17th issue</t>
  </si>
  <si>
    <t>Amortized principal and interest</t>
  </si>
  <si>
    <t>R$ 140144</t>
  </si>
  <si>
    <t>15th issue</t>
  </si>
  <si>
    <t>19th debenture issue</t>
  </si>
  <si>
    <t>21st debenture issue</t>
  </si>
  <si>
    <t>Unsecured debentures, not convertible into share</t>
  </si>
  <si>
    <t>R$ 500000</t>
  </si>
  <si>
    <t>BNDES</t>
  </si>
  <si>
    <t>R$ 3517</t>
  </si>
  <si>
    <t>Eurobonds</t>
  </si>
  <si>
    <t>Deutsche Bank</t>
  </si>
  <si>
    <t>BID</t>
  </si>
  <si>
    <t>JICA</t>
  </si>
  <si>
    <t>AB Loan</t>
  </si>
  <si>
    <t>IBRD</t>
  </si>
  <si>
    <t>R$ 310</t>
  </si>
  <si>
    <t>R$ 328</t>
  </si>
  <si>
    <t>17. Taxes recoverable/payable (Details) - BRL (R$) R$ in Thousands</t>
  </si>
  <si>
    <t>SummaryOfTaxesRecoverablePayableLineItems [Line Items]</t>
  </si>
  <si>
    <t>R$ 276585</t>
  </si>
  <si>
    <t>R$ 42633</t>
  </si>
  <si>
    <t>Withholding income tax on financial investments For - IRRF</t>
  </si>
  <si>
    <t>Other federal taxes</t>
  </si>
  <si>
    <t>Other municipal taxes</t>
  </si>
  <si>
    <t>R$ 250</t>
  </si>
  <si>
    <t>17. Taxes recoverable/payable (Details 1) - BRL (R$) R$ in Thousands</t>
  </si>
  <si>
    <t>R$ 183965</t>
  </si>
  <si>
    <t>R$ 168757</t>
  </si>
  <si>
    <t>Cofins and Pasep</t>
  </si>
  <si>
    <t>INSS (Social Security contribution)</t>
  </si>
  <si>
    <t>IRRF (Withholding income tax on financial investments)</t>
  </si>
  <si>
    <t>R$ 16362</t>
  </si>
  <si>
    <t>R$ 21478</t>
  </si>
  <si>
    <t>18. Deferred taxes and contributions (Details) - BRL (R$) R$ in Thousands</t>
  </si>
  <si>
    <t>SummaryOfDeferredTaxesAndContributionsLineItems [Line Items]</t>
  </si>
  <si>
    <t>Deferred tax assets</t>
  </si>
  <si>
    <t>R$ 1054103</t>
  </si>
  <si>
    <t>R$ 1252416</t>
  </si>
  <si>
    <t>R$ 1183942</t>
  </si>
  <si>
    <t>Deferred tax liabilities</t>
  </si>
  <si>
    <t>Deferred tax assets (liabilities), net</t>
  </si>
  <si>
    <t>R$ 209478</t>
  </si>
  <si>
    <t>Actuarial gain/loss - G1 Plan</t>
  </si>
  <si>
    <t>Pension obligations - G1</t>
  </si>
  <si>
    <t>Donations of underlying asset on concession agreements</t>
  </si>
  <si>
    <t>Credit losses</t>
  </si>
  <si>
    <t>Temporary difference on concession of intangible asset</t>
  </si>
  <si>
    <t>Capitalization of borrowing costs</t>
  </si>
  <si>
    <t>Profit on supply to governmental entities</t>
  </si>
  <si>
    <t>R$ 13111</t>
  </si>
  <si>
    <t>R$ 15063</t>
  </si>
  <si>
    <t>R$ 11855</t>
  </si>
  <si>
    <t>18. Deferred taxes and contributions (Details 1) - BRL (R$) R$ in Thousands</t>
  </si>
  <si>
    <t>R$ 128242</t>
  </si>
  <si>
    <t>to be realized within 12 months</t>
  </si>
  <si>
    <t>to be realized after one year</t>
  </si>
  <si>
    <t>R$ 1039337</t>
  </si>
  <si>
    <t>R$ 922643</t>
  </si>
  <si>
    <t>18. Deferred taxes and contributions (Details 2) - BRL (R$) R$ in Thousands</t>
  </si>
  <si>
    <t>Deferred tax assets, beginning</t>
  </si>
  <si>
    <t>Deferred tax liabilities, beginning</t>
  </si>
  <si>
    <t>Deferred tax assets, net, beginning</t>
  </si>
  <si>
    <t>Deferred tax asset, changes</t>
  </si>
  <si>
    <t>Deferred tax liabilities, changes</t>
  </si>
  <si>
    <t>Deferred tax assets, net, changes</t>
  </si>
  <si>
    <t>Deferred tax assets, ending</t>
  </si>
  <si>
    <t>Deferred tax liabilities, ending</t>
  </si>
  <si>
    <t>Deferred tax assets, net, ending</t>
  </si>
  <si>
    <t>Tax losses</t>
  </si>
  <si>
    <t>18. Deferred taxes and contributions (Details 3) - BRL (R$) R$ in Thousands</t>
  </si>
  <si>
    <t>Deferred Taxes And Contributions Details 3</t>
  </si>
  <si>
    <t>R$ 186345</t>
  </si>
  <si>
    <t>Net change in the year - corresponding entry to the income statement</t>
  </si>
  <si>
    <t>Net change in the year - corresponding entry to valuation adjustments to equity (Note 20 (b))</t>
  </si>
  <si>
    <t>Total net change</t>
  </si>
  <si>
    <t>R$ 36754</t>
  </si>
  <si>
    <t>18. Deferred taxes and contributions (Details 4) - BRL (R$) R$ in Thousands</t>
  </si>
  <si>
    <t>Deferred Taxes And Contributions Details 4</t>
  </si>
  <si>
    <t>Profit before income taxes</t>
  </si>
  <si>
    <t>Statutory rate</t>
  </si>
  <si>
    <t>34.00%</t>
  </si>
  <si>
    <t>Estimated expense at statutory rate</t>
  </si>
  <si>
    <t>R$ 1191229</t>
  </si>
  <si>
    <t>R$ 1403878</t>
  </si>
  <si>
    <t>R$ 199760</t>
  </si>
  <si>
    <t>Tax benefit of interest on equity</t>
  </si>
  <si>
    <t>Permanent differences: Provision – Law 4,819/58</t>
  </si>
  <si>
    <t>Permanent differences: Donations</t>
  </si>
  <si>
    <t>Permanent differences: GESP Agreement</t>
  </si>
  <si>
    <t>Other differences</t>
  </si>
  <si>
    <t>Actual income tax and social contribution expense</t>
  </si>
  <si>
    <t>Current income tax and social contribution</t>
  </si>
  <si>
    <t>R$ 101517</t>
  </si>
  <si>
    <t>R$ 60667</t>
  </si>
  <si>
    <t>R$ 50024</t>
  </si>
  <si>
    <t>Effective rate</t>
  </si>
  <si>
    <t>28.00%</t>
  </si>
  <si>
    <t>29.00%</t>
  </si>
  <si>
    <t>9.00%</t>
  </si>
  <si>
    <t>Permanent difference related to the provision for actuarial liability (Note 20 (b) (iii)).</t>
  </si>
  <si>
    <t>19. Provisions (Details) - BRL (R$) R$ in Thousands</t>
  </si>
  <si>
    <t>SummaryOfProvisionsLineItems [Line Items]</t>
  </si>
  <si>
    <t>R$ 1422588</t>
  </si>
  <si>
    <t>R$ 1541558</t>
  </si>
  <si>
    <t>Customer claims</t>
  </si>
  <si>
    <t>Supplier claims</t>
  </si>
  <si>
    <t>Other civil claims</t>
  </si>
  <si>
    <t>Tax claims</t>
  </si>
  <si>
    <t>Labor claims</t>
  </si>
  <si>
    <t>Environmental claims</t>
  </si>
  <si>
    <t>R$ 344384</t>
  </si>
  <si>
    <t>R$ 368483</t>
  </si>
  <si>
    <t>19. Provisions (Details 1) - BRL (R$) R$ in Thousands</t>
  </si>
  <si>
    <t>Provisions, beginning</t>
  </si>
  <si>
    <t>R$ 730334</t>
  </si>
  <si>
    <t>R$ 1082214</t>
  </si>
  <si>
    <t>R$ 1220347</t>
  </si>
  <si>
    <t>Additional provisions</t>
  </si>
  <si>
    <t>Interest and inflation adjustment</t>
  </si>
  <si>
    <t>Use of the accrual</t>
  </si>
  <si>
    <t>Amounts not used (reversal)</t>
  </si>
  <si>
    <t>Provisions, ending</t>
  </si>
  <si>
    <t>Subtotal</t>
  </si>
  <si>
    <t>R$ 330663</t>
  </si>
  <si>
    <t>19. Provisions (Details 2) - BRL (R$) R$ in Thousands</t>
  </si>
  <si>
    <t>Significant contingent liabilities</t>
  </si>
  <si>
    <t>R$ 8231000</t>
  </si>
  <si>
    <t>R$ 7432100</t>
  </si>
  <si>
    <t>R$ 3879000</t>
  </si>
  <si>
    <t>R$ 3317600</t>
  </si>
  <si>
    <t>19. Provisions (Details Narrative) - BRL (R$) R$ in Thousands</t>
  </si>
  <si>
    <t>Lawsuits filed by commercial customers</t>
  </si>
  <si>
    <t>Lawsuits which customers claim a reduction in the sewage tariff</t>
  </si>
  <si>
    <t>Lawsuits which customers plead reduction in tariff</t>
  </si>
  <si>
    <t>Tax claims related to income tax and social contribution</t>
  </si>
  <si>
    <t>R$ 52192</t>
  </si>
  <si>
    <t>R$ 50023</t>
  </si>
  <si>
    <t>Tax deficiency notice related to sewage services</t>
  </si>
  <si>
    <t>Offset requests for the extinction of IRPJ/CSLL payable</t>
  </si>
  <si>
    <t>Request for an authorization to offset taxes</t>
  </si>
  <si>
    <t>Tax adjustment rejected</t>
  </si>
  <si>
    <t>Request to offset tax credits related to IRPJ and CSLL - contingent liabilities</t>
  </si>
  <si>
    <t>Request to offset tax credits related to IRPJ and CSLL - accrued</t>
  </si>
  <si>
    <t>Lawsuits related to taxes and fines - accrued</t>
  </si>
  <si>
    <t>Lawsuits related to taxes and fines - contingent liabilities</t>
  </si>
  <si>
    <t>Intangible assets related to the municipalities</t>
  </si>
  <si>
    <t>Indemnities receivable</t>
  </si>
  <si>
    <t>Increase in lawsuits deemed as contingent liabilities</t>
  </si>
  <si>
    <t>Legal and administrative agreements</t>
  </si>
  <si>
    <t>Legal and administrative agreements related to construction</t>
  </si>
  <si>
    <t>Legal and administrative agreements related to environmental indemnifications</t>
  </si>
  <si>
    <t>Environmental indemnifications</t>
  </si>
  <si>
    <t>Guarantee insurance for escrow deposit</t>
  </si>
  <si>
    <t>Renewed guarantee insurance</t>
  </si>
  <si>
    <t>Brazilian Federal Revenue Service</t>
  </si>
  <si>
    <t>IRPJ/CSLL</t>
  </si>
  <si>
    <t>R$ 11164</t>
  </si>
  <si>
    <t>R$ 698</t>
  </si>
  <si>
    <t>20. Employees benefits (Details) - BRL (R$) R$ in Thousands</t>
  </si>
  <si>
    <t>SummaryOfEmployeeBenefitsLineItems [Line Items]</t>
  </si>
  <si>
    <t>Present value of defined benefit obligations</t>
  </si>
  <si>
    <t>R$ 2319841</t>
  </si>
  <si>
    <t>R$ 2465721</t>
  </si>
  <si>
    <t>R$ 2252204</t>
  </si>
  <si>
    <t>Fair value of the plan assets</t>
  </si>
  <si>
    <t>Net liabilities recognized for defined benefit obligations</t>
  </si>
  <si>
    <t>Liability as per statement of financial position – pension obligations</t>
  </si>
  <si>
    <t>Funded plan</t>
  </si>
  <si>
    <t>Unfunded plan</t>
  </si>
  <si>
    <t>R$ 2166942</t>
  </si>
  <si>
    <t>R$ 2543877</t>
  </si>
  <si>
    <t>R$ 2512080</t>
  </si>
  <si>
    <t>20. Employees benefits (Details 1) - BRL (R$) R$ in Thousands</t>
  </si>
  <si>
    <t>Actuarial gains/(losses) on obligations</t>
  </si>
  <si>
    <t>R$ 357046</t>
  </si>
  <si>
    <t>R$ 783494</t>
  </si>
  <si>
    <t>R$ 203967</t>
  </si>
  <si>
    <t>Gains/(losses) on financial assets</t>
  </si>
  <si>
    <t>Total gains/(losses)</t>
  </si>
  <si>
    <t>Deferred income tax and social contribution - G1 Plan</t>
  </si>
  <si>
    <t>Valuation adjustments to equity</t>
  </si>
  <si>
    <t>Funded plan - G1</t>
  </si>
  <si>
    <t>R$ 51535</t>
  </si>
  <si>
    <t>R$ 241711</t>
  </si>
  <si>
    <t>R$ 24224</t>
  </si>
  <si>
    <t>20. Employees benefits (Details 2) - BRL (R$) R$ in Thousands</t>
  </si>
  <si>
    <t>Employees Benefits Details 2</t>
  </si>
  <si>
    <t>Defined benefit obligation, beginning of the year</t>
  </si>
  <si>
    <t>Current service cost</t>
  </si>
  <si>
    <t>Interest cost</t>
  </si>
  <si>
    <t>Actuarial (gains)/losses recorded as other comprehensive income</t>
  </si>
  <si>
    <t>Effect of the plan migration – early reduction/curtailment</t>
  </si>
  <si>
    <t>Benefits paid</t>
  </si>
  <si>
    <t>Defined benefit obligation, end of the year</t>
  </si>
  <si>
    <t>20. Employees benefits (Details 3) - BRL (R$) R$ in Thousands</t>
  </si>
  <si>
    <t>Employees Benefits Details 3</t>
  </si>
  <si>
    <t>Fair value of the plan’s assets, beginning of the year</t>
  </si>
  <si>
    <t>R$ 1712551</t>
  </si>
  <si>
    <t>R$ 1586930</t>
  </si>
  <si>
    <t>Expected return on the plan assets</t>
  </si>
  <si>
    <t>R$ 205981</t>
  </si>
  <si>
    <t>Expected Company’s contributions</t>
  </si>
  <si>
    <t>Expected participants’ contributions</t>
  </si>
  <si>
    <t>Actuarial gains/(losses) included in other comprehensive income (loss)</t>
  </si>
  <si>
    <t>Fair value of the plan’s assets, end of the year</t>
  </si>
  <si>
    <t>(Deficit)/Surplus</t>
  </si>
  <si>
    <t>R$ 388461</t>
  </si>
  <si>
    <t>R$ 753170</t>
  </si>
  <si>
    <t>20. Employees benefits (Details 4) - BRL (R$) R$ in Thousands</t>
  </si>
  <si>
    <t>Employees Benefits Details 4</t>
  </si>
  <si>
    <t>Current service expenses</t>
  </si>
  <si>
    <t>R$ 35093</t>
  </si>
  <si>
    <t>R$ 13562</t>
  </si>
  <si>
    <t>R$ 23303</t>
  </si>
  <si>
    <t>Interest cost rate</t>
  </si>
  <si>
    <t>Total expenses</t>
  </si>
  <si>
    <t>R$ 41627</t>
  </si>
  <si>
    <t>R$ 97011</t>
  </si>
  <si>
    <t>R$ 104656</t>
  </si>
  <si>
    <t>20. Employees benefits (Details 5) R$ in Thousands</t>
  </si>
  <si>
    <t>Dec. 31, 2018BRL (R$)</t>
  </si>
  <si>
    <t>Employees Benefits Details 5</t>
  </si>
  <si>
    <t>R$ 15228</t>
  </si>
  <si>
    <t>Interest cost rates</t>
  </si>
  <si>
    <t>Participants contributions</t>
  </si>
  <si>
    <t>Net profitability on financial assets</t>
  </si>
  <si>
    <t>Expense to be recognized by employer</t>
  </si>
  <si>
    <t>R$ 11321</t>
  </si>
  <si>
    <t>20. Employees benefits (Details 6)</t>
  </si>
  <si>
    <t>Employees Benefits Details 6</t>
  </si>
  <si>
    <t>Discount rate</t>
  </si>
  <si>
    <t>5.35%</t>
  </si>
  <si>
    <t>5.74%</t>
  </si>
  <si>
    <t>7.23%</t>
  </si>
  <si>
    <t>Inflation rate</t>
  </si>
  <si>
    <t>3.96%</t>
  </si>
  <si>
    <t>4.87%</t>
  </si>
  <si>
    <t>6.49%</t>
  </si>
  <si>
    <t>Expected rate of return on assets</t>
  </si>
  <si>
    <t>9.52%</t>
  </si>
  <si>
    <t>10.89%</t>
  </si>
  <si>
    <t>14.19%</t>
  </si>
  <si>
    <t>Future salary increase</t>
  </si>
  <si>
    <t>6.04%</t>
  </si>
  <si>
    <t>6.97%</t>
  </si>
  <si>
    <t>8.62%</t>
  </si>
  <si>
    <t>Mortality table</t>
  </si>
  <si>
    <t>AT2000</t>
  </si>
  <si>
    <t>20. Employees benefits (Details 7)</t>
  </si>
  <si>
    <t>Life expectation | Increase of 1 year</t>
  </si>
  <si>
    <t>Impact on present value of the defined benefit obligations</t>
  </si>
  <si>
    <t>Increase of R$ 40,729</t>
  </si>
  <si>
    <t>Life expectation | Decrease of 1 year</t>
  </si>
  <si>
    <t>Decrease of R$ 41,838</t>
  </si>
  <si>
    <t>Funded plan | Discount rate | Increase of 1.0%</t>
  </si>
  <si>
    <t>Decrease of R$ 257,172</t>
  </si>
  <si>
    <t>Funded plan | Discount rate | Decrease of 1.0%</t>
  </si>
  <si>
    <t>Increase of R$ 309,440</t>
  </si>
  <si>
    <t>Funded plan | Wage increase rate | Increase of 1.0%</t>
  </si>
  <si>
    <t>Increase of R$ 33,484</t>
  </si>
  <si>
    <t>Funded plan | Wage increase rate | Decrease of 1.0%</t>
  </si>
  <si>
    <t>Decrease of R$ 29,143</t>
  </si>
  <si>
    <t>20. Employees benefits (Details 8) - BRL (R$) R$ in Thousands</t>
  </si>
  <si>
    <t>Fixed income</t>
  </si>
  <si>
    <t>R$ 1611138</t>
  </si>
  <si>
    <t>R$ 1383694</t>
  </si>
  <si>
    <t>Equities</t>
  </si>
  <si>
    <t>Structured investments</t>
  </si>
  <si>
    <t>Fair value of plan assets</t>
  </si>
  <si>
    <t>NTNBs</t>
  </si>
  <si>
    <t>NTNCs</t>
  </si>
  <si>
    <t>NTNFs</t>
  </si>
  <si>
    <t>Government bonds in own portfolio</t>
  </si>
  <si>
    <t>Fixed income fund quotas</t>
  </si>
  <si>
    <t>Private credit investment fund quotas</t>
  </si>
  <si>
    <t>Stocks investment fund quotas</t>
  </si>
  <si>
    <t>Shares</t>
  </si>
  <si>
    <t>Equity investment fund quotas</t>
  </si>
  <si>
    <t>Real estate investment fund quotas</t>
  </si>
  <si>
    <t>Multimarket investment fund quotas</t>
  </si>
  <si>
    <t>R$ 31195</t>
  </si>
  <si>
    <t>20. Employees benefits (Details 9) - BRL (R$) R$ in Thousands</t>
  </si>
  <si>
    <t>Dec. 31, 2018</t>
  </si>
  <si>
    <t>Current interest expense and service costs</t>
  </si>
  <si>
    <t>R$ 36366</t>
  </si>
  <si>
    <t>20. Employees benefits (Details 10) - BRL (R$) R$ in Thousands</t>
  </si>
  <si>
    <t>R$ 213201</t>
  </si>
  <si>
    <t>Expense to be recognize</t>
  </si>
  <si>
    <t>Amount received from GESP (undisputed amount)</t>
  </si>
  <si>
    <t>R$ 167682</t>
  </si>
  <si>
    <t>R$ 185408</t>
  </si>
  <si>
    <t>R$ 160822</t>
  </si>
  <si>
    <t>R$ 232248</t>
  </si>
  <si>
    <t>20. Employees benefits (Details 11)</t>
  </si>
  <si>
    <t>5.71%</t>
  </si>
  <si>
    <t>7.25%</t>
  </si>
  <si>
    <t>20. Employees benefits (Details 12)</t>
  </si>
  <si>
    <t>Increase of R$ 73,736</t>
  </si>
  <si>
    <t>Decrease of R$ 74,033</t>
  </si>
  <si>
    <t>Unfunded plan | Discount rate | Increase of 1.0%</t>
  </si>
  <si>
    <t>Decrease of R$ 227,083</t>
  </si>
  <si>
    <t>Unfunded plan | Discount rate | Decrease of 1.0%</t>
  </si>
  <si>
    <t>Increase of R$ 267,435</t>
  </si>
  <si>
    <t>Unfunded plan | Wage growth rate | Increase of 1.0%</t>
  </si>
  <si>
    <t>Increase of R$ 273,937</t>
  </si>
  <si>
    <t>Unfunded plan | Wage growth rate | Decrease of 1.0%</t>
  </si>
  <si>
    <t>Decrease of R$ 235,976</t>
  </si>
  <si>
    <t>20. Employees benefits (Details Narrative) R$ in Thousands</t>
  </si>
  <si>
    <t>36 Months Ended</t>
  </si>
  <si>
    <t>Dec. 31, 2017BRL (R$)Participants</t>
  </si>
  <si>
    <t>Dec. 31, 2016BRL (R$)Participants</t>
  </si>
  <si>
    <t>Dec. 31, 2015BRL (R$)</t>
  </si>
  <si>
    <t>Average gross payroll</t>
  </si>
  <si>
    <t>7.70%</t>
  </si>
  <si>
    <t>7.30%</t>
  </si>
  <si>
    <t>Defined pension plan expense recorded in operating costs</t>
  </si>
  <si>
    <t>R$ 68412</t>
  </si>
  <si>
    <t>Defined pension plan expense recorded in selling expense</t>
  </si>
  <si>
    <t>Defined pension plan expense recorded in administrative expense</t>
  </si>
  <si>
    <t>Defined pension plan expense capitalized in assets</t>
  </si>
  <si>
    <t>R$ 3988</t>
  </si>
  <si>
    <t>R$ 4209</t>
  </si>
  <si>
    <t>Number of active participants | Participants</t>
  </si>
  <si>
    <t>Number of inactive participants | Participants</t>
  </si>
  <si>
    <t>Debentures issued</t>
  </si>
  <si>
    <t>R$ 3899</t>
  </si>
  <si>
    <t>R$ 3937</t>
  </si>
  <si>
    <t>Asset's consolidated profitablilty</t>
  </si>
  <si>
    <t>12.02%</t>
  </si>
  <si>
    <t>15.99%</t>
  </si>
  <si>
    <t>Asset's profitability actuarial target</t>
  </si>
  <si>
    <t>7.68%</t>
  </si>
  <si>
    <t>12.44%</t>
  </si>
  <si>
    <t>Return of Ibovespa</t>
  </si>
  <si>
    <t>26.86%</t>
  </si>
  <si>
    <t>38.94%</t>
  </si>
  <si>
    <t>Contribution</t>
  </si>
  <si>
    <t>R$ 19220</t>
  </si>
  <si>
    <t>R$ 10750</t>
  </si>
  <si>
    <t>Contribution - participants</t>
  </si>
  <si>
    <t>Defined benefit obligation, operating costs</t>
  </si>
  <si>
    <t>Defined benefit obligation in selling expense</t>
  </si>
  <si>
    <t>Defined benefit obligation in administrative expense</t>
  </si>
  <si>
    <t>Salaries, payroll charges and social contributions</t>
  </si>
  <si>
    <t>R$ 94352</t>
  </si>
  <si>
    <t>Capitalized in assets</t>
  </si>
  <si>
    <t>R$ 2197</t>
  </si>
  <si>
    <t>Migration process, non-recurring contribution</t>
  </si>
  <si>
    <t>Migration process, previous balance</t>
  </si>
  <si>
    <t>R$ 7214</t>
  </si>
  <si>
    <t>Sabesprev Mais</t>
  </si>
  <si>
    <t>Active participants of Plan</t>
  </si>
  <si>
    <t>G0</t>
  </si>
  <si>
    <t>Beneficiaries, retirees and survivors</t>
  </si>
  <si>
    <t>Benefits payable</t>
  </si>
  <si>
    <t>R$ 186991</t>
  </si>
  <si>
    <t>G1</t>
  </si>
  <si>
    <t>R$ 48742</t>
  </si>
  <si>
    <t>R$ 24288</t>
  </si>
  <si>
    <t>Actuarial deficit</t>
  </si>
  <si>
    <t>21. Services payable (Details Narrative) - BRL (R$) R$ in Thousands</t>
  </si>
  <si>
    <t>Services Payable Details Narrative</t>
  </si>
  <si>
    <t>R$ 408275</t>
  </si>
  <si>
    <t>22. Equity (Details) - shares</t>
  </si>
  <si>
    <t>SummaryOfEquityLineItems [Line Items]</t>
  </si>
  <si>
    <t>Number of shares</t>
  </si>
  <si>
    <t>Percentage of shares</t>
  </si>
  <si>
    <t>State Department of Finance</t>
  </si>
  <si>
    <t>.5026</t>
  </si>
  <si>
    <t>Companhia Brasileira de Liquidacao e Custodia</t>
  </si>
  <si>
    <t>.2941</t>
  </si>
  <si>
    <t>.3028</t>
  </si>
  <si>
    <t>The Bank of New York ADR Department</t>
  </si>
  <si>
    <t>[1],[2]</t>
  </si>
  <si>
    <t>.2001</t>
  </si>
  <si>
    <t>.1937</t>
  </si>
  <si>
    <t>.0032</t>
  </si>
  <si>
    <t>.0009</t>
  </si>
  <si>
    <t>custodians</t>
  </si>
  <si>
    <t>Each ADR corresponds to 1 share.</t>
  </si>
  <si>
    <t>22. Equity (Details 1) - BRL (R$) R$ in Thousands</t>
  </si>
  <si>
    <t>Equity Details 1</t>
  </si>
  <si>
    <t>(-) Legal reserve - 5%</t>
  </si>
  <si>
    <t>Minimum mandatory dividend – 25% (R$0.87539, R$1.0240 and R$0.1863 as of December 31, 2017, 2016 and 2015 per share and per ADS)</t>
  </si>
  <si>
    <t>R$ 598336</t>
  </si>
  <si>
    <t>R$ 699936</t>
  </si>
  <si>
    <t>R$ 127366</t>
  </si>
  <si>
    <t>22. Equity (Details 2) - BRL (R$) R$ in Thousands</t>
  </si>
  <si>
    <t>Equity Details 2</t>
  </si>
  <si>
    <t>Investment reserve recorded in 2017</t>
  </si>
  <si>
    <t>R$ 1689466</t>
  </si>
  <si>
    <t>R$ 1976250</t>
  </si>
  <si>
    <t>R$ 359572</t>
  </si>
  <si>
    <t>22. Equity (Details 3) - BRL (R$) R$ in Thousands</t>
  </si>
  <si>
    <t>Other comprehensive loss, beginning</t>
  </si>
  <si>
    <t>R$ 825648</t>
  </si>
  <si>
    <t>Actuarial gains/(losses) for the year</t>
  </si>
  <si>
    <t>R$ 472266</t>
  </si>
  <si>
    <t>Other comprehensive loss, ending</t>
  </si>
  <si>
    <t>R$ 609028</t>
  </si>
  <si>
    <t>R$ 660563</t>
  </si>
  <si>
    <t>22. Equity (Details Narrative) - BRL (R$) R$ / shares in Units, R$ in Thousands</t>
  </si>
  <si>
    <t>Equity Details Narrative</t>
  </si>
  <si>
    <t>Authorized capital</t>
  </si>
  <si>
    <t>R$ 15000000</t>
  </si>
  <si>
    <t>Minimum mandatory dividend per share and per ADS</t>
  </si>
  <si>
    <t>R$ .87539</t>
  </si>
  <si>
    <t>R$ 1.0240</t>
  </si>
  <si>
    <t>R$ .1863</t>
  </si>
  <si>
    <t>R$ 105543</t>
  </si>
  <si>
    <t>R$ 123557</t>
  </si>
  <si>
    <t>R$ 22527</t>
  </si>
  <si>
    <t>Withholding income tax recognized in current liabilities</t>
  </si>
  <si>
    <t>Interest on capital balance payable</t>
  </si>
  <si>
    <t>Interest on capital balance payable declared</t>
  </si>
  <si>
    <t>Interest on capital balance payable witheld income tax</t>
  </si>
  <si>
    <t>R$ 5249830</t>
  </si>
  <si>
    <t>Reallocation of retained earnings to investment reserve account</t>
  </si>
  <si>
    <t>Subscribed and paid-in-capital</t>
  </si>
  <si>
    <t>Surplus minimum mandatory</t>
  </si>
  <si>
    <t>Dividends</t>
  </si>
  <si>
    <t>R$ 703879</t>
  </si>
  <si>
    <t>R$ 823493</t>
  </si>
  <si>
    <t>Dividend per common share</t>
  </si>
  <si>
    <t>R$ 1.0298</t>
  </si>
  <si>
    <t>R$ 1.2048</t>
  </si>
  <si>
    <t>23. Earnings per share (Details) - BRL (R$) R$ / shares in Units, R$ in Thousands</t>
  </si>
  <si>
    <t>Earnings Per Share Details</t>
  </si>
  <si>
    <t>Equity attributable to Company's owners</t>
  </si>
  <si>
    <t>Basic and diluted earnings per share (reais per share)</t>
  </si>
  <si>
    <t>24. Operating segment information (Details) - BRL (R$) R$ in Thousands</t>
  </si>
  <si>
    <t>SummaryOfOperatingSegmentInformationLineItems [Line Items]</t>
  </si>
  <si>
    <t>Gross operating revenue</t>
  </si>
  <si>
    <t>R$ 15374623</t>
  </si>
  <si>
    <t>R$ 14855109</t>
  </si>
  <si>
    <t>R$ 12283541</t>
  </si>
  <si>
    <t>Gross sales deductions</t>
  </si>
  <si>
    <t>Net operating revenue</t>
  </si>
  <si>
    <t>Costs, selling and administrative expenses</t>
  </si>
  <si>
    <t>Income from operations before other operating expenses, net and equity accounting</t>
  </si>
  <si>
    <t>Other operating income / (expenses), net</t>
  </si>
  <si>
    <t>Equity accounting</t>
  </si>
  <si>
    <t>Income from operations before taxes</t>
  </si>
  <si>
    <t>Sanitation</t>
  </si>
  <si>
    <t>Reconciliation to the financial statements</t>
  </si>
  <si>
    <t>24. Operating segment information (Details 1) - BRL (R$) R$ in Thousands</t>
  </si>
  <si>
    <t>Operating Segment Information Details 1</t>
  </si>
  <si>
    <t>Gross revenue from construction recognized under IFRIC 12</t>
  </si>
  <si>
    <t>R$ 3150877</t>
  </si>
  <si>
    <t>R$ 3732877</t>
  </si>
  <si>
    <t>R$ 336716</t>
  </si>
  <si>
    <t>Construction costs recognized under IFRIC 12</t>
  </si>
  <si>
    <t>R$ 70335</t>
  </si>
  <si>
    <t>R$ 81513</t>
  </si>
  <si>
    <t>R$ 72908</t>
  </si>
  <si>
    <t>25. Insurance (Details) R$ in Thousands</t>
  </si>
  <si>
    <t>SummaryOfInsuranceLineItems [Line Items]</t>
  </si>
  <si>
    <t>Coverage</t>
  </si>
  <si>
    <t>R$ 3140279</t>
  </si>
  <si>
    <t>Specified risks - fire</t>
  </si>
  <si>
    <t>Engineering risk</t>
  </si>
  <si>
    <t>Traditional guarantee insurance</t>
  </si>
  <si>
    <t>Civil liability- DO (Directors and Officers)</t>
  </si>
  <si>
    <t>Civil liability- works</t>
  </si>
  <si>
    <t>Domestic and international transportation</t>
  </si>
  <si>
    <t>Civil liability - operations</t>
  </si>
  <si>
    <t>R$ 14</t>
  </si>
  <si>
    <t>26. Operating revenue (Details) - BRL (R$) R$ in Thousands</t>
  </si>
  <si>
    <t>SummaryOfOperatingRevenueLineItems [Line Items]</t>
  </si>
  <si>
    <t>Metropolitan region of Sao Paulo</t>
  </si>
  <si>
    <t>Regional Systems</t>
  </si>
  <si>
    <t>R$ 12223746</t>
  </si>
  <si>
    <t>R$ 11122232</t>
  </si>
  <si>
    <t>R$ 8946825</t>
  </si>
  <si>
    <t>Includes the amount of R$ 8,771 corresponding to the TRCF charged from customers from the municipalities regulated by ARSESP.</t>
  </si>
  <si>
    <t>26. Operating revenue (Details 1) - BRL (R$) R$ in Thousands</t>
  </si>
  <si>
    <t>Operating Revenue Details 1</t>
  </si>
  <si>
    <t>Construction revenue</t>
  </si>
  <si>
    <t>Sales Tax</t>
  </si>
  <si>
    <t>Regulation, Control and Oversight Fee (TRCF)</t>
  </si>
  <si>
    <t>27. Operating costs and expenses (Details) - BRL (R$) R$ in Thousands</t>
  </si>
  <si>
    <t>SummaryOfOperatingCostsAndExpensesLineItems [Line Items]</t>
  </si>
  <si>
    <t>R$ 8778963</t>
  </si>
  <si>
    <t>R$ 9013120</t>
  </si>
  <si>
    <t>R$ 8260763</t>
  </si>
  <si>
    <t>Salaries, payroll charges and benefits</t>
  </si>
  <si>
    <t>GESP Reimbursement  benefits paid</t>
  </si>
  <si>
    <t>Construction costs</t>
  </si>
  <si>
    <t>General supplies</t>
  </si>
  <si>
    <t>Treatment supplies</t>
  </si>
  <si>
    <t>Outside services</t>
  </si>
  <si>
    <t>Electricity</t>
  </si>
  <si>
    <t>General expenses</t>
  </si>
  <si>
    <t>Tax expenses</t>
  </si>
  <si>
    <t>Bad debt expense, net of recoveries</t>
  </si>
  <si>
    <t>28. Financial Income (Expenses) (Details) - BRL (R$) R$ in Thousands</t>
  </si>
  <si>
    <t>SummaryOfFinancialIncomeExpenseLineItems [Line Items]</t>
  </si>
  <si>
    <t>R$ 688280</t>
  </si>
  <si>
    <t>R$ 839891</t>
  </si>
  <si>
    <t>R$ 859732</t>
  </si>
  <si>
    <t>Financial income (expenses), net before exchange rate changes</t>
  </si>
  <si>
    <t>Exchange rate changes, net</t>
  </si>
  <si>
    <t>Financial income (expenses), net</t>
  </si>
  <si>
    <t>Interest and charges on borrowings and financing - local currency</t>
  </si>
  <si>
    <t>Interest and charges on borrowings and financing - foreign currency</t>
  </si>
  <si>
    <t>Other financial expenses</t>
  </si>
  <si>
    <t>Income tax over international remittance</t>
  </si>
  <si>
    <t>Inflation adjustment on borrowings and financing</t>
  </si>
  <si>
    <t>Inflation adjustment on Sabesprev Mais deficit</t>
  </si>
  <si>
    <t>Other inflation adjustments</t>
  </si>
  <si>
    <t>Interest and inflation adjustments on provisions</t>
  </si>
  <si>
    <t>Inflation adjustment gains</t>
  </si>
  <si>
    <t>[6]</t>
  </si>
  <si>
    <t>Income on short-term investments</t>
  </si>
  <si>
    <t>[7]</t>
  </si>
  <si>
    <t>Interest income</t>
  </si>
  <si>
    <t>[8]</t>
  </si>
  <si>
    <t>Exchange rate changes on borrowings and financing</t>
  </si>
  <si>
    <t>[9]</t>
  </si>
  <si>
    <t>Other exchange rate changes</t>
  </si>
  <si>
    <t>Exchange gains</t>
  </si>
  <si>
    <t>R$ 336</t>
  </si>
  <si>
    <t>R$ 371</t>
  </si>
  <si>
    <t>R$ 775</t>
  </si>
  <si>
    <t>Interest expenses on loans and financing in local currency decreased mainly as a result of the variation of floating interest rates that remunerate these agreements. The main variations were in the average CDI and TJLP, of 9.9% and 7.0%, respectively, in 2017 (14.0% and 7.5%, respectively, in 2016).</t>
  </si>
  <si>
    <t>The variation in other financial expenses is mainly a result of the increase in expenses with the present value adjustment of long-term liabilities and funding costs related to loans and financing. In 2016, other financial expenses decreased, especially due to the lower accounting of interest of the PPP agreement of Sistema Produtor Alto Tiete - CAB - SPAT.</t>
  </si>
  <si>
    <t>The monetary variation derives mainly from the lower variation of the IPCA in 2017, versus 2016 (2.95% and 6.29%, respectively). The exposures to this rate are shown in Note 5.1 (d). In 2016, the inflation adjustment derives mainly from the lower variation of the IPCA in 2016, versus 2015 (6.29% and 10.67%, respectively).</t>
  </si>
  <si>
    <t>Expenses mainly related to inflation adjustments related to the commitments required by public-private partnerships, program contracts commitments and agreements. In 2016, the increase was essentially due to the restatement of liabilities related to the commitments required by public-private partnerships and leases.</t>
  </si>
  <si>
    <t>The decrease arises from the decline in the rate practiced by the Court, from 7.39% in 2016 to 1.94% in 2017. In 2016, the variation was mainly due to the recognition of higher interest and inflation adjustment on the 2016 lawsuits, due to the revision of the estimated probability of loss, arising from decisions that were unfavorable to the Company.</t>
  </si>
  <si>
    <t>The monetary variation gains decrease due to the lower restatement of the agreement entered into with the Sao Paulo State Government (GESP) in 2017 and the reduction in the National Consumer Price Index (INPC), used to restate escrow deposits.</t>
  </si>
  <si>
    <t>The decrease is a result of the decrease in the CDI rate, of 13.75% p.a. in 2016 and 6.89% p.a. in 2017. In 2016, the increase is due to the higher average balance of investments compared to 2015.</t>
  </si>
  <si>
    <t>The R$ 39,567 decrease in interest income arises mainly from the recognition of present value adjustment on new installment payment agreements entered into with customers in 2017. In 2016, the R$54,710 increase in interest income is essentially due to lower interest on installment agreements in 2015.</t>
  </si>
  <si>
    <t>The change in expenses mainly reflects the appreciation of the U.S. dollar and the Yen against the Real in 2017 (1.5% and 5.3%, respectively), compared to the depreciation presented in 2016 (16.5% and 13.9%, respectively). In 2016, the change in expenses mainly reflects the depreciation of the U.S. dollar against the real in 2016 (16.5% and 13.9%, respectively), compared to the appreciation presented in 2015 (47.0% and 45.9%, respectively).</t>
  </si>
  <si>
    <t>29. Other operating income (expenses), net (Details) - BRL (R$) R$ in Thousands</t>
  </si>
  <si>
    <t>Other Operating Income Expenses Net Details</t>
  </si>
  <si>
    <t>Other operating income, net</t>
  </si>
  <si>
    <t>R$ 5679</t>
  </si>
  <si>
    <t>R$ 4722</t>
  </si>
  <si>
    <t>R$ 143755</t>
  </si>
  <si>
    <t>Other operating expenses</t>
  </si>
  <si>
    <t>30. Commitments (Details) R$ in Thousands</t>
  </si>
  <si>
    <t>SummaryOfCommitmentsLineItems [Line Items]</t>
  </si>
  <si>
    <t>Contractual obligations, Expenses</t>
  </si>
  <si>
    <t>R$ 4209459</t>
  </si>
  <si>
    <t>Contractual obligations, Investments</t>
  </si>
  <si>
    <t>Contractual obligations, Total</t>
  </si>
  <si>
    <t>1 year</t>
  </si>
  <si>
    <t>1-3 years</t>
  </si>
  <si>
    <t>3-5 years</t>
  </si>
  <si>
    <t>More than 5 years</t>
  </si>
  <si>
    <t>R$ 7186904</t>
  </si>
  <si>
    <t>31. Supplemental cash flow information (Details) - BRL (R$) R$ in Thousands</t>
  </si>
  <si>
    <t>Supplemental Cash Flow Information Details</t>
  </si>
  <si>
    <t>Total additions to intangible assets (Note 14 (b))</t>
  </si>
  <si>
    <t>R$ 3490298</t>
  </si>
  <si>
    <t>R$ 3855831</t>
  </si>
  <si>
    <t>R$ 3604442</t>
  </si>
  <si>
    <t>Items not affecting cash (see breakdown below)</t>
  </si>
  <si>
    <t>Total additions to intangible assets as per statement of cash flows</t>
  </si>
  <si>
    <t>Investments and financing operations affecting intangible assets but not cash:</t>
  </si>
  <si>
    <t>Interest capitalized in the year</t>
  </si>
  <si>
    <t>Contractors payable</t>
  </si>
  <si>
    <t>Public Private Partnership - Sao Lourenco PPP</t>
  </si>
  <si>
    <t>R$ 1532518</t>
  </si>
  <si>
    <t>R$ 1747664</t>
  </si>
  <si>
    <t>R$ 1207090</t>
  </si>
  <si>
    <t>32. Events after the reporting period (Details) R$ in Thousands</t>
  </si>
  <si>
    <t>Events After Reporting Period Details</t>
  </si>
  <si>
    <t>Final Regulatory Remuneration Base</t>
  </si>
  <si>
    <t>R$ 38400000</t>
  </si>
  <si>
    <t>WACC</t>
  </si>
  <si>
    <t>8.11%</t>
  </si>
  <si>
    <t>Factor X</t>
  </si>
  <si>
    <t>0.9287%</t>
  </si>
  <si>
    <t>P0</t>
  </si>
  <si>
    <t>R$ 3.8207/m3</t>
  </si>
  <si>
    <t>Tariff Repositioning Index (IRT)</t>
  </si>
  <si>
    <t>4.7744%</t>
  </si>
  <si>
    <t>32. Events after the reporting period (Details Narrative) - 22nd Issue Debentures R$ in Thousands</t>
  </si>
  <si>
    <t>Feb. 19, 2018BRL (R$)</t>
  </si>
  <si>
    <t>DisclosureOfEventsAfterReportingPeriodLineItems [Line Items]</t>
  </si>
  <si>
    <t>Unsecured non-convertible debentures</t>
  </si>
  <si>
    <t>R$ 750000</t>
  </si>
  <si>
    <t>First series</t>
  </si>
  <si>
    <t>Second series</t>
  </si>
  <si>
    <t>Third series</t>
  </si>
  <si>
    <t>R$ 250000</t>
  </si>
</sst>
</file>

<file path=xl/styles.xml><?xml version="1.0" encoding="utf-8"?>
<styleSheet xmlns="http://schemas.openxmlformats.org/spreadsheetml/2006/main">
  <numFmts count="3">
    <numFmt formatCode="_(&quot;$ &quot;#,##0_);_(&quot;$ &quot;(#,##0)" numFmtId="164"/>
    <numFmt formatCode="_(&quot;¥ &quot;#,##0_);_(&quot;¥ &quot;(#,##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61"/>
  </cols>
  <sheetData>
    <row r="1" spans="1:2">
      <c r="A1" s="1" t="s">
        <v>0</v>
      </c>
      <c r="B1" s="2" t="s">
        <v>1</v>
      </c>
    </row>
    <row r="2" spans="1:2">
      <c r="B2" s="2" t="s">
        <v>2</v>
      </c>
    </row>
    <row r="3" spans="1:2">
      <c r="A3" s="3" t="s">
        <v>3</v>
      </c>
    </row>
    <row r="4" spans="1:2">
      <c r="A4" s="4" t="s">
        <v>4</v>
      </c>
      <c r="B4" s="4" t="s">
        <v>5</v>
      </c>
    </row>
    <row r="5" spans="1:2">
      <c r="A5" s="4" t="s">
        <v>6</v>
      </c>
      <c r="B5" s="5" t="n">
        <v>117085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683509869</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03</v>
      </c>
      <c r="B1" s="2" t="s">
        <v>1</v>
      </c>
    </row>
    <row r="2" spans="1:4">
      <c r="B2" s="2" t="s">
        <v>27</v>
      </c>
      <c r="C2" s="2" t="s">
        <v>28</v>
      </c>
      <c r="D2" s="2" t="s">
        <v>77</v>
      </c>
    </row>
    <row r="3" spans="1:4">
      <c r="A3" s="3" t="s">
        <v>1104</v>
      </c>
    </row>
    <row r="4" spans="1:4">
      <c r="A4" s="4" t="s">
        <v>1105</v>
      </c>
      <c r="B4" s="4" t="s">
        <v>1106</v>
      </c>
      <c r="C4" s="4" t="s">
        <v>1107</v>
      </c>
      <c r="D4" s="4" t="s">
        <v>11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1109</v>
      </c>
      <c r="B1" s="2" t="s">
        <v>27</v>
      </c>
      <c r="C1" s="2" t="s">
        <v>28</v>
      </c>
      <c r="D1" s="2" t="s">
        <v>77</v>
      </c>
    </row>
    <row r="2" spans="1:4">
      <c r="A2" s="3" t="s">
        <v>1110</v>
      </c>
    </row>
    <row r="3" spans="1:4">
      <c r="A3" s="4" t="s">
        <v>96</v>
      </c>
      <c r="B3" s="6" t="s">
        <v>1111</v>
      </c>
      <c r="C3" s="6" t="s">
        <v>1112</v>
      </c>
    </row>
    <row r="4" spans="1:4">
      <c r="A4" s="4" t="s">
        <v>722</v>
      </c>
      <c r="B4" s="5" t="n">
        <v>10354211</v>
      </c>
      <c r="C4" s="5" t="n">
        <v>10717576</v>
      </c>
    </row>
    <row r="5" spans="1:4">
      <c r="A5" s="4" t="s">
        <v>120</v>
      </c>
      <c r="B5" s="5" t="n">
        <v>12100966</v>
      </c>
      <c r="C5" s="5" t="n">
        <v>11964143</v>
      </c>
      <c r="D5" s="6" t="s">
        <v>665</v>
      </c>
    </row>
    <row r="6" spans="1:4">
      <c r="A6" s="4" t="s">
        <v>1113</v>
      </c>
    </row>
    <row r="7" spans="1:4">
      <c r="A7" s="3" t="s">
        <v>1110</v>
      </c>
    </row>
    <row r="8" spans="1:4">
      <c r="A8" s="4" t="s">
        <v>96</v>
      </c>
      <c r="B8" s="5" t="n">
        <v>1199384</v>
      </c>
      <c r="C8" s="5" t="n">
        <v>879908</v>
      </c>
    </row>
    <row r="9" spans="1:4">
      <c r="A9" s="4" t="s">
        <v>722</v>
      </c>
      <c r="B9" s="5" t="n">
        <v>5228761</v>
      </c>
      <c r="C9" s="5" t="n">
        <v>5423872</v>
      </c>
    </row>
    <row r="10" spans="1:4">
      <c r="A10" s="4" t="s">
        <v>120</v>
      </c>
      <c r="B10" s="5" t="n">
        <v>6428145</v>
      </c>
      <c r="C10" s="5" t="n">
        <v>6303780</v>
      </c>
      <c r="D10" s="5" t="n">
        <v>6503776</v>
      </c>
    </row>
    <row r="11" spans="1:4">
      <c r="A11" s="4" t="s">
        <v>1114</v>
      </c>
    </row>
    <row r="12" spans="1:4">
      <c r="A12" s="3" t="s">
        <v>1110</v>
      </c>
    </row>
    <row r="13" spans="1:4">
      <c r="A13" s="4" t="s">
        <v>96</v>
      </c>
      <c r="B13" s="5" t="n">
        <v>41702</v>
      </c>
      <c r="C13" s="5" t="n">
        <v>40967</v>
      </c>
    </row>
    <row r="14" spans="1:4">
      <c r="A14" s="4" t="s">
        <v>722</v>
      </c>
      <c r="B14" s="5" t="n">
        <v>80953</v>
      </c>
      <c r="C14" s="5" t="n">
        <v>120343</v>
      </c>
    </row>
    <row r="15" spans="1:4">
      <c r="A15" s="4" t="s">
        <v>120</v>
      </c>
      <c r="B15" s="5" t="n">
        <v>122655</v>
      </c>
      <c r="C15" s="5" t="n">
        <v>161310</v>
      </c>
    </row>
    <row r="16" spans="1:4">
      <c r="A16" s="4" t="s">
        <v>1115</v>
      </c>
    </row>
    <row r="17" spans="1:4">
      <c r="A17" s="3" t="s">
        <v>1110</v>
      </c>
    </row>
    <row r="18" spans="1:4">
      <c r="A18" s="4" t="s">
        <v>96</v>
      </c>
      <c r="B18" s="5" t="n">
        <v>45450</v>
      </c>
      <c r="C18" s="5" t="n">
        <v>45450</v>
      </c>
    </row>
    <row r="19" spans="1:4">
      <c r="A19" s="4" t="s">
        <v>722</v>
      </c>
      <c r="B19" s="5" t="n">
        <v>294702</v>
      </c>
      <c r="C19" s="5" t="n">
        <v>340165</v>
      </c>
    </row>
    <row r="20" spans="1:4">
      <c r="A20" s="4" t="s">
        <v>120</v>
      </c>
      <c r="B20" s="5" t="n">
        <v>340152</v>
      </c>
      <c r="C20" s="5" t="n">
        <v>385615</v>
      </c>
    </row>
    <row r="21" spans="1:4">
      <c r="A21" s="4" t="s">
        <v>1116</v>
      </c>
    </row>
    <row r="22" spans="1:4">
      <c r="A22" s="3" t="s">
        <v>1110</v>
      </c>
    </row>
    <row r="23" spans="1:4">
      <c r="A23" s="4" t="s">
        <v>96</v>
      </c>
      <c r="B23" s="5" t="n">
        <v>40503</v>
      </c>
      <c r="C23" s="5" t="n">
        <v>39802</v>
      </c>
    </row>
    <row r="24" spans="1:4">
      <c r="A24" s="4" t="s">
        <v>722</v>
      </c>
      <c r="B24" s="5" t="n">
        <v>141351</v>
      </c>
      <c r="C24" s="5" t="n">
        <v>178571</v>
      </c>
    </row>
    <row r="25" spans="1:4">
      <c r="A25" s="4" t="s">
        <v>120</v>
      </c>
      <c r="B25" s="5" t="n">
        <v>181854</v>
      </c>
      <c r="C25" s="5" t="n">
        <v>218373</v>
      </c>
    </row>
    <row r="26" spans="1:4">
      <c r="A26" s="4" t="s">
        <v>1117</v>
      </c>
    </row>
    <row r="27" spans="1:4">
      <c r="A27" s="3" t="s">
        <v>1110</v>
      </c>
    </row>
    <row r="28" spans="1:4">
      <c r="A28" s="4" t="s">
        <v>96</v>
      </c>
      <c r="B28" s="5" t="n">
        <v>346414</v>
      </c>
      <c r="C28" s="5" t="n">
        <v>97692</v>
      </c>
    </row>
    <row r="29" spans="1:4">
      <c r="A29" s="4" t="s">
        <v>722</v>
      </c>
      <c r="B29" s="5" t="n">
        <v>345788</v>
      </c>
      <c r="C29" s="5" t="n">
        <v>672657</v>
      </c>
    </row>
    <row r="30" spans="1:4">
      <c r="A30" s="4" t="s">
        <v>120</v>
      </c>
      <c r="B30" s="5" t="n">
        <v>692202</v>
      </c>
      <c r="C30" s="5" t="n">
        <v>770349</v>
      </c>
    </row>
    <row r="31" spans="1:4">
      <c r="A31" s="4" t="s">
        <v>1118</v>
      </c>
    </row>
    <row r="32" spans="1:4">
      <c r="A32" s="3" t="s">
        <v>1110</v>
      </c>
    </row>
    <row r="33" spans="1:4">
      <c r="A33" s="4" t="s">
        <v>96</v>
      </c>
      <c r="B33" s="5" t="n">
        <v>144391</v>
      </c>
      <c r="C33" s="5" t="n">
        <v>140144</v>
      </c>
    </row>
    <row r="34" spans="1:4">
      <c r="A34" s="4" t="s">
        <v>722</v>
      </c>
      <c r="B34" s="5" t="n">
        <v>781922</v>
      </c>
      <c r="C34" s="5" t="n">
        <v>904094</v>
      </c>
    </row>
    <row r="35" spans="1:4">
      <c r="A35" s="4" t="s">
        <v>120</v>
      </c>
      <c r="B35" s="5" t="n">
        <v>926313</v>
      </c>
      <c r="C35" s="5" t="n">
        <v>1044238</v>
      </c>
    </row>
    <row r="36" spans="1:4">
      <c r="A36" s="4" t="s">
        <v>1119</v>
      </c>
    </row>
    <row r="37" spans="1:4">
      <c r="A37" s="3" t="s">
        <v>1110</v>
      </c>
    </row>
    <row r="38" spans="1:4">
      <c r="A38" s="4" t="s">
        <v>96</v>
      </c>
      <c r="B38" s="5" t="n">
        <v>33020</v>
      </c>
      <c r="C38" s="5" t="n">
        <v>32436</v>
      </c>
    </row>
    <row r="39" spans="1:4">
      <c r="A39" s="4" t="s">
        <v>722</v>
      </c>
      <c r="B39" s="5" t="n">
        <v>194872</v>
      </c>
      <c r="C39" s="5" t="n">
        <v>223840</v>
      </c>
    </row>
    <row r="40" spans="1:4">
      <c r="A40" s="4" t="s">
        <v>120</v>
      </c>
      <c r="B40" s="5" t="n">
        <v>227892</v>
      </c>
      <c r="C40" s="5" t="n">
        <v>256276</v>
      </c>
    </row>
    <row r="41" spans="1:4">
      <c r="A41" s="4" t="s">
        <v>1120</v>
      </c>
    </row>
    <row r="42" spans="1:4">
      <c r="A42" s="3" t="s">
        <v>1110</v>
      </c>
    </row>
    <row r="43" spans="1:4">
      <c r="A43" s="4" t="s">
        <v>96</v>
      </c>
      <c r="B43" s="5" t="n">
        <v>0</v>
      </c>
      <c r="C43" s="5" t="n">
        <v>199461</v>
      </c>
    </row>
    <row r="44" spans="1:4">
      <c r="A44" s="4" t="s">
        <v>722</v>
      </c>
      <c r="B44" s="5" t="n">
        <v>0</v>
      </c>
      <c r="C44" s="5" t="n">
        <v>0</v>
      </c>
    </row>
    <row r="45" spans="1:4">
      <c r="A45" s="4" t="s">
        <v>120</v>
      </c>
      <c r="B45" s="5" t="n">
        <v>0</v>
      </c>
      <c r="C45" s="5" t="n">
        <v>199461</v>
      </c>
    </row>
    <row r="46" spans="1:4">
      <c r="A46" s="4" t="s">
        <v>1121</v>
      </c>
    </row>
    <row r="47" spans="1:4">
      <c r="A47" s="3" t="s">
        <v>1110</v>
      </c>
    </row>
    <row r="48" spans="1:4">
      <c r="A48" s="4" t="s">
        <v>96</v>
      </c>
      <c r="B48" s="5" t="n">
        <v>250000</v>
      </c>
      <c r="C48" s="5" t="n">
        <v>0</v>
      </c>
    </row>
    <row r="49" spans="1:4">
      <c r="A49" s="4" t="s">
        <v>722</v>
      </c>
      <c r="B49" s="5" t="n">
        <v>246890</v>
      </c>
      <c r="C49" s="5" t="n">
        <v>495533</v>
      </c>
    </row>
    <row r="50" spans="1:4">
      <c r="A50" s="4" t="s">
        <v>120</v>
      </c>
      <c r="B50" s="5" t="n">
        <v>496890</v>
      </c>
      <c r="C50" s="5" t="n">
        <v>495533</v>
      </c>
    </row>
    <row r="51" spans="1:4">
      <c r="A51" s="4" t="s">
        <v>1122</v>
      </c>
    </row>
    <row r="52" spans="1:4">
      <c r="A52" s="3" t="s">
        <v>1110</v>
      </c>
    </row>
    <row r="53" spans="1:4">
      <c r="A53" s="4" t="s">
        <v>96</v>
      </c>
      <c r="B53" s="5" t="n">
        <v>0</v>
      </c>
      <c r="C53" s="5" t="n">
        <v>0</v>
      </c>
    </row>
    <row r="54" spans="1:4">
      <c r="A54" s="4" t="s">
        <v>722</v>
      </c>
      <c r="B54" s="5" t="n">
        <v>499628</v>
      </c>
      <c r="C54" s="5" t="n">
        <v>0</v>
      </c>
    </row>
    <row r="55" spans="1:4">
      <c r="A55" s="4" t="s">
        <v>120</v>
      </c>
      <c r="B55" s="5" t="n">
        <v>499628</v>
      </c>
      <c r="C55" s="5" t="n">
        <v>0</v>
      </c>
    </row>
    <row r="56" spans="1:4">
      <c r="A56" s="4" t="s">
        <v>1123</v>
      </c>
    </row>
    <row r="57" spans="1:4">
      <c r="A57" s="3" t="s">
        <v>1110</v>
      </c>
    </row>
    <row r="58" spans="1:4">
      <c r="A58" s="4" t="s">
        <v>96</v>
      </c>
      <c r="B58" s="5" t="n">
        <v>78487</v>
      </c>
      <c r="C58" s="5" t="n">
        <v>59199</v>
      </c>
    </row>
    <row r="59" spans="1:4">
      <c r="A59" s="4" t="s">
        <v>722</v>
      </c>
      <c r="B59" s="5" t="n">
        <v>1154599</v>
      </c>
      <c r="C59" s="5" t="n">
        <v>1088160</v>
      </c>
    </row>
    <row r="60" spans="1:4">
      <c r="A60" s="4" t="s">
        <v>120</v>
      </c>
      <c r="B60" s="5" t="n">
        <v>1233086</v>
      </c>
      <c r="C60" s="5" t="n">
        <v>1147359</v>
      </c>
      <c r="D60" s="5" t="n">
        <v>1067464</v>
      </c>
    </row>
    <row r="61" spans="1:4">
      <c r="A61" s="4" t="s">
        <v>1124</v>
      </c>
    </row>
    <row r="62" spans="1:4">
      <c r="A62" s="3" t="s">
        <v>1110</v>
      </c>
    </row>
    <row r="63" spans="1:4">
      <c r="A63" s="4" t="s">
        <v>96</v>
      </c>
      <c r="B63" s="5" t="n">
        <v>16782</v>
      </c>
      <c r="C63" s="5" t="n">
        <v>16603</v>
      </c>
    </row>
    <row r="64" spans="1:4">
      <c r="A64" s="4" t="s">
        <v>722</v>
      </c>
      <c r="B64" s="5" t="n">
        <v>16782</v>
      </c>
      <c r="C64" s="5" t="n">
        <v>33207</v>
      </c>
    </row>
    <row r="65" spans="1:4">
      <c r="A65" s="4" t="s">
        <v>120</v>
      </c>
      <c r="B65" s="5" t="n">
        <v>33564</v>
      </c>
      <c r="C65" s="5" t="n">
        <v>49810</v>
      </c>
    </row>
    <row r="66" spans="1:4">
      <c r="A66" s="4" t="s">
        <v>1125</v>
      </c>
    </row>
    <row r="67" spans="1:4">
      <c r="A67" s="3" t="s">
        <v>1110</v>
      </c>
    </row>
    <row r="68" spans="1:4">
      <c r="A68" s="4" t="s">
        <v>96</v>
      </c>
      <c r="B68" s="5" t="n">
        <v>11143</v>
      </c>
      <c r="C68" s="5" t="n">
        <v>10987</v>
      </c>
    </row>
    <row r="69" spans="1:4">
      <c r="A69" s="4" t="s">
        <v>722</v>
      </c>
      <c r="B69" s="5" t="n">
        <v>50028</v>
      </c>
      <c r="C69" s="5" t="n">
        <v>60293</v>
      </c>
    </row>
    <row r="70" spans="1:4">
      <c r="A70" s="4" t="s">
        <v>120</v>
      </c>
      <c r="B70" s="5" t="n">
        <v>61171</v>
      </c>
      <c r="C70" s="5" t="n">
        <v>71280</v>
      </c>
    </row>
    <row r="71" spans="1:4">
      <c r="A71" s="4" t="s">
        <v>1126</v>
      </c>
    </row>
    <row r="72" spans="1:4">
      <c r="A72" s="3" t="s">
        <v>1110</v>
      </c>
    </row>
    <row r="73" spans="1:4">
      <c r="A73" s="4" t="s">
        <v>96</v>
      </c>
      <c r="B73" s="5" t="n">
        <v>4334</v>
      </c>
      <c r="C73" s="5" t="n">
        <v>4288</v>
      </c>
    </row>
    <row r="74" spans="1:4">
      <c r="A74" s="4" t="s">
        <v>722</v>
      </c>
      <c r="B74" s="5" t="n">
        <v>22991</v>
      </c>
      <c r="C74" s="5" t="n">
        <v>27007</v>
      </c>
    </row>
    <row r="75" spans="1:4">
      <c r="A75" s="4" t="s">
        <v>120</v>
      </c>
      <c r="B75" s="5" t="n">
        <v>27325</v>
      </c>
      <c r="C75" s="5" t="n">
        <v>31295</v>
      </c>
    </row>
    <row r="76" spans="1:4">
      <c r="A76" s="4" t="s">
        <v>1127</v>
      </c>
    </row>
    <row r="77" spans="1:4">
      <c r="A77" s="3" t="s">
        <v>1110</v>
      </c>
    </row>
    <row r="78" spans="1:4">
      <c r="A78" s="4" t="s">
        <v>96</v>
      </c>
      <c r="B78" s="5" t="n">
        <v>2367</v>
      </c>
      <c r="C78" s="5" t="n">
        <v>2341</v>
      </c>
    </row>
    <row r="79" spans="1:4">
      <c r="A79" s="4" t="s">
        <v>722</v>
      </c>
      <c r="B79" s="5" t="n">
        <v>19526</v>
      </c>
      <c r="C79" s="5" t="n">
        <v>21659</v>
      </c>
    </row>
    <row r="80" spans="1:4">
      <c r="A80" s="4" t="s">
        <v>120</v>
      </c>
      <c r="B80" s="5" t="n">
        <v>21893</v>
      </c>
      <c r="C80" s="5" t="n">
        <v>24000</v>
      </c>
    </row>
    <row r="81" spans="1:4">
      <c r="A81" s="4" t="s">
        <v>1128</v>
      </c>
    </row>
    <row r="82" spans="1:4">
      <c r="A82" s="3" t="s">
        <v>1110</v>
      </c>
    </row>
    <row r="83" spans="1:4">
      <c r="A83" s="4" t="s">
        <v>96</v>
      </c>
      <c r="B83" s="5" t="n">
        <v>23469</v>
      </c>
      <c r="C83" s="5" t="n">
        <v>23219</v>
      </c>
    </row>
    <row r="84" spans="1:4">
      <c r="A84" s="4" t="s">
        <v>722</v>
      </c>
      <c r="B84" s="5" t="n">
        <v>146461</v>
      </c>
      <c r="C84" s="5" t="n">
        <v>168083</v>
      </c>
    </row>
    <row r="85" spans="1:4">
      <c r="A85" s="4" t="s">
        <v>120</v>
      </c>
      <c r="B85" s="5" t="n">
        <v>169930</v>
      </c>
      <c r="C85" s="5" t="n">
        <v>191302</v>
      </c>
    </row>
    <row r="86" spans="1:4">
      <c r="A86" s="4" t="s">
        <v>1129</v>
      </c>
    </row>
    <row r="87" spans="1:4">
      <c r="A87" s="3" t="s">
        <v>1110</v>
      </c>
    </row>
    <row r="88" spans="1:4">
      <c r="A88" s="4" t="s">
        <v>96</v>
      </c>
      <c r="B88" s="5" t="n">
        <v>30378</v>
      </c>
      <c r="C88" s="5" t="n">
        <v>30054</v>
      </c>
    </row>
    <row r="89" spans="1:4">
      <c r="A89" s="4" t="s">
        <v>722</v>
      </c>
      <c r="B89" s="5" t="n">
        <v>280825</v>
      </c>
      <c r="C89" s="5" t="n">
        <v>307862</v>
      </c>
    </row>
    <row r="90" spans="1:4">
      <c r="A90" s="4" t="s">
        <v>120</v>
      </c>
      <c r="B90" s="5" t="n">
        <v>311203</v>
      </c>
      <c r="C90" s="5" t="n">
        <v>337916</v>
      </c>
    </row>
    <row r="91" spans="1:4">
      <c r="A91" s="4" t="s">
        <v>1130</v>
      </c>
    </row>
    <row r="92" spans="1:4">
      <c r="A92" s="3" t="s">
        <v>1110</v>
      </c>
    </row>
    <row r="93" spans="1:4">
      <c r="A93" s="4" t="s">
        <v>96</v>
      </c>
      <c r="B93" s="5" t="n">
        <v>10050</v>
      </c>
      <c r="C93" s="5" t="n">
        <v>0</v>
      </c>
    </row>
    <row r="94" spans="1:4">
      <c r="A94" s="4" t="s">
        <v>722</v>
      </c>
      <c r="B94" s="5" t="n">
        <v>397922</v>
      </c>
      <c r="C94" s="5" t="n">
        <v>233967</v>
      </c>
    </row>
    <row r="95" spans="1:4">
      <c r="A95" s="4" t="s">
        <v>120</v>
      </c>
      <c r="B95" s="5" t="n">
        <v>407972</v>
      </c>
      <c r="C95" s="5" t="n">
        <v>233967</v>
      </c>
    </row>
    <row r="96" spans="1:4">
      <c r="A96" s="4" t="s">
        <v>1131</v>
      </c>
    </row>
    <row r="97" spans="1:4">
      <c r="A97" s="3" t="s">
        <v>1110</v>
      </c>
    </row>
    <row r="98" spans="1:4">
      <c r="A98" s="4" t="s">
        <v>96</v>
      </c>
      <c r="B98" s="5" t="n">
        <v>17573</v>
      </c>
      <c r="C98" s="5" t="n">
        <v>14914</v>
      </c>
    </row>
    <row r="99" spans="1:4">
      <c r="A99" s="4" t="s">
        <v>722</v>
      </c>
      <c r="B99" s="5" t="n">
        <v>544044</v>
      </c>
      <c r="C99" s="5" t="n">
        <v>537602</v>
      </c>
    </row>
    <row r="100" spans="1:4">
      <c r="A100" s="4" t="s">
        <v>120</v>
      </c>
      <c r="B100" s="5" t="n">
        <v>561617</v>
      </c>
      <c r="C100" s="5" t="n">
        <v>552516</v>
      </c>
    </row>
    <row r="101" spans="1:4">
      <c r="A101" s="4" t="s">
        <v>1132</v>
      </c>
    </row>
    <row r="102" spans="1:4">
      <c r="A102" s="3" t="s">
        <v>1110</v>
      </c>
    </row>
    <row r="103" spans="1:4">
      <c r="A103" s="4" t="s">
        <v>96</v>
      </c>
      <c r="B103" s="5" t="n">
        <v>1466</v>
      </c>
      <c r="C103" s="5" t="n">
        <v>746</v>
      </c>
    </row>
    <row r="104" spans="1:4">
      <c r="A104" s="4" t="s">
        <v>722</v>
      </c>
      <c r="B104" s="5" t="n">
        <v>9477</v>
      </c>
      <c r="C104" s="5" t="n">
        <v>10829</v>
      </c>
    </row>
    <row r="105" spans="1:4">
      <c r="A105" s="4" t="s">
        <v>120</v>
      </c>
      <c r="B105" s="5" t="n">
        <v>10943</v>
      </c>
      <c r="C105" s="5" t="n">
        <v>11575</v>
      </c>
    </row>
    <row r="106" spans="1:4">
      <c r="A106" s="4" t="s">
        <v>1133</v>
      </c>
    </row>
    <row r="107" spans="1:4">
      <c r="A107" s="3" t="s">
        <v>1110</v>
      </c>
    </row>
    <row r="108" spans="1:4">
      <c r="A108" s="4" t="s">
        <v>96</v>
      </c>
      <c r="B108" s="5" t="n">
        <v>101855</v>
      </c>
      <c r="C108" s="5" t="n">
        <v>121605</v>
      </c>
    </row>
    <row r="109" spans="1:4">
      <c r="A109" s="4" t="s">
        <v>722</v>
      </c>
      <c r="B109" s="5" t="n">
        <v>0</v>
      </c>
      <c r="C109" s="5" t="n">
        <v>0</v>
      </c>
    </row>
    <row r="110" spans="1:4">
      <c r="A110" s="4" t="s">
        <v>120</v>
      </c>
      <c r="B110" s="5" t="n">
        <v>101855</v>
      </c>
      <c r="C110" s="5" t="n">
        <v>121605</v>
      </c>
    </row>
    <row r="111" spans="1:4">
      <c r="A111" s="4" t="s">
        <v>598</v>
      </c>
    </row>
    <row r="112" spans="1:4">
      <c r="A112" s="3" t="s">
        <v>1110</v>
      </c>
    </row>
    <row r="113" spans="1:4">
      <c r="A113" s="4" t="s">
        <v>96</v>
      </c>
      <c r="B113" s="5" t="n">
        <v>547371</v>
      </c>
      <c r="C113" s="5" t="n">
        <v>366659</v>
      </c>
    </row>
    <row r="114" spans="1:4">
      <c r="A114" s="4" t="s">
        <v>722</v>
      </c>
      <c r="B114" s="5" t="n">
        <v>5125450</v>
      </c>
      <c r="C114" s="5" t="n">
        <v>5293704</v>
      </c>
    </row>
    <row r="115" spans="1:4">
      <c r="A115" s="4" t="s">
        <v>120</v>
      </c>
      <c r="B115" s="5" t="n">
        <v>5672821</v>
      </c>
      <c r="C115" s="5" t="n">
        <v>5660363</v>
      </c>
      <c r="D115" s="5" t="n">
        <v>6617824</v>
      </c>
    </row>
    <row r="116" spans="1:4">
      <c r="A116" s="4" t="s">
        <v>1134</v>
      </c>
    </row>
    <row r="117" spans="1:4">
      <c r="A117" s="3" t="s">
        <v>1110</v>
      </c>
    </row>
    <row r="118" spans="1:4">
      <c r="A118" s="4" t="s">
        <v>96</v>
      </c>
      <c r="B118" s="5" t="n">
        <v>37462</v>
      </c>
      <c r="C118" s="5" t="n">
        <v>35883</v>
      </c>
    </row>
    <row r="119" spans="1:4">
      <c r="A119" s="4" t="s">
        <v>722</v>
      </c>
      <c r="B119" s="5" t="n">
        <v>0</v>
      </c>
      <c r="C119" s="5" t="n">
        <v>0</v>
      </c>
    </row>
    <row r="120" spans="1:4">
      <c r="A120" s="4" t="s">
        <v>120</v>
      </c>
      <c r="B120" s="5" t="n">
        <v>37462</v>
      </c>
      <c r="C120" s="5" t="n">
        <v>35883</v>
      </c>
    </row>
    <row r="121" spans="1:4">
      <c r="A121" s="4" t="s">
        <v>1135</v>
      </c>
    </row>
    <row r="122" spans="1:4">
      <c r="A122" s="3" t="s">
        <v>1110</v>
      </c>
    </row>
    <row r="123" spans="1:4">
      <c r="A123" s="4" t="s">
        <v>96</v>
      </c>
      <c r="B123" s="5" t="n">
        <v>0</v>
      </c>
      <c r="C123" s="5" t="n">
        <v>81794</v>
      </c>
    </row>
    <row r="124" spans="1:4">
      <c r="A124" s="4" t="s">
        <v>722</v>
      </c>
      <c r="B124" s="5" t="n">
        <v>0</v>
      </c>
      <c r="C124" s="5" t="n">
        <v>0</v>
      </c>
    </row>
    <row r="125" spans="1:4">
      <c r="A125" s="4" t="s">
        <v>120</v>
      </c>
      <c r="B125" s="5" t="n">
        <v>0</v>
      </c>
      <c r="C125" s="5" t="n">
        <v>81794</v>
      </c>
    </row>
    <row r="126" spans="1:4">
      <c r="A126" s="4" t="s">
        <v>1136</v>
      </c>
    </row>
    <row r="127" spans="1:4">
      <c r="A127" s="3" t="s">
        <v>1110</v>
      </c>
    </row>
    <row r="128" spans="1:4">
      <c r="A128" s="4" t="s">
        <v>96</v>
      </c>
      <c r="B128" s="5" t="n">
        <v>34000</v>
      </c>
      <c r="C128" s="5" t="n">
        <v>33499</v>
      </c>
    </row>
    <row r="129" spans="1:4">
      <c r="A129" s="4" t="s">
        <v>722</v>
      </c>
      <c r="B129" s="5" t="n">
        <v>238000</v>
      </c>
      <c r="C129" s="5" t="n">
        <v>267979</v>
      </c>
    </row>
    <row r="130" spans="1:4">
      <c r="A130" s="4" t="s">
        <v>120</v>
      </c>
      <c r="B130" s="5" t="n">
        <v>272000</v>
      </c>
      <c r="C130" s="5" t="n">
        <v>301478</v>
      </c>
    </row>
    <row r="131" spans="1:4">
      <c r="A131" s="4" t="s">
        <v>1137</v>
      </c>
    </row>
    <row r="132" spans="1:4">
      <c r="A132" s="3" t="s">
        <v>1110</v>
      </c>
    </row>
    <row r="133" spans="1:4">
      <c r="A133" s="4" t="s">
        <v>96</v>
      </c>
      <c r="B133" s="5" t="n">
        <v>81757</v>
      </c>
      <c r="C133" s="5" t="n">
        <v>75143</v>
      </c>
    </row>
    <row r="134" spans="1:4">
      <c r="A134" s="4" t="s">
        <v>722</v>
      </c>
      <c r="B134" s="5" t="n">
        <v>1375358</v>
      </c>
      <c r="C134" s="5" t="n">
        <v>1339803</v>
      </c>
    </row>
    <row r="135" spans="1:4">
      <c r="A135" s="4" t="s">
        <v>120</v>
      </c>
      <c r="B135" s="5" t="n">
        <v>1457115</v>
      </c>
      <c r="C135" s="5" t="n">
        <v>1414946</v>
      </c>
    </row>
    <row r="136" spans="1:4">
      <c r="A136" s="4" t="s">
        <v>1138</v>
      </c>
    </row>
    <row r="137" spans="1:4">
      <c r="A137" s="3" t="s">
        <v>1110</v>
      </c>
    </row>
    <row r="138" spans="1:4">
      <c r="A138" s="4" t="s">
        <v>96</v>
      </c>
      <c r="B138" s="5" t="n">
        <v>0</v>
      </c>
      <c r="C138" s="5" t="n">
        <v>0</v>
      </c>
    </row>
    <row r="139" spans="1:4">
      <c r="A139" s="4" t="s">
        <v>722</v>
      </c>
      <c r="B139" s="5" t="n">
        <v>301665</v>
      </c>
      <c r="C139" s="5" t="n">
        <v>260224</v>
      </c>
    </row>
    <row r="140" spans="1:4">
      <c r="A140" s="4" t="s">
        <v>120</v>
      </c>
      <c r="B140" s="5" t="n">
        <v>301665</v>
      </c>
      <c r="C140" s="5" t="n">
        <v>260224</v>
      </c>
    </row>
    <row r="141" spans="1:4">
      <c r="A141" s="4" t="s">
        <v>1139</v>
      </c>
    </row>
    <row r="142" spans="1:4">
      <c r="A142" s="3" t="s">
        <v>1110</v>
      </c>
    </row>
    <row r="143" spans="1:4">
      <c r="A143" s="4" t="s">
        <v>96</v>
      </c>
      <c r="B143" s="5" t="n">
        <v>248100</v>
      </c>
      <c r="C143" s="5" t="n">
        <v>0</v>
      </c>
    </row>
    <row r="144" spans="1:4">
      <c r="A144" s="4" t="s">
        <v>722</v>
      </c>
      <c r="B144" s="5" t="n">
        <v>242343</v>
      </c>
      <c r="C144" s="5" t="n">
        <v>480244</v>
      </c>
    </row>
    <row r="145" spans="1:4">
      <c r="A145" s="4" t="s">
        <v>120</v>
      </c>
      <c r="B145" s="5" t="n">
        <v>490443</v>
      </c>
      <c r="C145" s="5" t="n">
        <v>480244</v>
      </c>
      <c r="D145" s="5" t="n">
        <v>0</v>
      </c>
    </row>
    <row r="146" spans="1:4">
      <c r="A146" s="4" t="s">
        <v>1140</v>
      </c>
    </row>
    <row r="147" spans="1:4">
      <c r="A147" s="3" t="s">
        <v>1110</v>
      </c>
    </row>
    <row r="148" spans="1:4">
      <c r="A148" s="4" t="s">
        <v>96</v>
      </c>
      <c r="B148" s="5" t="n">
        <v>0</v>
      </c>
      <c r="C148" s="5" t="n">
        <v>0</v>
      </c>
    </row>
    <row r="149" spans="1:4">
      <c r="A149" s="4" t="s">
        <v>722</v>
      </c>
      <c r="B149" s="5" t="n">
        <v>1155331</v>
      </c>
      <c r="C149" s="5" t="n">
        <v>1137395</v>
      </c>
    </row>
    <row r="150" spans="1:4">
      <c r="A150" s="4" t="s">
        <v>120</v>
      </c>
      <c r="B150" s="5" t="n">
        <v>1155331</v>
      </c>
      <c r="C150" s="5" t="n">
        <v>1137395</v>
      </c>
      <c r="D150" s="5" t="n">
        <v>1922256</v>
      </c>
    </row>
    <row r="151" spans="1:4">
      <c r="A151" s="4" t="s">
        <v>1141</v>
      </c>
    </row>
    <row r="152" spans="1:4">
      <c r="A152" s="3" t="s">
        <v>1110</v>
      </c>
    </row>
    <row r="153" spans="1:4">
      <c r="A153" s="4" t="s">
        <v>96</v>
      </c>
      <c r="B153" s="5" t="n">
        <v>33881</v>
      </c>
      <c r="C153" s="5" t="n">
        <v>32175</v>
      </c>
    </row>
    <row r="154" spans="1:4">
      <c r="A154" s="4" t="s">
        <v>722</v>
      </c>
      <c r="B154" s="5" t="n">
        <v>372696</v>
      </c>
      <c r="C154" s="5" t="n">
        <v>386111</v>
      </c>
    </row>
    <row r="155" spans="1:4">
      <c r="A155" s="4" t="s">
        <v>120</v>
      </c>
      <c r="B155" s="5" t="n">
        <v>406577</v>
      </c>
      <c r="C155" s="5" t="n">
        <v>418286</v>
      </c>
    </row>
    <row r="156" spans="1:4">
      <c r="A156" s="4" t="s">
        <v>1142</v>
      </c>
    </row>
    <row r="157" spans="1:4">
      <c r="A157" s="3" t="s">
        <v>1110</v>
      </c>
    </row>
    <row r="158" spans="1:4">
      <c r="A158" s="4" t="s">
        <v>96</v>
      </c>
      <c r="B158" s="5" t="n">
        <v>30463</v>
      </c>
      <c r="C158" s="5" t="n">
        <v>28930</v>
      </c>
    </row>
    <row r="159" spans="1:4">
      <c r="A159" s="4" t="s">
        <v>722</v>
      </c>
      <c r="B159" s="5" t="n">
        <v>334849</v>
      </c>
      <c r="C159" s="5" t="n">
        <v>346889</v>
      </c>
    </row>
    <row r="160" spans="1:4">
      <c r="A160" s="4" t="s">
        <v>120</v>
      </c>
      <c r="B160" s="5" t="n">
        <v>365312</v>
      </c>
      <c r="C160" s="5" t="n">
        <v>375819</v>
      </c>
    </row>
    <row r="161" spans="1:4">
      <c r="A161" s="4" t="s">
        <v>1143</v>
      </c>
    </row>
    <row r="162" spans="1:4">
      <c r="A162" s="3" t="s">
        <v>1110</v>
      </c>
    </row>
    <row r="163" spans="1:4">
      <c r="A163" s="4" t="s">
        <v>96</v>
      </c>
      <c r="B163" s="5" t="n">
        <v>2507</v>
      </c>
      <c r="C163" s="5" t="n">
        <v>1205</v>
      </c>
    </row>
    <row r="164" spans="1:4">
      <c r="A164" s="4" t="s">
        <v>722</v>
      </c>
      <c r="B164" s="5" t="n">
        <v>41835</v>
      </c>
      <c r="C164" s="5" t="n">
        <v>42675</v>
      </c>
    </row>
    <row r="165" spans="1:4">
      <c r="A165" s="4" t="s">
        <v>120</v>
      </c>
      <c r="B165" s="5" t="n">
        <v>44342</v>
      </c>
      <c r="C165" s="5" t="n">
        <v>43880</v>
      </c>
    </row>
    <row r="166" spans="1:4">
      <c r="A166" s="4" t="s">
        <v>1144</v>
      </c>
    </row>
    <row r="167" spans="1:4">
      <c r="A167" s="3" t="s">
        <v>1110</v>
      </c>
    </row>
    <row r="168" spans="1:4">
      <c r="A168" s="4" t="s">
        <v>96</v>
      </c>
      <c r="B168" s="5" t="n">
        <v>0</v>
      </c>
      <c r="C168" s="5" t="n">
        <v>0</v>
      </c>
    </row>
    <row r="169" spans="1:4">
      <c r="A169" s="4" t="s">
        <v>722</v>
      </c>
      <c r="B169" s="5" t="n">
        <v>873383</v>
      </c>
      <c r="C169" s="5" t="n">
        <v>768463</v>
      </c>
    </row>
    <row r="170" spans="1:4">
      <c r="A170" s="4" t="s">
        <v>120</v>
      </c>
      <c r="B170" s="5" t="n">
        <v>873383</v>
      </c>
      <c r="C170" s="5" t="n">
        <v>768463</v>
      </c>
    </row>
    <row r="171" spans="1:4">
      <c r="A171" s="4" t="s">
        <v>1145</v>
      </c>
    </row>
    <row r="172" spans="1:4">
      <c r="A172" s="3" t="s">
        <v>1110</v>
      </c>
    </row>
    <row r="173" spans="1:4">
      <c r="A173" s="4" t="s">
        <v>96</v>
      </c>
      <c r="B173" s="5" t="n">
        <v>79201</v>
      </c>
      <c r="C173" s="5" t="n">
        <v>78030</v>
      </c>
    </row>
    <row r="174" spans="1:4">
      <c r="A174" s="4" t="s">
        <v>722</v>
      </c>
      <c r="B174" s="5" t="n">
        <v>189990</v>
      </c>
      <c r="C174" s="5" t="n">
        <v>263921</v>
      </c>
    </row>
    <row r="175" spans="1:4">
      <c r="A175" s="4" t="s">
        <v>120</v>
      </c>
      <c r="B175" s="6" t="s">
        <v>1146</v>
      </c>
      <c r="C175" s="6" t="s">
        <v>1147</v>
      </c>
      <c r="D175" s="6" t="s">
        <v>11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80"/>
    <col customWidth="1" max="2" min="2" width="61"/>
  </cols>
  <sheetData>
    <row r="1" spans="1:2">
      <c r="A1" s="1" t="s">
        <v>1149</v>
      </c>
      <c r="B1" s="2" t="s">
        <v>1</v>
      </c>
    </row>
    <row r="2" spans="1:2">
      <c r="B2" s="2" t="s">
        <v>27</v>
      </c>
    </row>
    <row r="3" spans="1:2">
      <c r="A3" s="4" t="s">
        <v>1114</v>
      </c>
    </row>
    <row r="4" spans="1:2">
      <c r="A4" s="3" t="s">
        <v>1110</v>
      </c>
    </row>
    <row r="5" spans="1:2">
      <c r="A5" s="4" t="s">
        <v>1150</v>
      </c>
      <c r="B5" s="4" t="s">
        <v>1151</v>
      </c>
    </row>
    <row r="6" spans="1:2">
      <c r="A6" s="4" t="s">
        <v>817</v>
      </c>
      <c r="B6" s="5" t="n">
        <v>2020</v>
      </c>
    </row>
    <row r="7" spans="1:2">
      <c r="A7" s="4" t="s">
        <v>1152</v>
      </c>
      <c r="B7" s="4" t="s">
        <v>1153</v>
      </c>
    </row>
    <row r="8" spans="1:2">
      <c r="A8" s="4" t="s">
        <v>1154</v>
      </c>
      <c r="B8" s="4" t="s">
        <v>1155</v>
      </c>
    </row>
    <row r="9" spans="1:2">
      <c r="A9" s="4" t="s">
        <v>1115</v>
      </c>
    </row>
    <row r="10" spans="1:2">
      <c r="A10" s="3" t="s">
        <v>1110</v>
      </c>
    </row>
    <row r="11" spans="1:2">
      <c r="A11" s="4" t="s">
        <v>1150</v>
      </c>
      <c r="B11" s="4" t="s">
        <v>1151</v>
      </c>
    </row>
    <row r="12" spans="1:2">
      <c r="A12" s="4" t="s">
        <v>817</v>
      </c>
      <c r="B12" s="5" t="n">
        <v>2025</v>
      </c>
    </row>
    <row r="13" spans="1:2">
      <c r="A13" s="4" t="s">
        <v>1152</v>
      </c>
      <c r="B13" s="4" t="s">
        <v>1156</v>
      </c>
    </row>
    <row r="14" spans="1:2">
      <c r="A14" s="4" t="s">
        <v>1116</v>
      </c>
    </row>
    <row r="15" spans="1:2">
      <c r="A15" s="3" t="s">
        <v>1110</v>
      </c>
    </row>
    <row r="16" spans="1:2">
      <c r="A16" s="4" t="s">
        <v>1150</v>
      </c>
      <c r="B16" s="4" t="s">
        <v>1151</v>
      </c>
    </row>
    <row r="17" spans="1:2">
      <c r="A17" s="4" t="s">
        <v>817</v>
      </c>
      <c r="B17" s="5" t="n">
        <v>2022</v>
      </c>
    </row>
    <row r="18" spans="1:2">
      <c r="A18" s="4" t="s">
        <v>1152</v>
      </c>
      <c r="B18" s="4" t="s">
        <v>1157</v>
      </c>
    </row>
    <row r="19" spans="1:2">
      <c r="A19" s="4" t="s">
        <v>1154</v>
      </c>
      <c r="B19" s="4" t="s">
        <v>1155</v>
      </c>
    </row>
    <row r="20" spans="1:2">
      <c r="A20" s="4" t="s">
        <v>1117</v>
      </c>
    </row>
    <row r="21" spans="1:2">
      <c r="A21" s="3" t="s">
        <v>1110</v>
      </c>
    </row>
    <row r="22" spans="1:2">
      <c r="A22" s="4" t="s">
        <v>1150</v>
      </c>
      <c r="B22" s="4" t="s">
        <v>1151</v>
      </c>
    </row>
    <row r="23" spans="1:2">
      <c r="A23" s="4" t="s">
        <v>817</v>
      </c>
      <c r="B23" s="5" t="n">
        <v>2019</v>
      </c>
    </row>
    <row r="24" spans="1:2">
      <c r="A24" s="4" t="s">
        <v>1152</v>
      </c>
      <c r="B24" s="4" t="s">
        <v>1158</v>
      </c>
    </row>
    <row r="25" spans="1:2">
      <c r="A25" s="4" t="s">
        <v>1154</v>
      </c>
      <c r="B25" s="4" t="s">
        <v>1155</v>
      </c>
    </row>
    <row r="26" spans="1:2">
      <c r="A26" s="4" t="s">
        <v>1118</v>
      </c>
    </row>
    <row r="27" spans="1:2">
      <c r="A27" s="3" t="s">
        <v>1110</v>
      </c>
    </row>
    <row r="28" spans="1:2">
      <c r="A28" s="4" t="s">
        <v>1150</v>
      </c>
      <c r="B28" s="4" t="s">
        <v>1151</v>
      </c>
    </row>
    <row r="29" spans="1:2">
      <c r="A29" s="4" t="s">
        <v>817</v>
      </c>
      <c r="B29" s="5" t="n">
        <v>2023</v>
      </c>
    </row>
    <row r="30" spans="1:2">
      <c r="A30" s="4" t="s">
        <v>1152</v>
      </c>
      <c r="B30" s="4" t="s">
        <v>1159</v>
      </c>
    </row>
    <row r="31" spans="1:2">
      <c r="A31" s="4" t="s">
        <v>1154</v>
      </c>
      <c r="B31" s="4" t="s">
        <v>1160</v>
      </c>
    </row>
    <row r="32" spans="1:2">
      <c r="A32" s="4" t="s">
        <v>1119</v>
      </c>
    </row>
    <row r="33" spans="1:2">
      <c r="A33" s="3" t="s">
        <v>1110</v>
      </c>
    </row>
    <row r="34" spans="1:2">
      <c r="A34" s="4" t="s">
        <v>1150</v>
      </c>
      <c r="B34" s="4" t="s">
        <v>1151</v>
      </c>
    </row>
    <row r="35" spans="1:2">
      <c r="A35" s="4" t="s">
        <v>817</v>
      </c>
      <c r="B35" s="5" t="n">
        <v>2024</v>
      </c>
    </row>
    <row r="36" spans="1:2">
      <c r="A36" s="4" t="s">
        <v>1152</v>
      </c>
      <c r="B36" s="4" t="s">
        <v>1161</v>
      </c>
    </row>
    <row r="37" spans="1:2">
      <c r="A37" s="4" t="s">
        <v>1154</v>
      </c>
      <c r="B37" s="4" t="s">
        <v>1155</v>
      </c>
    </row>
    <row r="38" spans="1:2">
      <c r="A38" s="4" t="s">
        <v>1120</v>
      </c>
    </row>
    <row r="39" spans="1:2">
      <c r="A39" s="3" t="s">
        <v>1110</v>
      </c>
    </row>
    <row r="40" spans="1:2">
      <c r="A40" s="4" t="s">
        <v>1150</v>
      </c>
      <c r="B40" s="4" t="s">
        <v>1151</v>
      </c>
    </row>
    <row r="41" spans="1:2">
      <c r="A41" s="4" t="s">
        <v>817</v>
      </c>
      <c r="B41" s="5" t="n">
        <v>2017</v>
      </c>
    </row>
    <row r="42" spans="1:2">
      <c r="A42" s="4" t="s">
        <v>1152</v>
      </c>
      <c r="B42" s="4" t="s">
        <v>1162</v>
      </c>
    </row>
    <row r="43" spans="1:2">
      <c r="A43" s="4" t="s">
        <v>1121</v>
      </c>
    </row>
    <row r="44" spans="1:2">
      <c r="A44" s="3" t="s">
        <v>1110</v>
      </c>
    </row>
    <row r="45" spans="1:2">
      <c r="A45" s="4" t="s">
        <v>1150</v>
      </c>
      <c r="B45" s="4" t="s">
        <v>1151</v>
      </c>
    </row>
    <row r="46" spans="1:2">
      <c r="A46" s="4" t="s">
        <v>817</v>
      </c>
      <c r="B46" s="5" t="n">
        <v>2019</v>
      </c>
    </row>
    <row r="47" spans="1:2">
      <c r="A47" s="4" t="s">
        <v>1152</v>
      </c>
      <c r="B47" s="4" t="s">
        <v>1163</v>
      </c>
    </row>
    <row r="48" spans="1:2">
      <c r="A48" s="4" t="s">
        <v>1122</v>
      </c>
    </row>
    <row r="49" spans="1:2">
      <c r="A49" s="3" t="s">
        <v>1110</v>
      </c>
    </row>
    <row r="50" spans="1:2">
      <c r="A50" s="4" t="s">
        <v>1150</v>
      </c>
      <c r="B50" s="4" t="s">
        <v>1151</v>
      </c>
    </row>
    <row r="51" spans="1:2">
      <c r="A51" s="4" t="s">
        <v>817</v>
      </c>
      <c r="B51" s="5" t="n">
        <v>2022</v>
      </c>
    </row>
    <row r="52" spans="1:2">
      <c r="A52" s="4" t="s">
        <v>1152</v>
      </c>
      <c r="B52" s="4" t="s">
        <v>1164</v>
      </c>
    </row>
    <row r="53" spans="1:2">
      <c r="A53" s="4" t="s">
        <v>1123</v>
      </c>
    </row>
    <row r="54" spans="1:2">
      <c r="A54" s="3" t="s">
        <v>1110</v>
      </c>
    </row>
    <row r="55" spans="1:2">
      <c r="A55" s="4" t="s">
        <v>1150</v>
      </c>
      <c r="B55" s="4" t="s">
        <v>1151</v>
      </c>
    </row>
    <row r="56" spans="1:2">
      <c r="A56" s="4" t="s">
        <v>817</v>
      </c>
      <c r="B56" s="4" t="s">
        <v>1165</v>
      </c>
    </row>
    <row r="57" spans="1:2">
      <c r="A57" s="4" t="s">
        <v>1152</v>
      </c>
      <c r="B57" s="4" t="s">
        <v>1166</v>
      </c>
    </row>
    <row r="58" spans="1:2">
      <c r="A58" s="4" t="s">
        <v>1154</v>
      </c>
      <c r="B58" s="4" t="s">
        <v>606</v>
      </c>
    </row>
    <row r="59" spans="1:2">
      <c r="A59" s="4" t="s">
        <v>1124</v>
      </c>
    </row>
    <row r="60" spans="1:2">
      <c r="A60" s="3" t="s">
        <v>1110</v>
      </c>
    </row>
    <row r="61" spans="1:2">
      <c r="A61" s="4" t="s">
        <v>1150</v>
      </c>
      <c r="B61" s="4" t="s">
        <v>1151</v>
      </c>
    </row>
    <row r="62" spans="1:2">
      <c r="A62" s="4" t="s">
        <v>817</v>
      </c>
      <c r="B62" s="5" t="n">
        <v>2019</v>
      </c>
    </row>
    <row r="63" spans="1:2">
      <c r="A63" s="4" t="s">
        <v>1152</v>
      </c>
      <c r="B63" s="4" t="s">
        <v>1167</v>
      </c>
    </row>
    <row r="64" spans="1:2">
      <c r="A64" s="4" t="s">
        <v>1125</v>
      </c>
    </row>
    <row r="65" spans="1:2">
      <c r="A65" s="3" t="s">
        <v>1110</v>
      </c>
    </row>
    <row r="66" spans="1:2">
      <c r="A66" s="4" t="s">
        <v>1150</v>
      </c>
      <c r="B66" s="4" t="s">
        <v>1151</v>
      </c>
    </row>
    <row r="67" spans="1:2">
      <c r="A67" s="4" t="s">
        <v>817</v>
      </c>
      <c r="B67" s="5" t="n">
        <v>2023</v>
      </c>
    </row>
    <row r="68" spans="1:2">
      <c r="A68" s="4" t="s">
        <v>1152</v>
      </c>
      <c r="B68" s="4" t="s">
        <v>1168</v>
      </c>
    </row>
    <row r="69" spans="1:2">
      <c r="A69" s="4" t="s">
        <v>1126</v>
      </c>
    </row>
    <row r="70" spans="1:2">
      <c r="A70" s="3" t="s">
        <v>1110</v>
      </c>
    </row>
    <row r="71" spans="1:2">
      <c r="A71" s="4" t="s">
        <v>1150</v>
      </c>
      <c r="B71" s="4" t="s">
        <v>1151</v>
      </c>
    </row>
    <row r="72" spans="1:2">
      <c r="A72" s="4" t="s">
        <v>817</v>
      </c>
      <c r="B72" s="5" t="n">
        <v>2027</v>
      </c>
    </row>
    <row r="73" spans="1:2">
      <c r="A73" s="4" t="s">
        <v>1152</v>
      </c>
      <c r="B73" s="4" t="s">
        <v>1169</v>
      </c>
    </row>
    <row r="74" spans="1:2">
      <c r="A74" s="4" t="s">
        <v>1127</v>
      </c>
    </row>
    <row r="75" spans="1:2">
      <c r="A75" s="3" t="s">
        <v>1110</v>
      </c>
    </row>
    <row r="76" spans="1:2">
      <c r="A76" s="4" t="s">
        <v>1150</v>
      </c>
      <c r="B76" s="4" t="s">
        <v>1151</v>
      </c>
    </row>
    <row r="77" spans="1:2">
      <c r="A77" s="4" t="s">
        <v>817</v>
      </c>
      <c r="B77" s="5" t="n">
        <v>2027</v>
      </c>
    </row>
    <row r="78" spans="1:2">
      <c r="A78" s="4" t="s">
        <v>1152</v>
      </c>
      <c r="B78" s="4" t="s">
        <v>1169</v>
      </c>
    </row>
    <row r="79" spans="1:2">
      <c r="A79" s="4" t="s">
        <v>1128</v>
      </c>
    </row>
    <row r="80" spans="1:2">
      <c r="A80" s="3" t="s">
        <v>1110</v>
      </c>
    </row>
    <row r="81" spans="1:2">
      <c r="A81" s="4" t="s">
        <v>1150</v>
      </c>
      <c r="B81" s="4" t="s">
        <v>1151</v>
      </c>
    </row>
    <row r="82" spans="1:2">
      <c r="A82" s="4" t="s">
        <v>817</v>
      </c>
      <c r="B82" s="5" t="n">
        <v>2025</v>
      </c>
    </row>
    <row r="83" spans="1:2">
      <c r="A83" s="4" t="s">
        <v>1152</v>
      </c>
      <c r="B83" s="4" t="s">
        <v>1170</v>
      </c>
    </row>
    <row r="84" spans="1:2">
      <c r="A84" s="4" t="s">
        <v>1129</v>
      </c>
    </row>
    <row r="85" spans="1:2">
      <c r="A85" s="3" t="s">
        <v>1110</v>
      </c>
    </row>
    <row r="86" spans="1:2">
      <c r="A86" s="4" t="s">
        <v>1150</v>
      </c>
      <c r="B86" s="4" t="s">
        <v>1151</v>
      </c>
    </row>
    <row r="87" spans="1:2">
      <c r="A87" s="4" t="s">
        <v>817</v>
      </c>
      <c r="B87" s="5" t="n">
        <v>2028</v>
      </c>
    </row>
    <row r="88" spans="1:2">
      <c r="A88" s="4" t="s">
        <v>1152</v>
      </c>
      <c r="B88" s="4" t="s">
        <v>1171</v>
      </c>
    </row>
    <row r="89" spans="1:2">
      <c r="A89" s="4" t="s">
        <v>1130</v>
      </c>
    </row>
    <row r="90" spans="1:2">
      <c r="A90" s="3" t="s">
        <v>1110</v>
      </c>
    </row>
    <row r="91" spans="1:2">
      <c r="A91" s="4" t="s">
        <v>1150</v>
      </c>
      <c r="B91" s="4" t="s">
        <v>1151</v>
      </c>
    </row>
    <row r="92" spans="1:2">
      <c r="A92" s="4" t="s">
        <v>817</v>
      </c>
      <c r="B92" s="5" t="n">
        <v>2035</v>
      </c>
    </row>
    <row r="93" spans="1:2">
      <c r="A93" s="4" t="s">
        <v>1152</v>
      </c>
      <c r="B93" s="4" t="s">
        <v>1167</v>
      </c>
    </row>
    <row r="94" spans="1:2">
      <c r="A94" s="4" t="s">
        <v>1131</v>
      </c>
    </row>
    <row r="95" spans="1:2">
      <c r="A95" s="3" t="s">
        <v>1110</v>
      </c>
    </row>
    <row r="96" spans="1:2">
      <c r="A96" s="4" t="s">
        <v>817</v>
      </c>
      <c r="B96" s="5" t="n">
        <v>2035</v>
      </c>
    </row>
    <row r="97" spans="1:2">
      <c r="A97" s="4" t="s">
        <v>1152</v>
      </c>
      <c r="B97" s="4" t="s">
        <v>1172</v>
      </c>
    </row>
    <row r="98" spans="1:2">
      <c r="A98" s="4" t="s">
        <v>1154</v>
      </c>
      <c r="B98" s="4" t="s">
        <v>1173</v>
      </c>
    </row>
    <row r="99" spans="1:2">
      <c r="A99" s="4" t="s">
        <v>1132</v>
      </c>
    </row>
    <row r="100" spans="1:2">
      <c r="A100" s="3" t="s">
        <v>1110</v>
      </c>
    </row>
    <row r="101" spans="1:2">
      <c r="A101" s="4" t="s">
        <v>1150</v>
      </c>
      <c r="B101" s="4" t="s">
        <v>1151</v>
      </c>
    </row>
    <row r="102" spans="1:2">
      <c r="A102" s="4" t="s">
        <v>817</v>
      </c>
      <c r="B102" s="4" t="s">
        <v>1174</v>
      </c>
    </row>
    <row r="103" spans="1:2">
      <c r="A103" s="4" t="s">
        <v>1152</v>
      </c>
      <c r="B103" s="4" t="s">
        <v>1175</v>
      </c>
    </row>
    <row r="104" spans="1:2">
      <c r="A104" s="4" t="s">
        <v>1154</v>
      </c>
      <c r="B104" s="4" t="s">
        <v>606</v>
      </c>
    </row>
    <row r="105" spans="1:2">
      <c r="A105" s="4" t="s">
        <v>1136</v>
      </c>
    </row>
    <row r="106" spans="1:2">
      <c r="A106" s="3" t="s">
        <v>1110</v>
      </c>
    </row>
    <row r="107" spans="1:2">
      <c r="A107" s="4" t="s">
        <v>1150</v>
      </c>
      <c r="B107" s="4" t="s">
        <v>1176</v>
      </c>
    </row>
    <row r="108" spans="1:2">
      <c r="A108" s="4" t="s">
        <v>817</v>
      </c>
      <c r="B108" s="5" t="n">
        <v>2025</v>
      </c>
    </row>
    <row r="109" spans="1:2">
      <c r="A109" s="4" t="s">
        <v>1152</v>
      </c>
      <c r="B109" s="4" t="s">
        <v>1177</v>
      </c>
    </row>
    <row r="110" spans="1:2">
      <c r="A110" s="4" t="s">
        <v>1178</v>
      </c>
      <c r="B110" s="4" t="s">
        <v>1179</v>
      </c>
    </row>
    <row r="111" spans="1:2">
      <c r="A111" s="4" t="s">
        <v>1137</v>
      </c>
    </row>
    <row r="112" spans="1:2">
      <c r="A112" s="3" t="s">
        <v>1110</v>
      </c>
    </row>
    <row r="113" spans="1:2">
      <c r="A113" s="4" t="s">
        <v>1150</v>
      </c>
      <c r="B113" s="4" t="s">
        <v>1176</v>
      </c>
    </row>
    <row r="114" spans="1:2">
      <c r="A114" s="4" t="s">
        <v>817</v>
      </c>
      <c r="B114" s="5" t="n">
        <v>2035</v>
      </c>
    </row>
    <row r="115" spans="1:2">
      <c r="A115" s="4" t="s">
        <v>1152</v>
      </c>
      <c r="B115" s="4" t="s">
        <v>1180</v>
      </c>
    </row>
    <row r="116" spans="1:2">
      <c r="A116" s="4" t="s">
        <v>1178</v>
      </c>
      <c r="B116" s="4" t="s">
        <v>1179</v>
      </c>
    </row>
    <row r="117" spans="1:2">
      <c r="A117" s="4" t="s">
        <v>1181</v>
      </c>
    </row>
    <row r="118" spans="1:2">
      <c r="A118" s="3" t="s">
        <v>1110</v>
      </c>
    </row>
    <row r="119" spans="1:2">
      <c r="A119" s="4" t="s">
        <v>1150</v>
      </c>
      <c r="B119" s="4" t="s">
        <v>1176</v>
      </c>
    </row>
    <row r="120" spans="1:2">
      <c r="A120" s="4" t="s">
        <v>817</v>
      </c>
      <c r="B120" s="5" t="n">
        <v>2034</v>
      </c>
    </row>
    <row r="121" spans="1:2">
      <c r="A121" s="4" t="s">
        <v>1152</v>
      </c>
      <c r="B121" s="4" t="s">
        <v>1182</v>
      </c>
    </row>
    <row r="122" spans="1:2">
      <c r="A122" s="4" t="s">
        <v>1178</v>
      </c>
      <c r="B122" s="4" t="s">
        <v>1179</v>
      </c>
    </row>
    <row r="123" spans="1:2">
      <c r="A123" s="4" t="s">
        <v>1139</v>
      </c>
    </row>
    <row r="124" spans="1:2">
      <c r="A124" s="3" t="s">
        <v>1110</v>
      </c>
    </row>
    <row r="125" spans="1:2">
      <c r="A125" s="4" t="s">
        <v>1150</v>
      </c>
      <c r="B125" s="4" t="s">
        <v>638</v>
      </c>
    </row>
    <row r="126" spans="1:2">
      <c r="A126" s="4" t="s">
        <v>817</v>
      </c>
      <c r="B126" s="5" t="n">
        <v>2019</v>
      </c>
    </row>
    <row r="127" spans="1:2">
      <c r="A127" s="4" t="s">
        <v>1152</v>
      </c>
      <c r="B127" s="4" t="s">
        <v>1183</v>
      </c>
    </row>
    <row r="128" spans="1:2">
      <c r="A128" s="4" t="s">
        <v>1178</v>
      </c>
      <c r="B128" s="4" t="s">
        <v>1179</v>
      </c>
    </row>
    <row r="129" spans="1:2">
      <c r="A129" s="4" t="s">
        <v>1140</v>
      </c>
    </row>
    <row r="130" spans="1:2">
      <c r="A130" s="3" t="s">
        <v>1110</v>
      </c>
    </row>
    <row r="131" spans="1:2">
      <c r="A131" s="4" t="s">
        <v>1150</v>
      </c>
      <c r="B131" s="4" t="s">
        <v>1184</v>
      </c>
    </row>
    <row r="132" spans="1:2">
      <c r="A132" s="4" t="s">
        <v>817</v>
      </c>
      <c r="B132" s="5" t="n">
        <v>2020</v>
      </c>
    </row>
    <row r="133" spans="1:2">
      <c r="A133" s="4" t="s">
        <v>1152</v>
      </c>
      <c r="B133" s="4" t="s">
        <v>1185</v>
      </c>
    </row>
    <row r="134" spans="1:2">
      <c r="A134" s="4" t="s">
        <v>1178</v>
      </c>
      <c r="B134" s="4" t="s">
        <v>1179</v>
      </c>
    </row>
    <row r="135" spans="1:2">
      <c r="A135" s="4" t="s">
        <v>1141</v>
      </c>
    </row>
    <row r="136" spans="1:2">
      <c r="A136" s="3" t="s">
        <v>1110</v>
      </c>
    </row>
    <row r="137" spans="1:2">
      <c r="A137" s="4" t="s">
        <v>1150</v>
      </c>
      <c r="B137" s="4" t="s">
        <v>1176</v>
      </c>
    </row>
    <row r="138" spans="1:2">
      <c r="A138" s="4" t="s">
        <v>817</v>
      </c>
      <c r="B138" s="5" t="n">
        <v>2029</v>
      </c>
    </row>
    <row r="139" spans="1:2">
      <c r="A139" s="4" t="s">
        <v>1152</v>
      </c>
      <c r="B139" s="4" t="s">
        <v>1186</v>
      </c>
    </row>
    <row r="140" spans="1:2">
      <c r="A140" s="4" t="s">
        <v>1178</v>
      </c>
      <c r="B140" s="4" t="s">
        <v>1187</v>
      </c>
    </row>
    <row r="141" spans="1:2">
      <c r="A141" s="4" t="s">
        <v>1142</v>
      </c>
    </row>
    <row r="142" spans="1:2">
      <c r="A142" s="3" t="s">
        <v>1110</v>
      </c>
    </row>
    <row r="143" spans="1:2">
      <c r="A143" s="4" t="s">
        <v>1150</v>
      </c>
      <c r="B143" s="4" t="s">
        <v>1176</v>
      </c>
    </row>
    <row r="144" spans="1:2">
      <c r="A144" s="4" t="s">
        <v>817</v>
      </c>
      <c r="B144" s="5" t="n">
        <v>2029</v>
      </c>
    </row>
    <row r="145" spans="1:2">
      <c r="A145" s="4" t="s">
        <v>1152</v>
      </c>
      <c r="B145" s="4" t="s">
        <v>1186</v>
      </c>
    </row>
    <row r="146" spans="1:2">
      <c r="A146" s="4" t="s">
        <v>1178</v>
      </c>
      <c r="B146" s="4" t="s">
        <v>1187</v>
      </c>
    </row>
    <row r="147" spans="1:2">
      <c r="A147" s="4" t="s">
        <v>1143</v>
      </c>
    </row>
    <row r="148" spans="1:2">
      <c r="A148" s="3" t="s">
        <v>1110</v>
      </c>
    </row>
    <row r="149" spans="1:2">
      <c r="A149" s="4" t="s">
        <v>1150</v>
      </c>
      <c r="B149" s="4" t="s">
        <v>1176</v>
      </c>
    </row>
    <row r="150" spans="1:2">
      <c r="A150" s="4" t="s">
        <v>817</v>
      </c>
      <c r="B150" s="5" t="n">
        <v>2035</v>
      </c>
    </row>
    <row r="151" spans="1:2">
      <c r="A151" s="4" t="s">
        <v>1152</v>
      </c>
      <c r="B151" s="4" t="s">
        <v>1188</v>
      </c>
    </row>
    <row r="152" spans="1:2">
      <c r="A152" s="4" t="s">
        <v>1178</v>
      </c>
      <c r="B152" s="4" t="s">
        <v>1187</v>
      </c>
    </row>
    <row r="153" spans="1:2">
      <c r="A153" s="4" t="s">
        <v>1144</v>
      </c>
    </row>
    <row r="154" spans="1:2">
      <c r="A154" s="3" t="s">
        <v>1110</v>
      </c>
    </row>
    <row r="155" spans="1:2">
      <c r="A155" s="4" t="s">
        <v>1150</v>
      </c>
      <c r="B155" s="4" t="s">
        <v>1176</v>
      </c>
    </row>
    <row r="156" spans="1:2">
      <c r="A156" s="4" t="s">
        <v>817</v>
      </c>
      <c r="B156" s="5" t="n">
        <v>2037</v>
      </c>
    </row>
    <row r="157" spans="1:2">
      <c r="A157" s="4" t="s">
        <v>1152</v>
      </c>
      <c r="B157" s="4" t="s">
        <v>1189</v>
      </c>
    </row>
    <row r="158" spans="1:2">
      <c r="A158" s="4" t="s">
        <v>1178</v>
      </c>
      <c r="B158" s="4" t="s">
        <v>1187</v>
      </c>
    </row>
    <row r="159" spans="1:2">
      <c r="A159" s="4" t="s">
        <v>1145</v>
      </c>
    </row>
    <row r="160" spans="1:2">
      <c r="A160" s="3" t="s">
        <v>1110</v>
      </c>
    </row>
    <row r="161" spans="1:2">
      <c r="A161" s="4" t="s">
        <v>1150</v>
      </c>
      <c r="B161" s="4" t="s">
        <v>1184</v>
      </c>
    </row>
    <row r="162" spans="1:2">
      <c r="A162" s="4" t="s">
        <v>817</v>
      </c>
      <c r="B162" s="5" t="n">
        <v>2023</v>
      </c>
    </row>
    <row r="163" spans="1:2">
      <c r="A163" s="4" t="s">
        <v>1152</v>
      </c>
      <c r="B163" s="4" t="s">
        <v>1190</v>
      </c>
    </row>
    <row r="164" spans="1:2">
      <c r="A164" s="4" t="s">
        <v>1178</v>
      </c>
      <c r="B164" s="4" t="s">
        <v>117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57"/>
    <col customWidth="1" max="2" min="2" width="22"/>
  </cols>
  <sheetData>
    <row r="1" spans="1:2">
      <c r="A1" s="1" t="s">
        <v>1191</v>
      </c>
      <c r="B1" s="2" t="s">
        <v>579</v>
      </c>
    </row>
    <row r="2" spans="1:2">
      <c r="A2" s="3" t="s">
        <v>1110</v>
      </c>
    </row>
    <row r="3" spans="1:2">
      <c r="A3" s="5" t="n">
        <v>2018</v>
      </c>
      <c r="B3" s="6" t="s">
        <v>1111</v>
      </c>
    </row>
    <row r="4" spans="1:2">
      <c r="A4" s="5" t="n">
        <v>2019</v>
      </c>
      <c r="B4" s="5" t="n">
        <v>1779363</v>
      </c>
    </row>
    <row r="5" spans="1:2">
      <c r="A5" s="5" t="n">
        <v>2020</v>
      </c>
      <c r="B5" s="5" t="n">
        <v>2242482</v>
      </c>
    </row>
    <row r="6" spans="1:2">
      <c r="A6" s="5" t="n">
        <v>2021</v>
      </c>
      <c r="B6" s="5" t="n">
        <v>858401</v>
      </c>
    </row>
    <row r="7" spans="1:2">
      <c r="A7" s="5" t="n">
        <v>2022</v>
      </c>
      <c r="B7" s="5" t="n">
        <v>843483</v>
      </c>
    </row>
    <row r="8" spans="1:2">
      <c r="A8" s="5" t="n">
        <v>2023</v>
      </c>
      <c r="B8" s="5" t="n">
        <v>634128</v>
      </c>
    </row>
    <row r="9" spans="1:2">
      <c r="A9" s="4" t="s">
        <v>1192</v>
      </c>
      <c r="B9" s="5" t="n">
        <v>3996354</v>
      </c>
    </row>
    <row r="10" spans="1:2">
      <c r="A10" s="4" t="s">
        <v>120</v>
      </c>
      <c r="B10" s="5" t="n">
        <v>12100966</v>
      </c>
    </row>
    <row r="11" spans="1:2">
      <c r="A11" s="4" t="s">
        <v>1113</v>
      </c>
    </row>
    <row r="12" spans="1:2">
      <c r="A12" s="3" t="s">
        <v>1110</v>
      </c>
    </row>
    <row r="13" spans="1:2">
      <c r="A13" s="5" t="n">
        <v>2018</v>
      </c>
      <c r="B13" s="5" t="n">
        <v>1199384</v>
      </c>
    </row>
    <row r="14" spans="1:2">
      <c r="A14" s="5" t="n">
        <v>2019</v>
      </c>
      <c r="B14" s="5" t="n">
        <v>1238508</v>
      </c>
    </row>
    <row r="15" spans="1:2">
      <c r="A15" s="5" t="n">
        <v>2020</v>
      </c>
      <c r="B15" s="5" t="n">
        <v>778583</v>
      </c>
    </row>
    <row r="16" spans="1:2">
      <c r="A16" s="5" t="n">
        <v>2021</v>
      </c>
      <c r="B16" s="5" t="n">
        <v>582913</v>
      </c>
    </row>
    <row r="17" spans="1:2">
      <c r="A17" s="5" t="n">
        <v>2022</v>
      </c>
      <c r="B17" s="5" t="n">
        <v>567995</v>
      </c>
    </row>
    <row r="18" spans="1:2">
      <c r="A18" s="5" t="n">
        <v>2023</v>
      </c>
      <c r="B18" s="5" t="n">
        <v>362038</v>
      </c>
    </row>
    <row r="19" spans="1:2">
      <c r="A19" s="4" t="s">
        <v>1192</v>
      </c>
      <c r="B19" s="5" t="n">
        <v>1698724</v>
      </c>
    </row>
    <row r="20" spans="1:2">
      <c r="A20" s="4" t="s">
        <v>120</v>
      </c>
      <c r="B20" s="5" t="n">
        <v>6428145</v>
      </c>
    </row>
    <row r="21" spans="1:2">
      <c r="A21" s="4" t="s">
        <v>1193</v>
      </c>
    </row>
    <row r="22" spans="1:2">
      <c r="A22" s="3" t="s">
        <v>1110</v>
      </c>
    </row>
    <row r="23" spans="1:2">
      <c r="A23" s="5" t="n">
        <v>2018</v>
      </c>
      <c r="B23" s="5" t="n">
        <v>901480</v>
      </c>
    </row>
    <row r="24" spans="1:2">
      <c r="A24" s="5" t="n">
        <v>2019</v>
      </c>
      <c r="B24" s="5" t="n">
        <v>1022262</v>
      </c>
    </row>
    <row r="25" spans="1:2">
      <c r="A25" s="5" t="n">
        <v>2020</v>
      </c>
      <c r="B25" s="5" t="n">
        <v>576364</v>
      </c>
    </row>
    <row r="26" spans="1:2">
      <c r="A26" s="5" t="n">
        <v>2021</v>
      </c>
      <c r="B26" s="5" t="n">
        <v>375660</v>
      </c>
    </row>
    <row r="27" spans="1:2">
      <c r="A27" s="5" t="n">
        <v>2022</v>
      </c>
      <c r="B27" s="5" t="n">
        <v>354807</v>
      </c>
    </row>
    <row r="28" spans="1:2">
      <c r="A28" s="5" t="n">
        <v>2023</v>
      </c>
      <c r="B28" s="5" t="n">
        <v>159790</v>
      </c>
    </row>
    <row r="29" spans="1:2">
      <c r="A29" s="4" t="s">
        <v>1192</v>
      </c>
      <c r="B29" s="5" t="n">
        <v>97223</v>
      </c>
    </row>
    <row r="30" spans="1:2">
      <c r="A30" s="4" t="s">
        <v>120</v>
      </c>
      <c r="B30" s="5" t="n">
        <v>3487586</v>
      </c>
    </row>
    <row r="31" spans="1:2">
      <c r="A31" s="4" t="s">
        <v>1123</v>
      </c>
    </row>
    <row r="32" spans="1:2">
      <c r="A32" s="3" t="s">
        <v>1110</v>
      </c>
    </row>
    <row r="33" spans="1:2">
      <c r="A33" s="5" t="n">
        <v>2018</v>
      </c>
      <c r="B33" s="5" t="n">
        <v>78487</v>
      </c>
    </row>
    <row r="34" spans="1:2">
      <c r="A34" s="5" t="n">
        <v>2019</v>
      </c>
      <c r="B34" s="5" t="n">
        <v>69516</v>
      </c>
    </row>
    <row r="35" spans="1:2">
      <c r="A35" s="5" t="n">
        <v>2020</v>
      </c>
      <c r="B35" s="5" t="n">
        <v>71998</v>
      </c>
    </row>
    <row r="36" spans="1:2">
      <c r="A36" s="5" t="n">
        <v>2021</v>
      </c>
      <c r="B36" s="5" t="n">
        <v>75721</v>
      </c>
    </row>
    <row r="37" spans="1:2">
      <c r="A37" s="5" t="n">
        <v>2022</v>
      </c>
      <c r="B37" s="5" t="n">
        <v>79743</v>
      </c>
    </row>
    <row r="38" spans="1:2">
      <c r="A38" s="5" t="n">
        <v>2023</v>
      </c>
      <c r="B38" s="5" t="n">
        <v>71768</v>
      </c>
    </row>
    <row r="39" spans="1:2">
      <c r="A39" s="4" t="s">
        <v>1192</v>
      </c>
      <c r="B39" s="5" t="n">
        <v>785853</v>
      </c>
    </row>
    <row r="40" spans="1:2">
      <c r="A40" s="4" t="s">
        <v>120</v>
      </c>
      <c r="B40" s="5" t="n">
        <v>1233086</v>
      </c>
    </row>
    <row r="41" spans="1:2">
      <c r="A41" s="4" t="s">
        <v>1194</v>
      </c>
    </row>
    <row r="42" spans="1:2">
      <c r="A42" s="3" t="s">
        <v>1110</v>
      </c>
    </row>
    <row r="43" spans="1:2">
      <c r="A43" s="5" t="n">
        <v>2018</v>
      </c>
      <c r="B43" s="5" t="n">
        <v>98523</v>
      </c>
    </row>
    <row r="44" spans="1:2">
      <c r="A44" s="5" t="n">
        <v>2019</v>
      </c>
      <c r="B44" s="5" t="n">
        <v>112594</v>
      </c>
    </row>
    <row r="45" spans="1:2">
      <c r="A45" s="5" t="n">
        <v>2020</v>
      </c>
      <c r="B45" s="5" t="n">
        <v>94467</v>
      </c>
    </row>
    <row r="46" spans="1:2">
      <c r="A46" s="5" t="n">
        <v>2021</v>
      </c>
      <c r="B46" s="5" t="n">
        <v>94019</v>
      </c>
    </row>
    <row r="47" spans="1:2">
      <c r="A47" s="5" t="n">
        <v>2022</v>
      </c>
      <c r="B47" s="5" t="n">
        <v>94019</v>
      </c>
    </row>
    <row r="48" spans="1:2">
      <c r="A48" s="5" t="n">
        <v>2023</v>
      </c>
      <c r="B48" s="5" t="n">
        <v>88335</v>
      </c>
    </row>
    <row r="49" spans="1:2">
      <c r="A49" s="4" t="s">
        <v>1192</v>
      </c>
      <c r="B49" s="5" t="n">
        <v>451101</v>
      </c>
    </row>
    <row r="50" spans="1:2">
      <c r="A50" s="4" t="s">
        <v>120</v>
      </c>
      <c r="B50" s="5" t="n">
        <v>1033058</v>
      </c>
    </row>
    <row r="51" spans="1:2">
      <c r="A51" s="4" t="s">
        <v>1195</v>
      </c>
    </row>
    <row r="52" spans="1:2">
      <c r="A52" s="3" t="s">
        <v>1110</v>
      </c>
    </row>
    <row r="53" spans="1:2">
      <c r="A53" s="5" t="n">
        <v>2018</v>
      </c>
      <c r="B53" s="5" t="n">
        <v>17573</v>
      </c>
    </row>
    <row r="54" spans="1:2">
      <c r="A54" s="5" t="n">
        <v>2019</v>
      </c>
      <c r="B54" s="5" t="n">
        <v>32766</v>
      </c>
    </row>
    <row r="55" spans="1:2">
      <c r="A55" s="5" t="n">
        <v>2020</v>
      </c>
      <c r="B55" s="5" t="n">
        <v>34384</v>
      </c>
    </row>
    <row r="56" spans="1:2">
      <c r="A56" s="5" t="n">
        <v>2021</v>
      </c>
      <c r="B56" s="5" t="n">
        <v>36143</v>
      </c>
    </row>
    <row r="57" spans="1:2">
      <c r="A57" s="5" t="n">
        <v>2022</v>
      </c>
      <c r="B57" s="5" t="n">
        <v>38056</v>
      </c>
    </row>
    <row r="58" spans="1:2">
      <c r="A58" s="5" t="n">
        <v>2023</v>
      </c>
      <c r="B58" s="5" t="n">
        <v>40775</v>
      </c>
    </row>
    <row r="59" spans="1:2">
      <c r="A59" s="4" t="s">
        <v>1192</v>
      </c>
      <c r="B59" s="5" t="n">
        <v>361920</v>
      </c>
    </row>
    <row r="60" spans="1:2">
      <c r="A60" s="4" t="s">
        <v>120</v>
      </c>
      <c r="B60" s="5" t="n">
        <v>561617</v>
      </c>
    </row>
    <row r="61" spans="1:2">
      <c r="A61" s="4" t="s">
        <v>1132</v>
      </c>
    </row>
    <row r="62" spans="1:2">
      <c r="A62" s="3" t="s">
        <v>1110</v>
      </c>
    </row>
    <row r="63" spans="1:2">
      <c r="A63" s="5" t="n">
        <v>2018</v>
      </c>
      <c r="B63" s="5" t="n">
        <v>1466</v>
      </c>
    </row>
    <row r="64" spans="1:2">
      <c r="A64" s="5" t="n">
        <v>2019</v>
      </c>
      <c r="B64" s="5" t="n">
        <v>1370</v>
      </c>
    </row>
    <row r="65" spans="1:2">
      <c r="A65" s="5" t="n">
        <v>2020</v>
      </c>
      <c r="B65" s="5" t="n">
        <v>1370</v>
      </c>
    </row>
    <row r="66" spans="1:2">
      <c r="A66" s="5" t="n">
        <v>2021</v>
      </c>
      <c r="B66" s="5" t="n">
        <v>1370</v>
      </c>
    </row>
    <row r="67" spans="1:2">
      <c r="A67" s="5" t="n">
        <v>2022</v>
      </c>
      <c r="B67" s="5" t="n">
        <v>1370</v>
      </c>
    </row>
    <row r="68" spans="1:2">
      <c r="A68" s="5" t="n">
        <v>2023</v>
      </c>
      <c r="B68" s="5" t="n">
        <v>1370</v>
      </c>
    </row>
    <row r="69" spans="1:2">
      <c r="A69" s="4" t="s">
        <v>1192</v>
      </c>
      <c r="B69" s="5" t="n">
        <v>2627</v>
      </c>
    </row>
    <row r="70" spans="1:2">
      <c r="A70" s="4" t="s">
        <v>120</v>
      </c>
      <c r="B70" s="5" t="n">
        <v>10943</v>
      </c>
    </row>
    <row r="71" spans="1:2">
      <c r="A71" s="4" t="s">
        <v>1133</v>
      </c>
    </row>
    <row r="72" spans="1:2">
      <c r="A72" s="3" t="s">
        <v>1110</v>
      </c>
    </row>
    <row r="73" spans="1:2">
      <c r="A73" s="5" t="n">
        <v>2018</v>
      </c>
      <c r="B73" s="5" t="n">
        <v>101855</v>
      </c>
    </row>
    <row r="74" spans="1:2">
      <c r="A74" s="5" t="n">
        <v>2019</v>
      </c>
      <c r="B74" s="5" t="n">
        <v>0</v>
      </c>
    </row>
    <row r="75" spans="1:2">
      <c r="A75" s="5" t="n">
        <v>2020</v>
      </c>
      <c r="B75" s="5" t="n">
        <v>0</v>
      </c>
    </row>
    <row r="76" spans="1:2">
      <c r="A76" s="5" t="n">
        <v>2021</v>
      </c>
      <c r="B76" s="5" t="n">
        <v>0</v>
      </c>
    </row>
    <row r="77" spans="1:2">
      <c r="A77" s="5" t="n">
        <v>2022</v>
      </c>
      <c r="B77" s="5" t="n">
        <v>0</v>
      </c>
    </row>
    <row r="78" spans="1:2">
      <c r="A78" s="5" t="n">
        <v>2023</v>
      </c>
      <c r="B78" s="5" t="n">
        <v>0</v>
      </c>
    </row>
    <row r="79" spans="1:2">
      <c r="A79" s="4" t="s">
        <v>1192</v>
      </c>
      <c r="B79" s="5" t="n">
        <v>0</v>
      </c>
    </row>
    <row r="80" spans="1:2">
      <c r="A80" s="4" t="s">
        <v>120</v>
      </c>
      <c r="B80" s="5" t="n">
        <v>101855</v>
      </c>
    </row>
    <row r="81" spans="1:2">
      <c r="A81" s="4" t="s">
        <v>598</v>
      </c>
    </row>
    <row r="82" spans="1:2">
      <c r="A82" s="3" t="s">
        <v>1110</v>
      </c>
    </row>
    <row r="83" spans="1:2">
      <c r="A83" s="5" t="n">
        <v>2018</v>
      </c>
      <c r="B83" s="5" t="n">
        <v>547371</v>
      </c>
    </row>
    <row r="84" spans="1:2">
      <c r="A84" s="5" t="n">
        <v>2019</v>
      </c>
      <c r="B84" s="5" t="n">
        <v>540855</v>
      </c>
    </row>
    <row r="85" spans="1:2">
      <c r="A85" s="5" t="n">
        <v>2020</v>
      </c>
      <c r="B85" s="5" t="n">
        <v>1463899</v>
      </c>
    </row>
    <row r="86" spans="1:2">
      <c r="A86" s="5" t="n">
        <v>2021</v>
      </c>
      <c r="B86" s="5" t="n">
        <v>275488</v>
      </c>
    </row>
    <row r="87" spans="1:2">
      <c r="A87" s="5" t="n">
        <v>2022</v>
      </c>
      <c r="B87" s="5" t="n">
        <v>275488</v>
      </c>
    </row>
    <row r="88" spans="1:2">
      <c r="A88" s="5" t="n">
        <v>2023</v>
      </c>
      <c r="B88" s="5" t="n">
        <v>272090</v>
      </c>
    </row>
    <row r="89" spans="1:2">
      <c r="A89" s="4" t="s">
        <v>1192</v>
      </c>
      <c r="B89" s="5" t="n">
        <v>2297630</v>
      </c>
    </row>
    <row r="90" spans="1:2">
      <c r="A90" s="4" t="s">
        <v>120</v>
      </c>
      <c r="B90" s="5" t="n">
        <v>5672821</v>
      </c>
    </row>
    <row r="91" spans="1:2">
      <c r="A91" s="4" t="s">
        <v>1134</v>
      </c>
    </row>
    <row r="92" spans="1:2">
      <c r="A92" s="3" t="s">
        <v>1110</v>
      </c>
    </row>
    <row r="93" spans="1:2">
      <c r="A93" s="5" t="n">
        <v>2018</v>
      </c>
      <c r="B93" s="5" t="n">
        <v>37462</v>
      </c>
    </row>
    <row r="94" spans="1:2">
      <c r="A94" s="5" t="n">
        <v>2019</v>
      </c>
      <c r="B94" s="5" t="n">
        <v>0</v>
      </c>
    </row>
    <row r="95" spans="1:2">
      <c r="A95" s="5" t="n">
        <v>2020</v>
      </c>
      <c r="B95" s="5" t="n">
        <v>0</v>
      </c>
    </row>
    <row r="96" spans="1:2">
      <c r="A96" s="5" t="n">
        <v>2021</v>
      </c>
      <c r="B96" s="5" t="n">
        <v>0</v>
      </c>
    </row>
    <row r="97" spans="1:2">
      <c r="A97" s="5" t="n">
        <v>2022</v>
      </c>
      <c r="B97" s="5" t="n">
        <v>0</v>
      </c>
    </row>
    <row r="98" spans="1:2">
      <c r="A98" s="5" t="n">
        <v>2023</v>
      </c>
      <c r="B98" s="5" t="n">
        <v>0</v>
      </c>
    </row>
    <row r="99" spans="1:2">
      <c r="A99" s="4" t="s">
        <v>1192</v>
      </c>
      <c r="B99" s="5" t="n">
        <v>0</v>
      </c>
    </row>
    <row r="100" spans="1:2">
      <c r="A100" s="4" t="s">
        <v>120</v>
      </c>
      <c r="B100" s="5" t="n">
        <v>37462</v>
      </c>
    </row>
    <row r="101" spans="1:2">
      <c r="A101" s="4" t="s">
        <v>1196</v>
      </c>
    </row>
    <row r="102" spans="1:2">
      <c r="A102" s="3" t="s">
        <v>1110</v>
      </c>
    </row>
    <row r="103" spans="1:2">
      <c r="A103" s="5" t="n">
        <v>2018</v>
      </c>
      <c r="B103" s="5" t="n">
        <v>115757</v>
      </c>
    </row>
    <row r="104" spans="1:2">
      <c r="A104" s="5" t="n">
        <v>2019</v>
      </c>
      <c r="B104" s="5" t="n">
        <v>115757</v>
      </c>
    </row>
    <row r="105" spans="1:2">
      <c r="A105" s="5" t="n">
        <v>2020</v>
      </c>
      <c r="B105" s="5" t="n">
        <v>115757</v>
      </c>
    </row>
    <row r="106" spans="1:2">
      <c r="A106" s="5" t="n">
        <v>2021</v>
      </c>
      <c r="B106" s="5" t="n">
        <v>115757</v>
      </c>
    </row>
    <row r="107" spans="1:2">
      <c r="A107" s="5" t="n">
        <v>2022</v>
      </c>
      <c r="B107" s="5" t="n">
        <v>115757</v>
      </c>
    </row>
    <row r="108" spans="1:2">
      <c r="A108" s="5" t="n">
        <v>2023</v>
      </c>
      <c r="B108" s="5" t="n">
        <v>115758</v>
      </c>
    </row>
    <row r="109" spans="1:2">
      <c r="A109" s="4" t="s">
        <v>1192</v>
      </c>
      <c r="B109" s="5" t="n">
        <v>1034572</v>
      </c>
    </row>
    <row r="110" spans="1:2">
      <c r="A110" s="4" t="s">
        <v>120</v>
      </c>
      <c r="B110" s="5" t="n">
        <v>1729115</v>
      </c>
    </row>
    <row r="111" spans="1:2">
      <c r="A111" s="4" t="s">
        <v>1197</v>
      </c>
    </row>
    <row r="112" spans="1:2">
      <c r="A112" s="3" t="s">
        <v>1110</v>
      </c>
    </row>
    <row r="113" spans="1:2">
      <c r="A113" s="5" t="n">
        <v>2018</v>
      </c>
      <c r="B113" s="5" t="n">
        <v>0</v>
      </c>
    </row>
    <row r="114" spans="1:2">
      <c r="A114" s="5" t="n">
        <v>2019</v>
      </c>
      <c r="B114" s="5" t="n">
        <v>10056</v>
      </c>
    </row>
    <row r="115" spans="1:2">
      <c r="A115" s="5" t="n">
        <v>2020</v>
      </c>
      <c r="B115" s="5" t="n">
        <v>20112</v>
      </c>
    </row>
    <row r="116" spans="1:2">
      <c r="A116" s="5" t="n">
        <v>2021</v>
      </c>
      <c r="B116" s="5" t="n">
        <v>20112</v>
      </c>
    </row>
    <row r="117" spans="1:2">
      <c r="A117" s="5" t="n">
        <v>2022</v>
      </c>
      <c r="B117" s="5" t="n">
        <v>20112</v>
      </c>
    </row>
    <row r="118" spans="1:2">
      <c r="A118" s="5" t="n">
        <v>2023</v>
      </c>
      <c r="B118" s="5" t="n">
        <v>20113</v>
      </c>
    </row>
    <row r="119" spans="1:2">
      <c r="A119" s="4" t="s">
        <v>1192</v>
      </c>
      <c r="B119" s="5" t="n">
        <v>211160</v>
      </c>
    </row>
    <row r="120" spans="1:2">
      <c r="A120" s="4" t="s">
        <v>120</v>
      </c>
      <c r="B120" s="5" t="n">
        <v>301665</v>
      </c>
    </row>
    <row r="121" spans="1:2">
      <c r="A121" s="4" t="s">
        <v>1139</v>
      </c>
    </row>
    <row r="122" spans="1:2">
      <c r="A122" s="3" t="s">
        <v>1110</v>
      </c>
    </row>
    <row r="123" spans="1:2">
      <c r="A123" s="5" t="n">
        <v>2018</v>
      </c>
      <c r="B123" s="5" t="n">
        <v>248100</v>
      </c>
    </row>
    <row r="124" spans="1:2">
      <c r="A124" s="5" t="n">
        <v>2019</v>
      </c>
      <c r="B124" s="5" t="n">
        <v>242343</v>
      </c>
    </row>
    <row r="125" spans="1:2">
      <c r="A125" s="5" t="n">
        <v>2020</v>
      </c>
      <c r="B125" s="5" t="n">
        <v>0</v>
      </c>
    </row>
    <row r="126" spans="1:2">
      <c r="A126" s="5" t="n">
        <v>2021</v>
      </c>
      <c r="B126" s="5" t="n">
        <v>0</v>
      </c>
    </row>
    <row r="127" spans="1:2">
      <c r="A127" s="5" t="n">
        <v>2022</v>
      </c>
      <c r="B127" s="5" t="n">
        <v>0</v>
      </c>
    </row>
    <row r="128" spans="1:2">
      <c r="A128" s="5" t="n">
        <v>2023</v>
      </c>
      <c r="B128" s="5" t="n">
        <v>0</v>
      </c>
    </row>
    <row r="129" spans="1:2">
      <c r="A129" s="4" t="s">
        <v>1192</v>
      </c>
      <c r="B129" s="5" t="n">
        <v>0</v>
      </c>
    </row>
    <row r="130" spans="1:2">
      <c r="A130" s="4" t="s">
        <v>120</v>
      </c>
      <c r="B130" s="5" t="n">
        <v>490443</v>
      </c>
    </row>
    <row r="131" spans="1:2">
      <c r="A131" s="4" t="s">
        <v>1140</v>
      </c>
    </row>
    <row r="132" spans="1:2">
      <c r="A132" s="3" t="s">
        <v>1110</v>
      </c>
    </row>
    <row r="133" spans="1:2">
      <c r="A133" s="5" t="n">
        <v>2018</v>
      </c>
      <c r="B133" s="5" t="n">
        <v>0</v>
      </c>
    </row>
    <row r="134" spans="1:2">
      <c r="A134" s="5" t="n">
        <v>2019</v>
      </c>
      <c r="B134" s="5" t="n">
        <v>0</v>
      </c>
    </row>
    <row r="135" spans="1:2">
      <c r="A135" s="5" t="n">
        <v>2020</v>
      </c>
      <c r="B135" s="5" t="n">
        <v>1155331</v>
      </c>
    </row>
    <row r="136" spans="1:2">
      <c r="A136" s="5" t="n">
        <v>2021</v>
      </c>
      <c r="B136" s="5" t="n">
        <v>0</v>
      </c>
    </row>
    <row r="137" spans="1:2">
      <c r="A137" s="5" t="n">
        <v>2022</v>
      </c>
      <c r="B137" s="5" t="n">
        <v>0</v>
      </c>
    </row>
    <row r="138" spans="1:2">
      <c r="A138" s="5" t="n">
        <v>2023</v>
      </c>
      <c r="B138" s="5" t="n">
        <v>0</v>
      </c>
    </row>
    <row r="139" spans="1:2">
      <c r="A139" s="4" t="s">
        <v>1192</v>
      </c>
      <c r="B139" s="5" t="n">
        <v>0</v>
      </c>
    </row>
    <row r="140" spans="1:2">
      <c r="A140" s="4" t="s">
        <v>120</v>
      </c>
      <c r="B140" s="5" t="n">
        <v>1155331</v>
      </c>
    </row>
    <row r="141" spans="1:2">
      <c r="A141" s="4" t="s">
        <v>1198</v>
      </c>
    </row>
    <row r="142" spans="1:2">
      <c r="A142" s="3" t="s">
        <v>1110</v>
      </c>
    </row>
    <row r="143" spans="1:2">
      <c r="A143" s="5" t="n">
        <v>2018</v>
      </c>
      <c r="B143" s="5" t="n">
        <v>66851</v>
      </c>
    </row>
    <row r="144" spans="1:2">
      <c r="A144" s="5" t="n">
        <v>2019</v>
      </c>
      <c r="B144" s="5" t="n">
        <v>114173</v>
      </c>
    </row>
    <row r="145" spans="1:2">
      <c r="A145" s="5" t="n">
        <v>2020</v>
      </c>
      <c r="B145" s="5" t="n">
        <v>114173</v>
      </c>
    </row>
    <row r="146" spans="1:2">
      <c r="A146" s="5" t="n">
        <v>2021</v>
      </c>
      <c r="B146" s="5" t="n">
        <v>114173</v>
      </c>
    </row>
    <row r="147" spans="1:2">
      <c r="A147" s="5" t="n">
        <v>2022</v>
      </c>
      <c r="B147" s="5" t="n">
        <v>114173</v>
      </c>
    </row>
    <row r="148" spans="1:2">
      <c r="A148" s="5" t="n">
        <v>2023</v>
      </c>
      <c r="B148" s="5" t="n">
        <v>114173</v>
      </c>
    </row>
    <row r="149" spans="1:2">
      <c r="A149" s="4" t="s">
        <v>1192</v>
      </c>
      <c r="B149" s="5" t="n">
        <v>1051898</v>
      </c>
    </row>
    <row r="150" spans="1:2">
      <c r="A150" s="4" t="s">
        <v>120</v>
      </c>
      <c r="B150" s="5" t="n">
        <v>1689614</v>
      </c>
    </row>
    <row r="151" spans="1:2">
      <c r="A151" s="4" t="s">
        <v>1145</v>
      </c>
    </row>
    <row r="152" spans="1:2">
      <c r="A152" s="3" t="s">
        <v>1110</v>
      </c>
    </row>
    <row r="153" spans="1:2">
      <c r="A153" s="5" t="n">
        <v>2018</v>
      </c>
      <c r="B153" s="5" t="n">
        <v>79201</v>
      </c>
    </row>
    <row r="154" spans="1:2">
      <c r="A154" s="5" t="n">
        <v>2019</v>
      </c>
      <c r="B154" s="5" t="n">
        <v>58526</v>
      </c>
    </row>
    <row r="155" spans="1:2">
      <c r="A155" s="5" t="n">
        <v>2020</v>
      </c>
      <c r="B155" s="5" t="n">
        <v>58526</v>
      </c>
    </row>
    <row r="156" spans="1:2">
      <c r="A156" s="5" t="n">
        <v>2021</v>
      </c>
      <c r="B156" s="5" t="n">
        <v>25446</v>
      </c>
    </row>
    <row r="157" spans="1:2">
      <c r="A157" s="5" t="n">
        <v>2022</v>
      </c>
      <c r="B157" s="5" t="n">
        <v>25446</v>
      </c>
    </row>
    <row r="158" spans="1:2">
      <c r="A158" s="5" t="n">
        <v>2023</v>
      </c>
      <c r="B158" s="5" t="n">
        <v>22046</v>
      </c>
    </row>
    <row r="159" spans="1:2">
      <c r="A159" s="4" t="s">
        <v>1192</v>
      </c>
      <c r="B159" s="5" t="n">
        <v>0</v>
      </c>
    </row>
    <row r="160" spans="1:2">
      <c r="A160" s="4" t="s">
        <v>120</v>
      </c>
      <c r="B160" s="6" t="s">
        <v>11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5"/>
  </cols>
  <sheetData>
    <row r="1" spans="1:4">
      <c r="A1" s="1" t="s">
        <v>1199</v>
      </c>
      <c r="B1" s="2" t="s">
        <v>1</v>
      </c>
    </row>
    <row r="2" spans="1:4">
      <c r="B2" s="2" t="s">
        <v>27</v>
      </c>
      <c r="C2" s="2" t="s">
        <v>28</v>
      </c>
      <c r="D2" s="2" t="s">
        <v>77</v>
      </c>
    </row>
    <row r="3" spans="1:4">
      <c r="A3" s="3" t="s">
        <v>1110</v>
      </c>
    </row>
    <row r="4" spans="1:4">
      <c r="A4" s="4" t="s">
        <v>1200</v>
      </c>
      <c r="B4" s="6" t="s">
        <v>664</v>
      </c>
      <c r="C4" s="6" t="s">
        <v>665</v>
      </c>
    </row>
    <row r="5" spans="1:4">
      <c r="A5" s="4" t="s">
        <v>1201</v>
      </c>
      <c r="B5" s="5" t="n">
        <v>1012315</v>
      </c>
      <c r="C5" s="5" t="n">
        <v>1267697</v>
      </c>
    </row>
    <row r="6" spans="1:4">
      <c r="A6" s="4" t="s">
        <v>325</v>
      </c>
      <c r="B6" s="5" t="n">
        <v>-4743</v>
      </c>
      <c r="C6" s="5" t="n">
        <v>-17173</v>
      </c>
    </row>
    <row r="7" spans="1:4">
      <c r="A7" s="4" t="s">
        <v>1202</v>
      </c>
      <c r="B7" s="5" t="n">
        <v>24693</v>
      </c>
      <c r="C7" s="5" t="n">
        <v>32111</v>
      </c>
    </row>
    <row r="8" spans="1:4">
      <c r="A8" s="4" t="s">
        <v>1203</v>
      </c>
      <c r="B8" s="5" t="n">
        <v>159087</v>
      </c>
      <c r="C8" s="5" t="n">
        <v>-969430</v>
      </c>
    </row>
    <row r="9" spans="1:4">
      <c r="A9" s="4" t="s">
        <v>1204</v>
      </c>
      <c r="B9" s="5" t="n">
        <v>49517</v>
      </c>
      <c r="C9" s="5" t="n">
        <v>51559</v>
      </c>
    </row>
    <row r="10" spans="1:4">
      <c r="A10" s="4" t="s">
        <v>1205</v>
      </c>
      <c r="B10" s="5" t="n">
        <v>-676087</v>
      </c>
      <c r="C10" s="5" t="n">
        <v>-739944</v>
      </c>
    </row>
    <row r="11" spans="1:4">
      <c r="A11" s="4" t="s">
        <v>1032</v>
      </c>
      <c r="B11" s="5" t="n">
        <v>-1098558</v>
      </c>
      <c r="C11" s="5" t="n">
        <v>-1535312</v>
      </c>
      <c r="D11" s="6" t="s">
        <v>1206</v>
      </c>
    </row>
    <row r="12" spans="1:4">
      <c r="A12" s="4" t="s">
        <v>1207</v>
      </c>
      <c r="B12" s="5" t="n">
        <v>426781</v>
      </c>
      <c r="C12" s="5" t="n">
        <v>449470</v>
      </c>
    </row>
    <row r="13" spans="1:4">
      <c r="A13" s="4" t="s">
        <v>1208</v>
      </c>
      <c r="B13" s="5" t="n">
        <v>233341</v>
      </c>
      <c r="C13" s="5" t="n">
        <v>295828</v>
      </c>
    </row>
    <row r="14" spans="1:4">
      <c r="A14" s="4" t="s">
        <v>1209</v>
      </c>
      <c r="B14" s="5" t="n">
        <v>10477</v>
      </c>
      <c r="C14" s="5" t="n">
        <v>7737</v>
      </c>
    </row>
    <row r="15" spans="1:4">
      <c r="A15" s="4" t="s">
        <v>1210</v>
      </c>
      <c r="B15" s="5" t="n">
        <v>12100966</v>
      </c>
      <c r="C15" s="5" t="n">
        <v>11964143</v>
      </c>
      <c r="D15" s="5" t="n">
        <v>13121600</v>
      </c>
    </row>
    <row r="16" spans="1:4">
      <c r="A16" s="4" t="s">
        <v>1113</v>
      </c>
    </row>
    <row r="17" spans="1:4">
      <c r="A17" s="3" t="s">
        <v>1110</v>
      </c>
    </row>
    <row r="18" spans="1:4">
      <c r="A18" s="4" t="s">
        <v>1200</v>
      </c>
      <c r="B18" s="5" t="n">
        <v>6303780</v>
      </c>
      <c r="C18" s="5" t="n">
        <v>6503776</v>
      </c>
    </row>
    <row r="19" spans="1:4">
      <c r="A19" s="4" t="s">
        <v>1201</v>
      </c>
      <c r="B19" s="5" t="n">
        <v>815807</v>
      </c>
      <c r="C19" s="5" t="n">
        <v>436396</v>
      </c>
    </row>
    <row r="20" spans="1:4">
      <c r="A20" s="4" t="s">
        <v>325</v>
      </c>
      <c r="B20" s="5" t="n">
        <v>-1157</v>
      </c>
      <c r="C20" s="5" t="n">
        <v>-3483</v>
      </c>
    </row>
    <row r="21" spans="1:4">
      <c r="A21" s="4" t="s">
        <v>1202</v>
      </c>
      <c r="B21" s="5" t="n">
        <v>24693</v>
      </c>
      <c r="C21" s="5" t="n">
        <v>32111</v>
      </c>
    </row>
    <row r="22" spans="1:4">
      <c r="A22" s="4" t="s">
        <v>1203</v>
      </c>
      <c r="B22" s="5" t="n">
        <v>62784</v>
      </c>
      <c r="C22" s="5" t="n">
        <v>121035</v>
      </c>
    </row>
    <row r="23" spans="1:4">
      <c r="A23" s="4" t="s">
        <v>1204</v>
      </c>
      <c r="B23" s="5" t="n">
        <v>3927</v>
      </c>
      <c r="C23" s="5" t="n">
        <v>6405</v>
      </c>
    </row>
    <row r="24" spans="1:4">
      <c r="A24" s="4" t="s">
        <v>1205</v>
      </c>
      <c r="B24" s="5" t="n">
        <v>-476689</v>
      </c>
      <c r="C24" s="5" t="n">
        <v>-521634</v>
      </c>
    </row>
    <row r="25" spans="1:4">
      <c r="A25" s="4" t="s">
        <v>1032</v>
      </c>
      <c r="B25" s="5" t="n">
        <v>-767966</v>
      </c>
      <c r="C25" s="5" t="n">
        <v>-807396</v>
      </c>
    </row>
    <row r="26" spans="1:4">
      <c r="A26" s="4" t="s">
        <v>1207</v>
      </c>
      <c r="B26" s="5" t="n">
        <v>289780</v>
      </c>
      <c r="C26" s="5" t="n">
        <v>317379</v>
      </c>
    </row>
    <row r="27" spans="1:4">
      <c r="A27" s="4" t="s">
        <v>1208</v>
      </c>
      <c r="B27" s="5" t="n">
        <v>169366</v>
      </c>
      <c r="C27" s="5" t="n">
        <v>214954</v>
      </c>
    </row>
    <row r="28" spans="1:4">
      <c r="A28" s="4" t="s">
        <v>1209</v>
      </c>
      <c r="B28" s="5" t="n">
        <v>3820</v>
      </c>
      <c r="C28" s="5" t="n">
        <v>4237</v>
      </c>
    </row>
    <row r="29" spans="1:4">
      <c r="A29" s="4" t="s">
        <v>1210</v>
      </c>
      <c r="B29" s="5" t="n">
        <v>6428145</v>
      </c>
      <c r="C29" s="5" t="n">
        <v>6303780</v>
      </c>
      <c r="D29" s="5" t="n">
        <v>6503776</v>
      </c>
    </row>
    <row r="30" spans="1:4">
      <c r="A30" s="4" t="s">
        <v>1193</v>
      </c>
    </row>
    <row r="31" spans="1:4">
      <c r="A31" s="3" t="s">
        <v>1110</v>
      </c>
    </row>
    <row r="32" spans="1:4">
      <c r="A32" s="4" t="s">
        <v>1200</v>
      </c>
      <c r="B32" s="5" t="n">
        <v>3641912</v>
      </c>
      <c r="C32" s="5" t="n">
        <v>4203127</v>
      </c>
    </row>
    <row r="33" spans="1:4">
      <c r="A33" s="4" t="s">
        <v>1201</v>
      </c>
      <c r="B33" s="5" t="n">
        <v>500000</v>
      </c>
      <c r="C33" s="5" t="n">
        <v>0</v>
      </c>
    </row>
    <row r="34" spans="1:4">
      <c r="A34" s="4" t="s">
        <v>325</v>
      </c>
      <c r="B34" s="5" t="n">
        <v>-1157</v>
      </c>
      <c r="C34" s="5" t="n">
        <v>-1241</v>
      </c>
    </row>
    <row r="35" spans="1:4">
      <c r="A35" s="4" t="s">
        <v>1202</v>
      </c>
      <c r="B35" s="5" t="n">
        <v>0</v>
      </c>
      <c r="C35" s="5" t="n">
        <v>0</v>
      </c>
    </row>
    <row r="36" spans="1:4">
      <c r="A36" s="4" t="s">
        <v>1203</v>
      </c>
      <c r="B36" s="5" t="n">
        <v>51768</v>
      </c>
      <c r="C36" s="5" t="n">
        <v>105385</v>
      </c>
    </row>
    <row r="37" spans="1:4">
      <c r="A37" s="4" t="s">
        <v>1204</v>
      </c>
      <c r="B37" s="5" t="n">
        <v>0</v>
      </c>
      <c r="C37" s="5" t="n">
        <v>0</v>
      </c>
    </row>
    <row r="38" spans="1:4">
      <c r="A38" s="4" t="s">
        <v>1205</v>
      </c>
      <c r="B38" s="5" t="n">
        <v>-301493</v>
      </c>
      <c r="C38" s="5" t="n">
        <v>-375027</v>
      </c>
    </row>
    <row r="39" spans="1:4">
      <c r="A39" s="4" t="s">
        <v>1032</v>
      </c>
      <c r="B39" s="5" t="n">
        <v>-597794</v>
      </c>
      <c r="C39" s="5" t="n">
        <v>-663468</v>
      </c>
    </row>
    <row r="40" spans="1:4">
      <c r="A40" s="4" t="s">
        <v>1207</v>
      </c>
      <c r="B40" s="5" t="n">
        <v>176780</v>
      </c>
      <c r="C40" s="5" t="n">
        <v>214245</v>
      </c>
    </row>
    <row r="41" spans="1:4">
      <c r="A41" s="4" t="s">
        <v>1208</v>
      </c>
      <c r="B41" s="5" t="n">
        <v>103215</v>
      </c>
      <c r="C41" s="5" t="n">
        <v>154814</v>
      </c>
    </row>
    <row r="42" spans="1:4">
      <c r="A42" s="4" t="s">
        <v>1209</v>
      </c>
      <c r="B42" s="5" t="n">
        <v>3611</v>
      </c>
      <c r="C42" s="5" t="n">
        <v>4077</v>
      </c>
    </row>
    <row r="43" spans="1:4">
      <c r="A43" s="4" t="s">
        <v>1210</v>
      </c>
      <c r="B43" s="5" t="n">
        <v>3576842</v>
      </c>
      <c r="C43" s="5" t="n">
        <v>3641912</v>
      </c>
      <c r="D43" s="5" t="n">
        <v>4203127</v>
      </c>
    </row>
    <row r="44" spans="1:4">
      <c r="A44" s="4" t="s">
        <v>1123</v>
      </c>
    </row>
    <row r="45" spans="1:4">
      <c r="A45" s="3" t="s">
        <v>1110</v>
      </c>
    </row>
    <row r="46" spans="1:4">
      <c r="A46" s="4" t="s">
        <v>1200</v>
      </c>
      <c r="B46" s="5" t="n">
        <v>1147359</v>
      </c>
      <c r="C46" s="5" t="n">
        <v>1067464</v>
      </c>
    </row>
    <row r="47" spans="1:4">
      <c r="A47" s="4" t="s">
        <v>1201</v>
      </c>
      <c r="B47" s="5" t="n">
        <v>144654</v>
      </c>
      <c r="C47" s="5" t="n">
        <v>113310</v>
      </c>
    </row>
    <row r="48" spans="1:4">
      <c r="A48" s="4" t="s">
        <v>325</v>
      </c>
      <c r="B48" s="5" t="n">
        <v>0</v>
      </c>
      <c r="C48" s="5" t="n">
        <v>0</v>
      </c>
    </row>
    <row r="49" spans="1:4">
      <c r="A49" s="4" t="s">
        <v>1202</v>
      </c>
      <c r="B49" s="5" t="n">
        <v>0</v>
      </c>
      <c r="C49" s="5" t="n">
        <v>0</v>
      </c>
    </row>
    <row r="50" spans="1:4">
      <c r="A50" s="4" t="s">
        <v>1203</v>
      </c>
      <c r="B50" s="5" t="n">
        <v>5495</v>
      </c>
      <c r="C50" s="5" t="n">
        <v>15619</v>
      </c>
    </row>
    <row r="51" spans="1:4">
      <c r="A51" s="4" t="s">
        <v>1204</v>
      </c>
      <c r="B51" s="5" t="n">
        <v>1415</v>
      </c>
      <c r="C51" s="5" t="n">
        <v>6405</v>
      </c>
    </row>
    <row r="52" spans="1:4">
      <c r="A52" s="4" t="s">
        <v>1205</v>
      </c>
      <c r="B52" s="5" t="n">
        <v>-95854</v>
      </c>
      <c r="C52" s="5" t="n">
        <v>-89896</v>
      </c>
    </row>
    <row r="53" spans="1:4">
      <c r="A53" s="4" t="s">
        <v>1032</v>
      </c>
      <c r="B53" s="5" t="n">
        <v>-65836</v>
      </c>
      <c r="C53" s="5" t="n">
        <v>-52315</v>
      </c>
    </row>
    <row r="54" spans="1:4">
      <c r="A54" s="4" t="s">
        <v>1207</v>
      </c>
      <c r="B54" s="5" t="n">
        <v>78283</v>
      </c>
      <c r="C54" s="5" t="n">
        <v>63813</v>
      </c>
    </row>
    <row r="55" spans="1:4">
      <c r="A55" s="4" t="s">
        <v>1208</v>
      </c>
      <c r="B55" s="5" t="n">
        <v>17826</v>
      </c>
      <c r="C55" s="5" t="n">
        <v>26291</v>
      </c>
    </row>
    <row r="56" spans="1:4">
      <c r="A56" s="4" t="s">
        <v>1209</v>
      </c>
      <c r="B56" s="5" t="n">
        <v>0</v>
      </c>
      <c r="C56" s="5" t="n">
        <v>0</v>
      </c>
    </row>
    <row r="57" spans="1:4">
      <c r="A57" s="4" t="s">
        <v>1210</v>
      </c>
      <c r="B57" s="5" t="n">
        <v>1233086</v>
      </c>
      <c r="C57" s="5" t="n">
        <v>1147359</v>
      </c>
      <c r="D57" s="5" t="n">
        <v>1067464</v>
      </c>
    </row>
    <row r="58" spans="1:4">
      <c r="A58" s="4" t="s">
        <v>1194</v>
      </c>
    </row>
    <row r="59" spans="1:4">
      <c r="A59" s="3" t="s">
        <v>1110</v>
      </c>
    </row>
    <row r="60" spans="1:4">
      <c r="A60" s="4" t="s">
        <v>1200</v>
      </c>
      <c r="B60" s="5" t="n">
        <v>946984</v>
      </c>
      <c r="C60" s="5" t="n">
        <v>696329</v>
      </c>
    </row>
    <row r="61" spans="1:4">
      <c r="A61" s="4" t="s">
        <v>1201</v>
      </c>
      <c r="B61" s="5" t="n">
        <v>171153</v>
      </c>
      <c r="C61" s="5" t="n">
        <v>313072</v>
      </c>
    </row>
    <row r="62" spans="1:4">
      <c r="A62" s="4" t="s">
        <v>325</v>
      </c>
      <c r="B62" s="5" t="n">
        <v>0</v>
      </c>
      <c r="C62" s="5" t="n">
        <v>-2242</v>
      </c>
    </row>
    <row r="63" spans="1:4">
      <c r="A63" s="4" t="s">
        <v>1202</v>
      </c>
      <c r="B63" s="5" t="n">
        <v>0</v>
      </c>
      <c r="C63" s="5" t="n">
        <v>0</v>
      </c>
    </row>
    <row r="64" spans="1:4">
      <c r="A64" s="4" t="s">
        <v>1203</v>
      </c>
      <c r="B64" s="5" t="n">
        <v>5405</v>
      </c>
      <c r="C64" s="5" t="n">
        <v>0</v>
      </c>
    </row>
    <row r="65" spans="1:4">
      <c r="A65" s="4" t="s">
        <v>1204</v>
      </c>
      <c r="B65" s="5" t="n">
        <v>2512</v>
      </c>
      <c r="C65" s="5" t="n">
        <v>0</v>
      </c>
    </row>
    <row r="66" spans="1:4">
      <c r="A66" s="4" t="s">
        <v>1205</v>
      </c>
      <c r="B66" s="5" t="n">
        <v>-78466</v>
      </c>
      <c r="C66" s="5" t="n">
        <v>-55806</v>
      </c>
    </row>
    <row r="67" spans="1:4">
      <c r="A67" s="4" t="s">
        <v>1032</v>
      </c>
      <c r="B67" s="5" t="n">
        <v>-87993</v>
      </c>
      <c r="C67" s="5" t="n">
        <v>-76469</v>
      </c>
    </row>
    <row r="68" spans="1:4">
      <c r="A68" s="4" t="s">
        <v>1207</v>
      </c>
      <c r="B68" s="5" t="n">
        <v>33938</v>
      </c>
      <c r="C68" s="5" t="n">
        <v>38172</v>
      </c>
    </row>
    <row r="69" spans="1:4">
      <c r="A69" s="4" t="s">
        <v>1208</v>
      </c>
      <c r="B69" s="5" t="n">
        <v>48294</v>
      </c>
      <c r="C69" s="5" t="n">
        <v>33768</v>
      </c>
    </row>
    <row r="70" spans="1:4">
      <c r="A70" s="4" t="s">
        <v>1209</v>
      </c>
      <c r="B70" s="5" t="n">
        <v>209</v>
      </c>
      <c r="C70" s="5" t="n">
        <v>160</v>
      </c>
    </row>
    <row r="71" spans="1:4">
      <c r="A71" s="4" t="s">
        <v>1210</v>
      </c>
      <c r="B71" s="5" t="n">
        <v>1042036</v>
      </c>
      <c r="C71" s="5" t="n">
        <v>946984</v>
      </c>
      <c r="D71" s="5" t="n">
        <v>696329</v>
      </c>
    </row>
    <row r="72" spans="1:4">
      <c r="A72" s="4" t="s">
        <v>1195</v>
      </c>
    </row>
    <row r="73" spans="1:4">
      <c r="A73" s="3" t="s">
        <v>1110</v>
      </c>
    </row>
    <row r="74" spans="1:4">
      <c r="A74" s="4" t="s">
        <v>1200</v>
      </c>
      <c r="B74" s="5" t="n">
        <v>552516</v>
      </c>
      <c r="C74" s="5" t="n">
        <v>534894</v>
      </c>
    </row>
    <row r="75" spans="1:4">
      <c r="A75" s="4" t="s">
        <v>1201</v>
      </c>
      <c r="B75" s="5" t="n">
        <v>0</v>
      </c>
      <c r="C75" s="5" t="n">
        <v>0</v>
      </c>
    </row>
    <row r="76" spans="1:4">
      <c r="A76" s="4" t="s">
        <v>325</v>
      </c>
      <c r="B76" s="5" t="n">
        <v>0</v>
      </c>
      <c r="C76" s="5" t="n">
        <v>0</v>
      </c>
    </row>
    <row r="77" spans="1:4">
      <c r="A77" s="4" t="s">
        <v>1202</v>
      </c>
      <c r="B77" s="5" t="n">
        <v>24693</v>
      </c>
      <c r="C77" s="5" t="n">
        <v>32111</v>
      </c>
    </row>
    <row r="78" spans="1:4">
      <c r="A78" s="4" t="s">
        <v>1203</v>
      </c>
      <c r="B78" s="5" t="n">
        <v>0</v>
      </c>
      <c r="C78" s="5" t="n">
        <v>0</v>
      </c>
    </row>
    <row r="79" spans="1:4">
      <c r="A79" s="4" t="s">
        <v>1204</v>
      </c>
      <c r="B79" s="5" t="n">
        <v>0</v>
      </c>
      <c r="C79" s="5" t="n">
        <v>0</v>
      </c>
    </row>
    <row r="80" spans="1:4">
      <c r="A80" s="4" t="s">
        <v>1205</v>
      </c>
      <c r="B80" s="5" t="n">
        <v>0</v>
      </c>
      <c r="C80" s="5" t="n">
        <v>0</v>
      </c>
    </row>
    <row r="81" spans="1:4">
      <c r="A81" s="4" t="s">
        <v>1032</v>
      </c>
      <c r="B81" s="5" t="n">
        <v>-15593</v>
      </c>
      <c r="C81" s="5" t="n">
        <v>-14489</v>
      </c>
    </row>
    <row r="82" spans="1:4">
      <c r="A82" s="4" t="s">
        <v>1207</v>
      </c>
      <c r="B82" s="5" t="n">
        <v>0</v>
      </c>
      <c r="C82" s="5" t="n">
        <v>0</v>
      </c>
    </row>
    <row r="83" spans="1:4">
      <c r="A83" s="4" t="s">
        <v>1208</v>
      </c>
      <c r="B83" s="5" t="n">
        <v>0</v>
      </c>
      <c r="C83" s="5" t="n">
        <v>0</v>
      </c>
    </row>
    <row r="84" spans="1:4">
      <c r="A84" s="4" t="s">
        <v>1209</v>
      </c>
      <c r="B84" s="5" t="n">
        <v>0</v>
      </c>
      <c r="C84" s="5" t="n">
        <v>0</v>
      </c>
    </row>
    <row r="85" spans="1:4">
      <c r="A85" s="4" t="s">
        <v>1210</v>
      </c>
      <c r="B85" s="5" t="n">
        <v>561616</v>
      </c>
      <c r="C85" s="5" t="n">
        <v>552516</v>
      </c>
      <c r="D85" s="5" t="n">
        <v>534894</v>
      </c>
    </row>
    <row r="86" spans="1:4">
      <c r="A86" s="4" t="s">
        <v>1132</v>
      </c>
    </row>
    <row r="87" spans="1:4">
      <c r="A87" s="3" t="s">
        <v>1110</v>
      </c>
    </row>
    <row r="88" spans="1:4">
      <c r="A88" s="4" t="s">
        <v>1200</v>
      </c>
      <c r="B88" s="5" t="n">
        <v>11677</v>
      </c>
      <c r="C88" s="5" t="n">
        <v>1962</v>
      </c>
    </row>
    <row r="89" spans="1:4">
      <c r="A89" s="4" t="s">
        <v>1201</v>
      </c>
      <c r="B89" s="5" t="n">
        <v>0</v>
      </c>
      <c r="C89" s="5" t="n">
        <v>10014</v>
      </c>
    </row>
    <row r="90" spans="1:4">
      <c r="A90" s="4" t="s">
        <v>325</v>
      </c>
      <c r="B90" s="5" t="n">
        <v>0</v>
      </c>
      <c r="C90" s="5" t="n">
        <v>0</v>
      </c>
    </row>
    <row r="91" spans="1:4">
      <c r="A91" s="4" t="s">
        <v>1202</v>
      </c>
      <c r="B91" s="5" t="n">
        <v>0</v>
      </c>
      <c r="C91" s="5" t="n">
        <v>0</v>
      </c>
    </row>
    <row r="92" spans="1:4">
      <c r="A92" s="4" t="s">
        <v>1203</v>
      </c>
      <c r="B92" s="5" t="n">
        <v>116</v>
      </c>
      <c r="C92" s="5" t="n">
        <v>31</v>
      </c>
    </row>
    <row r="93" spans="1:4">
      <c r="A93" s="4" t="s">
        <v>1204</v>
      </c>
      <c r="B93" s="5" t="n">
        <v>0</v>
      </c>
      <c r="C93" s="5" t="n">
        <v>0</v>
      </c>
    </row>
    <row r="94" spans="1:4">
      <c r="A94" s="4" t="s">
        <v>1205</v>
      </c>
      <c r="B94" s="5" t="n">
        <v>-876</v>
      </c>
      <c r="C94" s="5" t="n">
        <v>-905</v>
      </c>
    </row>
    <row r="95" spans="1:4">
      <c r="A95" s="4" t="s">
        <v>1032</v>
      </c>
      <c r="B95" s="5" t="n">
        <v>-750</v>
      </c>
      <c r="C95" s="5" t="n">
        <v>-655</v>
      </c>
    </row>
    <row r="96" spans="1:4">
      <c r="A96" s="4" t="s">
        <v>1207</v>
      </c>
      <c r="B96" s="5" t="n">
        <v>779</v>
      </c>
      <c r="C96" s="5" t="n">
        <v>1149</v>
      </c>
    </row>
    <row r="97" spans="1:4">
      <c r="A97" s="4" t="s">
        <v>1208</v>
      </c>
      <c r="B97" s="5" t="n">
        <v>31</v>
      </c>
      <c r="C97" s="5" t="n">
        <v>81</v>
      </c>
    </row>
    <row r="98" spans="1:4">
      <c r="A98" s="4" t="s">
        <v>1209</v>
      </c>
      <c r="B98" s="5" t="n">
        <v>0</v>
      </c>
      <c r="C98" s="5" t="n">
        <v>0</v>
      </c>
    </row>
    <row r="99" spans="1:4">
      <c r="A99" s="4" t="s">
        <v>1210</v>
      </c>
      <c r="B99" s="5" t="n">
        <v>10977</v>
      </c>
      <c r="C99" s="5" t="n">
        <v>11677</v>
      </c>
      <c r="D99" s="5" t="n">
        <v>1962</v>
      </c>
    </row>
    <row r="100" spans="1:4">
      <c r="A100" s="4" t="s">
        <v>598</v>
      </c>
    </row>
    <row r="101" spans="1:4">
      <c r="A101" s="3" t="s">
        <v>1110</v>
      </c>
    </row>
    <row r="102" spans="1:4">
      <c r="A102" s="4" t="s">
        <v>1200</v>
      </c>
      <c r="B102" s="5" t="n">
        <v>5660363</v>
      </c>
      <c r="C102" s="5" t="n">
        <v>6617824</v>
      </c>
    </row>
    <row r="103" spans="1:4">
      <c r="A103" s="4" t="s">
        <v>1201</v>
      </c>
      <c r="B103" s="5" t="n">
        <v>196508</v>
      </c>
      <c r="C103" s="5" t="n">
        <v>831301</v>
      </c>
    </row>
    <row r="104" spans="1:4">
      <c r="A104" s="4" t="s">
        <v>325</v>
      </c>
      <c r="B104" s="5" t="n">
        <v>-3586</v>
      </c>
      <c r="C104" s="5" t="n">
        <v>-13690</v>
      </c>
    </row>
    <row r="105" spans="1:4">
      <c r="A105" s="4" t="s">
        <v>1202</v>
      </c>
      <c r="B105" s="5" t="n">
        <v>0</v>
      </c>
      <c r="C105" s="5" t="n">
        <v>0</v>
      </c>
    </row>
    <row r="106" spans="1:4">
      <c r="A106" s="4" t="s">
        <v>1203</v>
      </c>
      <c r="B106" s="5" t="n">
        <v>96303</v>
      </c>
      <c r="C106" s="5" t="n">
        <v>-1090465</v>
      </c>
    </row>
    <row r="107" spans="1:4">
      <c r="A107" s="4" t="s">
        <v>1204</v>
      </c>
      <c r="B107" s="5" t="n">
        <v>45590</v>
      </c>
      <c r="C107" s="5" t="n">
        <v>45154</v>
      </c>
    </row>
    <row r="108" spans="1:4">
      <c r="A108" s="4" t="s">
        <v>1205</v>
      </c>
      <c r="B108" s="5" t="n">
        <v>-199398</v>
      </c>
      <c r="C108" s="5" t="n">
        <v>-218310</v>
      </c>
    </row>
    <row r="109" spans="1:4">
      <c r="A109" s="4" t="s">
        <v>1032</v>
      </c>
      <c r="B109" s="5" t="n">
        <v>-330592</v>
      </c>
      <c r="C109" s="5" t="n">
        <v>-727916</v>
      </c>
    </row>
    <row r="110" spans="1:4">
      <c r="A110" s="4" t="s">
        <v>1207</v>
      </c>
      <c r="B110" s="5" t="n">
        <v>137001</v>
      </c>
      <c r="C110" s="5" t="n">
        <v>132091</v>
      </c>
    </row>
    <row r="111" spans="1:4">
      <c r="A111" s="4" t="s">
        <v>1208</v>
      </c>
      <c r="B111" s="5" t="n">
        <v>63975</v>
      </c>
      <c r="C111" s="5" t="n">
        <v>80874</v>
      </c>
    </row>
    <row r="112" spans="1:4">
      <c r="A112" s="4" t="s">
        <v>1209</v>
      </c>
      <c r="B112" s="5" t="n">
        <v>6657</v>
      </c>
      <c r="C112" s="5" t="n">
        <v>3500</v>
      </c>
    </row>
    <row r="113" spans="1:4">
      <c r="A113" s="4" t="s">
        <v>1210</v>
      </c>
      <c r="B113" s="5" t="n">
        <v>5672821</v>
      </c>
      <c r="C113" s="5" t="n">
        <v>5660363</v>
      </c>
      <c r="D113" s="5" t="n">
        <v>6617824</v>
      </c>
    </row>
    <row r="114" spans="1:4">
      <c r="A114" s="4" t="s">
        <v>1196</v>
      </c>
    </row>
    <row r="115" spans="1:4">
      <c r="A115" s="3" t="s">
        <v>1110</v>
      </c>
    </row>
    <row r="116" spans="1:4">
      <c r="A116" s="4" t="s">
        <v>1200</v>
      </c>
      <c r="B116" s="5" t="n">
        <v>1811664</v>
      </c>
      <c r="C116" s="5" t="n">
        <v>2194353</v>
      </c>
    </row>
    <row r="117" spans="1:4">
      <c r="A117" s="4" t="s">
        <v>1201</v>
      </c>
      <c r="B117" s="5" t="n">
        <v>96889</v>
      </c>
      <c r="C117" s="5" t="n">
        <v>113543</v>
      </c>
    </row>
    <row r="118" spans="1:4">
      <c r="A118" s="4" t="s">
        <v>325</v>
      </c>
      <c r="B118" s="5" t="n">
        <v>-2497</v>
      </c>
      <c r="C118" s="5" t="n">
        <v>-3819</v>
      </c>
    </row>
    <row r="119" spans="1:4">
      <c r="A119" s="4" t="s">
        <v>1202</v>
      </c>
      <c r="B119" s="5" t="n">
        <v>0</v>
      </c>
      <c r="C119" s="5" t="n">
        <v>0</v>
      </c>
    </row>
    <row r="120" spans="1:4">
      <c r="A120" s="4" t="s">
        <v>1203</v>
      </c>
      <c r="B120" s="5" t="n">
        <v>-15193</v>
      </c>
      <c r="C120" s="5" t="n">
        <v>-396817</v>
      </c>
    </row>
    <row r="121" spans="1:4">
      <c r="A121" s="4" t="s">
        <v>1204</v>
      </c>
      <c r="B121" s="5" t="n">
        <v>40228</v>
      </c>
      <c r="C121" s="5" t="n">
        <v>37412</v>
      </c>
    </row>
    <row r="122" spans="1:4">
      <c r="A122" s="4" t="s">
        <v>1205</v>
      </c>
      <c r="B122" s="5" t="n">
        <v>-38654</v>
      </c>
      <c r="C122" s="5" t="n">
        <v>-42429</v>
      </c>
    </row>
    <row r="123" spans="1:4">
      <c r="A123" s="4" t="s">
        <v>1032</v>
      </c>
      <c r="B123" s="5" t="n">
        <v>-189280</v>
      </c>
      <c r="C123" s="5" t="n">
        <v>-133063</v>
      </c>
    </row>
    <row r="124" spans="1:4">
      <c r="A124" s="4" t="s">
        <v>1207</v>
      </c>
      <c r="B124" s="5" t="n">
        <v>22547</v>
      </c>
      <c r="C124" s="5" t="n">
        <v>21792</v>
      </c>
    </row>
    <row r="125" spans="1:4">
      <c r="A125" s="4" t="s">
        <v>1208</v>
      </c>
      <c r="B125" s="5" t="n">
        <v>16803</v>
      </c>
      <c r="C125" s="5" t="n">
        <v>20100</v>
      </c>
    </row>
    <row r="126" spans="1:4">
      <c r="A126" s="4" t="s">
        <v>1209</v>
      </c>
      <c r="B126" s="5" t="n">
        <v>750</v>
      </c>
      <c r="C126" s="5" t="n">
        <v>592</v>
      </c>
    </row>
    <row r="127" spans="1:4">
      <c r="A127" s="4" t="s">
        <v>1210</v>
      </c>
      <c r="B127" s="5" t="n">
        <v>1743257</v>
      </c>
      <c r="C127" s="5" t="n">
        <v>1811664</v>
      </c>
      <c r="D127" s="5" t="n">
        <v>2194353</v>
      </c>
    </row>
    <row r="128" spans="1:4">
      <c r="A128" s="4" t="s">
        <v>1197</v>
      </c>
    </row>
    <row r="129" spans="1:4">
      <c r="A129" s="3" t="s">
        <v>1110</v>
      </c>
    </row>
    <row r="130" spans="1:4">
      <c r="A130" s="4" t="s">
        <v>1200</v>
      </c>
      <c r="B130" s="5" t="n">
        <v>261337</v>
      </c>
      <c r="C130" s="5" t="n">
        <v>238940</v>
      </c>
    </row>
    <row r="131" spans="1:4">
      <c r="A131" s="4" t="s">
        <v>1201</v>
      </c>
      <c r="B131" s="5" t="n">
        <v>35710</v>
      </c>
      <c r="C131" s="5" t="n">
        <v>59983</v>
      </c>
    </row>
    <row r="132" spans="1:4">
      <c r="A132" s="4" t="s">
        <v>325</v>
      </c>
      <c r="B132" s="5" t="n">
        <v>0</v>
      </c>
      <c r="C132" s="5" t="n">
        <v>0</v>
      </c>
    </row>
    <row r="133" spans="1:4">
      <c r="A133" s="4" t="s">
        <v>1202</v>
      </c>
      <c r="B133" s="5" t="n">
        <v>0</v>
      </c>
      <c r="C133" s="5" t="n">
        <v>0</v>
      </c>
    </row>
    <row r="134" spans="1:4">
      <c r="A134" s="4" t="s">
        <v>1203</v>
      </c>
      <c r="B134" s="5" t="n">
        <v>2874</v>
      </c>
      <c r="C134" s="5" t="n">
        <v>-40213</v>
      </c>
    </row>
    <row r="135" spans="1:4">
      <c r="A135" s="4" t="s">
        <v>1204</v>
      </c>
      <c r="B135" s="5" t="n">
        <v>2837</v>
      </c>
      <c r="C135" s="5" t="n">
        <v>1971</v>
      </c>
    </row>
    <row r="136" spans="1:4">
      <c r="A136" s="4" t="s">
        <v>1205</v>
      </c>
      <c r="B136" s="5" t="n">
        <v>-4049</v>
      </c>
      <c r="C136" s="5" t="n">
        <v>-1876</v>
      </c>
    </row>
    <row r="137" spans="1:4">
      <c r="A137" s="4" t="s">
        <v>1032</v>
      </c>
      <c r="B137" s="5" t="n">
        <v>0</v>
      </c>
      <c r="C137" s="5" t="n">
        <v>0</v>
      </c>
    </row>
    <row r="138" spans="1:4">
      <c r="A138" s="4" t="s">
        <v>1207</v>
      </c>
      <c r="B138" s="5" t="n">
        <v>3662</v>
      </c>
      <c r="C138" s="5" t="n">
        <v>1916</v>
      </c>
    </row>
    <row r="139" spans="1:4">
      <c r="A139" s="4" t="s">
        <v>1208</v>
      </c>
      <c r="B139" s="5" t="n">
        <v>888</v>
      </c>
      <c r="C139" s="5" t="n">
        <v>597</v>
      </c>
    </row>
    <row r="140" spans="1:4">
      <c r="A140" s="4" t="s">
        <v>1209</v>
      </c>
      <c r="B140" s="5" t="n">
        <v>19</v>
      </c>
      <c r="C140" s="5" t="n">
        <v>19</v>
      </c>
    </row>
    <row r="141" spans="1:4">
      <c r="A141" s="4" t="s">
        <v>1210</v>
      </c>
      <c r="B141" s="5" t="n">
        <v>303278</v>
      </c>
      <c r="C141" s="5" t="n">
        <v>261337</v>
      </c>
      <c r="D141" s="5" t="n">
        <v>238940</v>
      </c>
    </row>
    <row r="142" spans="1:4">
      <c r="A142" s="4" t="s">
        <v>1139</v>
      </c>
    </row>
    <row r="143" spans="1:4">
      <c r="A143" s="3" t="s">
        <v>1110</v>
      </c>
    </row>
    <row r="144" spans="1:4">
      <c r="A144" s="4" t="s">
        <v>1200</v>
      </c>
      <c r="B144" s="5" t="n">
        <v>480244</v>
      </c>
      <c r="C144" s="5" t="n">
        <v>0</v>
      </c>
    </row>
    <row r="145" spans="1:4">
      <c r="A145" s="4" t="s">
        <v>1201</v>
      </c>
      <c r="B145" s="5" t="n">
        <v>0</v>
      </c>
      <c r="C145" s="5" t="n">
        <v>469020</v>
      </c>
    </row>
    <row r="146" spans="1:4">
      <c r="A146" s="4" t="s">
        <v>325</v>
      </c>
      <c r="B146" s="5" t="n">
        <v>-720</v>
      </c>
      <c r="C146" s="5" t="n">
        <v>-9167</v>
      </c>
    </row>
    <row r="147" spans="1:4">
      <c r="A147" s="4" t="s">
        <v>1202</v>
      </c>
      <c r="B147" s="5" t="n">
        <v>0</v>
      </c>
      <c r="C147" s="5" t="n">
        <v>0</v>
      </c>
    </row>
    <row r="148" spans="1:4">
      <c r="A148" s="4" t="s">
        <v>1203</v>
      </c>
      <c r="B148" s="5" t="n">
        <v>7335</v>
      </c>
      <c r="C148" s="5" t="n">
        <v>19845</v>
      </c>
    </row>
    <row r="149" spans="1:4">
      <c r="A149" s="4" t="s">
        <v>1204</v>
      </c>
      <c r="B149" s="5" t="n">
        <v>0</v>
      </c>
      <c r="C149" s="5" t="n">
        <v>0</v>
      </c>
    </row>
    <row r="150" spans="1:4">
      <c r="A150" s="4" t="s">
        <v>1205</v>
      </c>
      <c r="B150" s="5" t="n">
        <v>-31774</v>
      </c>
      <c r="C150" s="5" t="n">
        <v>0</v>
      </c>
    </row>
    <row r="151" spans="1:4">
      <c r="A151" s="4" t="s">
        <v>1032</v>
      </c>
      <c r="B151" s="5" t="n">
        <v>0</v>
      </c>
      <c r="C151" s="5" t="n">
        <v>0</v>
      </c>
    </row>
    <row r="152" spans="1:4">
      <c r="A152" s="4" t="s">
        <v>1207</v>
      </c>
      <c r="B152" s="5" t="n">
        <v>21286</v>
      </c>
      <c r="C152" s="5" t="n">
        <v>2042</v>
      </c>
    </row>
    <row r="153" spans="1:4">
      <c r="A153" s="4" t="s">
        <v>1208</v>
      </c>
      <c r="B153" s="5" t="n">
        <v>11925</v>
      </c>
      <c r="C153" s="5" t="n">
        <v>2804</v>
      </c>
    </row>
    <row r="154" spans="1:4">
      <c r="A154" s="4" t="s">
        <v>1209</v>
      </c>
      <c r="B154" s="5" t="n">
        <v>3584</v>
      </c>
      <c r="C154" s="5" t="n">
        <v>546</v>
      </c>
    </row>
    <row r="155" spans="1:4">
      <c r="A155" s="4" t="s">
        <v>1210</v>
      </c>
      <c r="B155" s="5" t="n">
        <v>490443</v>
      </c>
      <c r="C155" s="5" t="n">
        <v>480244</v>
      </c>
      <c r="D155" s="5" t="n">
        <v>0</v>
      </c>
    </row>
    <row r="156" spans="1:4">
      <c r="A156" s="4" t="s">
        <v>1140</v>
      </c>
    </row>
    <row r="157" spans="1:4">
      <c r="A157" s="3" t="s">
        <v>1110</v>
      </c>
    </row>
    <row r="158" spans="1:4">
      <c r="A158" s="4" t="s">
        <v>1200</v>
      </c>
      <c r="B158" s="5" t="n">
        <v>1137395</v>
      </c>
      <c r="C158" s="5" t="n">
        <v>1922256</v>
      </c>
    </row>
    <row r="159" spans="1:4">
      <c r="A159" s="4" t="s">
        <v>1201</v>
      </c>
      <c r="B159" s="5" t="n">
        <v>0</v>
      </c>
      <c r="C159" s="5" t="n">
        <v>0</v>
      </c>
    </row>
    <row r="160" spans="1:4">
      <c r="A160" s="4" t="s">
        <v>325</v>
      </c>
      <c r="B160" s="5" t="n">
        <v>0</v>
      </c>
      <c r="C160" s="5" t="n">
        <v>0</v>
      </c>
    </row>
    <row r="161" spans="1:4">
      <c r="A161" s="4" t="s">
        <v>1202</v>
      </c>
      <c r="B161" s="5" t="n">
        <v>0</v>
      </c>
      <c r="C161" s="5" t="n">
        <v>0</v>
      </c>
    </row>
    <row r="162" spans="1:4">
      <c r="A162" s="4" t="s">
        <v>1203</v>
      </c>
      <c r="B162" s="5" t="n">
        <v>17115</v>
      </c>
      <c r="C162" s="5" t="n">
        <v>-334915</v>
      </c>
    </row>
    <row r="163" spans="1:4">
      <c r="A163" s="4" t="s">
        <v>1204</v>
      </c>
      <c r="B163" s="5" t="n">
        <v>0</v>
      </c>
      <c r="C163" s="5" t="n">
        <v>0</v>
      </c>
    </row>
    <row r="164" spans="1:4">
      <c r="A164" s="4" t="s">
        <v>1205</v>
      </c>
      <c r="B164" s="5" t="n">
        <v>-85338</v>
      </c>
      <c r="C164" s="5" t="n">
        <v>-128283</v>
      </c>
    </row>
    <row r="165" spans="1:4">
      <c r="A165" s="4" t="s">
        <v>1032</v>
      </c>
      <c r="B165" s="5" t="n">
        <v>0</v>
      </c>
      <c r="C165" s="5" t="n">
        <v>-437752</v>
      </c>
    </row>
    <row r="166" spans="1:4">
      <c r="A166" s="4" t="s">
        <v>1207</v>
      </c>
      <c r="B166" s="5" t="n">
        <v>55046</v>
      </c>
      <c r="C166" s="5" t="n">
        <v>69002</v>
      </c>
    </row>
    <row r="167" spans="1:4">
      <c r="A167" s="4" t="s">
        <v>1208</v>
      </c>
      <c r="B167" s="5" t="n">
        <v>29529</v>
      </c>
      <c r="C167" s="5" t="n">
        <v>50239</v>
      </c>
    </row>
    <row r="168" spans="1:4">
      <c r="A168" s="4" t="s">
        <v>1209</v>
      </c>
      <c r="B168" s="5" t="n">
        <v>821</v>
      </c>
      <c r="C168" s="5" t="n">
        <v>922</v>
      </c>
    </row>
    <row r="169" spans="1:4">
      <c r="A169" s="4" t="s">
        <v>1210</v>
      </c>
      <c r="B169" s="5" t="n">
        <v>1155331</v>
      </c>
      <c r="C169" s="5" t="n">
        <v>1137395</v>
      </c>
      <c r="D169" s="5" t="n">
        <v>1922256</v>
      </c>
    </row>
    <row r="170" spans="1:4">
      <c r="A170" s="4" t="s">
        <v>1198</v>
      </c>
    </row>
    <row r="171" spans="1:4">
      <c r="A171" s="3" t="s">
        <v>1110</v>
      </c>
    </row>
    <row r="172" spans="1:4">
      <c r="A172" s="4" t="s">
        <v>1200</v>
      </c>
      <c r="B172" s="5" t="n">
        <v>1617215</v>
      </c>
      <c r="C172" s="5" t="n">
        <v>1756969</v>
      </c>
    </row>
    <row r="173" spans="1:4">
      <c r="A173" s="4" t="s">
        <v>1201</v>
      </c>
      <c r="B173" s="5" t="n">
        <v>63909</v>
      </c>
      <c r="C173" s="5" t="n">
        <v>188755</v>
      </c>
    </row>
    <row r="174" spans="1:4">
      <c r="A174" s="4" t="s">
        <v>325</v>
      </c>
      <c r="B174" s="5" t="n">
        <v>-287</v>
      </c>
      <c r="C174" s="5" t="n">
        <v>-468</v>
      </c>
    </row>
    <row r="175" spans="1:4">
      <c r="A175" s="4" t="s">
        <v>1202</v>
      </c>
      <c r="B175" s="5" t="n">
        <v>0</v>
      </c>
      <c r="C175" s="5" t="n">
        <v>0</v>
      </c>
    </row>
    <row r="176" spans="1:4">
      <c r="A176" s="4" t="s">
        <v>1203</v>
      </c>
      <c r="B176" s="5" t="n">
        <v>82563</v>
      </c>
      <c r="C176" s="5" t="n">
        <v>-259455</v>
      </c>
    </row>
    <row r="177" spans="1:4">
      <c r="A177" s="4" t="s">
        <v>1204</v>
      </c>
      <c r="B177" s="5" t="n">
        <v>2525</v>
      </c>
      <c r="C177" s="5" t="n">
        <v>5771</v>
      </c>
    </row>
    <row r="178" spans="1:4">
      <c r="A178" s="4" t="s">
        <v>1205</v>
      </c>
      <c r="B178" s="5" t="n">
        <v>-28652</v>
      </c>
      <c r="C178" s="5" t="n">
        <v>-33799</v>
      </c>
    </row>
    <row r="179" spans="1:4">
      <c r="A179" s="4" t="s">
        <v>1032</v>
      </c>
      <c r="B179" s="5" t="n">
        <v>-65702</v>
      </c>
      <c r="C179" s="5" t="n">
        <v>-73854</v>
      </c>
    </row>
    <row r="180" spans="1:4">
      <c r="A180" s="4" t="s">
        <v>1207</v>
      </c>
      <c r="B180" s="5" t="n">
        <v>27602</v>
      </c>
      <c r="C180" s="5" t="n">
        <v>30791</v>
      </c>
    </row>
    <row r="181" spans="1:4">
      <c r="A181" s="4" t="s">
        <v>1208</v>
      </c>
      <c r="B181" s="5" t="n">
        <v>1115</v>
      </c>
      <c r="C181" s="5" t="n">
        <v>2362</v>
      </c>
    </row>
    <row r="182" spans="1:4">
      <c r="A182" s="4" t="s">
        <v>1209</v>
      </c>
      <c r="B182" s="5" t="n">
        <v>160</v>
      </c>
      <c r="C182" s="5" t="n">
        <v>143</v>
      </c>
    </row>
    <row r="183" spans="1:4">
      <c r="A183" s="4" t="s">
        <v>1210</v>
      </c>
      <c r="B183" s="5" t="n">
        <v>1700448</v>
      </c>
      <c r="C183" s="5" t="n">
        <v>1617215</v>
      </c>
      <c r="D183" s="5" t="n">
        <v>1756969</v>
      </c>
    </row>
    <row r="184" spans="1:4">
      <c r="A184" s="4" t="s">
        <v>1145</v>
      </c>
    </row>
    <row r="185" spans="1:4">
      <c r="A185" s="3" t="s">
        <v>1110</v>
      </c>
    </row>
    <row r="186" spans="1:4">
      <c r="A186" s="4" t="s">
        <v>1200</v>
      </c>
      <c r="B186" s="5" t="n">
        <v>341951</v>
      </c>
      <c r="C186" s="5" t="n">
        <v>505306</v>
      </c>
    </row>
    <row r="187" spans="1:4">
      <c r="A187" s="4" t="s">
        <v>1201</v>
      </c>
      <c r="B187" s="5" t="n">
        <v>0</v>
      </c>
      <c r="C187" s="5" t="n">
        <v>0</v>
      </c>
    </row>
    <row r="188" spans="1:4">
      <c r="A188" s="4" t="s">
        <v>325</v>
      </c>
      <c r="B188" s="5" t="n">
        <v>-82</v>
      </c>
      <c r="C188" s="5" t="n">
        <v>-236</v>
      </c>
    </row>
    <row r="189" spans="1:4">
      <c r="A189" s="4" t="s">
        <v>1202</v>
      </c>
      <c r="B189" s="5" t="n">
        <v>0</v>
      </c>
      <c r="C189" s="5" t="n">
        <v>0</v>
      </c>
    </row>
    <row r="190" spans="1:4">
      <c r="A190" s="4" t="s">
        <v>1203</v>
      </c>
      <c r="B190" s="5" t="n">
        <v>1609</v>
      </c>
      <c r="C190" s="5" t="n">
        <v>-78910</v>
      </c>
    </row>
    <row r="191" spans="1:4">
      <c r="A191" s="4" t="s">
        <v>1204</v>
      </c>
      <c r="B191" s="5" t="n">
        <v>0</v>
      </c>
      <c r="C191" s="5" t="n">
        <v>0</v>
      </c>
    </row>
    <row r="192" spans="1:4">
      <c r="A192" s="4" t="s">
        <v>1205</v>
      </c>
      <c r="B192" s="5" t="n">
        <v>-10931</v>
      </c>
      <c r="C192" s="5" t="n">
        <v>-11923</v>
      </c>
    </row>
    <row r="193" spans="1:4">
      <c r="A193" s="4" t="s">
        <v>1032</v>
      </c>
      <c r="B193" s="5" t="n">
        <v>-75610</v>
      </c>
      <c r="C193" s="5" t="n">
        <v>-83247</v>
      </c>
    </row>
    <row r="194" spans="1:4">
      <c r="A194" s="4" t="s">
        <v>1207</v>
      </c>
      <c r="B194" s="5" t="n">
        <v>6858</v>
      </c>
      <c r="C194" s="5" t="n">
        <v>6548</v>
      </c>
    </row>
    <row r="195" spans="1:4">
      <c r="A195" s="4" t="s">
        <v>1208</v>
      </c>
      <c r="B195" s="5" t="n">
        <v>3715</v>
      </c>
      <c r="C195" s="5" t="n">
        <v>4772</v>
      </c>
    </row>
    <row r="196" spans="1:4">
      <c r="A196" s="4" t="s">
        <v>1209</v>
      </c>
      <c r="B196" s="5" t="n">
        <v>1323</v>
      </c>
      <c r="C196" s="5" t="n">
        <v>1278</v>
      </c>
    </row>
    <row r="197" spans="1:4">
      <c r="A197" s="4" t="s">
        <v>1210</v>
      </c>
      <c r="B197" s="6" t="s">
        <v>1146</v>
      </c>
      <c r="C197" s="6" t="s">
        <v>1147</v>
      </c>
      <c r="D197" s="6" t="s">
        <v>11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1211</v>
      </c>
      <c r="B1" s="2" t="s">
        <v>579</v>
      </c>
      <c r="C1" s="2" t="s">
        <v>570</v>
      </c>
    </row>
    <row r="2" spans="1:3">
      <c r="A2" s="3" t="s">
        <v>1110</v>
      </c>
    </row>
    <row r="3" spans="1:3">
      <c r="A3" s="4" t="s">
        <v>430</v>
      </c>
      <c r="B3" s="6" t="s">
        <v>1212</v>
      </c>
    </row>
    <row r="4" spans="1:3">
      <c r="A4" s="4" t="s">
        <v>1213</v>
      </c>
    </row>
    <row r="5" spans="1:3">
      <c r="A5" s="3" t="s">
        <v>1110</v>
      </c>
    </row>
    <row r="6" spans="1:3">
      <c r="A6" s="4" t="s">
        <v>430</v>
      </c>
      <c r="B6" s="5" t="n">
        <v>1487000</v>
      </c>
    </row>
    <row r="7" spans="1:3">
      <c r="A7" s="4" t="s">
        <v>1214</v>
      </c>
    </row>
    <row r="8" spans="1:3">
      <c r="A8" s="3" t="s">
        <v>1110</v>
      </c>
    </row>
    <row r="9" spans="1:3">
      <c r="A9" s="4" t="s">
        <v>430</v>
      </c>
      <c r="B9" s="5" t="n">
        <v>1576000</v>
      </c>
    </row>
    <row r="10" spans="1:3">
      <c r="A10" s="4" t="s">
        <v>1215</v>
      </c>
    </row>
    <row r="11" spans="1:3">
      <c r="A11" s="3" t="s">
        <v>1110</v>
      </c>
    </row>
    <row r="12" spans="1:3">
      <c r="A12" s="4" t="s">
        <v>430</v>
      </c>
      <c r="B12" s="5" t="n">
        <v>436000</v>
      </c>
    </row>
    <row r="13" spans="1:3">
      <c r="A13" s="4" t="s">
        <v>1216</v>
      </c>
    </row>
    <row r="14" spans="1:3">
      <c r="A14" s="3" t="s">
        <v>1110</v>
      </c>
    </row>
    <row r="15" spans="1:3">
      <c r="A15" s="4" t="s">
        <v>430</v>
      </c>
      <c r="B15" s="5" t="n">
        <v>244000</v>
      </c>
    </row>
    <row r="16" spans="1:3">
      <c r="A16" s="4" t="s">
        <v>628</v>
      </c>
    </row>
    <row r="17" spans="1:3">
      <c r="A17" s="3" t="s">
        <v>1110</v>
      </c>
    </row>
    <row r="18" spans="1:3">
      <c r="A18" s="4" t="s">
        <v>430</v>
      </c>
      <c r="B18" s="6" t="s">
        <v>1217</v>
      </c>
    </row>
    <row r="19" spans="1:3"/>
    <row r="20" spans="1:3">
      <c r="A20" s="4" t="s">
        <v>570</v>
      </c>
      <c r="B20" s="4" t="s">
        <v>1218</v>
      </c>
    </row>
  </sheetData>
  <mergeCells count="1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B20:C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34"/>
    <col customWidth="1" max="3" min="3" width="34"/>
    <col customWidth="1" max="4" min="4" width="22"/>
  </cols>
  <sheetData>
    <row r="1" spans="1:4">
      <c r="A1" s="1" t="s">
        <v>1219</v>
      </c>
      <c r="B1" s="2" t="s">
        <v>1</v>
      </c>
    </row>
    <row r="2" spans="1:4">
      <c r="B2" s="2" t="s">
        <v>1220</v>
      </c>
      <c r="C2" s="2" t="s">
        <v>1221</v>
      </c>
      <c r="D2" s="2" t="s">
        <v>1222</v>
      </c>
    </row>
    <row r="3" spans="1:4">
      <c r="A3" s="3" t="s">
        <v>1110</v>
      </c>
    </row>
    <row r="4" spans="1:4">
      <c r="A4" s="4" t="s">
        <v>1223</v>
      </c>
      <c r="B4" s="6" t="s">
        <v>1224</v>
      </c>
      <c r="C4" s="6" t="s">
        <v>1225</v>
      </c>
    </row>
    <row r="5" spans="1:4">
      <c r="A5" s="4" t="s">
        <v>1226</v>
      </c>
      <c r="B5" s="6" t="s">
        <v>1227</v>
      </c>
    </row>
    <row r="6" spans="1:4">
      <c r="A6" s="4" t="s">
        <v>1228</v>
      </c>
      <c r="B6" s="4" t="s">
        <v>1229</v>
      </c>
    </row>
    <row r="7" spans="1:4">
      <c r="A7" s="4" t="s">
        <v>1230</v>
      </c>
      <c r="B7" s="6" t="s">
        <v>1231</v>
      </c>
    </row>
    <row r="8" spans="1:4">
      <c r="A8" s="4" t="s">
        <v>1232</v>
      </c>
      <c r="B8" s="4" t="s">
        <v>1233</v>
      </c>
    </row>
    <row r="9" spans="1:4">
      <c r="A9" s="4" t="s">
        <v>1234</v>
      </c>
      <c r="B9" s="6" t="s">
        <v>1235</v>
      </c>
    </row>
    <row r="10" spans="1:4">
      <c r="A10" s="4" t="s">
        <v>1236</v>
      </c>
    </row>
    <row r="11" spans="1:4">
      <c r="A11" s="3" t="s">
        <v>1110</v>
      </c>
    </row>
    <row r="12" spans="1:4">
      <c r="A12" s="4" t="s">
        <v>1237</v>
      </c>
      <c r="B12" s="9" t="n">
        <v>3.308</v>
      </c>
      <c r="C12" s="9" t="n">
        <v>3.2591</v>
      </c>
    </row>
    <row r="13" spans="1:4">
      <c r="A13" s="4" t="s">
        <v>1187</v>
      </c>
    </row>
    <row r="14" spans="1:4">
      <c r="A14" s="3" t="s">
        <v>1110</v>
      </c>
    </row>
    <row r="15" spans="1:4">
      <c r="A15" s="4" t="s">
        <v>1238</v>
      </c>
      <c r="B15" s="4" t="s">
        <v>1239</v>
      </c>
      <c r="C15" s="4" t="s">
        <v>1240</v>
      </c>
    </row>
    <row r="16" spans="1:4">
      <c r="A16" s="4" t="s">
        <v>1241</v>
      </c>
    </row>
    <row r="17" spans="1:4">
      <c r="A17" s="3" t="s">
        <v>1110</v>
      </c>
    </row>
    <row r="18" spans="1:4">
      <c r="A18" s="4" t="s">
        <v>1242</v>
      </c>
      <c r="B18" s="6" t="s">
        <v>1243</v>
      </c>
    </row>
    <row r="19" spans="1:4">
      <c r="A19" s="4" t="s">
        <v>1244</v>
      </c>
    </row>
    <row r="20" spans="1:4">
      <c r="A20" s="3" t="s">
        <v>1110</v>
      </c>
    </row>
    <row r="21" spans="1:4">
      <c r="A21" s="4" t="s">
        <v>1242</v>
      </c>
      <c r="B21" s="5" t="n">
        <v>104809</v>
      </c>
    </row>
    <row r="22" spans="1:4">
      <c r="A22" s="4" t="s">
        <v>1245</v>
      </c>
    </row>
    <row r="23" spans="1:4">
      <c r="A23" s="3" t="s">
        <v>1110</v>
      </c>
    </row>
    <row r="24" spans="1:4">
      <c r="A24" s="4" t="s">
        <v>1242</v>
      </c>
      <c r="B24" s="5" t="n">
        <v>212648</v>
      </c>
    </row>
    <row r="25" spans="1:4">
      <c r="A25" s="4" t="s">
        <v>1246</v>
      </c>
    </row>
    <row r="26" spans="1:4">
      <c r="A26" s="3" t="s">
        <v>1110</v>
      </c>
    </row>
    <row r="27" spans="1:4">
      <c r="A27" s="4" t="s">
        <v>1247</v>
      </c>
      <c r="D27" s="6" t="s">
        <v>1248</v>
      </c>
    </row>
    <row r="28" spans="1:4">
      <c r="A28" s="4" t="s">
        <v>1249</v>
      </c>
    </row>
    <row r="29" spans="1:4">
      <c r="A29" s="3" t="s">
        <v>1110</v>
      </c>
    </row>
    <row r="30" spans="1:4">
      <c r="A30" s="4" t="s">
        <v>1223</v>
      </c>
      <c r="B30" s="5" t="n">
        <v>2793</v>
      </c>
      <c r="C30" s="6" t="s">
        <v>1250</v>
      </c>
    </row>
    <row r="31" spans="1:4">
      <c r="A31" s="4" t="s">
        <v>1251</v>
      </c>
    </row>
    <row r="32" spans="1:4">
      <c r="A32" s="3" t="s">
        <v>1110</v>
      </c>
    </row>
    <row r="33" spans="1:4">
      <c r="A33" s="4" t="s">
        <v>1223</v>
      </c>
      <c r="B33" s="5" t="n">
        <v>2470</v>
      </c>
      <c r="C33" s="5" t="n">
        <v>3290</v>
      </c>
    </row>
    <row r="34" spans="1:4">
      <c r="A34" s="4" t="s">
        <v>1252</v>
      </c>
    </row>
    <row r="35" spans="1:4">
      <c r="A35" s="3" t="s">
        <v>1110</v>
      </c>
    </row>
    <row r="36" spans="1:4">
      <c r="A36" s="4" t="s">
        <v>1223</v>
      </c>
      <c r="B36" s="5" t="n">
        <v>5757</v>
      </c>
      <c r="C36" s="5" t="n">
        <v>8621</v>
      </c>
    </row>
    <row r="37" spans="1:4">
      <c r="A37" s="4" t="s">
        <v>1253</v>
      </c>
    </row>
    <row r="38" spans="1:4">
      <c r="A38" s="3" t="s">
        <v>1110</v>
      </c>
    </row>
    <row r="39" spans="1:4">
      <c r="A39" s="4" t="s">
        <v>1223</v>
      </c>
      <c r="B39" s="5" t="n">
        <v>14517</v>
      </c>
      <c r="C39" s="5" t="n">
        <v>12770</v>
      </c>
    </row>
    <row r="40" spans="1:4">
      <c r="A40" s="4" t="s">
        <v>1254</v>
      </c>
    </row>
    <row r="41" spans="1:4">
      <c r="A41" s="3" t="s">
        <v>1110</v>
      </c>
    </row>
    <row r="42" spans="1:4">
      <c r="A42" s="4" t="s">
        <v>1223</v>
      </c>
      <c r="B42" s="5" t="n">
        <v>3100</v>
      </c>
      <c r="C42" s="5" t="n">
        <v>2971</v>
      </c>
    </row>
    <row r="43" spans="1:4">
      <c r="A43" s="4" t="s">
        <v>1255</v>
      </c>
    </row>
    <row r="44" spans="1:4">
      <c r="A44" s="3" t="s">
        <v>1110</v>
      </c>
    </row>
    <row r="45" spans="1:4">
      <c r="A45" s="4" t="s">
        <v>1223</v>
      </c>
      <c r="B45" s="5" t="n">
        <v>3400</v>
      </c>
      <c r="C45" s="5" t="n">
        <v>4641</v>
      </c>
    </row>
    <row r="46" spans="1:4">
      <c r="A46" s="4" t="s">
        <v>1256</v>
      </c>
    </row>
    <row r="47" spans="1:4">
      <c r="A47" s="3" t="s">
        <v>1110</v>
      </c>
    </row>
    <row r="48" spans="1:4">
      <c r="A48" s="4" t="s">
        <v>1223</v>
      </c>
      <c r="B48" s="6" t="s">
        <v>1257</v>
      </c>
      <c r="C48" s="6" t="s">
        <v>125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59</v>
      </c>
      <c r="B1" s="2" t="s">
        <v>27</v>
      </c>
      <c r="C1" s="2" t="s">
        <v>28</v>
      </c>
    </row>
    <row r="2" spans="1:3">
      <c r="A2" s="3" t="s">
        <v>1260</v>
      </c>
    </row>
    <row r="3" spans="1:3">
      <c r="A3" s="4" t="s">
        <v>434</v>
      </c>
      <c r="B3" s="6" t="s">
        <v>1261</v>
      </c>
      <c r="C3" s="6" t="s">
        <v>1262</v>
      </c>
    </row>
    <row r="4" spans="1:3">
      <c r="A4" s="4" t="s">
        <v>95</v>
      </c>
    </row>
    <row r="5" spans="1:3">
      <c r="A5" s="3" t="s">
        <v>1260</v>
      </c>
    </row>
    <row r="6" spans="1:3">
      <c r="A6" s="4" t="s">
        <v>434</v>
      </c>
      <c r="B6" s="5" t="n">
        <v>270614</v>
      </c>
      <c r="C6" s="5" t="n">
        <v>32365</v>
      </c>
    </row>
    <row r="7" spans="1:3">
      <c r="A7" s="4" t="s">
        <v>1263</v>
      </c>
    </row>
    <row r="8" spans="1:3">
      <c r="A8" s="3" t="s">
        <v>1260</v>
      </c>
    </row>
    <row r="9" spans="1:3">
      <c r="A9" s="4" t="s">
        <v>434</v>
      </c>
      <c r="B9" s="5" t="n">
        <v>2606</v>
      </c>
      <c r="C9" s="5" t="n">
        <v>7057</v>
      </c>
    </row>
    <row r="10" spans="1:3">
      <c r="A10" s="4" t="s">
        <v>1264</v>
      </c>
    </row>
    <row r="11" spans="1:3">
      <c r="A11" s="3" t="s">
        <v>1260</v>
      </c>
    </row>
    <row r="12" spans="1:3">
      <c r="A12" s="4" t="s">
        <v>434</v>
      </c>
      <c r="B12" s="5" t="n">
        <v>3365</v>
      </c>
      <c r="C12" s="5" t="n">
        <v>2961</v>
      </c>
    </row>
    <row r="13" spans="1:3">
      <c r="A13" s="4" t="s">
        <v>1265</v>
      </c>
    </row>
    <row r="14" spans="1:3">
      <c r="A14" s="3" t="s">
        <v>1260</v>
      </c>
    </row>
    <row r="15" spans="1:3">
      <c r="A15" s="4" t="s">
        <v>434</v>
      </c>
      <c r="B15" s="6" t="s">
        <v>126</v>
      </c>
      <c r="C15" s="6" t="s">
        <v>12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7</v>
      </c>
      <c r="B1" s="2" t="s">
        <v>27</v>
      </c>
      <c r="C1" s="2" t="s">
        <v>28</v>
      </c>
    </row>
    <row r="2" spans="1:3">
      <c r="A2" s="3" t="s">
        <v>1260</v>
      </c>
    </row>
    <row r="3" spans="1:3">
      <c r="A3" s="4" t="s">
        <v>436</v>
      </c>
      <c r="B3" s="6" t="s">
        <v>1268</v>
      </c>
      <c r="C3" s="6" t="s">
        <v>1269</v>
      </c>
    </row>
    <row r="4" spans="1:3">
      <c r="A4" s="4" t="s">
        <v>1270</v>
      </c>
    </row>
    <row r="5" spans="1:3">
      <c r="A5" s="3" t="s">
        <v>1260</v>
      </c>
    </row>
    <row r="6" spans="1:3">
      <c r="A6" s="4" t="s">
        <v>436</v>
      </c>
      <c r="B6" s="5" t="n">
        <v>74034</v>
      </c>
      <c r="C6" s="5" t="n">
        <v>49132</v>
      </c>
    </row>
    <row r="7" spans="1:3">
      <c r="A7" s="4" t="s">
        <v>1271</v>
      </c>
    </row>
    <row r="8" spans="1:3">
      <c r="A8" s="3" t="s">
        <v>1260</v>
      </c>
    </row>
    <row r="9" spans="1:3">
      <c r="A9" s="4" t="s">
        <v>436</v>
      </c>
      <c r="B9" s="5" t="n">
        <v>35365</v>
      </c>
      <c r="C9" s="5" t="n">
        <v>35376</v>
      </c>
    </row>
    <row r="10" spans="1:3">
      <c r="A10" s="4" t="s">
        <v>1272</v>
      </c>
    </row>
    <row r="11" spans="1:3">
      <c r="A11" s="3" t="s">
        <v>1260</v>
      </c>
    </row>
    <row r="12" spans="1:3">
      <c r="A12" s="4" t="s">
        <v>436</v>
      </c>
      <c r="B12" s="5" t="n">
        <v>58204</v>
      </c>
      <c r="C12" s="5" t="n">
        <v>62771</v>
      </c>
    </row>
    <row r="13" spans="1:3">
      <c r="A13" s="4" t="s">
        <v>628</v>
      </c>
    </row>
    <row r="14" spans="1:3">
      <c r="A14" s="3" t="s">
        <v>1260</v>
      </c>
    </row>
    <row r="15" spans="1:3">
      <c r="A15" s="4" t="s">
        <v>436</v>
      </c>
      <c r="B15" s="6" t="s">
        <v>1273</v>
      </c>
      <c r="C15" s="6" t="s">
        <v>12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s>
  <sheetData>
    <row r="1" spans="1:5">
      <c r="A1" s="1" t="s">
        <v>1275</v>
      </c>
      <c r="B1" s="2" t="s">
        <v>27</v>
      </c>
      <c r="C1" s="2" t="s">
        <v>28</v>
      </c>
      <c r="D1" s="2" t="s">
        <v>77</v>
      </c>
      <c r="E1" s="2" t="s">
        <v>623</v>
      </c>
    </row>
    <row r="2" spans="1:5">
      <c r="A2" s="3" t="s">
        <v>1276</v>
      </c>
    </row>
    <row r="3" spans="1:5">
      <c r="A3" s="4" t="s">
        <v>1277</v>
      </c>
      <c r="B3" s="6" t="s">
        <v>1278</v>
      </c>
      <c r="C3" s="6" t="s">
        <v>1279</v>
      </c>
      <c r="D3" s="6" t="s">
        <v>1280</v>
      </c>
    </row>
    <row r="4" spans="1:5">
      <c r="A4" s="4" t="s">
        <v>1281</v>
      </c>
      <c r="B4" s="5" t="n">
        <v>130182</v>
      </c>
      <c r="C4" s="5" t="n">
        <v>138071</v>
      </c>
      <c r="D4" s="5" t="n">
        <v>-1055700</v>
      </c>
    </row>
    <row r="5" spans="1:5">
      <c r="A5" s="4" t="s">
        <v>1282</v>
      </c>
      <c r="B5" s="5" t="n">
        <v>-36754</v>
      </c>
      <c r="C5" s="5" t="n">
        <v>186345</v>
      </c>
      <c r="D5" s="5" t="n">
        <v>128242</v>
      </c>
      <c r="E5" s="6" t="s">
        <v>1283</v>
      </c>
    </row>
    <row r="6" spans="1:5">
      <c r="A6" s="4" t="s">
        <v>56</v>
      </c>
    </row>
    <row r="7" spans="1:5">
      <c r="A7" s="3" t="s">
        <v>1276</v>
      </c>
    </row>
    <row r="8" spans="1:5">
      <c r="A8" s="4" t="s">
        <v>1277</v>
      </c>
      <c r="B8" s="5" t="n">
        <v>482863</v>
      </c>
      <c r="C8" s="5" t="n">
        <v>524129</v>
      </c>
      <c r="D8" s="5" t="n">
        <v>480378</v>
      </c>
    </row>
    <row r="9" spans="1:5">
      <c r="A9" s="4" t="s">
        <v>1284</v>
      </c>
    </row>
    <row r="10" spans="1:5">
      <c r="A10" s="3" t="s">
        <v>1276</v>
      </c>
    </row>
    <row r="11" spans="1:5">
      <c r="A11" s="4" t="s">
        <v>1277</v>
      </c>
      <c r="B11" s="5" t="n">
        <v>0</v>
      </c>
      <c r="C11" s="5" t="n">
        <v>85044</v>
      </c>
      <c r="D11" s="5" t="n">
        <v>0</v>
      </c>
    </row>
    <row r="12" spans="1:5">
      <c r="A12" s="4" t="s">
        <v>1281</v>
      </c>
      <c r="B12" s="5" t="n">
        <v>-36538</v>
      </c>
      <c r="C12" s="5" t="n">
        <v>0</v>
      </c>
      <c r="D12" s="5" t="n">
        <v>-33726</v>
      </c>
    </row>
    <row r="13" spans="1:5">
      <c r="A13" s="4" t="s">
        <v>1285</v>
      </c>
    </row>
    <row r="14" spans="1:5">
      <c r="A14" s="3" t="s">
        <v>1276</v>
      </c>
    </row>
    <row r="15" spans="1:5">
      <c r="A15" s="4" t="s">
        <v>1277</v>
      </c>
      <c r="B15" s="5" t="n">
        <v>165503</v>
      </c>
      <c r="C15" s="5" t="n">
        <v>167922</v>
      </c>
      <c r="D15" s="5" t="n">
        <v>256808</v>
      </c>
    </row>
    <row r="16" spans="1:5">
      <c r="A16" s="4" t="s">
        <v>1286</v>
      </c>
    </row>
    <row r="17" spans="1:5">
      <c r="A17" s="3" t="s">
        <v>1276</v>
      </c>
    </row>
    <row r="18" spans="1:5">
      <c r="A18" s="4" t="s">
        <v>1277</v>
      </c>
      <c r="B18" s="5" t="n">
        <v>55112</v>
      </c>
      <c r="C18" s="5" t="n">
        <v>57317</v>
      </c>
      <c r="D18" s="5" t="n">
        <v>53206</v>
      </c>
    </row>
    <row r="19" spans="1:5">
      <c r="A19" s="4" t="s">
        <v>1287</v>
      </c>
    </row>
    <row r="20" spans="1:5">
      <c r="A20" s="3" t="s">
        <v>1276</v>
      </c>
    </row>
    <row r="21" spans="1:5">
      <c r="A21" s="4" t="s">
        <v>1277</v>
      </c>
      <c r="B21" s="5" t="n">
        <v>199063</v>
      </c>
      <c r="C21" s="5" t="n">
        <v>266757</v>
      </c>
      <c r="D21" s="5" t="n">
        <v>213171</v>
      </c>
    </row>
    <row r="22" spans="1:5">
      <c r="A22" s="4" t="s">
        <v>628</v>
      </c>
    </row>
    <row r="23" spans="1:5">
      <c r="A23" s="3" t="s">
        <v>1276</v>
      </c>
    </row>
    <row r="24" spans="1:5">
      <c r="A24" s="4" t="s">
        <v>1277</v>
      </c>
      <c r="B24" s="5" t="n">
        <v>151562</v>
      </c>
      <c r="C24" s="5" t="n">
        <v>151247</v>
      </c>
      <c r="D24" s="5" t="n">
        <v>121550</v>
      </c>
    </row>
    <row r="25" spans="1:5">
      <c r="A25" s="4" t="s">
        <v>1288</v>
      </c>
    </row>
    <row r="26" spans="1:5">
      <c r="A26" s="3" t="s">
        <v>1276</v>
      </c>
    </row>
    <row r="27" spans="1:5">
      <c r="A27" s="4" t="s">
        <v>1281</v>
      </c>
      <c r="B27" s="5" t="n">
        <v>-460177</v>
      </c>
      <c r="C27" s="5" t="n">
        <v>-492341</v>
      </c>
      <c r="D27" s="5" t="n">
        <v>-524495</v>
      </c>
    </row>
    <row r="28" spans="1:5">
      <c r="A28" s="4" t="s">
        <v>1289</v>
      </c>
    </row>
    <row r="29" spans="1:5">
      <c r="A29" s="3" t="s">
        <v>1276</v>
      </c>
    </row>
    <row r="30" spans="1:5">
      <c r="A30" s="4" t="s">
        <v>1281</v>
      </c>
      <c r="B30" s="5" t="n">
        <v>-415379</v>
      </c>
      <c r="C30" s="5" t="n">
        <v>-374512</v>
      </c>
      <c r="D30" s="5" t="n">
        <v>-309648</v>
      </c>
    </row>
    <row r="31" spans="1:5">
      <c r="A31" s="4" t="s">
        <v>1290</v>
      </c>
    </row>
    <row r="32" spans="1:5">
      <c r="A32" s="3" t="s">
        <v>1276</v>
      </c>
    </row>
    <row r="33" spans="1:5">
      <c r="A33" s="4" t="s">
        <v>1281</v>
      </c>
      <c r="B33" s="5" t="n">
        <v>-76705</v>
      </c>
      <c r="C33" s="5" t="n">
        <v>-92365</v>
      </c>
      <c r="D33" s="5" t="n">
        <v>-81055</v>
      </c>
    </row>
    <row r="34" spans="1:5">
      <c r="A34" s="4" t="s">
        <v>1053</v>
      </c>
    </row>
    <row r="35" spans="1:5">
      <c r="A35" s="3" t="s">
        <v>1276</v>
      </c>
    </row>
    <row r="36" spans="1:5">
      <c r="A36" s="4" t="s">
        <v>1281</v>
      </c>
      <c r="B36" s="5" t="n">
        <v>-88947</v>
      </c>
      <c r="C36" s="5" t="n">
        <v>-91790</v>
      </c>
      <c r="D36" s="5" t="n">
        <v>-94921</v>
      </c>
    </row>
    <row r="37" spans="1:5">
      <c r="A37" s="4" t="s">
        <v>325</v>
      </c>
    </row>
    <row r="38" spans="1:5">
      <c r="A38" s="3" t="s">
        <v>1276</v>
      </c>
    </row>
    <row r="39" spans="1:5">
      <c r="A39" s="4" t="s">
        <v>1281</v>
      </c>
      <c r="B39" s="6" t="s">
        <v>1291</v>
      </c>
      <c r="C39" s="6" t="s">
        <v>1292</v>
      </c>
      <c r="D39" s="6" t="s">
        <v>12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7</v>
      </c>
    </row>
    <row r="3" spans="1:2">
      <c r="A3" s="3" t="s">
        <v>213</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4"/>
  </cols>
  <sheetData>
    <row r="1" spans="1:5">
      <c r="A1" s="1" t="s">
        <v>1294</v>
      </c>
      <c r="B1" s="2" t="s">
        <v>27</v>
      </c>
      <c r="C1" s="2" t="s">
        <v>28</v>
      </c>
      <c r="D1" s="2" t="s">
        <v>77</v>
      </c>
      <c r="E1" s="2" t="s">
        <v>623</v>
      </c>
    </row>
    <row r="2" spans="1:5">
      <c r="A2" s="3" t="s">
        <v>1276</v>
      </c>
    </row>
    <row r="3" spans="1:5">
      <c r="A3" s="4" t="s">
        <v>1277</v>
      </c>
      <c r="B3" s="6" t="s">
        <v>1278</v>
      </c>
      <c r="C3" s="6" t="s">
        <v>1279</v>
      </c>
      <c r="D3" s="6" t="s">
        <v>1280</v>
      </c>
    </row>
    <row r="4" spans="1:5">
      <c r="A4" s="4" t="s">
        <v>1281</v>
      </c>
      <c r="B4" s="5" t="n">
        <v>130182</v>
      </c>
      <c r="C4" s="5" t="n">
        <v>138071</v>
      </c>
      <c r="D4" s="5" t="n">
        <v>-1055700</v>
      </c>
    </row>
    <row r="5" spans="1:5">
      <c r="A5" s="4" t="s">
        <v>1282</v>
      </c>
      <c r="B5" s="5" t="n">
        <v>-36754</v>
      </c>
      <c r="C5" s="5" t="n">
        <v>186345</v>
      </c>
      <c r="D5" s="6" t="s">
        <v>1295</v>
      </c>
      <c r="E5" s="6" t="s">
        <v>1283</v>
      </c>
    </row>
    <row r="6" spans="1:5">
      <c r="A6" s="4" t="s">
        <v>1296</v>
      </c>
    </row>
    <row r="7" spans="1:5">
      <c r="A7" s="3" t="s">
        <v>1276</v>
      </c>
    </row>
    <row r="8" spans="1:5">
      <c r="A8" s="4" t="s">
        <v>1277</v>
      </c>
      <c r="B8" s="5" t="n">
        <v>221999</v>
      </c>
      <c r="C8" s="5" t="n">
        <v>314725</v>
      </c>
    </row>
    <row r="9" spans="1:5">
      <c r="A9" s="4" t="s">
        <v>1281</v>
      </c>
      <c r="B9" s="5" t="n">
        <v>-51520</v>
      </c>
      <c r="C9" s="5" t="n">
        <v>-143428</v>
      </c>
    </row>
    <row r="10" spans="1:5">
      <c r="A10" s="4" t="s">
        <v>1297</v>
      </c>
    </row>
    <row r="11" spans="1:5">
      <c r="A11" s="3" t="s">
        <v>1276</v>
      </c>
    </row>
    <row r="12" spans="1:5">
      <c r="A12" s="4" t="s">
        <v>1277</v>
      </c>
      <c r="B12" s="5" t="n">
        <v>832104</v>
      </c>
      <c r="C12" s="5" t="n">
        <v>937691</v>
      </c>
    </row>
    <row r="13" spans="1:5">
      <c r="A13" s="4" t="s">
        <v>1281</v>
      </c>
      <c r="B13" s="6" t="s">
        <v>1298</v>
      </c>
      <c r="C13" s="6" t="s">
        <v>12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1300</v>
      </c>
      <c r="B1" s="2" t="s">
        <v>1</v>
      </c>
    </row>
    <row r="2" spans="1:3">
      <c r="B2" s="2" t="s">
        <v>27</v>
      </c>
      <c r="C2" s="2" t="s">
        <v>28</v>
      </c>
    </row>
    <row r="3" spans="1:3">
      <c r="A3" s="3" t="s">
        <v>1276</v>
      </c>
    </row>
    <row r="4" spans="1:3">
      <c r="A4" s="4" t="s">
        <v>1301</v>
      </c>
      <c r="B4" s="6" t="s">
        <v>1279</v>
      </c>
      <c r="C4" s="6" t="s">
        <v>1280</v>
      </c>
    </row>
    <row r="5" spans="1:3">
      <c r="A5" s="4" t="s">
        <v>1302</v>
      </c>
      <c r="B5" s="5" t="n">
        <v>138071</v>
      </c>
      <c r="C5" s="5" t="n">
        <v>-1055700</v>
      </c>
    </row>
    <row r="6" spans="1:3">
      <c r="A6" s="4" t="s">
        <v>1303</v>
      </c>
      <c r="B6" s="5" t="n">
        <v>186345</v>
      </c>
      <c r="C6" s="5" t="n">
        <v>128242</v>
      </c>
    </row>
    <row r="7" spans="1:3">
      <c r="A7" s="4" t="s">
        <v>1304</v>
      </c>
      <c r="B7" s="5" t="n">
        <v>-198313</v>
      </c>
      <c r="C7" s="5" t="n">
        <v>68474</v>
      </c>
    </row>
    <row r="8" spans="1:3">
      <c r="A8" s="4" t="s">
        <v>1305</v>
      </c>
      <c r="B8" s="5" t="n">
        <v>-24786</v>
      </c>
      <c r="C8" s="5" t="n">
        <v>-10371</v>
      </c>
    </row>
    <row r="9" spans="1:3">
      <c r="A9" s="4" t="s">
        <v>1306</v>
      </c>
      <c r="B9" s="5" t="n">
        <v>-223099</v>
      </c>
      <c r="C9" s="5" t="n">
        <v>58103</v>
      </c>
    </row>
    <row r="10" spans="1:3">
      <c r="A10" s="4" t="s">
        <v>1307</v>
      </c>
      <c r="B10" s="5" t="n">
        <v>1054103</v>
      </c>
      <c r="C10" s="5" t="n">
        <v>1252416</v>
      </c>
    </row>
    <row r="11" spans="1:3">
      <c r="A11" s="4" t="s">
        <v>1308</v>
      </c>
      <c r="B11" s="5" t="n">
        <v>130182</v>
      </c>
      <c r="C11" s="5" t="n">
        <v>138071</v>
      </c>
    </row>
    <row r="12" spans="1:3">
      <c r="A12" s="4" t="s">
        <v>1309</v>
      </c>
      <c r="B12" s="5" t="n">
        <v>-36754</v>
      </c>
      <c r="C12" s="5" t="n">
        <v>186345</v>
      </c>
    </row>
    <row r="13" spans="1:3">
      <c r="A13" s="4" t="s">
        <v>56</v>
      </c>
    </row>
    <row r="14" spans="1:3">
      <c r="A14" s="3" t="s">
        <v>1276</v>
      </c>
    </row>
    <row r="15" spans="1:3">
      <c r="A15" s="4" t="s">
        <v>1301</v>
      </c>
      <c r="B15" s="5" t="n">
        <v>524129</v>
      </c>
      <c r="C15" s="5" t="n">
        <v>480378</v>
      </c>
    </row>
    <row r="16" spans="1:3">
      <c r="A16" s="4" t="s">
        <v>1304</v>
      </c>
      <c r="B16" s="5" t="n">
        <v>-41266</v>
      </c>
      <c r="C16" s="5" t="n">
        <v>43751</v>
      </c>
    </row>
    <row r="17" spans="1:3">
      <c r="A17" s="4" t="s">
        <v>1307</v>
      </c>
      <c r="B17" s="5" t="n">
        <v>482863</v>
      </c>
      <c r="C17" s="5" t="n">
        <v>524129</v>
      </c>
    </row>
    <row r="18" spans="1:3">
      <c r="A18" s="4" t="s">
        <v>1284</v>
      </c>
    </row>
    <row r="19" spans="1:3">
      <c r="A19" s="3" t="s">
        <v>1276</v>
      </c>
    </row>
    <row r="20" spans="1:3">
      <c r="A20" s="4" t="s">
        <v>1301</v>
      </c>
      <c r="B20" s="5" t="n">
        <v>85044</v>
      </c>
      <c r="C20" s="5" t="n">
        <v>0</v>
      </c>
    </row>
    <row r="21" spans="1:3">
      <c r="A21" s="4" t="s">
        <v>1302</v>
      </c>
      <c r="B21" s="5" t="n">
        <v>0</v>
      </c>
      <c r="C21" s="5" t="n">
        <v>-33726</v>
      </c>
    </row>
    <row r="22" spans="1:3">
      <c r="A22" s="4" t="s">
        <v>1304</v>
      </c>
      <c r="B22" s="5" t="n">
        <v>-85044</v>
      </c>
      <c r="C22" s="5" t="n">
        <v>85044</v>
      </c>
    </row>
    <row r="23" spans="1:3">
      <c r="A23" s="4" t="s">
        <v>1305</v>
      </c>
      <c r="B23" s="5" t="n">
        <v>-36538</v>
      </c>
      <c r="C23" s="5" t="n">
        <v>33726</v>
      </c>
    </row>
    <row r="24" spans="1:3">
      <c r="A24" s="4" t="s">
        <v>1307</v>
      </c>
      <c r="B24" s="5" t="n">
        <v>0</v>
      </c>
      <c r="C24" s="5" t="n">
        <v>85044</v>
      </c>
    </row>
    <row r="25" spans="1:3">
      <c r="A25" s="4" t="s">
        <v>1308</v>
      </c>
      <c r="B25" s="5" t="n">
        <v>-36538</v>
      </c>
      <c r="C25" s="5" t="n">
        <v>0</v>
      </c>
    </row>
    <row r="26" spans="1:3">
      <c r="A26" s="4" t="s">
        <v>1285</v>
      </c>
    </row>
    <row r="27" spans="1:3">
      <c r="A27" s="3" t="s">
        <v>1276</v>
      </c>
    </row>
    <row r="28" spans="1:3">
      <c r="A28" s="4" t="s">
        <v>1301</v>
      </c>
      <c r="B28" s="5" t="n">
        <v>167922</v>
      </c>
      <c r="C28" s="5" t="n">
        <v>256808</v>
      </c>
    </row>
    <row r="29" spans="1:3">
      <c r="A29" s="4" t="s">
        <v>1304</v>
      </c>
      <c r="B29" s="5" t="n">
        <v>-2419</v>
      </c>
      <c r="C29" s="5" t="n">
        <v>-88886</v>
      </c>
    </row>
    <row r="30" spans="1:3">
      <c r="A30" s="4" t="s">
        <v>1307</v>
      </c>
      <c r="B30" s="5" t="n">
        <v>165503</v>
      </c>
      <c r="C30" s="5" t="n">
        <v>167922</v>
      </c>
    </row>
    <row r="31" spans="1:3">
      <c r="A31" s="4" t="s">
        <v>1286</v>
      </c>
    </row>
    <row r="32" spans="1:3">
      <c r="A32" s="3" t="s">
        <v>1276</v>
      </c>
    </row>
    <row r="33" spans="1:3">
      <c r="A33" s="4" t="s">
        <v>1301</v>
      </c>
      <c r="B33" s="5" t="n">
        <v>57317</v>
      </c>
      <c r="C33" s="5" t="n">
        <v>53206</v>
      </c>
    </row>
    <row r="34" spans="1:3">
      <c r="A34" s="4" t="s">
        <v>1304</v>
      </c>
      <c r="B34" s="5" t="n">
        <v>-2205</v>
      </c>
      <c r="C34" s="5" t="n">
        <v>4111</v>
      </c>
    </row>
    <row r="35" spans="1:3">
      <c r="A35" s="4" t="s">
        <v>1307</v>
      </c>
      <c r="B35" s="5" t="n">
        <v>55112</v>
      </c>
      <c r="C35" s="5" t="n">
        <v>57317</v>
      </c>
    </row>
    <row r="36" spans="1:3">
      <c r="A36" s="4" t="s">
        <v>1287</v>
      </c>
    </row>
    <row r="37" spans="1:3">
      <c r="A37" s="3" t="s">
        <v>1276</v>
      </c>
    </row>
    <row r="38" spans="1:3">
      <c r="A38" s="4" t="s">
        <v>1301</v>
      </c>
      <c r="B38" s="5" t="n">
        <v>266757</v>
      </c>
      <c r="C38" s="5" t="n">
        <v>213171</v>
      </c>
    </row>
    <row r="39" spans="1:3">
      <c r="A39" s="4" t="s">
        <v>1304</v>
      </c>
      <c r="B39" s="5" t="n">
        <v>-67694</v>
      </c>
      <c r="C39" s="5" t="n">
        <v>53586</v>
      </c>
    </row>
    <row r="40" spans="1:3">
      <c r="A40" s="4" t="s">
        <v>1307</v>
      </c>
      <c r="B40" s="5" t="n">
        <v>199063</v>
      </c>
      <c r="C40" s="5" t="n">
        <v>266757</v>
      </c>
    </row>
    <row r="41" spans="1:3">
      <c r="A41" s="4" t="s">
        <v>628</v>
      </c>
    </row>
    <row r="42" spans="1:3">
      <c r="A42" s="3" t="s">
        <v>1276</v>
      </c>
    </row>
    <row r="43" spans="1:3">
      <c r="A43" s="4" t="s">
        <v>1301</v>
      </c>
      <c r="B43" s="5" t="n">
        <v>151247</v>
      </c>
      <c r="C43" s="5" t="n">
        <v>121550</v>
      </c>
    </row>
    <row r="44" spans="1:3">
      <c r="A44" s="4" t="s">
        <v>1304</v>
      </c>
      <c r="B44" s="5" t="n">
        <v>315</v>
      </c>
      <c r="C44" s="5" t="n">
        <v>29697</v>
      </c>
    </row>
    <row r="45" spans="1:3">
      <c r="A45" s="4" t="s">
        <v>1307</v>
      </c>
      <c r="B45" s="5" t="n">
        <v>151562</v>
      </c>
      <c r="C45" s="5" t="n">
        <v>151247</v>
      </c>
    </row>
    <row r="46" spans="1:3">
      <c r="A46" s="4" t="s">
        <v>1288</v>
      </c>
    </row>
    <row r="47" spans="1:3">
      <c r="A47" s="3" t="s">
        <v>1276</v>
      </c>
    </row>
    <row r="48" spans="1:3">
      <c r="A48" s="4" t="s">
        <v>1302</v>
      </c>
      <c r="B48" s="5" t="n">
        <v>-492341</v>
      </c>
      <c r="C48" s="5" t="n">
        <v>-524495</v>
      </c>
    </row>
    <row r="49" spans="1:3">
      <c r="A49" s="4" t="s">
        <v>1305</v>
      </c>
      <c r="B49" s="5" t="n">
        <v>32164</v>
      </c>
      <c r="C49" s="5" t="n">
        <v>32154</v>
      </c>
    </row>
    <row r="50" spans="1:3">
      <c r="A50" s="4" t="s">
        <v>1308</v>
      </c>
      <c r="B50" s="5" t="n">
        <v>-460177</v>
      </c>
      <c r="C50" s="5" t="n">
        <v>-492341</v>
      </c>
    </row>
    <row r="51" spans="1:3">
      <c r="A51" s="4" t="s">
        <v>1289</v>
      </c>
    </row>
    <row r="52" spans="1:3">
      <c r="A52" s="3" t="s">
        <v>1276</v>
      </c>
    </row>
    <row r="53" spans="1:3">
      <c r="A53" s="4" t="s">
        <v>1302</v>
      </c>
      <c r="B53" s="5" t="n">
        <v>-374512</v>
      </c>
      <c r="C53" s="5" t="n">
        <v>-309648</v>
      </c>
    </row>
    <row r="54" spans="1:3">
      <c r="A54" s="4" t="s">
        <v>1305</v>
      </c>
      <c r="B54" s="5" t="n">
        <v>-40867</v>
      </c>
      <c r="C54" s="5" t="n">
        <v>-64864</v>
      </c>
    </row>
    <row r="55" spans="1:3">
      <c r="A55" s="4" t="s">
        <v>1308</v>
      </c>
      <c r="B55" s="5" t="n">
        <v>-415379</v>
      </c>
      <c r="C55" s="5" t="n">
        <v>-374512</v>
      </c>
    </row>
    <row r="56" spans="1:3">
      <c r="A56" s="4" t="s">
        <v>1290</v>
      </c>
    </row>
    <row r="57" spans="1:3">
      <c r="A57" s="3" t="s">
        <v>1276</v>
      </c>
    </row>
    <row r="58" spans="1:3">
      <c r="A58" s="4" t="s">
        <v>1302</v>
      </c>
      <c r="B58" s="5" t="n">
        <v>-92365</v>
      </c>
      <c r="C58" s="5" t="n">
        <v>-81055</v>
      </c>
    </row>
    <row r="59" spans="1:3">
      <c r="A59" s="4" t="s">
        <v>1305</v>
      </c>
      <c r="B59" s="5" t="n">
        <v>15660</v>
      </c>
      <c r="C59" s="5" t="n">
        <v>-11310</v>
      </c>
    </row>
    <row r="60" spans="1:3">
      <c r="A60" s="4" t="s">
        <v>1308</v>
      </c>
      <c r="B60" s="5" t="n">
        <v>-76705</v>
      </c>
      <c r="C60" s="5" t="n">
        <v>-92365</v>
      </c>
    </row>
    <row r="61" spans="1:3">
      <c r="A61" s="4" t="s">
        <v>1053</v>
      </c>
    </row>
    <row r="62" spans="1:3">
      <c r="A62" s="3" t="s">
        <v>1276</v>
      </c>
    </row>
    <row r="63" spans="1:3">
      <c r="A63" s="4" t="s">
        <v>1302</v>
      </c>
      <c r="B63" s="5" t="n">
        <v>-91790</v>
      </c>
      <c r="C63" s="5" t="n">
        <v>-94921</v>
      </c>
    </row>
    <row r="64" spans="1:3">
      <c r="A64" s="4" t="s">
        <v>1305</v>
      </c>
      <c r="B64" s="5" t="n">
        <v>2843</v>
      </c>
      <c r="C64" s="5" t="n">
        <v>3131</v>
      </c>
    </row>
    <row r="65" spans="1:3">
      <c r="A65" s="4" t="s">
        <v>1308</v>
      </c>
      <c r="B65" s="5" t="n">
        <v>-88947</v>
      </c>
      <c r="C65" s="5" t="n">
        <v>-91790</v>
      </c>
    </row>
    <row r="66" spans="1:3">
      <c r="A66" s="4" t="s">
        <v>325</v>
      </c>
    </row>
    <row r="67" spans="1:3">
      <c r="A67" s="3" t="s">
        <v>1276</v>
      </c>
    </row>
    <row r="68" spans="1:3">
      <c r="A68" s="4" t="s">
        <v>1302</v>
      </c>
      <c r="B68" s="5" t="n">
        <v>-15063</v>
      </c>
      <c r="C68" s="5" t="n">
        <v>-11855</v>
      </c>
    </row>
    <row r="69" spans="1:3">
      <c r="A69" s="4" t="s">
        <v>1305</v>
      </c>
      <c r="B69" s="5" t="n">
        <v>1952</v>
      </c>
      <c r="C69" s="5" t="n">
        <v>-3208</v>
      </c>
    </row>
    <row r="70" spans="1:3">
      <c r="A70" s="4" t="s">
        <v>1308</v>
      </c>
      <c r="B70" s="5" t="n">
        <v>-13111</v>
      </c>
      <c r="C70" s="5" t="n">
        <v>-15063</v>
      </c>
    </row>
    <row r="71" spans="1:3">
      <c r="A71" s="4" t="s">
        <v>1310</v>
      </c>
    </row>
    <row r="72" spans="1:3">
      <c r="A72" s="3" t="s">
        <v>1276</v>
      </c>
    </row>
    <row r="73" spans="1:3">
      <c r="A73" s="4" t="s">
        <v>1301</v>
      </c>
      <c r="B73" s="6" t="s">
        <v>126</v>
      </c>
      <c r="C73" s="5" t="n">
        <v>58829</v>
      </c>
    </row>
    <row r="74" spans="1:3">
      <c r="A74" s="4" t="s">
        <v>1304</v>
      </c>
      <c r="C74" s="5" t="n">
        <v>-58829</v>
      </c>
    </row>
    <row r="75" spans="1:3">
      <c r="A75" s="4" t="s">
        <v>1307</v>
      </c>
      <c r="C75" s="6" t="s">
        <v>12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7</v>
      </c>
      <c r="C2" s="2" t="s">
        <v>28</v>
      </c>
      <c r="D2" s="2" t="s">
        <v>77</v>
      </c>
    </row>
    <row r="3" spans="1:4">
      <c r="A3" s="3" t="s">
        <v>1312</v>
      </c>
    </row>
    <row r="4" spans="1:4">
      <c r="A4" s="4" t="s">
        <v>1303</v>
      </c>
      <c r="B4" s="6" t="s">
        <v>1313</v>
      </c>
      <c r="C4" s="6" t="s">
        <v>1295</v>
      </c>
      <c r="D4" s="6" t="s">
        <v>1283</v>
      </c>
    </row>
    <row r="5" spans="1:4">
      <c r="A5" s="4" t="s">
        <v>1314</v>
      </c>
      <c r="B5" s="5" t="n">
        <v>-101517</v>
      </c>
      <c r="C5" s="5" t="n">
        <v>-60667</v>
      </c>
      <c r="D5" s="5" t="n">
        <v>-50024</v>
      </c>
    </row>
    <row r="6" spans="1:4">
      <c r="A6" s="4" t="s">
        <v>1315</v>
      </c>
      <c r="B6" s="5" t="n">
        <v>-121582</v>
      </c>
      <c r="C6" s="5" t="n">
        <v>118770</v>
      </c>
      <c r="D6" s="5" t="n">
        <v>-31212</v>
      </c>
    </row>
    <row r="7" spans="1:4">
      <c r="A7" s="4" t="s">
        <v>1316</v>
      </c>
      <c r="B7" s="5" t="n">
        <v>-223099</v>
      </c>
      <c r="C7" s="5" t="n">
        <v>58103</v>
      </c>
      <c r="D7" s="5" t="n">
        <v>-81236</v>
      </c>
    </row>
    <row r="8" spans="1:4">
      <c r="A8" s="4" t="s">
        <v>1309</v>
      </c>
      <c r="B8" s="6" t="s">
        <v>1317</v>
      </c>
      <c r="C8" s="6" t="s">
        <v>1313</v>
      </c>
      <c r="D8" s="6" t="s">
        <v>129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5"/>
    <col customWidth="1" max="5" min="5" width="14"/>
  </cols>
  <sheetData>
    <row r="1" spans="1:5">
      <c r="A1" s="1" t="s">
        <v>1318</v>
      </c>
      <c r="C1" s="2" t="s">
        <v>1</v>
      </c>
    </row>
    <row r="2" spans="1:5">
      <c r="C2" s="2" t="s">
        <v>27</v>
      </c>
      <c r="D2" s="2" t="s">
        <v>28</v>
      </c>
      <c r="E2" s="2" t="s">
        <v>77</v>
      </c>
    </row>
    <row r="3" spans="1:5">
      <c r="A3" s="3" t="s">
        <v>1319</v>
      </c>
    </row>
    <row r="4" spans="1:5">
      <c r="A4" s="4" t="s">
        <v>1320</v>
      </c>
      <c r="C4" s="6" t="s">
        <v>150</v>
      </c>
      <c r="D4" s="6" t="s">
        <v>151</v>
      </c>
      <c r="E4" s="6" t="s">
        <v>152</v>
      </c>
    </row>
    <row r="5" spans="1:5">
      <c r="A5" s="4" t="s">
        <v>1321</v>
      </c>
      <c r="C5" s="4" t="s">
        <v>1322</v>
      </c>
      <c r="D5" s="4" t="s">
        <v>1322</v>
      </c>
      <c r="E5" s="4" t="s">
        <v>1322</v>
      </c>
    </row>
    <row r="6" spans="1:5">
      <c r="A6" s="4" t="s">
        <v>1323</v>
      </c>
      <c r="C6" s="6" t="s">
        <v>1324</v>
      </c>
      <c r="D6" s="6" t="s">
        <v>1325</v>
      </c>
      <c r="E6" s="6" t="s">
        <v>1326</v>
      </c>
    </row>
    <row r="7" spans="1:5">
      <c r="A7" s="4" t="s">
        <v>1327</v>
      </c>
      <c r="C7" s="5" t="n">
        <v>245444</v>
      </c>
      <c r="D7" s="5" t="n">
        <v>245637</v>
      </c>
      <c r="E7" s="5" t="n">
        <v>56172</v>
      </c>
    </row>
    <row r="8" spans="1:5">
      <c r="A8" s="4" t="s">
        <v>1328</v>
      </c>
      <c r="B8" s="4" t="s">
        <v>570</v>
      </c>
      <c r="C8" s="5" t="n">
        <v>-57104</v>
      </c>
      <c r="D8" s="5" t="n">
        <v>-63039</v>
      </c>
      <c r="E8" s="5" t="n">
        <v>-54679</v>
      </c>
    </row>
    <row r="9" spans="1:5">
      <c r="A9" s="4" t="s">
        <v>1329</v>
      </c>
      <c r="C9" s="5" t="n">
        <v>-12413</v>
      </c>
      <c r="D9" s="5" t="n">
        <v>-10987</v>
      </c>
      <c r="E9" s="5" t="n">
        <v>-3153</v>
      </c>
    </row>
    <row r="10" spans="1:5">
      <c r="A10" s="4" t="s">
        <v>1330</v>
      </c>
      <c r="C10" s="5" t="n">
        <v>0</v>
      </c>
      <c r="D10" s="5" t="n">
        <v>0</v>
      </c>
      <c r="E10" s="5" t="n">
        <v>151465</v>
      </c>
    </row>
    <row r="11" spans="1:5">
      <c r="A11" s="4" t="s">
        <v>1331</v>
      </c>
      <c r="C11" s="5" t="n">
        <v>30998</v>
      </c>
      <c r="D11" s="5" t="n">
        <v>50311</v>
      </c>
      <c r="E11" s="5" t="n">
        <v>-1295</v>
      </c>
    </row>
    <row r="12" spans="1:5">
      <c r="A12" s="4" t="s">
        <v>1332</v>
      </c>
      <c r="C12" s="5" t="n">
        <v>-984304</v>
      </c>
      <c r="D12" s="5" t="n">
        <v>-1181956</v>
      </c>
      <c r="E12" s="5" t="n">
        <v>-51250</v>
      </c>
    </row>
    <row r="13" spans="1:5">
      <c r="A13" s="4" t="s">
        <v>1333</v>
      </c>
      <c r="C13" s="5" t="n">
        <v>-882787</v>
      </c>
      <c r="D13" s="5" t="n">
        <v>-1121289</v>
      </c>
      <c r="E13" s="5" t="n">
        <v>-1226</v>
      </c>
    </row>
    <row r="14" spans="1:5">
      <c r="A14" s="4" t="s">
        <v>42</v>
      </c>
      <c r="C14" s="6" t="s">
        <v>1334</v>
      </c>
      <c r="D14" s="6" t="s">
        <v>1335</v>
      </c>
      <c r="E14" s="6" t="s">
        <v>1336</v>
      </c>
    </row>
    <row r="15" spans="1:5">
      <c r="A15" s="4" t="s">
        <v>1337</v>
      </c>
      <c r="C15" s="4" t="s">
        <v>1338</v>
      </c>
      <c r="D15" s="4" t="s">
        <v>1339</v>
      </c>
      <c r="E15" s="4" t="s">
        <v>1340</v>
      </c>
    </row>
    <row r="16" spans="1:5"/>
    <row r="17" spans="1:5">
      <c r="A17" s="4" t="s">
        <v>570</v>
      </c>
      <c r="B17" s="4" t="s">
        <v>1341</v>
      </c>
    </row>
  </sheetData>
  <mergeCells count="4">
    <mergeCell ref="A1:B2"/>
    <mergeCell ref="C1:E1"/>
    <mergeCell ref="A16:D16"/>
    <mergeCell ref="B17:D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1342</v>
      </c>
      <c r="B1" s="2" t="s">
        <v>27</v>
      </c>
      <c r="C1" s="2" t="s">
        <v>28</v>
      </c>
    </row>
    <row r="2" spans="1:3">
      <c r="A2" s="3" t="s">
        <v>1343</v>
      </c>
    </row>
    <row r="3" spans="1:3">
      <c r="A3" s="4" t="s">
        <v>56</v>
      </c>
      <c r="B3" s="6" t="s">
        <v>1344</v>
      </c>
      <c r="C3" s="6" t="s">
        <v>1345</v>
      </c>
    </row>
    <row r="4" spans="1:3">
      <c r="A4" s="4" t="s">
        <v>41</v>
      </c>
      <c r="B4" s="5" t="n">
        <v>-344384</v>
      </c>
      <c r="C4" s="5" t="n">
        <v>-368483</v>
      </c>
    </row>
    <row r="5" spans="1:3">
      <c r="A5" s="4" t="s">
        <v>120</v>
      </c>
      <c r="B5" s="5" t="n">
        <v>1078204</v>
      </c>
      <c r="C5" s="5" t="n">
        <v>1173075</v>
      </c>
    </row>
    <row r="6" spans="1:3">
      <c r="A6" s="4" t="s">
        <v>96</v>
      </c>
      <c r="B6" s="5" t="n">
        <v>607959</v>
      </c>
      <c r="C6" s="5" t="n">
        <v>730334</v>
      </c>
    </row>
    <row r="7" spans="1:3">
      <c r="A7" s="4" t="s">
        <v>722</v>
      </c>
      <c r="B7" s="5" t="n">
        <v>470245</v>
      </c>
      <c r="C7" s="5" t="n">
        <v>442741</v>
      </c>
    </row>
    <row r="8" spans="1:3">
      <c r="A8" s="4" t="s">
        <v>1346</v>
      </c>
    </row>
    <row r="9" spans="1:3">
      <c r="A9" s="3" t="s">
        <v>1343</v>
      </c>
    </row>
    <row r="10" spans="1:3">
      <c r="A10" s="4" t="s">
        <v>56</v>
      </c>
      <c r="B10" s="5" t="n">
        <v>438619</v>
      </c>
      <c r="C10" s="5" t="n">
        <v>572210</v>
      </c>
    </row>
    <row r="11" spans="1:3">
      <c r="A11" s="4" t="s">
        <v>41</v>
      </c>
      <c r="B11" s="5" t="n">
        <v>-56301</v>
      </c>
      <c r="C11" s="5" t="n">
        <v>-97171</v>
      </c>
    </row>
    <row r="12" spans="1:3">
      <c r="A12" s="4" t="s">
        <v>120</v>
      </c>
      <c r="B12" s="5" t="n">
        <v>382318</v>
      </c>
      <c r="C12" s="5" t="n">
        <v>475039</v>
      </c>
    </row>
    <row r="13" spans="1:3">
      <c r="A13" s="4" t="s">
        <v>1347</v>
      </c>
    </row>
    <row r="14" spans="1:3">
      <c r="A14" s="3" t="s">
        <v>1343</v>
      </c>
    </row>
    <row r="15" spans="1:3">
      <c r="A15" s="4" t="s">
        <v>56</v>
      </c>
      <c r="B15" s="5" t="n">
        <v>332037</v>
      </c>
      <c r="C15" s="5" t="n">
        <v>332667</v>
      </c>
    </row>
    <row r="16" spans="1:3">
      <c r="A16" s="4" t="s">
        <v>41</v>
      </c>
      <c r="B16" s="5" t="n">
        <v>-259608</v>
      </c>
      <c r="C16" s="5" t="n">
        <v>-251510</v>
      </c>
    </row>
    <row r="17" spans="1:3">
      <c r="A17" s="4" t="s">
        <v>120</v>
      </c>
      <c r="B17" s="5" t="n">
        <v>72429</v>
      </c>
      <c r="C17" s="5" t="n">
        <v>81157</v>
      </c>
    </row>
    <row r="18" spans="1:3">
      <c r="A18" s="4" t="s">
        <v>1348</v>
      </c>
    </row>
    <row r="19" spans="1:3">
      <c r="A19" s="3" t="s">
        <v>1343</v>
      </c>
    </row>
    <row r="20" spans="1:3">
      <c r="A20" s="4" t="s">
        <v>56</v>
      </c>
      <c r="B20" s="5" t="n">
        <v>114544</v>
      </c>
      <c r="C20" s="5" t="n">
        <v>131286</v>
      </c>
    </row>
    <row r="21" spans="1:3">
      <c r="A21" s="4" t="s">
        <v>41</v>
      </c>
      <c r="B21" s="5" t="n">
        <v>-16227</v>
      </c>
      <c r="C21" s="5" t="n">
        <v>-12652</v>
      </c>
    </row>
    <row r="22" spans="1:3">
      <c r="A22" s="4" t="s">
        <v>120</v>
      </c>
      <c r="B22" s="5" t="n">
        <v>98317</v>
      </c>
      <c r="C22" s="5" t="n">
        <v>118364</v>
      </c>
    </row>
    <row r="23" spans="1:3">
      <c r="A23" s="4" t="s">
        <v>1349</v>
      </c>
    </row>
    <row r="24" spans="1:3">
      <c r="A24" s="3" t="s">
        <v>1343</v>
      </c>
    </row>
    <row r="25" spans="1:3">
      <c r="A25" s="4" t="s">
        <v>56</v>
      </c>
      <c r="B25" s="5" t="n">
        <v>77100</v>
      </c>
      <c r="C25" s="5" t="n">
        <v>69898</v>
      </c>
    </row>
    <row r="26" spans="1:3">
      <c r="A26" s="4" t="s">
        <v>41</v>
      </c>
      <c r="B26" s="5" t="n">
        <v>-5507</v>
      </c>
      <c r="C26" s="5" t="n">
        <v>-2986</v>
      </c>
    </row>
    <row r="27" spans="1:3">
      <c r="A27" s="4" t="s">
        <v>120</v>
      </c>
      <c r="B27" s="5" t="n">
        <v>71593</v>
      </c>
      <c r="C27" s="5" t="n">
        <v>66912</v>
      </c>
    </row>
    <row r="28" spans="1:3">
      <c r="A28" s="4" t="s">
        <v>1350</v>
      </c>
    </row>
    <row r="29" spans="1:3">
      <c r="A29" s="3" t="s">
        <v>1343</v>
      </c>
    </row>
    <row r="30" spans="1:3">
      <c r="A30" s="4" t="s">
        <v>56</v>
      </c>
      <c r="B30" s="5" t="n">
        <v>299842</v>
      </c>
      <c r="C30" s="5" t="n">
        <v>285413</v>
      </c>
    </row>
    <row r="31" spans="1:3">
      <c r="A31" s="4" t="s">
        <v>41</v>
      </c>
      <c r="B31" s="5" t="n">
        <v>-6741</v>
      </c>
      <c r="C31" s="5" t="n">
        <v>-3202</v>
      </c>
    </row>
    <row r="32" spans="1:3">
      <c r="A32" s="4" t="s">
        <v>120</v>
      </c>
      <c r="B32" s="5" t="n">
        <v>293101</v>
      </c>
      <c r="C32" s="5" t="n">
        <v>282211</v>
      </c>
    </row>
    <row r="33" spans="1:3">
      <c r="A33" s="4" t="s">
        <v>1351</v>
      </c>
    </row>
    <row r="34" spans="1:3">
      <c r="A34" s="3" t="s">
        <v>1343</v>
      </c>
    </row>
    <row r="35" spans="1:3">
      <c r="A35" s="4" t="s">
        <v>56</v>
      </c>
      <c r="B35" s="5" t="n">
        <v>160446</v>
      </c>
      <c r="C35" s="5" t="n">
        <v>150084</v>
      </c>
    </row>
    <row r="36" spans="1:3">
      <c r="A36" s="4" t="s">
        <v>41</v>
      </c>
      <c r="B36" s="5" t="n">
        <v>0</v>
      </c>
      <c r="C36" s="5" t="n">
        <v>-962</v>
      </c>
    </row>
    <row r="37" spans="1:3">
      <c r="A37" s="4" t="s">
        <v>120</v>
      </c>
      <c r="B37" s="5" t="n">
        <v>160446</v>
      </c>
      <c r="C37" s="5" t="n">
        <v>149122</v>
      </c>
    </row>
    <row r="38" spans="1:3">
      <c r="A38" s="4" t="s">
        <v>96</v>
      </c>
    </row>
    <row r="39" spans="1:3">
      <c r="A39" s="3" t="s">
        <v>1343</v>
      </c>
    </row>
    <row r="40" spans="1:3">
      <c r="A40" s="4" t="s">
        <v>56</v>
      </c>
      <c r="B40" s="5" t="n">
        <v>607959</v>
      </c>
      <c r="C40" s="5" t="n">
        <v>730334</v>
      </c>
    </row>
    <row r="41" spans="1:3">
      <c r="A41" s="4" t="s">
        <v>41</v>
      </c>
      <c r="B41" s="5" t="n">
        <v>0</v>
      </c>
      <c r="C41" s="5" t="n">
        <v>0</v>
      </c>
    </row>
    <row r="42" spans="1:3">
      <c r="A42" s="4" t="s">
        <v>722</v>
      </c>
    </row>
    <row r="43" spans="1:3">
      <c r="A43" s="3" t="s">
        <v>1343</v>
      </c>
    </row>
    <row r="44" spans="1:3">
      <c r="A44" s="4" t="s">
        <v>56</v>
      </c>
      <c r="B44" s="5" t="n">
        <v>814629</v>
      </c>
      <c r="C44" s="5" t="n">
        <v>811224</v>
      </c>
    </row>
    <row r="45" spans="1:3">
      <c r="A45" s="4" t="s">
        <v>41</v>
      </c>
      <c r="B45" s="6" t="s">
        <v>1352</v>
      </c>
      <c r="C45" s="6" t="s">
        <v>13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1354</v>
      </c>
      <c r="B1" s="2" t="s">
        <v>1</v>
      </c>
    </row>
    <row r="2" spans="1:4">
      <c r="B2" s="2" t="s">
        <v>27</v>
      </c>
      <c r="C2" s="2" t="s">
        <v>28</v>
      </c>
      <c r="D2" s="2" t="s">
        <v>77</v>
      </c>
    </row>
    <row r="3" spans="1:4">
      <c r="A3" s="3" t="s">
        <v>1343</v>
      </c>
    </row>
    <row r="4" spans="1:4">
      <c r="A4" s="4" t="s">
        <v>1355</v>
      </c>
      <c r="B4" s="6" t="s">
        <v>1356</v>
      </c>
      <c r="C4" s="6" t="s">
        <v>1357</v>
      </c>
      <c r="D4" s="6" t="s">
        <v>1358</v>
      </c>
    </row>
    <row r="5" spans="1:4">
      <c r="A5" s="4" t="s">
        <v>1359</v>
      </c>
      <c r="B5" s="5" t="n">
        <v>128447</v>
      </c>
      <c r="C5" s="5" t="n">
        <v>245403</v>
      </c>
      <c r="D5" s="5" t="n">
        <v>171132</v>
      </c>
    </row>
    <row r="6" spans="1:4">
      <c r="A6" s="4" t="s">
        <v>1360</v>
      </c>
      <c r="B6" s="5" t="n">
        <v>148336</v>
      </c>
      <c r="C6" s="5" t="n">
        <v>199117</v>
      </c>
      <c r="D6" s="5" t="n">
        <v>186765</v>
      </c>
    </row>
    <row r="7" spans="1:4">
      <c r="A7" s="4" t="s">
        <v>1361</v>
      </c>
      <c r="B7" s="5" t="n">
        <v>-250862</v>
      </c>
      <c r="C7" s="5" t="n">
        <v>-147524</v>
      </c>
      <c r="D7" s="5" t="n">
        <v>-116535</v>
      </c>
    </row>
    <row r="8" spans="1:4">
      <c r="A8" s="4" t="s">
        <v>1362</v>
      </c>
      <c r="B8" s="5" t="n">
        <v>-120792</v>
      </c>
      <c r="C8" s="5" t="n">
        <v>-206135</v>
      </c>
      <c r="D8" s="5" t="n">
        <v>-379495</v>
      </c>
    </row>
    <row r="9" spans="1:4">
      <c r="A9" s="4" t="s">
        <v>1363</v>
      </c>
      <c r="B9" s="5" t="n">
        <v>607959</v>
      </c>
      <c r="C9" s="5" t="n">
        <v>730334</v>
      </c>
      <c r="D9" s="5" t="n">
        <v>1082214</v>
      </c>
    </row>
    <row r="10" spans="1:4">
      <c r="A10" s="4" t="s">
        <v>1346</v>
      </c>
    </row>
    <row r="11" spans="1:4">
      <c r="A11" s="3" t="s">
        <v>1343</v>
      </c>
    </row>
    <row r="12" spans="1:4">
      <c r="A12" s="4" t="s">
        <v>1355</v>
      </c>
      <c r="B12" s="5" t="n">
        <v>572210</v>
      </c>
      <c r="C12" s="5" t="n">
        <v>561061</v>
      </c>
      <c r="D12" s="5" t="n">
        <v>638637</v>
      </c>
    </row>
    <row r="13" spans="1:4">
      <c r="A13" s="4" t="s">
        <v>1359</v>
      </c>
      <c r="B13" s="5" t="n">
        <v>26642</v>
      </c>
      <c r="C13" s="5" t="n">
        <v>109540</v>
      </c>
      <c r="D13" s="5" t="n">
        <v>34868</v>
      </c>
    </row>
    <row r="14" spans="1:4">
      <c r="A14" s="4" t="s">
        <v>1360</v>
      </c>
      <c r="B14" s="5" t="n">
        <v>44805</v>
      </c>
      <c r="C14" s="5" t="n">
        <v>95459</v>
      </c>
      <c r="D14" s="5" t="n">
        <v>96735</v>
      </c>
    </row>
    <row r="15" spans="1:4">
      <c r="A15" s="4" t="s">
        <v>1361</v>
      </c>
      <c r="B15" s="5" t="n">
        <v>-138466</v>
      </c>
      <c r="C15" s="5" t="n">
        <v>-87334</v>
      </c>
      <c r="D15" s="5" t="n">
        <v>-92203</v>
      </c>
    </row>
    <row r="16" spans="1:4">
      <c r="A16" s="4" t="s">
        <v>1362</v>
      </c>
      <c r="B16" s="5" t="n">
        <v>-66572</v>
      </c>
      <c r="C16" s="5" t="n">
        <v>-106516</v>
      </c>
      <c r="D16" s="5" t="n">
        <v>-116976</v>
      </c>
    </row>
    <row r="17" spans="1:4">
      <c r="A17" s="4" t="s">
        <v>1363</v>
      </c>
      <c r="B17" s="5" t="n">
        <v>438619</v>
      </c>
      <c r="C17" s="5" t="n">
        <v>572210</v>
      </c>
      <c r="D17" s="5" t="n">
        <v>561061</v>
      </c>
    </row>
    <row r="18" spans="1:4">
      <c r="A18" s="4" t="s">
        <v>1347</v>
      </c>
    </row>
    <row r="19" spans="1:4">
      <c r="A19" s="3" t="s">
        <v>1343</v>
      </c>
    </row>
    <row r="20" spans="1:4">
      <c r="A20" s="4" t="s">
        <v>1355</v>
      </c>
      <c r="B20" s="5" t="n">
        <v>332667</v>
      </c>
      <c r="C20" s="5" t="n">
        <v>296660</v>
      </c>
      <c r="D20" s="5" t="n">
        <v>260854</v>
      </c>
    </row>
    <row r="21" spans="1:4">
      <c r="A21" s="4" t="s">
        <v>1359</v>
      </c>
      <c r="B21" s="5" t="n">
        <v>23017</v>
      </c>
      <c r="C21" s="5" t="n">
        <v>12885</v>
      </c>
      <c r="D21" s="5" t="n">
        <v>7062</v>
      </c>
    </row>
    <row r="22" spans="1:4">
      <c r="A22" s="4" t="s">
        <v>1360</v>
      </c>
      <c r="B22" s="5" t="n">
        <v>36888</v>
      </c>
      <c r="C22" s="5" t="n">
        <v>43679</v>
      </c>
      <c r="D22" s="5" t="n">
        <v>39143</v>
      </c>
    </row>
    <row r="23" spans="1:4">
      <c r="A23" s="4" t="s">
        <v>1361</v>
      </c>
      <c r="B23" s="5" t="n">
        <v>-39433</v>
      </c>
      <c r="C23" s="5" t="n">
        <v>-20018</v>
      </c>
      <c r="D23" s="5" t="n">
        <v>-5837</v>
      </c>
    </row>
    <row r="24" spans="1:4">
      <c r="A24" s="4" t="s">
        <v>1362</v>
      </c>
      <c r="B24" s="5" t="n">
        <v>-21102</v>
      </c>
      <c r="C24" s="5" t="n">
        <v>-539</v>
      </c>
      <c r="D24" s="5" t="n">
        <v>-4562</v>
      </c>
    </row>
    <row r="25" spans="1:4">
      <c r="A25" s="4" t="s">
        <v>1363</v>
      </c>
      <c r="B25" s="5" t="n">
        <v>332037</v>
      </c>
      <c r="C25" s="5" t="n">
        <v>332667</v>
      </c>
      <c r="D25" s="5" t="n">
        <v>296660</v>
      </c>
    </row>
    <row r="26" spans="1:4">
      <c r="A26" s="4" t="s">
        <v>1348</v>
      </c>
    </row>
    <row r="27" spans="1:4">
      <c r="A27" s="3" t="s">
        <v>1343</v>
      </c>
    </row>
    <row r="28" spans="1:4">
      <c r="A28" s="4" t="s">
        <v>1355</v>
      </c>
      <c r="B28" s="5" t="n">
        <v>131286</v>
      </c>
      <c r="C28" s="5" t="n">
        <v>124833</v>
      </c>
      <c r="D28" s="5" t="n">
        <v>126403</v>
      </c>
    </row>
    <row r="29" spans="1:4">
      <c r="A29" s="4" t="s">
        <v>1359</v>
      </c>
      <c r="B29" s="5" t="n">
        <v>13517</v>
      </c>
      <c r="C29" s="5" t="n">
        <v>20638</v>
      </c>
      <c r="D29" s="5" t="n">
        <v>13022</v>
      </c>
    </row>
    <row r="30" spans="1:4">
      <c r="A30" s="4" t="s">
        <v>1360</v>
      </c>
      <c r="B30" s="5" t="n">
        <v>12057</v>
      </c>
      <c r="C30" s="5" t="n">
        <v>19940</v>
      </c>
      <c r="D30" s="5" t="n">
        <v>20643</v>
      </c>
    </row>
    <row r="31" spans="1:4">
      <c r="A31" s="4" t="s">
        <v>1361</v>
      </c>
      <c r="B31" s="5" t="n">
        <v>-19975</v>
      </c>
      <c r="C31" s="5" t="n">
        <v>-8080</v>
      </c>
      <c r="D31" s="5" t="n">
        <v>-12778</v>
      </c>
    </row>
    <row r="32" spans="1:4">
      <c r="A32" s="4" t="s">
        <v>1362</v>
      </c>
      <c r="B32" s="5" t="n">
        <v>-22341</v>
      </c>
      <c r="C32" s="5" t="n">
        <v>-26045</v>
      </c>
      <c r="D32" s="5" t="n">
        <v>-22457</v>
      </c>
    </row>
    <row r="33" spans="1:4">
      <c r="A33" s="4" t="s">
        <v>1363</v>
      </c>
      <c r="B33" s="5" t="n">
        <v>114544</v>
      </c>
      <c r="C33" s="5" t="n">
        <v>131286</v>
      </c>
      <c r="D33" s="5" t="n">
        <v>124833</v>
      </c>
    </row>
    <row r="34" spans="1:4">
      <c r="A34" s="4" t="s">
        <v>1349</v>
      </c>
    </row>
    <row r="35" spans="1:4">
      <c r="A35" s="3" t="s">
        <v>1343</v>
      </c>
    </row>
    <row r="36" spans="1:4">
      <c r="A36" s="4" t="s">
        <v>1355</v>
      </c>
      <c r="B36" s="5" t="n">
        <v>69898</v>
      </c>
      <c r="C36" s="5" t="n">
        <v>62812</v>
      </c>
      <c r="D36" s="5" t="n">
        <v>55554</v>
      </c>
    </row>
    <row r="37" spans="1:4">
      <c r="A37" s="4" t="s">
        <v>1359</v>
      </c>
      <c r="B37" s="5" t="n">
        <v>6877</v>
      </c>
      <c r="C37" s="5" t="n">
        <v>20716</v>
      </c>
      <c r="D37" s="5" t="n">
        <v>1501</v>
      </c>
    </row>
    <row r="38" spans="1:4">
      <c r="A38" s="4" t="s">
        <v>1360</v>
      </c>
      <c r="B38" s="5" t="n">
        <v>7392</v>
      </c>
      <c r="C38" s="5" t="n">
        <v>14265</v>
      </c>
      <c r="D38" s="5" t="n">
        <v>8557</v>
      </c>
    </row>
    <row r="39" spans="1:4">
      <c r="A39" s="4" t="s">
        <v>1361</v>
      </c>
      <c r="B39" s="5" t="n">
        <v>-259</v>
      </c>
      <c r="C39" s="5" t="n">
        <v>-4621</v>
      </c>
      <c r="D39" s="5" t="n">
        <v>-266</v>
      </c>
    </row>
    <row r="40" spans="1:4">
      <c r="A40" s="4" t="s">
        <v>1362</v>
      </c>
      <c r="B40" s="5" t="n">
        <v>-6808</v>
      </c>
      <c r="C40" s="5" t="n">
        <v>-23274</v>
      </c>
      <c r="D40" s="5" t="n">
        <v>-2534</v>
      </c>
    </row>
    <row r="41" spans="1:4">
      <c r="A41" s="4" t="s">
        <v>1363</v>
      </c>
      <c r="B41" s="5" t="n">
        <v>77100</v>
      </c>
      <c r="C41" s="5" t="n">
        <v>69898</v>
      </c>
      <c r="D41" s="5" t="n">
        <v>62812</v>
      </c>
    </row>
    <row r="42" spans="1:4">
      <c r="A42" s="4" t="s">
        <v>1350</v>
      </c>
    </row>
    <row r="43" spans="1:4">
      <c r="A43" s="3" t="s">
        <v>1343</v>
      </c>
    </row>
    <row r="44" spans="1:4">
      <c r="A44" s="4" t="s">
        <v>1355</v>
      </c>
      <c r="B44" s="5" t="n">
        <v>285413</v>
      </c>
      <c r="C44" s="5" t="n">
        <v>283991</v>
      </c>
      <c r="D44" s="5" t="n">
        <v>235466</v>
      </c>
    </row>
    <row r="45" spans="1:4">
      <c r="A45" s="4" t="s">
        <v>1359</v>
      </c>
      <c r="B45" s="5" t="n">
        <v>55106</v>
      </c>
      <c r="C45" s="5" t="n">
        <v>51408</v>
      </c>
      <c r="D45" s="5" t="n">
        <v>114499</v>
      </c>
    </row>
    <row r="46" spans="1:4">
      <c r="A46" s="4" t="s">
        <v>1360</v>
      </c>
      <c r="B46" s="5" t="n">
        <v>38861</v>
      </c>
      <c r="C46" s="5" t="n">
        <v>29419</v>
      </c>
      <c r="D46" s="5" t="n">
        <v>27231</v>
      </c>
    </row>
    <row r="47" spans="1:4">
      <c r="A47" s="4" t="s">
        <v>1361</v>
      </c>
      <c r="B47" s="5" t="n">
        <v>-43498</v>
      </c>
      <c r="C47" s="5" t="n">
        <v>-37072</v>
      </c>
      <c r="D47" s="5" t="n">
        <v>-23431</v>
      </c>
    </row>
    <row r="48" spans="1:4">
      <c r="A48" s="4" t="s">
        <v>1362</v>
      </c>
      <c r="B48" s="5" t="n">
        <v>-36040</v>
      </c>
      <c r="C48" s="5" t="n">
        <v>-42333</v>
      </c>
      <c r="D48" s="5" t="n">
        <v>-69774</v>
      </c>
    </row>
    <row r="49" spans="1:4">
      <c r="A49" s="4" t="s">
        <v>1363</v>
      </c>
      <c r="B49" s="5" t="n">
        <v>299842</v>
      </c>
      <c r="C49" s="5" t="n">
        <v>285413</v>
      </c>
      <c r="D49" s="5" t="n">
        <v>283991</v>
      </c>
    </row>
    <row r="50" spans="1:4">
      <c r="A50" s="4" t="s">
        <v>1351</v>
      </c>
    </row>
    <row r="51" spans="1:4">
      <c r="A51" s="3" t="s">
        <v>1343</v>
      </c>
    </row>
    <row r="52" spans="1:4">
      <c r="A52" s="4" t="s">
        <v>1355</v>
      </c>
      <c r="B52" s="5" t="n">
        <v>150084</v>
      </c>
      <c r="C52" s="5" t="n">
        <v>83520</v>
      </c>
      <c r="D52" s="5" t="n">
        <v>226404</v>
      </c>
    </row>
    <row r="53" spans="1:4">
      <c r="A53" s="4" t="s">
        <v>1359</v>
      </c>
      <c r="B53" s="5" t="n">
        <v>32377</v>
      </c>
      <c r="C53" s="5" t="n">
        <v>68485</v>
      </c>
      <c r="D53" s="5" t="n">
        <v>17072</v>
      </c>
    </row>
    <row r="54" spans="1:4">
      <c r="A54" s="4" t="s">
        <v>1360</v>
      </c>
      <c r="B54" s="5" t="n">
        <v>16156</v>
      </c>
      <c r="C54" s="5" t="n">
        <v>23508</v>
      </c>
      <c r="D54" s="5" t="n">
        <v>16247</v>
      </c>
    </row>
    <row r="55" spans="1:4">
      <c r="A55" s="4" t="s">
        <v>1361</v>
      </c>
      <c r="B55" s="5" t="n">
        <v>-24585</v>
      </c>
      <c r="C55" s="5" t="n">
        <v>0</v>
      </c>
      <c r="D55" s="5" t="n">
        <v>-8081</v>
      </c>
    </row>
    <row r="56" spans="1:4">
      <c r="A56" s="4" t="s">
        <v>1362</v>
      </c>
      <c r="B56" s="5" t="n">
        <v>-13586</v>
      </c>
      <c r="C56" s="5" t="n">
        <v>-25429</v>
      </c>
      <c r="D56" s="5" t="n">
        <v>-168122</v>
      </c>
    </row>
    <row r="57" spans="1:4">
      <c r="A57" s="4" t="s">
        <v>1363</v>
      </c>
      <c r="B57" s="5" t="n">
        <v>160446</v>
      </c>
      <c r="C57" s="5" t="n">
        <v>150084</v>
      </c>
      <c r="D57" s="5" t="n">
        <v>83520</v>
      </c>
    </row>
    <row r="58" spans="1:4">
      <c r="A58" s="4" t="s">
        <v>1364</v>
      </c>
    </row>
    <row r="59" spans="1:4">
      <c r="A59" s="3" t="s">
        <v>1343</v>
      </c>
    </row>
    <row r="60" spans="1:4">
      <c r="A60" s="4" t="s">
        <v>1355</v>
      </c>
      <c r="B60" s="5" t="n">
        <v>1541558</v>
      </c>
      <c r="C60" s="5" t="n">
        <v>1412877</v>
      </c>
      <c r="D60" s="5" t="n">
        <v>1543318</v>
      </c>
    </row>
    <row r="61" spans="1:4">
      <c r="A61" s="4" t="s">
        <v>1359</v>
      </c>
      <c r="B61" s="5" t="n">
        <v>157536</v>
      </c>
      <c r="C61" s="5" t="n">
        <v>283672</v>
      </c>
      <c r="D61" s="5" t="n">
        <v>188024</v>
      </c>
    </row>
    <row r="62" spans="1:4">
      <c r="A62" s="4" t="s">
        <v>1360</v>
      </c>
      <c r="B62" s="5" t="n">
        <v>156159</v>
      </c>
      <c r="C62" s="5" t="n">
        <v>226270</v>
      </c>
      <c r="D62" s="5" t="n">
        <v>208556</v>
      </c>
    </row>
    <row r="63" spans="1:4">
      <c r="A63" s="4" t="s">
        <v>1361</v>
      </c>
      <c r="B63" s="5" t="n">
        <v>-266216</v>
      </c>
      <c r="C63" s="5" t="n">
        <v>-157125</v>
      </c>
      <c r="D63" s="5" t="n">
        <v>-142596</v>
      </c>
    </row>
    <row r="64" spans="1:4">
      <c r="A64" s="4" t="s">
        <v>1362</v>
      </c>
      <c r="B64" s="5" t="n">
        <v>-166449</v>
      </c>
      <c r="C64" s="5" t="n">
        <v>-224136</v>
      </c>
      <c r="D64" s="5" t="n">
        <v>-384425</v>
      </c>
    </row>
    <row r="65" spans="1:4">
      <c r="A65" s="4" t="s">
        <v>1363</v>
      </c>
      <c r="B65" s="5" t="n">
        <v>1422588</v>
      </c>
      <c r="C65" s="5" t="n">
        <v>1541558</v>
      </c>
      <c r="D65" s="5" t="n">
        <v>1412877</v>
      </c>
    </row>
    <row r="66" spans="1:4">
      <c r="A66" s="4" t="s">
        <v>41</v>
      </c>
    </row>
    <row r="67" spans="1:4">
      <c r="A67" s="3" t="s">
        <v>1343</v>
      </c>
    </row>
    <row r="68" spans="1:4">
      <c r="A68" s="4" t="s">
        <v>1355</v>
      </c>
      <c r="B68" s="5" t="n">
        <v>-368483</v>
      </c>
      <c r="C68" s="5" t="n">
        <v>-330663</v>
      </c>
      <c r="D68" s="5" t="n">
        <v>-322971</v>
      </c>
    </row>
    <row r="69" spans="1:4">
      <c r="A69" s="4" t="s">
        <v>1359</v>
      </c>
      <c r="B69" s="5" t="n">
        <v>-29089</v>
      </c>
      <c r="C69" s="5" t="n">
        <v>-38269</v>
      </c>
      <c r="D69" s="5" t="n">
        <v>-16892</v>
      </c>
    </row>
    <row r="70" spans="1:4">
      <c r="A70" s="4" t="s">
        <v>1360</v>
      </c>
      <c r="B70" s="5" t="n">
        <v>-7823</v>
      </c>
      <c r="C70" s="5" t="n">
        <v>-27153</v>
      </c>
      <c r="D70" s="5" t="n">
        <v>-21791</v>
      </c>
    </row>
    <row r="71" spans="1:4">
      <c r="A71" s="4" t="s">
        <v>1361</v>
      </c>
      <c r="B71" s="5" t="n">
        <v>15354</v>
      </c>
      <c r="C71" s="5" t="n">
        <v>9601</v>
      </c>
      <c r="D71" s="5" t="n">
        <v>26061</v>
      </c>
    </row>
    <row r="72" spans="1:4">
      <c r="A72" s="4" t="s">
        <v>1362</v>
      </c>
      <c r="B72" s="5" t="n">
        <v>45657</v>
      </c>
      <c r="C72" s="5" t="n">
        <v>18001</v>
      </c>
      <c r="D72" s="5" t="n">
        <v>4930</v>
      </c>
    </row>
    <row r="73" spans="1:4">
      <c r="A73" s="4" t="s">
        <v>1363</v>
      </c>
      <c r="B73" s="6" t="s">
        <v>1352</v>
      </c>
      <c r="C73" s="6" t="s">
        <v>1353</v>
      </c>
      <c r="D73" s="6" t="s">
        <v>13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1366</v>
      </c>
      <c r="B1" s="2" t="s">
        <v>27</v>
      </c>
      <c r="C1" s="2" t="s">
        <v>28</v>
      </c>
    </row>
    <row r="2" spans="1:3">
      <c r="A2" s="3" t="s">
        <v>1343</v>
      </c>
    </row>
    <row r="3" spans="1:3">
      <c r="A3" s="4" t="s">
        <v>1367</v>
      </c>
      <c r="B3" s="6" t="s">
        <v>1368</v>
      </c>
      <c r="C3" s="6" t="s">
        <v>1369</v>
      </c>
    </row>
    <row r="4" spans="1:3">
      <c r="A4" s="4" t="s">
        <v>1346</v>
      </c>
    </row>
    <row r="5" spans="1:3">
      <c r="A5" s="3" t="s">
        <v>1343</v>
      </c>
    </row>
    <row r="6" spans="1:3">
      <c r="A6" s="4" t="s">
        <v>1367</v>
      </c>
      <c r="B6" s="5" t="n">
        <v>219900</v>
      </c>
      <c r="C6" s="5" t="n">
        <v>306500</v>
      </c>
    </row>
    <row r="7" spans="1:3">
      <c r="A7" s="4" t="s">
        <v>1347</v>
      </c>
    </row>
    <row r="8" spans="1:3">
      <c r="A8" s="3" t="s">
        <v>1343</v>
      </c>
    </row>
    <row r="9" spans="1:3">
      <c r="A9" s="4" t="s">
        <v>1367</v>
      </c>
      <c r="B9" s="5" t="n">
        <v>1430600</v>
      </c>
      <c r="C9" s="5" t="n">
        <v>1422000</v>
      </c>
    </row>
    <row r="10" spans="1:3">
      <c r="A10" s="4" t="s">
        <v>1348</v>
      </c>
    </row>
    <row r="11" spans="1:3">
      <c r="A11" s="3" t="s">
        <v>1343</v>
      </c>
    </row>
    <row r="12" spans="1:3">
      <c r="A12" s="4" t="s">
        <v>1367</v>
      </c>
      <c r="B12" s="5" t="n">
        <v>733100</v>
      </c>
      <c r="C12" s="5" t="n">
        <v>709400</v>
      </c>
    </row>
    <row r="13" spans="1:3">
      <c r="A13" s="4" t="s">
        <v>1349</v>
      </c>
    </row>
    <row r="14" spans="1:3">
      <c r="A14" s="3" t="s">
        <v>1343</v>
      </c>
    </row>
    <row r="15" spans="1:3">
      <c r="A15" s="4" t="s">
        <v>1367</v>
      </c>
      <c r="B15" s="5" t="n">
        <v>1291000</v>
      </c>
      <c r="C15" s="5" t="n">
        <v>1143000</v>
      </c>
    </row>
    <row r="16" spans="1:3">
      <c r="A16" s="4" t="s">
        <v>1350</v>
      </c>
    </row>
    <row r="17" spans="1:3">
      <c r="A17" s="3" t="s">
        <v>1343</v>
      </c>
    </row>
    <row r="18" spans="1:3">
      <c r="A18" s="4" t="s">
        <v>1367</v>
      </c>
      <c r="B18" s="5" t="n">
        <v>677400</v>
      </c>
      <c r="C18" s="5" t="n">
        <v>533600</v>
      </c>
    </row>
    <row r="19" spans="1:3">
      <c r="A19" s="4" t="s">
        <v>1351</v>
      </c>
    </row>
    <row r="20" spans="1:3">
      <c r="A20" s="3" t="s">
        <v>1343</v>
      </c>
    </row>
    <row r="21" spans="1:3">
      <c r="A21" s="4" t="s">
        <v>1367</v>
      </c>
      <c r="B21" s="6" t="s">
        <v>1370</v>
      </c>
      <c r="C21" s="6" t="s">
        <v>13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7</v>
      </c>
      <c r="C2" s="2" t="s">
        <v>28</v>
      </c>
    </row>
    <row r="3" spans="1:3">
      <c r="A3" s="3" t="s">
        <v>1343</v>
      </c>
    </row>
    <row r="4" spans="1:3">
      <c r="A4" s="4" t="s">
        <v>1373</v>
      </c>
      <c r="B4" s="5" t="n">
        <v>1070</v>
      </c>
      <c r="C4" s="5" t="n">
        <v>1140</v>
      </c>
    </row>
    <row r="5" spans="1:3">
      <c r="A5" s="4" t="s">
        <v>1374</v>
      </c>
      <c r="B5" s="5" t="n">
        <v>680</v>
      </c>
      <c r="C5" s="5" t="n">
        <v>710</v>
      </c>
    </row>
    <row r="6" spans="1:3">
      <c r="A6" s="4" t="s">
        <v>1375</v>
      </c>
      <c r="B6" s="5" t="n">
        <v>50</v>
      </c>
      <c r="C6" s="5" t="n">
        <v>50</v>
      </c>
    </row>
    <row r="7" spans="1:3">
      <c r="A7" s="4" t="s">
        <v>1376</v>
      </c>
      <c r="B7" s="6" t="s">
        <v>1377</v>
      </c>
      <c r="C7" s="6" t="s">
        <v>1378</v>
      </c>
    </row>
    <row r="8" spans="1:3">
      <c r="A8" s="4" t="s">
        <v>1379</v>
      </c>
      <c r="B8" s="5" t="n">
        <v>547510</v>
      </c>
      <c r="C8" s="5" t="n">
        <v>501060</v>
      </c>
    </row>
    <row r="9" spans="1:3">
      <c r="A9" s="4" t="s">
        <v>1380</v>
      </c>
      <c r="B9" s="5" t="n">
        <v>42173</v>
      </c>
      <c r="C9" s="5" t="n">
        <v>62039</v>
      </c>
    </row>
    <row r="10" spans="1:3">
      <c r="A10" s="4" t="s">
        <v>1381</v>
      </c>
      <c r="B10" s="5" t="n">
        <v>51374</v>
      </c>
      <c r="C10" s="5" t="n">
        <v>49682</v>
      </c>
    </row>
    <row r="11" spans="1:3">
      <c r="A11" s="4" t="s">
        <v>1382</v>
      </c>
      <c r="B11" s="5" t="n">
        <v>11862000</v>
      </c>
    </row>
    <row r="12" spans="1:3">
      <c r="A12" s="4" t="s">
        <v>1383</v>
      </c>
      <c r="B12" s="5" t="n">
        <v>8296</v>
      </c>
      <c r="C12" s="5" t="n">
        <v>8010</v>
      </c>
    </row>
    <row r="13" spans="1:3">
      <c r="A13" s="4" t="s">
        <v>1384</v>
      </c>
      <c r="B13" s="5" t="n">
        <v>1415</v>
      </c>
      <c r="C13" s="5" t="n">
        <v>1366</v>
      </c>
    </row>
    <row r="14" spans="1:3">
      <c r="A14" s="4" t="s">
        <v>1385</v>
      </c>
      <c r="B14" s="5" t="n">
        <v>40123</v>
      </c>
      <c r="C14" s="5" t="n">
        <v>39495</v>
      </c>
    </row>
    <row r="15" spans="1:3">
      <c r="A15" s="4" t="s">
        <v>1386</v>
      </c>
      <c r="B15" s="5" t="n">
        <v>582168</v>
      </c>
      <c r="C15" s="5" t="n">
        <v>466407</v>
      </c>
    </row>
    <row r="16" spans="1:3">
      <c r="A16" s="4" t="s">
        <v>1387</v>
      </c>
      <c r="B16" s="5" t="n">
        <v>28417</v>
      </c>
      <c r="C16" s="5" t="n">
        <v>28273</v>
      </c>
    </row>
    <row r="17" spans="1:3">
      <c r="A17" s="4" t="s">
        <v>1388</v>
      </c>
      <c r="B17" s="5" t="n">
        <v>24071</v>
      </c>
    </row>
    <row r="18" spans="1:3">
      <c r="A18" s="4" t="s">
        <v>1389</v>
      </c>
      <c r="B18" s="5" t="n">
        <v>561400</v>
      </c>
    </row>
    <row r="19" spans="1:3">
      <c r="A19" s="4" t="s">
        <v>1390</v>
      </c>
      <c r="B19" s="5" t="n">
        <v>41133</v>
      </c>
    </row>
    <row r="20" spans="1:3">
      <c r="A20" s="4" t="s">
        <v>1391</v>
      </c>
      <c r="B20" s="5" t="n">
        <v>19077</v>
      </c>
    </row>
    <row r="21" spans="1:3">
      <c r="A21" s="4" t="s">
        <v>1392</v>
      </c>
      <c r="B21" s="5" t="n">
        <v>22056</v>
      </c>
    </row>
    <row r="22" spans="1:3">
      <c r="A22" s="4" t="s">
        <v>1393</v>
      </c>
      <c r="B22" s="5" t="n">
        <v>43014</v>
      </c>
      <c r="C22" s="5" t="n">
        <v>20626</v>
      </c>
    </row>
    <row r="23" spans="1:3">
      <c r="A23" s="4" t="s">
        <v>1394</v>
      </c>
      <c r="B23" s="5" t="n">
        <v>101192</v>
      </c>
      <c r="C23" s="5" t="n">
        <v>134377</v>
      </c>
    </row>
    <row r="24" spans="1:3">
      <c r="A24" s="4" t="s">
        <v>1395</v>
      </c>
      <c r="B24" s="5" t="n">
        <v>500000</v>
      </c>
    </row>
    <row r="25" spans="1:3">
      <c r="A25" s="4" t="s">
        <v>1396</v>
      </c>
    </row>
    <row r="26" spans="1:3">
      <c r="A26" s="3" t="s">
        <v>1343</v>
      </c>
    </row>
    <row r="27" spans="1:3">
      <c r="A27" s="4" t="s">
        <v>1382</v>
      </c>
      <c r="B27" s="5" t="n">
        <v>56118</v>
      </c>
      <c r="C27" s="5" t="n">
        <v>8659</v>
      </c>
    </row>
    <row r="28" spans="1:3">
      <c r="A28" s="4" t="s">
        <v>1397</v>
      </c>
    </row>
    <row r="29" spans="1:3">
      <c r="A29" s="3" t="s">
        <v>1343</v>
      </c>
    </row>
    <row r="30" spans="1:3">
      <c r="A30" s="4" t="s">
        <v>1382</v>
      </c>
      <c r="B30" s="6" t="s">
        <v>1398</v>
      </c>
      <c r="C30" s="6" t="s">
        <v>139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1400</v>
      </c>
      <c r="B1" s="2" t="s">
        <v>27</v>
      </c>
      <c r="C1" s="2" t="s">
        <v>28</v>
      </c>
      <c r="D1" s="2" t="s">
        <v>77</v>
      </c>
    </row>
    <row r="2" spans="1:4">
      <c r="A2" s="3" t="s">
        <v>1401</v>
      </c>
    </row>
    <row r="3" spans="1:4">
      <c r="A3" s="4" t="s">
        <v>1402</v>
      </c>
      <c r="B3" s="6" t="s">
        <v>1403</v>
      </c>
      <c r="C3" s="6" t="s">
        <v>1404</v>
      </c>
      <c r="D3" s="6" t="s">
        <v>1405</v>
      </c>
    </row>
    <row r="4" spans="1:4">
      <c r="A4" s="4" t="s">
        <v>1406</v>
      </c>
      <c r="B4" s="5" t="n">
        <v>1931380</v>
      </c>
      <c r="C4" s="5" t="n">
        <v>1712551</v>
      </c>
      <c r="D4" s="5" t="n">
        <v>1586930</v>
      </c>
    </row>
    <row r="5" spans="1:4">
      <c r="A5" s="4" t="s">
        <v>1407</v>
      </c>
      <c r="B5" s="5" t="n">
        <v>388461</v>
      </c>
      <c r="C5" s="5" t="n">
        <v>753170</v>
      </c>
    </row>
    <row r="6" spans="1:4">
      <c r="A6" s="4" t="s">
        <v>1408</v>
      </c>
      <c r="B6" s="5" t="n">
        <v>2932338</v>
      </c>
      <c r="C6" s="5" t="n">
        <v>3265250</v>
      </c>
    </row>
    <row r="7" spans="1:4">
      <c r="A7" s="4" t="s">
        <v>1409</v>
      </c>
    </row>
    <row r="8" spans="1:4">
      <c r="A8" s="3" t="s">
        <v>1401</v>
      </c>
    </row>
    <row r="9" spans="1:4">
      <c r="A9" s="4" t="s">
        <v>1402</v>
      </c>
      <c r="B9" s="5" t="n">
        <v>2319841</v>
      </c>
      <c r="C9" s="5" t="n">
        <v>2465721</v>
      </c>
    </row>
    <row r="10" spans="1:4">
      <c r="A10" s="4" t="s">
        <v>1406</v>
      </c>
      <c r="B10" s="5" t="n">
        <v>-1931380</v>
      </c>
      <c r="C10" s="5" t="n">
        <v>-1712551</v>
      </c>
    </row>
    <row r="11" spans="1:4">
      <c r="A11" s="4" t="s">
        <v>1407</v>
      </c>
      <c r="B11" s="5" t="n">
        <v>388461</v>
      </c>
      <c r="C11" s="5" t="n">
        <v>753170</v>
      </c>
    </row>
    <row r="12" spans="1:4">
      <c r="A12" s="4" t="s">
        <v>1410</v>
      </c>
    </row>
    <row r="13" spans="1:4">
      <c r="A13" s="3" t="s">
        <v>1401</v>
      </c>
    </row>
    <row r="14" spans="1:4">
      <c r="A14" s="4" t="s">
        <v>1402</v>
      </c>
      <c r="B14" s="5" t="n">
        <v>2543877</v>
      </c>
      <c r="C14" s="5" t="n">
        <v>2512080</v>
      </c>
      <c r="D14" s="6" t="s">
        <v>1411</v>
      </c>
    </row>
    <row r="15" spans="1:4">
      <c r="A15" s="4" t="s">
        <v>1407</v>
      </c>
      <c r="B15" s="6" t="s">
        <v>1412</v>
      </c>
      <c r="C15" s="6" t="s">
        <v>14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4</v>
      </c>
      <c r="B1" s="2" t="s">
        <v>1</v>
      </c>
    </row>
    <row r="2" spans="1:4">
      <c r="B2" s="2" t="s">
        <v>27</v>
      </c>
      <c r="C2" s="2" t="s">
        <v>28</v>
      </c>
      <c r="D2" s="2" t="s">
        <v>77</v>
      </c>
    </row>
    <row r="3" spans="1:4">
      <c r="A3" s="3" t="s">
        <v>1401</v>
      </c>
    </row>
    <row r="4" spans="1:4">
      <c r="A4" s="4" t="s">
        <v>1415</v>
      </c>
      <c r="B4" s="6" t="s">
        <v>1416</v>
      </c>
      <c r="C4" s="6" t="s">
        <v>1417</v>
      </c>
      <c r="D4" s="6" t="s">
        <v>1418</v>
      </c>
    </row>
    <row r="5" spans="1:4">
      <c r="A5" s="4" t="s">
        <v>1419</v>
      </c>
      <c r="B5" s="5" t="n">
        <v>52083</v>
      </c>
      <c r="C5" s="5" t="n">
        <v>192458</v>
      </c>
      <c r="D5" s="5" t="n">
        <v>-136389</v>
      </c>
    </row>
    <row r="6" spans="1:4">
      <c r="A6" s="4" t="s">
        <v>1420</v>
      </c>
      <c r="B6" s="5" t="n">
        <v>409129</v>
      </c>
      <c r="C6" s="5" t="n">
        <v>-591036</v>
      </c>
      <c r="D6" s="5" t="n">
        <v>67578</v>
      </c>
    </row>
    <row r="7" spans="1:4">
      <c r="A7" s="4" t="s">
        <v>1421</v>
      </c>
      <c r="B7" s="5" t="n">
        <v>-121582</v>
      </c>
      <c r="C7" s="5" t="n">
        <v>118770</v>
      </c>
      <c r="D7" s="5" t="n">
        <v>-31212</v>
      </c>
    </row>
    <row r="8" spans="1:4">
      <c r="A8" s="4" t="s">
        <v>1422</v>
      </c>
      <c r="B8" s="5" t="n">
        <v>287547</v>
      </c>
      <c r="C8" s="5" t="n">
        <v>-472266</v>
      </c>
      <c r="D8" s="5" t="n">
        <v>36366</v>
      </c>
    </row>
    <row r="9" spans="1:4">
      <c r="A9" s="4" t="s">
        <v>1423</v>
      </c>
    </row>
    <row r="10" spans="1:4">
      <c r="A10" s="3" t="s">
        <v>1401</v>
      </c>
    </row>
    <row r="11" spans="1:4">
      <c r="A11" s="4" t="s">
        <v>1415</v>
      </c>
      <c r="B11" s="5" t="n">
        <v>305511</v>
      </c>
      <c r="C11" s="5" t="n">
        <v>-541783</v>
      </c>
      <c r="D11" s="5" t="n">
        <v>228191</v>
      </c>
    </row>
    <row r="12" spans="1:4">
      <c r="A12" s="4" t="s">
        <v>1419</v>
      </c>
      <c r="B12" s="5" t="n">
        <v>52083</v>
      </c>
      <c r="C12" s="5" t="n">
        <v>192458</v>
      </c>
      <c r="D12" s="5" t="n">
        <v>-136389</v>
      </c>
    </row>
    <row r="13" spans="1:4">
      <c r="A13" s="4" t="s">
        <v>1420</v>
      </c>
      <c r="B13" s="5" t="n">
        <v>357594</v>
      </c>
      <c r="C13" s="5" t="n">
        <v>-349325</v>
      </c>
      <c r="D13" s="5" t="n">
        <v>91802</v>
      </c>
    </row>
    <row r="14" spans="1:4">
      <c r="A14" s="4" t="s">
        <v>1421</v>
      </c>
      <c r="B14" s="5" t="n">
        <v>-121582</v>
      </c>
      <c r="C14" s="5" t="n">
        <v>118770</v>
      </c>
      <c r="D14" s="5" t="n">
        <v>-31212</v>
      </c>
    </row>
    <row r="15" spans="1:4">
      <c r="A15" s="4" t="s">
        <v>1422</v>
      </c>
      <c r="B15" s="5" t="n">
        <v>236012</v>
      </c>
      <c r="C15" s="5" t="n">
        <v>-230555</v>
      </c>
      <c r="D15" s="5" t="n">
        <v>60590</v>
      </c>
    </row>
    <row r="16" spans="1:4">
      <c r="A16" s="4" t="s">
        <v>1410</v>
      </c>
    </row>
    <row r="17" spans="1:4">
      <c r="A17" s="3" t="s">
        <v>1401</v>
      </c>
    </row>
    <row r="18" spans="1:4">
      <c r="A18" s="4" t="s">
        <v>1415</v>
      </c>
      <c r="B18" s="5" t="n">
        <v>51535</v>
      </c>
      <c r="C18" s="5" t="n">
        <v>-241711</v>
      </c>
      <c r="D18" s="5" t="n">
        <v>-24224</v>
      </c>
    </row>
    <row r="19" spans="1:4">
      <c r="A19" s="4" t="s">
        <v>1419</v>
      </c>
      <c r="B19" s="5" t="n">
        <v>0</v>
      </c>
      <c r="C19" s="5" t="n">
        <v>0</v>
      </c>
      <c r="D19" s="5" t="n">
        <v>0</v>
      </c>
    </row>
    <row r="20" spans="1:4">
      <c r="A20" s="4" t="s">
        <v>1420</v>
      </c>
      <c r="B20" s="5" t="n">
        <v>51535</v>
      </c>
      <c r="C20" s="5" t="n">
        <v>-241711</v>
      </c>
      <c r="D20" s="5" t="n">
        <v>-24224</v>
      </c>
    </row>
    <row r="21" spans="1:4">
      <c r="A21" s="4" t="s">
        <v>1421</v>
      </c>
      <c r="B21" s="5" t="n">
        <v>0</v>
      </c>
      <c r="C21" s="5" t="n">
        <v>0</v>
      </c>
      <c r="D21" s="5" t="n">
        <v>0</v>
      </c>
    </row>
    <row r="22" spans="1:4">
      <c r="A22" s="4" t="s">
        <v>1422</v>
      </c>
      <c r="B22" s="6" t="s">
        <v>1424</v>
      </c>
      <c r="C22" s="6" t="s">
        <v>1425</v>
      </c>
      <c r="D22" s="6" t="s">
        <v>14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7</v>
      </c>
    </row>
    <row r="3" spans="1:2">
      <c r="A3" s="3" t="s">
        <v>216</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1427</v>
      </c>
      <c r="B1" s="2" t="s">
        <v>1</v>
      </c>
    </row>
    <row r="2" spans="1:4">
      <c r="B2" s="2" t="s">
        <v>27</v>
      </c>
      <c r="C2" s="2" t="s">
        <v>28</v>
      </c>
      <c r="D2" s="2" t="s">
        <v>77</v>
      </c>
    </row>
    <row r="3" spans="1:4">
      <c r="A3" s="3" t="s">
        <v>1428</v>
      </c>
    </row>
    <row r="4" spans="1:4">
      <c r="A4" s="4" t="s">
        <v>1429</v>
      </c>
      <c r="B4" s="6" t="s">
        <v>1404</v>
      </c>
      <c r="C4" s="6" t="s">
        <v>1405</v>
      </c>
    </row>
    <row r="5" spans="1:4">
      <c r="A5" s="4" t="s">
        <v>1430</v>
      </c>
      <c r="B5" s="5" t="n">
        <v>17582</v>
      </c>
      <c r="C5" s="5" t="n">
        <v>35845</v>
      </c>
    </row>
    <row r="6" spans="1:4">
      <c r="A6" s="4" t="s">
        <v>1431</v>
      </c>
      <c r="B6" s="5" t="n">
        <v>260409</v>
      </c>
      <c r="C6" s="5" t="n">
        <v>285227</v>
      </c>
    </row>
    <row r="7" spans="1:4">
      <c r="A7" s="4" t="s">
        <v>1432</v>
      </c>
      <c r="B7" s="5" t="n">
        <v>-305511</v>
      </c>
      <c r="C7" s="5" t="n">
        <v>541783</v>
      </c>
    </row>
    <row r="8" spans="1:4">
      <c r="A8" s="4" t="s">
        <v>1433</v>
      </c>
      <c r="B8" s="5" t="n">
        <v>0</v>
      </c>
      <c r="C8" s="5" t="n">
        <v>-334152</v>
      </c>
      <c r="D8" s="6" t="s">
        <v>126</v>
      </c>
    </row>
    <row r="9" spans="1:4">
      <c r="A9" s="4" t="s">
        <v>1434</v>
      </c>
      <c r="B9" s="5" t="n">
        <v>-118360</v>
      </c>
      <c r="C9" s="5" t="n">
        <v>-123346</v>
      </c>
    </row>
    <row r="10" spans="1:4">
      <c r="A10" s="4" t="s">
        <v>1435</v>
      </c>
      <c r="B10" s="6" t="s">
        <v>1403</v>
      </c>
      <c r="C10" s="6" t="s">
        <v>1404</v>
      </c>
      <c r="D10" s="6" t="s">
        <v>140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1436</v>
      </c>
      <c r="B1" s="2" t="s">
        <v>1</v>
      </c>
    </row>
    <row r="2" spans="1:4">
      <c r="B2" s="2" t="s">
        <v>27</v>
      </c>
      <c r="C2" s="2" t="s">
        <v>28</v>
      </c>
      <c r="D2" s="2" t="s">
        <v>77</v>
      </c>
    </row>
    <row r="3" spans="1:4">
      <c r="A3" s="3" t="s">
        <v>1437</v>
      </c>
    </row>
    <row r="4" spans="1:4">
      <c r="A4" s="4" t="s">
        <v>1438</v>
      </c>
      <c r="B4" s="6" t="s">
        <v>1439</v>
      </c>
      <c r="C4" s="6" t="s">
        <v>1440</v>
      </c>
    </row>
    <row r="5" spans="1:4">
      <c r="A5" s="4" t="s">
        <v>1441</v>
      </c>
      <c r="B5" s="5" t="n">
        <v>183689</v>
      </c>
      <c r="C5" s="5" t="n">
        <v>201779</v>
      </c>
      <c r="D5" s="6" t="s">
        <v>1442</v>
      </c>
    </row>
    <row r="6" spans="1:4">
      <c r="A6" s="4" t="s">
        <v>1443</v>
      </c>
      <c r="B6" s="5" t="n">
        <v>48742</v>
      </c>
      <c r="C6" s="5" t="n">
        <v>23046</v>
      </c>
    </row>
    <row r="7" spans="1:4">
      <c r="A7" s="4" t="s">
        <v>1444</v>
      </c>
      <c r="B7" s="5" t="n">
        <v>52675</v>
      </c>
      <c r="C7" s="5" t="n">
        <v>23525</v>
      </c>
    </row>
    <row r="8" spans="1:4">
      <c r="A8" s="4" t="s">
        <v>1434</v>
      </c>
      <c r="B8" s="5" t="n">
        <v>-118360</v>
      </c>
      <c r="C8" s="5" t="n">
        <v>-123347</v>
      </c>
    </row>
    <row r="9" spans="1:4">
      <c r="A9" s="4" t="s">
        <v>1445</v>
      </c>
      <c r="B9" s="5" t="n">
        <v>52083</v>
      </c>
      <c r="C9" s="5" t="n">
        <v>192458</v>
      </c>
      <c r="D9" s="5" t="n">
        <v>-136389</v>
      </c>
    </row>
    <row r="10" spans="1:4">
      <c r="A10" s="4" t="s">
        <v>1433</v>
      </c>
      <c r="B10" s="5" t="n">
        <v>0</v>
      </c>
      <c r="C10" s="5" t="n">
        <v>-191840</v>
      </c>
    </row>
    <row r="11" spans="1:4">
      <c r="A11" s="4" t="s">
        <v>1446</v>
      </c>
      <c r="B11" s="5" t="n">
        <v>1931380</v>
      </c>
      <c r="C11" s="5" t="n">
        <v>1712551</v>
      </c>
      <c r="D11" s="6" t="s">
        <v>1440</v>
      </c>
    </row>
    <row r="12" spans="1:4">
      <c r="A12" s="4" t="s">
        <v>1447</v>
      </c>
      <c r="B12" s="6" t="s">
        <v>1448</v>
      </c>
      <c r="C12" s="6" t="s">
        <v>14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50</v>
      </c>
      <c r="B1" s="2" t="s">
        <v>1</v>
      </c>
    </row>
    <row r="2" spans="1:4">
      <c r="B2" s="2" t="s">
        <v>27</v>
      </c>
      <c r="C2" s="2" t="s">
        <v>28</v>
      </c>
      <c r="D2" s="2" t="s">
        <v>77</v>
      </c>
    </row>
    <row r="3" spans="1:4">
      <c r="A3" s="3" t="s">
        <v>1451</v>
      </c>
    </row>
    <row r="4" spans="1:4">
      <c r="A4" s="4" t="s">
        <v>1452</v>
      </c>
      <c r="B4" s="6" t="s">
        <v>1453</v>
      </c>
      <c r="C4" s="6" t="s">
        <v>1454</v>
      </c>
      <c r="D4" s="6" t="s">
        <v>1455</v>
      </c>
    </row>
    <row r="5" spans="1:4">
      <c r="A5" s="4" t="s">
        <v>1456</v>
      </c>
      <c r="B5" s="5" t="n">
        <v>260409</v>
      </c>
      <c r="C5" s="5" t="n">
        <v>285227</v>
      </c>
      <c r="D5" s="5" t="n">
        <v>287334</v>
      </c>
    </row>
    <row r="6" spans="1:4">
      <c r="A6" s="4" t="s">
        <v>1441</v>
      </c>
      <c r="B6" s="5" t="n">
        <v>-183689</v>
      </c>
      <c r="C6" s="5" t="n">
        <v>-201779</v>
      </c>
      <c r="D6" s="5" t="n">
        <v>-205981</v>
      </c>
    </row>
    <row r="7" spans="1:4">
      <c r="A7" s="4" t="s">
        <v>1457</v>
      </c>
      <c r="B7" s="6" t="s">
        <v>1458</v>
      </c>
      <c r="C7" s="6" t="s">
        <v>1459</v>
      </c>
      <c r="D7" s="6" t="s">
        <v>14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2"/>
  </cols>
  <sheetData>
    <row r="1" spans="1:2">
      <c r="A1" s="1" t="s">
        <v>1461</v>
      </c>
      <c r="B1" s="2" t="s">
        <v>1</v>
      </c>
    </row>
    <row r="2" spans="1:2">
      <c r="B2" s="2" t="s">
        <v>1462</v>
      </c>
    </row>
    <row r="3" spans="1:2">
      <c r="A3" s="3" t="s">
        <v>1463</v>
      </c>
    </row>
    <row r="4" spans="1:2">
      <c r="A4" s="4" t="s">
        <v>1430</v>
      </c>
      <c r="B4" s="6" t="s">
        <v>1464</v>
      </c>
    </row>
    <row r="5" spans="1:2">
      <c r="A5" s="4" t="s">
        <v>1465</v>
      </c>
      <c r="B5" s="5" t="n">
        <v>213201</v>
      </c>
    </row>
    <row r="6" spans="1:2">
      <c r="A6" s="4" t="s">
        <v>1466</v>
      </c>
      <c r="B6" s="5" t="n">
        <v>-37659</v>
      </c>
    </row>
    <row r="7" spans="1:2">
      <c r="A7" s="4" t="s">
        <v>1467</v>
      </c>
      <c r="B7" s="5" t="n">
        <v>-179449</v>
      </c>
    </row>
    <row r="8" spans="1:2">
      <c r="A8" s="4" t="s">
        <v>1468</v>
      </c>
      <c r="B8" s="6" t="s">
        <v>146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1470</v>
      </c>
      <c r="B1" s="2" t="s">
        <v>1</v>
      </c>
    </row>
    <row r="2" spans="1:4">
      <c r="B2" s="2" t="s">
        <v>27</v>
      </c>
      <c r="C2" s="2" t="s">
        <v>28</v>
      </c>
      <c r="D2" s="2" t="s">
        <v>77</v>
      </c>
    </row>
    <row r="3" spans="1:4">
      <c r="A3" s="3" t="s">
        <v>1471</v>
      </c>
    </row>
    <row r="4" spans="1:4">
      <c r="A4" s="4" t="s">
        <v>1472</v>
      </c>
      <c r="B4" s="4" t="s">
        <v>1473</v>
      </c>
      <c r="C4" s="4" t="s">
        <v>1474</v>
      </c>
      <c r="D4" s="4" t="s">
        <v>1475</v>
      </c>
    </row>
    <row r="5" spans="1:4">
      <c r="A5" s="4" t="s">
        <v>1476</v>
      </c>
      <c r="B5" s="4" t="s">
        <v>1477</v>
      </c>
      <c r="C5" s="4" t="s">
        <v>1478</v>
      </c>
      <c r="D5" s="4" t="s">
        <v>1479</v>
      </c>
    </row>
    <row r="6" spans="1:4">
      <c r="A6" s="4" t="s">
        <v>1480</v>
      </c>
      <c r="B6" s="4" t="s">
        <v>1481</v>
      </c>
      <c r="C6" s="4" t="s">
        <v>1482</v>
      </c>
      <c r="D6" s="4" t="s">
        <v>1483</v>
      </c>
    </row>
    <row r="7" spans="1:4">
      <c r="A7" s="4" t="s">
        <v>1484</v>
      </c>
      <c r="B7" s="4" t="s">
        <v>1485</v>
      </c>
      <c r="C7" s="4" t="s">
        <v>1486</v>
      </c>
      <c r="D7" s="4" t="s">
        <v>1487</v>
      </c>
    </row>
    <row r="8" spans="1:4">
      <c r="A8" s="4" t="s">
        <v>1488</v>
      </c>
      <c r="B8" s="6" t="s">
        <v>1489</v>
      </c>
      <c r="C8" s="6" t="s">
        <v>1489</v>
      </c>
      <c r="D8" s="6" t="s">
        <v>148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3"/>
  </cols>
  <sheetData>
    <row r="1" spans="1:2">
      <c r="A1" s="1" t="s">
        <v>1490</v>
      </c>
      <c r="B1" s="2" t="s">
        <v>1</v>
      </c>
    </row>
    <row r="2" spans="1:2">
      <c r="B2" s="2" t="s">
        <v>27</v>
      </c>
    </row>
    <row r="3" spans="1:2">
      <c r="A3" s="4" t="s">
        <v>1491</v>
      </c>
    </row>
    <row r="4" spans="1:2">
      <c r="A4" s="3" t="s">
        <v>1401</v>
      </c>
    </row>
    <row r="5" spans="1:2">
      <c r="A5" s="4" t="s">
        <v>1492</v>
      </c>
      <c r="B5" s="4" t="s">
        <v>1493</v>
      </c>
    </row>
    <row r="6" spans="1:2">
      <c r="A6" s="4" t="s">
        <v>1494</v>
      </c>
    </row>
    <row r="7" spans="1:2">
      <c r="A7" s="3" t="s">
        <v>1401</v>
      </c>
    </row>
    <row r="8" spans="1:2">
      <c r="A8" s="4" t="s">
        <v>1492</v>
      </c>
      <c r="B8" s="4" t="s">
        <v>1495</v>
      </c>
    </row>
    <row r="9" spans="1:2">
      <c r="A9" s="4" t="s">
        <v>1496</v>
      </c>
    </row>
    <row r="10" spans="1:2">
      <c r="A10" s="3" t="s">
        <v>1401</v>
      </c>
    </row>
    <row r="11" spans="1:2">
      <c r="A11" s="4" t="s">
        <v>1492</v>
      </c>
      <c r="B11" s="4" t="s">
        <v>1497</v>
      </c>
    </row>
    <row r="12" spans="1:2">
      <c r="A12" s="4" t="s">
        <v>1498</v>
      </c>
    </row>
    <row r="13" spans="1:2">
      <c r="A13" s="3" t="s">
        <v>1401</v>
      </c>
    </row>
    <row r="14" spans="1:2">
      <c r="A14" s="4" t="s">
        <v>1492</v>
      </c>
      <c r="B14" s="4" t="s">
        <v>1499</v>
      </c>
    </row>
    <row r="15" spans="1:2">
      <c r="A15" s="4" t="s">
        <v>1500</v>
      </c>
    </row>
    <row r="16" spans="1:2">
      <c r="A16" s="3" t="s">
        <v>1401</v>
      </c>
    </row>
    <row r="17" spans="1:2">
      <c r="A17" s="4" t="s">
        <v>1492</v>
      </c>
      <c r="B17" s="4" t="s">
        <v>1501</v>
      </c>
    </row>
    <row r="18" spans="1:2">
      <c r="A18" s="4" t="s">
        <v>1502</v>
      </c>
    </row>
    <row r="19" spans="1:2">
      <c r="A19" s="3" t="s">
        <v>1401</v>
      </c>
    </row>
    <row r="20" spans="1:2">
      <c r="A20" s="4" t="s">
        <v>1492</v>
      </c>
      <c r="B20" s="4" t="s">
        <v>150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s>
  <sheetData>
    <row r="1" spans="1:4">
      <c r="A1" s="1" t="s">
        <v>1504</v>
      </c>
      <c r="B1" s="2" t="s">
        <v>27</v>
      </c>
      <c r="C1" s="2" t="s">
        <v>28</v>
      </c>
      <c r="D1" s="2" t="s">
        <v>77</v>
      </c>
    </row>
    <row r="2" spans="1:4">
      <c r="A2" s="3" t="s">
        <v>1401</v>
      </c>
    </row>
    <row r="3" spans="1:4">
      <c r="A3" s="4" t="s">
        <v>1505</v>
      </c>
      <c r="B3" s="6" t="s">
        <v>1506</v>
      </c>
      <c r="C3" s="6" t="s">
        <v>1507</v>
      </c>
    </row>
    <row r="4" spans="1:4">
      <c r="A4" s="4" t="s">
        <v>1508</v>
      </c>
      <c r="B4" s="5" t="n">
        <v>199362</v>
      </c>
      <c r="C4" s="5" t="n">
        <v>196188</v>
      </c>
    </row>
    <row r="5" spans="1:4">
      <c r="A5" s="4" t="s">
        <v>1509</v>
      </c>
      <c r="B5" s="5" t="n">
        <v>113363</v>
      </c>
      <c r="C5" s="5" t="n">
        <v>126303</v>
      </c>
    </row>
    <row r="6" spans="1:4">
      <c r="A6" s="4" t="s">
        <v>628</v>
      </c>
      <c r="B6" s="5" t="n">
        <v>7517</v>
      </c>
      <c r="C6" s="5" t="n">
        <v>6366</v>
      </c>
    </row>
    <row r="7" spans="1:4">
      <c r="A7" s="4" t="s">
        <v>1510</v>
      </c>
      <c r="B7" s="5" t="n">
        <v>1931380</v>
      </c>
      <c r="C7" s="5" t="n">
        <v>1712551</v>
      </c>
      <c r="D7" s="6" t="s">
        <v>1440</v>
      </c>
    </row>
    <row r="8" spans="1:4">
      <c r="A8" s="4" t="s">
        <v>1511</v>
      </c>
    </row>
    <row r="9" spans="1:4">
      <c r="A9" s="3" t="s">
        <v>1401</v>
      </c>
    </row>
    <row r="10" spans="1:4">
      <c r="A10" s="4" t="s">
        <v>1505</v>
      </c>
      <c r="B10" s="5" t="n">
        <v>1064935</v>
      </c>
      <c r="C10" s="5" t="n">
        <v>997027</v>
      </c>
    </row>
    <row r="11" spans="1:4">
      <c r="A11" s="4" t="s">
        <v>1512</v>
      </c>
    </row>
    <row r="12" spans="1:4">
      <c r="A12" s="3" t="s">
        <v>1401</v>
      </c>
    </row>
    <row r="13" spans="1:4">
      <c r="A13" s="4" t="s">
        <v>1505</v>
      </c>
      <c r="B13" s="5" t="n">
        <v>146495</v>
      </c>
      <c r="C13" s="5" t="n">
        <v>141405</v>
      </c>
    </row>
    <row r="14" spans="1:4">
      <c r="A14" s="4" t="s">
        <v>1513</v>
      </c>
    </row>
    <row r="15" spans="1:4">
      <c r="A15" s="3" t="s">
        <v>1401</v>
      </c>
    </row>
    <row r="16" spans="1:4">
      <c r="A16" s="4" t="s">
        <v>1505</v>
      </c>
      <c r="B16" s="5" t="n">
        <v>0</v>
      </c>
      <c r="C16" s="5" t="n">
        <v>5803</v>
      </c>
    </row>
    <row r="17" spans="1:4">
      <c r="A17" s="4" t="s">
        <v>1514</v>
      </c>
    </row>
    <row r="18" spans="1:4">
      <c r="A18" s="3" t="s">
        <v>1401</v>
      </c>
    </row>
    <row r="19" spans="1:4">
      <c r="A19" s="4" t="s">
        <v>1505</v>
      </c>
      <c r="B19" s="5" t="n">
        <v>1211430</v>
      </c>
      <c r="C19" s="5" t="n">
        <v>1144235</v>
      </c>
    </row>
    <row r="20" spans="1:4">
      <c r="A20" s="4" t="s">
        <v>1515</v>
      </c>
    </row>
    <row r="21" spans="1:4">
      <c r="A21" s="3" t="s">
        <v>1401</v>
      </c>
    </row>
    <row r="22" spans="1:4">
      <c r="A22" s="4" t="s">
        <v>1505</v>
      </c>
      <c r="B22" s="5" t="n">
        <v>260352</v>
      </c>
      <c r="C22" s="5" t="n">
        <v>95854</v>
      </c>
    </row>
    <row r="23" spans="1:4">
      <c r="A23" s="4" t="s">
        <v>1516</v>
      </c>
    </row>
    <row r="24" spans="1:4">
      <c r="A24" s="3" t="s">
        <v>1401</v>
      </c>
    </row>
    <row r="25" spans="1:4">
      <c r="A25" s="4" t="s">
        <v>1505</v>
      </c>
      <c r="B25" s="5" t="n">
        <v>135454</v>
      </c>
      <c r="C25" s="5" t="n">
        <v>139665</v>
      </c>
    </row>
    <row r="26" spans="1:4">
      <c r="A26" s="4" t="s">
        <v>1223</v>
      </c>
    </row>
    <row r="27" spans="1:4">
      <c r="A27" s="3" t="s">
        <v>1401</v>
      </c>
    </row>
    <row r="28" spans="1:4">
      <c r="A28" s="4" t="s">
        <v>1505</v>
      </c>
      <c r="B28" s="5" t="n">
        <v>3902</v>
      </c>
      <c r="C28" s="5" t="n">
        <v>3940</v>
      </c>
    </row>
    <row r="29" spans="1:4">
      <c r="A29" s="4" t="s">
        <v>1517</v>
      </c>
    </row>
    <row r="30" spans="1:4">
      <c r="A30" s="3" t="s">
        <v>1401</v>
      </c>
    </row>
    <row r="31" spans="1:4">
      <c r="A31" s="4" t="s">
        <v>1508</v>
      </c>
      <c r="B31" s="5" t="n">
        <v>195459</v>
      </c>
      <c r="C31" s="5" t="n">
        <v>180721</v>
      </c>
    </row>
    <row r="32" spans="1:4">
      <c r="A32" s="4" t="s">
        <v>1518</v>
      </c>
    </row>
    <row r="33" spans="1:4">
      <c r="A33" s="3" t="s">
        <v>1401</v>
      </c>
    </row>
    <row r="34" spans="1:4">
      <c r="A34" s="4" t="s">
        <v>1508</v>
      </c>
      <c r="B34" s="5" t="n">
        <v>3903</v>
      </c>
      <c r="C34" s="5" t="n">
        <v>15467</v>
      </c>
    </row>
    <row r="35" spans="1:4">
      <c r="A35" s="4" t="s">
        <v>1519</v>
      </c>
    </row>
    <row r="36" spans="1:4">
      <c r="A36" s="3" t="s">
        <v>1401</v>
      </c>
    </row>
    <row r="37" spans="1:4">
      <c r="A37" s="4" t="s">
        <v>1509</v>
      </c>
      <c r="B37" s="5" t="n">
        <v>86193</v>
      </c>
      <c r="C37" s="5" t="n">
        <v>76680</v>
      </c>
    </row>
    <row r="38" spans="1:4">
      <c r="A38" s="4" t="s">
        <v>1520</v>
      </c>
    </row>
    <row r="39" spans="1:4">
      <c r="A39" s="3" t="s">
        <v>1401</v>
      </c>
    </row>
    <row r="40" spans="1:4">
      <c r="A40" s="4" t="s">
        <v>1509</v>
      </c>
      <c r="B40" s="5" t="n">
        <v>27170</v>
      </c>
      <c r="C40" s="5" t="n">
        <v>18428</v>
      </c>
    </row>
    <row r="41" spans="1:4">
      <c r="A41" s="4" t="s">
        <v>1521</v>
      </c>
    </row>
    <row r="42" spans="1:4">
      <c r="A42" s="3" t="s">
        <v>1401</v>
      </c>
    </row>
    <row r="43" spans="1:4">
      <c r="A43" s="4" t="s">
        <v>1509</v>
      </c>
      <c r="B43" s="6" t="s">
        <v>126</v>
      </c>
      <c r="C43" s="6" t="s">
        <v>152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 customWidth="1" max="5" min="5" width="15"/>
  </cols>
  <sheetData>
    <row r="1" spans="1:5">
      <c r="A1" s="1" t="s">
        <v>1523</v>
      </c>
      <c r="B1" s="2" t="s">
        <v>1</v>
      </c>
    </row>
    <row r="2" spans="1:5">
      <c r="B2" s="2" t="s">
        <v>1524</v>
      </c>
      <c r="C2" s="2" t="s">
        <v>27</v>
      </c>
      <c r="D2" s="2" t="s">
        <v>28</v>
      </c>
      <c r="E2" s="2" t="s">
        <v>77</v>
      </c>
    </row>
    <row r="3" spans="1:5">
      <c r="A3" s="3" t="s">
        <v>1401</v>
      </c>
    </row>
    <row r="4" spans="1:5">
      <c r="A4" s="4" t="s">
        <v>1429</v>
      </c>
      <c r="B4" s="6" t="s">
        <v>1403</v>
      </c>
      <c r="C4" s="6" t="s">
        <v>1404</v>
      </c>
      <c r="D4" s="6" t="s">
        <v>1405</v>
      </c>
    </row>
    <row r="5" spans="1:5">
      <c r="A5" s="4" t="s">
        <v>1525</v>
      </c>
      <c r="B5" s="5" t="n">
        <v>213201</v>
      </c>
    </row>
    <row r="6" spans="1:5">
      <c r="A6" s="4" t="s">
        <v>1432</v>
      </c>
      <c r="C6" s="5" t="n">
        <v>287547</v>
      </c>
      <c r="D6" s="5" t="n">
        <v>-472266</v>
      </c>
      <c r="E6" s="6" t="s">
        <v>1526</v>
      </c>
    </row>
    <row r="7" spans="1:5">
      <c r="A7" s="4" t="s">
        <v>1434</v>
      </c>
      <c r="C7" s="5" t="n">
        <v>-118360</v>
      </c>
      <c r="D7" s="5" t="n">
        <v>-123346</v>
      </c>
    </row>
    <row r="8" spans="1:5">
      <c r="A8" s="4" t="s">
        <v>1435</v>
      </c>
      <c r="C8" s="5" t="n">
        <v>2319841</v>
      </c>
      <c r="D8" s="5" t="n">
        <v>2465721</v>
      </c>
      <c r="E8" s="5" t="n">
        <v>2252204</v>
      </c>
    </row>
    <row r="9" spans="1:5">
      <c r="A9" s="4" t="s">
        <v>1410</v>
      </c>
    </row>
    <row r="10" spans="1:5">
      <c r="A10" s="3" t="s">
        <v>1401</v>
      </c>
    </row>
    <row r="11" spans="1:5">
      <c r="A11" s="4" t="s">
        <v>1429</v>
      </c>
      <c r="B11" s="6" t="s">
        <v>1412</v>
      </c>
      <c r="C11" s="5" t="n">
        <v>2512080</v>
      </c>
      <c r="D11" s="5" t="n">
        <v>2166942</v>
      </c>
    </row>
    <row r="12" spans="1:5">
      <c r="A12" s="4" t="s">
        <v>1525</v>
      </c>
      <c r="C12" s="5" t="n">
        <v>262873</v>
      </c>
      <c r="D12" s="5" t="n">
        <v>282117</v>
      </c>
      <c r="E12" s="5" t="n">
        <v>248054</v>
      </c>
    </row>
    <row r="13" spans="1:5">
      <c r="A13" s="4" t="s">
        <v>1432</v>
      </c>
      <c r="C13" s="5" t="n">
        <v>-51535</v>
      </c>
      <c r="D13" s="5" t="n">
        <v>241711</v>
      </c>
    </row>
    <row r="14" spans="1:5">
      <c r="A14" s="4" t="s">
        <v>1434</v>
      </c>
      <c r="C14" s="5" t="n">
        <v>-179541</v>
      </c>
      <c r="D14" s="5" t="n">
        <v>-178690</v>
      </c>
    </row>
    <row r="15" spans="1:5">
      <c r="A15" s="4" t="s">
        <v>1435</v>
      </c>
      <c r="C15" s="6" t="s">
        <v>1412</v>
      </c>
      <c r="D15" s="6" t="s">
        <v>1413</v>
      </c>
      <c r="E15" s="6" t="s">
        <v>1411</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527</v>
      </c>
      <c r="B1" s="2" t="s">
        <v>1</v>
      </c>
    </row>
    <row r="2" spans="1:5">
      <c r="B2" s="2" t="s">
        <v>1524</v>
      </c>
      <c r="C2" s="2" t="s">
        <v>27</v>
      </c>
      <c r="D2" s="2" t="s">
        <v>28</v>
      </c>
      <c r="E2" s="2" t="s">
        <v>77</v>
      </c>
    </row>
    <row r="3" spans="1:5">
      <c r="A3" s="3" t="s">
        <v>1401</v>
      </c>
    </row>
    <row r="4" spans="1:5">
      <c r="A4" s="4" t="s">
        <v>1525</v>
      </c>
      <c r="B4" s="6" t="s">
        <v>1528</v>
      </c>
    </row>
    <row r="5" spans="1:5">
      <c r="A5" s="4" t="s">
        <v>1529</v>
      </c>
      <c r="C5" s="6" t="s">
        <v>1458</v>
      </c>
      <c r="D5" s="6" t="s">
        <v>1459</v>
      </c>
      <c r="E5" s="6" t="s">
        <v>1460</v>
      </c>
    </row>
    <row r="6" spans="1:5">
      <c r="A6" s="4" t="s">
        <v>1456</v>
      </c>
      <c r="C6" s="5" t="n">
        <v>260409</v>
      </c>
      <c r="D6" s="5" t="n">
        <v>285227</v>
      </c>
    </row>
    <row r="7" spans="1:5">
      <c r="A7" s="4" t="s">
        <v>1410</v>
      </c>
    </row>
    <row r="8" spans="1:5">
      <c r="A8" s="3" t="s">
        <v>1401</v>
      </c>
    </row>
    <row r="9" spans="1:5">
      <c r="A9" s="4" t="s">
        <v>1525</v>
      </c>
      <c r="C9" s="5" t="n">
        <v>262873</v>
      </c>
      <c r="D9" s="5" t="n">
        <v>282117</v>
      </c>
      <c r="E9" s="5" t="n">
        <v>248054</v>
      </c>
    </row>
    <row r="10" spans="1:5">
      <c r="A10" s="4" t="s">
        <v>1530</v>
      </c>
      <c r="C10" s="5" t="n">
        <v>-95191</v>
      </c>
      <c r="D10" s="5" t="n">
        <v>-96709</v>
      </c>
      <c r="E10" s="5" t="n">
        <v>-87232</v>
      </c>
    </row>
    <row r="11" spans="1:5">
      <c r="A11" s="4" t="s">
        <v>1529</v>
      </c>
      <c r="C11" s="6" t="s">
        <v>1531</v>
      </c>
      <c r="D11" s="6" t="s">
        <v>1532</v>
      </c>
      <c r="E11" s="6" t="s">
        <v>1533</v>
      </c>
    </row>
    <row r="12" spans="1:5">
      <c r="A12" s="4" t="s">
        <v>1456</v>
      </c>
      <c r="B12" s="5" t="n">
        <v>232248</v>
      </c>
    </row>
    <row r="13" spans="1:5">
      <c r="A13" s="4" t="s">
        <v>1529</v>
      </c>
      <c r="B13" s="6" t="s">
        <v>1534</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535</v>
      </c>
      <c r="B1" s="2" t="s">
        <v>1</v>
      </c>
    </row>
    <row r="2" spans="1:4">
      <c r="B2" s="2" t="s">
        <v>27</v>
      </c>
      <c r="C2" s="2" t="s">
        <v>28</v>
      </c>
      <c r="D2" s="2" t="s">
        <v>77</v>
      </c>
    </row>
    <row r="3" spans="1:4">
      <c r="A3" s="3" t="s">
        <v>1401</v>
      </c>
    </row>
    <row r="4" spans="1:4">
      <c r="A4" s="4" t="s">
        <v>1472</v>
      </c>
      <c r="B4" s="4" t="s">
        <v>1473</v>
      </c>
      <c r="C4" s="4" t="s">
        <v>1474</v>
      </c>
      <c r="D4" s="4" t="s">
        <v>1475</v>
      </c>
    </row>
    <row r="5" spans="1:4">
      <c r="A5" s="4" t="s">
        <v>1476</v>
      </c>
      <c r="B5" s="4" t="s">
        <v>1477</v>
      </c>
      <c r="C5" s="4" t="s">
        <v>1478</v>
      </c>
      <c r="D5" s="4" t="s">
        <v>1479</v>
      </c>
    </row>
    <row r="6" spans="1:4">
      <c r="A6" s="4" t="s">
        <v>1484</v>
      </c>
      <c r="B6" s="4" t="s">
        <v>1481</v>
      </c>
      <c r="C6" s="4" t="s">
        <v>1482</v>
      </c>
      <c r="D6" s="4" t="s">
        <v>1483</v>
      </c>
    </row>
    <row r="7" spans="1:4">
      <c r="A7" s="4" t="s">
        <v>1488</v>
      </c>
      <c r="B7" s="6" t="s">
        <v>1489</v>
      </c>
      <c r="C7" s="6" t="s">
        <v>1489</v>
      </c>
      <c r="D7" s="6" t="s">
        <v>1489</v>
      </c>
    </row>
    <row r="8" spans="1:4">
      <c r="A8" s="4" t="s">
        <v>1410</v>
      </c>
    </row>
    <row r="9" spans="1:4">
      <c r="A9" s="3" t="s">
        <v>1401</v>
      </c>
    </row>
    <row r="10" spans="1:4">
      <c r="A10" s="4" t="s">
        <v>1472</v>
      </c>
      <c r="B10" s="4" t="s">
        <v>1233</v>
      </c>
      <c r="C10" s="4" t="s">
        <v>1536</v>
      </c>
      <c r="D10" s="4" t="s">
        <v>1537</v>
      </c>
    </row>
    <row r="11" spans="1:4">
      <c r="A11" s="4" t="s">
        <v>1476</v>
      </c>
      <c r="B11" s="4" t="s">
        <v>1477</v>
      </c>
      <c r="C11" s="4" t="s">
        <v>1478</v>
      </c>
      <c r="D11" s="4" t="s">
        <v>1479</v>
      </c>
    </row>
    <row r="12" spans="1:4">
      <c r="A12" s="4" t="s">
        <v>1484</v>
      </c>
      <c r="B12" s="4" t="s">
        <v>1485</v>
      </c>
      <c r="C12" s="4" t="s">
        <v>1486</v>
      </c>
      <c r="D12" s="4" t="s">
        <v>1487</v>
      </c>
    </row>
    <row r="13" spans="1:4">
      <c r="A13" s="4" t="s">
        <v>1488</v>
      </c>
      <c r="B13" s="6" t="s">
        <v>1489</v>
      </c>
      <c r="C13" s="6" t="s">
        <v>1489</v>
      </c>
      <c r="D13" s="6" t="s">
        <v>14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7</v>
      </c>
    </row>
    <row r="3" spans="1:2">
      <c r="A3" s="3" t="s">
        <v>220</v>
      </c>
    </row>
    <row r="4" spans="1:2">
      <c r="A4" s="4" t="s">
        <v>30</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3"/>
  </cols>
  <sheetData>
    <row r="1" spans="1:2">
      <c r="A1" s="1" t="s">
        <v>1538</v>
      </c>
      <c r="B1" s="2" t="s">
        <v>1</v>
      </c>
    </row>
    <row r="2" spans="1:2">
      <c r="B2" s="2" t="s">
        <v>27</v>
      </c>
    </row>
    <row r="3" spans="1:2">
      <c r="A3" s="4" t="s">
        <v>1491</v>
      </c>
    </row>
    <row r="4" spans="1:2">
      <c r="A4" s="3" t="s">
        <v>1401</v>
      </c>
    </row>
    <row r="5" spans="1:2">
      <c r="A5" s="4" t="s">
        <v>1492</v>
      </c>
      <c r="B5" s="4" t="s">
        <v>1539</v>
      </c>
    </row>
    <row r="6" spans="1:2">
      <c r="A6" s="4" t="s">
        <v>1494</v>
      </c>
    </row>
    <row r="7" spans="1:2">
      <c r="A7" s="3" t="s">
        <v>1401</v>
      </c>
    </row>
    <row r="8" spans="1:2">
      <c r="A8" s="4" t="s">
        <v>1492</v>
      </c>
      <c r="B8" s="4" t="s">
        <v>1540</v>
      </c>
    </row>
    <row r="9" spans="1:2">
      <c r="A9" s="4" t="s">
        <v>1541</v>
      </c>
    </row>
    <row r="10" spans="1:2">
      <c r="A10" s="3" t="s">
        <v>1401</v>
      </c>
    </row>
    <row r="11" spans="1:2">
      <c r="A11" s="4" t="s">
        <v>1492</v>
      </c>
      <c r="B11" s="4" t="s">
        <v>1542</v>
      </c>
    </row>
    <row r="12" spans="1:2">
      <c r="A12" s="4" t="s">
        <v>1543</v>
      </c>
    </row>
    <row r="13" spans="1:2">
      <c r="A13" s="3" t="s">
        <v>1401</v>
      </c>
    </row>
    <row r="14" spans="1:2">
      <c r="A14" s="4" t="s">
        <v>1492</v>
      </c>
      <c r="B14" s="4" t="s">
        <v>1544</v>
      </c>
    </row>
    <row r="15" spans="1:2">
      <c r="A15" s="4" t="s">
        <v>1545</v>
      </c>
    </row>
    <row r="16" spans="1:2">
      <c r="A16" s="3" t="s">
        <v>1401</v>
      </c>
    </row>
    <row r="17" spans="1:2">
      <c r="A17" s="4" t="s">
        <v>1492</v>
      </c>
      <c r="B17" s="4" t="s">
        <v>1546</v>
      </c>
    </row>
    <row r="18" spans="1:2">
      <c r="A18" s="4" t="s">
        <v>1547</v>
      </c>
    </row>
    <row r="19" spans="1:2">
      <c r="A19" s="3" t="s">
        <v>1401</v>
      </c>
    </row>
    <row r="20" spans="1:2">
      <c r="A20" s="4" t="s">
        <v>1492</v>
      </c>
      <c r="B20" s="4" t="s">
        <v>154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4"/>
    <col customWidth="1" max="2" min="2" width="22"/>
    <col customWidth="1" max="3" min="3" width="34"/>
    <col customWidth="1" max="4" min="4" width="34"/>
    <col customWidth="1" max="5" min="5" width="22"/>
    <col customWidth="1" max="6" min="6" width="22"/>
  </cols>
  <sheetData>
    <row r="1" spans="1:6">
      <c r="A1" s="1" t="s">
        <v>1549</v>
      </c>
      <c r="B1" s="2" t="s">
        <v>1</v>
      </c>
      <c r="F1" s="2" t="s">
        <v>1550</v>
      </c>
    </row>
    <row r="2" spans="1:6">
      <c r="B2" s="2" t="s">
        <v>1462</v>
      </c>
      <c r="C2" s="2" t="s">
        <v>1551</v>
      </c>
      <c r="D2" s="2" t="s">
        <v>1552</v>
      </c>
      <c r="E2" s="2" t="s">
        <v>1553</v>
      </c>
      <c r="F2" s="2" t="s">
        <v>579</v>
      </c>
    </row>
    <row r="3" spans="1:6">
      <c r="A3" s="3" t="s">
        <v>1401</v>
      </c>
    </row>
    <row r="4" spans="1:6">
      <c r="A4" s="4" t="s">
        <v>1554</v>
      </c>
      <c r="C4" s="4" t="s">
        <v>1555</v>
      </c>
      <c r="D4" s="4" t="s">
        <v>1556</v>
      </c>
    </row>
    <row r="5" spans="1:6">
      <c r="A5" s="4" t="s">
        <v>847</v>
      </c>
      <c r="C5" s="6" t="s">
        <v>1448</v>
      </c>
      <c r="D5" s="6" t="s">
        <v>1449</v>
      </c>
      <c r="F5" s="6" t="s">
        <v>1448</v>
      </c>
    </row>
    <row r="6" spans="1:6">
      <c r="A6" s="4" t="s">
        <v>1557</v>
      </c>
      <c r="C6" s="5" t="n">
        <v>35156</v>
      </c>
      <c r="D6" s="5" t="n">
        <v>60263</v>
      </c>
      <c r="E6" s="6" t="s">
        <v>1558</v>
      </c>
    </row>
    <row r="7" spans="1:6">
      <c r="A7" s="4" t="s">
        <v>1559</v>
      </c>
      <c r="C7" s="5" t="n">
        <v>1864</v>
      </c>
      <c r="D7" s="5" t="n">
        <v>7982</v>
      </c>
      <c r="E7" s="5" t="n">
        <v>8838</v>
      </c>
    </row>
    <row r="8" spans="1:6">
      <c r="A8" s="4" t="s">
        <v>1560</v>
      </c>
      <c r="C8" s="5" t="n">
        <v>619</v>
      </c>
      <c r="D8" s="5" t="n">
        <v>24557</v>
      </c>
      <c r="E8" s="5" t="n">
        <v>22902</v>
      </c>
    </row>
    <row r="9" spans="1:6">
      <c r="A9" s="4" t="s">
        <v>1561</v>
      </c>
      <c r="C9" s="6" t="s">
        <v>1562</v>
      </c>
      <c r="D9" s="6" t="s">
        <v>1563</v>
      </c>
      <c r="E9" s="5" t="n">
        <v>4504</v>
      </c>
    </row>
    <row r="10" spans="1:6">
      <c r="A10" s="4" t="s">
        <v>1564</v>
      </c>
      <c r="C10" s="5" t="n">
        <v>4317</v>
      </c>
      <c r="D10" s="5" t="n">
        <v>4547</v>
      </c>
    </row>
    <row r="11" spans="1:6">
      <c r="A11" s="4" t="s">
        <v>1565</v>
      </c>
      <c r="C11" s="5" t="n">
        <v>6978</v>
      </c>
      <c r="D11" s="5" t="n">
        <v>6896</v>
      </c>
    </row>
    <row r="12" spans="1:6">
      <c r="A12" s="4" t="s">
        <v>1566</v>
      </c>
      <c r="C12" s="6" t="s">
        <v>1567</v>
      </c>
      <c r="D12" s="6" t="s">
        <v>1568</v>
      </c>
      <c r="F12" s="5" t="n">
        <v>3899</v>
      </c>
    </row>
    <row r="13" spans="1:6">
      <c r="A13" s="4" t="s">
        <v>1569</v>
      </c>
      <c r="C13" s="4" t="s">
        <v>1570</v>
      </c>
      <c r="D13" s="4" t="s">
        <v>1571</v>
      </c>
    </row>
    <row r="14" spans="1:6">
      <c r="A14" s="4" t="s">
        <v>1572</v>
      </c>
      <c r="C14" s="4" t="s">
        <v>1573</v>
      </c>
      <c r="D14" s="4" t="s">
        <v>1574</v>
      </c>
    </row>
    <row r="15" spans="1:6">
      <c r="A15" s="4" t="s">
        <v>1575</v>
      </c>
      <c r="C15" s="4" t="s">
        <v>1576</v>
      </c>
      <c r="D15" s="4" t="s">
        <v>1577</v>
      </c>
    </row>
    <row r="16" spans="1:6">
      <c r="A16" s="4" t="s">
        <v>1578</v>
      </c>
      <c r="C16" s="6" t="s">
        <v>1579</v>
      </c>
      <c r="D16" s="6" t="s">
        <v>1580</v>
      </c>
    </row>
    <row r="17" spans="1:6">
      <c r="A17" s="4" t="s">
        <v>1581</v>
      </c>
      <c r="C17" s="5" t="n">
        <v>52675</v>
      </c>
      <c r="D17" s="5" t="n">
        <v>23525</v>
      </c>
    </row>
    <row r="18" spans="1:6">
      <c r="A18" s="4" t="s">
        <v>476</v>
      </c>
      <c r="C18" s="5" t="n">
        <v>2319841</v>
      </c>
      <c r="D18" s="5" t="n">
        <v>2465721</v>
      </c>
      <c r="E18" s="5" t="n">
        <v>2252204</v>
      </c>
      <c r="F18" s="5" t="n">
        <v>2319841</v>
      </c>
    </row>
    <row r="19" spans="1:6">
      <c r="A19" s="4" t="s">
        <v>1582</v>
      </c>
      <c r="C19" s="5" t="n">
        <v>12034</v>
      </c>
      <c r="F19" s="5" t="n">
        <v>12034</v>
      </c>
    </row>
    <row r="20" spans="1:6">
      <c r="A20" s="4" t="s">
        <v>1583</v>
      </c>
      <c r="C20" s="5" t="n">
        <v>1744</v>
      </c>
      <c r="F20" s="5" t="n">
        <v>1744</v>
      </c>
    </row>
    <row r="21" spans="1:6">
      <c r="A21" s="4" t="s">
        <v>1584</v>
      </c>
      <c r="C21" s="5" t="n">
        <v>3245</v>
      </c>
      <c r="F21" s="5" t="n">
        <v>3245</v>
      </c>
    </row>
    <row r="22" spans="1:6">
      <c r="A22" s="4" t="s">
        <v>1585</v>
      </c>
      <c r="C22" s="5" t="n">
        <v>94352</v>
      </c>
      <c r="D22" s="5" t="n">
        <v>83687</v>
      </c>
      <c r="F22" s="6" t="s">
        <v>1586</v>
      </c>
    </row>
    <row r="23" spans="1:6">
      <c r="A23" s="4" t="s">
        <v>1587</v>
      </c>
      <c r="C23" s="6" t="s">
        <v>1588</v>
      </c>
    </row>
    <row r="24" spans="1:6">
      <c r="A24" s="4" t="s">
        <v>1589</v>
      </c>
      <c r="D24" s="5" t="n">
        <v>30891</v>
      </c>
    </row>
    <row r="25" spans="1:6">
      <c r="A25" s="4" t="s">
        <v>1590</v>
      </c>
      <c r="D25" s="6" t="s">
        <v>1591</v>
      </c>
    </row>
    <row r="26" spans="1:6">
      <c r="A26" s="4" t="s">
        <v>1592</v>
      </c>
    </row>
    <row r="27" spans="1:6">
      <c r="A27" s="3" t="s">
        <v>1401</v>
      </c>
    </row>
    <row r="28" spans="1:6">
      <c r="A28" s="4" t="s">
        <v>1593</v>
      </c>
      <c r="C28" s="5" t="n">
        <v>9328</v>
      </c>
      <c r="D28" s="5" t="n">
        <v>9453</v>
      </c>
    </row>
    <row r="29" spans="1:6">
      <c r="A29" s="6" t="s">
        <v>1594</v>
      </c>
    </row>
    <row r="30" spans="1:6">
      <c r="A30" s="3" t="s">
        <v>1401</v>
      </c>
    </row>
    <row r="31" spans="1:6">
      <c r="A31" s="4" t="s">
        <v>1593</v>
      </c>
      <c r="C31" s="5" t="n">
        <v>10</v>
      </c>
      <c r="F31" s="5" t="n">
        <v>13</v>
      </c>
    </row>
    <row r="32" spans="1:6">
      <c r="A32" s="4" t="s">
        <v>1595</v>
      </c>
      <c r="C32" s="5" t="n">
        <v>2294</v>
      </c>
      <c r="F32" s="5" t="n">
        <v>2200</v>
      </c>
    </row>
    <row r="33" spans="1:6">
      <c r="A33" s="4" t="s">
        <v>1596</v>
      </c>
      <c r="B33" s="6" t="s">
        <v>1597</v>
      </c>
    </row>
    <row r="34" spans="1:6">
      <c r="A34" s="6" t="s">
        <v>1598</v>
      </c>
    </row>
    <row r="35" spans="1:6">
      <c r="A35" s="3" t="s">
        <v>1401</v>
      </c>
    </row>
    <row r="36" spans="1:6">
      <c r="A36" s="4" t="s">
        <v>1578</v>
      </c>
      <c r="C36" s="6" t="s">
        <v>1599</v>
      </c>
      <c r="D36" s="6" t="s">
        <v>1600</v>
      </c>
    </row>
    <row r="37" spans="1:6">
      <c r="A37" s="4" t="s">
        <v>1581</v>
      </c>
      <c r="C37" s="5" t="n">
        <v>52047</v>
      </c>
      <c r="D37" s="5" t="n">
        <v>21895</v>
      </c>
    </row>
    <row r="38" spans="1:6">
      <c r="A38" s="4" t="s">
        <v>1601</v>
      </c>
      <c r="C38" s="5" t="n">
        <v>35931</v>
      </c>
      <c r="D38" s="5" t="n">
        <v>38668</v>
      </c>
    </row>
    <row r="39" spans="1:6">
      <c r="A39" s="4" t="s">
        <v>1596</v>
      </c>
      <c r="C39" s="5" t="n">
        <v>165307</v>
      </c>
    </row>
    <row r="40" spans="1:6">
      <c r="A40" s="4" t="s">
        <v>1410</v>
      </c>
    </row>
    <row r="41" spans="1:6">
      <c r="A41" s="3" t="s">
        <v>1401</v>
      </c>
    </row>
    <row r="42" spans="1:6">
      <c r="A42" s="4" t="s">
        <v>847</v>
      </c>
      <c r="C42" s="5" t="n">
        <v>2543877</v>
      </c>
      <c r="D42" s="5" t="n">
        <v>2512080</v>
      </c>
      <c r="F42" s="6" t="s">
        <v>1412</v>
      </c>
    </row>
    <row r="43" spans="1:6">
      <c r="A43" s="4" t="s">
        <v>476</v>
      </c>
      <c r="C43" s="6" t="s">
        <v>1412</v>
      </c>
      <c r="D43" s="6" t="s">
        <v>1413</v>
      </c>
      <c r="E43" s="6" t="s">
        <v>1411</v>
      </c>
      <c r="F43" s="6" t="s">
        <v>1412</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02</v>
      </c>
      <c r="B1" s="2" t="s">
        <v>27</v>
      </c>
      <c r="C1" s="2" t="s">
        <v>28</v>
      </c>
    </row>
    <row r="2" spans="1:3">
      <c r="A2" s="3" t="s">
        <v>1603</v>
      </c>
    </row>
    <row r="3" spans="1:3">
      <c r="A3" s="4" t="s">
        <v>57</v>
      </c>
      <c r="B3" s="6" t="s">
        <v>1604</v>
      </c>
      <c r="C3" s="6" t="s">
        <v>65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33"/>
    <col customWidth="1" max="3" min="3" width="16"/>
    <col customWidth="1" max="4" min="4" width="14"/>
  </cols>
  <sheetData>
    <row r="1" spans="1:4">
      <c r="A1" s="1" t="s">
        <v>1605</v>
      </c>
      <c r="C1" s="2" t="s">
        <v>1</v>
      </c>
    </row>
    <row r="2" spans="1:4">
      <c r="C2" s="2" t="s">
        <v>27</v>
      </c>
      <c r="D2" s="2" t="s">
        <v>28</v>
      </c>
    </row>
    <row r="3" spans="1:4">
      <c r="A3" s="3" t="s">
        <v>1606</v>
      </c>
    </row>
    <row r="4" spans="1:4">
      <c r="A4" s="4" t="s">
        <v>1607</v>
      </c>
      <c r="C4" s="5" t="n">
        <v>683509869</v>
      </c>
      <c r="D4" s="5" t="n">
        <v>683509869</v>
      </c>
    </row>
    <row r="5" spans="1:4">
      <c r="A5" s="4" t="s">
        <v>1608</v>
      </c>
      <c r="C5" s="5" t="n">
        <v>1</v>
      </c>
      <c r="D5" s="5" t="n">
        <v>1</v>
      </c>
    </row>
    <row r="6" spans="1:4">
      <c r="A6" s="4" t="s">
        <v>1609</v>
      </c>
    </row>
    <row r="7" spans="1:4">
      <c r="A7" s="3" t="s">
        <v>1606</v>
      </c>
    </row>
    <row r="8" spans="1:4">
      <c r="A8" s="4" t="s">
        <v>1607</v>
      </c>
      <c r="C8" s="5" t="n">
        <v>343524285</v>
      </c>
      <c r="D8" s="5" t="n">
        <v>343524285</v>
      </c>
    </row>
    <row r="9" spans="1:4">
      <c r="A9" s="4" t="s">
        <v>1608</v>
      </c>
      <c r="C9" s="4" t="s">
        <v>1610</v>
      </c>
      <c r="D9" s="4" t="s">
        <v>1610</v>
      </c>
    </row>
    <row r="10" spans="1:4">
      <c r="A10" s="4" t="s">
        <v>1611</v>
      </c>
    </row>
    <row r="11" spans="1:4">
      <c r="A11" s="3" t="s">
        <v>1606</v>
      </c>
    </row>
    <row r="12" spans="1:4">
      <c r="A12" s="4" t="s">
        <v>1607</v>
      </c>
      <c r="B12" s="4" t="s">
        <v>570</v>
      </c>
      <c r="C12" s="5" t="n">
        <v>201026895</v>
      </c>
      <c r="D12" s="5" t="n">
        <v>206955305</v>
      </c>
    </row>
    <row r="13" spans="1:4">
      <c r="A13" s="4" t="s">
        <v>1608</v>
      </c>
      <c r="C13" s="4" t="s">
        <v>1612</v>
      </c>
      <c r="D13" s="4" t="s">
        <v>1613</v>
      </c>
    </row>
    <row r="14" spans="1:4">
      <c r="A14" s="4" t="s">
        <v>1614</v>
      </c>
    </row>
    <row r="15" spans="1:4">
      <c r="A15" s="3" t="s">
        <v>1606</v>
      </c>
    </row>
    <row r="16" spans="1:4">
      <c r="A16" s="4" t="s">
        <v>1607</v>
      </c>
      <c r="B16" s="4" t="s">
        <v>1615</v>
      </c>
      <c r="C16" s="5" t="n">
        <v>136790413</v>
      </c>
      <c r="D16" s="5" t="n">
        <v>132401813</v>
      </c>
    </row>
    <row r="17" spans="1:4">
      <c r="A17" s="4" t="s">
        <v>1608</v>
      </c>
      <c r="C17" s="4" t="s">
        <v>1616</v>
      </c>
      <c r="D17" s="4" t="s">
        <v>1617</v>
      </c>
    </row>
    <row r="18" spans="1:4">
      <c r="A18" s="4" t="s">
        <v>628</v>
      </c>
    </row>
    <row r="19" spans="1:4">
      <c r="A19" s="3" t="s">
        <v>1606</v>
      </c>
    </row>
    <row r="20" spans="1:4">
      <c r="A20" s="4" t="s">
        <v>1607</v>
      </c>
      <c r="C20" s="5" t="n">
        <v>2168276</v>
      </c>
      <c r="D20" s="5" t="n">
        <v>628466</v>
      </c>
    </row>
    <row r="21" spans="1:4">
      <c r="A21" s="4" t="s">
        <v>1608</v>
      </c>
      <c r="C21" s="4" t="s">
        <v>1618</v>
      </c>
      <c r="D21" s="4" t="s">
        <v>1619</v>
      </c>
    </row>
    <row r="22" spans="1:4"/>
    <row r="23" spans="1:4">
      <c r="A23" s="4" t="s">
        <v>570</v>
      </c>
      <c r="B23" s="4" t="s">
        <v>1620</v>
      </c>
    </row>
    <row r="24" spans="1:4">
      <c r="A24" s="4" t="s">
        <v>573</v>
      </c>
      <c r="B24" s="4" t="s">
        <v>1621</v>
      </c>
    </row>
  </sheetData>
  <mergeCells count="5">
    <mergeCell ref="A1:B2"/>
    <mergeCell ref="C1:D1"/>
    <mergeCell ref="A22:C22"/>
    <mergeCell ref="B23:C23"/>
    <mergeCell ref="B24:C24"/>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22</v>
      </c>
      <c r="B1" s="2" t="s">
        <v>1</v>
      </c>
    </row>
    <row r="2" spans="1:4">
      <c r="B2" s="2" t="s">
        <v>27</v>
      </c>
      <c r="C2" s="2" t="s">
        <v>28</v>
      </c>
      <c r="D2" s="2" t="s">
        <v>77</v>
      </c>
    </row>
    <row r="3" spans="1:4">
      <c r="A3" s="3" t="s">
        <v>1623</v>
      </c>
    </row>
    <row r="4" spans="1:4">
      <c r="A4" s="4" t="s">
        <v>99</v>
      </c>
      <c r="B4" s="6" t="s">
        <v>100</v>
      </c>
      <c r="C4" s="6" t="s">
        <v>101</v>
      </c>
      <c r="D4" s="6" t="s">
        <v>102</v>
      </c>
    </row>
    <row r="5" spans="1:4">
      <c r="A5" s="4" t="s">
        <v>1624</v>
      </c>
      <c r="B5" s="5" t="n">
        <v>125965</v>
      </c>
      <c r="C5" s="5" t="n">
        <v>147355</v>
      </c>
      <c r="D5" s="5" t="n">
        <v>26814</v>
      </c>
    </row>
    <row r="6" spans="1:4">
      <c r="A6" s="4" t="s">
        <v>489</v>
      </c>
      <c r="B6" s="5" t="n">
        <v>2393345</v>
      </c>
      <c r="C6" s="5" t="n">
        <v>2799743</v>
      </c>
      <c r="D6" s="5" t="n">
        <v>509465</v>
      </c>
    </row>
    <row r="7" spans="1:4">
      <c r="A7" s="4" t="s">
        <v>1625</v>
      </c>
      <c r="B7" s="6" t="s">
        <v>1626</v>
      </c>
      <c r="C7" s="6" t="s">
        <v>1627</v>
      </c>
      <c r="D7" s="6" t="s">
        <v>162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s>
  <sheetData>
    <row r="1" spans="1:4">
      <c r="A1" s="1" t="s">
        <v>1629</v>
      </c>
      <c r="B1" s="2" t="s">
        <v>1</v>
      </c>
    </row>
    <row r="2" spans="1:4">
      <c r="B2" s="2" t="s">
        <v>27</v>
      </c>
      <c r="C2" s="2" t="s">
        <v>28</v>
      </c>
      <c r="D2" s="2" t="s">
        <v>77</v>
      </c>
    </row>
    <row r="3" spans="1:4">
      <c r="A3" s="3" t="s">
        <v>1630</v>
      </c>
    </row>
    <row r="4" spans="1:4">
      <c r="A4" s="4" t="s">
        <v>99</v>
      </c>
      <c r="B4" s="6" t="s">
        <v>100</v>
      </c>
      <c r="C4" s="6" t="s">
        <v>101</v>
      </c>
      <c r="D4" s="6" t="s">
        <v>102</v>
      </c>
    </row>
    <row r="5" spans="1:4">
      <c r="A5" s="4" t="s">
        <v>116</v>
      </c>
      <c r="B5" s="5" t="n">
        <v>125965</v>
      </c>
      <c r="C5" s="5" t="n">
        <v>147355</v>
      </c>
      <c r="D5" s="5" t="n">
        <v>26814</v>
      </c>
    </row>
    <row r="6" spans="1:4">
      <c r="A6" s="4" t="s">
        <v>984</v>
      </c>
      <c r="B6" s="5" t="n">
        <v>598336</v>
      </c>
      <c r="C6" s="5" t="n">
        <v>699936</v>
      </c>
      <c r="D6" s="5" t="n">
        <v>127366</v>
      </c>
    </row>
    <row r="7" spans="1:4">
      <c r="A7" s="4" t="s">
        <v>133</v>
      </c>
      <c r="B7" s="5" t="n">
        <v>105543</v>
      </c>
      <c r="C7" s="5" t="n">
        <v>123557</v>
      </c>
      <c r="D7" s="5" t="n">
        <v>22527</v>
      </c>
    </row>
    <row r="8" spans="1:4">
      <c r="A8" s="4" t="s">
        <v>1631</v>
      </c>
      <c r="B8" s="6" t="s">
        <v>1632</v>
      </c>
      <c r="C8" s="6" t="s">
        <v>1633</v>
      </c>
      <c r="D8" s="6" t="s">
        <v>163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635</v>
      </c>
      <c r="B1" s="2" t="s">
        <v>1</v>
      </c>
    </row>
    <row r="2" spans="1:4">
      <c r="B2" s="2" t="s">
        <v>27</v>
      </c>
      <c r="C2" s="2" t="s">
        <v>28</v>
      </c>
      <c r="D2" s="2" t="s">
        <v>77</v>
      </c>
    </row>
    <row r="3" spans="1:4">
      <c r="A3" s="3" t="s">
        <v>1606</v>
      </c>
    </row>
    <row r="4" spans="1:4">
      <c r="A4" s="4" t="s">
        <v>1636</v>
      </c>
      <c r="B4" s="6" t="s">
        <v>1637</v>
      </c>
    </row>
    <row r="5" spans="1:4">
      <c r="A5" s="4" t="s">
        <v>1638</v>
      </c>
      <c r="B5" s="5" t="n">
        <v>-287547</v>
      </c>
      <c r="C5" s="6" t="s">
        <v>1639</v>
      </c>
      <c r="D5" s="6" t="s">
        <v>1526</v>
      </c>
    </row>
    <row r="6" spans="1:4">
      <c r="A6" s="4" t="s">
        <v>1640</v>
      </c>
      <c r="B6" s="5" t="n">
        <v>-538101</v>
      </c>
      <c r="C6" s="5" t="n">
        <v>-825648</v>
      </c>
    </row>
    <row r="7" spans="1:4">
      <c r="A7" s="4" t="s">
        <v>1423</v>
      </c>
    </row>
    <row r="8" spans="1:4">
      <c r="A8" s="3" t="s">
        <v>1606</v>
      </c>
    </row>
    <row r="9" spans="1:4">
      <c r="A9" s="4" t="s">
        <v>1636</v>
      </c>
      <c r="B9" s="5" t="n">
        <v>-165085</v>
      </c>
    </row>
    <row r="10" spans="1:4">
      <c r="A10" s="4" t="s">
        <v>1638</v>
      </c>
      <c r="B10" s="5" t="n">
        <v>236012</v>
      </c>
    </row>
    <row r="11" spans="1:4">
      <c r="A11" s="4" t="s">
        <v>1640</v>
      </c>
      <c r="B11" s="5" t="n">
        <v>70927</v>
      </c>
      <c r="C11" s="5" t="n">
        <v>-165085</v>
      </c>
    </row>
    <row r="12" spans="1:4">
      <c r="A12" s="4" t="s">
        <v>1410</v>
      </c>
    </row>
    <row r="13" spans="1:4">
      <c r="A13" s="3" t="s">
        <v>1606</v>
      </c>
    </row>
    <row r="14" spans="1:4">
      <c r="A14" s="4" t="s">
        <v>1636</v>
      </c>
      <c r="B14" s="5" t="n">
        <v>-660563</v>
      </c>
    </row>
    <row r="15" spans="1:4">
      <c r="A15" s="4" t="s">
        <v>1638</v>
      </c>
      <c r="B15" s="5" t="n">
        <v>51535</v>
      </c>
      <c r="C15" s="5" t="n">
        <v>-241711</v>
      </c>
    </row>
    <row r="16" spans="1:4">
      <c r="A16" s="4" t="s">
        <v>1640</v>
      </c>
      <c r="B16" s="6" t="s">
        <v>1641</v>
      </c>
      <c r="C16" s="6" t="s">
        <v>164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43</v>
      </c>
      <c r="B1" s="2" t="s">
        <v>1</v>
      </c>
    </row>
    <row r="2" spans="1:4">
      <c r="B2" s="2" t="s">
        <v>27</v>
      </c>
      <c r="C2" s="2" t="s">
        <v>28</v>
      </c>
      <c r="D2" s="2" t="s">
        <v>77</v>
      </c>
    </row>
    <row r="3" spans="1:4">
      <c r="A3" s="3" t="s">
        <v>1644</v>
      </c>
    </row>
    <row r="4" spans="1:4">
      <c r="A4" s="4" t="s">
        <v>1645</v>
      </c>
      <c r="B4" s="6" t="s">
        <v>1646</v>
      </c>
      <c r="C4" s="6" t="s">
        <v>1646</v>
      </c>
    </row>
    <row r="5" spans="1:4">
      <c r="A5" s="4" t="s">
        <v>1647</v>
      </c>
      <c r="B5" s="4" t="s">
        <v>1648</v>
      </c>
      <c r="C5" s="6" t="s">
        <v>1649</v>
      </c>
      <c r="D5" s="4" t="s">
        <v>1650</v>
      </c>
    </row>
    <row r="6" spans="1:4">
      <c r="A6" s="4" t="s">
        <v>133</v>
      </c>
      <c r="B6" s="6" t="s">
        <v>1651</v>
      </c>
      <c r="C6" s="6" t="s">
        <v>1652</v>
      </c>
      <c r="D6" s="6" t="s">
        <v>1653</v>
      </c>
    </row>
    <row r="7" spans="1:4">
      <c r="A7" s="4" t="s">
        <v>1654</v>
      </c>
      <c r="B7" s="5" t="n">
        <v>52004</v>
      </c>
      <c r="C7" s="5" t="n">
        <v>60838</v>
      </c>
    </row>
    <row r="8" spans="1:4">
      <c r="A8" s="4" t="s">
        <v>1655</v>
      </c>
      <c r="B8" s="5" t="n">
        <v>598612</v>
      </c>
      <c r="C8" s="5" t="n">
        <v>700034</v>
      </c>
    </row>
    <row r="9" spans="1:4">
      <c r="A9" s="4" t="s">
        <v>1656</v>
      </c>
      <c r="B9" s="5" t="n">
        <v>598336</v>
      </c>
      <c r="C9" s="5" t="n">
        <v>699936</v>
      </c>
    </row>
    <row r="10" spans="1:4">
      <c r="A10" s="4" t="s">
        <v>1657</v>
      </c>
      <c r="B10" s="5" t="n">
        <v>276</v>
      </c>
      <c r="C10" s="5" t="n">
        <v>98</v>
      </c>
    </row>
    <row r="11" spans="1:4">
      <c r="A11" s="4" t="s">
        <v>117</v>
      </c>
      <c r="B11" s="5" t="n">
        <v>6939296</v>
      </c>
      <c r="C11" s="6" t="s">
        <v>1658</v>
      </c>
    </row>
    <row r="12" spans="1:4">
      <c r="A12" s="4" t="s">
        <v>1659</v>
      </c>
      <c r="B12" s="5" t="n">
        <v>1689466</v>
      </c>
    </row>
    <row r="13" spans="1:4">
      <c r="A13" s="4" t="s">
        <v>1660</v>
      </c>
      <c r="C13" s="5" t="n">
        <v>683509869</v>
      </c>
      <c r="D13" s="5" t="n">
        <v>683509869</v>
      </c>
    </row>
    <row r="14" spans="1:4">
      <c r="A14" s="4" t="s">
        <v>1661</v>
      </c>
      <c r="B14" s="5" t="n">
        <v>62719</v>
      </c>
    </row>
    <row r="15" spans="1:4">
      <c r="A15" s="4" t="s">
        <v>1662</v>
      </c>
      <c r="B15" s="6" t="s">
        <v>1663</v>
      </c>
      <c r="C15" s="6" t="s">
        <v>1664</v>
      </c>
    </row>
    <row r="16" spans="1:4">
      <c r="A16" s="4" t="s">
        <v>1665</v>
      </c>
      <c r="B16" s="6" t="s">
        <v>1666</v>
      </c>
      <c r="C16" s="6" t="s">
        <v>166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68</v>
      </c>
      <c r="B1" s="2" t="s">
        <v>1</v>
      </c>
    </row>
    <row r="2" spans="1:4">
      <c r="B2" s="2" t="s">
        <v>27</v>
      </c>
      <c r="C2" s="2" t="s">
        <v>28</v>
      </c>
      <c r="D2" s="2" t="s">
        <v>77</v>
      </c>
    </row>
    <row r="3" spans="1:4">
      <c r="A3" s="3" t="s">
        <v>1669</v>
      </c>
    </row>
    <row r="4" spans="1:4">
      <c r="A4" s="4" t="s">
        <v>1670</v>
      </c>
      <c r="B4" s="6" t="s">
        <v>100</v>
      </c>
      <c r="C4" s="6" t="s">
        <v>101</v>
      </c>
      <c r="D4" s="6" t="s">
        <v>102</v>
      </c>
    </row>
    <row r="5" spans="1:4">
      <c r="A5" s="4" t="s">
        <v>1607</v>
      </c>
      <c r="B5" s="5" t="n">
        <v>683509869</v>
      </c>
      <c r="C5" s="5" t="n">
        <v>683509869</v>
      </c>
      <c r="D5" s="5" t="n">
        <v>683509869</v>
      </c>
    </row>
    <row r="6" spans="1:4">
      <c r="A6" s="4" t="s">
        <v>1671</v>
      </c>
      <c r="B6" s="6" t="s">
        <v>104</v>
      </c>
      <c r="C6" s="6" t="s">
        <v>105</v>
      </c>
      <c r="D6" s="6" t="s">
        <v>10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672</v>
      </c>
      <c r="B1" s="2" t="s">
        <v>1</v>
      </c>
    </row>
    <row r="2" spans="1:4">
      <c r="B2" s="2" t="s">
        <v>27</v>
      </c>
      <c r="C2" s="2" t="s">
        <v>28</v>
      </c>
      <c r="D2" s="2" t="s">
        <v>77</v>
      </c>
    </row>
    <row r="3" spans="1:4">
      <c r="A3" s="3" t="s">
        <v>1673</v>
      </c>
    </row>
    <row r="4" spans="1:4">
      <c r="A4" s="4" t="s">
        <v>1674</v>
      </c>
      <c r="B4" s="6" t="s">
        <v>1675</v>
      </c>
      <c r="C4" s="6" t="s">
        <v>1676</v>
      </c>
      <c r="D4" s="6" t="s">
        <v>1677</v>
      </c>
    </row>
    <row r="5" spans="1:4">
      <c r="A5" s="4" t="s">
        <v>1678</v>
      </c>
      <c r="B5" s="5" t="n">
        <v>-766390</v>
      </c>
      <c r="C5" s="5" t="n">
        <v>-756901</v>
      </c>
      <c r="D5" s="5" t="n">
        <v>-571972</v>
      </c>
    </row>
    <row r="6" spans="1:4">
      <c r="A6" s="4" t="s">
        <v>1679</v>
      </c>
      <c r="B6" s="5" t="n">
        <v>14608233</v>
      </c>
      <c r="C6" s="5" t="n">
        <v>14098208</v>
      </c>
      <c r="D6" s="5" t="n">
        <v>11711569</v>
      </c>
    </row>
    <row r="7" spans="1:4">
      <c r="A7" s="4" t="s">
        <v>1680</v>
      </c>
      <c r="B7" s="5" t="n">
        <v>-10646646</v>
      </c>
      <c r="C7" s="5" t="n">
        <v>-10678063</v>
      </c>
      <c r="D7" s="5" t="n">
        <v>-8813930</v>
      </c>
    </row>
    <row r="8" spans="1:4">
      <c r="A8" s="4" t="s">
        <v>1681</v>
      </c>
      <c r="B8" s="5" t="n">
        <v>3961587</v>
      </c>
      <c r="C8" s="5" t="n">
        <v>3420145</v>
      </c>
      <c r="D8" s="5" t="n">
        <v>2897639</v>
      </c>
    </row>
    <row r="9" spans="1:4">
      <c r="A9" s="4" t="s">
        <v>1682</v>
      </c>
      <c r="B9" s="5" t="n">
        <v>-5679</v>
      </c>
      <c r="C9" s="5" t="n">
        <v>4722</v>
      </c>
      <c r="D9" s="5" t="n">
        <v>143755</v>
      </c>
    </row>
    <row r="10" spans="1:4">
      <c r="A10" s="4" t="s">
        <v>1683</v>
      </c>
      <c r="B10" s="5" t="n">
        <v>5760</v>
      </c>
      <c r="C10" s="5" t="n">
        <v>4740</v>
      </c>
      <c r="D10" s="5" t="n">
        <v>2597</v>
      </c>
    </row>
    <row r="11" spans="1:4">
      <c r="A11" s="4" t="s">
        <v>93</v>
      </c>
      <c r="B11" s="5" t="n">
        <v>-458054</v>
      </c>
      <c r="C11" s="5" t="n">
        <v>699447</v>
      </c>
      <c r="D11" s="5" t="n">
        <v>-2456462</v>
      </c>
    </row>
    <row r="12" spans="1:4">
      <c r="A12" s="4" t="s">
        <v>1684</v>
      </c>
      <c r="B12" s="5" t="n">
        <v>3503614</v>
      </c>
      <c r="C12" s="5" t="n">
        <v>4129054</v>
      </c>
      <c r="D12" s="5" t="n">
        <v>587529</v>
      </c>
    </row>
    <row r="13" spans="1:4">
      <c r="A13" s="4" t="s">
        <v>154</v>
      </c>
      <c r="B13" s="5" t="n">
        <v>1301897</v>
      </c>
      <c r="C13" s="5" t="n">
        <v>1146626</v>
      </c>
      <c r="D13" s="5" t="n">
        <v>1074032</v>
      </c>
    </row>
    <row r="14" spans="1:4">
      <c r="A14" s="4" t="s">
        <v>1685</v>
      </c>
    </row>
    <row r="15" spans="1:4">
      <c r="A15" s="3" t="s">
        <v>1673</v>
      </c>
    </row>
    <row r="16" spans="1:4">
      <c r="A16" s="4" t="s">
        <v>1674</v>
      </c>
      <c r="B16" s="5" t="n">
        <v>12223746</v>
      </c>
      <c r="C16" s="5" t="n">
        <v>11122232</v>
      </c>
      <c r="D16" s="5" t="n">
        <v>8946825</v>
      </c>
    </row>
    <row r="17" spans="1:4">
      <c r="A17" s="4" t="s">
        <v>1678</v>
      </c>
      <c r="B17" s="5" t="n">
        <v>-766390</v>
      </c>
      <c r="C17" s="5" t="n">
        <v>-756901</v>
      </c>
      <c r="D17" s="5" t="n">
        <v>-571972</v>
      </c>
    </row>
    <row r="18" spans="1:4">
      <c r="A18" s="4" t="s">
        <v>1679</v>
      </c>
      <c r="B18" s="5" t="n">
        <v>11457356</v>
      </c>
      <c r="C18" s="5" t="n">
        <v>10365331</v>
      </c>
      <c r="D18" s="5" t="n">
        <v>8374853</v>
      </c>
    </row>
    <row r="19" spans="1:4">
      <c r="A19" s="4" t="s">
        <v>1680</v>
      </c>
      <c r="B19" s="5" t="n">
        <v>-7566104</v>
      </c>
      <c r="C19" s="5" t="n">
        <v>-7026699</v>
      </c>
      <c r="D19" s="5" t="n">
        <v>-5550122</v>
      </c>
    </row>
    <row r="20" spans="1:4">
      <c r="A20" s="4" t="s">
        <v>1681</v>
      </c>
      <c r="B20" s="5" t="n">
        <v>3891252</v>
      </c>
      <c r="C20" s="5" t="n">
        <v>3338632</v>
      </c>
      <c r="D20" s="5" t="n">
        <v>2824731</v>
      </c>
    </row>
    <row r="21" spans="1:4">
      <c r="A21" s="4" t="s">
        <v>154</v>
      </c>
      <c r="B21" s="5" t="n">
        <v>1301897</v>
      </c>
      <c r="C21" s="5" t="n">
        <v>1146626</v>
      </c>
      <c r="D21" s="5" t="n">
        <v>1074032</v>
      </c>
    </row>
    <row r="22" spans="1:4">
      <c r="A22" s="4" t="s">
        <v>1686</v>
      </c>
    </row>
    <row r="23" spans="1:4">
      <c r="A23" s="3" t="s">
        <v>1673</v>
      </c>
    </row>
    <row r="24" spans="1:4">
      <c r="A24" s="4" t="s">
        <v>1674</v>
      </c>
      <c r="B24" s="5" t="n">
        <v>3150877</v>
      </c>
      <c r="C24" s="5" t="n">
        <v>3732877</v>
      </c>
      <c r="D24" s="5" t="n">
        <v>3336716</v>
      </c>
    </row>
    <row r="25" spans="1:4">
      <c r="A25" s="4" t="s">
        <v>1678</v>
      </c>
      <c r="B25" s="5" t="n">
        <v>0</v>
      </c>
      <c r="C25" s="5" t="n">
        <v>0</v>
      </c>
      <c r="D25" s="5" t="n">
        <v>0</v>
      </c>
    </row>
    <row r="26" spans="1:4">
      <c r="A26" s="4" t="s">
        <v>1679</v>
      </c>
      <c r="B26" s="5" t="n">
        <v>3150877</v>
      </c>
      <c r="C26" s="5" t="n">
        <v>3732877</v>
      </c>
      <c r="D26" s="5" t="n">
        <v>3336716</v>
      </c>
    </row>
    <row r="27" spans="1:4">
      <c r="A27" s="4" t="s">
        <v>1680</v>
      </c>
      <c r="B27" s="5" t="n">
        <v>-3080542</v>
      </c>
      <c r="C27" s="5" t="n">
        <v>-3651364</v>
      </c>
      <c r="D27" s="5" t="n">
        <v>-3263808</v>
      </c>
    </row>
    <row r="28" spans="1:4">
      <c r="A28" s="4" t="s">
        <v>1681</v>
      </c>
      <c r="B28" s="5" t="n">
        <v>70335</v>
      </c>
      <c r="C28" s="5" t="n">
        <v>81513</v>
      </c>
      <c r="D28" s="5" t="n">
        <v>72908</v>
      </c>
    </row>
    <row r="29" spans="1:4">
      <c r="A29" s="4" t="s">
        <v>154</v>
      </c>
      <c r="B29" s="6" t="s">
        <v>126</v>
      </c>
      <c r="C29" s="6" t="s">
        <v>126</v>
      </c>
      <c r="D29" s="6" t="s">
        <v>12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7</v>
      </c>
    </row>
    <row r="3" spans="1:2">
      <c r="A3" s="3" t="s">
        <v>223</v>
      </c>
    </row>
    <row r="4" spans="1:2">
      <c r="A4" s="4" t="s">
        <v>36</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1687</v>
      </c>
      <c r="B1" s="2" t="s">
        <v>1</v>
      </c>
    </row>
    <row r="2" spans="1:4">
      <c r="B2" s="2" t="s">
        <v>27</v>
      </c>
      <c r="C2" s="2" t="s">
        <v>28</v>
      </c>
      <c r="D2" s="2" t="s">
        <v>77</v>
      </c>
    </row>
    <row r="3" spans="1:4">
      <c r="A3" s="3" t="s">
        <v>1688</v>
      </c>
    </row>
    <row r="4" spans="1:4">
      <c r="A4" s="4" t="s">
        <v>1689</v>
      </c>
      <c r="B4" s="6" t="s">
        <v>1690</v>
      </c>
      <c r="C4" s="6" t="s">
        <v>1691</v>
      </c>
      <c r="D4" s="6" t="s">
        <v>1692</v>
      </c>
    </row>
    <row r="5" spans="1:4">
      <c r="A5" s="4" t="s">
        <v>1693</v>
      </c>
      <c r="B5" s="5" t="n">
        <v>-3080542</v>
      </c>
      <c r="C5" s="5" t="n">
        <v>-3651364</v>
      </c>
      <c r="D5" s="5" t="n">
        <v>-3263808</v>
      </c>
    </row>
    <row r="6" spans="1:4">
      <c r="A6" s="4" t="s">
        <v>1053</v>
      </c>
      <c r="B6" s="6" t="s">
        <v>1694</v>
      </c>
      <c r="C6" s="6" t="s">
        <v>1695</v>
      </c>
      <c r="D6" s="6" t="s">
        <v>169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5"/>
    <col customWidth="1" max="2" min="2" width="22"/>
  </cols>
  <sheetData>
    <row r="1" spans="1:2">
      <c r="A1" s="1" t="s">
        <v>1697</v>
      </c>
      <c r="B1" s="2" t="s">
        <v>579</v>
      </c>
    </row>
    <row r="2" spans="1:2">
      <c r="A2" s="3" t="s">
        <v>1698</v>
      </c>
    </row>
    <row r="3" spans="1:2">
      <c r="A3" s="4" t="s">
        <v>1699</v>
      </c>
      <c r="B3" s="6" t="s">
        <v>1700</v>
      </c>
    </row>
    <row r="4" spans="1:2">
      <c r="A4" s="4" t="s">
        <v>1701</v>
      </c>
    </row>
    <row r="5" spans="1:2">
      <c r="A5" s="3" t="s">
        <v>1698</v>
      </c>
    </row>
    <row r="6" spans="1:2">
      <c r="A6" s="4" t="s">
        <v>1699</v>
      </c>
      <c r="B6" s="5" t="n">
        <v>2007219</v>
      </c>
    </row>
    <row r="7" spans="1:2">
      <c r="A7" s="4" t="s">
        <v>1702</v>
      </c>
    </row>
    <row r="8" spans="1:2">
      <c r="A8" s="3" t="s">
        <v>1698</v>
      </c>
    </row>
    <row r="9" spans="1:2">
      <c r="A9" s="4" t="s">
        <v>1699</v>
      </c>
      <c r="B9" s="5" t="n">
        <v>1043368</v>
      </c>
    </row>
    <row r="10" spans="1:2">
      <c r="A10" s="4" t="s">
        <v>1394</v>
      </c>
    </row>
    <row r="11" spans="1:2">
      <c r="A11" s="3" t="s">
        <v>1698</v>
      </c>
    </row>
    <row r="12" spans="1:2">
      <c r="A12" s="4" t="s">
        <v>1699</v>
      </c>
      <c r="B12" s="5" t="n">
        <v>500</v>
      </c>
    </row>
    <row r="13" spans="1:2">
      <c r="A13" s="4" t="s">
        <v>1703</v>
      </c>
    </row>
    <row r="14" spans="1:2">
      <c r="A14" s="3" t="s">
        <v>1698</v>
      </c>
    </row>
    <row r="15" spans="1:2">
      <c r="A15" s="4" t="s">
        <v>1699</v>
      </c>
      <c r="B15" s="5" t="n">
        <v>100</v>
      </c>
    </row>
    <row r="16" spans="1:2">
      <c r="A16" s="4" t="s">
        <v>1704</v>
      </c>
    </row>
    <row r="17" spans="1:2">
      <c r="A17" s="3" t="s">
        <v>1698</v>
      </c>
    </row>
    <row r="18" spans="1:2">
      <c r="A18" s="4" t="s">
        <v>1699</v>
      </c>
      <c r="B18" s="5" t="n">
        <v>100</v>
      </c>
    </row>
    <row r="19" spans="1:2">
      <c r="A19" s="4" t="s">
        <v>1705</v>
      </c>
    </row>
    <row r="20" spans="1:2">
      <c r="A20" s="3" t="s">
        <v>1698</v>
      </c>
    </row>
    <row r="21" spans="1:2">
      <c r="A21" s="4" t="s">
        <v>1699</v>
      </c>
      <c r="B21" s="5" t="n">
        <v>85530</v>
      </c>
    </row>
    <row r="22" spans="1:2">
      <c r="A22" s="4" t="s">
        <v>1706</v>
      </c>
    </row>
    <row r="23" spans="1:2">
      <c r="A23" s="3" t="s">
        <v>1698</v>
      </c>
    </row>
    <row r="24" spans="1:2">
      <c r="A24" s="4" t="s">
        <v>1699</v>
      </c>
      <c r="B24" s="5" t="n">
        <v>448</v>
      </c>
    </row>
    <row r="25" spans="1:2">
      <c r="A25" s="4" t="s">
        <v>1707</v>
      </c>
    </row>
    <row r="26" spans="1:2">
      <c r="A26" s="3" t="s">
        <v>1698</v>
      </c>
    </row>
    <row r="27" spans="1:2">
      <c r="A27" s="4" t="s">
        <v>1699</v>
      </c>
      <c r="B27" s="5" t="n">
        <v>3000</v>
      </c>
    </row>
    <row r="28" spans="1:2">
      <c r="A28" s="4" t="s">
        <v>628</v>
      </c>
    </row>
    <row r="29" spans="1:2">
      <c r="A29" s="3" t="s">
        <v>1698</v>
      </c>
    </row>
    <row r="30" spans="1:2">
      <c r="A30" s="4" t="s">
        <v>1699</v>
      </c>
      <c r="B30" s="6" t="s">
        <v>170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6"/>
    <col customWidth="1" max="5" min="5" width="4"/>
    <col customWidth="1" max="6" min="6" width="16"/>
  </cols>
  <sheetData>
    <row r="1" spans="1:6">
      <c r="A1" s="1" t="s">
        <v>1709</v>
      </c>
      <c r="B1" s="2" t="s">
        <v>1</v>
      </c>
    </row>
    <row r="2" spans="1:6">
      <c r="B2" s="2" t="s">
        <v>27</v>
      </c>
      <c r="D2" s="2" t="s">
        <v>28</v>
      </c>
      <c r="F2" s="2" t="s">
        <v>77</v>
      </c>
    </row>
    <row r="3" spans="1:6">
      <c r="A3" s="3" t="s">
        <v>1710</v>
      </c>
    </row>
    <row r="4" spans="1:6">
      <c r="A4" s="4" t="s">
        <v>1679</v>
      </c>
      <c r="B4" s="6" t="s">
        <v>80</v>
      </c>
      <c r="D4" s="6" t="s">
        <v>81</v>
      </c>
      <c r="F4" s="6" t="s">
        <v>82</v>
      </c>
    </row>
    <row r="5" spans="1:6">
      <c r="A5" s="4" t="s">
        <v>1711</v>
      </c>
    </row>
    <row r="6" spans="1:6">
      <c r="A6" s="3" t="s">
        <v>1710</v>
      </c>
    </row>
    <row r="7" spans="1:6">
      <c r="A7" s="4" t="s">
        <v>1679</v>
      </c>
      <c r="B7" s="5" t="n">
        <v>8636926</v>
      </c>
      <c r="D7" s="5" t="n">
        <v>7749694</v>
      </c>
      <c r="F7" s="5" t="n">
        <v>6021949</v>
      </c>
    </row>
    <row r="8" spans="1:6">
      <c r="A8" s="4" t="s">
        <v>1712</v>
      </c>
    </row>
    <row r="9" spans="1:6">
      <c r="A9" s="3" t="s">
        <v>1710</v>
      </c>
    </row>
    <row r="10" spans="1:6">
      <c r="A10" s="4" t="s">
        <v>1679</v>
      </c>
      <c r="B10" s="5" t="n">
        <v>3586820</v>
      </c>
      <c r="D10" s="5" t="n">
        <v>3372538</v>
      </c>
      <c r="F10" s="5" t="n">
        <v>2924876</v>
      </c>
    </row>
    <row r="11" spans="1:6">
      <c r="A11" s="4" t="s">
        <v>791</v>
      </c>
    </row>
    <row r="12" spans="1:6">
      <c r="A12" s="3" t="s">
        <v>1710</v>
      </c>
    </row>
    <row r="13" spans="1:6">
      <c r="A13" s="4" t="s">
        <v>1679</v>
      </c>
      <c r="B13" s="6" t="s">
        <v>1713</v>
      </c>
      <c r="C13" s="4" t="s">
        <v>570</v>
      </c>
      <c r="D13" s="6" t="s">
        <v>1714</v>
      </c>
      <c r="E13" s="4" t="s">
        <v>570</v>
      </c>
      <c r="F13" s="6" t="s">
        <v>1715</v>
      </c>
    </row>
    <row r="14" spans="1:6"/>
    <row r="15" spans="1:6">
      <c r="A15" s="4" t="s">
        <v>570</v>
      </c>
      <c r="B15" s="4" t="s">
        <v>1716</v>
      </c>
    </row>
  </sheetData>
  <mergeCells count="6">
    <mergeCell ref="A1:A2"/>
    <mergeCell ref="B1:F1"/>
    <mergeCell ref="B2:C2"/>
    <mergeCell ref="D2:E2"/>
    <mergeCell ref="A14:F14"/>
    <mergeCell ref="B15:F1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1717</v>
      </c>
      <c r="B1" s="2" t="s">
        <v>1</v>
      </c>
    </row>
    <row r="2" spans="1:4">
      <c r="B2" s="2" t="s">
        <v>27</v>
      </c>
      <c r="C2" s="2" t="s">
        <v>28</v>
      </c>
      <c r="D2" s="2" t="s">
        <v>77</v>
      </c>
    </row>
    <row r="3" spans="1:4">
      <c r="A3" s="3" t="s">
        <v>1718</v>
      </c>
    </row>
    <row r="4" spans="1:4">
      <c r="A4" s="4" t="s">
        <v>791</v>
      </c>
      <c r="B4" s="6" t="s">
        <v>1713</v>
      </c>
      <c r="C4" s="6" t="s">
        <v>1714</v>
      </c>
      <c r="D4" s="6" t="s">
        <v>1715</v>
      </c>
    </row>
    <row r="5" spans="1:4">
      <c r="A5" s="4" t="s">
        <v>1719</v>
      </c>
      <c r="B5" s="5" t="n">
        <v>3150877</v>
      </c>
      <c r="C5" s="5" t="n">
        <v>3732877</v>
      </c>
      <c r="D5" s="5" t="n">
        <v>3336716</v>
      </c>
    </row>
    <row r="6" spans="1:4">
      <c r="A6" s="4" t="s">
        <v>1720</v>
      </c>
      <c r="B6" s="5" t="n">
        <v>-757619</v>
      </c>
      <c r="C6" s="5" t="n">
        <v>-756901</v>
      </c>
      <c r="D6" s="5" t="n">
        <v>-571972</v>
      </c>
    </row>
    <row r="7" spans="1:4">
      <c r="A7" s="4" t="s">
        <v>1721</v>
      </c>
      <c r="B7" s="5" t="n">
        <v>-8771</v>
      </c>
      <c r="C7" s="5" t="n">
        <v>0</v>
      </c>
      <c r="D7" s="5" t="n">
        <v>0</v>
      </c>
    </row>
    <row r="8" spans="1:4">
      <c r="A8" s="4" t="s">
        <v>1679</v>
      </c>
      <c r="B8" s="6" t="s">
        <v>80</v>
      </c>
      <c r="C8" s="6" t="s">
        <v>81</v>
      </c>
      <c r="D8" s="6" t="s">
        <v>8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1722</v>
      </c>
      <c r="B1" s="2" t="s">
        <v>1</v>
      </c>
    </row>
    <row r="2" spans="1:4">
      <c r="B2" s="2" t="s">
        <v>27</v>
      </c>
      <c r="C2" s="2" t="s">
        <v>28</v>
      </c>
      <c r="D2" s="2" t="s">
        <v>77</v>
      </c>
    </row>
    <row r="3" spans="1:4">
      <c r="A3" s="3" t="s">
        <v>1723</v>
      </c>
    </row>
    <row r="4" spans="1:4">
      <c r="A4" s="4" t="s">
        <v>83</v>
      </c>
      <c r="B4" s="6" t="s">
        <v>1724</v>
      </c>
      <c r="C4" s="6" t="s">
        <v>1725</v>
      </c>
      <c r="D4" s="6" t="s">
        <v>1726</v>
      </c>
    </row>
    <row r="5" spans="1:4">
      <c r="A5" s="4" t="s">
        <v>85</v>
      </c>
      <c r="B5" s="5" t="n">
        <v>-768693</v>
      </c>
      <c r="C5" s="5" t="n">
        <v>-730047</v>
      </c>
      <c r="D5" s="5" t="n">
        <v>-598125</v>
      </c>
    </row>
    <row r="6" spans="1:4">
      <c r="A6" s="4" t="s">
        <v>86</v>
      </c>
      <c r="B6" s="5" t="n">
        <v>-1098990</v>
      </c>
      <c r="C6" s="5" t="n">
        <v>-934896</v>
      </c>
      <c r="D6" s="5" t="n">
        <v>44958</v>
      </c>
    </row>
    <row r="7" spans="1:4">
      <c r="A7" s="4" t="s">
        <v>120</v>
      </c>
      <c r="B7" s="5" t="n">
        <v>-10646646</v>
      </c>
      <c r="C7" s="5" t="n">
        <v>-10678063</v>
      </c>
      <c r="D7" s="5" t="n">
        <v>-8813930</v>
      </c>
    </row>
    <row r="8" spans="1:4">
      <c r="A8" s="4" t="s">
        <v>1727</v>
      </c>
    </row>
    <row r="9" spans="1:4">
      <c r="A9" s="3" t="s">
        <v>1723</v>
      </c>
    </row>
    <row r="10" spans="1:4">
      <c r="A10" s="4" t="s">
        <v>83</v>
      </c>
      <c r="B10" s="5" t="n">
        <v>-1841571</v>
      </c>
      <c r="C10" s="5" t="n">
        <v>-1718199</v>
      </c>
      <c r="D10" s="5" t="n">
        <v>-1503383</v>
      </c>
    </row>
    <row r="11" spans="1:4">
      <c r="A11" s="4" t="s">
        <v>85</v>
      </c>
      <c r="B11" s="5" t="n">
        <v>-305440</v>
      </c>
      <c r="C11" s="5" t="n">
        <v>-271690</v>
      </c>
      <c r="D11" s="5" t="n">
        <v>-237848</v>
      </c>
    </row>
    <row r="12" spans="1:4">
      <c r="A12" s="4" t="s">
        <v>86</v>
      </c>
      <c r="B12" s="5" t="n">
        <v>-229752</v>
      </c>
      <c r="C12" s="5" t="n">
        <v>-194357</v>
      </c>
      <c r="D12" s="5" t="n">
        <v>-182215</v>
      </c>
    </row>
    <row r="13" spans="1:4">
      <c r="A13" s="4" t="s">
        <v>120</v>
      </c>
      <c r="B13" s="5" t="n">
        <v>-2376763</v>
      </c>
      <c r="C13" s="5" t="n">
        <v>-2184246</v>
      </c>
      <c r="D13" s="5" t="n">
        <v>-1923446</v>
      </c>
    </row>
    <row r="14" spans="1:4">
      <c r="A14" s="4" t="s">
        <v>65</v>
      </c>
    </row>
    <row r="15" spans="1:4">
      <c r="A15" s="3" t="s">
        <v>1723</v>
      </c>
    </row>
    <row r="16" spans="1:4">
      <c r="A16" s="4" t="s">
        <v>83</v>
      </c>
      <c r="B16" s="5" t="n">
        <v>-48381</v>
      </c>
      <c r="C16" s="5" t="n">
        <v>131469</v>
      </c>
      <c r="D16" s="5" t="n">
        <v>-75247</v>
      </c>
    </row>
    <row r="17" spans="1:4">
      <c r="A17" s="4" t="s">
        <v>85</v>
      </c>
      <c r="B17" s="5" t="n">
        <v>-7296</v>
      </c>
      <c r="C17" s="5" t="n">
        <v>17941</v>
      </c>
      <c r="D17" s="5" t="n">
        <v>-9761</v>
      </c>
    </row>
    <row r="18" spans="1:4">
      <c r="A18" s="4" t="s">
        <v>86</v>
      </c>
      <c r="B18" s="5" t="n">
        <v>-171830</v>
      </c>
      <c r="C18" s="5" t="n">
        <v>-136358</v>
      </c>
      <c r="D18" s="5" t="n">
        <v>-185206</v>
      </c>
    </row>
    <row r="19" spans="1:4">
      <c r="A19" s="4" t="s">
        <v>120</v>
      </c>
      <c r="B19" s="5" t="n">
        <v>-227507</v>
      </c>
      <c r="C19" s="5" t="n">
        <v>13052</v>
      </c>
      <c r="D19" s="5" t="n">
        <v>-270214</v>
      </c>
    </row>
    <row r="20" spans="1:4">
      <c r="A20" s="4" t="s">
        <v>1728</v>
      </c>
    </row>
    <row r="21" spans="1:4">
      <c r="A21" s="3" t="s">
        <v>1723</v>
      </c>
    </row>
    <row r="22" spans="1:4">
      <c r="A22" s="4" t="s">
        <v>86</v>
      </c>
      <c r="D22" s="5" t="n">
        <v>696283</v>
      </c>
    </row>
    <row r="23" spans="1:4">
      <c r="A23" s="4" t="s">
        <v>120</v>
      </c>
      <c r="D23" s="5" t="n">
        <v>696283</v>
      </c>
    </row>
    <row r="24" spans="1:4">
      <c r="A24" s="4" t="s">
        <v>1729</v>
      </c>
    </row>
    <row r="25" spans="1:4">
      <c r="A25" s="3" t="s">
        <v>1723</v>
      </c>
    </row>
    <row r="26" spans="1:4">
      <c r="A26" s="4" t="s">
        <v>83</v>
      </c>
      <c r="B26" s="5" t="n">
        <v>-3080542</v>
      </c>
      <c r="C26" s="5" t="n">
        <v>-3651364</v>
      </c>
      <c r="D26" s="5" t="n">
        <v>-3263808</v>
      </c>
    </row>
    <row r="27" spans="1:4">
      <c r="A27" s="4" t="s">
        <v>120</v>
      </c>
      <c r="B27" s="5" t="n">
        <v>-3080542</v>
      </c>
      <c r="C27" s="5" t="n">
        <v>-3651364</v>
      </c>
      <c r="D27" s="5" t="n">
        <v>-3263808</v>
      </c>
    </row>
    <row r="28" spans="1:4">
      <c r="A28" s="4" t="s">
        <v>1730</v>
      </c>
    </row>
    <row r="29" spans="1:4">
      <c r="A29" s="3" t="s">
        <v>1723</v>
      </c>
    </row>
    <row r="30" spans="1:4">
      <c r="A30" s="4" t="s">
        <v>83</v>
      </c>
      <c r="B30" s="5" t="n">
        <v>-163712</v>
      </c>
      <c r="C30" s="5" t="n">
        <v>-173224</v>
      </c>
      <c r="D30" s="5" t="n">
        <v>-172561</v>
      </c>
    </row>
    <row r="31" spans="1:4">
      <c r="A31" s="4" t="s">
        <v>85</v>
      </c>
      <c r="B31" s="5" t="n">
        <v>-4451</v>
      </c>
      <c r="C31" s="5" t="n">
        <v>-3585</v>
      </c>
      <c r="D31" s="5" t="n">
        <v>-3692</v>
      </c>
    </row>
    <row r="32" spans="1:4">
      <c r="A32" s="4" t="s">
        <v>86</v>
      </c>
      <c r="B32" s="5" t="n">
        <v>-5675</v>
      </c>
      <c r="C32" s="5" t="n">
        <v>-2585</v>
      </c>
      <c r="D32" s="5" t="n">
        <v>-2340</v>
      </c>
    </row>
    <row r="33" spans="1:4">
      <c r="A33" s="4" t="s">
        <v>120</v>
      </c>
      <c r="B33" s="5" t="n">
        <v>-173838</v>
      </c>
      <c r="C33" s="5" t="n">
        <v>-179394</v>
      </c>
      <c r="D33" s="5" t="n">
        <v>-178593</v>
      </c>
    </row>
    <row r="34" spans="1:4">
      <c r="A34" s="4" t="s">
        <v>1731</v>
      </c>
    </row>
    <row r="35" spans="1:4">
      <c r="A35" s="3" t="s">
        <v>1723</v>
      </c>
    </row>
    <row r="36" spans="1:4">
      <c r="A36" s="4" t="s">
        <v>83</v>
      </c>
      <c r="B36" s="5" t="n">
        <v>-287592</v>
      </c>
      <c r="C36" s="5" t="n">
        <v>-279150</v>
      </c>
      <c r="D36" s="5" t="n">
        <v>-269294</v>
      </c>
    </row>
    <row r="37" spans="1:4">
      <c r="A37" s="4" t="s">
        <v>120</v>
      </c>
      <c r="B37" s="5" t="n">
        <v>-287592</v>
      </c>
      <c r="C37" s="5" t="n">
        <v>-279150</v>
      </c>
      <c r="D37" s="5" t="n">
        <v>-269294</v>
      </c>
    </row>
    <row r="38" spans="1:4">
      <c r="A38" s="4" t="s">
        <v>1732</v>
      </c>
    </row>
    <row r="39" spans="1:4">
      <c r="A39" s="3" t="s">
        <v>1723</v>
      </c>
    </row>
    <row r="40" spans="1:4">
      <c r="A40" s="4" t="s">
        <v>83</v>
      </c>
      <c r="B40" s="5" t="n">
        <v>-857063</v>
      </c>
      <c r="C40" s="5" t="n">
        <v>-845334</v>
      </c>
      <c r="D40" s="5" t="n">
        <v>-791156</v>
      </c>
    </row>
    <row r="41" spans="1:4">
      <c r="A41" s="4" t="s">
        <v>85</v>
      </c>
      <c r="B41" s="5" t="n">
        <v>-258287</v>
      </c>
      <c r="C41" s="5" t="n">
        <v>-278565</v>
      </c>
      <c r="D41" s="5" t="n">
        <v>-247687</v>
      </c>
    </row>
    <row r="42" spans="1:4">
      <c r="A42" s="4" t="s">
        <v>86</v>
      </c>
      <c r="B42" s="5" t="n">
        <v>-183746</v>
      </c>
      <c r="C42" s="5" t="n">
        <v>-154926</v>
      </c>
      <c r="D42" s="5" t="n">
        <v>-123802</v>
      </c>
    </row>
    <row r="43" spans="1:4">
      <c r="A43" s="4" t="s">
        <v>120</v>
      </c>
      <c r="B43" s="5" t="n">
        <v>-1299096</v>
      </c>
      <c r="C43" s="5" t="n">
        <v>-1278825</v>
      </c>
      <c r="D43" s="5" t="n">
        <v>-1162645</v>
      </c>
    </row>
    <row r="44" spans="1:4">
      <c r="A44" s="4" t="s">
        <v>1733</v>
      </c>
    </row>
    <row r="45" spans="1:4">
      <c r="A45" s="3" t="s">
        <v>1723</v>
      </c>
    </row>
    <row r="46" spans="1:4">
      <c r="A46" s="4" t="s">
        <v>83</v>
      </c>
      <c r="B46" s="5" t="n">
        <v>-794352</v>
      </c>
      <c r="C46" s="5" t="n">
        <v>-932435</v>
      </c>
      <c r="D46" s="5" t="n">
        <v>-815164</v>
      </c>
    </row>
    <row r="47" spans="1:4">
      <c r="A47" s="4" t="s">
        <v>85</v>
      </c>
      <c r="B47" s="5" t="n">
        <v>-762</v>
      </c>
      <c r="C47" s="5" t="n">
        <v>-751</v>
      </c>
      <c r="D47" s="5" t="n">
        <v>-770</v>
      </c>
    </row>
    <row r="48" spans="1:4">
      <c r="A48" s="4" t="s">
        <v>86</v>
      </c>
      <c r="B48" s="5" t="n">
        <v>-965</v>
      </c>
      <c r="C48" s="5" t="n">
        <v>-1848</v>
      </c>
      <c r="D48" s="5" t="n">
        <v>-1596</v>
      </c>
    </row>
    <row r="49" spans="1:4">
      <c r="A49" s="4" t="s">
        <v>120</v>
      </c>
      <c r="B49" s="5" t="n">
        <v>-796079</v>
      </c>
      <c r="C49" s="5" t="n">
        <v>-935034</v>
      </c>
      <c r="D49" s="5" t="n">
        <v>-817530</v>
      </c>
    </row>
    <row r="50" spans="1:4">
      <c r="A50" s="4" t="s">
        <v>1734</v>
      </c>
    </row>
    <row r="51" spans="1:4">
      <c r="A51" s="3" t="s">
        <v>1723</v>
      </c>
    </row>
    <row r="52" spans="1:4">
      <c r="A52" s="4" t="s">
        <v>83</v>
      </c>
      <c r="B52" s="5" t="n">
        <v>-531985</v>
      </c>
      <c r="C52" s="5" t="n">
        <v>-471965</v>
      </c>
      <c r="D52" s="5" t="n">
        <v>-369213</v>
      </c>
    </row>
    <row r="53" spans="1:4">
      <c r="A53" s="4" t="s">
        <v>85</v>
      </c>
      <c r="B53" s="5" t="n">
        <v>-94112</v>
      </c>
      <c r="C53" s="5" t="n">
        <v>-93180</v>
      </c>
      <c r="D53" s="5" t="n">
        <v>-86064</v>
      </c>
    </row>
    <row r="54" spans="1:4">
      <c r="A54" s="4" t="s">
        <v>86</v>
      </c>
      <c r="B54" s="5" t="n">
        <v>-302113</v>
      </c>
      <c r="C54" s="5" t="n">
        <v>-289862</v>
      </c>
      <c r="D54" s="5" t="n">
        <v>-11467</v>
      </c>
    </row>
    <row r="55" spans="1:4">
      <c r="A55" s="4" t="s">
        <v>120</v>
      </c>
      <c r="B55" s="5" t="n">
        <v>-928210</v>
      </c>
      <c r="C55" s="5" t="n">
        <v>-855007</v>
      </c>
      <c r="D55" s="5" t="n">
        <v>-466744</v>
      </c>
    </row>
    <row r="56" spans="1:4">
      <c r="A56" s="4" t="s">
        <v>154</v>
      </c>
    </row>
    <row r="57" spans="1:4">
      <c r="A57" s="3" t="s">
        <v>1723</v>
      </c>
    </row>
    <row r="58" spans="1:4">
      <c r="A58" s="4" t="s">
        <v>83</v>
      </c>
      <c r="B58" s="5" t="n">
        <v>-1173765</v>
      </c>
      <c r="C58" s="5" t="n">
        <v>-1072918</v>
      </c>
      <c r="D58" s="5" t="n">
        <v>-1000937</v>
      </c>
    </row>
    <row r="59" spans="1:4">
      <c r="A59" s="4" t="s">
        <v>85</v>
      </c>
      <c r="B59" s="5" t="n">
        <v>-15664</v>
      </c>
      <c r="C59" s="5" t="n">
        <v>-9729</v>
      </c>
      <c r="D59" s="5" t="n">
        <v>-9883</v>
      </c>
    </row>
    <row r="60" spans="1:4">
      <c r="A60" s="4" t="s">
        <v>86</v>
      </c>
      <c r="B60" s="5" t="n">
        <v>-112468</v>
      </c>
      <c r="C60" s="5" t="n">
        <v>-63979</v>
      </c>
      <c r="D60" s="5" t="n">
        <v>-63212</v>
      </c>
    </row>
    <row r="61" spans="1:4">
      <c r="A61" s="4" t="s">
        <v>120</v>
      </c>
      <c r="B61" s="5" t="n">
        <v>-1301897</v>
      </c>
      <c r="C61" s="5" t="n">
        <v>-1146626</v>
      </c>
      <c r="D61" s="5" t="n">
        <v>-1074032</v>
      </c>
    </row>
    <row r="62" spans="1:4">
      <c r="A62" s="4" t="s">
        <v>1735</v>
      </c>
    </row>
    <row r="63" spans="1:4">
      <c r="A63" s="3" t="s">
        <v>1723</v>
      </c>
    </row>
    <row r="64" spans="1:4">
      <c r="A64" s="4" t="s">
        <v>86</v>
      </c>
      <c r="B64" s="5" t="n">
        <v>-92441</v>
      </c>
      <c r="C64" s="5" t="n">
        <v>-90981</v>
      </c>
      <c r="D64" s="5" t="n">
        <v>-81487</v>
      </c>
    </row>
    <row r="65" spans="1:4">
      <c r="A65" s="4" t="s">
        <v>120</v>
      </c>
      <c r="B65" s="5" t="n">
        <v>-92441</v>
      </c>
      <c r="C65" s="5" t="n">
        <v>-90981</v>
      </c>
      <c r="D65" s="5" t="n">
        <v>-81487</v>
      </c>
    </row>
    <row r="66" spans="1:4">
      <c r="A66" s="4" t="s">
        <v>1736</v>
      </c>
    </row>
    <row r="67" spans="1:4">
      <c r="A67" s="3" t="s">
        <v>1723</v>
      </c>
    </row>
    <row r="68" spans="1:4">
      <c r="A68" s="4" t="s">
        <v>85</v>
      </c>
      <c r="B68" s="5" t="n">
        <v>-82681</v>
      </c>
      <c r="C68" s="5" t="n">
        <v>-90488</v>
      </c>
      <c r="D68" s="5" t="n">
        <v>-2420</v>
      </c>
    </row>
    <row r="69" spans="1:4">
      <c r="A69" s="4" t="s">
        <v>120</v>
      </c>
      <c r="B69" s="6" t="s">
        <v>774</v>
      </c>
      <c r="C69" s="6" t="s">
        <v>775</v>
      </c>
      <c r="D69" s="6" t="s">
        <v>77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737</v>
      </c>
      <c r="C1" s="2" t="s">
        <v>1</v>
      </c>
    </row>
    <row r="2" spans="1:5">
      <c r="C2" s="2" t="s">
        <v>27</v>
      </c>
      <c r="D2" s="2" t="s">
        <v>28</v>
      </c>
      <c r="E2" s="2" t="s">
        <v>77</v>
      </c>
    </row>
    <row r="3" spans="1:5">
      <c r="A3" s="3" t="s">
        <v>1738</v>
      </c>
    </row>
    <row r="4" spans="1:5">
      <c r="A4" s="4" t="s">
        <v>90</v>
      </c>
      <c r="C4" s="6" t="s">
        <v>1739</v>
      </c>
      <c r="D4" s="6" t="s">
        <v>1740</v>
      </c>
      <c r="E4" s="6" t="s">
        <v>1741</v>
      </c>
    </row>
    <row r="5" spans="1:5">
      <c r="A5" s="4" t="s">
        <v>851</v>
      </c>
      <c r="C5" s="5" t="n">
        <v>326244</v>
      </c>
      <c r="D5" s="5" t="n">
        <v>448710</v>
      </c>
      <c r="E5" s="5" t="n">
        <v>395234</v>
      </c>
    </row>
    <row r="6" spans="1:5">
      <c r="A6" s="4" t="s">
        <v>1742</v>
      </c>
      <c r="C6" s="5" t="n">
        <v>-362036</v>
      </c>
      <c r="D6" s="5" t="n">
        <v>-391181</v>
      </c>
      <c r="E6" s="5" t="n">
        <v>-464498</v>
      </c>
    </row>
    <row r="7" spans="1:5">
      <c r="A7" s="4" t="s">
        <v>1743</v>
      </c>
      <c r="C7" s="5" t="n">
        <v>-96018</v>
      </c>
      <c r="D7" s="5" t="n">
        <v>1090628</v>
      </c>
      <c r="E7" s="5" t="n">
        <v>-1991964</v>
      </c>
    </row>
    <row r="8" spans="1:5">
      <c r="A8" s="4" t="s">
        <v>1744</v>
      </c>
      <c r="C8" s="5" t="n">
        <v>-458054</v>
      </c>
      <c r="D8" s="5" t="n">
        <v>699447</v>
      </c>
      <c r="E8" s="5" t="n">
        <v>-2456462</v>
      </c>
    </row>
    <row r="9" spans="1:5">
      <c r="A9" s="4" t="s">
        <v>1745</v>
      </c>
    </row>
    <row r="10" spans="1:5">
      <c r="A10" s="3" t="s">
        <v>1738</v>
      </c>
    </row>
    <row r="11" spans="1:5">
      <c r="A11" s="4" t="s">
        <v>90</v>
      </c>
      <c r="B11" s="4" t="s">
        <v>570</v>
      </c>
      <c r="C11" s="5" t="n">
        <v>-289780</v>
      </c>
      <c r="D11" s="5" t="n">
        <v>-317379</v>
      </c>
      <c r="E11" s="5" t="n">
        <v>-326315</v>
      </c>
    </row>
    <row r="12" spans="1:5">
      <c r="A12" s="4" t="s">
        <v>1746</v>
      </c>
    </row>
    <row r="13" spans="1:5">
      <c r="A13" s="3" t="s">
        <v>1738</v>
      </c>
    </row>
    <row r="14" spans="1:5">
      <c r="A14" s="4" t="s">
        <v>90</v>
      </c>
      <c r="C14" s="5" t="n">
        <v>-119100</v>
      </c>
      <c r="D14" s="5" t="n">
        <v>-113268</v>
      </c>
      <c r="E14" s="5" t="n">
        <v>-127352</v>
      </c>
    </row>
    <row r="15" spans="1:5">
      <c r="A15" s="4" t="s">
        <v>1747</v>
      </c>
    </row>
    <row r="16" spans="1:5">
      <c r="A16" s="3" t="s">
        <v>1738</v>
      </c>
    </row>
    <row r="17" spans="1:5">
      <c r="A17" s="4" t="s">
        <v>90</v>
      </c>
      <c r="B17" s="4" t="s">
        <v>573</v>
      </c>
      <c r="C17" s="5" t="n">
        <v>-97533</v>
      </c>
      <c r="D17" s="5" t="n">
        <v>-86372</v>
      </c>
      <c r="E17" s="5" t="n">
        <v>-149902</v>
      </c>
    </row>
    <row r="18" spans="1:5">
      <c r="A18" s="4" t="s">
        <v>1748</v>
      </c>
    </row>
    <row r="19" spans="1:5">
      <c r="A19" s="3" t="s">
        <v>1738</v>
      </c>
    </row>
    <row r="20" spans="1:5">
      <c r="A20" s="4" t="s">
        <v>90</v>
      </c>
      <c r="C20" s="5" t="n">
        <v>-17901</v>
      </c>
      <c r="D20" s="5" t="n">
        <v>-18823</v>
      </c>
      <c r="E20" s="5" t="n">
        <v>-20389</v>
      </c>
    </row>
    <row r="21" spans="1:5">
      <c r="A21" s="4" t="s">
        <v>1749</v>
      </c>
    </row>
    <row r="22" spans="1:5">
      <c r="A22" s="3" t="s">
        <v>1738</v>
      </c>
    </row>
    <row r="23" spans="1:5">
      <c r="A23" s="4" t="s">
        <v>90</v>
      </c>
      <c r="B23" s="4" t="s">
        <v>609</v>
      </c>
      <c r="C23" s="5" t="n">
        <v>-62787</v>
      </c>
      <c r="D23" s="5" t="n">
        <v>-121036</v>
      </c>
      <c r="E23" s="5" t="n">
        <v>-171735</v>
      </c>
    </row>
    <row r="24" spans="1:5">
      <c r="A24" s="4" t="s">
        <v>1750</v>
      </c>
    </row>
    <row r="25" spans="1:5">
      <c r="A25" s="3" t="s">
        <v>1738</v>
      </c>
    </row>
    <row r="26" spans="1:5">
      <c r="A26" s="4" t="s">
        <v>90</v>
      </c>
      <c r="C26" s="5" t="n">
        <v>0</v>
      </c>
      <c r="D26" s="5" t="n">
        <v>-891</v>
      </c>
      <c r="E26" s="5" t="n">
        <v>-1529</v>
      </c>
    </row>
    <row r="27" spans="1:5">
      <c r="A27" s="4" t="s">
        <v>1751</v>
      </c>
    </row>
    <row r="28" spans="1:5">
      <c r="A28" s="3" t="s">
        <v>1738</v>
      </c>
    </row>
    <row r="29" spans="1:5">
      <c r="A29" s="4" t="s">
        <v>90</v>
      </c>
      <c r="B29" s="4" t="s">
        <v>611</v>
      </c>
      <c r="C29" s="5" t="n">
        <v>-50941</v>
      </c>
      <c r="D29" s="5" t="n">
        <v>-48634</v>
      </c>
      <c r="E29" s="5" t="n">
        <v>-20594</v>
      </c>
    </row>
    <row r="30" spans="1:5">
      <c r="A30" s="4" t="s">
        <v>1752</v>
      </c>
    </row>
    <row r="31" spans="1:5">
      <c r="A31" s="3" t="s">
        <v>1738</v>
      </c>
    </row>
    <row r="32" spans="1:5">
      <c r="A32" s="4" t="s">
        <v>90</v>
      </c>
      <c r="B32" s="4" t="s">
        <v>613</v>
      </c>
      <c r="C32" s="5" t="n">
        <v>-50238</v>
      </c>
      <c r="D32" s="5" t="n">
        <v>-133488</v>
      </c>
      <c r="E32" s="5" t="n">
        <v>-41916</v>
      </c>
    </row>
    <row r="33" spans="1:5">
      <c r="A33" s="4" t="s">
        <v>1753</v>
      </c>
    </row>
    <row r="34" spans="1:5">
      <c r="A34" s="3" t="s">
        <v>1738</v>
      </c>
    </row>
    <row r="35" spans="1:5">
      <c r="A35" s="4" t="s">
        <v>851</v>
      </c>
      <c r="B35" s="4" t="s">
        <v>1754</v>
      </c>
      <c r="C35" s="5" t="n">
        <v>89010</v>
      </c>
      <c r="D35" s="5" t="n">
        <v>152154</v>
      </c>
      <c r="E35" s="5" t="n">
        <v>166887</v>
      </c>
    </row>
    <row r="36" spans="1:5">
      <c r="A36" s="4" t="s">
        <v>1755</v>
      </c>
    </row>
    <row r="37" spans="1:5">
      <c r="A37" s="3" t="s">
        <v>1738</v>
      </c>
    </row>
    <row r="38" spans="1:5">
      <c r="A38" s="4" t="s">
        <v>851</v>
      </c>
      <c r="B38" s="4" t="s">
        <v>1756</v>
      </c>
      <c r="C38" s="5" t="n">
        <v>195992</v>
      </c>
      <c r="D38" s="5" t="n">
        <v>209376</v>
      </c>
      <c r="E38" s="5" t="n">
        <v>170551</v>
      </c>
    </row>
    <row r="39" spans="1:5">
      <c r="A39" s="4" t="s">
        <v>1757</v>
      </c>
    </row>
    <row r="40" spans="1:5">
      <c r="A40" s="3" t="s">
        <v>1738</v>
      </c>
    </row>
    <row r="41" spans="1:5">
      <c r="A41" s="4" t="s">
        <v>851</v>
      </c>
      <c r="B41" s="4" t="s">
        <v>1758</v>
      </c>
      <c r="C41" s="5" t="n">
        <v>57166</v>
      </c>
      <c r="D41" s="5" t="n">
        <v>99068</v>
      </c>
      <c r="E41" s="5" t="n">
        <v>44358</v>
      </c>
    </row>
    <row r="42" spans="1:5">
      <c r="A42" s="4" t="s">
        <v>1270</v>
      </c>
    </row>
    <row r="43" spans="1:5">
      <c r="A43" s="3" t="s">
        <v>1738</v>
      </c>
    </row>
    <row r="44" spans="1:5">
      <c r="A44" s="4" t="s">
        <v>851</v>
      </c>
      <c r="C44" s="5" t="n">
        <v>-16366</v>
      </c>
      <c r="D44" s="5" t="n">
        <v>-23535</v>
      </c>
      <c r="E44" s="5" t="n">
        <v>-7947</v>
      </c>
    </row>
    <row r="45" spans="1:5">
      <c r="A45" s="4" t="s">
        <v>628</v>
      </c>
    </row>
    <row r="46" spans="1:5">
      <c r="A46" s="3" t="s">
        <v>1738</v>
      </c>
    </row>
    <row r="47" spans="1:5">
      <c r="A47" s="4" t="s">
        <v>851</v>
      </c>
      <c r="C47" s="5" t="n">
        <v>442</v>
      </c>
      <c r="D47" s="5" t="n">
        <v>11647</v>
      </c>
      <c r="E47" s="5" t="n">
        <v>21385</v>
      </c>
    </row>
    <row r="48" spans="1:5">
      <c r="A48" s="4" t="s">
        <v>1759</v>
      </c>
    </row>
    <row r="49" spans="1:5">
      <c r="A49" s="3" t="s">
        <v>1738</v>
      </c>
    </row>
    <row r="50" spans="1:5">
      <c r="A50" s="4" t="s">
        <v>1743</v>
      </c>
      <c r="B50" s="4" t="s">
        <v>1760</v>
      </c>
      <c r="C50" s="5" t="n">
        <v>-96300</v>
      </c>
      <c r="D50" s="5" t="n">
        <v>1090466</v>
      </c>
      <c r="E50" s="5" t="n">
        <v>-1992019</v>
      </c>
    </row>
    <row r="51" spans="1:5">
      <c r="A51" s="4" t="s">
        <v>1761</v>
      </c>
    </row>
    <row r="52" spans="1:5">
      <c r="A52" s="3" t="s">
        <v>1738</v>
      </c>
    </row>
    <row r="53" spans="1:5">
      <c r="A53" s="4" t="s">
        <v>1743</v>
      </c>
      <c r="C53" s="5" t="n">
        <v>-54</v>
      </c>
      <c r="D53" s="5" t="n">
        <v>-209</v>
      </c>
      <c r="E53" s="5" t="n">
        <v>-720</v>
      </c>
    </row>
    <row r="54" spans="1:5">
      <c r="A54" s="4" t="s">
        <v>1762</v>
      </c>
    </row>
    <row r="55" spans="1:5">
      <c r="A55" s="3" t="s">
        <v>1738</v>
      </c>
    </row>
    <row r="56" spans="1:5">
      <c r="A56" s="4" t="s">
        <v>1743</v>
      </c>
      <c r="C56" s="6" t="s">
        <v>1763</v>
      </c>
      <c r="D56" s="6" t="s">
        <v>1764</v>
      </c>
      <c r="E56" s="6" t="s">
        <v>1765</v>
      </c>
    </row>
    <row r="57" spans="1:5"/>
    <row r="58" spans="1:5">
      <c r="A58" s="4" t="s">
        <v>570</v>
      </c>
      <c r="B58" s="4" t="s">
        <v>1766</v>
      </c>
    </row>
    <row r="59" spans="1:5">
      <c r="A59" s="4" t="s">
        <v>573</v>
      </c>
      <c r="B59" s="4" t="s">
        <v>1767</v>
      </c>
    </row>
    <row r="60" spans="1:5">
      <c r="A60" s="4" t="s">
        <v>609</v>
      </c>
      <c r="B60" s="4" t="s">
        <v>1768</v>
      </c>
    </row>
    <row r="61" spans="1:5">
      <c r="A61" s="4" t="s">
        <v>611</v>
      </c>
      <c r="B61" s="4" t="s">
        <v>1769</v>
      </c>
    </row>
    <row r="62" spans="1:5">
      <c r="A62" s="4" t="s">
        <v>613</v>
      </c>
      <c r="B62" s="4" t="s">
        <v>1770</v>
      </c>
    </row>
    <row r="63" spans="1:5">
      <c r="A63" s="4" t="s">
        <v>1754</v>
      </c>
      <c r="B63" s="4" t="s">
        <v>1771</v>
      </c>
    </row>
    <row r="64" spans="1:5">
      <c r="A64" s="4" t="s">
        <v>1756</v>
      </c>
      <c r="B64" s="4" t="s">
        <v>1772</v>
      </c>
    </row>
    <row r="65" spans="1:5">
      <c r="A65" s="4" t="s">
        <v>1758</v>
      </c>
      <c r="B65" s="4" t="s">
        <v>1773</v>
      </c>
    </row>
    <row r="66" spans="1:5">
      <c r="A66" s="4" t="s">
        <v>1760</v>
      </c>
      <c r="B66" s="4" t="s">
        <v>1774</v>
      </c>
    </row>
  </sheetData>
  <mergeCells count="12">
    <mergeCell ref="A1:B2"/>
    <mergeCell ref="C1:E1"/>
    <mergeCell ref="A57:D57"/>
    <mergeCell ref="B58:D58"/>
    <mergeCell ref="B59:D59"/>
    <mergeCell ref="B60:D60"/>
    <mergeCell ref="B61:D61"/>
    <mergeCell ref="B62:D62"/>
    <mergeCell ref="B63:D63"/>
    <mergeCell ref="B64:D64"/>
    <mergeCell ref="B65:D65"/>
    <mergeCell ref="B66:D6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7</v>
      </c>
      <c r="C2" s="2" t="s">
        <v>28</v>
      </c>
      <c r="D2" s="2" t="s">
        <v>77</v>
      </c>
    </row>
    <row r="3" spans="1:4">
      <c r="A3" s="3" t="s">
        <v>1776</v>
      </c>
    </row>
    <row r="4" spans="1:4">
      <c r="A4" s="4" t="s">
        <v>1777</v>
      </c>
      <c r="B4" s="6" t="s">
        <v>1778</v>
      </c>
      <c r="C4" s="6" t="s">
        <v>1779</v>
      </c>
      <c r="D4" s="6" t="s">
        <v>1780</v>
      </c>
    </row>
    <row r="5" spans="1:4">
      <c r="A5" s="4" t="s">
        <v>1781</v>
      </c>
      <c r="B5" s="5" t="n">
        <v>-81089</v>
      </c>
      <c r="C5" s="5" t="n">
        <v>-57848</v>
      </c>
      <c r="D5" s="5" t="n">
        <v>-47085</v>
      </c>
    </row>
    <row r="6" spans="1:4">
      <c r="A6" s="4" t="s">
        <v>87</v>
      </c>
      <c r="B6" s="6" t="s">
        <v>1778</v>
      </c>
      <c r="C6" s="6" t="s">
        <v>1779</v>
      </c>
      <c r="D6" s="6" t="s">
        <v>178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2"/>
  </cols>
  <sheetData>
    <row r="1" spans="1:2">
      <c r="A1" s="1" t="s">
        <v>1782</v>
      </c>
      <c r="B1" s="2" t="s">
        <v>579</v>
      </c>
    </row>
    <row r="2" spans="1:2">
      <c r="A2" s="3" t="s">
        <v>1783</v>
      </c>
    </row>
    <row r="3" spans="1:2">
      <c r="A3" s="4" t="s">
        <v>1784</v>
      </c>
      <c r="B3" s="6" t="s">
        <v>1785</v>
      </c>
    </row>
    <row r="4" spans="1:2">
      <c r="A4" s="4" t="s">
        <v>1786</v>
      </c>
      <c r="B4" s="5" t="n">
        <v>10902644</v>
      </c>
    </row>
    <row r="5" spans="1:2">
      <c r="A5" s="4" t="s">
        <v>1787</v>
      </c>
      <c r="B5" s="5" t="n">
        <v>15112103</v>
      </c>
    </row>
    <row r="6" spans="1:2">
      <c r="A6" s="4" t="s">
        <v>1788</v>
      </c>
    </row>
    <row r="7" spans="1:2">
      <c r="A7" s="3" t="s">
        <v>1783</v>
      </c>
    </row>
    <row r="8" spans="1:2">
      <c r="A8" s="4" t="s">
        <v>1784</v>
      </c>
      <c r="B8" s="5" t="n">
        <v>1459864</v>
      </c>
    </row>
    <row r="9" spans="1:2">
      <c r="A9" s="4" t="s">
        <v>1786</v>
      </c>
      <c r="B9" s="5" t="n">
        <v>1779320</v>
      </c>
    </row>
    <row r="10" spans="1:2">
      <c r="A10" s="4" t="s">
        <v>1787</v>
      </c>
      <c r="B10" s="5" t="n">
        <v>3239184</v>
      </c>
    </row>
    <row r="11" spans="1:2">
      <c r="A11" s="4" t="s">
        <v>1789</v>
      </c>
    </row>
    <row r="12" spans="1:2">
      <c r="A12" s="3" t="s">
        <v>1783</v>
      </c>
    </row>
    <row r="13" spans="1:2">
      <c r="A13" s="4" t="s">
        <v>1784</v>
      </c>
      <c r="B13" s="5" t="n">
        <v>1151641</v>
      </c>
    </row>
    <row r="14" spans="1:2">
      <c r="A14" s="4" t="s">
        <v>1786</v>
      </c>
      <c r="B14" s="5" t="n">
        <v>2121493</v>
      </c>
    </row>
    <row r="15" spans="1:2">
      <c r="A15" s="4" t="s">
        <v>1787</v>
      </c>
      <c r="B15" s="5" t="n">
        <v>3273134</v>
      </c>
    </row>
    <row r="16" spans="1:2">
      <c r="A16" s="4" t="s">
        <v>1790</v>
      </c>
    </row>
    <row r="17" spans="1:2">
      <c r="A17" s="3" t="s">
        <v>1783</v>
      </c>
    </row>
    <row r="18" spans="1:2">
      <c r="A18" s="4" t="s">
        <v>1784</v>
      </c>
      <c r="B18" s="5" t="n">
        <v>381119</v>
      </c>
    </row>
    <row r="19" spans="1:2">
      <c r="A19" s="4" t="s">
        <v>1786</v>
      </c>
      <c r="B19" s="5" t="n">
        <v>1031762</v>
      </c>
    </row>
    <row r="20" spans="1:2">
      <c r="A20" s="4" t="s">
        <v>1787</v>
      </c>
      <c r="B20" s="5" t="n">
        <v>1412881</v>
      </c>
    </row>
    <row r="21" spans="1:2">
      <c r="A21" s="4" t="s">
        <v>1791</v>
      </c>
    </row>
    <row r="22" spans="1:2">
      <c r="A22" s="3" t="s">
        <v>1783</v>
      </c>
    </row>
    <row r="23" spans="1:2">
      <c r="A23" s="4" t="s">
        <v>1784</v>
      </c>
      <c r="B23" s="5" t="n">
        <v>1216835</v>
      </c>
    </row>
    <row r="24" spans="1:2">
      <c r="A24" s="4" t="s">
        <v>1786</v>
      </c>
      <c r="B24" s="5" t="n">
        <v>5970069</v>
      </c>
    </row>
    <row r="25" spans="1:2">
      <c r="A25" s="4" t="s">
        <v>1787</v>
      </c>
      <c r="B25" s="6" t="s">
        <v>179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1793</v>
      </c>
      <c r="B1" s="2" t="s">
        <v>1</v>
      </c>
    </row>
    <row r="2" spans="1:4">
      <c r="B2" s="2" t="s">
        <v>27</v>
      </c>
      <c r="C2" s="2" t="s">
        <v>28</v>
      </c>
      <c r="D2" s="2" t="s">
        <v>77</v>
      </c>
    </row>
    <row r="3" spans="1:4">
      <c r="A3" s="3" t="s">
        <v>1794</v>
      </c>
    </row>
    <row r="4" spans="1:4">
      <c r="A4" s="4" t="s">
        <v>1795</v>
      </c>
      <c r="B4" s="6" t="s">
        <v>1796</v>
      </c>
      <c r="C4" s="6" t="s">
        <v>1797</v>
      </c>
      <c r="D4" s="6" t="s">
        <v>1798</v>
      </c>
    </row>
    <row r="5" spans="1:4">
      <c r="A5" s="4" t="s">
        <v>1799</v>
      </c>
      <c r="B5" s="5" t="n">
        <v>-1532518</v>
      </c>
      <c r="C5" s="5" t="n">
        <v>-1747664</v>
      </c>
      <c r="D5" s="5" t="n">
        <v>-1207090</v>
      </c>
    </row>
    <row r="6" spans="1:4">
      <c r="A6" s="4" t="s">
        <v>1800</v>
      </c>
      <c r="B6" s="5" t="n">
        <v>1957780</v>
      </c>
      <c r="C6" s="5" t="n">
        <v>2108167</v>
      </c>
      <c r="D6" s="5" t="n">
        <v>2397352</v>
      </c>
    </row>
    <row r="7" spans="1:4">
      <c r="A7" s="3" t="s">
        <v>1801</v>
      </c>
    </row>
    <row r="8" spans="1:4">
      <c r="A8" s="4" t="s">
        <v>1802</v>
      </c>
      <c r="B8" s="5" t="n">
        <v>649048</v>
      </c>
      <c r="C8" s="5" t="n">
        <v>700743</v>
      </c>
      <c r="D8" s="5" t="n">
        <v>466544</v>
      </c>
    </row>
    <row r="9" spans="1:4">
      <c r="A9" s="4" t="s">
        <v>1803</v>
      </c>
      <c r="B9" s="5" t="n">
        <v>213340</v>
      </c>
      <c r="C9" s="5" t="n">
        <v>57431</v>
      </c>
      <c r="D9" s="5" t="n">
        <v>-57041</v>
      </c>
    </row>
    <row r="10" spans="1:4">
      <c r="A10" s="4" t="s">
        <v>657</v>
      </c>
      <c r="B10" s="5" t="n">
        <v>95126</v>
      </c>
      <c r="C10" s="5" t="n">
        <v>4262</v>
      </c>
      <c r="D10" s="5" t="n">
        <v>136543</v>
      </c>
    </row>
    <row r="11" spans="1:4">
      <c r="A11" s="4" t="s">
        <v>1804</v>
      </c>
      <c r="B11" s="5" t="n">
        <v>501591</v>
      </c>
      <c r="C11" s="5" t="n">
        <v>893181</v>
      </c>
      <c r="D11" s="5" t="n">
        <v>548978</v>
      </c>
    </row>
    <row r="12" spans="1:4">
      <c r="A12" s="4" t="s">
        <v>342</v>
      </c>
      <c r="B12" s="5" t="n">
        <v>3078</v>
      </c>
      <c r="C12" s="5" t="n">
        <v>10534</v>
      </c>
      <c r="D12" s="5" t="n">
        <v>36877</v>
      </c>
    </row>
    <row r="13" spans="1:4">
      <c r="A13" s="4" t="s">
        <v>1053</v>
      </c>
      <c r="B13" s="5" t="n">
        <v>-70335</v>
      </c>
      <c r="C13" s="5" t="n">
        <v>-81513</v>
      </c>
      <c r="D13" s="5" t="n">
        <v>-72908</v>
      </c>
    </row>
    <row r="14" spans="1:4">
      <c r="A14" s="4" t="s">
        <v>628</v>
      </c>
      <c r="B14" s="5" t="n">
        <v>0</v>
      </c>
      <c r="C14" s="5" t="n">
        <v>0</v>
      </c>
      <c r="D14" s="5" t="n">
        <v>2281</v>
      </c>
    </row>
    <row r="15" spans="1:4">
      <c r="A15" s="4" t="s">
        <v>120</v>
      </c>
      <c r="B15" s="6" t="s">
        <v>1805</v>
      </c>
      <c r="C15" s="6" t="s">
        <v>1806</v>
      </c>
      <c r="D15" s="6" t="s">
        <v>180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2"/>
  </cols>
  <sheetData>
    <row r="1" spans="1:2">
      <c r="A1" s="1" t="s">
        <v>1808</v>
      </c>
      <c r="B1" s="2" t="s">
        <v>1</v>
      </c>
    </row>
    <row r="2" spans="1:2">
      <c r="B2" s="2" t="s">
        <v>579</v>
      </c>
    </row>
    <row r="3" spans="1:2">
      <c r="A3" s="3" t="s">
        <v>1809</v>
      </c>
    </row>
    <row r="4" spans="1:2">
      <c r="A4" s="4" t="s">
        <v>1810</v>
      </c>
      <c r="B4" s="6" t="s">
        <v>1811</v>
      </c>
    </row>
    <row r="5" spans="1:2">
      <c r="A5" s="4" t="s">
        <v>1812</v>
      </c>
      <c r="B5" s="4" t="s">
        <v>1813</v>
      </c>
    </row>
    <row r="6" spans="1:2">
      <c r="A6" s="4" t="s">
        <v>1814</v>
      </c>
      <c r="B6" s="4" t="s">
        <v>1815</v>
      </c>
    </row>
    <row r="7" spans="1:2">
      <c r="A7" s="6" t="s">
        <v>1816</v>
      </c>
      <c r="B7" s="4" t="s">
        <v>1817</v>
      </c>
    </row>
    <row r="8" spans="1:2">
      <c r="A8" s="4" t="s">
        <v>1818</v>
      </c>
      <c r="B8" s="4" t="s">
        <v>18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7</v>
      </c>
    </row>
    <row r="3" spans="1:2">
      <c r="A3" s="3" t="s">
        <v>226</v>
      </c>
    </row>
    <row r="4" spans="1:2">
      <c r="A4" s="4" t="s">
        <v>33</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820</v>
      </c>
      <c r="B1" s="2" t="s">
        <v>1821</v>
      </c>
    </row>
    <row r="2" spans="1:2">
      <c r="A2" s="3" t="s">
        <v>1822</v>
      </c>
    </row>
    <row r="3" spans="1:2">
      <c r="A3" s="4" t="s">
        <v>1823</v>
      </c>
      <c r="B3" s="6" t="s">
        <v>1824</v>
      </c>
    </row>
    <row r="4" spans="1:2">
      <c r="A4" s="4" t="s">
        <v>1825</v>
      </c>
    </row>
    <row r="5" spans="1:2">
      <c r="A5" s="3" t="s">
        <v>1822</v>
      </c>
    </row>
    <row r="6" spans="1:2">
      <c r="A6" s="4" t="s">
        <v>1823</v>
      </c>
      <c r="B6" s="5" t="n">
        <v>100000</v>
      </c>
    </row>
    <row r="7" spans="1:2">
      <c r="A7" s="4" t="s">
        <v>1826</v>
      </c>
    </row>
    <row r="8" spans="1:2">
      <c r="A8" s="3" t="s">
        <v>1822</v>
      </c>
    </row>
    <row r="9" spans="1:2">
      <c r="A9" s="4" t="s">
        <v>1823</v>
      </c>
      <c r="B9" s="5" t="n">
        <v>400000</v>
      </c>
    </row>
    <row r="10" spans="1:2">
      <c r="A10" s="4" t="s">
        <v>1827</v>
      </c>
    </row>
    <row r="11" spans="1:2">
      <c r="A11" s="3" t="s">
        <v>1822</v>
      </c>
    </row>
    <row r="12" spans="1:2">
      <c r="A12" s="4" t="s">
        <v>1823</v>
      </c>
      <c r="B12" s="6" t="s">
        <v>18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7</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7</v>
      </c>
    </row>
    <row r="3" spans="1:2">
      <c r="A3" s="3" t="s">
        <v>233</v>
      </c>
    </row>
    <row r="4" spans="1:2">
      <c r="A4" s="4" t="s">
        <v>4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7</v>
      </c>
    </row>
    <row r="3" spans="1:2">
      <c r="A3" s="3" t="s">
        <v>236</v>
      </c>
    </row>
    <row r="4" spans="1:2">
      <c r="A4" s="4" t="s">
        <v>44</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7</v>
      </c>
    </row>
    <row r="3" spans="1:2">
      <c r="A3" s="3" t="s">
        <v>239</v>
      </c>
    </row>
    <row r="4" spans="1:2">
      <c r="A4" s="4" t="s">
        <v>45</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26</v>
      </c>
      <c r="B1" s="2" t="s">
        <v>27</v>
      </c>
      <c r="C1" s="2" t="s">
        <v>28</v>
      </c>
    </row>
    <row r="2" spans="1:3">
      <c r="A2" s="3" t="s">
        <v>29</v>
      </c>
    </row>
    <row r="3" spans="1:3">
      <c r="A3" s="4" t="s">
        <v>30</v>
      </c>
      <c r="B3" s="6" t="s">
        <v>31</v>
      </c>
      <c r="C3" s="6" t="s">
        <v>32</v>
      </c>
    </row>
    <row r="4" spans="1:3">
      <c r="A4" s="4" t="s">
        <v>33</v>
      </c>
      <c r="B4" s="5" t="n">
        <v>1672595</v>
      </c>
      <c r="C4" s="5" t="n">
        <v>1557472</v>
      </c>
    </row>
    <row r="5" spans="1:3">
      <c r="A5" s="4" t="s">
        <v>34</v>
      </c>
      <c r="B5" s="5" t="n">
        <v>180773</v>
      </c>
      <c r="C5" s="5" t="n">
        <v>202553</v>
      </c>
    </row>
    <row r="6" spans="1:3">
      <c r="A6" s="4" t="s">
        <v>35</v>
      </c>
      <c r="B6" s="5" t="n">
        <v>85671</v>
      </c>
      <c r="C6" s="5" t="n">
        <v>58002</v>
      </c>
    </row>
    <row r="7" spans="1:3">
      <c r="A7" s="4" t="s">
        <v>36</v>
      </c>
      <c r="B7" s="5" t="n">
        <v>18822</v>
      </c>
      <c r="C7" s="5" t="n">
        <v>24078</v>
      </c>
    </row>
    <row r="8" spans="1:3">
      <c r="A8" s="4" t="s">
        <v>37</v>
      </c>
      <c r="B8" s="5" t="n">
        <v>276585</v>
      </c>
      <c r="C8" s="5" t="n">
        <v>42633</v>
      </c>
    </row>
    <row r="9" spans="1:3">
      <c r="A9" s="4" t="s">
        <v>38</v>
      </c>
      <c r="B9" s="5" t="n">
        <v>56592</v>
      </c>
      <c r="C9" s="5" t="n">
        <v>52676</v>
      </c>
    </row>
    <row r="10" spans="1:3">
      <c r="A10" s="4" t="s">
        <v>39</v>
      </c>
      <c r="B10" s="5" t="n">
        <v>4574085</v>
      </c>
      <c r="C10" s="5" t="n">
        <v>3823635</v>
      </c>
    </row>
    <row r="11" spans="1:3">
      <c r="A11" s="3" t="s">
        <v>40</v>
      </c>
    </row>
    <row r="12" spans="1:3">
      <c r="A12" s="4" t="s">
        <v>33</v>
      </c>
      <c r="B12" s="5" t="n">
        <v>215910</v>
      </c>
      <c r="C12" s="5" t="n">
        <v>153834</v>
      </c>
    </row>
    <row r="13" spans="1:3">
      <c r="A13" s="4" t="s">
        <v>34</v>
      </c>
      <c r="B13" s="5" t="n">
        <v>634387</v>
      </c>
      <c r="C13" s="5" t="n">
        <v>669156</v>
      </c>
    </row>
    <row r="14" spans="1:3">
      <c r="A14" s="4" t="s">
        <v>41</v>
      </c>
      <c r="B14" s="5" t="n">
        <v>122686</v>
      </c>
      <c r="C14" s="5" t="n">
        <v>77915</v>
      </c>
    </row>
    <row r="15" spans="1:3">
      <c r="A15" s="4" t="s">
        <v>42</v>
      </c>
      <c r="B15" s="5" t="n">
        <v>0</v>
      </c>
      <c r="C15" s="5" t="n">
        <v>186345</v>
      </c>
    </row>
    <row r="16" spans="1:3">
      <c r="A16" s="4" t="s">
        <v>43</v>
      </c>
      <c r="B16" s="5" t="n">
        <v>70487</v>
      </c>
      <c r="C16" s="5" t="n">
        <v>81221</v>
      </c>
    </row>
    <row r="17" spans="1:3">
      <c r="A17" s="4" t="s">
        <v>38</v>
      </c>
      <c r="B17" s="5" t="n">
        <v>113123</v>
      </c>
      <c r="C17" s="5" t="n">
        <v>114693</v>
      </c>
    </row>
    <row r="18" spans="1:3">
      <c r="A18" s="4" t="s">
        <v>44</v>
      </c>
      <c r="B18" s="5" t="n">
        <v>36932</v>
      </c>
      <c r="C18" s="5" t="n">
        <v>31096</v>
      </c>
    </row>
    <row r="19" spans="1:3">
      <c r="A19" s="4" t="s">
        <v>45</v>
      </c>
      <c r="B19" s="5" t="n">
        <v>57652</v>
      </c>
      <c r="C19" s="5" t="n">
        <v>57968</v>
      </c>
    </row>
    <row r="20" spans="1:3">
      <c r="A20" s="4" t="s">
        <v>46</v>
      </c>
      <c r="B20" s="5" t="n">
        <v>33466132</v>
      </c>
      <c r="C20" s="5" t="n">
        <v>31246788</v>
      </c>
    </row>
    <row r="21" spans="1:3">
      <c r="A21" s="4" t="s">
        <v>47</v>
      </c>
      <c r="B21" s="5" t="n">
        <v>255050</v>
      </c>
      <c r="C21" s="5" t="n">
        <v>302383</v>
      </c>
    </row>
    <row r="22" spans="1:3">
      <c r="A22" s="4" t="s">
        <v>48</v>
      </c>
      <c r="B22" s="5" t="n">
        <v>34972359</v>
      </c>
      <c r="C22" s="5" t="n">
        <v>32921399</v>
      </c>
    </row>
    <row r="23" spans="1:3">
      <c r="A23" s="4" t="s">
        <v>49</v>
      </c>
      <c r="B23" s="5" t="n">
        <v>39546444</v>
      </c>
      <c r="C23" s="5" t="n">
        <v>36745034</v>
      </c>
    </row>
    <row r="24" spans="1:3">
      <c r="A24" s="3" t="s">
        <v>50</v>
      </c>
    </row>
    <row r="25" spans="1:3">
      <c r="A25" s="4" t="s">
        <v>51</v>
      </c>
      <c r="B25" s="5" t="n">
        <v>344947</v>
      </c>
      <c r="C25" s="5" t="n">
        <v>311960</v>
      </c>
    </row>
    <row r="26" spans="1:3">
      <c r="A26" s="4" t="s">
        <v>52</v>
      </c>
      <c r="B26" s="5" t="n">
        <v>1746755</v>
      </c>
      <c r="C26" s="5" t="n">
        <v>1246567</v>
      </c>
    </row>
    <row r="27" spans="1:3">
      <c r="A27" s="4" t="s">
        <v>53</v>
      </c>
      <c r="B27" s="5" t="n">
        <v>588073</v>
      </c>
      <c r="C27" s="5" t="n">
        <v>458299</v>
      </c>
    </row>
    <row r="28" spans="1:3">
      <c r="A28" s="4" t="s">
        <v>54</v>
      </c>
      <c r="B28" s="5" t="n">
        <v>183965</v>
      </c>
      <c r="C28" s="5" t="n">
        <v>168757</v>
      </c>
    </row>
    <row r="29" spans="1:3">
      <c r="A29" s="4" t="s">
        <v>55</v>
      </c>
      <c r="B29" s="5" t="n">
        <v>598612</v>
      </c>
      <c r="C29" s="5" t="n">
        <v>700034</v>
      </c>
    </row>
    <row r="30" spans="1:3">
      <c r="A30" s="4" t="s">
        <v>56</v>
      </c>
      <c r="B30" s="5" t="n">
        <v>607959</v>
      </c>
      <c r="C30" s="5" t="n">
        <v>730334</v>
      </c>
    </row>
    <row r="31" spans="1:3">
      <c r="A31" s="4" t="s">
        <v>57</v>
      </c>
      <c r="B31" s="5" t="n">
        <v>408275</v>
      </c>
      <c r="C31" s="5" t="n">
        <v>460054</v>
      </c>
    </row>
    <row r="32" spans="1:3">
      <c r="A32" s="4" t="s">
        <v>58</v>
      </c>
      <c r="B32" s="5" t="n">
        <v>60007</v>
      </c>
      <c r="C32" s="5" t="n">
        <v>31898</v>
      </c>
    </row>
    <row r="33" spans="1:3">
      <c r="A33" s="4" t="s">
        <v>59</v>
      </c>
      <c r="B33" s="5" t="n">
        <v>128802</v>
      </c>
      <c r="C33" s="5" t="n">
        <v>109042</v>
      </c>
    </row>
    <row r="34" spans="1:3">
      <c r="A34" s="4" t="s">
        <v>60</v>
      </c>
      <c r="B34" s="5" t="n">
        <v>104485</v>
      </c>
      <c r="C34" s="5" t="n">
        <v>85563</v>
      </c>
    </row>
    <row r="35" spans="1:3">
      <c r="A35" s="4" t="s">
        <v>61</v>
      </c>
      <c r="B35" s="5" t="n">
        <v>4771880</v>
      </c>
      <c r="C35" s="5" t="n">
        <v>4302508</v>
      </c>
    </row>
    <row r="36" spans="1:3">
      <c r="A36" s="3" t="s">
        <v>62</v>
      </c>
    </row>
    <row r="37" spans="1:3">
      <c r="A37" s="4" t="s">
        <v>63</v>
      </c>
      <c r="B37" s="5" t="n">
        <v>10354211</v>
      </c>
      <c r="C37" s="5" t="n">
        <v>10717576</v>
      </c>
    </row>
    <row r="38" spans="1:3">
      <c r="A38" s="4" t="s">
        <v>42</v>
      </c>
      <c r="B38" s="5" t="n">
        <v>36754</v>
      </c>
      <c r="C38" s="5" t="n">
        <v>0</v>
      </c>
    </row>
    <row r="39" spans="1:3">
      <c r="A39" s="4" t="s">
        <v>64</v>
      </c>
      <c r="B39" s="5" t="n">
        <v>130182</v>
      </c>
      <c r="C39" s="5" t="n">
        <v>138071</v>
      </c>
    </row>
    <row r="40" spans="1:3">
      <c r="A40" s="4" t="s">
        <v>56</v>
      </c>
      <c r="B40" s="5" t="n">
        <v>470245</v>
      </c>
      <c r="C40" s="5" t="n">
        <v>442741</v>
      </c>
    </row>
    <row r="41" spans="1:3">
      <c r="A41" s="4" t="s">
        <v>65</v>
      </c>
      <c r="B41" s="5" t="n">
        <v>2932338</v>
      </c>
      <c r="C41" s="5" t="n">
        <v>3265250</v>
      </c>
    </row>
    <row r="42" spans="1:3">
      <c r="A42" s="4" t="s">
        <v>58</v>
      </c>
      <c r="B42" s="5" t="n">
        <v>3011409</v>
      </c>
      <c r="C42" s="5" t="n">
        <v>2217520</v>
      </c>
    </row>
    <row r="43" spans="1:3">
      <c r="A43" s="4" t="s">
        <v>59</v>
      </c>
      <c r="B43" s="5" t="n">
        <v>110698</v>
      </c>
      <c r="C43" s="5" t="n">
        <v>69051</v>
      </c>
    </row>
    <row r="44" spans="1:3">
      <c r="A44" s="4" t="s">
        <v>60</v>
      </c>
      <c r="B44" s="5" t="n">
        <v>215778</v>
      </c>
      <c r="C44" s="5" t="n">
        <v>173106</v>
      </c>
    </row>
    <row r="45" spans="1:3">
      <c r="A45" s="4" t="s">
        <v>66</v>
      </c>
      <c r="B45" s="5" t="n">
        <v>17261555</v>
      </c>
      <c r="C45" s="5" t="n">
        <v>17023315</v>
      </c>
    </row>
    <row r="46" spans="1:3">
      <c r="A46" s="4" t="s">
        <v>67</v>
      </c>
      <c r="B46" s="5" t="n">
        <v>22033435</v>
      </c>
      <c r="C46" s="5" t="n">
        <v>21325823</v>
      </c>
    </row>
    <row r="47" spans="1:3">
      <c r="A47" s="3" t="s">
        <v>68</v>
      </c>
    </row>
    <row r="48" spans="1:3">
      <c r="A48" s="4" t="s">
        <v>69</v>
      </c>
      <c r="B48" s="5" t="n">
        <v>10000000</v>
      </c>
      <c r="C48" s="5" t="n">
        <v>10000000</v>
      </c>
    </row>
    <row r="49" spans="1:3">
      <c r="A49" s="4" t="s">
        <v>70</v>
      </c>
      <c r="B49" s="5" t="n">
        <v>8051110</v>
      </c>
      <c r="C49" s="5" t="n">
        <v>6244859</v>
      </c>
    </row>
    <row r="50" spans="1:3">
      <c r="A50" s="4" t="s">
        <v>71</v>
      </c>
      <c r="B50" s="5" t="n">
        <v>-538101</v>
      </c>
      <c r="C50" s="5" t="n">
        <v>-825648</v>
      </c>
    </row>
    <row r="51" spans="1:3">
      <c r="A51" s="4" t="s">
        <v>72</v>
      </c>
      <c r="B51" s="5" t="n">
        <v>17513009</v>
      </c>
      <c r="C51" s="5" t="n">
        <v>15419211</v>
      </c>
    </row>
    <row r="52" spans="1:3">
      <c r="A52" s="4" t="s">
        <v>73</v>
      </c>
      <c r="B52" s="6" t="s">
        <v>74</v>
      </c>
      <c r="C52" s="6" t="s">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7</v>
      </c>
    </row>
    <row r="3" spans="1:2">
      <c r="A3" s="3" t="s">
        <v>242</v>
      </c>
    </row>
    <row r="4" spans="1:2">
      <c r="A4" s="4" t="s">
        <v>46</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7</v>
      </c>
    </row>
    <row r="3" spans="1:2">
      <c r="A3" s="3" t="s">
        <v>245</v>
      </c>
    </row>
    <row r="4" spans="1:2">
      <c r="A4" s="4" t="s">
        <v>47</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7</v>
      </c>
    </row>
    <row r="3" spans="1:2">
      <c r="A3" s="3" t="s">
        <v>248</v>
      </c>
    </row>
    <row r="4" spans="1:2">
      <c r="A4" s="4" t="s">
        <v>63</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7</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7</v>
      </c>
    </row>
    <row r="3" spans="1:2">
      <c r="A3" s="3" t="s">
        <v>259</v>
      </c>
    </row>
    <row r="4" spans="1:2">
      <c r="A4" s="4" t="s">
        <v>56</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7</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7</v>
      </c>
    </row>
    <row r="3" spans="1:2">
      <c r="A3" s="3" t="s">
        <v>266</v>
      </c>
    </row>
    <row r="4" spans="1:2">
      <c r="A4" s="4" t="s">
        <v>57</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8</v>
      </c>
      <c r="B1" s="2" t="s">
        <v>1</v>
      </c>
    </row>
    <row r="2" spans="1:2">
      <c r="B2" s="2" t="s">
        <v>27</v>
      </c>
    </row>
    <row r="3" spans="1:2">
      <c r="A3" s="3" t="s">
        <v>68</v>
      </c>
    </row>
    <row r="4" spans="1:2">
      <c r="A4" s="4" t="s">
        <v>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7</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6</v>
      </c>
      <c r="B1" s="2" t="s">
        <v>1</v>
      </c>
    </row>
    <row r="2" spans="1:4">
      <c r="B2" s="2" t="s">
        <v>27</v>
      </c>
      <c r="C2" s="2" t="s">
        <v>28</v>
      </c>
      <c r="D2" s="2" t="s">
        <v>77</v>
      </c>
    </row>
    <row r="3" spans="1:4">
      <c r="A3" s="3" t="s">
        <v>78</v>
      </c>
    </row>
    <row r="4" spans="1:4">
      <c r="A4" s="4" t="s">
        <v>79</v>
      </c>
      <c r="B4" s="6" t="s">
        <v>80</v>
      </c>
      <c r="C4" s="6" t="s">
        <v>81</v>
      </c>
      <c r="D4" s="6" t="s">
        <v>82</v>
      </c>
    </row>
    <row r="5" spans="1:4">
      <c r="A5" s="4" t="s">
        <v>83</v>
      </c>
      <c r="B5" s="5" t="n">
        <v>-8778963</v>
      </c>
      <c r="C5" s="5" t="n">
        <v>-9013120</v>
      </c>
      <c r="D5" s="5" t="n">
        <v>-8260763</v>
      </c>
    </row>
    <row r="6" spans="1:4">
      <c r="A6" s="4" t="s">
        <v>84</v>
      </c>
      <c r="B6" s="5" t="n">
        <v>5829270</v>
      </c>
      <c r="C6" s="5" t="n">
        <v>5085088</v>
      </c>
      <c r="D6" s="5" t="n">
        <v>3450806</v>
      </c>
    </row>
    <row r="7" spans="1:4">
      <c r="A7" s="4" t="s">
        <v>85</v>
      </c>
      <c r="B7" s="5" t="n">
        <v>-768693</v>
      </c>
      <c r="C7" s="5" t="n">
        <v>-730047</v>
      </c>
      <c r="D7" s="5" t="n">
        <v>-598125</v>
      </c>
    </row>
    <row r="8" spans="1:4">
      <c r="A8" s="4" t="s">
        <v>86</v>
      </c>
      <c r="B8" s="5" t="n">
        <v>-1098990</v>
      </c>
      <c r="C8" s="5" t="n">
        <v>-934896</v>
      </c>
      <c r="D8" s="5" t="n">
        <v>44958</v>
      </c>
    </row>
    <row r="9" spans="1:4">
      <c r="A9" s="4" t="s">
        <v>87</v>
      </c>
      <c r="B9" s="5" t="n">
        <v>-5679</v>
      </c>
      <c r="C9" s="5" t="n">
        <v>4722</v>
      </c>
      <c r="D9" s="5" t="n">
        <v>143755</v>
      </c>
    </row>
    <row r="10" spans="1:4">
      <c r="A10" s="4" t="s">
        <v>88</v>
      </c>
      <c r="B10" s="5" t="n">
        <v>5760</v>
      </c>
      <c r="C10" s="5" t="n">
        <v>4740</v>
      </c>
      <c r="D10" s="5" t="n">
        <v>2597</v>
      </c>
    </row>
    <row r="11" spans="1:4">
      <c r="A11" s="4" t="s">
        <v>89</v>
      </c>
      <c r="B11" s="5" t="n">
        <v>3961668</v>
      </c>
      <c r="C11" s="5" t="n">
        <v>3429607</v>
      </c>
      <c r="D11" s="5" t="n">
        <v>3043991</v>
      </c>
    </row>
    <row r="12" spans="1:4">
      <c r="A12" s="4" t="s">
        <v>90</v>
      </c>
      <c r="B12" s="5" t="n">
        <v>-688280</v>
      </c>
      <c r="C12" s="5" t="n">
        <v>-839891</v>
      </c>
      <c r="D12" s="5" t="n">
        <v>-859732</v>
      </c>
    </row>
    <row r="13" spans="1:4">
      <c r="A13" s="4" t="s">
        <v>91</v>
      </c>
      <c r="B13" s="5" t="n">
        <v>326244</v>
      </c>
      <c r="C13" s="5" t="n">
        <v>448710</v>
      </c>
      <c r="D13" s="5" t="n">
        <v>395234</v>
      </c>
    </row>
    <row r="14" spans="1:4">
      <c r="A14" s="4" t="s">
        <v>92</v>
      </c>
      <c r="B14" s="5" t="n">
        <v>-96018</v>
      </c>
      <c r="C14" s="5" t="n">
        <v>1090628</v>
      </c>
      <c r="D14" s="5" t="n">
        <v>-1991964</v>
      </c>
    </row>
    <row r="15" spans="1:4">
      <c r="A15" s="4" t="s">
        <v>93</v>
      </c>
      <c r="B15" s="5" t="n">
        <v>-458054</v>
      </c>
      <c r="C15" s="5" t="n">
        <v>699447</v>
      </c>
      <c r="D15" s="5" t="n">
        <v>-2456462</v>
      </c>
    </row>
    <row r="16" spans="1:4">
      <c r="A16" s="4" t="s">
        <v>94</v>
      </c>
      <c r="B16" s="5" t="n">
        <v>3503614</v>
      </c>
      <c r="C16" s="5" t="n">
        <v>4129054</v>
      </c>
      <c r="D16" s="5" t="n">
        <v>587529</v>
      </c>
    </row>
    <row r="17" spans="1:4">
      <c r="A17" s="3" t="s">
        <v>95</v>
      </c>
    </row>
    <row r="18" spans="1:4">
      <c r="A18" s="4" t="s">
        <v>96</v>
      </c>
      <c r="B18" s="5" t="n">
        <v>-882787</v>
      </c>
      <c r="C18" s="5" t="n">
        <v>-1121289</v>
      </c>
      <c r="D18" s="5" t="n">
        <v>-1226</v>
      </c>
    </row>
    <row r="19" spans="1:4">
      <c r="A19" s="4" t="s">
        <v>97</v>
      </c>
      <c r="B19" s="5" t="n">
        <v>-101517</v>
      </c>
      <c r="C19" s="5" t="n">
        <v>-60667</v>
      </c>
      <c r="D19" s="5" t="n">
        <v>-50024</v>
      </c>
    </row>
    <row r="20" spans="1:4">
      <c r="A20" s="4" t="s">
        <v>98</v>
      </c>
      <c r="B20" s="5" t="n">
        <v>-984304</v>
      </c>
      <c r="C20" s="5" t="n">
        <v>-1181956</v>
      </c>
      <c r="D20" s="5" t="n">
        <v>-51250</v>
      </c>
    </row>
    <row r="21" spans="1:4">
      <c r="A21" s="4" t="s">
        <v>99</v>
      </c>
      <c r="B21" s="6" t="s">
        <v>100</v>
      </c>
      <c r="C21" s="6" t="s">
        <v>101</v>
      </c>
      <c r="D21" s="6" t="s">
        <v>102</v>
      </c>
    </row>
    <row r="22" spans="1:4">
      <c r="A22" s="4" t="s">
        <v>103</v>
      </c>
      <c r="B22" s="6" t="s">
        <v>104</v>
      </c>
      <c r="C22" s="6" t="s">
        <v>105</v>
      </c>
      <c r="D22" s="6" t="s">
        <v>1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7</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8</v>
      </c>
      <c r="B1" s="2" t="s">
        <v>1</v>
      </c>
    </row>
    <row r="2" spans="1:2">
      <c r="B2" s="2" t="s">
        <v>27</v>
      </c>
    </row>
    <row r="3" spans="1:2">
      <c r="A3" s="3" t="s">
        <v>27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7</v>
      </c>
    </row>
    <row r="3" spans="1:2">
      <c r="A3" s="3" t="s">
        <v>2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7</v>
      </c>
    </row>
    <row r="3" spans="1:2">
      <c r="A3" s="3" t="s">
        <v>28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7</v>
      </c>
    </row>
    <row r="3" spans="1:2">
      <c r="A3" s="3" t="s">
        <v>29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7</v>
      </c>
    </row>
    <row r="3" spans="1:2">
      <c r="A3" s="3" t="s">
        <v>294</v>
      </c>
    </row>
    <row r="4" spans="1:2">
      <c r="A4" s="4" t="s">
        <v>87</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6</v>
      </c>
      <c r="B1" s="2" t="s">
        <v>1</v>
      </c>
    </row>
    <row r="2" spans="1:2">
      <c r="B2" s="2" t="s">
        <v>27</v>
      </c>
    </row>
    <row r="3" spans="1:2">
      <c r="A3" s="3" t="s">
        <v>297</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7</v>
      </c>
    </row>
    <row r="3" spans="1:2">
      <c r="A3" s="3" t="s">
        <v>300</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7</v>
      </c>
    </row>
    <row r="3" spans="1:2">
      <c r="A3" s="3" t="s">
        <v>30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7</v>
      </c>
    </row>
    <row r="3" spans="1:2">
      <c r="A3" s="3" t="s">
        <v>308</v>
      </c>
    </row>
    <row r="4" spans="1:2">
      <c r="A4" s="4" t="s">
        <v>30</v>
      </c>
      <c r="B4" s="4" t="s">
        <v>309</v>
      </c>
    </row>
    <row r="5" spans="1:2">
      <c r="A5" s="4" t="s">
        <v>310</v>
      </c>
      <c r="B5" s="4" t="s">
        <v>311</v>
      </c>
    </row>
    <row r="6" spans="1:2">
      <c r="A6" s="4" t="s">
        <v>312</v>
      </c>
      <c r="B6" s="4" t="s">
        <v>313</v>
      </c>
    </row>
    <row r="7" spans="1:2">
      <c r="A7" s="4" t="s">
        <v>314</v>
      </c>
      <c r="B7" s="4" t="s">
        <v>315</v>
      </c>
    </row>
    <row r="8" spans="1:2">
      <c r="A8" s="4" t="s">
        <v>35</v>
      </c>
      <c r="B8" s="4" t="s">
        <v>316</v>
      </c>
    </row>
    <row r="9" spans="1:2">
      <c r="A9" s="4" t="s">
        <v>45</v>
      </c>
      <c r="B9" s="4" t="s">
        <v>317</v>
      </c>
    </row>
    <row r="10" spans="1:2">
      <c r="A10" s="4" t="s">
        <v>47</v>
      </c>
      <c r="B10" s="4" t="s">
        <v>318</v>
      </c>
    </row>
    <row r="11" spans="1:2">
      <c r="A11" s="4" t="s">
        <v>46</v>
      </c>
      <c r="B11" s="4" t="s">
        <v>319</v>
      </c>
    </row>
    <row r="12" spans="1:2">
      <c r="A12" s="4" t="s">
        <v>320</v>
      </c>
      <c r="B12" s="4" t="s">
        <v>321</v>
      </c>
    </row>
    <row r="13" spans="1:2">
      <c r="A13" s="4" t="s">
        <v>322</v>
      </c>
      <c r="B13" s="4" t="s">
        <v>323</v>
      </c>
    </row>
    <row r="14" spans="1:2">
      <c r="A14" s="4" t="s">
        <v>6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65</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107</v>
      </c>
      <c r="B1" s="2" t="s">
        <v>1</v>
      </c>
    </row>
    <row r="2" spans="1:4">
      <c r="B2" s="2" t="s">
        <v>27</v>
      </c>
      <c r="C2" s="2" t="s">
        <v>28</v>
      </c>
      <c r="D2" s="2" t="s">
        <v>77</v>
      </c>
    </row>
    <row r="3" spans="1:4">
      <c r="A3" s="3" t="s">
        <v>78</v>
      </c>
    </row>
    <row r="4" spans="1:4">
      <c r="A4" s="4" t="s">
        <v>99</v>
      </c>
      <c r="B4" s="6" t="s">
        <v>100</v>
      </c>
      <c r="C4" s="6" t="s">
        <v>101</v>
      </c>
      <c r="D4" s="6" t="s">
        <v>102</v>
      </c>
    </row>
    <row r="5" spans="1:4">
      <c r="A5" s="4" t="s">
        <v>108</v>
      </c>
      <c r="B5" s="5" t="n">
        <v>287547</v>
      </c>
      <c r="C5" s="5" t="n">
        <v>-472266</v>
      </c>
      <c r="D5" s="5" t="n">
        <v>36366</v>
      </c>
    </row>
    <row r="6" spans="1:4">
      <c r="A6" s="3" t="s">
        <v>109</v>
      </c>
    </row>
    <row r="7" spans="1:4">
      <c r="A7" s="4" t="s">
        <v>110</v>
      </c>
      <c r="B7" s="5" t="n">
        <v>287547</v>
      </c>
      <c r="C7" s="5" t="n">
        <v>-472266</v>
      </c>
      <c r="D7" s="5" t="n">
        <v>36366</v>
      </c>
    </row>
    <row r="8" spans="1:4">
      <c r="A8" s="4" t="s">
        <v>111</v>
      </c>
      <c r="B8" s="6" t="s">
        <v>112</v>
      </c>
      <c r="C8" s="6" t="s">
        <v>113</v>
      </c>
      <c r="D8" s="6" t="s">
        <v>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7</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7</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7</v>
      </c>
    </row>
    <row r="3" spans="1:2">
      <c r="A3" s="3" t="s">
        <v>379</v>
      </c>
    </row>
    <row r="4" spans="1:2">
      <c r="A4" s="4" t="s">
        <v>30</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1</v>
      </c>
      <c r="B1" s="2" t="s">
        <v>1</v>
      </c>
    </row>
    <row r="2" spans="1:2">
      <c r="B2" s="2" t="s">
        <v>27</v>
      </c>
    </row>
    <row r="3" spans="1:2">
      <c r="A3" s="3" t="s">
        <v>382</v>
      </c>
    </row>
    <row r="4" spans="1:2">
      <c r="A4" s="4" t="s">
        <v>36</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7</v>
      </c>
    </row>
    <row r="3" spans="1:2">
      <c r="A3" s="3" t="s">
        <v>385</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7</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0</v>
      </c>
      <c r="B1" s="2" t="s">
        <v>1</v>
      </c>
    </row>
    <row r="2" spans="1:2">
      <c r="B2" s="2" t="s">
        <v>27</v>
      </c>
    </row>
    <row r="3" spans="1:2">
      <c r="A3" s="3" t="s">
        <v>401</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4</v>
      </c>
      <c r="B1" s="2" t="s">
        <v>1</v>
      </c>
    </row>
    <row r="2" spans="1:2">
      <c r="B2" s="2" t="s">
        <v>27</v>
      </c>
    </row>
    <row r="3" spans="1:2">
      <c r="A3" s="3" t="s">
        <v>405</v>
      </c>
    </row>
    <row r="4" spans="1:2">
      <c r="A4" s="4" t="s">
        <v>4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7</v>
      </c>
    </row>
    <row r="3" spans="1:2">
      <c r="A3" s="3" t="s">
        <v>40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5</v>
      </c>
      <c r="B1" s="2" t="s">
        <v>1</v>
      </c>
    </row>
    <row r="2" spans="1:2">
      <c r="B2" s="2" t="s">
        <v>27</v>
      </c>
    </row>
    <row r="3" spans="1:2">
      <c r="A3" s="3" t="s">
        <v>416</v>
      </c>
    </row>
    <row r="4" spans="1:2">
      <c r="A4" s="4" t="s">
        <v>409</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9"/>
    <col customWidth="1" max="5" min="5" width="29"/>
    <col customWidth="1" max="6" min="6" width="18"/>
    <col customWidth="1" max="7" min="7" width="25"/>
    <col customWidth="1" max="8" min="8" width="16"/>
  </cols>
  <sheetData>
    <row r="1" spans="1:8">
      <c r="A1" s="1" t="s">
        <v>115</v>
      </c>
      <c r="B1" s="2" t="s">
        <v>69</v>
      </c>
      <c r="C1" s="2" t="s">
        <v>116</v>
      </c>
      <c r="D1" s="2" t="s">
        <v>117</v>
      </c>
      <c r="E1" s="2" t="s">
        <v>118</v>
      </c>
      <c r="F1" s="2" t="s">
        <v>119</v>
      </c>
      <c r="G1" s="2" t="s">
        <v>71</v>
      </c>
      <c r="H1" s="2" t="s">
        <v>120</v>
      </c>
    </row>
    <row r="2" spans="1:8">
      <c r="A2" s="4" t="s">
        <v>121</v>
      </c>
      <c r="B2" s="6" t="s">
        <v>122</v>
      </c>
      <c r="C2" s="6" t="s">
        <v>123</v>
      </c>
      <c r="D2" s="6" t="s">
        <v>124</v>
      </c>
      <c r="E2" s="6" t="s">
        <v>125</v>
      </c>
      <c r="F2" s="6" t="s">
        <v>126</v>
      </c>
      <c r="G2" s="6" t="s">
        <v>127</v>
      </c>
      <c r="H2" s="6" t="s">
        <v>128</v>
      </c>
    </row>
    <row r="3" spans="1:8">
      <c r="A3" s="4" t="s">
        <v>129</v>
      </c>
      <c r="F3" s="5" t="n">
        <v>536279</v>
      </c>
      <c r="H3" s="5" t="n">
        <v>536279</v>
      </c>
    </row>
    <row r="4" spans="1:8">
      <c r="A4" s="4" t="s">
        <v>130</v>
      </c>
      <c r="G4" s="5" t="n">
        <v>36366</v>
      </c>
      <c r="H4" s="5" t="n">
        <v>36366</v>
      </c>
    </row>
    <row r="5" spans="1:8">
      <c r="A5" s="4" t="s">
        <v>111</v>
      </c>
      <c r="F5" s="5" t="n">
        <v>536279</v>
      </c>
      <c r="G5" s="5" t="n">
        <v>36366</v>
      </c>
      <c r="H5" s="5" t="n">
        <v>572645</v>
      </c>
    </row>
    <row r="6" spans="1:8">
      <c r="A6" s="4" t="s">
        <v>116</v>
      </c>
      <c r="C6" s="5" t="n">
        <v>26814</v>
      </c>
      <c r="F6" s="5" t="n">
        <v>-26814</v>
      </c>
      <c r="H6" s="5" t="n">
        <v>0</v>
      </c>
    </row>
    <row r="7" spans="1:8">
      <c r="A7" s="4" t="s">
        <v>131</v>
      </c>
      <c r="F7" s="5" t="n">
        <v>-127366</v>
      </c>
      <c r="H7" s="5" t="n">
        <v>-127366</v>
      </c>
    </row>
    <row r="8" spans="1:8">
      <c r="A8" s="4" t="s">
        <v>132</v>
      </c>
      <c r="E8" s="5" t="n">
        <v>-22002</v>
      </c>
      <c r="H8" s="5" t="n">
        <v>-22002</v>
      </c>
    </row>
    <row r="9" spans="1:8">
      <c r="A9" s="4" t="s">
        <v>133</v>
      </c>
      <c r="E9" s="5" t="n">
        <v>22527</v>
      </c>
      <c r="F9" s="5" t="n">
        <v>-22527</v>
      </c>
      <c r="H9" s="5" t="n">
        <v>0</v>
      </c>
    </row>
    <row r="10" spans="1:8">
      <c r="A10" s="4" t="s">
        <v>134</v>
      </c>
      <c r="E10" s="5" t="n">
        <v>-11074</v>
      </c>
      <c r="H10" s="5" t="n">
        <v>-11074</v>
      </c>
    </row>
    <row r="11" spans="1:8">
      <c r="A11" s="4" t="s">
        <v>135</v>
      </c>
      <c r="D11" s="5" t="n">
        <v>359572</v>
      </c>
      <c r="F11" s="5" t="n">
        <v>-359572</v>
      </c>
      <c r="H11" s="5" t="n">
        <v>0</v>
      </c>
    </row>
    <row r="12" spans="1:8">
      <c r="A12" s="4" t="s">
        <v>136</v>
      </c>
      <c r="B12" s="5" t="n">
        <v>10000000</v>
      </c>
      <c r="C12" s="5" t="n">
        <v>784955</v>
      </c>
      <c r="D12" s="5" t="n">
        <v>3273580</v>
      </c>
      <c r="E12" s="5" t="n">
        <v>11453</v>
      </c>
      <c r="F12" s="5" t="n">
        <v>0</v>
      </c>
      <c r="G12" s="5" t="n">
        <v>-353382</v>
      </c>
      <c r="H12" s="5" t="n">
        <v>13716606</v>
      </c>
    </row>
    <row r="13" spans="1:8">
      <c r="A13" s="4" t="s">
        <v>129</v>
      </c>
      <c r="F13" s="5" t="n">
        <v>2947098</v>
      </c>
      <c r="H13" s="5" t="n">
        <v>2947098</v>
      </c>
    </row>
    <row r="14" spans="1:8">
      <c r="A14" s="4" t="s">
        <v>130</v>
      </c>
      <c r="G14" s="5" t="n">
        <v>-472266</v>
      </c>
      <c r="H14" s="5" t="n">
        <v>-472266</v>
      </c>
    </row>
    <row r="15" spans="1:8">
      <c r="A15" s="4" t="s">
        <v>111</v>
      </c>
      <c r="F15" s="5" t="n">
        <v>2947098</v>
      </c>
      <c r="G15" s="5" t="n">
        <v>-472266</v>
      </c>
      <c r="H15" s="5" t="n">
        <v>2474832</v>
      </c>
    </row>
    <row r="16" spans="1:8">
      <c r="A16" s="4" t="s">
        <v>116</v>
      </c>
      <c r="C16" s="5" t="n">
        <v>147355</v>
      </c>
      <c r="F16" s="5" t="n">
        <v>-147355</v>
      </c>
      <c r="H16" s="5" t="n">
        <v>0</v>
      </c>
    </row>
    <row r="17" spans="1:8">
      <c r="A17" s="4" t="s">
        <v>137</v>
      </c>
      <c r="F17" s="5" t="n">
        <v>-699936</v>
      </c>
      <c r="H17" s="5" t="n">
        <v>-699936</v>
      </c>
    </row>
    <row r="18" spans="1:8">
      <c r="A18" s="4" t="s">
        <v>138</v>
      </c>
      <c r="E18" s="5" t="n">
        <v>-11453</v>
      </c>
      <c r="H18" s="5" t="n">
        <v>-11453</v>
      </c>
    </row>
    <row r="19" spans="1:8">
      <c r="A19" s="4" t="s">
        <v>133</v>
      </c>
      <c r="E19" s="5" t="n">
        <v>123557</v>
      </c>
      <c r="F19" s="5" t="n">
        <v>-123557</v>
      </c>
      <c r="H19" s="5" t="n">
        <v>0</v>
      </c>
    </row>
    <row r="20" spans="1:8">
      <c r="A20" s="4" t="s">
        <v>134</v>
      </c>
      <c r="E20" s="5" t="n">
        <v>-60838</v>
      </c>
      <c r="H20" s="5" t="n">
        <v>-60838</v>
      </c>
    </row>
    <row r="21" spans="1:8">
      <c r="A21" s="4" t="s">
        <v>135</v>
      </c>
      <c r="D21" s="5" t="n">
        <v>1976250</v>
      </c>
      <c r="F21" s="5" t="n">
        <v>-1976250</v>
      </c>
      <c r="H21" s="5" t="n">
        <v>0</v>
      </c>
    </row>
    <row r="22" spans="1:8">
      <c r="A22" s="4" t="s">
        <v>139</v>
      </c>
      <c r="B22" s="5" t="n">
        <v>10000000</v>
      </c>
      <c r="C22" s="5" t="n">
        <v>932310</v>
      </c>
      <c r="D22" s="5" t="n">
        <v>5249830</v>
      </c>
      <c r="E22" s="5" t="n">
        <v>62719</v>
      </c>
      <c r="F22" s="5" t="n">
        <v>0</v>
      </c>
      <c r="G22" s="5" t="n">
        <v>-825648</v>
      </c>
      <c r="H22" s="5" t="n">
        <v>15419211</v>
      </c>
    </row>
    <row r="23" spans="1:8">
      <c r="A23" s="4" t="s">
        <v>129</v>
      </c>
      <c r="F23" s="5" t="n">
        <v>2519310</v>
      </c>
      <c r="H23" s="5" t="n">
        <v>2519310</v>
      </c>
    </row>
    <row r="24" spans="1:8">
      <c r="A24" s="4" t="s">
        <v>130</v>
      </c>
      <c r="G24" s="5" t="n">
        <v>287547</v>
      </c>
      <c r="H24" s="5" t="n">
        <v>287547</v>
      </c>
    </row>
    <row r="25" spans="1:8">
      <c r="A25" s="4" t="s">
        <v>111</v>
      </c>
      <c r="F25" s="5" t="n">
        <v>2519310</v>
      </c>
      <c r="G25" s="5" t="n">
        <v>287547</v>
      </c>
      <c r="H25" s="5" t="n">
        <v>2806857</v>
      </c>
    </row>
    <row r="26" spans="1:8">
      <c r="A26" s="4" t="s">
        <v>116</v>
      </c>
      <c r="C26" s="5" t="n">
        <v>125965</v>
      </c>
      <c r="F26" s="5" t="n">
        <v>-125965</v>
      </c>
      <c r="H26" s="5" t="n">
        <v>0</v>
      </c>
    </row>
    <row r="27" spans="1:8">
      <c r="A27" s="4" t="s">
        <v>140</v>
      </c>
      <c r="F27" s="5" t="n">
        <v>-598336</v>
      </c>
      <c r="H27" s="5" t="n">
        <v>-598336</v>
      </c>
    </row>
    <row r="28" spans="1:8">
      <c r="A28" s="4" t="s">
        <v>141</v>
      </c>
      <c r="E28" s="5" t="n">
        <v>-62719</v>
      </c>
      <c r="H28" s="5" t="n">
        <v>-62719</v>
      </c>
    </row>
    <row r="29" spans="1:8">
      <c r="A29" s="4" t="s">
        <v>133</v>
      </c>
      <c r="E29" s="5" t="n">
        <v>105543</v>
      </c>
      <c r="F29" s="5" t="n">
        <v>-105543</v>
      </c>
      <c r="H29" s="5" t="n">
        <v>0</v>
      </c>
    </row>
    <row r="30" spans="1:8">
      <c r="A30" s="4" t="s">
        <v>134</v>
      </c>
      <c r="E30" s="5" t="n">
        <v>-52004</v>
      </c>
      <c r="H30" s="5" t="n">
        <v>-52004</v>
      </c>
    </row>
    <row r="31" spans="1:8">
      <c r="A31" s="4" t="s">
        <v>135</v>
      </c>
      <c r="D31" s="5" t="n">
        <v>1689466</v>
      </c>
      <c r="F31" s="5" t="n">
        <v>-1689466</v>
      </c>
      <c r="H31" s="5" t="n">
        <v>0</v>
      </c>
    </row>
    <row r="32" spans="1:8">
      <c r="A32" s="4" t="s">
        <v>142</v>
      </c>
      <c r="B32" s="6" t="s">
        <v>122</v>
      </c>
      <c r="C32" s="6" t="s">
        <v>143</v>
      </c>
      <c r="D32" s="6" t="s">
        <v>144</v>
      </c>
      <c r="E32" s="6" t="s">
        <v>145</v>
      </c>
      <c r="F32" s="6" t="s">
        <v>126</v>
      </c>
      <c r="G32" s="6" t="s">
        <v>146</v>
      </c>
      <c r="H32" s="6" t="s">
        <v>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27</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2</v>
      </c>
      <c r="B1" s="2" t="s">
        <v>1</v>
      </c>
    </row>
    <row r="2" spans="1:2">
      <c r="B2" s="2" t="s">
        <v>27</v>
      </c>
    </row>
    <row r="3" spans="1:2">
      <c r="A3" s="3" t="s">
        <v>43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38</v>
      </c>
      <c r="B1" s="2" t="s">
        <v>1</v>
      </c>
    </row>
    <row r="2" spans="1:2">
      <c r="B2" s="2" t="s">
        <v>27</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8</v>
      </c>
      <c r="B1" s="2" t="s">
        <v>1</v>
      </c>
    </row>
    <row r="2" spans="1:2">
      <c r="B2" s="2" t="s">
        <v>27</v>
      </c>
    </row>
    <row r="3" spans="1:2">
      <c r="A3" s="3" t="s">
        <v>449</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456</v>
      </c>
      <c r="B1" s="2" t="s">
        <v>1</v>
      </c>
    </row>
    <row r="2" spans="1:2">
      <c r="B2" s="2" t="s">
        <v>27</v>
      </c>
    </row>
    <row r="3" spans="1:2">
      <c r="A3" s="3" t="s">
        <v>457</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row r="12" spans="1:2">
      <c r="A12" s="4" t="s">
        <v>474</v>
      </c>
      <c r="B12" s="4" t="s">
        <v>475</v>
      </c>
    </row>
    <row r="13" spans="1:2">
      <c r="A13" s="4" t="s">
        <v>476</v>
      </c>
      <c r="B13" s="4" t="s">
        <v>477</v>
      </c>
    </row>
    <row r="14" spans="1:2">
      <c r="A14" s="4" t="s">
        <v>466</v>
      </c>
      <c r="B14" s="4" t="s">
        <v>478</v>
      </c>
    </row>
    <row r="15" spans="1:2">
      <c r="A15" s="4" t="s">
        <v>479</v>
      </c>
      <c r="B15" s="4" t="s">
        <v>480</v>
      </c>
    </row>
    <row r="16" spans="1:2">
      <c r="A16" s="4" t="s">
        <v>481</v>
      </c>
      <c r="B16" s="4" t="s">
        <v>482</v>
      </c>
    </row>
    <row r="17" spans="1:2">
      <c r="A17" s="4" t="s">
        <v>483</v>
      </c>
      <c r="B17"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485</v>
      </c>
      <c r="B1" s="2" t="s">
        <v>1</v>
      </c>
    </row>
    <row r="2" spans="1:2">
      <c r="B2" s="2" t="s">
        <v>27</v>
      </c>
    </row>
    <row r="3" spans="1:2">
      <c r="A3" s="3" t="s">
        <v>486</v>
      </c>
    </row>
    <row r="4" spans="1:2">
      <c r="A4" s="4" t="s">
        <v>487</v>
      </c>
      <c r="B4" s="4" t="s">
        <v>488</v>
      </c>
    </row>
    <row r="5" spans="1:2">
      <c r="A5" s="4" t="s">
        <v>489</v>
      </c>
      <c r="B5" s="4" t="s">
        <v>490</v>
      </c>
    </row>
    <row r="6" spans="1:2">
      <c r="A6" s="4" t="s">
        <v>491</v>
      </c>
      <c r="B6" s="4" t="s">
        <v>492</v>
      </c>
    </row>
    <row r="7" spans="1:2">
      <c r="A7" s="4" t="s">
        <v>71</v>
      </c>
      <c r="B7"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4</v>
      </c>
      <c r="B1" s="2" t="s">
        <v>1</v>
      </c>
    </row>
    <row r="2" spans="1:2">
      <c r="B2" s="2" t="s">
        <v>27</v>
      </c>
    </row>
    <row r="3" spans="1:2">
      <c r="A3" s="3" t="s">
        <v>495</v>
      </c>
    </row>
    <row r="4" spans="1:2">
      <c r="A4" s="4" t="s">
        <v>496</v>
      </c>
      <c r="B4"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98</v>
      </c>
      <c r="B1" s="2" t="s">
        <v>1</v>
      </c>
    </row>
    <row r="2" spans="1:2">
      <c r="B2" s="2" t="s">
        <v>27</v>
      </c>
    </row>
    <row r="3" spans="1:2">
      <c r="A3" s="3" t="s">
        <v>499</v>
      </c>
    </row>
    <row r="4" spans="1:2">
      <c r="A4" s="4" t="s">
        <v>276</v>
      </c>
      <c r="B4" s="4" t="s">
        <v>500</v>
      </c>
    </row>
    <row r="5" spans="1:2">
      <c r="A5" s="4" t="s">
        <v>501</v>
      </c>
      <c r="B5"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3</v>
      </c>
      <c r="B1" s="2" t="s">
        <v>1</v>
      </c>
    </row>
    <row r="2" spans="1:2">
      <c r="B2" s="2" t="s">
        <v>27</v>
      </c>
    </row>
    <row r="3" spans="1:2">
      <c r="A3" s="3" t="s">
        <v>504</v>
      </c>
    </row>
    <row r="4" spans="1:2">
      <c r="A4" s="4" t="s">
        <v>505</v>
      </c>
      <c r="B4"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07</v>
      </c>
      <c r="B1" s="2" t="s">
        <v>1</v>
      </c>
    </row>
    <row r="2" spans="1:2">
      <c r="B2" s="2" t="s">
        <v>27</v>
      </c>
    </row>
    <row r="3" spans="1:2">
      <c r="A3" s="3" t="s">
        <v>508</v>
      </c>
    </row>
    <row r="4" spans="1:2">
      <c r="A4" s="4" t="s">
        <v>283</v>
      </c>
      <c r="B4" s="4" t="s">
        <v>509</v>
      </c>
    </row>
    <row r="5" spans="1:2">
      <c r="A5" s="4" t="s">
        <v>510</v>
      </c>
      <c r="B5"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8</v>
      </c>
      <c r="B1" s="2" t="s">
        <v>1</v>
      </c>
    </row>
    <row r="2" spans="1:4">
      <c r="B2" s="2" t="s">
        <v>27</v>
      </c>
      <c r="C2" s="2" t="s">
        <v>28</v>
      </c>
      <c r="D2" s="2" t="s">
        <v>77</v>
      </c>
    </row>
    <row r="3" spans="1:4">
      <c r="A3" s="3" t="s">
        <v>149</v>
      </c>
    </row>
    <row r="4" spans="1:4">
      <c r="A4" s="4" t="s">
        <v>94</v>
      </c>
      <c r="B4" s="6" t="s">
        <v>150</v>
      </c>
      <c r="C4" s="6" t="s">
        <v>151</v>
      </c>
      <c r="D4" s="6" t="s">
        <v>152</v>
      </c>
    </row>
    <row r="5" spans="1:4">
      <c r="A5" s="3" t="s">
        <v>153</v>
      </c>
    </row>
    <row r="6" spans="1:4">
      <c r="A6" s="4" t="s">
        <v>154</v>
      </c>
      <c r="B6" s="5" t="n">
        <v>1301897</v>
      </c>
      <c r="C6" s="5" t="n">
        <v>1146626</v>
      </c>
      <c r="D6" s="5" t="n">
        <v>1074032</v>
      </c>
    </row>
    <row r="7" spans="1:4">
      <c r="A7" s="4" t="s">
        <v>155</v>
      </c>
      <c r="B7" s="5" t="n">
        <v>24935</v>
      </c>
      <c r="C7" s="5" t="n">
        <v>15168</v>
      </c>
      <c r="D7" s="5" t="n">
        <v>52040</v>
      </c>
    </row>
    <row r="8" spans="1:4">
      <c r="A8" s="4" t="s">
        <v>156</v>
      </c>
      <c r="B8" s="5" t="n">
        <v>82681</v>
      </c>
      <c r="C8" s="5" t="n">
        <v>90488</v>
      </c>
      <c r="D8" s="5" t="n">
        <v>2420</v>
      </c>
    </row>
    <row r="9" spans="1:4">
      <c r="A9" s="4" t="s">
        <v>157</v>
      </c>
      <c r="B9" s="5" t="n">
        <v>185080</v>
      </c>
      <c r="C9" s="5" t="n">
        <v>276654</v>
      </c>
      <c r="D9" s="5" t="n">
        <v>-4706</v>
      </c>
    </row>
    <row r="10" spans="1:4">
      <c r="A10" s="4" t="s">
        <v>158</v>
      </c>
      <c r="B10" s="5" t="n">
        <v>0</v>
      </c>
      <c r="C10" s="5" t="n">
        <v>-334152</v>
      </c>
      <c r="D10" s="5" t="n">
        <v>0</v>
      </c>
    </row>
    <row r="11" spans="1:4">
      <c r="A11" s="4" t="s">
        <v>159</v>
      </c>
      <c r="B11" s="5" t="n">
        <v>426781</v>
      </c>
      <c r="C11" s="5" t="n">
        <v>449470</v>
      </c>
      <c r="D11" s="5" t="n">
        <v>474056</v>
      </c>
    </row>
    <row r="12" spans="1:4">
      <c r="A12" s="4" t="s">
        <v>160</v>
      </c>
      <c r="B12" s="5" t="n">
        <v>159087</v>
      </c>
      <c r="C12" s="5" t="n">
        <v>-969430</v>
      </c>
      <c r="D12" s="5" t="n">
        <v>2163754</v>
      </c>
    </row>
    <row r="13" spans="1:4">
      <c r="A13" s="4" t="s">
        <v>161</v>
      </c>
      <c r="B13" s="5" t="n">
        <v>25751</v>
      </c>
      <c r="C13" s="5" t="n">
        <v>24297</v>
      </c>
      <c r="D13" s="5" t="n">
        <v>27168</v>
      </c>
    </row>
    <row r="14" spans="1:4">
      <c r="A14" s="4" t="s">
        <v>162</v>
      </c>
      <c r="B14" s="5" t="n">
        <v>-31619</v>
      </c>
      <c r="C14" s="5" t="n">
        <v>-80675</v>
      </c>
      <c r="D14" s="5" t="n">
        <v>-130762</v>
      </c>
    </row>
    <row r="15" spans="1:4">
      <c r="A15" s="4" t="s">
        <v>163</v>
      </c>
      <c r="B15" s="5" t="n">
        <v>-193683</v>
      </c>
      <c r="C15" s="5" t="n">
        <v>-207789</v>
      </c>
      <c r="D15" s="5" t="n">
        <v>-125966</v>
      </c>
    </row>
    <row r="16" spans="1:4">
      <c r="A16" s="4" t="s">
        <v>164</v>
      </c>
      <c r="B16" s="5" t="n">
        <v>-70335</v>
      </c>
      <c r="C16" s="5" t="n">
        <v>-81513</v>
      </c>
      <c r="D16" s="5" t="n">
        <v>-72908</v>
      </c>
    </row>
    <row r="17" spans="1:4">
      <c r="A17" s="4" t="s">
        <v>165</v>
      </c>
      <c r="B17" s="5" t="n">
        <v>72933</v>
      </c>
      <c r="C17" s="5" t="n">
        <v>89083</v>
      </c>
      <c r="D17" s="5" t="n">
        <v>-15601</v>
      </c>
    </row>
    <row r="18" spans="1:4">
      <c r="A18" s="4" t="s">
        <v>166</v>
      </c>
      <c r="B18" s="5" t="n">
        <v>-5760</v>
      </c>
      <c r="C18" s="5" t="n">
        <v>-4740</v>
      </c>
      <c r="D18" s="5" t="n">
        <v>-2597</v>
      </c>
    </row>
    <row r="19" spans="1:4">
      <c r="A19" s="4" t="s">
        <v>167</v>
      </c>
      <c r="B19" s="5" t="n">
        <v>0</v>
      </c>
      <c r="C19" s="5" t="n">
        <v>0</v>
      </c>
      <c r="D19" s="5" t="n">
        <v>11252</v>
      </c>
    </row>
    <row r="20" spans="1:4">
      <c r="A20" s="4" t="s">
        <v>168</v>
      </c>
      <c r="B20" s="5" t="n">
        <v>0</v>
      </c>
      <c r="C20" s="5" t="n">
        <v>235</v>
      </c>
      <c r="D20" s="5" t="n">
        <v>8349</v>
      </c>
    </row>
    <row r="21" spans="1:4">
      <c r="A21" s="4" t="s">
        <v>65</v>
      </c>
      <c r="B21" s="5" t="n">
        <v>304500</v>
      </c>
      <c r="C21" s="5" t="n">
        <v>377886</v>
      </c>
      <c r="D21" s="5" t="n">
        <v>352710</v>
      </c>
    </row>
    <row r="22" spans="1:4">
      <c r="A22" s="4" t="s">
        <v>169</v>
      </c>
      <c r="B22" s="5" t="n">
        <v>92461</v>
      </c>
      <c r="C22" s="5" t="n">
        <v>24412</v>
      </c>
      <c r="D22" s="5" t="n">
        <v>-6103</v>
      </c>
    </row>
    <row r="23" spans="1:4">
      <c r="A23" s="4" t="s">
        <v>170</v>
      </c>
      <c r="B23" s="5" t="n">
        <v>0</v>
      </c>
      <c r="C23" s="5" t="n">
        <v>0</v>
      </c>
      <c r="D23" s="5" t="n">
        <v>-696283</v>
      </c>
    </row>
    <row r="24" spans="1:4">
      <c r="A24" s="4" t="s">
        <v>171</v>
      </c>
      <c r="B24" s="5" t="n">
        <v>5878323</v>
      </c>
      <c r="C24" s="5" t="n">
        <v>4945074</v>
      </c>
      <c r="D24" s="5" t="n">
        <v>3698384</v>
      </c>
    </row>
    <row r="25" spans="1:4">
      <c r="A25" s="3" t="s">
        <v>172</v>
      </c>
    </row>
    <row r="26" spans="1:4">
      <c r="A26" s="4" t="s">
        <v>33</v>
      </c>
      <c r="B26" s="5" t="n">
        <v>-42194</v>
      </c>
      <c r="C26" s="5" t="n">
        <v>-34665</v>
      </c>
      <c r="D26" s="5" t="n">
        <v>-111738</v>
      </c>
    </row>
    <row r="27" spans="1:4">
      <c r="A27" s="4" t="s">
        <v>34</v>
      </c>
      <c r="B27" s="5" t="n">
        <v>51594</v>
      </c>
      <c r="C27" s="5" t="n">
        <v>-3163</v>
      </c>
      <c r="D27" s="5" t="n">
        <v>-2818</v>
      </c>
    </row>
    <row r="28" spans="1:4">
      <c r="A28" s="4" t="s">
        <v>35</v>
      </c>
      <c r="B28" s="5" t="n">
        <v>-27633</v>
      </c>
      <c r="C28" s="5" t="n">
        <v>7156</v>
      </c>
      <c r="D28" s="5" t="n">
        <v>-550</v>
      </c>
    </row>
    <row r="29" spans="1:4">
      <c r="A29" s="4" t="s">
        <v>37</v>
      </c>
      <c r="B29" s="5" t="n">
        <v>-233952</v>
      </c>
      <c r="C29" s="5" t="n">
        <v>35195</v>
      </c>
      <c r="D29" s="5" t="n">
        <v>70940</v>
      </c>
    </row>
    <row r="30" spans="1:4">
      <c r="A30" s="4" t="s">
        <v>41</v>
      </c>
      <c r="B30" s="5" t="n">
        <v>-32200</v>
      </c>
      <c r="C30" s="5" t="n">
        <v>33232</v>
      </c>
      <c r="D30" s="5" t="n">
        <v>35083</v>
      </c>
    </row>
    <row r="31" spans="1:4">
      <c r="A31" s="4" t="s">
        <v>38</v>
      </c>
      <c r="B31" s="5" t="n">
        <v>8312</v>
      </c>
      <c r="C31" s="5" t="n">
        <v>144920</v>
      </c>
      <c r="D31" s="5" t="n">
        <v>-9785</v>
      </c>
    </row>
    <row r="32" spans="1:4">
      <c r="A32" s="3" t="s">
        <v>173</v>
      </c>
    </row>
    <row r="33" spans="1:4">
      <c r="A33" s="4" t="s">
        <v>51</v>
      </c>
      <c r="B33" s="5" t="n">
        <v>-180353</v>
      </c>
      <c r="C33" s="5" t="n">
        <v>6371</v>
      </c>
      <c r="D33" s="5" t="n">
        <v>-18314</v>
      </c>
    </row>
    <row r="34" spans="1:4">
      <c r="A34" s="4" t="s">
        <v>57</v>
      </c>
      <c r="B34" s="5" t="n">
        <v>-51779</v>
      </c>
      <c r="C34" s="5" t="n">
        <v>72775</v>
      </c>
      <c r="D34" s="5" t="n">
        <v>57054</v>
      </c>
    </row>
    <row r="35" spans="1:4">
      <c r="A35" s="4" t="s">
        <v>53</v>
      </c>
      <c r="B35" s="5" t="n">
        <v>56841</v>
      </c>
      <c r="C35" s="5" t="n">
        <v>21240</v>
      </c>
      <c r="D35" s="5" t="n">
        <v>-24394</v>
      </c>
    </row>
    <row r="36" spans="1:4">
      <c r="A36" s="4" t="s">
        <v>174</v>
      </c>
      <c r="B36" s="5" t="n">
        <v>15983</v>
      </c>
      <c r="C36" s="5" t="n">
        <v>-90325</v>
      </c>
      <c r="D36" s="5" t="n">
        <v>35947</v>
      </c>
    </row>
    <row r="37" spans="1:4">
      <c r="A37" s="4" t="s">
        <v>175</v>
      </c>
      <c r="B37" s="5" t="n">
        <v>-7889</v>
      </c>
      <c r="C37" s="5" t="n">
        <v>5150</v>
      </c>
      <c r="D37" s="5" t="n">
        <v>3570</v>
      </c>
    </row>
    <row r="38" spans="1:4">
      <c r="A38" s="4" t="s">
        <v>56</v>
      </c>
      <c r="B38" s="5" t="n">
        <v>-279951</v>
      </c>
      <c r="C38" s="5" t="n">
        <v>-185793</v>
      </c>
      <c r="D38" s="5" t="n">
        <v>-133427</v>
      </c>
    </row>
    <row r="39" spans="1:4">
      <c r="A39" s="4" t="s">
        <v>65</v>
      </c>
      <c r="B39" s="5" t="n">
        <v>-228282</v>
      </c>
      <c r="C39" s="5" t="n">
        <v>-201736</v>
      </c>
      <c r="D39" s="5" t="n">
        <v>-182514</v>
      </c>
    </row>
    <row r="40" spans="1:4">
      <c r="A40" s="4" t="s">
        <v>60</v>
      </c>
      <c r="B40" s="5" t="n">
        <v>-16741</v>
      </c>
      <c r="C40" s="5" t="n">
        <v>17842</v>
      </c>
      <c r="D40" s="5" t="n">
        <v>-47607</v>
      </c>
    </row>
    <row r="41" spans="1:4">
      <c r="A41" s="4" t="s">
        <v>176</v>
      </c>
      <c r="B41" s="5" t="n">
        <v>4910079</v>
      </c>
      <c r="C41" s="5" t="n">
        <v>4773273</v>
      </c>
      <c r="D41" s="5" t="n">
        <v>3369831</v>
      </c>
    </row>
    <row r="42" spans="1:4">
      <c r="A42" s="4" t="s">
        <v>177</v>
      </c>
      <c r="B42" s="5" t="n">
        <v>-676087</v>
      </c>
      <c r="C42" s="5" t="n">
        <v>-739944</v>
      </c>
      <c r="D42" s="5" t="n">
        <v>-710688</v>
      </c>
    </row>
    <row r="43" spans="1:4">
      <c r="A43" s="4" t="s">
        <v>178</v>
      </c>
      <c r="B43" s="5" t="n">
        <v>-932110</v>
      </c>
      <c r="C43" s="5" t="n">
        <v>-1029737</v>
      </c>
      <c r="D43" s="5" t="n">
        <v>-17743</v>
      </c>
    </row>
    <row r="44" spans="1:4">
      <c r="A44" s="4" t="s">
        <v>179</v>
      </c>
      <c r="B44" s="5" t="n">
        <v>3301882</v>
      </c>
      <c r="C44" s="5" t="n">
        <v>3003592</v>
      </c>
      <c r="D44" s="5" t="n">
        <v>2641400</v>
      </c>
    </row>
    <row r="45" spans="1:4">
      <c r="A45" s="3" t="s">
        <v>180</v>
      </c>
    </row>
    <row r="46" spans="1:4">
      <c r="A46" s="4" t="s">
        <v>181</v>
      </c>
      <c r="B46" s="5" t="n">
        <v>-1957780</v>
      </c>
      <c r="C46" s="5" t="n">
        <v>-2108167</v>
      </c>
      <c r="D46" s="5" t="n">
        <v>-2397352</v>
      </c>
    </row>
    <row r="47" spans="1:4">
      <c r="A47" s="4" t="s">
        <v>36</v>
      </c>
      <c r="B47" s="5" t="n">
        <v>5256</v>
      </c>
      <c r="C47" s="5" t="n">
        <v>5078</v>
      </c>
      <c r="D47" s="5" t="n">
        <v>-9406</v>
      </c>
    </row>
    <row r="48" spans="1:4">
      <c r="A48" s="4" t="s">
        <v>182</v>
      </c>
      <c r="B48" s="5" t="n">
        <v>0</v>
      </c>
      <c r="C48" s="5" t="n">
        <v>0</v>
      </c>
      <c r="D48" s="5" t="n">
        <v>-2540</v>
      </c>
    </row>
    <row r="49" spans="1:4">
      <c r="A49" s="4" t="s">
        <v>183</v>
      </c>
      <c r="B49" s="5" t="n">
        <v>-18920</v>
      </c>
      <c r="C49" s="5" t="n">
        <v>-27631</v>
      </c>
      <c r="D49" s="5" t="n">
        <v>-54794</v>
      </c>
    </row>
    <row r="50" spans="1:4">
      <c r="A50" s="4" t="s">
        <v>184</v>
      </c>
      <c r="B50" s="5" t="n">
        <v>0</v>
      </c>
      <c r="C50" s="5" t="n">
        <v>0</v>
      </c>
      <c r="D50" s="5" t="n">
        <v>4612</v>
      </c>
    </row>
    <row r="51" spans="1:4">
      <c r="A51" s="4" t="s">
        <v>185</v>
      </c>
      <c r="B51" s="5" t="n">
        <v>-1971444</v>
      </c>
      <c r="C51" s="5" t="n">
        <v>-2130720</v>
      </c>
      <c r="D51" s="5" t="n">
        <v>-2459480</v>
      </c>
    </row>
    <row r="52" spans="1:4">
      <c r="A52" s="3" t="s">
        <v>63</v>
      </c>
    </row>
    <row r="53" spans="1:4">
      <c r="A53" s="4" t="s">
        <v>186</v>
      </c>
      <c r="B53" s="5" t="n">
        <v>1007572</v>
      </c>
      <c r="C53" s="5" t="n">
        <v>1250524</v>
      </c>
      <c r="D53" s="5" t="n">
        <v>1303296</v>
      </c>
    </row>
    <row r="54" spans="1:4">
      <c r="A54" s="4" t="s">
        <v>187</v>
      </c>
      <c r="B54" s="5" t="n">
        <v>-1098558</v>
      </c>
      <c r="C54" s="5" t="n">
        <v>-1535312</v>
      </c>
      <c r="D54" s="5" t="n">
        <v>-1292322</v>
      </c>
    </row>
    <row r="55" spans="1:4">
      <c r="A55" s="4" t="s">
        <v>188</v>
      </c>
      <c r="B55" s="5" t="n">
        <v>-765933</v>
      </c>
      <c r="C55" s="5" t="n">
        <v>-139399</v>
      </c>
      <c r="D55" s="5" t="n">
        <v>-202115</v>
      </c>
    </row>
    <row r="56" spans="1:4">
      <c r="A56" s="4" t="s">
        <v>58</v>
      </c>
      <c r="B56" s="5" t="n">
        <v>-31758</v>
      </c>
      <c r="C56" s="5" t="n">
        <v>-30498</v>
      </c>
      <c r="D56" s="5" t="n">
        <v>-23799</v>
      </c>
    </row>
    <row r="57" spans="1:4">
      <c r="A57" s="4" t="s">
        <v>59</v>
      </c>
      <c r="B57" s="5" t="n">
        <v>-44935</v>
      </c>
      <c r="C57" s="5" t="n">
        <v>-171180</v>
      </c>
      <c r="D57" s="5" t="n">
        <v>-50757</v>
      </c>
    </row>
    <row r="58" spans="1:4">
      <c r="A58" s="4" t="s">
        <v>189</v>
      </c>
      <c r="B58" s="5" t="n">
        <v>-933612</v>
      </c>
      <c r="C58" s="5" t="n">
        <v>-625865</v>
      </c>
      <c r="D58" s="5" t="n">
        <v>-265697</v>
      </c>
    </row>
    <row r="59" spans="1:4">
      <c r="A59" s="4" t="s">
        <v>190</v>
      </c>
      <c r="B59" s="5" t="n">
        <v>396826</v>
      </c>
      <c r="C59" s="5" t="n">
        <v>247007</v>
      </c>
      <c r="D59" s="5" t="n">
        <v>-83777</v>
      </c>
    </row>
    <row r="60" spans="1:4">
      <c r="A60" s="3" t="s">
        <v>191</v>
      </c>
    </row>
    <row r="61" spans="1:4">
      <c r="A61" s="4" t="s">
        <v>192</v>
      </c>
      <c r="B61" s="5" t="n">
        <v>1886221</v>
      </c>
      <c r="C61" s="5" t="n">
        <v>1639214</v>
      </c>
      <c r="D61" s="5" t="n">
        <v>1722991</v>
      </c>
    </row>
    <row r="62" spans="1:4">
      <c r="A62" s="4" t="s">
        <v>193</v>
      </c>
      <c r="B62" s="5" t="n">
        <v>2283047</v>
      </c>
      <c r="C62" s="5" t="n">
        <v>1886221</v>
      </c>
      <c r="D62" s="5" t="n">
        <v>1639214</v>
      </c>
    </row>
    <row r="63" spans="1:4">
      <c r="A63" s="4" t="s">
        <v>190</v>
      </c>
      <c r="B63" s="6" t="s">
        <v>194</v>
      </c>
      <c r="C63" s="6" t="s">
        <v>195</v>
      </c>
      <c r="D63" s="6" t="s">
        <v>1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2</v>
      </c>
      <c r="B1" s="2" t="s">
        <v>1</v>
      </c>
    </row>
    <row r="2" spans="1:2">
      <c r="B2" s="2" t="s">
        <v>27</v>
      </c>
    </row>
    <row r="3" spans="1:2">
      <c r="A3" s="3" t="s">
        <v>513</v>
      </c>
    </row>
    <row r="4" spans="1:2">
      <c r="A4" s="4" t="s">
        <v>287</v>
      </c>
      <c r="B4" s="4" t="s">
        <v>2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4</v>
      </c>
      <c r="B1" s="2" t="s">
        <v>1</v>
      </c>
    </row>
    <row r="2" spans="1:2">
      <c r="B2" s="2" t="s">
        <v>27</v>
      </c>
    </row>
    <row r="3" spans="1:2">
      <c r="A3" s="3" t="s">
        <v>515</v>
      </c>
    </row>
    <row r="4" spans="1:2">
      <c r="A4" s="4" t="s">
        <v>291</v>
      </c>
      <c r="B4" s="4" t="s">
        <v>2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6</v>
      </c>
      <c r="B1" s="2" t="s">
        <v>1</v>
      </c>
    </row>
    <row r="2" spans="1:2">
      <c r="B2" s="2" t="s">
        <v>27</v>
      </c>
    </row>
    <row r="3" spans="1:2">
      <c r="A3" s="3" t="s">
        <v>517</v>
      </c>
    </row>
    <row r="4" spans="1:2">
      <c r="A4" s="4" t="s">
        <v>87</v>
      </c>
      <c r="B4" s="4" t="s">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19</v>
      </c>
      <c r="B1" s="2" t="s">
        <v>1</v>
      </c>
    </row>
    <row r="2" spans="1:2">
      <c r="B2" s="2" t="s">
        <v>27</v>
      </c>
    </row>
    <row r="3" spans="1:2">
      <c r="A3" s="3" t="s">
        <v>520</v>
      </c>
    </row>
    <row r="4" spans="1:2">
      <c r="A4" s="4" t="s">
        <v>297</v>
      </c>
      <c r="B4" s="4" t="s">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2</v>
      </c>
      <c r="B1" s="2" t="s">
        <v>1</v>
      </c>
    </row>
    <row r="2" spans="1:2">
      <c r="B2" s="2" t="s">
        <v>27</v>
      </c>
    </row>
    <row r="3" spans="1:2">
      <c r="A3" s="3" t="s">
        <v>523</v>
      </c>
    </row>
    <row r="4" spans="1:2">
      <c r="A4" s="4" t="s">
        <v>301</v>
      </c>
      <c r="B4" s="4" t="s">
        <v>3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4</v>
      </c>
      <c r="B1" s="2" t="s">
        <v>1</v>
      </c>
    </row>
    <row r="2" spans="1:2">
      <c r="B2" s="2" t="s">
        <v>27</v>
      </c>
    </row>
    <row r="3" spans="1:2">
      <c r="A3" s="3" t="s">
        <v>525</v>
      </c>
    </row>
    <row r="4" spans="1:2">
      <c r="A4" s="4" t="s">
        <v>526</v>
      </c>
      <c r="B4" s="4" t="s">
        <v>5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8</v>
      </c>
      <c r="B1" s="2" t="s">
        <v>1</v>
      </c>
    </row>
    <row r="2" spans="1:4">
      <c r="B2" s="2" t="s">
        <v>27</v>
      </c>
      <c r="C2" s="2" t="s">
        <v>28</v>
      </c>
      <c r="D2" s="2" t="s">
        <v>77</v>
      </c>
    </row>
    <row r="3" spans="1:4">
      <c r="A3" s="3" t="s">
        <v>529</v>
      </c>
    </row>
    <row r="4" spans="1:4">
      <c r="A4" s="4" t="s">
        <v>530</v>
      </c>
      <c r="B4" s="6" t="s">
        <v>531</v>
      </c>
      <c r="C4" s="6" t="s">
        <v>531</v>
      </c>
    </row>
    <row r="5" spans="1:4">
      <c r="A5" s="4" t="s">
        <v>532</v>
      </c>
      <c r="B5" s="5" t="n">
        <v>51</v>
      </c>
      <c r="C5" s="5" t="n">
        <v>54</v>
      </c>
    </row>
    <row r="6" spans="1:4">
      <c r="A6" s="4" t="s">
        <v>533</v>
      </c>
      <c r="B6" s="5" t="n">
        <v>287</v>
      </c>
      <c r="C6" s="5" t="n">
        <v>281</v>
      </c>
    </row>
    <row r="7" spans="1:4">
      <c r="A7" s="4" t="s">
        <v>534</v>
      </c>
      <c r="B7" s="5" t="n">
        <v>32</v>
      </c>
    </row>
    <row r="8" spans="1:4">
      <c r="A8" s="4" t="s">
        <v>535</v>
      </c>
      <c r="B8" s="4" t="s">
        <v>536</v>
      </c>
    </row>
    <row r="9" spans="1:4">
      <c r="A9" s="4" t="s">
        <v>537</v>
      </c>
      <c r="B9" s="6" t="s">
        <v>538</v>
      </c>
    </row>
    <row r="10" spans="1:4">
      <c r="A10" s="4" t="s">
        <v>539</v>
      </c>
      <c r="B10" s="6" t="s">
        <v>540</v>
      </c>
    </row>
    <row r="11" spans="1:4">
      <c r="A11" s="4" t="s">
        <v>541</v>
      </c>
      <c r="B11" s="4" t="s">
        <v>542</v>
      </c>
      <c r="C11" s="4" t="s">
        <v>543</v>
      </c>
      <c r="D11" s="4" t="s">
        <v>544</v>
      </c>
    </row>
    <row r="12" spans="1:4">
      <c r="A12" s="4" t="s">
        <v>545</v>
      </c>
      <c r="B12" s="4" t="s">
        <v>546</v>
      </c>
      <c r="C12" s="4" t="s">
        <v>547</v>
      </c>
    </row>
    <row r="13" spans="1:4">
      <c r="A13" s="4" t="s">
        <v>548</v>
      </c>
      <c r="B13" s="6" t="s">
        <v>549</v>
      </c>
      <c r="C13" s="6" t="s">
        <v>550</v>
      </c>
      <c r="D13" s="6" t="s">
        <v>551</v>
      </c>
    </row>
    <row r="14" spans="1:4">
      <c r="A14" s="4" t="s">
        <v>46</v>
      </c>
      <c r="B14" s="6" t="s">
        <v>552</v>
      </c>
      <c r="C14" s="6" t="s">
        <v>553</v>
      </c>
    </row>
    <row r="15" spans="1:4">
      <c r="A15" s="4" t="s">
        <v>554</v>
      </c>
      <c r="B15" s="4" t="s">
        <v>555</v>
      </c>
    </row>
    <row r="16" spans="1:4">
      <c r="A16" s="4" t="s">
        <v>556</v>
      </c>
      <c r="B16" s="4" t="s">
        <v>5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558</v>
      </c>
      <c r="B1" s="2" t="s">
        <v>1</v>
      </c>
    </row>
    <row r="2" spans="1:2">
      <c r="B2" s="2" t="s">
        <v>27</v>
      </c>
    </row>
    <row r="3" spans="1:2">
      <c r="A3" s="4" t="s">
        <v>559</v>
      </c>
    </row>
    <row r="4" spans="1:2">
      <c r="A4" s="3" t="s">
        <v>560</v>
      </c>
    </row>
    <row r="5" spans="1:2">
      <c r="A5" s="4" t="s">
        <v>561</v>
      </c>
      <c r="B5" s="4" t="s">
        <v>562</v>
      </c>
    </row>
    <row r="6" spans="1:2">
      <c r="A6" s="4" t="s">
        <v>563</v>
      </c>
    </row>
    <row r="7" spans="1:2">
      <c r="A7" s="3" t="s">
        <v>560</v>
      </c>
    </row>
    <row r="8" spans="1:2">
      <c r="A8" s="4" t="s">
        <v>561</v>
      </c>
      <c r="B8" s="4" t="s">
        <v>564</v>
      </c>
    </row>
    <row r="9" spans="1:2">
      <c r="A9" s="4" t="s">
        <v>565</v>
      </c>
    </row>
    <row r="10" spans="1:2">
      <c r="A10" s="3" t="s">
        <v>560</v>
      </c>
    </row>
    <row r="11" spans="1:2">
      <c r="A11" s="4" t="s">
        <v>561</v>
      </c>
      <c r="B11" s="4" t="s">
        <v>5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7</v>
      </c>
      <c r="B1" s="2" t="s">
        <v>1</v>
      </c>
    </row>
    <row r="2" spans="1:3">
      <c r="B2" s="2" t="s">
        <v>27</v>
      </c>
    </row>
    <row r="3" spans="1:3">
      <c r="A3" s="4" t="s">
        <v>559</v>
      </c>
    </row>
    <row r="4" spans="1:3">
      <c r="A4" s="3" t="s">
        <v>560</v>
      </c>
    </row>
    <row r="5" spans="1:3">
      <c r="A5" s="4" t="s">
        <v>568</v>
      </c>
      <c r="B5" s="4" t="s">
        <v>569</v>
      </c>
      <c r="C5" s="4" t="s">
        <v>570</v>
      </c>
    </row>
    <row r="6" spans="1:3">
      <c r="A6" s="4" t="s">
        <v>563</v>
      </c>
    </row>
    <row r="7" spans="1:3">
      <c r="A7" s="3" t="s">
        <v>560</v>
      </c>
    </row>
    <row r="8" spans="1:3">
      <c r="A8" s="4" t="s">
        <v>568</v>
      </c>
      <c r="B8" s="4" t="s">
        <v>571</v>
      </c>
      <c r="C8" s="4" t="s">
        <v>570</v>
      </c>
    </row>
    <row r="9" spans="1:3">
      <c r="A9" s="4" t="s">
        <v>565</v>
      </c>
    </row>
    <row r="10" spans="1:3">
      <c r="A10" s="3" t="s">
        <v>560</v>
      </c>
    </row>
    <row r="11" spans="1:3">
      <c r="A11" s="4" t="s">
        <v>568</v>
      </c>
      <c r="B11" s="4" t="s">
        <v>572</v>
      </c>
      <c r="C11" s="4" t="s">
        <v>573</v>
      </c>
    </row>
    <row r="12" spans="1:3">
      <c r="A12" s="4" t="s">
        <v>574</v>
      </c>
    </row>
    <row r="13" spans="1:3">
      <c r="A13" s="3" t="s">
        <v>560</v>
      </c>
    </row>
    <row r="14" spans="1:3">
      <c r="A14" s="4" t="s">
        <v>568</v>
      </c>
      <c r="B14" s="4" t="s">
        <v>575</v>
      </c>
      <c r="C14" s="4" t="s">
        <v>573</v>
      </c>
    </row>
    <row r="15" spans="1:3"/>
    <row r="16" spans="1:3">
      <c r="A16" s="4" t="s">
        <v>570</v>
      </c>
      <c r="B16" s="4" t="s">
        <v>576</v>
      </c>
    </row>
    <row r="17" spans="1:3">
      <c r="A17" s="4" t="s">
        <v>573</v>
      </c>
      <c r="B17" s="4" t="s">
        <v>577</v>
      </c>
    </row>
  </sheetData>
  <mergeCells count="6">
    <mergeCell ref="A1:A2"/>
    <mergeCell ref="B1:C1"/>
    <mergeCell ref="B2:C2"/>
    <mergeCell ref="A15:C15"/>
    <mergeCell ref="B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 customWidth="1" max="5" min="5" width="22"/>
    <col customWidth="1" max="6" min="6" width="21"/>
    <col customWidth="1" max="7" min="7" width="21"/>
  </cols>
  <sheetData>
    <row r="1" spans="1:7">
      <c r="A1" s="1" t="s">
        <v>578</v>
      </c>
      <c r="B1" s="2" t="s">
        <v>579</v>
      </c>
      <c r="C1" s="2" t="s">
        <v>580</v>
      </c>
      <c r="D1" s="2" t="s">
        <v>581</v>
      </c>
      <c r="E1" s="2" t="s">
        <v>582</v>
      </c>
      <c r="F1" s="2" t="s">
        <v>583</v>
      </c>
      <c r="G1" s="2" t="s">
        <v>584</v>
      </c>
    </row>
    <row r="2" spans="1:7">
      <c r="A2" s="3" t="s">
        <v>585</v>
      </c>
    </row>
    <row r="3" spans="1:7">
      <c r="A3" s="4" t="s">
        <v>586</v>
      </c>
      <c r="B3" s="6" t="s">
        <v>587</v>
      </c>
      <c r="E3" s="6" t="s">
        <v>588</v>
      </c>
    </row>
    <row r="4" spans="1:7">
      <c r="A4" s="4" t="s">
        <v>589</v>
      </c>
      <c r="B4" s="5" t="n">
        <v>1692713</v>
      </c>
      <c r="E4" s="5" t="n">
        <v>1609419</v>
      </c>
    </row>
    <row r="5" spans="1:7">
      <c r="A5" s="4" t="s">
        <v>590</v>
      </c>
      <c r="B5" s="5" t="n">
        <v>26628</v>
      </c>
      <c r="E5" s="5" t="n">
        <v>25114</v>
      </c>
    </row>
    <row r="6" spans="1:7">
      <c r="A6" s="4" t="s">
        <v>591</v>
      </c>
      <c r="B6" s="5" t="n">
        <v>10834</v>
      </c>
      <c r="E6" s="5" t="n">
        <v>10769</v>
      </c>
    </row>
    <row r="7" spans="1:7">
      <c r="A7" s="4" t="s">
        <v>592</v>
      </c>
      <c r="B7" s="5" t="n">
        <v>5702375</v>
      </c>
      <c r="E7" s="5" t="n">
        <v>5692984</v>
      </c>
    </row>
    <row r="8" spans="1:7">
      <c r="A8" s="4" t="s">
        <v>593</v>
      </c>
      <c r="B8" s="5" t="n">
        <v>-26454</v>
      </c>
      <c r="E8" s="5" t="n">
        <v>-29650</v>
      </c>
    </row>
    <row r="9" spans="1:7">
      <c r="A9" s="4" t="s">
        <v>594</v>
      </c>
      <c r="B9" s="5" t="n">
        <v>-3100</v>
      </c>
      <c r="E9" s="5" t="n">
        <v>-2971</v>
      </c>
    </row>
    <row r="10" spans="1:7">
      <c r="A10" s="4" t="s">
        <v>595</v>
      </c>
      <c r="B10" s="6" t="s">
        <v>596</v>
      </c>
      <c r="E10" s="6" t="s">
        <v>597</v>
      </c>
    </row>
    <row r="11" spans="1:7">
      <c r="A11" s="4" t="s">
        <v>598</v>
      </c>
    </row>
    <row r="12" spans="1:7">
      <c r="A12" s="3" t="s">
        <v>585</v>
      </c>
    </row>
    <row r="13" spans="1:7">
      <c r="A13" s="4" t="s">
        <v>599</v>
      </c>
      <c r="C13" s="7" t="n">
        <v>1200786</v>
      </c>
      <c r="F13" s="7" t="n">
        <v>1241963</v>
      </c>
    </row>
    <row r="14" spans="1:7">
      <c r="A14" s="4" t="s">
        <v>600</v>
      </c>
      <c r="D14" s="8" t="n">
        <v>57575271</v>
      </c>
      <c r="G14" s="8" t="n">
        <v>57643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7</v>
      </c>
    </row>
    <row r="3" spans="1:2">
      <c r="A3" s="3" t="s">
        <v>198</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s>
  <sheetData>
    <row r="1" spans="1:4">
      <c r="A1" s="1" t="s">
        <v>601</v>
      </c>
      <c r="C1" s="2" t="s">
        <v>27</v>
      </c>
      <c r="D1" s="2" t="s">
        <v>28</v>
      </c>
    </row>
    <row r="2" spans="1:4">
      <c r="A2" s="3" t="s">
        <v>602</v>
      </c>
    </row>
    <row r="3" spans="1:4">
      <c r="A3" s="4" t="s">
        <v>603</v>
      </c>
      <c r="C3" s="6" t="s">
        <v>604</v>
      </c>
      <c r="D3" s="6" t="s">
        <v>605</v>
      </c>
    </row>
    <row r="4" spans="1:4">
      <c r="A4" s="4" t="s">
        <v>606</v>
      </c>
    </row>
    <row r="5" spans="1:4">
      <c r="A5" s="3" t="s">
        <v>602</v>
      </c>
    </row>
    <row r="6" spans="1:4">
      <c r="A6" s="4" t="s">
        <v>603</v>
      </c>
      <c r="B6" s="4" t="s">
        <v>570</v>
      </c>
      <c r="C6" s="5" t="n">
        <v>1574564</v>
      </c>
      <c r="D6" s="5" t="n">
        <v>1535030</v>
      </c>
    </row>
    <row r="7" spans="1:4">
      <c r="A7" s="4" t="s">
        <v>607</v>
      </c>
    </row>
    <row r="8" spans="1:4">
      <c r="A8" s="3" t="s">
        <v>602</v>
      </c>
    </row>
    <row r="9" spans="1:4">
      <c r="A9" s="4" t="s">
        <v>603</v>
      </c>
      <c r="B9" s="4" t="s">
        <v>573</v>
      </c>
      <c r="C9" s="5" t="n">
        <v>1144391</v>
      </c>
      <c r="D9" s="5" t="n">
        <v>1082228</v>
      </c>
    </row>
    <row r="10" spans="1:4">
      <c r="A10" s="4" t="s">
        <v>608</v>
      </c>
    </row>
    <row r="11" spans="1:4">
      <c r="A11" s="3" t="s">
        <v>602</v>
      </c>
    </row>
    <row r="12" spans="1:4">
      <c r="A12" s="4" t="s">
        <v>603</v>
      </c>
      <c r="B12" s="4" t="s">
        <v>609</v>
      </c>
      <c r="C12" s="5" t="n">
        <v>1354987</v>
      </c>
      <c r="D12" s="5" t="n">
        <v>1326631</v>
      </c>
    </row>
    <row r="13" spans="1:4">
      <c r="A13" s="4" t="s">
        <v>610</v>
      </c>
    </row>
    <row r="14" spans="1:4">
      <c r="A14" s="3" t="s">
        <v>602</v>
      </c>
    </row>
    <row r="15" spans="1:4">
      <c r="A15" s="4" t="s">
        <v>603</v>
      </c>
      <c r="B15" s="4" t="s">
        <v>611</v>
      </c>
      <c r="C15" s="5" t="n">
        <v>1699747</v>
      </c>
      <c r="D15" s="5" t="n">
        <v>1697452</v>
      </c>
    </row>
    <row r="16" spans="1:4">
      <c r="A16" s="4" t="s">
        <v>612</v>
      </c>
    </row>
    <row r="17" spans="1:4">
      <c r="A17" s="3" t="s">
        <v>602</v>
      </c>
    </row>
    <row r="18" spans="1:4">
      <c r="A18" s="4" t="s">
        <v>603</v>
      </c>
      <c r="B18" s="4" t="s">
        <v>613</v>
      </c>
      <c r="C18" s="5" t="n">
        <v>2814399</v>
      </c>
      <c r="D18" s="5" t="n">
        <v>2906999</v>
      </c>
    </row>
    <row r="19" spans="1:4">
      <c r="A19" s="4" t="s">
        <v>614</v>
      </c>
    </row>
    <row r="20" spans="1:4">
      <c r="A20" s="3" t="s">
        <v>602</v>
      </c>
    </row>
    <row r="21" spans="1:4">
      <c r="A21" s="4" t="s">
        <v>603</v>
      </c>
      <c r="C21" s="6" t="s">
        <v>615</v>
      </c>
      <c r="D21" s="6" t="s">
        <v>616</v>
      </c>
    </row>
    <row r="22" spans="1:4"/>
    <row r="23" spans="1:4">
      <c r="A23" s="4" t="s">
        <v>570</v>
      </c>
      <c r="B23" s="4" t="s">
        <v>617</v>
      </c>
    </row>
    <row r="24" spans="1:4">
      <c r="A24" s="4" t="s">
        <v>573</v>
      </c>
      <c r="B24" s="4" t="s">
        <v>618</v>
      </c>
    </row>
    <row r="25" spans="1:4">
      <c r="A25" s="4" t="s">
        <v>609</v>
      </c>
      <c r="B25" s="4" t="s">
        <v>619</v>
      </c>
    </row>
    <row r="26" spans="1:4">
      <c r="A26" s="4" t="s">
        <v>611</v>
      </c>
      <c r="B26" s="4" t="s">
        <v>620</v>
      </c>
    </row>
    <row r="27" spans="1:4">
      <c r="A27" s="4" t="s">
        <v>613</v>
      </c>
      <c r="B27" s="4" t="s">
        <v>621</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 customWidth="1" max="5" min="5" width="15"/>
    <col customWidth="1" max="6" min="6" width="15"/>
  </cols>
  <sheetData>
    <row r="1" spans="1:6">
      <c r="A1" s="1" t="s">
        <v>622</v>
      </c>
      <c r="C1" s="2" t="s">
        <v>27</v>
      </c>
      <c r="D1" s="2" t="s">
        <v>28</v>
      </c>
      <c r="E1" s="2" t="s">
        <v>77</v>
      </c>
      <c r="F1" s="2" t="s">
        <v>623</v>
      </c>
    </row>
    <row r="2" spans="1:6">
      <c r="A2" s="3" t="s">
        <v>585</v>
      </c>
    </row>
    <row r="3" spans="1:6">
      <c r="A3" s="4" t="s">
        <v>30</v>
      </c>
      <c r="C3" s="6" t="s">
        <v>31</v>
      </c>
      <c r="D3" s="6" t="s">
        <v>32</v>
      </c>
      <c r="E3" s="6" t="s">
        <v>624</v>
      </c>
      <c r="F3" s="6" t="s">
        <v>625</v>
      </c>
    </row>
    <row r="4" spans="1:6">
      <c r="A4" s="4" t="s">
        <v>626</v>
      </c>
    </row>
    <row r="5" spans="1:6">
      <c r="A5" s="3" t="s">
        <v>585</v>
      </c>
    </row>
    <row r="6" spans="1:6">
      <c r="A6" s="4" t="s">
        <v>30</v>
      </c>
      <c r="C6" s="5" t="n">
        <v>2222001</v>
      </c>
      <c r="D6" s="5" t="n">
        <v>1850220</v>
      </c>
    </row>
    <row r="7" spans="1:6">
      <c r="A7" s="4" t="s">
        <v>627</v>
      </c>
    </row>
    <row r="8" spans="1:6">
      <c r="A8" s="3" t="s">
        <v>585</v>
      </c>
    </row>
    <row r="9" spans="1:6">
      <c r="A9" s="4" t="s">
        <v>30</v>
      </c>
      <c r="C9" s="5" t="n">
        <v>43978</v>
      </c>
      <c r="D9" s="5" t="n">
        <v>35452</v>
      </c>
    </row>
    <row r="10" spans="1:6">
      <c r="A10" s="4" t="s">
        <v>628</v>
      </c>
    </row>
    <row r="11" spans="1:6">
      <c r="A11" s="3" t="s">
        <v>585</v>
      </c>
    </row>
    <row r="12" spans="1:6">
      <c r="A12" s="4" t="s">
        <v>30</v>
      </c>
      <c r="B12" s="4" t="s">
        <v>570</v>
      </c>
      <c r="C12" s="6" t="s">
        <v>629</v>
      </c>
      <c r="D12" s="6" t="s">
        <v>630</v>
      </c>
    </row>
    <row r="13" spans="1:6"/>
    <row r="14" spans="1:6">
      <c r="A14" s="4" t="s">
        <v>570</v>
      </c>
      <c r="B14" s="4" t="s">
        <v>631</v>
      </c>
    </row>
  </sheetData>
  <mergeCells count="3">
    <mergeCell ref="A1:B1"/>
    <mergeCell ref="A13:E13"/>
    <mergeCell ref="B14:E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6"/>
    <col customWidth="1" max="2" min="2" width="16"/>
  </cols>
  <sheetData>
    <row r="1" spans="1:2">
      <c r="A1" s="1" t="s">
        <v>632</v>
      </c>
      <c r="B1" s="2" t="s">
        <v>1</v>
      </c>
    </row>
    <row r="2" spans="1:2">
      <c r="B2" s="2" t="s">
        <v>27</v>
      </c>
    </row>
    <row r="3" spans="1:2">
      <c r="A3" s="4" t="s">
        <v>633</v>
      </c>
    </row>
    <row r="4" spans="1:2">
      <c r="A4" s="3" t="s">
        <v>585</v>
      </c>
    </row>
    <row r="5" spans="1:2">
      <c r="A5" s="4" t="s">
        <v>634</v>
      </c>
      <c r="B5" s="4" t="s">
        <v>626</v>
      </c>
    </row>
    <row r="6" spans="1:2">
      <c r="A6" s="4" t="s">
        <v>635</v>
      </c>
    </row>
    <row r="7" spans="1:2">
      <c r="A7" s="3" t="s">
        <v>585</v>
      </c>
    </row>
    <row r="8" spans="1:2">
      <c r="A8" s="4" t="s">
        <v>634</v>
      </c>
      <c r="B8" s="4" t="s">
        <v>636</v>
      </c>
    </row>
    <row r="9" spans="1:2">
      <c r="A9" s="4" t="s">
        <v>637</v>
      </c>
    </row>
    <row r="10" spans="1:2">
      <c r="A10" s="3" t="s">
        <v>585</v>
      </c>
    </row>
    <row r="11" spans="1:2">
      <c r="A11" s="4" t="s">
        <v>634</v>
      </c>
      <c r="B11" s="4" t="s">
        <v>638</v>
      </c>
    </row>
    <row r="12" spans="1:2">
      <c r="A12" s="4" t="s">
        <v>639</v>
      </c>
    </row>
    <row r="13" spans="1:2">
      <c r="A13" s="3" t="s">
        <v>585</v>
      </c>
    </row>
    <row r="14" spans="1:2">
      <c r="A14" s="4" t="s">
        <v>634</v>
      </c>
      <c r="B14" s="4" t="s">
        <v>638</v>
      </c>
    </row>
    <row r="15" spans="1:2">
      <c r="A15" s="4" t="s">
        <v>640</v>
      </c>
    </row>
    <row r="16" spans="1:2">
      <c r="A16" s="3" t="s">
        <v>585</v>
      </c>
    </row>
    <row r="17" spans="1:2">
      <c r="A17" s="4" t="s">
        <v>634</v>
      </c>
      <c r="B17" s="4" t="s">
        <v>641</v>
      </c>
    </row>
    <row r="18" spans="1:2">
      <c r="A18" s="4" t="s">
        <v>642</v>
      </c>
    </row>
    <row r="19" spans="1:2">
      <c r="A19" s="3" t="s">
        <v>585</v>
      </c>
    </row>
    <row r="20" spans="1:2">
      <c r="A20" s="4" t="s">
        <v>634</v>
      </c>
      <c r="B20" s="4" t="s">
        <v>643</v>
      </c>
    </row>
    <row r="21" spans="1:2">
      <c r="A21" s="4" t="s">
        <v>644</v>
      </c>
    </row>
    <row r="22" spans="1:2">
      <c r="A22" s="3" t="s">
        <v>585</v>
      </c>
    </row>
    <row r="23" spans="1:2">
      <c r="A23" s="4" t="s">
        <v>634</v>
      </c>
      <c r="B23" s="4" t="s">
        <v>626</v>
      </c>
    </row>
    <row r="24" spans="1:2">
      <c r="A24" s="4" t="s">
        <v>645</v>
      </c>
    </row>
    <row r="25" spans="1:2">
      <c r="A25" s="3" t="s">
        <v>585</v>
      </c>
    </row>
    <row r="26" spans="1:2">
      <c r="A26" s="4" t="s">
        <v>634</v>
      </c>
      <c r="B26" s="4" t="s">
        <v>636</v>
      </c>
    </row>
    <row r="27" spans="1:2">
      <c r="A27" s="4" t="s">
        <v>646</v>
      </c>
    </row>
    <row r="28" spans="1:2">
      <c r="A28" s="3" t="s">
        <v>585</v>
      </c>
    </row>
    <row r="29" spans="1:2">
      <c r="A29" s="4" t="s">
        <v>634</v>
      </c>
      <c r="B29" s="4" t="s">
        <v>643</v>
      </c>
    </row>
    <row r="30" spans="1:2">
      <c r="A30" s="4" t="s">
        <v>647</v>
      </c>
    </row>
    <row r="31" spans="1:2">
      <c r="A31" s="3" t="s">
        <v>585</v>
      </c>
    </row>
    <row r="32" spans="1:2">
      <c r="A32" s="4" t="s">
        <v>634</v>
      </c>
      <c r="B32" s="4" t="s">
        <v>627</v>
      </c>
    </row>
    <row r="33" spans="1:2">
      <c r="A33" s="4" t="s">
        <v>648</v>
      </c>
    </row>
    <row r="34" spans="1:2">
      <c r="A34" s="3" t="s">
        <v>585</v>
      </c>
    </row>
    <row r="35" spans="1:2">
      <c r="A35" s="4" t="s">
        <v>634</v>
      </c>
      <c r="B35" s="4" t="s">
        <v>636</v>
      </c>
    </row>
    <row r="36" spans="1:2">
      <c r="A36" s="4" t="s">
        <v>649</v>
      </c>
    </row>
    <row r="37" spans="1:2">
      <c r="A37" s="3" t="s">
        <v>585</v>
      </c>
    </row>
    <row r="38" spans="1:2">
      <c r="A38" s="4" t="s">
        <v>634</v>
      </c>
      <c r="B38" s="4" t="s">
        <v>643</v>
      </c>
    </row>
    <row r="39" spans="1:2">
      <c r="A39" s="4" t="s">
        <v>650</v>
      </c>
    </row>
    <row r="40" spans="1:2">
      <c r="A40" s="3" t="s">
        <v>585</v>
      </c>
    </row>
    <row r="41" spans="1:2">
      <c r="A41" s="4" t="s">
        <v>634</v>
      </c>
      <c r="B41" s="4" t="s">
        <v>627</v>
      </c>
    </row>
    <row r="42" spans="1:2">
      <c r="A42" s="4" t="s">
        <v>651</v>
      </c>
    </row>
    <row r="43" spans="1:2">
      <c r="A43" s="3" t="s">
        <v>585</v>
      </c>
    </row>
    <row r="44" spans="1:2">
      <c r="A44" s="4" t="s">
        <v>634</v>
      </c>
      <c r="B44" s="4" t="s">
        <v>636</v>
      </c>
    </row>
    <row r="45" spans="1:2">
      <c r="A45" s="4" t="s">
        <v>652</v>
      </c>
    </row>
    <row r="46" spans="1:2">
      <c r="A46" s="3" t="s">
        <v>585</v>
      </c>
    </row>
    <row r="47" spans="1:2">
      <c r="A47" s="4" t="s">
        <v>634</v>
      </c>
      <c r="B47" s="4" t="s">
        <v>6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653</v>
      </c>
      <c r="C1" s="2" t="s">
        <v>27</v>
      </c>
      <c r="D1" s="2" t="s">
        <v>28</v>
      </c>
    </row>
    <row r="2" spans="1:4">
      <c r="A2" s="3" t="s">
        <v>585</v>
      </c>
    </row>
    <row r="3" spans="1:4">
      <c r="A3" s="4" t="s">
        <v>63</v>
      </c>
      <c r="C3" s="6" t="s">
        <v>654</v>
      </c>
    </row>
    <row r="4" spans="1:4">
      <c r="A4" s="4" t="s">
        <v>655</v>
      </c>
      <c r="C4" s="5" t="n">
        <v>344947</v>
      </c>
    </row>
    <row r="5" spans="1:4">
      <c r="A5" s="4" t="s">
        <v>57</v>
      </c>
      <c r="C5" s="5" t="n">
        <v>408275</v>
      </c>
      <c r="D5" s="6" t="s">
        <v>656</v>
      </c>
    </row>
    <row r="6" spans="1:4">
      <c r="A6" s="4" t="s">
        <v>58</v>
      </c>
      <c r="B6" s="4" t="s">
        <v>570</v>
      </c>
      <c r="C6" s="5" t="n">
        <v>6807392</v>
      </c>
    </row>
    <row r="7" spans="1:4">
      <c r="A7" s="4" t="s">
        <v>657</v>
      </c>
      <c r="C7" s="5" t="n">
        <v>269753</v>
      </c>
    </row>
    <row r="8" spans="1:4">
      <c r="A8" s="5" t="n">
        <v>2018</v>
      </c>
    </row>
    <row r="9" spans="1:4">
      <c r="A9" s="3" t="s">
        <v>585</v>
      </c>
    </row>
    <row r="10" spans="1:4">
      <c r="A10" s="4" t="s">
        <v>63</v>
      </c>
      <c r="C10" s="5" t="n">
        <v>2221645</v>
      </c>
    </row>
    <row r="11" spans="1:4">
      <c r="A11" s="4" t="s">
        <v>655</v>
      </c>
      <c r="C11" s="5" t="n">
        <v>344947</v>
      </c>
    </row>
    <row r="12" spans="1:4">
      <c r="A12" s="4" t="s">
        <v>57</v>
      </c>
      <c r="C12" s="5" t="n">
        <v>408275</v>
      </c>
    </row>
    <row r="13" spans="1:4">
      <c r="A13" s="4" t="s">
        <v>58</v>
      </c>
      <c r="B13" s="4" t="s">
        <v>570</v>
      </c>
      <c r="C13" s="5" t="n">
        <v>185816</v>
      </c>
    </row>
    <row r="14" spans="1:4">
      <c r="A14" s="4" t="s">
        <v>657</v>
      </c>
      <c r="C14" s="5" t="n">
        <v>128820</v>
      </c>
    </row>
    <row r="15" spans="1:4">
      <c r="A15" s="5" t="n">
        <v>2019</v>
      </c>
    </row>
    <row r="16" spans="1:4">
      <c r="A16" s="3" t="s">
        <v>585</v>
      </c>
    </row>
    <row r="17" spans="1:4">
      <c r="A17" s="4" t="s">
        <v>63</v>
      </c>
      <c r="C17" s="5" t="n">
        <v>2321046</v>
      </c>
    </row>
    <row r="18" spans="1:4">
      <c r="A18" s="4" t="s">
        <v>655</v>
      </c>
      <c r="C18" s="5" t="n">
        <v>0</v>
      </c>
    </row>
    <row r="19" spans="1:4">
      <c r="A19" s="4" t="s">
        <v>57</v>
      </c>
      <c r="C19" s="5" t="n">
        <v>0</v>
      </c>
    </row>
    <row r="20" spans="1:4">
      <c r="A20" s="4" t="s">
        <v>58</v>
      </c>
      <c r="B20" s="4" t="s">
        <v>570</v>
      </c>
      <c r="C20" s="5" t="n">
        <v>368156</v>
      </c>
    </row>
    <row r="21" spans="1:4">
      <c r="A21" s="4" t="s">
        <v>657</v>
      </c>
      <c r="C21" s="5" t="n">
        <v>92505</v>
      </c>
    </row>
    <row r="22" spans="1:4">
      <c r="A22" s="5" t="n">
        <v>2020</v>
      </c>
    </row>
    <row r="23" spans="1:4">
      <c r="A23" s="3" t="s">
        <v>585</v>
      </c>
    </row>
    <row r="24" spans="1:4">
      <c r="A24" s="4" t="s">
        <v>63</v>
      </c>
      <c r="C24" s="5" t="n">
        <v>2648021</v>
      </c>
    </row>
    <row r="25" spans="1:4">
      <c r="A25" s="4" t="s">
        <v>655</v>
      </c>
      <c r="C25" s="5" t="n">
        <v>0</v>
      </c>
    </row>
    <row r="26" spans="1:4">
      <c r="A26" s="4" t="s">
        <v>57</v>
      </c>
      <c r="C26" s="5" t="n">
        <v>0</v>
      </c>
    </row>
    <row r="27" spans="1:4">
      <c r="A27" s="4" t="s">
        <v>58</v>
      </c>
      <c r="B27" s="4" t="s">
        <v>570</v>
      </c>
      <c r="C27" s="5" t="n">
        <v>368156</v>
      </c>
    </row>
    <row r="28" spans="1:4">
      <c r="A28" s="4" t="s">
        <v>657</v>
      </c>
      <c r="C28" s="5" t="n">
        <v>15639</v>
      </c>
    </row>
    <row r="29" spans="1:4">
      <c r="A29" s="5" t="n">
        <v>2021</v>
      </c>
    </row>
    <row r="30" spans="1:4">
      <c r="A30" s="3" t="s">
        <v>585</v>
      </c>
    </row>
    <row r="31" spans="1:4">
      <c r="A31" s="4" t="s">
        <v>63</v>
      </c>
      <c r="C31" s="5" t="n">
        <v>1134162</v>
      </c>
    </row>
    <row r="32" spans="1:4">
      <c r="A32" s="4" t="s">
        <v>655</v>
      </c>
      <c r="C32" s="5" t="n">
        <v>0</v>
      </c>
    </row>
    <row r="33" spans="1:4">
      <c r="A33" s="4" t="s">
        <v>57</v>
      </c>
      <c r="C33" s="5" t="n">
        <v>0</v>
      </c>
    </row>
    <row r="34" spans="1:4">
      <c r="A34" s="4" t="s">
        <v>58</v>
      </c>
      <c r="B34" s="4" t="s">
        <v>570</v>
      </c>
      <c r="C34" s="5" t="n">
        <v>368156</v>
      </c>
    </row>
    <row r="35" spans="1:4">
      <c r="A35" s="4" t="s">
        <v>657</v>
      </c>
      <c r="C35" s="5" t="n">
        <v>15779</v>
      </c>
    </row>
    <row r="36" spans="1:4">
      <c r="A36" s="5" t="n">
        <v>2022</v>
      </c>
    </row>
    <row r="37" spans="1:4">
      <c r="A37" s="3" t="s">
        <v>585</v>
      </c>
    </row>
    <row r="38" spans="1:4">
      <c r="A38" s="4" t="s">
        <v>63</v>
      </c>
      <c r="C38" s="5" t="n">
        <v>1077914</v>
      </c>
    </row>
    <row r="39" spans="1:4">
      <c r="A39" s="4" t="s">
        <v>655</v>
      </c>
      <c r="C39" s="5" t="n">
        <v>0</v>
      </c>
    </row>
    <row r="40" spans="1:4">
      <c r="A40" s="4" t="s">
        <v>57</v>
      </c>
      <c r="C40" s="5" t="n">
        <v>0</v>
      </c>
    </row>
    <row r="41" spans="1:4">
      <c r="A41" s="4" t="s">
        <v>58</v>
      </c>
      <c r="B41" s="4" t="s">
        <v>570</v>
      </c>
      <c r="C41" s="5" t="n">
        <v>368156</v>
      </c>
    </row>
    <row r="42" spans="1:4">
      <c r="A42" s="4" t="s">
        <v>657</v>
      </c>
      <c r="C42" s="5" t="n">
        <v>1029</v>
      </c>
    </row>
    <row r="43" spans="1:4">
      <c r="A43" s="4" t="s">
        <v>658</v>
      </c>
    </row>
    <row r="44" spans="1:4">
      <c r="A44" s="3" t="s">
        <v>585</v>
      </c>
    </row>
    <row r="45" spans="1:4">
      <c r="A45" s="4" t="s">
        <v>63</v>
      </c>
      <c r="C45" s="5" t="n">
        <v>5534627</v>
      </c>
    </row>
    <row r="46" spans="1:4">
      <c r="A46" s="4" t="s">
        <v>655</v>
      </c>
      <c r="C46" s="5" t="n">
        <v>0</v>
      </c>
    </row>
    <row r="47" spans="1:4">
      <c r="A47" s="4" t="s">
        <v>57</v>
      </c>
      <c r="C47" s="5" t="n">
        <v>0</v>
      </c>
    </row>
    <row r="48" spans="1:4">
      <c r="A48" s="4" t="s">
        <v>58</v>
      </c>
      <c r="B48" s="4" t="s">
        <v>570</v>
      </c>
      <c r="C48" s="5" t="n">
        <v>5148952</v>
      </c>
    </row>
    <row r="49" spans="1:4">
      <c r="A49" s="4" t="s">
        <v>657</v>
      </c>
      <c r="C49" s="6" t="s">
        <v>659</v>
      </c>
    </row>
    <row r="50" spans="1:4"/>
    <row r="51" spans="1:4">
      <c r="A51" s="4" t="s">
        <v>570</v>
      </c>
      <c r="B51" s="4" t="s">
        <v>660</v>
      </c>
    </row>
  </sheetData>
  <mergeCells count="3">
    <mergeCell ref="A1:B1"/>
    <mergeCell ref="A50:C50"/>
    <mergeCell ref="B51:C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 customWidth="1" max="5" min="5" width="16"/>
  </cols>
  <sheetData>
    <row r="1" spans="1:5">
      <c r="A1" s="1" t="s">
        <v>661</v>
      </c>
      <c r="B1" s="2" t="s">
        <v>1</v>
      </c>
    </row>
    <row r="2" spans="1:5">
      <c r="B2" s="2" t="s">
        <v>27</v>
      </c>
      <c r="C2" s="2" t="s">
        <v>28</v>
      </c>
      <c r="D2" s="2" t="s">
        <v>77</v>
      </c>
      <c r="E2" s="2" t="s">
        <v>623</v>
      </c>
    </row>
    <row r="3" spans="1:5">
      <c r="A3" s="3" t="s">
        <v>662</v>
      </c>
    </row>
    <row r="4" spans="1:5">
      <c r="A4" s="4" t="s">
        <v>63</v>
      </c>
      <c r="B4" s="6" t="s">
        <v>663</v>
      </c>
      <c r="C4" s="6" t="s">
        <v>664</v>
      </c>
      <c r="D4" s="6" t="s">
        <v>665</v>
      </c>
    </row>
    <row r="5" spans="1:5">
      <c r="A5" s="4" t="s">
        <v>666</v>
      </c>
      <c r="B5" s="5" t="n">
        <v>-2283047</v>
      </c>
      <c r="C5" s="5" t="n">
        <v>-1886221</v>
      </c>
      <c r="D5" s="5" t="n">
        <v>-1639214</v>
      </c>
      <c r="E5" s="6" t="s">
        <v>625</v>
      </c>
    </row>
    <row r="6" spans="1:5">
      <c r="A6" s="4" t="s">
        <v>667</v>
      </c>
      <c r="B6" s="5" t="n">
        <v>9817919</v>
      </c>
      <c r="C6" s="5" t="n">
        <v>10077922</v>
      </c>
    </row>
    <row r="7" spans="1:5">
      <c r="A7" s="4" t="s">
        <v>72</v>
      </c>
      <c r="B7" s="5" t="n">
        <v>17513009</v>
      </c>
      <c r="C7" s="5" t="n">
        <v>15419211</v>
      </c>
      <c r="D7" s="6" t="s">
        <v>668</v>
      </c>
      <c r="E7" s="6" t="s">
        <v>128</v>
      </c>
    </row>
    <row r="8" spans="1:5">
      <c r="A8" s="4" t="s">
        <v>669</v>
      </c>
      <c r="B8" s="6" t="s">
        <v>670</v>
      </c>
      <c r="C8" s="6" t="s">
        <v>671</v>
      </c>
    </row>
    <row r="9" spans="1:5">
      <c r="A9" s="4" t="s">
        <v>672</v>
      </c>
      <c r="B9" s="4" t="s">
        <v>673</v>
      </c>
      <c r="C9" s="4" t="s">
        <v>6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 customWidth="1" max="5" min="5" width="16"/>
    <col customWidth="1" max="6" min="6" width="15"/>
  </cols>
  <sheetData>
    <row r="1" spans="1:6">
      <c r="A1" s="1" t="s">
        <v>675</v>
      </c>
      <c r="C1" s="2" t="s">
        <v>27</v>
      </c>
      <c r="D1" s="2" t="s">
        <v>28</v>
      </c>
      <c r="E1" s="2" t="s">
        <v>77</v>
      </c>
      <c r="F1" s="2" t="s">
        <v>623</v>
      </c>
    </row>
    <row r="2" spans="1:6">
      <c r="A2" s="3" t="s">
        <v>585</v>
      </c>
    </row>
    <row r="3" spans="1:6">
      <c r="A3" s="4" t="s">
        <v>30</v>
      </c>
      <c r="C3" s="6" t="s">
        <v>31</v>
      </c>
      <c r="D3" s="6" t="s">
        <v>32</v>
      </c>
      <c r="E3" s="6" t="s">
        <v>624</v>
      </c>
      <c r="F3" s="6" t="s">
        <v>625</v>
      </c>
    </row>
    <row r="4" spans="1:6">
      <c r="A4" s="4" t="s">
        <v>36</v>
      </c>
      <c r="C4" s="5" t="n">
        <v>18822</v>
      </c>
      <c r="D4" s="5" t="n">
        <v>24078</v>
      </c>
    </row>
    <row r="5" spans="1:6">
      <c r="A5" s="4" t="s">
        <v>33</v>
      </c>
      <c r="C5" s="5" t="n">
        <v>1888505</v>
      </c>
      <c r="D5" s="5" t="n">
        <v>1711306</v>
      </c>
    </row>
    <row r="6" spans="1:6">
      <c r="A6" s="4" t="s">
        <v>43</v>
      </c>
      <c r="C6" s="5" t="n">
        <v>70487</v>
      </c>
      <c r="D6" s="5" t="n">
        <v>81221</v>
      </c>
    </row>
    <row r="7" spans="1:6">
      <c r="A7" s="4" t="s">
        <v>63</v>
      </c>
      <c r="C7" s="5" t="n">
        <v>12100966</v>
      </c>
      <c r="D7" s="5" t="n">
        <v>11964143</v>
      </c>
      <c r="E7" s="6" t="s">
        <v>665</v>
      </c>
    </row>
    <row r="8" spans="1:6">
      <c r="A8" s="4" t="s">
        <v>655</v>
      </c>
      <c r="C8" s="5" t="n">
        <v>344947</v>
      </c>
    </row>
    <row r="9" spans="1:6">
      <c r="A9" s="4" t="s">
        <v>57</v>
      </c>
      <c r="C9" s="5" t="n">
        <v>408275</v>
      </c>
      <c r="D9" s="5" t="n">
        <v>460054</v>
      </c>
    </row>
    <row r="10" spans="1:6">
      <c r="A10" s="4" t="s">
        <v>657</v>
      </c>
      <c r="C10" s="5" t="n">
        <v>110698</v>
      </c>
      <c r="D10" s="5" t="n">
        <v>69051</v>
      </c>
    </row>
    <row r="11" spans="1:6">
      <c r="A11" s="4" t="s">
        <v>58</v>
      </c>
      <c r="B11" s="4" t="s">
        <v>570</v>
      </c>
      <c r="C11" s="5" t="n">
        <v>6807392</v>
      </c>
    </row>
    <row r="12" spans="1:6">
      <c r="A12" s="4" t="s">
        <v>676</v>
      </c>
    </row>
    <row r="13" spans="1:6">
      <c r="A13" s="3" t="s">
        <v>585</v>
      </c>
    </row>
    <row r="14" spans="1:6">
      <c r="A14" s="4" t="s">
        <v>30</v>
      </c>
      <c r="C14" s="5" t="n">
        <v>2283047</v>
      </c>
      <c r="D14" s="5" t="n">
        <v>1886221</v>
      </c>
    </row>
    <row r="15" spans="1:6">
      <c r="A15" s="4" t="s">
        <v>36</v>
      </c>
      <c r="C15" s="5" t="n">
        <v>18822</v>
      </c>
      <c r="D15" s="5" t="n">
        <v>24078</v>
      </c>
    </row>
    <row r="16" spans="1:6">
      <c r="A16" s="4" t="s">
        <v>33</v>
      </c>
      <c r="C16" s="5" t="n">
        <v>1888505</v>
      </c>
      <c r="D16" s="5" t="n">
        <v>1711306</v>
      </c>
    </row>
    <row r="17" spans="1:6">
      <c r="A17" s="4" t="s">
        <v>43</v>
      </c>
      <c r="C17" s="5" t="n">
        <v>70487</v>
      </c>
      <c r="D17" s="5" t="n">
        <v>81221</v>
      </c>
    </row>
    <row r="18" spans="1:6">
      <c r="A18" s="4" t="s">
        <v>38</v>
      </c>
      <c r="C18" s="5" t="n">
        <v>169715</v>
      </c>
      <c r="D18" s="5" t="n">
        <v>167369</v>
      </c>
    </row>
    <row r="19" spans="1:6">
      <c r="A19" s="4" t="s">
        <v>63</v>
      </c>
      <c r="C19" s="5" t="n">
        <v>12100966</v>
      </c>
      <c r="D19" s="5" t="n">
        <v>11964143</v>
      </c>
    </row>
    <row r="20" spans="1:6">
      <c r="A20" s="4" t="s">
        <v>655</v>
      </c>
      <c r="C20" s="5" t="n">
        <v>344947</v>
      </c>
      <c r="D20" s="5" t="n">
        <v>311960</v>
      </c>
    </row>
    <row r="21" spans="1:6">
      <c r="A21" s="4" t="s">
        <v>57</v>
      </c>
      <c r="C21" s="5" t="n">
        <v>408275</v>
      </c>
      <c r="D21" s="5" t="n">
        <v>460054</v>
      </c>
    </row>
    <row r="22" spans="1:6">
      <c r="A22" s="4" t="s">
        <v>657</v>
      </c>
      <c r="C22" s="5" t="n">
        <v>239500</v>
      </c>
      <c r="D22" s="5" t="n">
        <v>178093</v>
      </c>
    </row>
    <row r="23" spans="1:6">
      <c r="A23" s="4" t="s">
        <v>58</v>
      </c>
      <c r="C23" s="5" t="n">
        <v>3071416</v>
      </c>
      <c r="D23" s="5" t="n">
        <v>2249418</v>
      </c>
    </row>
    <row r="24" spans="1:6">
      <c r="A24" s="4" t="s">
        <v>677</v>
      </c>
    </row>
    <row r="25" spans="1:6">
      <c r="A25" s="3" t="s">
        <v>585</v>
      </c>
    </row>
    <row r="26" spans="1:6">
      <c r="A26" s="4" t="s">
        <v>30</v>
      </c>
      <c r="C26" s="5" t="n">
        <v>2283047</v>
      </c>
      <c r="D26" s="5" t="n">
        <v>1886221</v>
      </c>
    </row>
    <row r="27" spans="1:6">
      <c r="A27" s="4" t="s">
        <v>36</v>
      </c>
      <c r="C27" s="5" t="n">
        <v>18822</v>
      </c>
      <c r="D27" s="5" t="n">
        <v>24078</v>
      </c>
    </row>
    <row r="28" spans="1:6">
      <c r="A28" s="4" t="s">
        <v>33</v>
      </c>
      <c r="C28" s="5" t="n">
        <v>1888505</v>
      </c>
      <c r="D28" s="5" t="n">
        <v>1711306</v>
      </c>
    </row>
    <row r="29" spans="1:6">
      <c r="A29" s="4" t="s">
        <v>43</v>
      </c>
      <c r="C29" s="5" t="n">
        <v>70487</v>
      </c>
      <c r="D29" s="5" t="n">
        <v>81221</v>
      </c>
    </row>
    <row r="30" spans="1:6">
      <c r="A30" s="4" t="s">
        <v>38</v>
      </c>
      <c r="C30" s="5" t="n">
        <v>169715</v>
      </c>
      <c r="D30" s="5" t="n">
        <v>167369</v>
      </c>
    </row>
    <row r="31" spans="1:6">
      <c r="A31" s="4" t="s">
        <v>63</v>
      </c>
      <c r="C31" s="5" t="n">
        <v>11967909</v>
      </c>
      <c r="D31" s="5" t="n">
        <v>11776178</v>
      </c>
    </row>
    <row r="32" spans="1:6">
      <c r="A32" s="4" t="s">
        <v>655</v>
      </c>
      <c r="C32" s="5" t="n">
        <v>344947</v>
      </c>
      <c r="D32" s="5" t="n">
        <v>311960</v>
      </c>
    </row>
    <row r="33" spans="1:6">
      <c r="A33" s="4" t="s">
        <v>57</v>
      </c>
      <c r="C33" s="5" t="n">
        <v>408275</v>
      </c>
      <c r="D33" s="5" t="n">
        <v>460054</v>
      </c>
    </row>
    <row r="34" spans="1:6">
      <c r="A34" s="4" t="s">
        <v>657</v>
      </c>
      <c r="C34" s="5" t="n">
        <v>239500</v>
      </c>
      <c r="D34" s="5" t="n">
        <v>178093</v>
      </c>
    </row>
    <row r="35" spans="1:6">
      <c r="A35" s="4" t="s">
        <v>58</v>
      </c>
      <c r="C35" s="6" t="s">
        <v>678</v>
      </c>
      <c r="D35" s="6" t="s">
        <v>679</v>
      </c>
    </row>
    <row r="36" spans="1:6"/>
    <row r="37" spans="1:6">
      <c r="A37" s="4" t="s">
        <v>570</v>
      </c>
      <c r="B37" s="4" t="s">
        <v>660</v>
      </c>
    </row>
  </sheetData>
  <mergeCells count="3">
    <mergeCell ref="A1:B1"/>
    <mergeCell ref="A36:E36"/>
    <mergeCell ref="B37:E3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680</v>
      </c>
      <c r="B1" s="2" t="s">
        <v>1</v>
      </c>
    </row>
    <row r="2" spans="1:3">
      <c r="B2" s="2" t="s">
        <v>27</v>
      </c>
      <c r="C2" s="2" t="s">
        <v>28</v>
      </c>
    </row>
    <row r="3" spans="1:3">
      <c r="A3" s="3" t="s">
        <v>681</v>
      </c>
    </row>
    <row r="4" spans="1:3">
      <c r="A4" s="4" t="s">
        <v>592</v>
      </c>
      <c r="B4" s="6" t="s">
        <v>682</v>
      </c>
      <c r="C4" s="6" t="s">
        <v>683</v>
      </c>
    </row>
    <row r="5" spans="1:3">
      <c r="A5" s="4" t="s">
        <v>684</v>
      </c>
      <c r="B5" s="5" t="n">
        <v>815160</v>
      </c>
      <c r="C5" s="5" t="n">
        <v>871709</v>
      </c>
    </row>
    <row r="6" spans="1:3">
      <c r="A6" s="4" t="s">
        <v>685</v>
      </c>
      <c r="B6" s="5" t="n">
        <v>87133</v>
      </c>
      <c r="C6" s="5" t="n">
        <v>86910</v>
      </c>
    </row>
    <row r="7" spans="1:3">
      <c r="A7" s="4" t="s">
        <v>686</v>
      </c>
      <c r="B7" s="6" t="s">
        <v>687</v>
      </c>
      <c r="C7" s="6" t="s">
        <v>688</v>
      </c>
    </row>
    <row r="8" spans="1:3">
      <c r="A8" s="4" t="s">
        <v>672</v>
      </c>
      <c r="B8" s="4" t="s">
        <v>673</v>
      </c>
      <c r="C8" s="4" t="s">
        <v>674</v>
      </c>
    </row>
    <row r="9" spans="1:3">
      <c r="A9" s="4" t="s">
        <v>689</v>
      </c>
      <c r="B9" s="6" t="s">
        <v>690</v>
      </c>
      <c r="C9" s="6" t="s">
        <v>691</v>
      </c>
    </row>
    <row r="10" spans="1:3">
      <c r="A10" s="4" t="s">
        <v>692</v>
      </c>
      <c r="B10" s="6" t="s">
        <v>693</v>
      </c>
      <c r="C10" s="6" t="s">
        <v>6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695</v>
      </c>
      <c r="B1" s="2" t="s">
        <v>27</v>
      </c>
      <c r="C1" s="2" t="s">
        <v>28</v>
      </c>
      <c r="D1" s="2" t="s">
        <v>77</v>
      </c>
      <c r="E1" s="2" t="s">
        <v>623</v>
      </c>
    </row>
    <row r="2" spans="1:5">
      <c r="A2" s="3" t="s">
        <v>696</v>
      </c>
    </row>
    <row r="3" spans="1:5">
      <c r="A3" s="4" t="s">
        <v>697</v>
      </c>
      <c r="B3" s="6" t="s">
        <v>698</v>
      </c>
      <c r="C3" s="6" t="s">
        <v>699</v>
      </c>
    </row>
    <row r="4" spans="1:5">
      <c r="A4" s="4" t="s">
        <v>700</v>
      </c>
      <c r="B4" s="5" t="n">
        <v>2111096</v>
      </c>
      <c r="C4" s="5" t="n">
        <v>1748826</v>
      </c>
    </row>
    <row r="5" spans="1:5">
      <c r="A5" s="4" t="s">
        <v>30</v>
      </c>
      <c r="B5" s="6" t="s">
        <v>31</v>
      </c>
      <c r="C5" s="6" t="s">
        <v>32</v>
      </c>
      <c r="D5" s="6" t="s">
        <v>624</v>
      </c>
      <c r="E5" s="6" t="s">
        <v>6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1</v>
      </c>
      <c r="B1" s="2" t="s">
        <v>1</v>
      </c>
    </row>
    <row r="2" spans="1:3">
      <c r="B2" s="2" t="s">
        <v>27</v>
      </c>
      <c r="C2" s="2" t="s">
        <v>28</v>
      </c>
    </row>
    <row r="3" spans="1:3">
      <c r="A3" s="3" t="s">
        <v>702</v>
      </c>
    </row>
    <row r="4" spans="1:3">
      <c r="A4" s="4" t="s">
        <v>703</v>
      </c>
      <c r="B4" s="4" t="s">
        <v>704</v>
      </c>
      <c r="C4" s="4" t="s">
        <v>7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6</v>
      </c>
      <c r="B1" s="2" t="s">
        <v>27</v>
      </c>
      <c r="C1" s="2" t="s">
        <v>28</v>
      </c>
    </row>
    <row r="2" spans="1:3">
      <c r="A2" s="3" t="s">
        <v>707</v>
      </c>
    </row>
    <row r="3" spans="1:3">
      <c r="A3" s="4" t="s">
        <v>36</v>
      </c>
      <c r="B3" s="6" t="s">
        <v>708</v>
      </c>
      <c r="C3" s="6" t="s">
        <v>709</v>
      </c>
    </row>
    <row r="4" spans="1:3">
      <c r="A4" s="4" t="s">
        <v>710</v>
      </c>
    </row>
    <row r="5" spans="1:3">
      <c r="A5" s="3" t="s">
        <v>707</v>
      </c>
    </row>
    <row r="6" spans="1:3">
      <c r="A6" s="4" t="s">
        <v>36</v>
      </c>
      <c r="B6" s="5" t="n">
        <v>12055</v>
      </c>
      <c r="C6" s="5" t="n">
        <v>15858</v>
      </c>
    </row>
    <row r="7" spans="1:3">
      <c r="A7" s="4" t="s">
        <v>711</v>
      </c>
    </row>
    <row r="8" spans="1:3">
      <c r="A8" s="3" t="s">
        <v>707</v>
      </c>
    </row>
    <row r="9" spans="1:3">
      <c r="A9" s="4" t="s">
        <v>36</v>
      </c>
      <c r="B9" s="5" t="n">
        <v>1209</v>
      </c>
      <c r="C9" s="5" t="n">
        <v>2989</v>
      </c>
    </row>
    <row r="10" spans="1:3">
      <c r="A10" s="4" t="s">
        <v>628</v>
      </c>
    </row>
    <row r="11" spans="1:3">
      <c r="A11" s="3" t="s">
        <v>707</v>
      </c>
    </row>
    <row r="12" spans="1:3">
      <c r="A12" s="4" t="s">
        <v>36</v>
      </c>
      <c r="B12" s="6" t="s">
        <v>712</v>
      </c>
      <c r="C12" s="6" t="s">
        <v>7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s>
  <sheetData>
    <row r="1" spans="1:5">
      <c r="A1" s="1" t="s">
        <v>714</v>
      </c>
      <c r="B1" s="2" t="s">
        <v>27</v>
      </c>
      <c r="C1" s="2" t="s">
        <v>28</v>
      </c>
      <c r="D1" s="2" t="s">
        <v>77</v>
      </c>
      <c r="E1" s="2" t="s">
        <v>623</v>
      </c>
    </row>
    <row r="2" spans="1:5">
      <c r="A2" s="3" t="s">
        <v>715</v>
      </c>
    </row>
    <row r="3" spans="1:5">
      <c r="A3" s="4" t="s">
        <v>716</v>
      </c>
      <c r="B3" s="6" t="s">
        <v>717</v>
      </c>
      <c r="C3" s="6" t="s">
        <v>718</v>
      </c>
    </row>
    <row r="4" spans="1:5">
      <c r="A4" s="4" t="s">
        <v>390</v>
      </c>
      <c r="B4" s="5" t="n">
        <v>-3650198</v>
      </c>
      <c r="C4" s="5" t="n">
        <v>-3514240</v>
      </c>
      <c r="D4" s="6" t="s">
        <v>719</v>
      </c>
      <c r="E4" s="6" t="s">
        <v>720</v>
      </c>
    </row>
    <row r="5" spans="1:5">
      <c r="A5" s="4" t="s">
        <v>721</v>
      </c>
      <c r="B5" s="5" t="n">
        <v>1888505</v>
      </c>
      <c r="C5" s="5" t="n">
        <v>1711306</v>
      </c>
    </row>
    <row r="6" spans="1:5">
      <c r="A6" s="4" t="s">
        <v>96</v>
      </c>
      <c r="B6" s="5" t="n">
        <v>1672595</v>
      </c>
      <c r="C6" s="5" t="n">
        <v>1557472</v>
      </c>
    </row>
    <row r="7" spans="1:5">
      <c r="A7" s="4" t="s">
        <v>722</v>
      </c>
      <c r="B7" s="5" t="n">
        <v>215910</v>
      </c>
      <c r="C7" s="5" t="n">
        <v>153834</v>
      </c>
    </row>
    <row r="8" spans="1:5">
      <c r="A8" s="4" t="s">
        <v>120</v>
      </c>
      <c r="B8" s="5" t="n">
        <v>1888505</v>
      </c>
      <c r="C8" s="5" t="n">
        <v>1711306</v>
      </c>
    </row>
    <row r="9" spans="1:5">
      <c r="A9" s="4" t="s">
        <v>723</v>
      </c>
    </row>
    <row r="10" spans="1:5">
      <c r="A10" s="3" t="s">
        <v>715</v>
      </c>
    </row>
    <row r="11" spans="1:5">
      <c r="A11" s="4" t="s">
        <v>716</v>
      </c>
      <c r="B11" s="5" t="n">
        <v>580006</v>
      </c>
      <c r="C11" s="5" t="n">
        <v>481389</v>
      </c>
    </row>
    <row r="12" spans="1:5">
      <c r="A12" s="4" t="s">
        <v>724</v>
      </c>
    </row>
    <row r="13" spans="1:5">
      <c r="A13" s="3" t="s">
        <v>715</v>
      </c>
    </row>
    <row r="14" spans="1:5">
      <c r="A14" s="4" t="s">
        <v>716</v>
      </c>
      <c r="B14" s="5" t="n">
        <v>1569011</v>
      </c>
      <c r="C14" s="5" t="n">
        <v>1520849</v>
      </c>
    </row>
    <row r="15" spans="1:5">
      <c r="A15" s="4" t="s">
        <v>725</v>
      </c>
    </row>
    <row r="16" spans="1:5">
      <c r="A16" s="3" t="s">
        <v>715</v>
      </c>
    </row>
    <row r="17" spans="1:5">
      <c r="A17" s="4" t="s">
        <v>716</v>
      </c>
      <c r="B17" s="5" t="n">
        <v>1248979</v>
      </c>
      <c r="C17" s="5" t="n">
        <v>1205498</v>
      </c>
    </row>
    <row r="18" spans="1:5">
      <c r="A18" s="4" t="s">
        <v>726</v>
      </c>
    </row>
    <row r="19" spans="1:5">
      <c r="A19" s="3" t="s">
        <v>715</v>
      </c>
    </row>
    <row r="20" spans="1:5">
      <c r="A20" s="4" t="s">
        <v>716</v>
      </c>
      <c r="B20" s="5" t="n">
        <v>320032</v>
      </c>
      <c r="C20" s="5" t="n">
        <v>315351</v>
      </c>
    </row>
    <row r="21" spans="1:5">
      <c r="A21" s="4" t="s">
        <v>727</v>
      </c>
    </row>
    <row r="22" spans="1:5">
      <c r="A22" s="3" t="s">
        <v>715</v>
      </c>
    </row>
    <row r="23" spans="1:5">
      <c r="A23" s="4" t="s">
        <v>716</v>
      </c>
      <c r="B23" s="5" t="n">
        <v>821481</v>
      </c>
      <c r="C23" s="5" t="n">
        <v>803813</v>
      </c>
    </row>
    <row r="24" spans="1:5">
      <c r="A24" s="4" t="s">
        <v>728</v>
      </c>
    </row>
    <row r="25" spans="1:5">
      <c r="A25" s="3" t="s">
        <v>715</v>
      </c>
    </row>
    <row r="26" spans="1:5">
      <c r="A26" s="4" t="s">
        <v>716</v>
      </c>
      <c r="B26" s="5" t="n">
        <v>285614</v>
      </c>
      <c r="C26" s="5" t="n">
        <v>279449</v>
      </c>
    </row>
    <row r="27" spans="1:5">
      <c r="A27" s="4" t="s">
        <v>729</v>
      </c>
    </row>
    <row r="28" spans="1:5">
      <c r="A28" s="3" t="s">
        <v>715</v>
      </c>
    </row>
    <row r="29" spans="1:5">
      <c r="A29" s="4" t="s">
        <v>716</v>
      </c>
      <c r="B29" s="5" t="n">
        <v>532320</v>
      </c>
      <c r="C29" s="5" t="n">
        <v>520950</v>
      </c>
    </row>
    <row r="30" spans="1:5">
      <c r="A30" s="4" t="s">
        <v>730</v>
      </c>
    </row>
    <row r="31" spans="1:5">
      <c r="A31" s="3" t="s">
        <v>715</v>
      </c>
    </row>
    <row r="32" spans="1:5">
      <c r="A32" s="4" t="s">
        <v>716</v>
      </c>
      <c r="B32" s="5" t="n">
        <v>3547</v>
      </c>
      <c r="C32" s="5" t="n">
        <v>3414</v>
      </c>
    </row>
    <row r="33" spans="1:5">
      <c r="A33" s="4" t="s">
        <v>731</v>
      </c>
    </row>
    <row r="34" spans="1:5">
      <c r="A34" s="3" t="s">
        <v>715</v>
      </c>
    </row>
    <row r="35" spans="1:5">
      <c r="A35" s="4" t="s">
        <v>716</v>
      </c>
      <c r="B35" s="5" t="n">
        <v>2568205</v>
      </c>
      <c r="C35" s="5" t="n">
        <v>2419495</v>
      </c>
    </row>
    <row r="36" spans="1:5">
      <c r="A36" s="4" t="s">
        <v>732</v>
      </c>
    </row>
    <row r="37" spans="1:5">
      <c r="A37" s="3" t="s">
        <v>715</v>
      </c>
    </row>
    <row r="38" spans="1:5">
      <c r="A38" s="4" t="s">
        <v>716</v>
      </c>
      <c r="B38" s="5" t="n">
        <v>760598</v>
      </c>
      <c r="C38" s="5" t="n">
        <v>778106</v>
      </c>
    </row>
    <row r="39" spans="1:5">
      <c r="A39" s="4" t="s">
        <v>733</v>
      </c>
    </row>
    <row r="40" spans="1:5">
      <c r="A40" s="3" t="s">
        <v>715</v>
      </c>
    </row>
    <row r="41" spans="1:5">
      <c r="A41" s="4" t="s">
        <v>716</v>
      </c>
      <c r="B41" s="5" t="n">
        <v>530830</v>
      </c>
      <c r="C41" s="5" t="n">
        <v>467775</v>
      </c>
    </row>
    <row r="42" spans="1:5">
      <c r="A42" s="4" t="s">
        <v>734</v>
      </c>
    </row>
    <row r="43" spans="1:5">
      <c r="A43" s="3" t="s">
        <v>715</v>
      </c>
    </row>
    <row r="44" spans="1:5">
      <c r="A44" s="4" t="s">
        <v>716</v>
      </c>
      <c r="B44" s="5" t="n">
        <v>2670</v>
      </c>
      <c r="C44" s="5" t="n">
        <v>2527</v>
      </c>
    </row>
    <row r="45" spans="1:5">
      <c r="A45" s="4" t="s">
        <v>735</v>
      </c>
    </row>
    <row r="46" spans="1:5">
      <c r="A46" s="3" t="s">
        <v>715</v>
      </c>
    </row>
    <row r="47" spans="1:5">
      <c r="A47" s="4" t="s">
        <v>716</v>
      </c>
      <c r="B47" s="5" t="n">
        <v>1048832</v>
      </c>
      <c r="C47" s="5" t="n">
        <v>946045</v>
      </c>
    </row>
    <row r="48" spans="1:5">
      <c r="A48" s="4" t="s">
        <v>736</v>
      </c>
    </row>
    <row r="49" spans="1:5">
      <c r="A49" s="3" t="s">
        <v>715</v>
      </c>
    </row>
    <row r="50" spans="1:5">
      <c r="A50" s="4" t="s">
        <v>716</v>
      </c>
      <c r="B50" s="5" t="n">
        <v>2604</v>
      </c>
      <c r="C50" s="5" t="n">
        <v>2371</v>
      </c>
    </row>
    <row r="51" spans="1:5">
      <c r="A51" s="4" t="s">
        <v>737</v>
      </c>
    </row>
    <row r="52" spans="1:5">
      <c r="A52" s="3" t="s">
        <v>715</v>
      </c>
    </row>
    <row r="53" spans="1:5">
      <c r="A53" s="4" t="s">
        <v>716</v>
      </c>
      <c r="B53" s="6" t="s">
        <v>738</v>
      </c>
      <c r="C53" s="6" t="s">
        <v>7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39</v>
      </c>
      <c r="B1" s="2" t="s">
        <v>27</v>
      </c>
      <c r="C1" s="2" t="s">
        <v>28</v>
      </c>
    </row>
    <row r="2" spans="1:3">
      <c r="A2" s="3" t="s">
        <v>715</v>
      </c>
    </row>
    <row r="3" spans="1:3">
      <c r="A3" s="4" t="s">
        <v>96</v>
      </c>
      <c r="B3" s="6" t="s">
        <v>740</v>
      </c>
      <c r="C3" s="6" t="s">
        <v>741</v>
      </c>
    </row>
    <row r="4" spans="1:3">
      <c r="A4" s="4" t="s">
        <v>742</v>
      </c>
      <c r="B4" s="5" t="n">
        <v>4067035</v>
      </c>
      <c r="C4" s="5" t="n">
        <v>3888043</v>
      </c>
    </row>
    <row r="5" spans="1:3">
      <c r="A5" s="4" t="s">
        <v>120</v>
      </c>
      <c r="B5" s="5" t="n">
        <v>5538703</v>
      </c>
      <c r="C5" s="5" t="n">
        <v>5225546</v>
      </c>
    </row>
    <row r="6" spans="1:3">
      <c r="A6" s="4" t="s">
        <v>743</v>
      </c>
    </row>
    <row r="7" spans="1:3">
      <c r="A7" s="3" t="s">
        <v>715</v>
      </c>
    </row>
    <row r="8" spans="1:3">
      <c r="A8" s="4" t="s">
        <v>742</v>
      </c>
      <c r="B8" s="5" t="n">
        <v>287173</v>
      </c>
      <c r="C8" s="5" t="n">
        <v>263157</v>
      </c>
    </row>
    <row r="9" spans="1:3">
      <c r="A9" s="4" t="s">
        <v>744</v>
      </c>
    </row>
    <row r="10" spans="1:3">
      <c r="A10" s="3" t="s">
        <v>715</v>
      </c>
    </row>
    <row r="11" spans="1:3">
      <c r="A11" s="4" t="s">
        <v>742</v>
      </c>
      <c r="B11" s="5" t="n">
        <v>118179</v>
      </c>
      <c r="C11" s="5" t="n">
        <v>148927</v>
      </c>
    </row>
    <row r="12" spans="1:3">
      <c r="A12" s="4" t="s">
        <v>745</v>
      </c>
    </row>
    <row r="13" spans="1:3">
      <c r="A13" s="3" t="s">
        <v>715</v>
      </c>
    </row>
    <row r="14" spans="1:3">
      <c r="A14" s="4" t="s">
        <v>742</v>
      </c>
      <c r="B14" s="5" t="n">
        <v>73989</v>
      </c>
      <c r="C14" s="5" t="n">
        <v>53268</v>
      </c>
    </row>
    <row r="15" spans="1:3">
      <c r="A15" s="4" t="s">
        <v>746</v>
      </c>
    </row>
    <row r="16" spans="1:3">
      <c r="A16" s="3" t="s">
        <v>715</v>
      </c>
    </row>
    <row r="17" spans="1:3">
      <c r="A17" s="4" t="s">
        <v>742</v>
      </c>
      <c r="B17" s="5" t="n">
        <v>52477</v>
      </c>
      <c r="C17" s="5" t="n">
        <v>109138</v>
      </c>
    </row>
    <row r="18" spans="1:3">
      <c r="A18" s="4" t="s">
        <v>747</v>
      </c>
    </row>
    <row r="19" spans="1:3">
      <c r="A19" s="3" t="s">
        <v>715</v>
      </c>
    </row>
    <row r="20" spans="1:3">
      <c r="A20" s="4" t="s">
        <v>742</v>
      </c>
      <c r="B20" s="5" t="n">
        <v>105952</v>
      </c>
      <c r="C20" s="5" t="n">
        <v>124001</v>
      </c>
    </row>
    <row r="21" spans="1:3">
      <c r="A21" s="4" t="s">
        <v>748</v>
      </c>
    </row>
    <row r="22" spans="1:3">
      <c r="A22" s="3" t="s">
        <v>715</v>
      </c>
    </row>
    <row r="23" spans="1:3">
      <c r="A23" s="4" t="s">
        <v>742</v>
      </c>
      <c r="B23" s="5" t="n">
        <v>147699</v>
      </c>
      <c r="C23" s="5" t="n">
        <v>203837</v>
      </c>
    </row>
    <row r="24" spans="1:3">
      <c r="A24" s="4" t="s">
        <v>749</v>
      </c>
    </row>
    <row r="25" spans="1:3">
      <c r="A25" s="3" t="s">
        <v>715</v>
      </c>
    </row>
    <row r="26" spans="1:3">
      <c r="A26" s="4" t="s">
        <v>742</v>
      </c>
      <c r="B26" s="6" t="s">
        <v>750</v>
      </c>
      <c r="C26" s="6" t="s">
        <v>7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52</v>
      </c>
      <c r="B1" s="2" t="s">
        <v>1</v>
      </c>
    </row>
    <row r="2" spans="1:4">
      <c r="B2" s="2" t="s">
        <v>27</v>
      </c>
      <c r="C2" s="2" t="s">
        <v>28</v>
      </c>
      <c r="D2" s="2" t="s">
        <v>77</v>
      </c>
    </row>
    <row r="3" spans="1:4">
      <c r="A3" s="3" t="s">
        <v>753</v>
      </c>
    </row>
    <row r="4" spans="1:4">
      <c r="A4" s="4" t="s">
        <v>754</v>
      </c>
      <c r="B4" s="6" t="s">
        <v>755</v>
      </c>
      <c r="C4" s="6" t="s">
        <v>719</v>
      </c>
      <c r="D4" s="6" t="s">
        <v>720</v>
      </c>
    </row>
    <row r="5" spans="1:4">
      <c r="A5" s="4" t="s">
        <v>756</v>
      </c>
      <c r="B5" s="5" t="n">
        <v>75973</v>
      </c>
      <c r="C5" s="5" t="n">
        <v>144217</v>
      </c>
      <c r="D5" s="5" t="n">
        <v>103231</v>
      </c>
    </row>
    <row r="6" spans="1:4">
      <c r="A6" s="4" t="s">
        <v>757</v>
      </c>
      <c r="B6" s="5" t="n">
        <v>-133730</v>
      </c>
      <c r="C6" s="5" t="n">
        <v>-241109</v>
      </c>
      <c r="D6" s="5" t="n">
        <v>-177993</v>
      </c>
    </row>
    <row r="7" spans="1:4">
      <c r="A7" s="4" t="s">
        <v>758</v>
      </c>
      <c r="B7" s="5" t="n">
        <v>193715</v>
      </c>
      <c r="C7" s="5" t="n">
        <v>331295</v>
      </c>
      <c r="D7" s="5" t="n">
        <v>283113</v>
      </c>
    </row>
    <row r="8" spans="1:4">
      <c r="A8" s="4" t="s">
        <v>759</v>
      </c>
      <c r="B8" s="5" t="n">
        <v>135958</v>
      </c>
      <c r="C8" s="5" t="n">
        <v>234403</v>
      </c>
      <c r="D8" s="5" t="n">
        <v>208351</v>
      </c>
    </row>
    <row r="9" spans="1:4">
      <c r="A9" s="4" t="s">
        <v>760</v>
      </c>
      <c r="B9" s="5" t="n">
        <v>0</v>
      </c>
      <c r="C9" s="5" t="n">
        <v>-27956</v>
      </c>
      <c r="D9" s="5" t="n">
        <v>-64846</v>
      </c>
    </row>
    <row r="10" spans="1:4">
      <c r="A10" s="4" t="s">
        <v>761</v>
      </c>
      <c r="B10" s="6" t="s">
        <v>762</v>
      </c>
      <c r="C10" s="6" t="s">
        <v>755</v>
      </c>
      <c r="D10" s="6" t="s">
        <v>7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3</v>
      </c>
      <c r="B1" s="2" t="s">
        <v>1</v>
      </c>
    </row>
    <row r="2" spans="1:4">
      <c r="B2" s="2" t="s">
        <v>27</v>
      </c>
      <c r="C2" s="2" t="s">
        <v>28</v>
      </c>
      <c r="D2" s="2" t="s">
        <v>77</v>
      </c>
    </row>
    <row r="3" spans="1:4">
      <c r="A3" s="3" t="s">
        <v>764</v>
      </c>
    </row>
    <row r="4" spans="1:4">
      <c r="A4" s="4" t="s">
        <v>765</v>
      </c>
      <c r="B4" s="6" t="s">
        <v>766</v>
      </c>
      <c r="C4" s="6" t="s">
        <v>767</v>
      </c>
      <c r="D4" s="6" t="s">
        <v>768</v>
      </c>
    </row>
    <row r="5" spans="1:4">
      <c r="A5" s="4" t="s">
        <v>769</v>
      </c>
      <c r="B5" s="5" t="n">
        <v>21510</v>
      </c>
      <c r="C5" s="5" t="n">
        <v>-7292</v>
      </c>
      <c r="D5" s="5" t="n">
        <v>-3999</v>
      </c>
    </row>
    <row r="6" spans="1:4">
      <c r="A6" s="4" t="s">
        <v>770</v>
      </c>
      <c r="B6" s="5" t="n">
        <v>-75973</v>
      </c>
      <c r="C6" s="5" t="n">
        <v>-144217</v>
      </c>
      <c r="D6" s="5" t="n">
        <v>-103231</v>
      </c>
    </row>
    <row r="7" spans="1:4">
      <c r="A7" s="4" t="s">
        <v>771</v>
      </c>
      <c r="B7" s="5" t="n">
        <v>9781</v>
      </c>
      <c r="C7" s="5" t="n">
        <v>-2596</v>
      </c>
      <c r="D7" s="5" t="n">
        <v>-10107</v>
      </c>
    </row>
    <row r="8" spans="1:4">
      <c r="A8" s="4" t="s">
        <v>772</v>
      </c>
      <c r="B8" s="5" t="n">
        <v>133730</v>
      </c>
      <c r="C8" s="5" t="n">
        <v>241109</v>
      </c>
      <c r="D8" s="5" t="n">
        <v>177993</v>
      </c>
    </row>
    <row r="9" spans="1:4">
      <c r="A9" s="4" t="s">
        <v>773</v>
      </c>
      <c r="B9" s="6" t="s">
        <v>774</v>
      </c>
      <c r="C9" s="6" t="s">
        <v>775</v>
      </c>
      <c r="D9" s="6" t="s">
        <v>7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77</v>
      </c>
      <c r="B1" s="2" t="s">
        <v>27</v>
      </c>
      <c r="C1" s="2" t="s">
        <v>28</v>
      </c>
      <c r="D1" s="2" t="s">
        <v>77</v>
      </c>
    </row>
    <row r="2" spans="1:4">
      <c r="A2" s="3" t="s">
        <v>778</v>
      </c>
    </row>
    <row r="3" spans="1:4">
      <c r="A3" s="4" t="s">
        <v>779</v>
      </c>
      <c r="B3" s="6" t="s">
        <v>780</v>
      </c>
      <c r="C3" s="6" t="s">
        <v>781</v>
      </c>
      <c r="D3" s="6" t="s">
        <v>7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7</v>
      </c>
      <c r="C1" s="2" t="s">
        <v>28</v>
      </c>
    </row>
    <row r="2" spans="1:3">
      <c r="A2" s="3" t="s">
        <v>784</v>
      </c>
    </row>
    <row r="3" spans="1:3">
      <c r="A3" s="4" t="s">
        <v>785</v>
      </c>
      <c r="B3" s="6" t="s">
        <v>786</v>
      </c>
      <c r="C3" s="6" t="s">
        <v>787</v>
      </c>
    </row>
    <row r="4" spans="1:3">
      <c r="A4" s="4" t="s">
        <v>788</v>
      </c>
      <c r="B4" s="5" t="n">
        <v>634387</v>
      </c>
      <c r="C4" s="5" t="n">
        <v>669156</v>
      </c>
    </row>
    <row r="5" spans="1:3">
      <c r="A5" s="4" t="s">
        <v>789</v>
      </c>
      <c r="B5" s="5" t="n">
        <v>815160</v>
      </c>
      <c r="C5" s="5" t="n">
        <v>871709</v>
      </c>
    </row>
    <row r="6" spans="1:3">
      <c r="A6" s="4" t="s">
        <v>790</v>
      </c>
      <c r="B6" s="5" t="n">
        <v>300717</v>
      </c>
      <c r="C6" s="5" t="n">
        <v>351788</v>
      </c>
    </row>
    <row r="7" spans="1:3">
      <c r="A7" s="4" t="s">
        <v>628</v>
      </c>
      <c r="B7" s="5" t="n">
        <v>1367</v>
      </c>
      <c r="C7" s="5" t="n">
        <v>1853</v>
      </c>
    </row>
    <row r="8" spans="1:3">
      <c r="A8" s="4" t="s">
        <v>791</v>
      </c>
    </row>
    <row r="9" spans="1:3">
      <c r="A9" s="3" t="s">
        <v>784</v>
      </c>
    </row>
    <row r="10" spans="1:3">
      <c r="A10" s="4" t="s">
        <v>785</v>
      </c>
      <c r="B10" s="5" t="n">
        <v>118441</v>
      </c>
      <c r="C10" s="5" t="n">
        <v>134005</v>
      </c>
    </row>
    <row r="11" spans="1:3">
      <c r="A11" s="4" t="s">
        <v>789</v>
      </c>
      <c r="B11" s="5" t="n">
        <v>105952</v>
      </c>
      <c r="C11" s="5" t="n">
        <v>77381</v>
      </c>
    </row>
    <row r="12" spans="1:3">
      <c r="A12" s="4" t="s">
        <v>792</v>
      </c>
    </row>
    <row r="13" spans="1:3">
      <c r="A13" s="3" t="s">
        <v>784</v>
      </c>
    </row>
    <row r="14" spans="1:3">
      <c r="A14" s="4" t="s">
        <v>785</v>
      </c>
      <c r="B14" s="5" t="n">
        <v>35114</v>
      </c>
      <c r="C14" s="5" t="n">
        <v>56624</v>
      </c>
    </row>
    <row r="15" spans="1:3">
      <c r="A15" s="4" t="s">
        <v>793</v>
      </c>
    </row>
    <row r="16" spans="1:3">
      <c r="A16" s="3" t="s">
        <v>784</v>
      </c>
    </row>
    <row r="17" spans="1:3">
      <c r="A17" s="4" t="s">
        <v>785</v>
      </c>
      <c r="B17" s="5" t="n">
        <v>22968</v>
      </c>
      <c r="C17" s="5" t="n">
        <v>22696</v>
      </c>
    </row>
    <row r="18" spans="1:3">
      <c r="A18" s="4" t="s">
        <v>789</v>
      </c>
      <c r="B18" s="5" t="n">
        <v>709208</v>
      </c>
      <c r="C18" s="5" t="n">
        <v>788180</v>
      </c>
    </row>
    <row r="19" spans="1:3">
      <c r="A19" s="4" t="s">
        <v>794</v>
      </c>
    </row>
    <row r="20" spans="1:3">
      <c r="A20" s="3" t="s">
        <v>784</v>
      </c>
    </row>
    <row r="21" spans="1:3">
      <c r="A21" s="4" t="s">
        <v>785</v>
      </c>
      <c r="B21" s="5" t="n">
        <v>20099</v>
      </c>
      <c r="C21" s="5" t="n">
        <v>56512</v>
      </c>
    </row>
    <row r="22" spans="1:3">
      <c r="A22" s="4" t="s">
        <v>788</v>
      </c>
      <c r="B22" s="5" t="n">
        <v>0</v>
      </c>
      <c r="C22" s="5" t="n">
        <v>18838</v>
      </c>
    </row>
    <row r="23" spans="1:3">
      <c r="A23" s="4" t="s">
        <v>795</v>
      </c>
    </row>
    <row r="24" spans="1:3">
      <c r="A24" s="3" t="s">
        <v>784</v>
      </c>
    </row>
    <row r="25" spans="1:3">
      <c r="A25" s="4" t="s">
        <v>785</v>
      </c>
      <c r="B25" s="5" t="n">
        <v>54379</v>
      </c>
      <c r="C25" s="5" t="n">
        <v>39816</v>
      </c>
    </row>
    <row r="26" spans="1:3">
      <c r="A26" s="4" t="s">
        <v>788</v>
      </c>
      <c r="B26" s="5" t="n">
        <v>611762</v>
      </c>
      <c r="C26" s="5" t="n">
        <v>650318</v>
      </c>
    </row>
    <row r="27" spans="1:3">
      <c r="A27" s="4" t="s">
        <v>796</v>
      </c>
    </row>
    <row r="28" spans="1:3">
      <c r="A28" s="3" t="s">
        <v>784</v>
      </c>
    </row>
    <row r="29" spans="1:3">
      <c r="A29" s="4" t="s">
        <v>785</v>
      </c>
      <c r="B29" s="5" t="n">
        <v>0</v>
      </c>
      <c r="C29" s="5" t="n">
        <v>6148</v>
      </c>
    </row>
    <row r="30" spans="1:3">
      <c r="A30" s="4" t="s">
        <v>789</v>
      </c>
      <c r="B30" s="5" t="n">
        <v>0</v>
      </c>
      <c r="C30" s="5" t="n">
        <v>6148</v>
      </c>
    </row>
    <row r="31" spans="1:3">
      <c r="A31" s="4" t="s">
        <v>797</v>
      </c>
    </row>
    <row r="32" spans="1:3">
      <c r="A32" s="3" t="s">
        <v>784</v>
      </c>
    </row>
    <row r="33" spans="1:3">
      <c r="A33" s="4" t="s">
        <v>788</v>
      </c>
      <c r="B33" s="6" t="s">
        <v>798</v>
      </c>
      <c r="C33" s="6" t="s">
        <v>1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99</v>
      </c>
      <c r="B1" s="2" t="s">
        <v>1</v>
      </c>
    </row>
    <row r="2" spans="1:4">
      <c r="B2" s="2" t="s">
        <v>27</v>
      </c>
      <c r="C2" s="2" t="s">
        <v>28</v>
      </c>
      <c r="D2" s="2" t="s">
        <v>77</v>
      </c>
    </row>
    <row r="3" spans="1:4">
      <c r="A3" s="3" t="s">
        <v>784</v>
      </c>
    </row>
    <row r="4" spans="1:4">
      <c r="A4" s="4" t="s">
        <v>800</v>
      </c>
      <c r="B4" s="6" t="s">
        <v>80</v>
      </c>
      <c r="C4" s="6" t="s">
        <v>81</v>
      </c>
      <c r="D4" s="6" t="s">
        <v>82</v>
      </c>
    </row>
    <row r="5" spans="1:4">
      <c r="A5" s="4" t="s">
        <v>791</v>
      </c>
    </row>
    <row r="6" spans="1:4">
      <c r="A6" s="3" t="s">
        <v>784</v>
      </c>
    </row>
    <row r="7" spans="1:4">
      <c r="A7" s="4" t="s">
        <v>800</v>
      </c>
      <c r="B7" s="5" t="n">
        <v>462989</v>
      </c>
      <c r="C7" s="5" t="n">
        <v>445726</v>
      </c>
      <c r="D7" s="5" t="n">
        <v>357512</v>
      </c>
    </row>
    <row r="8" spans="1:4">
      <c r="A8" s="4" t="s">
        <v>801</v>
      </c>
    </row>
    <row r="9" spans="1:4">
      <c r="A9" s="3" t="s">
        <v>784</v>
      </c>
    </row>
    <row r="10" spans="1:4">
      <c r="A10" s="4" t="s">
        <v>800</v>
      </c>
      <c r="B10" s="5" t="n">
        <v>-471081</v>
      </c>
      <c r="C10" s="5" t="n">
        <v>-424549</v>
      </c>
      <c r="D10" s="5" t="n">
        <v>-338471</v>
      </c>
    </row>
    <row r="11" spans="1:4">
      <c r="A11" s="4" t="s">
        <v>802</v>
      </c>
    </row>
    <row r="12" spans="1:4">
      <c r="A12" s="3" t="s">
        <v>784</v>
      </c>
    </row>
    <row r="13" spans="1:4">
      <c r="A13" s="4" t="s">
        <v>803</v>
      </c>
      <c r="B13" s="6" t="s">
        <v>804</v>
      </c>
      <c r="C13" s="6" t="s">
        <v>805</v>
      </c>
      <c r="D13" s="6" t="s">
        <v>8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7</v>
      </c>
      <c r="B1" s="2" t="s">
        <v>1</v>
      </c>
    </row>
    <row r="2" spans="1:3">
      <c r="B2" s="2" t="s">
        <v>27</v>
      </c>
      <c r="C2" s="2" t="s">
        <v>28</v>
      </c>
    </row>
    <row r="3" spans="1:3">
      <c r="A3" s="3" t="s">
        <v>784</v>
      </c>
    </row>
    <row r="4" spans="1:3">
      <c r="A4" s="4" t="s">
        <v>808</v>
      </c>
      <c r="B4" s="6" t="s">
        <v>809</v>
      </c>
    </row>
    <row r="5" spans="1:3">
      <c r="A5" s="4" t="s">
        <v>810</v>
      </c>
      <c r="B5" s="5" t="n">
        <v>20588</v>
      </c>
    </row>
    <row r="6" spans="1:3">
      <c r="A6" s="4" t="s">
        <v>811</v>
      </c>
      <c r="B6" s="5" t="n">
        <v>50617</v>
      </c>
      <c r="C6" s="6" t="s">
        <v>812</v>
      </c>
    </row>
    <row r="7" spans="1:3">
      <c r="A7" s="4" t="s">
        <v>813</v>
      </c>
    </row>
    <row r="8" spans="1:3">
      <c r="A8" s="3" t="s">
        <v>784</v>
      </c>
    </row>
    <row r="9" spans="1:3">
      <c r="A9" s="4" t="s">
        <v>808</v>
      </c>
      <c r="B9" s="5" t="n">
        <v>5400</v>
      </c>
    </row>
    <row r="10" spans="1:3">
      <c r="A10" s="4" t="s">
        <v>810</v>
      </c>
      <c r="B10" s="5" t="n">
        <v>3877</v>
      </c>
    </row>
    <row r="11" spans="1:3">
      <c r="A11" s="4" t="s">
        <v>811</v>
      </c>
      <c r="B11" s="6" t="s">
        <v>814</v>
      </c>
    </row>
    <row r="12" spans="1:3">
      <c r="A12" s="4" t="s">
        <v>815</v>
      </c>
      <c r="B12" s="4" t="s">
        <v>816</v>
      </c>
    </row>
    <row r="13" spans="1:3">
      <c r="A13" s="4" t="s">
        <v>817</v>
      </c>
      <c r="B13" s="4" t="s">
        <v>818</v>
      </c>
    </row>
    <row r="14" spans="1:3">
      <c r="A14" s="4" t="s">
        <v>819</v>
      </c>
    </row>
    <row r="15" spans="1:3">
      <c r="A15" s="3" t="s">
        <v>784</v>
      </c>
    </row>
    <row r="16" spans="1:3">
      <c r="A16" s="4" t="s">
        <v>808</v>
      </c>
      <c r="B16" s="6" t="s">
        <v>820</v>
      </c>
    </row>
    <row r="17" spans="1:3">
      <c r="A17" s="4" t="s">
        <v>810</v>
      </c>
      <c r="B17" s="5" t="n">
        <v>5209</v>
      </c>
    </row>
    <row r="18" spans="1:3">
      <c r="A18" s="4" t="s">
        <v>811</v>
      </c>
      <c r="B18" s="6" t="s">
        <v>821</v>
      </c>
    </row>
    <row r="19" spans="1:3">
      <c r="A19" s="4" t="s">
        <v>815</v>
      </c>
      <c r="B19" s="4" t="s">
        <v>822</v>
      </c>
    </row>
    <row r="20" spans="1:3">
      <c r="A20" s="4" t="s">
        <v>817</v>
      </c>
      <c r="B20" s="4" t="s">
        <v>823</v>
      </c>
    </row>
    <row r="21" spans="1:3">
      <c r="A21" s="4" t="s">
        <v>819</v>
      </c>
    </row>
    <row r="22" spans="1:3">
      <c r="A22" s="3" t="s">
        <v>784</v>
      </c>
    </row>
    <row r="23" spans="1:3">
      <c r="A23" s="4" t="s">
        <v>808</v>
      </c>
      <c r="B23" s="6" t="s">
        <v>824</v>
      </c>
    </row>
    <row r="24" spans="1:3">
      <c r="A24" s="4" t="s">
        <v>810</v>
      </c>
      <c r="B24" s="5" t="n">
        <v>11502</v>
      </c>
    </row>
    <row r="25" spans="1:3">
      <c r="A25" s="4" t="s">
        <v>811</v>
      </c>
      <c r="B25" s="6" t="s">
        <v>825</v>
      </c>
    </row>
    <row r="26" spans="1:3">
      <c r="A26" s="4" t="s">
        <v>815</v>
      </c>
      <c r="B26" s="4" t="s">
        <v>822</v>
      </c>
    </row>
    <row r="27" spans="1:3">
      <c r="A27" s="4" t="s">
        <v>817</v>
      </c>
      <c r="B27" s="4" t="s">
        <v>8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827</v>
      </c>
      <c r="B1" s="2" t="s">
        <v>1</v>
      </c>
    </row>
    <row r="2" spans="1:11">
      <c r="B2" s="2" t="s">
        <v>27</v>
      </c>
      <c r="C2" s="2" t="s">
        <v>28</v>
      </c>
      <c r="D2" s="2" t="s">
        <v>77</v>
      </c>
      <c r="E2" s="2" t="s">
        <v>828</v>
      </c>
      <c r="F2" s="2" t="s">
        <v>829</v>
      </c>
      <c r="G2" s="2" t="s">
        <v>830</v>
      </c>
      <c r="H2" s="2" t="s">
        <v>831</v>
      </c>
      <c r="I2" s="2" t="s">
        <v>832</v>
      </c>
      <c r="J2" s="2" t="s">
        <v>833</v>
      </c>
      <c r="K2" s="2" t="s">
        <v>834</v>
      </c>
    </row>
    <row r="3" spans="1:11">
      <c r="A3" s="3" t="s">
        <v>784</v>
      </c>
    </row>
    <row r="4" spans="1:11">
      <c r="A4" s="4" t="s">
        <v>785</v>
      </c>
      <c r="B4" s="6" t="s">
        <v>786</v>
      </c>
      <c r="C4" s="6" t="s">
        <v>787</v>
      </c>
    </row>
    <row r="5" spans="1:11">
      <c r="A5" s="4" t="s">
        <v>835</v>
      </c>
      <c r="B5" s="5" t="n">
        <v>54379</v>
      </c>
      <c r="C5" s="5" t="n">
        <v>39816</v>
      </c>
    </row>
    <row r="6" spans="1:11">
      <c r="A6" s="4" t="s">
        <v>836</v>
      </c>
      <c r="B6" s="5" t="n">
        <v>611762</v>
      </c>
      <c r="C6" s="5" t="n">
        <v>650318</v>
      </c>
    </row>
    <row r="7" spans="1:11">
      <c r="A7" s="4" t="s">
        <v>837</v>
      </c>
      <c r="B7" s="5" t="n">
        <v>1021657</v>
      </c>
      <c r="C7" s="5" t="n">
        <v>937035</v>
      </c>
    </row>
    <row r="8" spans="1:11">
      <c r="A8" s="4" t="s">
        <v>838</v>
      </c>
      <c r="B8" s="5" t="n">
        <v>2543877</v>
      </c>
      <c r="C8" s="5" t="n">
        <v>2512080</v>
      </c>
    </row>
    <row r="9" spans="1:11">
      <c r="A9" s="4" t="s">
        <v>839</v>
      </c>
      <c r="B9" s="5" t="n">
        <v>6110</v>
      </c>
      <c r="C9" s="5" t="n">
        <v>9018</v>
      </c>
    </row>
    <row r="10" spans="1:11">
      <c r="A10" s="4" t="s">
        <v>840</v>
      </c>
      <c r="B10" s="5" t="n">
        <v>64180</v>
      </c>
      <c r="C10" s="5" t="n">
        <v>29749</v>
      </c>
    </row>
    <row r="11" spans="1:11">
      <c r="A11" s="4" t="s">
        <v>841</v>
      </c>
      <c r="B11" s="5" t="n">
        <v>171860</v>
      </c>
    </row>
    <row r="12" spans="1:11">
      <c r="A12" s="4" t="s">
        <v>842</v>
      </c>
      <c r="B12" s="5" t="n">
        <v>9853</v>
      </c>
      <c r="C12" s="5" t="n">
        <v>10393</v>
      </c>
      <c r="D12" s="6" t="s">
        <v>843</v>
      </c>
    </row>
    <row r="13" spans="1:11">
      <c r="A13" s="4" t="s">
        <v>844</v>
      </c>
      <c r="B13" s="5" t="n">
        <v>0</v>
      </c>
      <c r="C13" s="5" t="n">
        <v>10</v>
      </c>
      <c r="D13" s="5" t="n">
        <v>342</v>
      </c>
    </row>
    <row r="14" spans="1:11">
      <c r="A14" s="4" t="s">
        <v>845</v>
      </c>
      <c r="B14" s="5" t="n">
        <v>1367</v>
      </c>
      <c r="C14" s="5" t="n">
        <v>1853</v>
      </c>
    </row>
    <row r="15" spans="1:11">
      <c r="A15" s="4" t="s">
        <v>846</v>
      </c>
      <c r="B15" s="5" t="n">
        <v>969</v>
      </c>
      <c r="C15" s="5" t="n">
        <v>969</v>
      </c>
    </row>
    <row r="16" spans="1:11">
      <c r="A16" s="4" t="s">
        <v>847</v>
      </c>
      <c r="B16" s="5" t="n">
        <v>388461</v>
      </c>
      <c r="C16" s="5" t="n">
        <v>753170</v>
      </c>
    </row>
    <row r="17" spans="1:11">
      <c r="A17" s="4" t="s">
        <v>848</v>
      </c>
      <c r="B17" s="5" t="n">
        <v>3813</v>
      </c>
      <c r="C17" s="5" t="n">
        <v>3912</v>
      </c>
      <c r="D17" s="5" t="n">
        <v>4078</v>
      </c>
    </row>
    <row r="18" spans="1:11">
      <c r="A18" s="4" t="s">
        <v>849</v>
      </c>
      <c r="B18" s="5" t="n">
        <v>556</v>
      </c>
      <c r="C18" s="5" t="n">
        <v>494</v>
      </c>
      <c r="D18" s="5" t="n">
        <v>521</v>
      </c>
    </row>
    <row r="19" spans="1:11">
      <c r="A19" s="4" t="s">
        <v>850</v>
      </c>
      <c r="B19" s="5" t="n">
        <v>50617</v>
      </c>
      <c r="C19" s="5" t="n">
        <v>52407</v>
      </c>
    </row>
    <row r="20" spans="1:11">
      <c r="A20" s="4" t="s">
        <v>851</v>
      </c>
      <c r="B20" s="6" t="s">
        <v>852</v>
      </c>
      <c r="C20" s="5" t="n">
        <v>7118</v>
      </c>
      <c r="D20" s="6" t="s">
        <v>853</v>
      </c>
    </row>
    <row r="21" spans="1:11">
      <c r="A21" s="4" t="s">
        <v>854</v>
      </c>
      <c r="K21" s="6" t="s">
        <v>855</v>
      </c>
    </row>
    <row r="22" spans="1:11">
      <c r="A22" s="4" t="s">
        <v>856</v>
      </c>
      <c r="J22" s="6" t="s">
        <v>857</v>
      </c>
    </row>
    <row r="23" spans="1:11">
      <c r="A23" s="4" t="s">
        <v>858</v>
      </c>
      <c r="J23" s="5" t="n">
        <v>696283</v>
      </c>
    </row>
    <row r="24" spans="1:11">
      <c r="A24" s="4" t="s">
        <v>859</v>
      </c>
      <c r="J24" s="6" t="s">
        <v>860</v>
      </c>
    </row>
    <row r="25" spans="1:11">
      <c r="A25" s="4" t="s">
        <v>861</v>
      </c>
      <c r="B25" s="4" t="s">
        <v>862</v>
      </c>
    </row>
    <row r="26" spans="1:11">
      <c r="A26" s="4" t="s">
        <v>863</v>
      </c>
      <c r="H26" s="6" t="s">
        <v>864</v>
      </c>
    </row>
    <row r="27" spans="1:11">
      <c r="A27" s="4" t="s">
        <v>865</v>
      </c>
      <c r="H27" s="6" t="s">
        <v>866</v>
      </c>
    </row>
    <row r="28" spans="1:11">
      <c r="A28" s="4" t="s">
        <v>867</v>
      </c>
      <c r="D28" s="5" t="n">
        <v>2221000</v>
      </c>
    </row>
    <row r="29" spans="1:11">
      <c r="A29" s="4" t="s">
        <v>868</v>
      </c>
      <c r="I29" s="6" t="s">
        <v>869</v>
      </c>
    </row>
    <row r="30" spans="1:11">
      <c r="A30" s="4" t="s">
        <v>870</v>
      </c>
      <c r="E30" s="6" t="s">
        <v>871</v>
      </c>
    </row>
    <row r="31" spans="1:11">
      <c r="A31" s="4" t="s">
        <v>865</v>
      </c>
      <c r="B31" s="6" t="s">
        <v>866</v>
      </c>
    </row>
    <row r="32" spans="1:11">
      <c r="A32" s="4" t="s">
        <v>872</v>
      </c>
      <c r="G32" s="6" t="s">
        <v>873</v>
      </c>
    </row>
    <row r="33" spans="1:11">
      <c r="A33" s="4" t="s">
        <v>874</v>
      </c>
      <c r="F33" s="6" t="s">
        <v>875</v>
      </c>
    </row>
    <row r="34" spans="1:11">
      <c r="A34" s="4" t="s">
        <v>874</v>
      </c>
      <c r="F34" s="6" t="s">
        <v>876</v>
      </c>
    </row>
    <row r="35" spans="1:11">
      <c r="A35" s="4" t="s">
        <v>874</v>
      </c>
      <c r="B35" s="6" t="s">
        <v>877</v>
      </c>
    </row>
    <row r="36" spans="1:11">
      <c r="A36" s="4" t="s">
        <v>878</v>
      </c>
      <c r="B36" s="4" t="s">
        <v>879</v>
      </c>
    </row>
    <row r="37" spans="1:11">
      <c r="A37" s="4" t="s">
        <v>880</v>
      </c>
      <c r="B37" s="6" t="s">
        <v>875</v>
      </c>
    </row>
    <row r="38" spans="1:11">
      <c r="A38" s="4" t="s">
        <v>881</v>
      </c>
      <c r="B38" s="5" t="n">
        <v>46270</v>
      </c>
    </row>
    <row r="39" spans="1:11">
      <c r="A39" s="4" t="s">
        <v>882</v>
      </c>
      <c r="B39" s="5" t="n">
        <v>15668</v>
      </c>
    </row>
    <row r="40" spans="1:11">
      <c r="A40" s="4" t="s">
        <v>883</v>
      </c>
      <c r="B40" s="5" t="n">
        <v>92894</v>
      </c>
    </row>
    <row r="41" spans="1:11">
      <c r="A41" s="4" t="s">
        <v>884</v>
      </c>
      <c r="B41" s="5" t="n">
        <v>1780</v>
      </c>
    </row>
    <row r="42" spans="1:11">
      <c r="A42" s="4" t="s">
        <v>885</v>
      </c>
      <c r="B42" s="6" t="s">
        <v>886</v>
      </c>
    </row>
    <row r="43" spans="1:11">
      <c r="A43" s="4" t="s">
        <v>887</v>
      </c>
      <c r="B43" s="4" t="s">
        <v>888</v>
      </c>
    </row>
    <row r="44" spans="1:11">
      <c r="A44" s="4" t="s">
        <v>889</v>
      </c>
      <c r="B44" s="6" t="s">
        <v>890</v>
      </c>
      <c r="C44" s="5" t="n">
        <v>79274</v>
      </c>
    </row>
    <row r="45" spans="1:11">
      <c r="A45" s="4" t="s">
        <v>891</v>
      </c>
      <c r="B45" s="5" t="n">
        <v>0</v>
      </c>
      <c r="C45" s="5" t="n">
        <v>6148</v>
      </c>
    </row>
    <row r="46" spans="1:11">
      <c r="A46" s="4" t="s">
        <v>892</v>
      </c>
      <c r="B46" s="5" t="n">
        <v>35068</v>
      </c>
      <c r="C46" s="5" t="n">
        <v>34915</v>
      </c>
    </row>
    <row r="47" spans="1:11">
      <c r="A47" s="4" t="s">
        <v>893</v>
      </c>
      <c r="B47" s="6" t="s">
        <v>894</v>
      </c>
      <c r="C47" s="5" t="n">
        <v>38211</v>
      </c>
    </row>
    <row r="48" spans="1:11">
      <c r="A48" s="4" t="s">
        <v>895</v>
      </c>
    </row>
    <row r="49" spans="1:11">
      <c r="A49" s="3" t="s">
        <v>784</v>
      </c>
    </row>
    <row r="50" spans="1:11">
      <c r="A50" s="4" t="s">
        <v>887</v>
      </c>
      <c r="B50" s="4" t="s">
        <v>896</v>
      </c>
    </row>
    <row r="51" spans="1:11">
      <c r="A51" s="4" t="s">
        <v>792</v>
      </c>
    </row>
    <row r="52" spans="1:11">
      <c r="A52" s="3" t="s">
        <v>784</v>
      </c>
    </row>
    <row r="53" spans="1:11">
      <c r="A53" s="4" t="s">
        <v>785</v>
      </c>
      <c r="B53" s="6" t="s">
        <v>897</v>
      </c>
      <c r="C53" s="6" t="s">
        <v>8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9</v>
      </c>
      <c r="B1" s="2" t="s">
        <v>27</v>
      </c>
      <c r="C1" s="2" t="s">
        <v>28</v>
      </c>
    </row>
    <row r="2" spans="1:3">
      <c r="A2" s="3" t="s">
        <v>900</v>
      </c>
    </row>
    <row r="3" spans="1:3">
      <c r="A3" s="4" t="s">
        <v>901</v>
      </c>
      <c r="B3" s="6" t="s">
        <v>902</v>
      </c>
      <c r="C3" s="6" t="s">
        <v>9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6"/>
    <col customWidth="1" max="6" min="6" width="16"/>
  </cols>
  <sheetData>
    <row r="1" spans="1:6">
      <c r="A1" s="1" t="s">
        <v>904</v>
      </c>
      <c r="B1" s="2" t="s">
        <v>1</v>
      </c>
    </row>
    <row r="2" spans="1:6">
      <c r="B2" s="2" t="s">
        <v>27</v>
      </c>
      <c r="C2" s="2" t="s">
        <v>28</v>
      </c>
      <c r="E2" s="2" t="s">
        <v>77</v>
      </c>
      <c r="F2" s="2" t="s">
        <v>623</v>
      </c>
    </row>
    <row r="3" spans="1:6">
      <c r="A3" s="3" t="s">
        <v>905</v>
      </c>
    </row>
    <row r="4" spans="1:6">
      <c r="A4" s="4" t="s">
        <v>68</v>
      </c>
      <c r="B4" s="6" t="s">
        <v>147</v>
      </c>
      <c r="C4" s="6" t="s">
        <v>906</v>
      </c>
      <c r="E4" s="6" t="s">
        <v>668</v>
      </c>
      <c r="F4" s="6" t="s">
        <v>128</v>
      </c>
    </row>
    <row r="5" spans="1:6">
      <c r="A5" s="4" t="s">
        <v>99</v>
      </c>
      <c r="B5" s="5" t="n">
        <v>2519310</v>
      </c>
      <c r="C5" s="5" t="n">
        <v>2947098</v>
      </c>
      <c r="E5" s="5" t="n">
        <v>536279</v>
      </c>
    </row>
    <row r="6" spans="1:6">
      <c r="A6" s="4" t="s">
        <v>44</v>
      </c>
      <c r="B6" s="5" t="n">
        <v>36932</v>
      </c>
      <c r="C6" s="5" t="n">
        <v>31096</v>
      </c>
    </row>
    <row r="7" spans="1:6">
      <c r="A7" s="4" t="s">
        <v>907</v>
      </c>
      <c r="B7" s="5" t="n">
        <v>598612</v>
      </c>
      <c r="C7" s="5" t="n">
        <v>700034</v>
      </c>
    </row>
    <row r="8" spans="1:6">
      <c r="A8" s="4" t="s">
        <v>908</v>
      </c>
    </row>
    <row r="9" spans="1:6">
      <c r="A9" s="3" t="s">
        <v>905</v>
      </c>
    </row>
    <row r="10" spans="1:6">
      <c r="A10" s="4" t="s">
        <v>68</v>
      </c>
      <c r="B10" s="5" t="n">
        <v>39262</v>
      </c>
      <c r="C10" s="5" t="n">
        <v>37198</v>
      </c>
      <c r="E10" s="5" t="n">
        <v>32313</v>
      </c>
    </row>
    <row r="11" spans="1:6">
      <c r="A11" s="4" t="s">
        <v>909</v>
      </c>
      <c r="B11" s="5" t="n">
        <v>-643</v>
      </c>
      <c r="C11" s="5" t="n">
        <v>0</v>
      </c>
      <c r="D11" s="4" t="s">
        <v>570</v>
      </c>
    </row>
    <row r="12" spans="1:6">
      <c r="A12" s="4" t="s">
        <v>910</v>
      </c>
      <c r="B12" s="5" t="n">
        <v>0</v>
      </c>
      <c r="C12" s="5" t="n">
        <v>0</v>
      </c>
    </row>
    <row r="13" spans="1:6">
      <c r="A13" s="4" t="s">
        <v>99</v>
      </c>
      <c r="B13" s="5" t="n">
        <v>2707</v>
      </c>
      <c r="C13" s="5" t="n">
        <v>8601</v>
      </c>
      <c r="E13" s="5" t="n">
        <v>6082</v>
      </c>
    </row>
    <row r="14" spans="1:6">
      <c r="A14" s="4" t="s">
        <v>911</v>
      </c>
      <c r="B14" s="5" t="n">
        <v>0</v>
      </c>
    </row>
    <row r="15" spans="1:6">
      <c r="A15" s="4" t="s">
        <v>44</v>
      </c>
      <c r="B15" s="5" t="n">
        <v>14135</v>
      </c>
      <c r="C15" s="5" t="n">
        <v>13391</v>
      </c>
    </row>
    <row r="16" spans="1:6">
      <c r="A16" s="4" t="s">
        <v>907</v>
      </c>
      <c r="B16" s="5" t="n">
        <v>-231</v>
      </c>
      <c r="C16" s="5" t="n">
        <v>0</v>
      </c>
      <c r="D16" s="4" t="s">
        <v>570</v>
      </c>
    </row>
    <row r="17" spans="1:6">
      <c r="A17" s="4" t="s">
        <v>912</v>
      </c>
      <c r="B17" s="5" t="n">
        <v>0</v>
      </c>
    </row>
    <row r="18" spans="1:6">
      <c r="A18" s="4" t="s">
        <v>913</v>
      </c>
      <c r="B18" s="5" t="n">
        <v>975</v>
      </c>
      <c r="C18" s="6" t="s">
        <v>914</v>
      </c>
      <c r="E18" s="6" t="s">
        <v>915</v>
      </c>
    </row>
    <row r="19" spans="1:6">
      <c r="A19" s="4" t="s">
        <v>916</v>
      </c>
      <c r="B19" s="6" t="s">
        <v>126</v>
      </c>
    </row>
    <row r="20" spans="1:6">
      <c r="A20" s="4" t="s">
        <v>917</v>
      </c>
      <c r="B20" s="4" t="s">
        <v>673</v>
      </c>
      <c r="C20" s="4" t="s">
        <v>673</v>
      </c>
      <c r="E20" s="4" t="s">
        <v>673</v>
      </c>
    </row>
    <row r="21" spans="1:6">
      <c r="A21" s="4" t="s">
        <v>918</v>
      </c>
    </row>
    <row r="22" spans="1:6">
      <c r="A22" s="3" t="s">
        <v>905</v>
      </c>
    </row>
    <row r="23" spans="1:6">
      <c r="A23" s="4" t="s">
        <v>68</v>
      </c>
      <c r="B23" s="6" t="s">
        <v>919</v>
      </c>
      <c r="C23" s="6" t="s">
        <v>920</v>
      </c>
      <c r="E23" s="6" t="s">
        <v>921</v>
      </c>
    </row>
    <row r="24" spans="1:6">
      <c r="A24" s="4" t="s">
        <v>909</v>
      </c>
      <c r="B24" s="5" t="n">
        <v>0</v>
      </c>
      <c r="C24" s="5" t="n">
        <v>800</v>
      </c>
      <c r="D24" s="4" t="s">
        <v>570</v>
      </c>
    </row>
    <row r="25" spans="1:6">
      <c r="A25" s="4" t="s">
        <v>910</v>
      </c>
      <c r="B25" s="5" t="n">
        <v>800</v>
      </c>
    </row>
    <row r="26" spans="1:6">
      <c r="A26" s="4" t="s">
        <v>99</v>
      </c>
      <c r="B26" s="5" t="n">
        <v>4471</v>
      </c>
      <c r="C26" s="5" t="n">
        <v>1772</v>
      </c>
      <c r="E26" s="5" t="n">
        <v>2371</v>
      </c>
    </row>
    <row r="27" spans="1:6">
      <c r="A27" s="4" t="s">
        <v>911</v>
      </c>
      <c r="B27" s="5" t="n">
        <v>-2040</v>
      </c>
    </row>
    <row r="28" spans="1:6">
      <c r="A28" s="4" t="s">
        <v>44</v>
      </c>
      <c r="B28" s="5" t="n">
        <v>5818</v>
      </c>
      <c r="C28" s="5" t="n">
        <v>4849</v>
      </c>
    </row>
    <row r="29" spans="1:6">
      <c r="A29" s="4" t="s">
        <v>907</v>
      </c>
      <c r="B29" s="5" t="n">
        <v>0</v>
      </c>
      <c r="C29" s="5" t="n">
        <v>240</v>
      </c>
      <c r="D29" s="4" t="s">
        <v>570</v>
      </c>
    </row>
    <row r="30" spans="1:6">
      <c r="A30" s="4" t="s">
        <v>912</v>
      </c>
      <c r="B30" s="5" t="n">
        <v>240</v>
      </c>
    </row>
    <row r="31" spans="1:6">
      <c r="A31" s="4" t="s">
        <v>913</v>
      </c>
      <c r="B31" s="5" t="n">
        <v>1341</v>
      </c>
      <c r="C31" s="6" t="s">
        <v>922</v>
      </c>
      <c r="E31" s="6" t="s">
        <v>923</v>
      </c>
    </row>
    <row r="32" spans="1:6">
      <c r="A32" s="4" t="s">
        <v>916</v>
      </c>
      <c r="B32" s="6" t="s">
        <v>924</v>
      </c>
    </row>
    <row r="33" spans="1:6">
      <c r="A33" s="4" t="s">
        <v>917</v>
      </c>
      <c r="B33" s="4" t="s">
        <v>925</v>
      </c>
      <c r="C33" s="4" t="s">
        <v>925</v>
      </c>
      <c r="E33" s="4" t="s">
        <v>925</v>
      </c>
    </row>
    <row r="34" spans="1:6">
      <c r="A34" s="4" t="s">
        <v>926</v>
      </c>
    </row>
    <row r="35" spans="1:6">
      <c r="A35" s="3" t="s">
        <v>905</v>
      </c>
    </row>
    <row r="36" spans="1:6">
      <c r="A36" s="4" t="s">
        <v>68</v>
      </c>
      <c r="B36" s="6" t="s">
        <v>927</v>
      </c>
      <c r="C36" s="6" t="s">
        <v>928</v>
      </c>
      <c r="E36" s="6" t="s">
        <v>929</v>
      </c>
    </row>
    <row r="37" spans="1:6">
      <c r="A37" s="4" t="s">
        <v>909</v>
      </c>
      <c r="B37" s="5" t="n">
        <v>0</v>
      </c>
      <c r="C37" s="5" t="n">
        <v>219</v>
      </c>
      <c r="D37" s="4" t="s">
        <v>570</v>
      </c>
    </row>
    <row r="38" spans="1:6">
      <c r="A38" s="4" t="s">
        <v>910</v>
      </c>
      <c r="B38" s="5" t="n">
        <v>219</v>
      </c>
    </row>
    <row r="39" spans="1:6">
      <c r="A39" s="4" t="s">
        <v>99</v>
      </c>
      <c r="B39" s="5" t="n">
        <v>933</v>
      </c>
      <c r="C39" s="5" t="n">
        <v>631</v>
      </c>
      <c r="E39" s="5" t="n">
        <v>773</v>
      </c>
    </row>
    <row r="40" spans="1:6">
      <c r="A40" s="4" t="s">
        <v>911</v>
      </c>
      <c r="B40" s="5" t="n">
        <v>22</v>
      </c>
    </row>
    <row r="41" spans="1:6">
      <c r="A41" s="4" t="s">
        <v>44</v>
      </c>
      <c r="B41" s="5" t="n">
        <v>1465</v>
      </c>
      <c r="C41" s="5" t="n">
        <v>1112</v>
      </c>
    </row>
    <row r="42" spans="1:6">
      <c r="A42" s="4" t="s">
        <v>907</v>
      </c>
      <c r="B42" s="5" t="n">
        <v>0</v>
      </c>
      <c r="C42" s="5" t="n">
        <v>66</v>
      </c>
      <c r="D42" s="4" t="s">
        <v>570</v>
      </c>
    </row>
    <row r="43" spans="1:6">
      <c r="A43" s="4" t="s">
        <v>912</v>
      </c>
      <c r="B43" s="5" t="n">
        <v>66</v>
      </c>
    </row>
    <row r="44" spans="1:6">
      <c r="A44" s="4" t="s">
        <v>913</v>
      </c>
      <c r="B44" s="5" t="n">
        <v>280</v>
      </c>
      <c r="C44" s="6" t="s">
        <v>930</v>
      </c>
      <c r="E44" s="6" t="s">
        <v>931</v>
      </c>
    </row>
    <row r="45" spans="1:6">
      <c r="A45" s="4" t="s">
        <v>916</v>
      </c>
      <c r="B45" s="6" t="s">
        <v>932</v>
      </c>
    </row>
    <row r="46" spans="1:6">
      <c r="A46" s="4" t="s">
        <v>917</v>
      </c>
      <c r="B46" s="4" t="s">
        <v>925</v>
      </c>
      <c r="C46" s="4" t="s">
        <v>925</v>
      </c>
      <c r="E46" s="4" t="s">
        <v>925</v>
      </c>
    </row>
    <row r="47" spans="1:6">
      <c r="A47" s="4" t="s">
        <v>933</v>
      </c>
    </row>
    <row r="48" spans="1:6">
      <c r="A48" s="3" t="s">
        <v>905</v>
      </c>
    </row>
    <row r="49" spans="1:6">
      <c r="A49" s="4" t="s">
        <v>68</v>
      </c>
      <c r="B49" s="6" t="s">
        <v>934</v>
      </c>
      <c r="C49" s="6" t="s">
        <v>935</v>
      </c>
      <c r="E49" s="6" t="s">
        <v>936</v>
      </c>
    </row>
    <row r="50" spans="1:6">
      <c r="A50" s="4" t="s">
        <v>909</v>
      </c>
      <c r="B50" s="5" t="n">
        <v>0</v>
      </c>
      <c r="C50" s="5" t="n">
        <v>0</v>
      </c>
      <c r="D50" s="4" t="s">
        <v>570</v>
      </c>
    </row>
    <row r="51" spans="1:6">
      <c r="A51" s="4" t="s">
        <v>910</v>
      </c>
      <c r="B51" s="5" t="n">
        <v>0</v>
      </c>
    </row>
    <row r="52" spans="1:6">
      <c r="A52" s="4" t="s">
        <v>99</v>
      </c>
      <c r="B52" s="5" t="n">
        <v>390</v>
      </c>
      <c r="C52" s="5" t="n">
        <v>723</v>
      </c>
      <c r="E52" s="5" t="n">
        <v>1145</v>
      </c>
    </row>
    <row r="53" spans="1:6">
      <c r="A53" s="4" t="s">
        <v>911</v>
      </c>
      <c r="B53" s="5" t="n">
        <v>-153</v>
      </c>
    </row>
    <row r="54" spans="1:6">
      <c r="A54" s="4" t="s">
        <v>44</v>
      </c>
      <c r="B54" s="5" t="n">
        <v>1298</v>
      </c>
      <c r="C54" s="5" t="n">
        <v>1227</v>
      </c>
    </row>
    <row r="55" spans="1:6">
      <c r="A55" s="4" t="s">
        <v>907</v>
      </c>
      <c r="B55" s="5" t="n">
        <v>0</v>
      </c>
      <c r="C55" s="5" t="n">
        <v>0</v>
      </c>
      <c r="D55" s="4" t="s">
        <v>570</v>
      </c>
    </row>
    <row r="56" spans="1:6">
      <c r="A56" s="4" t="s">
        <v>912</v>
      </c>
      <c r="B56" s="5" t="n">
        <v>0</v>
      </c>
    </row>
    <row r="57" spans="1:6">
      <c r="A57" s="4" t="s">
        <v>913</v>
      </c>
      <c r="B57" s="5" t="n">
        <v>117</v>
      </c>
      <c r="C57" s="6" t="s">
        <v>937</v>
      </c>
      <c r="E57" s="6" t="s">
        <v>938</v>
      </c>
    </row>
    <row r="58" spans="1:6">
      <c r="A58" s="4" t="s">
        <v>916</v>
      </c>
      <c r="B58" s="6" t="s">
        <v>939</v>
      </c>
    </row>
    <row r="59" spans="1:6">
      <c r="A59" s="4" t="s">
        <v>917</v>
      </c>
      <c r="B59" s="4" t="s">
        <v>925</v>
      </c>
      <c r="C59" s="4" t="s">
        <v>925</v>
      </c>
      <c r="E59" s="4" t="s">
        <v>925</v>
      </c>
    </row>
    <row r="60" spans="1:6">
      <c r="A60" s="4" t="s">
        <v>813</v>
      </c>
    </row>
    <row r="61" spans="1:6">
      <c r="A61" s="3" t="s">
        <v>905</v>
      </c>
    </row>
    <row r="62" spans="1:6">
      <c r="A62" s="4" t="s">
        <v>68</v>
      </c>
      <c r="B62" s="6" t="s">
        <v>940</v>
      </c>
      <c r="C62" s="6" t="s">
        <v>941</v>
      </c>
      <c r="E62" s="6" t="s">
        <v>942</v>
      </c>
    </row>
    <row r="63" spans="1:6">
      <c r="A63" s="4" t="s">
        <v>909</v>
      </c>
      <c r="B63" s="5" t="n">
        <v>0</v>
      </c>
      <c r="C63" s="5" t="n">
        <v>0</v>
      </c>
      <c r="D63" s="4" t="s">
        <v>570</v>
      </c>
    </row>
    <row r="64" spans="1:6">
      <c r="A64" s="4" t="s">
        <v>910</v>
      </c>
      <c r="B64" s="5" t="n">
        <v>0</v>
      </c>
    </row>
    <row r="65" spans="1:6">
      <c r="A65" s="4" t="s">
        <v>99</v>
      </c>
      <c r="B65" s="5" t="n">
        <v>1324</v>
      </c>
      <c r="C65" s="5" t="n">
        <v>841</v>
      </c>
      <c r="E65" s="5" t="n">
        <v>3195</v>
      </c>
    </row>
    <row r="66" spans="1:6">
      <c r="A66" s="4" t="s">
        <v>911</v>
      </c>
      <c r="B66" s="5" t="n">
        <v>-80</v>
      </c>
    </row>
    <row r="67" spans="1:6">
      <c r="A67" s="4" t="s">
        <v>44</v>
      </c>
      <c r="B67" s="5" t="n">
        <v>2326</v>
      </c>
      <c r="C67" s="5" t="n">
        <v>1766</v>
      </c>
    </row>
    <row r="68" spans="1:6">
      <c r="A68" s="4" t="s">
        <v>907</v>
      </c>
      <c r="B68" s="5" t="n">
        <v>0</v>
      </c>
      <c r="C68" s="5" t="n">
        <v>0</v>
      </c>
      <c r="D68" s="4" t="s">
        <v>570</v>
      </c>
    </row>
    <row r="69" spans="1:6">
      <c r="A69" s="4" t="s">
        <v>912</v>
      </c>
      <c r="B69" s="5" t="n">
        <v>0</v>
      </c>
    </row>
    <row r="70" spans="1:6">
      <c r="A70" s="4" t="s">
        <v>913</v>
      </c>
      <c r="B70" s="5" t="n">
        <v>596</v>
      </c>
      <c r="C70" s="6" t="s">
        <v>943</v>
      </c>
      <c r="E70" s="6" t="s">
        <v>944</v>
      </c>
    </row>
    <row r="71" spans="1:6">
      <c r="A71" s="4" t="s">
        <v>916</v>
      </c>
      <c r="B71" s="6" t="s">
        <v>945</v>
      </c>
    </row>
    <row r="72" spans="1:6">
      <c r="A72" s="4" t="s">
        <v>917</v>
      </c>
      <c r="B72" s="4" t="s">
        <v>946</v>
      </c>
      <c r="C72" s="4" t="s">
        <v>946</v>
      </c>
      <c r="E72" s="4" t="s">
        <v>946</v>
      </c>
    </row>
    <row r="73" spans="1:6">
      <c r="A73" s="4" t="s">
        <v>819</v>
      </c>
    </row>
    <row r="74" spans="1:6">
      <c r="A74" s="3" t="s">
        <v>905</v>
      </c>
    </row>
    <row r="75" spans="1:6">
      <c r="A75" s="4" t="s">
        <v>68</v>
      </c>
      <c r="B75" s="6" t="s">
        <v>947</v>
      </c>
      <c r="C75" s="6" t="s">
        <v>948</v>
      </c>
      <c r="E75" s="6" t="s">
        <v>949</v>
      </c>
    </row>
    <row r="76" spans="1:6">
      <c r="A76" s="4" t="s">
        <v>909</v>
      </c>
      <c r="B76" s="5" t="n">
        <v>0</v>
      </c>
      <c r="C76" s="5" t="n">
        <v>0</v>
      </c>
      <c r="D76" s="4" t="s">
        <v>570</v>
      </c>
    </row>
    <row r="77" spans="1:6">
      <c r="A77" s="4" t="s">
        <v>910</v>
      </c>
      <c r="B77" s="5" t="n">
        <v>0</v>
      </c>
    </row>
    <row r="78" spans="1:6">
      <c r="A78" s="4" t="s">
        <v>99</v>
      </c>
      <c r="B78" s="5" t="n">
        <v>6470</v>
      </c>
      <c r="C78" s="5" t="n">
        <v>689</v>
      </c>
      <c r="E78" s="5" t="n">
        <v>-4569</v>
      </c>
    </row>
    <row r="79" spans="1:6">
      <c r="A79" s="4" t="s">
        <v>911</v>
      </c>
      <c r="B79" s="5" t="n">
        <v>-53</v>
      </c>
    </row>
    <row r="80" spans="1:6">
      <c r="A80" s="4" t="s">
        <v>44</v>
      </c>
      <c r="B80" s="5" t="n">
        <v>9191</v>
      </c>
      <c r="C80" s="5" t="n">
        <v>6047</v>
      </c>
    </row>
    <row r="81" spans="1:6">
      <c r="A81" s="4" t="s">
        <v>907</v>
      </c>
      <c r="B81" s="5" t="n">
        <v>0</v>
      </c>
      <c r="C81" s="5" t="n">
        <v>0</v>
      </c>
      <c r="D81" s="4" t="s">
        <v>570</v>
      </c>
    </row>
    <row r="82" spans="1:6">
      <c r="A82" s="4" t="s">
        <v>912</v>
      </c>
      <c r="B82" s="5" t="n">
        <v>0</v>
      </c>
    </row>
    <row r="83" spans="1:6">
      <c r="A83" s="4" t="s">
        <v>913</v>
      </c>
      <c r="B83" s="5" t="n">
        <v>3170</v>
      </c>
      <c r="C83" s="6" t="s">
        <v>950</v>
      </c>
      <c r="E83" s="6" t="s">
        <v>951</v>
      </c>
    </row>
    <row r="84" spans="1:6">
      <c r="A84" s="4" t="s">
        <v>916</v>
      </c>
      <c r="B84" s="6" t="s">
        <v>952</v>
      </c>
    </row>
    <row r="85" spans="1:6">
      <c r="A85" s="4" t="s">
        <v>917</v>
      </c>
      <c r="B85" s="4" t="s">
        <v>953</v>
      </c>
      <c r="C85" s="4" t="s">
        <v>953</v>
      </c>
      <c r="E85" s="4" t="s">
        <v>953</v>
      </c>
    </row>
    <row r="86" spans="1:6">
      <c r="A86" s="4" t="s">
        <v>954</v>
      </c>
    </row>
    <row r="87" spans="1:6">
      <c r="A87" s="3" t="s">
        <v>905</v>
      </c>
    </row>
    <row r="88" spans="1:6">
      <c r="A88" s="4" t="s">
        <v>68</v>
      </c>
      <c r="B88" s="6" t="s">
        <v>955</v>
      </c>
      <c r="C88" s="6" t="s">
        <v>956</v>
      </c>
      <c r="E88" s="6" t="s">
        <v>957</v>
      </c>
    </row>
    <row r="89" spans="1:6">
      <c r="A89" s="4" t="s">
        <v>909</v>
      </c>
      <c r="B89" s="5" t="n">
        <v>0</v>
      </c>
      <c r="C89" s="5" t="n">
        <v>0</v>
      </c>
      <c r="D89" s="4" t="s">
        <v>570</v>
      </c>
    </row>
    <row r="90" spans="1:6">
      <c r="A90" s="4" t="s">
        <v>910</v>
      </c>
      <c r="B90" s="5" t="n">
        <v>0</v>
      </c>
    </row>
    <row r="91" spans="1:6">
      <c r="A91" s="4" t="s">
        <v>99</v>
      </c>
      <c r="B91" s="5" t="n">
        <v>-22</v>
      </c>
      <c r="C91" s="5" t="n">
        <v>-40</v>
      </c>
      <c r="E91" s="5" t="n">
        <v>-114</v>
      </c>
    </row>
    <row r="92" spans="1:6">
      <c r="A92" s="4" t="s">
        <v>911</v>
      </c>
      <c r="B92" s="5" t="n">
        <v>0</v>
      </c>
    </row>
    <row r="93" spans="1:6">
      <c r="A93" s="4" t="s">
        <v>44</v>
      </c>
      <c r="B93" s="5" t="n">
        <v>2111</v>
      </c>
      <c r="C93" s="5" t="n">
        <v>2117</v>
      </c>
    </row>
    <row r="94" spans="1:6">
      <c r="A94" s="4" t="s">
        <v>907</v>
      </c>
      <c r="B94" s="5" t="n">
        <v>0</v>
      </c>
      <c r="C94" s="5" t="n">
        <v>0</v>
      </c>
      <c r="D94" s="4" t="s">
        <v>570</v>
      </c>
    </row>
    <row r="95" spans="1:6">
      <c r="A95" s="4" t="s">
        <v>912</v>
      </c>
      <c r="B95" s="5" t="n">
        <v>0</v>
      </c>
    </row>
    <row r="96" spans="1:6">
      <c r="A96" s="4" t="s">
        <v>913</v>
      </c>
      <c r="B96" s="5" t="n">
        <v>-6</v>
      </c>
      <c r="C96" s="6" t="s">
        <v>958</v>
      </c>
      <c r="E96" s="6" t="s">
        <v>959</v>
      </c>
    </row>
    <row r="97" spans="1:6">
      <c r="A97" s="4" t="s">
        <v>916</v>
      </c>
      <c r="B97" s="6" t="s">
        <v>126</v>
      </c>
    </row>
    <row r="98" spans="1:6">
      <c r="A98" s="4" t="s">
        <v>917</v>
      </c>
      <c r="B98" s="4" t="s">
        <v>960</v>
      </c>
      <c r="C98" s="4" t="s">
        <v>960</v>
      </c>
      <c r="E98" s="4" t="s">
        <v>960</v>
      </c>
    </row>
    <row r="99" spans="1:6">
      <c r="A99" s="4" t="s">
        <v>120</v>
      </c>
    </row>
    <row r="100" spans="1:6">
      <c r="A100" s="3" t="s">
        <v>905</v>
      </c>
    </row>
    <row r="101" spans="1:6">
      <c r="A101" s="4" t="s">
        <v>44</v>
      </c>
      <c r="B101" s="6" t="s">
        <v>961</v>
      </c>
      <c r="C101" s="6" t="s">
        <v>962</v>
      </c>
    </row>
    <row r="102" spans="1:6">
      <c r="A102" s="4" t="s">
        <v>907</v>
      </c>
      <c r="B102" s="5" t="n">
        <v>-231</v>
      </c>
      <c r="C102" s="5" t="n">
        <v>306</v>
      </c>
      <c r="D102" s="4" t="s">
        <v>570</v>
      </c>
    </row>
    <row r="103" spans="1:6">
      <c r="A103" s="4" t="s">
        <v>912</v>
      </c>
      <c r="B103" s="5" t="n">
        <v>306</v>
      </c>
    </row>
    <row r="104" spans="1:6">
      <c r="A104" s="4" t="s">
        <v>913</v>
      </c>
      <c r="B104" s="5" t="n">
        <v>6473</v>
      </c>
      <c r="C104" s="5" t="n">
        <v>4740</v>
      </c>
      <c r="E104" s="6" t="s">
        <v>963</v>
      </c>
    </row>
    <row r="105" spans="1:6">
      <c r="A105" s="4" t="s">
        <v>916</v>
      </c>
      <c r="B105" s="5" t="n">
        <v>-713</v>
      </c>
    </row>
    <row r="106" spans="1:6">
      <c r="A106" s="4" t="s">
        <v>964</v>
      </c>
    </row>
    <row r="107" spans="1:6">
      <c r="A107" s="3" t="s">
        <v>905</v>
      </c>
    </row>
    <row r="108" spans="1:6">
      <c r="A108" s="4" t="s">
        <v>44</v>
      </c>
      <c r="B108" s="6" t="s">
        <v>965</v>
      </c>
      <c r="C108" s="6" t="s">
        <v>966</v>
      </c>
    </row>
    <row r="109" spans="1:6"/>
    <row r="110" spans="1:6">
      <c r="A110" s="4" t="s">
        <v>570</v>
      </c>
      <c r="B110" s="4" t="s">
        <v>967</v>
      </c>
    </row>
  </sheetData>
  <mergeCells count="5">
    <mergeCell ref="A1:A2"/>
    <mergeCell ref="B1:E1"/>
    <mergeCell ref="C2:D2"/>
    <mergeCell ref="A109:F109"/>
    <mergeCell ref="B110:F1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968</v>
      </c>
      <c r="B1" s="2" t="s">
        <v>1</v>
      </c>
    </row>
    <row r="2" spans="1:4">
      <c r="B2" s="2" t="s">
        <v>27</v>
      </c>
      <c r="C2" s="2" t="s">
        <v>28</v>
      </c>
      <c r="D2" s="2" t="s">
        <v>77</v>
      </c>
    </row>
    <row r="3" spans="1:4">
      <c r="A3" s="3" t="s">
        <v>969</v>
      </c>
    </row>
    <row r="4" spans="1:4">
      <c r="A4" s="4" t="s">
        <v>69</v>
      </c>
      <c r="B4" s="6" t="s">
        <v>122</v>
      </c>
      <c r="C4" s="6" t="s">
        <v>122</v>
      </c>
    </row>
    <row r="5" spans="1:4">
      <c r="A5" s="4" t="s">
        <v>970</v>
      </c>
      <c r="B5" s="5" t="n">
        <v>683509869</v>
      </c>
    </row>
    <row r="6" spans="1:4">
      <c r="A6" s="4" t="s">
        <v>971</v>
      </c>
      <c r="B6" s="5" t="n">
        <v>683509869</v>
      </c>
      <c r="C6" s="5" t="n">
        <v>683509869</v>
      </c>
      <c r="D6" s="5" t="n">
        <v>683509869</v>
      </c>
    </row>
    <row r="7" spans="1:4">
      <c r="A7" s="4" t="s">
        <v>908</v>
      </c>
    </row>
    <row r="8" spans="1:4">
      <c r="A8" s="3" t="s">
        <v>969</v>
      </c>
    </row>
    <row r="9" spans="1:4">
      <c r="A9" s="4" t="s">
        <v>69</v>
      </c>
      <c r="B9" s="6" t="s">
        <v>972</v>
      </c>
    </row>
    <row r="10" spans="1:4">
      <c r="A10" s="4" t="s">
        <v>970</v>
      </c>
      <c r="B10" s="5" t="n">
        <v>19532409</v>
      </c>
    </row>
    <row r="11" spans="1:4">
      <c r="A11" s="4" t="s">
        <v>973</v>
      </c>
      <c r="B11" s="4" t="s">
        <v>673</v>
      </c>
      <c r="C11" s="4" t="s">
        <v>673</v>
      </c>
      <c r="D11" s="4" t="s">
        <v>673</v>
      </c>
    </row>
    <row r="12" spans="1:4">
      <c r="A12" s="4" t="s">
        <v>918</v>
      </c>
    </row>
    <row r="13" spans="1:4">
      <c r="A13" s="3" t="s">
        <v>969</v>
      </c>
    </row>
    <row r="14" spans="1:4">
      <c r="A14" s="4" t="s">
        <v>69</v>
      </c>
      <c r="B14" s="6" t="s">
        <v>974</v>
      </c>
    </row>
    <row r="15" spans="1:4">
      <c r="A15" s="4" t="s">
        <v>970</v>
      </c>
      <c r="B15" s="5" t="n">
        <v>13840885</v>
      </c>
    </row>
    <row r="16" spans="1:4">
      <c r="A16" s="4" t="s">
        <v>973</v>
      </c>
      <c r="B16" s="4" t="s">
        <v>925</v>
      </c>
      <c r="C16" s="4" t="s">
        <v>925</v>
      </c>
      <c r="D16" s="4" t="s">
        <v>925</v>
      </c>
    </row>
    <row r="17" spans="1:4">
      <c r="A17" s="4" t="s">
        <v>38</v>
      </c>
      <c r="B17" s="6" t="s">
        <v>975</v>
      </c>
    </row>
    <row r="18" spans="1:4">
      <c r="A18" s="4" t="s">
        <v>926</v>
      </c>
    </row>
    <row r="19" spans="1:4">
      <c r="A19" s="3" t="s">
        <v>969</v>
      </c>
    </row>
    <row r="20" spans="1:4">
      <c r="A20" s="4" t="s">
        <v>69</v>
      </c>
      <c r="B20" s="6" t="s">
        <v>976</v>
      </c>
    </row>
    <row r="21" spans="1:4">
      <c r="A21" s="4" t="s">
        <v>970</v>
      </c>
      <c r="B21" s="5" t="n">
        <v>2360330</v>
      </c>
    </row>
    <row r="22" spans="1:4">
      <c r="A22" s="4" t="s">
        <v>973</v>
      </c>
      <c r="B22" s="4" t="s">
        <v>925</v>
      </c>
      <c r="C22" s="4" t="s">
        <v>925</v>
      </c>
      <c r="D22" s="4" t="s">
        <v>925</v>
      </c>
    </row>
    <row r="23" spans="1:4">
      <c r="A23" s="4" t="s">
        <v>933</v>
      </c>
    </row>
    <row r="24" spans="1:4">
      <c r="A24" s="3" t="s">
        <v>969</v>
      </c>
    </row>
    <row r="25" spans="1:4">
      <c r="A25" s="4" t="s">
        <v>69</v>
      </c>
      <c r="B25" s="6" t="s">
        <v>977</v>
      </c>
    </row>
    <row r="26" spans="1:4">
      <c r="A26" s="4" t="s">
        <v>970</v>
      </c>
      <c r="B26" s="5" t="n">
        <v>2000000</v>
      </c>
    </row>
    <row r="27" spans="1:4">
      <c r="A27" s="4" t="s">
        <v>973</v>
      </c>
      <c r="B27" s="4" t="s">
        <v>925</v>
      </c>
      <c r="C27" s="4" t="s">
        <v>925</v>
      </c>
      <c r="D27" s="4" t="s">
        <v>925</v>
      </c>
    </row>
    <row r="28" spans="1:4">
      <c r="A28" s="4" t="s">
        <v>813</v>
      </c>
    </row>
    <row r="29" spans="1:4">
      <c r="A29" s="3" t="s">
        <v>969</v>
      </c>
    </row>
    <row r="30" spans="1:4">
      <c r="A30" s="4" t="s">
        <v>69</v>
      </c>
      <c r="B30" s="6" t="s">
        <v>978</v>
      </c>
    </row>
    <row r="31" spans="1:4">
      <c r="A31" s="4" t="s">
        <v>970</v>
      </c>
      <c r="B31" s="5" t="n">
        <v>13400000</v>
      </c>
    </row>
    <row r="32" spans="1:4">
      <c r="A32" s="4" t="s">
        <v>973</v>
      </c>
      <c r="B32" s="4" t="s">
        <v>946</v>
      </c>
      <c r="C32" s="4" t="s">
        <v>946</v>
      </c>
      <c r="D32" s="4" t="s">
        <v>946</v>
      </c>
    </row>
    <row r="33" spans="1:4">
      <c r="A33" s="4" t="s">
        <v>819</v>
      </c>
    </row>
    <row r="34" spans="1:4">
      <c r="A34" s="3" t="s">
        <v>969</v>
      </c>
    </row>
    <row r="35" spans="1:4">
      <c r="A35" s="4" t="s">
        <v>69</v>
      </c>
      <c r="B35" s="6" t="s">
        <v>979</v>
      </c>
    </row>
    <row r="36" spans="1:4">
      <c r="A36" s="4" t="s">
        <v>970</v>
      </c>
      <c r="B36" s="5" t="n">
        <v>42419045</v>
      </c>
    </row>
    <row r="37" spans="1:4">
      <c r="A37" s="4" t="s">
        <v>973</v>
      </c>
      <c r="B37" s="4" t="s">
        <v>953</v>
      </c>
      <c r="C37" s="4" t="s">
        <v>953</v>
      </c>
      <c r="D37" s="4" t="s">
        <v>953</v>
      </c>
    </row>
    <row r="38" spans="1:4">
      <c r="A38" s="4" t="s">
        <v>954</v>
      </c>
    </row>
    <row r="39" spans="1:4">
      <c r="A39" s="3" t="s">
        <v>969</v>
      </c>
    </row>
    <row r="40" spans="1:4">
      <c r="A40" s="4" t="s">
        <v>69</v>
      </c>
      <c r="B40" s="6" t="s">
        <v>980</v>
      </c>
    </row>
    <row r="41" spans="1:4">
      <c r="A41" s="4" t="s">
        <v>970</v>
      </c>
      <c r="B41" s="5" t="n">
        <v>8679040</v>
      </c>
    </row>
    <row r="42" spans="1:4">
      <c r="A42" s="4" t="s">
        <v>973</v>
      </c>
      <c r="B42" s="4" t="s">
        <v>960</v>
      </c>
      <c r="C42" s="4" t="s">
        <v>960</v>
      </c>
      <c r="D42" s="4" t="s">
        <v>960</v>
      </c>
    </row>
    <row r="43" spans="1:4">
      <c r="A43" s="4" t="s">
        <v>981</v>
      </c>
    </row>
    <row r="44" spans="1:4">
      <c r="A44" s="3" t="s">
        <v>969</v>
      </c>
    </row>
    <row r="45" spans="1:4">
      <c r="A45" s="4" t="s">
        <v>982</v>
      </c>
      <c r="B45" s="6" t="s">
        <v>983</v>
      </c>
    </row>
    <row r="46" spans="1:4">
      <c r="A46" s="4" t="s">
        <v>971</v>
      </c>
      <c r="B46" s="5" t="n">
        <v>740</v>
      </c>
    </row>
    <row r="47" spans="1:4">
      <c r="A47" s="4" t="s">
        <v>984</v>
      </c>
      <c r="B47" s="6" t="s">
        <v>985</v>
      </c>
    </row>
    <row r="48" spans="1:4">
      <c r="A48" s="4" t="s">
        <v>986</v>
      </c>
      <c r="B48" s="5" t="n">
        <v>556</v>
      </c>
    </row>
    <row r="49" spans="1:4">
      <c r="A49" s="4" t="s">
        <v>981</v>
      </c>
    </row>
    <row r="50" spans="1:4">
      <c r="A50" s="3" t="s">
        <v>969</v>
      </c>
    </row>
    <row r="51" spans="1:4">
      <c r="A51" s="4" t="s">
        <v>982</v>
      </c>
      <c r="B51" s="6" t="s">
        <v>987</v>
      </c>
    </row>
    <row r="52" spans="1:4">
      <c r="A52" s="4" t="s">
        <v>971</v>
      </c>
      <c r="B52" s="5" t="n">
        <v>2289796</v>
      </c>
    </row>
    <row r="53" spans="1:4">
      <c r="A53" s="4" t="s">
        <v>984</v>
      </c>
      <c r="B53" s="6" t="s">
        <v>988</v>
      </c>
    </row>
    <row r="54" spans="1:4">
      <c r="A54" s="4" t="s">
        <v>986</v>
      </c>
      <c r="B54" s="5" t="n">
        <v>1717</v>
      </c>
    </row>
    <row r="55" spans="1:4">
      <c r="A55" s="4" t="s">
        <v>933</v>
      </c>
    </row>
    <row r="56" spans="1:4">
      <c r="A56" s="3" t="s">
        <v>969</v>
      </c>
    </row>
    <row r="57" spans="1:4">
      <c r="A57" s="4" t="s">
        <v>38</v>
      </c>
      <c r="B57" s="5" t="n">
        <v>505</v>
      </c>
    </row>
    <row r="58" spans="1:4">
      <c r="A58" s="4" t="s">
        <v>989</v>
      </c>
      <c r="B58" s="6" t="s">
        <v>9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1</v>
      </c>
      <c r="B1" s="2" t="s">
        <v>1</v>
      </c>
    </row>
    <row r="2" spans="1:4">
      <c r="B2" s="2" t="s">
        <v>27</v>
      </c>
      <c r="C2" s="2" t="s">
        <v>28</v>
      </c>
      <c r="D2" s="2" t="s">
        <v>77</v>
      </c>
    </row>
    <row r="3" spans="1:4">
      <c r="A3" s="3" t="s">
        <v>992</v>
      </c>
    </row>
    <row r="4" spans="1:4">
      <c r="A4" s="4" t="s">
        <v>993</v>
      </c>
      <c r="B4" s="6" t="s">
        <v>994</v>
      </c>
      <c r="C4" s="6" t="s">
        <v>995</v>
      </c>
      <c r="D4" s="6" t="s">
        <v>996</v>
      </c>
    </row>
    <row r="5" spans="1:4">
      <c r="A5" s="4" t="s">
        <v>997</v>
      </c>
      <c r="C5" s="5" t="n">
        <v>1231</v>
      </c>
      <c r="D5" s="5" t="n">
        <v>9182</v>
      </c>
    </row>
    <row r="6" spans="1:4">
      <c r="A6" s="4" t="s">
        <v>998</v>
      </c>
      <c r="B6" s="5" t="n">
        <v>-244</v>
      </c>
      <c r="C6" s="5" t="n">
        <v>-124</v>
      </c>
      <c r="D6" s="5" t="n">
        <v>-5859</v>
      </c>
    </row>
    <row r="7" spans="1:4">
      <c r="A7" s="4" t="s">
        <v>999</v>
      </c>
      <c r="C7" s="5" t="n">
        <v>10</v>
      </c>
    </row>
    <row r="8" spans="1:4">
      <c r="A8" s="4" t="s">
        <v>1000</v>
      </c>
      <c r="B8" s="5" t="n">
        <v>-72</v>
      </c>
      <c r="C8" s="5" t="n">
        <v>-106</v>
      </c>
      <c r="D8" s="5" t="n">
        <v>-405</v>
      </c>
    </row>
    <row r="9" spans="1:4">
      <c r="A9" s="4" t="s">
        <v>1001</v>
      </c>
      <c r="B9" s="6" t="s">
        <v>1002</v>
      </c>
      <c r="C9" s="6" t="s">
        <v>994</v>
      </c>
      <c r="D9" s="6" t="s">
        <v>9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03</v>
      </c>
      <c r="B1" s="2" t="s">
        <v>27</v>
      </c>
      <c r="C1" s="2" t="s">
        <v>28</v>
      </c>
      <c r="D1" s="2" t="s">
        <v>77</v>
      </c>
      <c r="E1" s="2" t="s">
        <v>623</v>
      </c>
    </row>
    <row r="2" spans="1:5">
      <c r="A2" s="3" t="s">
        <v>1004</v>
      </c>
    </row>
    <row r="3" spans="1:5">
      <c r="A3" s="4" t="s">
        <v>45</v>
      </c>
      <c r="B3" s="6" t="s">
        <v>1002</v>
      </c>
      <c r="C3" s="6" t="s">
        <v>994</v>
      </c>
      <c r="D3" s="6" t="s">
        <v>995</v>
      </c>
      <c r="E3" s="6" t="s">
        <v>996</v>
      </c>
    </row>
    <row r="4" spans="1:5">
      <c r="A4" s="4" t="s">
        <v>1005</v>
      </c>
      <c r="B4" s="6" t="s">
        <v>1006</v>
      </c>
      <c r="C4" s="6" t="s">
        <v>10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6"/>
  </cols>
  <sheetData>
    <row r="1" spans="1:5">
      <c r="A1" s="1" t="s">
        <v>1008</v>
      </c>
      <c r="B1" s="2" t="s">
        <v>27</v>
      </c>
      <c r="C1" s="2" t="s">
        <v>28</v>
      </c>
      <c r="D1" s="2" t="s">
        <v>77</v>
      </c>
      <c r="E1" s="2" t="s">
        <v>623</v>
      </c>
    </row>
    <row r="2" spans="1:5">
      <c r="A2" s="3" t="s">
        <v>1009</v>
      </c>
    </row>
    <row r="3" spans="1:5">
      <c r="A3" s="4" t="s">
        <v>1010</v>
      </c>
      <c r="B3" s="6" t="s">
        <v>1011</v>
      </c>
      <c r="C3" s="6" t="s">
        <v>1012</v>
      </c>
    </row>
    <row r="4" spans="1:5">
      <c r="A4" s="4" t="s">
        <v>1013</v>
      </c>
      <c r="B4" s="5" t="n">
        <v>-9339481</v>
      </c>
      <c r="C4" s="5" t="n">
        <v>-8135483</v>
      </c>
    </row>
    <row r="5" spans="1:5">
      <c r="A5" s="4" t="s">
        <v>1014</v>
      </c>
      <c r="B5" s="5" t="n">
        <v>33466132</v>
      </c>
      <c r="C5" s="5" t="n">
        <v>31246788</v>
      </c>
      <c r="D5" s="6" t="s">
        <v>1015</v>
      </c>
      <c r="E5" s="6" t="s">
        <v>1016</v>
      </c>
    </row>
    <row r="6" spans="1:5">
      <c r="A6" s="4" t="s">
        <v>1017</v>
      </c>
    </row>
    <row r="7" spans="1:5">
      <c r="A7" s="3" t="s">
        <v>1009</v>
      </c>
    </row>
    <row r="8" spans="1:5">
      <c r="A8" s="4" t="s">
        <v>1010</v>
      </c>
      <c r="B8" s="5" t="n">
        <v>8893296</v>
      </c>
      <c r="C8" s="5" t="n">
        <v>9222543</v>
      </c>
    </row>
    <row r="9" spans="1:5">
      <c r="A9" s="4" t="s">
        <v>1013</v>
      </c>
      <c r="B9" s="5" t="n">
        <v>-1751682</v>
      </c>
      <c r="C9" s="5" t="n">
        <v>-1739588</v>
      </c>
    </row>
    <row r="10" spans="1:5">
      <c r="A10" s="4" t="s">
        <v>1014</v>
      </c>
      <c r="B10" s="5" t="n">
        <v>7141614</v>
      </c>
      <c r="C10" s="5" t="n">
        <v>7482955</v>
      </c>
      <c r="D10" s="5" t="n">
        <v>7287630</v>
      </c>
      <c r="E10" s="5" t="n">
        <v>7369271</v>
      </c>
    </row>
    <row r="11" spans="1:5">
      <c r="A11" s="4" t="s">
        <v>1018</v>
      </c>
    </row>
    <row r="12" spans="1:5">
      <c r="A12" s="3" t="s">
        <v>1009</v>
      </c>
    </row>
    <row r="13" spans="1:5">
      <c r="A13" s="4" t="s">
        <v>1010</v>
      </c>
      <c r="B13" s="5" t="n">
        <v>2068402</v>
      </c>
      <c r="C13" s="5" t="n">
        <v>1925361</v>
      </c>
    </row>
    <row r="14" spans="1:5">
      <c r="A14" s="4" t="s">
        <v>1013</v>
      </c>
      <c r="B14" s="5" t="n">
        <v>-634465</v>
      </c>
      <c r="C14" s="5" t="n">
        <v>-543709</v>
      </c>
    </row>
    <row r="15" spans="1:5">
      <c r="A15" s="4" t="s">
        <v>1014</v>
      </c>
      <c r="B15" s="5" t="n">
        <v>1433937</v>
      </c>
      <c r="C15" s="5" t="n">
        <v>1381652</v>
      </c>
      <c r="D15" s="5" t="n">
        <v>1353020</v>
      </c>
      <c r="E15" s="5" t="n">
        <v>1281260</v>
      </c>
    </row>
    <row r="16" spans="1:5">
      <c r="A16" s="4" t="s">
        <v>1019</v>
      </c>
    </row>
    <row r="17" spans="1:5">
      <c r="A17" s="3" t="s">
        <v>1009</v>
      </c>
    </row>
    <row r="18" spans="1:5">
      <c r="A18" s="4" t="s">
        <v>1010</v>
      </c>
      <c r="B18" s="5" t="n">
        <v>10653292</v>
      </c>
      <c r="C18" s="5" t="n">
        <v>9209367</v>
      </c>
    </row>
    <row r="19" spans="1:5">
      <c r="A19" s="4" t="s">
        <v>1013</v>
      </c>
      <c r="B19" s="5" t="n">
        <v>-3058226</v>
      </c>
      <c r="C19" s="5" t="n">
        <v>-2633346</v>
      </c>
    </row>
    <row r="20" spans="1:5">
      <c r="A20" s="4" t="s">
        <v>1014</v>
      </c>
      <c r="B20" s="5" t="n">
        <v>7595066</v>
      </c>
      <c r="C20" s="5" t="n">
        <v>6576021</v>
      </c>
      <c r="D20" s="5" t="n">
        <v>6288575</v>
      </c>
      <c r="E20" s="5" t="n">
        <v>5379153</v>
      </c>
    </row>
    <row r="21" spans="1:5">
      <c r="A21" s="4" t="s">
        <v>1020</v>
      </c>
    </row>
    <row r="22" spans="1:5">
      <c r="A22" s="3" t="s">
        <v>1009</v>
      </c>
    </row>
    <row r="23" spans="1:5">
      <c r="A23" s="4" t="s">
        <v>1010</v>
      </c>
      <c r="B23" s="5" t="n">
        <v>1113160</v>
      </c>
      <c r="C23" s="5" t="n">
        <v>991848</v>
      </c>
    </row>
    <row r="24" spans="1:5">
      <c r="A24" s="4" t="s">
        <v>1013</v>
      </c>
      <c r="B24" s="5" t="n">
        <v>-202785</v>
      </c>
      <c r="C24" s="5" t="n">
        <v>-168632</v>
      </c>
    </row>
    <row r="25" spans="1:5">
      <c r="A25" s="4" t="s">
        <v>1014</v>
      </c>
      <c r="B25" s="5" t="n">
        <v>910375</v>
      </c>
      <c r="C25" s="5" t="n">
        <v>823216</v>
      </c>
      <c r="D25" s="5" t="n">
        <v>850530</v>
      </c>
      <c r="E25" s="5" t="n">
        <v>702909</v>
      </c>
    </row>
    <row r="26" spans="1:5">
      <c r="A26" s="4" t="s">
        <v>1021</v>
      </c>
    </row>
    <row r="27" spans="1:5">
      <c r="A27" s="3" t="s">
        <v>1009</v>
      </c>
    </row>
    <row r="28" spans="1:5">
      <c r="A28" s="4" t="s">
        <v>1010</v>
      </c>
      <c r="B28" s="5" t="n">
        <v>19388751</v>
      </c>
      <c r="C28" s="5" t="n">
        <v>17457658</v>
      </c>
    </row>
    <row r="29" spans="1:5">
      <c r="A29" s="4" t="s">
        <v>1013</v>
      </c>
      <c r="B29" s="5" t="n">
        <v>-3471736</v>
      </c>
      <c r="C29" s="5" t="n">
        <v>-2904951</v>
      </c>
    </row>
    <row r="30" spans="1:5">
      <c r="A30" s="4" t="s">
        <v>1014</v>
      </c>
      <c r="B30" s="5" t="n">
        <v>15917015</v>
      </c>
      <c r="C30" s="5" t="n">
        <v>14552707</v>
      </c>
      <c r="D30" s="5" t="n">
        <v>12367017</v>
      </c>
      <c r="E30" s="5" t="n">
        <v>10986386</v>
      </c>
    </row>
    <row r="31" spans="1:5">
      <c r="A31" s="4" t="s">
        <v>1022</v>
      </c>
    </row>
    <row r="32" spans="1:5">
      <c r="A32" s="3" t="s">
        <v>1009</v>
      </c>
    </row>
    <row r="33" spans="1:5">
      <c r="A33" s="4" t="s">
        <v>1010</v>
      </c>
      <c r="B33" s="5" t="n">
        <v>688712</v>
      </c>
      <c r="C33" s="5" t="n">
        <v>575494</v>
      </c>
    </row>
    <row r="34" spans="1:5">
      <c r="A34" s="4" t="s">
        <v>1013</v>
      </c>
      <c r="B34" s="5" t="n">
        <v>-220587</v>
      </c>
      <c r="C34" s="5" t="n">
        <v>-145257</v>
      </c>
    </row>
    <row r="35" spans="1:5">
      <c r="A35" s="4" t="s">
        <v>1014</v>
      </c>
      <c r="B35" s="6" t="s">
        <v>1023</v>
      </c>
      <c r="C35" s="6" t="s">
        <v>1024</v>
      </c>
      <c r="D35" s="6" t="s">
        <v>1025</v>
      </c>
      <c r="E35" s="6" t="s">
        <v>10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1027</v>
      </c>
      <c r="B1" s="2" t="s">
        <v>1</v>
      </c>
    </row>
    <row r="2" spans="1:4">
      <c r="B2" s="2" t="s">
        <v>27</v>
      </c>
      <c r="C2" s="2" t="s">
        <v>28</v>
      </c>
      <c r="D2" s="2" t="s">
        <v>77</v>
      </c>
    </row>
    <row r="3" spans="1:4">
      <c r="A3" s="3" t="s">
        <v>1009</v>
      </c>
    </row>
    <row r="4" spans="1:4">
      <c r="A4" s="4" t="s">
        <v>1028</v>
      </c>
      <c r="B4" s="6" t="s">
        <v>1029</v>
      </c>
      <c r="C4" s="6" t="s">
        <v>1015</v>
      </c>
      <c r="D4" s="6" t="s">
        <v>1016</v>
      </c>
    </row>
    <row r="5" spans="1:4">
      <c r="A5" s="4" t="s">
        <v>1030</v>
      </c>
      <c r="B5" s="5" t="n">
        <v>3490298</v>
      </c>
      <c r="C5" s="5" t="n">
        <v>3855831</v>
      </c>
      <c r="D5" s="5" t="n">
        <v>3604442</v>
      </c>
    </row>
    <row r="6" spans="1:4">
      <c r="A6" s="4" t="s">
        <v>1031</v>
      </c>
      <c r="B6" s="5" t="n">
        <v>0</v>
      </c>
      <c r="C6" s="5" t="n">
        <v>0</v>
      </c>
      <c r="D6" s="5" t="n">
        <v>0</v>
      </c>
    </row>
    <row r="7" spans="1:4">
      <c r="A7" s="4" t="s">
        <v>999</v>
      </c>
      <c r="B7" s="5" t="n">
        <v>13380</v>
      </c>
      <c r="C7" s="5" t="n">
        <v>-10198</v>
      </c>
      <c r="D7" s="5" t="n">
        <v>24085</v>
      </c>
    </row>
    <row r="8" spans="1:4">
      <c r="A8" s="4" t="s">
        <v>997</v>
      </c>
      <c r="B8" s="5" t="n">
        <v>-9374</v>
      </c>
      <c r="C8" s="5" t="n">
        <v>12572</v>
      </c>
      <c r="D8" s="5" t="n">
        <v>-6090</v>
      </c>
    </row>
    <row r="9" spans="1:4">
      <c r="A9" s="4" t="s">
        <v>998</v>
      </c>
      <c r="B9" s="5" t="n">
        <v>-24412</v>
      </c>
      <c r="C9" s="5" t="n">
        <v>-14808</v>
      </c>
      <c r="D9" s="5" t="n">
        <v>-45808</v>
      </c>
    </row>
    <row r="10" spans="1:4">
      <c r="A10" s="4" t="s">
        <v>1032</v>
      </c>
      <c r="B10" s="5" t="n">
        <v>-1250548</v>
      </c>
      <c r="C10" s="5" t="n">
        <v>-1110235</v>
      </c>
      <c r="D10" s="5" t="n">
        <v>-1042529</v>
      </c>
    </row>
    <row r="11" spans="1:4">
      <c r="A11" s="4" t="s">
        <v>1033</v>
      </c>
      <c r="B11" s="5" t="n">
        <v>33466132</v>
      </c>
      <c r="C11" s="5" t="n">
        <v>31246788</v>
      </c>
      <c r="D11" s="5" t="n">
        <v>28513626</v>
      </c>
    </row>
    <row r="12" spans="1:4">
      <c r="A12" s="4" t="s">
        <v>1017</v>
      </c>
    </row>
    <row r="13" spans="1:4">
      <c r="A13" s="3" t="s">
        <v>1009</v>
      </c>
    </row>
    <row r="14" spans="1:4">
      <c r="A14" s="4" t="s">
        <v>1028</v>
      </c>
      <c r="B14" s="5" t="n">
        <v>7482955</v>
      </c>
      <c r="C14" s="5" t="n">
        <v>7287630</v>
      </c>
      <c r="D14" s="5" t="n">
        <v>7369271</v>
      </c>
    </row>
    <row r="15" spans="1:4">
      <c r="A15" s="4" t="s">
        <v>1030</v>
      </c>
      <c r="B15" s="5" t="n">
        <v>374775</v>
      </c>
      <c r="C15" s="5" t="n">
        <v>391545</v>
      </c>
      <c r="D15" s="5" t="n">
        <v>574421</v>
      </c>
    </row>
    <row r="16" spans="1:4">
      <c r="A16" s="4" t="s">
        <v>1031</v>
      </c>
      <c r="B16" s="5" t="n">
        <v>-531818</v>
      </c>
      <c r="C16" s="5" t="n">
        <v>-9587</v>
      </c>
      <c r="D16" s="5" t="n">
        <v>-463362</v>
      </c>
    </row>
    <row r="17" spans="1:4">
      <c r="A17" s="4" t="s">
        <v>999</v>
      </c>
      <c r="B17" s="5" t="n">
        <v>2078</v>
      </c>
      <c r="C17" s="5" t="n">
        <v>-1335</v>
      </c>
      <c r="D17" s="5" t="n">
        <v>747</v>
      </c>
    </row>
    <row r="18" spans="1:4">
      <c r="A18" s="4" t="s">
        <v>997</v>
      </c>
      <c r="B18" s="5" t="n">
        <v>1663</v>
      </c>
      <c r="C18" s="5" t="n">
        <v>1014</v>
      </c>
      <c r="D18" s="5" t="n">
        <v>-324</v>
      </c>
    </row>
    <row r="19" spans="1:4">
      <c r="A19" s="4" t="s">
        <v>998</v>
      </c>
      <c r="B19" s="5" t="n">
        <v>-2795</v>
      </c>
      <c r="C19" s="5" t="n">
        <v>-6233</v>
      </c>
      <c r="D19" s="5" t="n">
        <v>-4303</v>
      </c>
    </row>
    <row r="20" spans="1:4">
      <c r="A20" s="4" t="s">
        <v>1032</v>
      </c>
      <c r="B20" s="5" t="n">
        <v>-185244</v>
      </c>
      <c r="C20" s="5" t="n">
        <v>-180079</v>
      </c>
      <c r="D20" s="5" t="n">
        <v>-188820</v>
      </c>
    </row>
    <row r="21" spans="1:4">
      <c r="A21" s="4" t="s">
        <v>1033</v>
      </c>
      <c r="B21" s="5" t="n">
        <v>7141614</v>
      </c>
      <c r="C21" s="5" t="n">
        <v>7482955</v>
      </c>
      <c r="D21" s="5" t="n">
        <v>7287630</v>
      </c>
    </row>
    <row r="22" spans="1:4">
      <c r="A22" s="4" t="s">
        <v>1018</v>
      </c>
    </row>
    <row r="23" spans="1:4">
      <c r="A23" s="3" t="s">
        <v>1009</v>
      </c>
    </row>
    <row r="24" spans="1:4">
      <c r="A24" s="4" t="s">
        <v>1028</v>
      </c>
      <c r="B24" s="5" t="n">
        <v>1381652</v>
      </c>
      <c r="C24" s="5" t="n">
        <v>1353020</v>
      </c>
      <c r="D24" s="5" t="n">
        <v>1281260</v>
      </c>
    </row>
    <row r="25" spans="1:4">
      <c r="A25" s="4" t="s">
        <v>1030</v>
      </c>
      <c r="B25" s="5" t="n">
        <v>142429</v>
      </c>
      <c r="C25" s="5" t="n">
        <v>106307</v>
      </c>
      <c r="D25" s="5" t="n">
        <v>140732</v>
      </c>
    </row>
    <row r="26" spans="1:4">
      <c r="A26" s="4" t="s">
        <v>1031</v>
      </c>
      <c r="B26" s="5" t="n">
        <v>0</v>
      </c>
      <c r="C26" s="5" t="n">
        <v>0</v>
      </c>
      <c r="D26" s="5" t="n">
        <v>0</v>
      </c>
    </row>
    <row r="27" spans="1:4">
      <c r="A27" s="4" t="s">
        <v>999</v>
      </c>
      <c r="B27" s="5" t="n">
        <v>8</v>
      </c>
      <c r="C27" s="5" t="n">
        <v>-8</v>
      </c>
      <c r="D27" s="5" t="n">
        <v>0</v>
      </c>
    </row>
    <row r="28" spans="1:4">
      <c r="A28" s="4" t="s">
        <v>997</v>
      </c>
      <c r="B28" s="5" t="n">
        <v>2604</v>
      </c>
      <c r="C28" s="5" t="n">
        <v>6</v>
      </c>
      <c r="D28" s="5" t="n">
        <v>-17</v>
      </c>
    </row>
    <row r="29" spans="1:4">
      <c r="A29" s="4" t="s">
        <v>998</v>
      </c>
      <c r="B29" s="5" t="n">
        <v>-1163</v>
      </c>
      <c r="C29" s="5" t="n">
        <v>-110</v>
      </c>
      <c r="D29" s="5" t="n">
        <v>-139</v>
      </c>
    </row>
    <row r="30" spans="1:4">
      <c r="A30" s="4" t="s">
        <v>1032</v>
      </c>
      <c r="B30" s="5" t="n">
        <v>-91593</v>
      </c>
      <c r="C30" s="5" t="n">
        <v>-77563</v>
      </c>
      <c r="D30" s="5" t="n">
        <v>-68816</v>
      </c>
    </row>
    <row r="31" spans="1:4">
      <c r="A31" s="4" t="s">
        <v>1033</v>
      </c>
      <c r="B31" s="5" t="n">
        <v>1433937</v>
      </c>
      <c r="C31" s="5" t="n">
        <v>1381652</v>
      </c>
      <c r="D31" s="5" t="n">
        <v>1353020</v>
      </c>
    </row>
    <row r="32" spans="1:4">
      <c r="A32" s="4" t="s">
        <v>1019</v>
      </c>
    </row>
    <row r="33" spans="1:4">
      <c r="A33" s="3" t="s">
        <v>1009</v>
      </c>
    </row>
    <row r="34" spans="1:4">
      <c r="A34" s="4" t="s">
        <v>1028</v>
      </c>
      <c r="B34" s="5" t="n">
        <v>6576021</v>
      </c>
      <c r="C34" s="5" t="n">
        <v>6288575</v>
      </c>
      <c r="D34" s="5" t="n">
        <v>5379153</v>
      </c>
    </row>
    <row r="35" spans="1:4">
      <c r="A35" s="4" t="s">
        <v>1030</v>
      </c>
      <c r="B35" s="5" t="n">
        <v>772278</v>
      </c>
      <c r="C35" s="5" t="n">
        <v>553126</v>
      </c>
      <c r="D35" s="5" t="n">
        <v>663399</v>
      </c>
    </row>
    <row r="36" spans="1:4">
      <c r="A36" s="4" t="s">
        <v>1031</v>
      </c>
      <c r="B36" s="5" t="n">
        <v>531818</v>
      </c>
      <c r="C36" s="5" t="n">
        <v>9587</v>
      </c>
      <c r="D36" s="5" t="n">
        <v>463362</v>
      </c>
    </row>
    <row r="37" spans="1:4">
      <c r="A37" s="4" t="s">
        <v>999</v>
      </c>
      <c r="B37" s="5" t="n">
        <v>4834</v>
      </c>
      <c r="C37" s="5" t="n">
        <v>-4360</v>
      </c>
      <c r="D37" s="5" t="n">
        <v>4459</v>
      </c>
    </row>
    <row r="38" spans="1:4">
      <c r="A38" s="4" t="s">
        <v>997</v>
      </c>
      <c r="B38" s="5" t="n">
        <v>-1784</v>
      </c>
      <c r="C38" s="5" t="n">
        <v>2023</v>
      </c>
      <c r="D38" s="5" t="n">
        <v>-752</v>
      </c>
    </row>
    <row r="39" spans="1:4">
      <c r="A39" s="4" t="s">
        <v>998</v>
      </c>
      <c r="B39" s="5" t="n">
        <v>-6606</v>
      </c>
      <c r="C39" s="5" t="n">
        <v>-5571</v>
      </c>
      <c r="D39" s="5" t="n">
        <v>-11045</v>
      </c>
    </row>
    <row r="40" spans="1:4">
      <c r="A40" s="4" t="s">
        <v>1032</v>
      </c>
      <c r="B40" s="5" t="n">
        <v>-281495</v>
      </c>
      <c r="C40" s="5" t="n">
        <v>-267359</v>
      </c>
      <c r="D40" s="5" t="n">
        <v>-210001</v>
      </c>
    </row>
    <row r="41" spans="1:4">
      <c r="A41" s="4" t="s">
        <v>1033</v>
      </c>
      <c r="B41" s="5" t="n">
        <v>7595066</v>
      </c>
      <c r="C41" s="5" t="n">
        <v>6576021</v>
      </c>
      <c r="D41" s="5" t="n">
        <v>6288575</v>
      </c>
    </row>
    <row r="42" spans="1:4">
      <c r="A42" s="4" t="s">
        <v>1020</v>
      </c>
    </row>
    <row r="43" spans="1:4">
      <c r="A43" s="3" t="s">
        <v>1009</v>
      </c>
    </row>
    <row r="44" spans="1:4">
      <c r="A44" s="4" t="s">
        <v>1028</v>
      </c>
      <c r="B44" s="5" t="n">
        <v>823216</v>
      </c>
      <c r="C44" s="5" t="n">
        <v>850530</v>
      </c>
      <c r="D44" s="5" t="n">
        <v>702909</v>
      </c>
    </row>
    <row r="45" spans="1:4">
      <c r="A45" s="4" t="s">
        <v>1030</v>
      </c>
      <c r="B45" s="5" t="n">
        <v>121313</v>
      </c>
      <c r="C45" s="5" t="n">
        <v>5762</v>
      </c>
      <c r="D45" s="5" t="n">
        <v>177424</v>
      </c>
    </row>
    <row r="46" spans="1:4">
      <c r="A46" s="4" t="s">
        <v>1031</v>
      </c>
      <c r="B46" s="5" t="n">
        <v>0</v>
      </c>
      <c r="C46" s="5" t="n">
        <v>0</v>
      </c>
      <c r="D46" s="5" t="n">
        <v>0</v>
      </c>
    </row>
    <row r="47" spans="1:4">
      <c r="A47" s="4" t="s">
        <v>999</v>
      </c>
      <c r="B47" s="5" t="n">
        <v>0</v>
      </c>
      <c r="C47" s="5" t="n">
        <v>0</v>
      </c>
      <c r="D47" s="5" t="n">
        <v>0</v>
      </c>
    </row>
    <row r="48" spans="1:4">
      <c r="A48" s="4" t="s">
        <v>997</v>
      </c>
      <c r="B48" s="5" t="n">
        <v>0</v>
      </c>
      <c r="C48" s="5" t="n">
        <v>0</v>
      </c>
      <c r="D48" s="5" t="n">
        <v>0</v>
      </c>
    </row>
    <row r="49" spans="1:4">
      <c r="A49" s="4" t="s">
        <v>998</v>
      </c>
      <c r="B49" s="5" t="n">
        <v>0</v>
      </c>
      <c r="C49" s="5" t="n">
        <v>0</v>
      </c>
      <c r="D49" s="5" t="n">
        <v>0</v>
      </c>
    </row>
    <row r="50" spans="1:4">
      <c r="A50" s="4" t="s">
        <v>1032</v>
      </c>
      <c r="B50" s="5" t="n">
        <v>-34154</v>
      </c>
      <c r="C50" s="5" t="n">
        <v>-33076</v>
      </c>
      <c r="D50" s="5" t="n">
        <v>-29803</v>
      </c>
    </row>
    <row r="51" spans="1:4">
      <c r="A51" s="4" t="s">
        <v>1033</v>
      </c>
      <c r="B51" s="5" t="n">
        <v>910375</v>
      </c>
      <c r="C51" s="5" t="n">
        <v>823216</v>
      </c>
      <c r="D51" s="5" t="n">
        <v>850530</v>
      </c>
    </row>
    <row r="52" spans="1:4">
      <c r="A52" s="4" t="s">
        <v>1021</v>
      </c>
    </row>
    <row r="53" spans="1:4">
      <c r="A53" s="3" t="s">
        <v>1009</v>
      </c>
    </row>
    <row r="54" spans="1:4">
      <c r="A54" s="4" t="s">
        <v>1028</v>
      </c>
      <c r="B54" s="5" t="n">
        <v>14552707</v>
      </c>
      <c r="C54" s="5" t="n">
        <v>12367017</v>
      </c>
      <c r="D54" s="5" t="n">
        <v>10986386</v>
      </c>
    </row>
    <row r="55" spans="1:4">
      <c r="A55" s="4" t="s">
        <v>1030</v>
      </c>
      <c r="B55" s="5" t="n">
        <v>1976079</v>
      </c>
      <c r="C55" s="5" t="n">
        <v>2697724</v>
      </c>
      <c r="D55" s="5" t="n">
        <v>1900218</v>
      </c>
    </row>
    <row r="56" spans="1:4">
      <c r="A56" s="4" t="s">
        <v>1031</v>
      </c>
      <c r="B56" s="5" t="n">
        <v>0</v>
      </c>
      <c r="C56" s="5" t="n">
        <v>0</v>
      </c>
      <c r="D56" s="5" t="n">
        <v>0</v>
      </c>
    </row>
    <row r="57" spans="1:4">
      <c r="A57" s="4" t="s">
        <v>999</v>
      </c>
      <c r="B57" s="5" t="n">
        <v>6460</v>
      </c>
      <c r="C57" s="5" t="n">
        <v>-4495</v>
      </c>
      <c r="D57" s="5" t="n">
        <v>18879</v>
      </c>
    </row>
    <row r="58" spans="1:4">
      <c r="A58" s="4" t="s">
        <v>997</v>
      </c>
      <c r="B58" s="5" t="n">
        <v>-18346</v>
      </c>
      <c r="C58" s="5" t="n">
        <v>9696</v>
      </c>
      <c r="D58" s="5" t="n">
        <v>-4997</v>
      </c>
    </row>
    <row r="59" spans="1:4">
      <c r="A59" s="4" t="s">
        <v>998</v>
      </c>
      <c r="B59" s="5" t="n">
        <v>-13848</v>
      </c>
      <c r="C59" s="5" t="n">
        <v>-2894</v>
      </c>
      <c r="D59" s="5" t="n">
        <v>-30321</v>
      </c>
    </row>
    <row r="60" spans="1:4">
      <c r="A60" s="4" t="s">
        <v>1032</v>
      </c>
      <c r="B60" s="5" t="n">
        <v>-586037</v>
      </c>
      <c r="C60" s="5" t="n">
        <v>-514341</v>
      </c>
      <c r="D60" s="5" t="n">
        <v>-503148</v>
      </c>
    </row>
    <row r="61" spans="1:4">
      <c r="A61" s="4" t="s">
        <v>1033</v>
      </c>
      <c r="B61" s="5" t="n">
        <v>15917015</v>
      </c>
      <c r="C61" s="5" t="n">
        <v>14552707</v>
      </c>
      <c r="D61" s="5" t="n">
        <v>12367017</v>
      </c>
    </row>
    <row r="62" spans="1:4">
      <c r="A62" s="4" t="s">
        <v>1022</v>
      </c>
    </row>
    <row r="63" spans="1:4">
      <c r="A63" s="3" t="s">
        <v>1009</v>
      </c>
    </row>
    <row r="64" spans="1:4">
      <c r="A64" s="4" t="s">
        <v>1028</v>
      </c>
      <c r="B64" s="5" t="n">
        <v>430237</v>
      </c>
      <c r="C64" s="5" t="n">
        <v>366854</v>
      </c>
      <c r="D64" s="5" t="n">
        <v>260547</v>
      </c>
    </row>
    <row r="65" spans="1:4">
      <c r="A65" s="4" t="s">
        <v>1030</v>
      </c>
      <c r="B65" s="5" t="n">
        <v>103424</v>
      </c>
      <c r="C65" s="5" t="n">
        <v>101367</v>
      </c>
      <c r="D65" s="5" t="n">
        <v>148248</v>
      </c>
    </row>
    <row r="66" spans="1:4">
      <c r="A66" s="4" t="s">
        <v>1031</v>
      </c>
      <c r="B66" s="5" t="n">
        <v>0</v>
      </c>
      <c r="C66" s="5" t="n">
        <v>0</v>
      </c>
      <c r="D66" s="5" t="n">
        <v>0</v>
      </c>
    </row>
    <row r="67" spans="1:4">
      <c r="A67" s="4" t="s">
        <v>999</v>
      </c>
      <c r="B67" s="5" t="n">
        <v>0</v>
      </c>
      <c r="C67" s="5" t="n">
        <v>0</v>
      </c>
      <c r="D67" s="5" t="n">
        <v>0</v>
      </c>
    </row>
    <row r="68" spans="1:4">
      <c r="A68" s="4" t="s">
        <v>997</v>
      </c>
      <c r="B68" s="5" t="n">
        <v>6489</v>
      </c>
      <c r="C68" s="5" t="n">
        <v>-167</v>
      </c>
      <c r="D68" s="5" t="n">
        <v>0</v>
      </c>
    </row>
    <row r="69" spans="1:4">
      <c r="A69" s="4" t="s">
        <v>998</v>
      </c>
      <c r="B69" s="5" t="n">
        <v>0</v>
      </c>
      <c r="C69" s="5" t="n">
        <v>0</v>
      </c>
      <c r="D69" s="5" t="n">
        <v>0</v>
      </c>
    </row>
    <row r="70" spans="1:4">
      <c r="A70" s="4" t="s">
        <v>1032</v>
      </c>
      <c r="B70" s="5" t="n">
        <v>-72025</v>
      </c>
      <c r="C70" s="5" t="n">
        <v>-37817</v>
      </c>
      <c r="D70" s="5" t="n">
        <v>-41941</v>
      </c>
    </row>
    <row r="71" spans="1:4">
      <c r="A71" s="4" t="s">
        <v>1033</v>
      </c>
      <c r="B71" s="6" t="s">
        <v>1023</v>
      </c>
      <c r="C71" s="6" t="s">
        <v>1024</v>
      </c>
      <c r="D71" s="6" t="s">
        <v>10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1034</v>
      </c>
      <c r="B1" s="2" t="s">
        <v>27</v>
      </c>
      <c r="C1" s="2" t="s">
        <v>28</v>
      </c>
    </row>
    <row r="2" spans="1:3">
      <c r="A2" s="3" t="s">
        <v>1009</v>
      </c>
    </row>
    <row r="3" spans="1:3">
      <c r="A3" s="4" t="s">
        <v>50</v>
      </c>
      <c r="B3" s="6" t="s">
        <v>1035</v>
      </c>
      <c r="C3" s="6" t="s">
        <v>1036</v>
      </c>
    </row>
    <row r="4" spans="1:3">
      <c r="A4" s="4" t="s">
        <v>62</v>
      </c>
      <c r="B4" s="5" t="n">
        <v>3011409</v>
      </c>
      <c r="C4" s="5" t="n">
        <v>2217520</v>
      </c>
    </row>
    <row r="5" spans="1:3">
      <c r="A5" s="4" t="s">
        <v>1037</v>
      </c>
      <c r="B5" s="5" t="n">
        <v>3071416</v>
      </c>
      <c r="C5" s="5" t="n">
        <v>2249418</v>
      </c>
    </row>
    <row r="6" spans="1:3">
      <c r="A6" s="4" t="s">
        <v>1038</v>
      </c>
    </row>
    <row r="7" spans="1:3">
      <c r="A7" s="3" t="s">
        <v>1009</v>
      </c>
    </row>
    <row r="8" spans="1:3">
      <c r="A8" s="4" t="s">
        <v>50</v>
      </c>
      <c r="B8" s="5" t="n">
        <v>35083</v>
      </c>
      <c r="C8" s="5" t="n">
        <v>31898</v>
      </c>
    </row>
    <row r="9" spans="1:3">
      <c r="A9" s="4" t="s">
        <v>62</v>
      </c>
      <c r="B9" s="5" t="n">
        <v>282501</v>
      </c>
      <c r="C9" s="5" t="n">
        <v>309858</v>
      </c>
    </row>
    <row r="10" spans="1:3">
      <c r="A10" s="4" t="s">
        <v>1037</v>
      </c>
      <c r="B10" s="5" t="n">
        <v>317584</v>
      </c>
      <c r="C10" s="5" t="n">
        <v>341756</v>
      </c>
    </row>
    <row r="11" spans="1:3">
      <c r="A11" s="4" t="s">
        <v>1039</v>
      </c>
    </row>
    <row r="12" spans="1:3">
      <c r="A12" s="3" t="s">
        <v>1009</v>
      </c>
    </row>
    <row r="13" spans="1:3">
      <c r="A13" s="4" t="s">
        <v>50</v>
      </c>
      <c r="B13" s="5" t="n">
        <v>24924</v>
      </c>
      <c r="C13" s="5" t="n">
        <v>0</v>
      </c>
    </row>
    <row r="14" spans="1:3">
      <c r="A14" s="4" t="s">
        <v>62</v>
      </c>
      <c r="B14" s="5" t="n">
        <v>2728908</v>
      </c>
      <c r="C14" s="5" t="n">
        <v>1907662</v>
      </c>
    </row>
    <row r="15" spans="1:3">
      <c r="A15" s="4" t="s">
        <v>1037</v>
      </c>
      <c r="B15" s="6" t="s">
        <v>1040</v>
      </c>
      <c r="C15" s="6" t="s">
        <v>10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1042</v>
      </c>
      <c r="B1" s="2" t="s">
        <v>1</v>
      </c>
    </row>
    <row r="2" spans="1:4">
      <c r="B2" s="2" t="s">
        <v>27</v>
      </c>
      <c r="C2" s="2" t="s">
        <v>28</v>
      </c>
      <c r="D2" s="2" t="s">
        <v>77</v>
      </c>
    </row>
    <row r="3" spans="1:4">
      <c r="A3" s="3" t="s">
        <v>1043</v>
      </c>
    </row>
    <row r="4" spans="1:4">
      <c r="A4" s="4" t="s">
        <v>1044</v>
      </c>
      <c r="B4" s="6" t="s">
        <v>1045</v>
      </c>
    </row>
    <row r="5" spans="1:4">
      <c r="A5" s="4" t="s">
        <v>1046</v>
      </c>
      <c r="B5" s="5" t="n">
        <v>368</v>
      </c>
      <c r="C5" s="5" t="n">
        <v>366</v>
      </c>
    </row>
    <row r="6" spans="1:4">
      <c r="A6" s="4" t="s">
        <v>1047</v>
      </c>
      <c r="B6" s="6" t="s">
        <v>1048</v>
      </c>
      <c r="C6" s="6" t="s">
        <v>1049</v>
      </c>
    </row>
    <row r="7" spans="1:4">
      <c r="A7" s="4" t="s">
        <v>1050</v>
      </c>
      <c r="B7" s="5" t="n">
        <v>110698</v>
      </c>
      <c r="C7" s="5" t="n">
        <v>69051</v>
      </c>
    </row>
    <row r="8" spans="1:4">
      <c r="A8" s="4" t="s">
        <v>1051</v>
      </c>
      <c r="B8" s="5" t="n">
        <v>649048</v>
      </c>
      <c r="C8" s="5" t="n">
        <v>700743</v>
      </c>
      <c r="D8" s="6" t="s">
        <v>1052</v>
      </c>
    </row>
    <row r="9" spans="1:4">
      <c r="A9" s="4" t="s">
        <v>1053</v>
      </c>
      <c r="B9" s="5" t="n">
        <v>70335</v>
      </c>
      <c r="C9" s="5" t="n">
        <v>81513</v>
      </c>
      <c r="D9" s="5" t="n">
        <v>72908</v>
      </c>
    </row>
    <row r="10" spans="1:4">
      <c r="A10" s="4" t="s">
        <v>1054</v>
      </c>
      <c r="B10" s="5" t="n">
        <v>19576</v>
      </c>
      <c r="C10" s="5" t="n">
        <v>40452</v>
      </c>
      <c r="D10" s="6" t="s">
        <v>1055</v>
      </c>
    </row>
    <row r="11" spans="1:4">
      <c r="A11" s="4" t="s">
        <v>1056</v>
      </c>
      <c r="B11" s="6" t="s">
        <v>1057</v>
      </c>
      <c r="C11" s="5" t="n">
        <v>1951538</v>
      </c>
    </row>
    <row r="12" spans="1:4">
      <c r="A12" s="4" t="s">
        <v>1058</v>
      </c>
      <c r="B12" s="4" t="s">
        <v>1059</v>
      </c>
    </row>
    <row r="13" spans="1:4">
      <c r="A13" s="4" t="s">
        <v>1060</v>
      </c>
      <c r="B13" s="4" t="s">
        <v>1061</v>
      </c>
    </row>
    <row r="14" spans="1:4">
      <c r="A14" s="4" t="s">
        <v>1062</v>
      </c>
      <c r="B14" s="6" t="s">
        <v>1063</v>
      </c>
      <c r="C14" s="6" t="s">
        <v>1064</v>
      </c>
    </row>
    <row r="15" spans="1:4">
      <c r="A15" s="4" t="s">
        <v>1065</v>
      </c>
      <c r="B15" s="5" t="n">
        <v>6497000</v>
      </c>
    </row>
    <row r="16" spans="1:4">
      <c r="A16" s="4" t="s">
        <v>1066</v>
      </c>
      <c r="B16" s="5" t="n">
        <v>2819000</v>
      </c>
    </row>
    <row r="17" spans="1:4">
      <c r="A17" s="4" t="s">
        <v>1067</v>
      </c>
      <c r="B17" s="5" t="n">
        <v>253000</v>
      </c>
    </row>
    <row r="18" spans="1:4">
      <c r="A18" s="4" t="s">
        <v>1068</v>
      </c>
      <c r="B18" s="6" t="s">
        <v>1069</v>
      </c>
    </row>
    <row r="19" spans="1:4">
      <c r="A19" s="4" t="s">
        <v>1070</v>
      </c>
      <c r="B19" s="4" t="s">
        <v>1071</v>
      </c>
      <c r="C19" s="4" t="s">
        <v>1071</v>
      </c>
      <c r="D19" s="4" t="s">
        <v>1071</v>
      </c>
    </row>
    <row r="20" spans="1:4">
      <c r="A20" s="4" t="s">
        <v>1072</v>
      </c>
      <c r="B20" s="6" t="s">
        <v>1073</v>
      </c>
      <c r="C20" s="6" t="s">
        <v>1074</v>
      </c>
    </row>
    <row r="21" spans="1:4">
      <c r="A21" s="4" t="s">
        <v>1075</v>
      </c>
      <c r="B21" s="5" t="n">
        <v>7900000</v>
      </c>
    </row>
    <row r="22" spans="1:4">
      <c r="A22" s="4" t="s">
        <v>1076</v>
      </c>
      <c r="B22" s="6" t="s">
        <v>1077</v>
      </c>
    </row>
    <row r="23" spans="1:4">
      <c r="A23" s="4" t="s">
        <v>1078</v>
      </c>
      <c r="B23" s="4" t="s">
        <v>1079</v>
      </c>
    </row>
    <row r="24" spans="1:4">
      <c r="A24" s="4" t="s">
        <v>1080</v>
      </c>
      <c r="B24" s="4" t="s">
        <v>542</v>
      </c>
    </row>
    <row r="25" spans="1:4">
      <c r="A25" s="4" t="s">
        <v>1053</v>
      </c>
      <c r="B25" s="4" t="s">
        <v>1081</v>
      </c>
      <c r="C25" s="4" t="s">
        <v>1081</v>
      </c>
    </row>
    <row r="26" spans="1:4">
      <c r="A26" s="4" t="s">
        <v>1082</v>
      </c>
      <c r="B26" s="6" t="s">
        <v>10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84</v>
      </c>
      <c r="B1" s="2" t="s">
        <v>27</v>
      </c>
      <c r="C1" s="2" t="s">
        <v>28</v>
      </c>
      <c r="D1" s="2" t="s">
        <v>77</v>
      </c>
      <c r="E1" s="2" t="s">
        <v>623</v>
      </c>
    </row>
    <row r="2" spans="1:5">
      <c r="A2" s="3" t="s">
        <v>1085</v>
      </c>
    </row>
    <row r="3" spans="1:5">
      <c r="A3" s="4" t="s">
        <v>1010</v>
      </c>
      <c r="B3" s="6" t="s">
        <v>1086</v>
      </c>
      <c r="C3" s="6" t="s">
        <v>1087</v>
      </c>
    </row>
    <row r="4" spans="1:5">
      <c r="A4" s="4" t="s">
        <v>1013</v>
      </c>
      <c r="B4" s="5" t="n">
        <v>-283637</v>
      </c>
      <c r="C4" s="5" t="n">
        <v>-242310</v>
      </c>
    </row>
    <row r="5" spans="1:5">
      <c r="A5" s="4" t="s">
        <v>1014</v>
      </c>
      <c r="B5" s="5" t="n">
        <v>255050</v>
      </c>
      <c r="C5" s="5" t="n">
        <v>302383</v>
      </c>
      <c r="D5" s="6" t="s">
        <v>1088</v>
      </c>
      <c r="E5" s="6" t="s">
        <v>1089</v>
      </c>
    </row>
    <row r="6" spans="1:5">
      <c r="A6" s="4" t="s">
        <v>1090</v>
      </c>
    </row>
    <row r="7" spans="1:5">
      <c r="A7" s="3" t="s">
        <v>1085</v>
      </c>
    </row>
    <row r="8" spans="1:5">
      <c r="A8" s="4" t="s">
        <v>1010</v>
      </c>
      <c r="B8" s="5" t="n">
        <v>92507</v>
      </c>
      <c r="C8" s="5" t="n">
        <v>92494</v>
      </c>
    </row>
    <row r="9" spans="1:5">
      <c r="A9" s="4" t="s">
        <v>1013</v>
      </c>
      <c r="B9" s="5" t="n">
        <v>0</v>
      </c>
      <c r="C9" s="5" t="n">
        <v>0</v>
      </c>
    </row>
    <row r="10" spans="1:5">
      <c r="A10" s="4" t="s">
        <v>1014</v>
      </c>
      <c r="B10" s="5" t="n">
        <v>92507</v>
      </c>
      <c r="C10" s="5" t="n">
        <v>92494</v>
      </c>
      <c r="D10" s="5" t="n">
        <v>102708</v>
      </c>
      <c r="E10" s="5" t="n">
        <v>100533</v>
      </c>
    </row>
    <row r="11" spans="1:5">
      <c r="A11" s="4" t="s">
        <v>1091</v>
      </c>
    </row>
    <row r="12" spans="1:5">
      <c r="A12" s="3" t="s">
        <v>1085</v>
      </c>
    </row>
    <row r="13" spans="1:5">
      <c r="A13" s="4" t="s">
        <v>1010</v>
      </c>
      <c r="B13" s="5" t="n">
        <v>79013</v>
      </c>
      <c r="C13" s="5" t="n">
        <v>77548</v>
      </c>
    </row>
    <row r="14" spans="1:5">
      <c r="A14" s="4" t="s">
        <v>1013</v>
      </c>
      <c r="B14" s="5" t="n">
        <v>-36653</v>
      </c>
      <c r="C14" s="5" t="n">
        <v>-34286</v>
      </c>
    </row>
    <row r="15" spans="1:5">
      <c r="A15" s="4" t="s">
        <v>1014</v>
      </c>
      <c r="B15" s="5" t="n">
        <v>42360</v>
      </c>
      <c r="C15" s="5" t="n">
        <v>43262</v>
      </c>
      <c r="D15" s="5" t="n">
        <v>45891</v>
      </c>
      <c r="E15" s="5" t="n">
        <v>42515</v>
      </c>
    </row>
    <row r="16" spans="1:5">
      <c r="A16" s="4" t="s">
        <v>1092</v>
      </c>
    </row>
    <row r="17" spans="1:5">
      <c r="A17" s="3" t="s">
        <v>1085</v>
      </c>
    </row>
    <row r="18" spans="1:5">
      <c r="A18" s="4" t="s">
        <v>1010</v>
      </c>
      <c r="B18" s="5" t="n">
        <v>330753</v>
      </c>
      <c r="C18" s="5" t="n">
        <v>338696</v>
      </c>
    </row>
    <row r="19" spans="1:5">
      <c r="A19" s="4" t="s">
        <v>1013</v>
      </c>
      <c r="B19" s="5" t="n">
        <v>-226950</v>
      </c>
      <c r="C19" s="5" t="n">
        <v>-189556</v>
      </c>
    </row>
    <row r="20" spans="1:5">
      <c r="A20" s="4" t="s">
        <v>1014</v>
      </c>
      <c r="B20" s="5" t="n">
        <v>103803</v>
      </c>
      <c r="C20" s="5" t="n">
        <v>149140</v>
      </c>
      <c r="D20" s="5" t="n">
        <v>162218</v>
      </c>
      <c r="E20" s="5" t="n">
        <v>146922</v>
      </c>
    </row>
    <row r="21" spans="1:5">
      <c r="A21" s="4" t="s">
        <v>1093</v>
      </c>
    </row>
    <row r="22" spans="1:5">
      <c r="A22" s="3" t="s">
        <v>1085</v>
      </c>
    </row>
    <row r="23" spans="1:5">
      <c r="A23" s="4" t="s">
        <v>1010</v>
      </c>
      <c r="B23" s="5" t="n">
        <v>10862</v>
      </c>
      <c r="C23" s="5" t="n">
        <v>11141</v>
      </c>
    </row>
    <row r="24" spans="1:5">
      <c r="A24" s="4" t="s">
        <v>1013</v>
      </c>
      <c r="B24" s="5" t="n">
        <v>-7182</v>
      </c>
      <c r="C24" s="5" t="n">
        <v>-6610</v>
      </c>
    </row>
    <row r="25" spans="1:5">
      <c r="A25" s="4" t="s">
        <v>1014</v>
      </c>
      <c r="B25" s="5" t="n">
        <v>3680</v>
      </c>
      <c r="C25" s="5" t="n">
        <v>4531</v>
      </c>
      <c r="D25" s="5" t="n">
        <v>5692</v>
      </c>
      <c r="E25" s="5" t="n">
        <v>7613</v>
      </c>
    </row>
    <row r="26" spans="1:5">
      <c r="A26" s="4" t="s">
        <v>1094</v>
      </c>
    </row>
    <row r="27" spans="1:5">
      <c r="A27" s="3" t="s">
        <v>1085</v>
      </c>
    </row>
    <row r="28" spans="1:5">
      <c r="A28" s="4" t="s">
        <v>1010</v>
      </c>
      <c r="B28" s="5" t="n">
        <v>24430</v>
      </c>
      <c r="C28" s="5" t="n">
        <v>23633</v>
      </c>
    </row>
    <row r="29" spans="1:5">
      <c r="A29" s="4" t="s">
        <v>1013</v>
      </c>
      <c r="B29" s="5" t="n">
        <v>-12614</v>
      </c>
      <c r="C29" s="5" t="n">
        <v>-11647</v>
      </c>
    </row>
    <row r="30" spans="1:5">
      <c r="A30" s="4" t="s">
        <v>1014</v>
      </c>
      <c r="B30" s="5" t="n">
        <v>11816</v>
      </c>
      <c r="C30" s="5" t="n">
        <v>11986</v>
      </c>
      <c r="D30" s="5" t="n">
        <v>8418</v>
      </c>
      <c r="E30" s="5" t="n">
        <v>7124</v>
      </c>
    </row>
    <row r="31" spans="1:5">
      <c r="A31" s="4" t="s">
        <v>628</v>
      </c>
    </row>
    <row r="32" spans="1:5">
      <c r="A32" s="3" t="s">
        <v>1085</v>
      </c>
    </row>
    <row r="33" spans="1:5">
      <c r="A33" s="4" t="s">
        <v>1010</v>
      </c>
      <c r="B33" s="5" t="n">
        <v>1122</v>
      </c>
      <c r="C33" s="5" t="n">
        <v>1181</v>
      </c>
    </row>
    <row r="34" spans="1:5">
      <c r="A34" s="4" t="s">
        <v>1013</v>
      </c>
      <c r="B34" s="5" t="n">
        <v>-238</v>
      </c>
      <c r="C34" s="5" t="n">
        <v>-211</v>
      </c>
    </row>
    <row r="35" spans="1:5">
      <c r="A35" s="4" t="s">
        <v>1014</v>
      </c>
      <c r="B35" s="6" t="s">
        <v>1095</v>
      </c>
      <c r="C35" s="6" t="s">
        <v>1096</v>
      </c>
      <c r="D35" s="6" t="s">
        <v>1097</v>
      </c>
      <c r="E35" s="6" t="s">
        <v>10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9</v>
      </c>
      <c r="B1" s="2" t="s">
        <v>1</v>
      </c>
    </row>
    <row r="2" spans="1:4">
      <c r="B2" s="2" t="s">
        <v>27</v>
      </c>
      <c r="C2" s="2" t="s">
        <v>28</v>
      </c>
      <c r="D2" s="2" t="s">
        <v>77</v>
      </c>
    </row>
    <row r="3" spans="1:4">
      <c r="A3" s="3" t="s">
        <v>1085</v>
      </c>
    </row>
    <row r="4" spans="1:4">
      <c r="A4" s="4" t="s">
        <v>1100</v>
      </c>
      <c r="B4" s="6" t="s">
        <v>1101</v>
      </c>
      <c r="C4" s="6" t="s">
        <v>1088</v>
      </c>
      <c r="D4" s="6" t="s">
        <v>1089</v>
      </c>
    </row>
    <row r="5" spans="1:4">
      <c r="A5" s="4" t="s">
        <v>1030</v>
      </c>
      <c r="B5" s="5" t="n">
        <v>18920</v>
      </c>
      <c r="C5" s="5" t="n">
        <v>27631</v>
      </c>
      <c r="D5" s="5" t="n">
        <v>54794</v>
      </c>
    </row>
    <row r="6" spans="1:4">
      <c r="A6" s="4" t="s">
        <v>997</v>
      </c>
      <c r="B6" s="5" t="n">
        <v>-14697</v>
      </c>
      <c r="C6" s="5" t="n">
        <v>-13803</v>
      </c>
      <c r="D6" s="5" t="n">
        <v>-3092</v>
      </c>
    </row>
    <row r="7" spans="1:4">
      <c r="A7" s="4" t="s">
        <v>998</v>
      </c>
      <c r="B7" s="5" t="n">
        <v>-279</v>
      </c>
      <c r="C7" s="5" t="n">
        <v>-236</v>
      </c>
      <c r="D7" s="5" t="n">
        <v>-373</v>
      </c>
    </row>
    <row r="8" spans="1:4">
      <c r="A8" s="4" t="s">
        <v>1000</v>
      </c>
      <c r="B8" s="5" t="n">
        <v>-51277</v>
      </c>
      <c r="C8" s="5" t="n">
        <v>-36285</v>
      </c>
      <c r="D8" s="5" t="n">
        <v>-31098</v>
      </c>
    </row>
    <row r="9" spans="1:4">
      <c r="A9" s="4" t="s">
        <v>1102</v>
      </c>
      <c r="B9" s="5" t="n">
        <v>255050</v>
      </c>
      <c r="C9" s="5" t="n">
        <v>302383</v>
      </c>
      <c r="D9" s="5" t="n">
        <v>325076</v>
      </c>
    </row>
    <row r="10" spans="1:4">
      <c r="A10" s="4" t="s">
        <v>1090</v>
      </c>
    </row>
    <row r="11" spans="1:4">
      <c r="A11" s="3" t="s">
        <v>1085</v>
      </c>
    </row>
    <row r="12" spans="1:4">
      <c r="A12" s="4" t="s">
        <v>1100</v>
      </c>
      <c r="B12" s="5" t="n">
        <v>92494</v>
      </c>
      <c r="C12" s="5" t="n">
        <v>102708</v>
      </c>
      <c r="D12" s="5" t="n">
        <v>100533</v>
      </c>
    </row>
    <row r="13" spans="1:4">
      <c r="A13" s="4" t="s">
        <v>1030</v>
      </c>
      <c r="B13" s="5" t="n">
        <v>0</v>
      </c>
      <c r="C13" s="5" t="n">
        <v>0</v>
      </c>
      <c r="D13" s="5" t="n">
        <v>1032</v>
      </c>
    </row>
    <row r="14" spans="1:4">
      <c r="A14" s="4" t="s">
        <v>997</v>
      </c>
      <c r="B14" s="5" t="n">
        <v>13</v>
      </c>
      <c r="C14" s="5" t="n">
        <v>-10214</v>
      </c>
      <c r="D14" s="5" t="n">
        <v>1143</v>
      </c>
    </row>
    <row r="15" spans="1:4">
      <c r="A15" s="4" t="s">
        <v>998</v>
      </c>
      <c r="B15" s="5" t="n">
        <v>0</v>
      </c>
      <c r="C15" s="5" t="n">
        <v>0</v>
      </c>
      <c r="D15" s="5" t="n">
        <v>0</v>
      </c>
    </row>
    <row r="16" spans="1:4">
      <c r="A16" s="4" t="s">
        <v>1000</v>
      </c>
      <c r="B16" s="5" t="n">
        <v>0</v>
      </c>
      <c r="C16" s="5" t="n">
        <v>0</v>
      </c>
      <c r="D16" s="5" t="n">
        <v>0</v>
      </c>
    </row>
    <row r="17" spans="1:4">
      <c r="A17" s="4" t="s">
        <v>1102</v>
      </c>
      <c r="B17" s="5" t="n">
        <v>92507</v>
      </c>
      <c r="C17" s="5" t="n">
        <v>92494</v>
      </c>
      <c r="D17" s="5" t="n">
        <v>102708</v>
      </c>
    </row>
    <row r="18" spans="1:4">
      <c r="A18" s="4" t="s">
        <v>1091</v>
      </c>
    </row>
    <row r="19" spans="1:4">
      <c r="A19" s="3" t="s">
        <v>1085</v>
      </c>
    </row>
    <row r="20" spans="1:4">
      <c r="A20" s="4" t="s">
        <v>1100</v>
      </c>
      <c r="B20" s="5" t="n">
        <v>43262</v>
      </c>
      <c r="C20" s="5" t="n">
        <v>45891</v>
      </c>
      <c r="D20" s="5" t="n">
        <v>42515</v>
      </c>
    </row>
    <row r="21" spans="1:4">
      <c r="A21" s="4" t="s">
        <v>1030</v>
      </c>
      <c r="B21" s="5" t="n">
        <v>86</v>
      </c>
      <c r="C21" s="5" t="n">
        <v>0</v>
      </c>
      <c r="D21" s="5" t="n">
        <v>1383</v>
      </c>
    </row>
    <row r="22" spans="1:4">
      <c r="A22" s="4" t="s">
        <v>997</v>
      </c>
      <c r="B22" s="5" t="n">
        <v>1358</v>
      </c>
      <c r="C22" s="5" t="n">
        <v>-911</v>
      </c>
      <c r="D22" s="5" t="n">
        <v>3347</v>
      </c>
    </row>
    <row r="23" spans="1:4">
      <c r="A23" s="4" t="s">
        <v>998</v>
      </c>
      <c r="B23" s="5" t="n">
        <v>0</v>
      </c>
      <c r="C23" s="5" t="n">
        <v>-45</v>
      </c>
      <c r="D23" s="5" t="n">
        <v>0</v>
      </c>
    </row>
    <row r="24" spans="1:4">
      <c r="A24" s="4" t="s">
        <v>1000</v>
      </c>
      <c r="B24" s="5" t="n">
        <v>-2346</v>
      </c>
      <c r="C24" s="5" t="n">
        <v>-1673</v>
      </c>
      <c r="D24" s="5" t="n">
        <v>-1354</v>
      </c>
    </row>
    <row r="25" spans="1:4">
      <c r="A25" s="4" t="s">
        <v>1102</v>
      </c>
      <c r="B25" s="5" t="n">
        <v>42360</v>
      </c>
      <c r="C25" s="5" t="n">
        <v>43262</v>
      </c>
      <c r="D25" s="5" t="n">
        <v>45891</v>
      </c>
    </row>
    <row r="26" spans="1:4">
      <c r="A26" s="4" t="s">
        <v>1092</v>
      </c>
    </row>
    <row r="27" spans="1:4">
      <c r="A27" s="3" t="s">
        <v>1085</v>
      </c>
    </row>
    <row r="28" spans="1:4">
      <c r="A28" s="4" t="s">
        <v>1100</v>
      </c>
      <c r="B28" s="5" t="n">
        <v>149140</v>
      </c>
      <c r="C28" s="5" t="n">
        <v>162218</v>
      </c>
      <c r="D28" s="5" t="n">
        <v>146922</v>
      </c>
    </row>
    <row r="29" spans="1:4">
      <c r="A29" s="4" t="s">
        <v>1030</v>
      </c>
      <c r="B29" s="5" t="n">
        <v>17627</v>
      </c>
      <c r="C29" s="5" t="n">
        <v>26061</v>
      </c>
      <c r="D29" s="5" t="n">
        <v>51610</v>
      </c>
    </row>
    <row r="30" spans="1:4">
      <c r="A30" s="4" t="s">
        <v>997</v>
      </c>
      <c r="B30" s="5" t="n">
        <v>-15945</v>
      </c>
      <c r="C30" s="5" t="n">
        <v>-6380</v>
      </c>
      <c r="D30" s="5" t="n">
        <v>-8123</v>
      </c>
    </row>
    <row r="31" spans="1:4">
      <c r="A31" s="4" t="s">
        <v>998</v>
      </c>
      <c r="B31" s="5" t="n">
        <v>-178</v>
      </c>
      <c r="C31" s="5" t="n">
        <v>-181</v>
      </c>
      <c r="D31" s="5" t="n">
        <v>-340</v>
      </c>
    </row>
    <row r="32" spans="1:4">
      <c r="A32" s="4" t="s">
        <v>1000</v>
      </c>
      <c r="B32" s="5" t="n">
        <v>-46841</v>
      </c>
      <c r="C32" s="5" t="n">
        <v>-32578</v>
      </c>
      <c r="D32" s="5" t="n">
        <v>-27851</v>
      </c>
    </row>
    <row r="33" spans="1:4">
      <c r="A33" s="4" t="s">
        <v>1102</v>
      </c>
      <c r="B33" s="5" t="n">
        <v>103803</v>
      </c>
      <c r="C33" s="5" t="n">
        <v>149140</v>
      </c>
      <c r="D33" s="5" t="n">
        <v>162218</v>
      </c>
    </row>
    <row r="34" spans="1:4">
      <c r="A34" s="4" t="s">
        <v>1093</v>
      </c>
    </row>
    <row r="35" spans="1:4">
      <c r="A35" s="3" t="s">
        <v>1085</v>
      </c>
    </row>
    <row r="36" spans="1:4">
      <c r="A36" s="4" t="s">
        <v>1100</v>
      </c>
      <c r="B36" s="5" t="n">
        <v>4531</v>
      </c>
      <c r="C36" s="5" t="n">
        <v>5692</v>
      </c>
      <c r="D36" s="5" t="n">
        <v>7613</v>
      </c>
    </row>
    <row r="37" spans="1:4">
      <c r="A37" s="4" t="s">
        <v>1030</v>
      </c>
      <c r="B37" s="5" t="n">
        <v>0</v>
      </c>
      <c r="C37" s="5" t="n">
        <v>214</v>
      </c>
      <c r="D37" s="5" t="n">
        <v>135</v>
      </c>
    </row>
    <row r="38" spans="1:4">
      <c r="A38" s="4" t="s">
        <v>997</v>
      </c>
      <c r="B38" s="5" t="n">
        <v>-33</v>
      </c>
      <c r="C38" s="5" t="n">
        <v>-556</v>
      </c>
      <c r="D38" s="5" t="n">
        <v>-1109</v>
      </c>
    </row>
    <row r="39" spans="1:4">
      <c r="A39" s="4" t="s">
        <v>998</v>
      </c>
      <c r="B39" s="5" t="n">
        <v>-27</v>
      </c>
      <c r="C39" s="5" t="n">
        <v>0</v>
      </c>
      <c r="D39" s="5" t="n">
        <v>-10</v>
      </c>
    </row>
    <row r="40" spans="1:4">
      <c r="A40" s="4" t="s">
        <v>1000</v>
      </c>
      <c r="B40" s="5" t="n">
        <v>-791</v>
      </c>
      <c r="C40" s="5" t="n">
        <v>-819</v>
      </c>
      <c r="D40" s="5" t="n">
        <v>-937</v>
      </c>
    </row>
    <row r="41" spans="1:4">
      <c r="A41" s="4" t="s">
        <v>1102</v>
      </c>
      <c r="B41" s="5" t="n">
        <v>3680</v>
      </c>
      <c r="C41" s="5" t="n">
        <v>4531</v>
      </c>
      <c r="D41" s="5" t="n">
        <v>5692</v>
      </c>
    </row>
    <row r="42" spans="1:4">
      <c r="A42" s="4" t="s">
        <v>1094</v>
      </c>
    </row>
    <row r="43" spans="1:4">
      <c r="A43" s="3" t="s">
        <v>1085</v>
      </c>
    </row>
    <row r="44" spans="1:4">
      <c r="A44" s="4" t="s">
        <v>1100</v>
      </c>
      <c r="B44" s="5" t="n">
        <v>11986</v>
      </c>
      <c r="C44" s="5" t="n">
        <v>8418</v>
      </c>
      <c r="D44" s="5" t="n">
        <v>7124</v>
      </c>
    </row>
    <row r="45" spans="1:4">
      <c r="A45" s="4" t="s">
        <v>1030</v>
      </c>
      <c r="B45" s="5" t="n">
        <v>1207</v>
      </c>
      <c r="C45" s="5" t="n">
        <v>511</v>
      </c>
      <c r="D45" s="5" t="n">
        <v>634</v>
      </c>
    </row>
    <row r="46" spans="1:4">
      <c r="A46" s="4" t="s">
        <v>997</v>
      </c>
      <c r="B46" s="5" t="n">
        <v>-75</v>
      </c>
      <c r="C46" s="5" t="n">
        <v>4258</v>
      </c>
      <c r="D46" s="5" t="n">
        <v>1629</v>
      </c>
    </row>
    <row r="47" spans="1:4">
      <c r="A47" s="4" t="s">
        <v>998</v>
      </c>
      <c r="B47" s="5" t="n">
        <v>-54</v>
      </c>
      <c r="C47" s="5" t="n">
        <v>-10</v>
      </c>
      <c r="D47" s="5" t="n">
        <v>-23</v>
      </c>
    </row>
    <row r="48" spans="1:4">
      <c r="A48" s="4" t="s">
        <v>1000</v>
      </c>
      <c r="B48" s="5" t="n">
        <v>-1248</v>
      </c>
      <c r="C48" s="5" t="n">
        <v>-1191</v>
      </c>
      <c r="D48" s="5" t="n">
        <v>-946</v>
      </c>
    </row>
    <row r="49" spans="1:4">
      <c r="A49" s="4" t="s">
        <v>1102</v>
      </c>
      <c r="B49" s="5" t="n">
        <v>11816</v>
      </c>
      <c r="C49" s="5" t="n">
        <v>11986</v>
      </c>
      <c r="D49" s="5" t="n">
        <v>8418</v>
      </c>
    </row>
    <row r="50" spans="1:4">
      <c r="A50" s="4" t="s">
        <v>628</v>
      </c>
    </row>
    <row r="51" spans="1:4">
      <c r="A51" s="3" t="s">
        <v>1085</v>
      </c>
    </row>
    <row r="52" spans="1:4">
      <c r="A52" s="4" t="s">
        <v>1100</v>
      </c>
      <c r="B52" s="5" t="n">
        <v>970</v>
      </c>
      <c r="C52" s="5" t="n">
        <v>149</v>
      </c>
      <c r="D52" s="5" t="n">
        <v>138</v>
      </c>
    </row>
    <row r="53" spans="1:4">
      <c r="A53" s="4" t="s">
        <v>1030</v>
      </c>
      <c r="B53" s="5" t="n">
        <v>0</v>
      </c>
      <c r="C53" s="5" t="n">
        <v>845</v>
      </c>
      <c r="D53" s="5" t="n">
        <v>0</v>
      </c>
    </row>
    <row r="54" spans="1:4">
      <c r="A54" s="4" t="s">
        <v>997</v>
      </c>
      <c r="B54" s="5" t="n">
        <v>-15</v>
      </c>
      <c r="C54" s="5" t="n">
        <v>0</v>
      </c>
      <c r="D54" s="5" t="n">
        <v>21</v>
      </c>
    </row>
    <row r="55" spans="1:4">
      <c r="A55" s="4" t="s">
        <v>998</v>
      </c>
      <c r="B55" s="5" t="n">
        <v>-20</v>
      </c>
      <c r="C55" s="5" t="n">
        <v>0</v>
      </c>
      <c r="D55" s="5" t="n">
        <v>0</v>
      </c>
    </row>
    <row r="56" spans="1:4">
      <c r="A56" s="4" t="s">
        <v>1000</v>
      </c>
      <c r="B56" s="5" t="n">
        <v>-51</v>
      </c>
      <c r="C56" s="5" t="n">
        <v>-24</v>
      </c>
      <c r="D56" s="5" t="n">
        <v>-10</v>
      </c>
    </row>
    <row r="57" spans="1:4">
      <c r="A57" s="4" t="s">
        <v>1102</v>
      </c>
      <c r="B57" s="6" t="s">
        <v>1095</v>
      </c>
      <c r="C57" s="6" t="s">
        <v>1096</v>
      </c>
      <c r="D57" s="6" t="s">
        <v>10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7:28:53Z</dcterms:created>
  <dcterms:modified xmlns:dcterms="http://purl.org/dc/terms/" xmlns:xsi="http://www.w3.org/2001/XMLSchema-instance" xsi:type="dcterms:W3CDTF">2018-05-30T17:28:53Z</dcterms:modified>
</cp:coreProperties>
</file>